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 of Chang" sheetId="9" state="visible" r:id="rId9"/>
    <sheet xmlns:r="http://schemas.openxmlformats.org/officeDocument/2006/relationships" name="Business and Significant Accoun" sheetId="10" state="visible" r:id="rId10"/>
    <sheet xmlns:r="http://schemas.openxmlformats.org/officeDocument/2006/relationships" name="Transaction Agreement" sheetId="11" state="visible" r:id="rId11"/>
    <sheet xmlns:r="http://schemas.openxmlformats.org/officeDocument/2006/relationships" name="Development of Generation Facil" sheetId="12" state="visible" r:id="rId12"/>
    <sheet xmlns:r="http://schemas.openxmlformats.org/officeDocument/2006/relationships" name="Retirement of Generation Facili" sheetId="13" state="visible" r:id="rId13"/>
    <sheet xmlns:r="http://schemas.openxmlformats.org/officeDocument/2006/relationships" name="Revenue" sheetId="14" state="visible" r:id="rId14"/>
    <sheet xmlns:r="http://schemas.openxmlformats.org/officeDocument/2006/relationships" name="Goodwill and Identifiable Intan" sheetId="15" state="visible" r:id="rId15"/>
    <sheet xmlns:r="http://schemas.openxmlformats.org/officeDocument/2006/relationships" name="Income Taxes" sheetId="16" state="visible" r:id="rId16"/>
    <sheet xmlns:r="http://schemas.openxmlformats.org/officeDocument/2006/relationships" name="Tax Receivable Agreement Obliga" sheetId="17" state="visible" r:id="rId17"/>
    <sheet xmlns:r="http://schemas.openxmlformats.org/officeDocument/2006/relationships" name="Earnings Per Share" sheetId="18" state="visible" r:id="rId18"/>
    <sheet xmlns:r="http://schemas.openxmlformats.org/officeDocument/2006/relationships" name="Accounts Receivable Financing" sheetId="19" state="visible" r:id="rId19"/>
    <sheet xmlns:r="http://schemas.openxmlformats.org/officeDocument/2006/relationships" name="Collateral Financing Agreement "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Fair Value Measurements" sheetId="25" state="visible" r:id="rId25"/>
    <sheet xmlns:r="http://schemas.openxmlformats.org/officeDocument/2006/relationships" name="Commodity and Other Derivative " sheetId="26" state="visible" r:id="rId26"/>
    <sheet xmlns:r="http://schemas.openxmlformats.org/officeDocument/2006/relationships" name="Pension and Other Postretiremen" sheetId="27" state="visible" r:id="rId27"/>
    <sheet xmlns:r="http://schemas.openxmlformats.org/officeDocument/2006/relationships" name="Stock-Based Compensation" sheetId="28" state="visible" r:id="rId28"/>
    <sheet xmlns:r="http://schemas.openxmlformats.org/officeDocument/2006/relationships" name="Related Party Transactions" sheetId="29" state="visible" r:id="rId29"/>
    <sheet xmlns:r="http://schemas.openxmlformats.org/officeDocument/2006/relationships" name="Segment Information" sheetId="30" state="visible" r:id="rId30"/>
    <sheet xmlns:r="http://schemas.openxmlformats.org/officeDocument/2006/relationships" name="Supplementary Financial Informa" sheetId="31" state="visible" r:id="rId31"/>
    <sheet xmlns:r="http://schemas.openxmlformats.org/officeDocument/2006/relationships" name="Schedule I - Condensed Financi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Business and Significant Acco_2" sheetId="35" state="visible" r:id="rId35"/>
    <sheet xmlns:r="http://schemas.openxmlformats.org/officeDocument/2006/relationships" name="Retirement of Generation Faci_2" sheetId="36" state="visible" r:id="rId36"/>
    <sheet xmlns:r="http://schemas.openxmlformats.org/officeDocument/2006/relationships" name="Revenue (Tables)" sheetId="37" state="visible" r:id="rId37"/>
    <sheet xmlns:r="http://schemas.openxmlformats.org/officeDocument/2006/relationships" name="Goodwill and Identifiable Int_2" sheetId="38" state="visible" r:id="rId38"/>
    <sheet xmlns:r="http://schemas.openxmlformats.org/officeDocument/2006/relationships" name="Income Taxes (Tables)" sheetId="39" state="visible" r:id="rId39"/>
    <sheet xmlns:r="http://schemas.openxmlformats.org/officeDocument/2006/relationships" name="Tax Receivable Agreement Obli_2" sheetId="40" state="visible" r:id="rId40"/>
    <sheet xmlns:r="http://schemas.openxmlformats.org/officeDocument/2006/relationships" name="Earnings Per Share (Tables)" sheetId="41" state="visible" r:id="rId41"/>
    <sheet xmlns:r="http://schemas.openxmlformats.org/officeDocument/2006/relationships" name="Long-Term Debt (Tables)" sheetId="42" state="visible" r:id="rId42"/>
    <sheet xmlns:r="http://schemas.openxmlformats.org/officeDocument/2006/relationships" name="Leases (Tables)" sheetId="43" state="visible" r:id="rId43"/>
    <sheet xmlns:r="http://schemas.openxmlformats.org/officeDocument/2006/relationships" name="Commitments and Contingencies (" sheetId="44" state="visible" r:id="rId44"/>
    <sheet xmlns:r="http://schemas.openxmlformats.org/officeDocument/2006/relationships" name="Equity (Tables)" sheetId="45" state="visible" r:id="rId45"/>
    <sheet xmlns:r="http://schemas.openxmlformats.org/officeDocument/2006/relationships" name="Fair Value Measurements (Tables" sheetId="46" state="visible" r:id="rId46"/>
    <sheet xmlns:r="http://schemas.openxmlformats.org/officeDocument/2006/relationships" name="Commodity and Other Derivativ_2" sheetId="47" state="visible" r:id="rId47"/>
    <sheet xmlns:r="http://schemas.openxmlformats.org/officeDocument/2006/relationships" name="Pension and Other Postretirem_2" sheetId="48" state="visible" r:id="rId48"/>
    <sheet xmlns:r="http://schemas.openxmlformats.org/officeDocument/2006/relationships" name="Stock-Based Compensation (Table" sheetId="49" state="visible" r:id="rId49"/>
    <sheet xmlns:r="http://schemas.openxmlformats.org/officeDocument/2006/relationships" name="Segment Information (Tables)" sheetId="50" state="visible" r:id="rId50"/>
    <sheet xmlns:r="http://schemas.openxmlformats.org/officeDocument/2006/relationships" name="Supplementary Financial Infor_2" sheetId="51" state="visible" r:id="rId51"/>
    <sheet xmlns:r="http://schemas.openxmlformats.org/officeDocument/2006/relationships" name="Schedule I - Condensed Financ_2" sheetId="52" state="visible" r:id="rId52"/>
    <sheet xmlns:r="http://schemas.openxmlformats.org/officeDocument/2006/relationships" name="Business and Significant Acco_3" sheetId="53" state="visible" r:id="rId53"/>
    <sheet xmlns:r="http://schemas.openxmlformats.org/officeDocument/2006/relationships" name="Transaction Agreement (Details)" sheetId="54" state="visible" r:id="rId54"/>
    <sheet xmlns:r="http://schemas.openxmlformats.org/officeDocument/2006/relationships" name="Development of Generation Fac_2" sheetId="55" state="visible" r:id="rId55"/>
    <sheet xmlns:r="http://schemas.openxmlformats.org/officeDocument/2006/relationships" name="Retirement of Generation Faci_3" sheetId="56" state="visible" r:id="rId56"/>
    <sheet xmlns:r="http://schemas.openxmlformats.org/officeDocument/2006/relationships" name="Retirement of Generation Faci_4" sheetId="57" state="visible" r:id="rId57"/>
    <sheet xmlns:r="http://schemas.openxmlformats.org/officeDocument/2006/relationships" name="Revenue - Disaggregation of Rev" sheetId="58" state="visible" r:id="rId58"/>
    <sheet xmlns:r="http://schemas.openxmlformats.org/officeDocument/2006/relationships" name="Revenue - Narrative (Details)" sheetId="59" state="visible" r:id="rId59"/>
    <sheet xmlns:r="http://schemas.openxmlformats.org/officeDocument/2006/relationships" name="Revenue - Accounts Receivable, " sheetId="60" state="visible" r:id="rId60"/>
    <sheet xmlns:r="http://schemas.openxmlformats.org/officeDocument/2006/relationships" name="Goodwill and Identifiable Int_3" sheetId="61" state="visible" r:id="rId61"/>
    <sheet xmlns:r="http://schemas.openxmlformats.org/officeDocument/2006/relationships" name="Goodwill and Identifiable Int_4" sheetId="62" state="visible" r:id="rId62"/>
    <sheet xmlns:r="http://schemas.openxmlformats.org/officeDocument/2006/relationships" name="Goodwill and Identifiable Int_5" sheetId="63" state="visible" r:id="rId63"/>
    <sheet xmlns:r="http://schemas.openxmlformats.org/officeDocument/2006/relationships" name="Goodwill and Identifiable Int_6" sheetId="64" state="visible" r:id="rId64"/>
    <sheet xmlns:r="http://schemas.openxmlformats.org/officeDocument/2006/relationships" name="Goodwill and Identifiable Int_7" sheetId="65" state="visible" r:id="rId65"/>
    <sheet xmlns:r="http://schemas.openxmlformats.org/officeDocument/2006/relationships" name="Goodwill and Identifiable Int_8" sheetId="66" state="visible" r:id="rId66"/>
    <sheet xmlns:r="http://schemas.openxmlformats.org/officeDocument/2006/relationships" name="Income Taxes - Schedule of Comp" sheetId="67" state="visible" r:id="rId67"/>
    <sheet xmlns:r="http://schemas.openxmlformats.org/officeDocument/2006/relationships" name="Income Taxes - Schedule of Effe" sheetId="68" state="visible" r:id="rId68"/>
    <sheet xmlns:r="http://schemas.openxmlformats.org/officeDocument/2006/relationships" name="Income Taxes - Schedule of Defe" sheetId="69" state="visible" r:id="rId69"/>
    <sheet xmlns:r="http://schemas.openxmlformats.org/officeDocument/2006/relationships" name="Income Taxes - Narrative (Detai" sheetId="70" state="visible" r:id="rId70"/>
    <sheet xmlns:r="http://schemas.openxmlformats.org/officeDocument/2006/relationships" name="Income Taxes - Summary of Incom" sheetId="71" state="visible" r:id="rId71"/>
    <sheet xmlns:r="http://schemas.openxmlformats.org/officeDocument/2006/relationships" name="Tax Receivable Agreement Obli_3" sheetId="72" state="visible" r:id="rId72"/>
    <sheet xmlns:r="http://schemas.openxmlformats.org/officeDocument/2006/relationships" name="Tax Receivable Agreement Obli_4" sheetId="73" state="visible" r:id="rId73"/>
    <sheet xmlns:r="http://schemas.openxmlformats.org/officeDocument/2006/relationships" name="Earnings Per Share - Schedule o" sheetId="74" state="visible" r:id="rId74"/>
    <sheet xmlns:r="http://schemas.openxmlformats.org/officeDocument/2006/relationships" name="Earnings Per Share - Narrative " sheetId="75" state="visible" r:id="rId75"/>
    <sheet xmlns:r="http://schemas.openxmlformats.org/officeDocument/2006/relationships" name="Accounts Receivable Financing (" sheetId="76" state="visible" r:id="rId76"/>
    <sheet xmlns:r="http://schemas.openxmlformats.org/officeDocument/2006/relationships" name="Collateral Financing Agreemen_2" sheetId="77" state="visible" r:id="rId77"/>
    <sheet xmlns:r="http://schemas.openxmlformats.org/officeDocument/2006/relationships" name="Debt - Schedule of Long-Term De" sheetId="78" state="visible" r:id="rId78"/>
    <sheet xmlns:r="http://schemas.openxmlformats.org/officeDocument/2006/relationships" name="Debt - Narrative (Details)" sheetId="79" state="visible" r:id="rId79"/>
    <sheet xmlns:r="http://schemas.openxmlformats.org/officeDocument/2006/relationships" name="Debt - Schedule of Line of Cred" sheetId="80" state="visible" r:id="rId80"/>
    <sheet xmlns:r="http://schemas.openxmlformats.org/officeDocument/2006/relationships" name="Debt - Schedule of Interest Rat" sheetId="81" state="visible" r:id="rId81"/>
    <sheet xmlns:r="http://schemas.openxmlformats.org/officeDocument/2006/relationships" name="Debt - Schedule of Maturities o" sheetId="82" state="visible" r:id="rId82"/>
    <sheet xmlns:r="http://schemas.openxmlformats.org/officeDocument/2006/relationships" name="Leases - Narrative (Details)" sheetId="83" state="visible" r:id="rId83"/>
    <sheet xmlns:r="http://schemas.openxmlformats.org/officeDocument/2006/relationships" name="Leases - Schedule of Lease Cost" sheetId="84" state="visible" r:id="rId84"/>
    <sheet xmlns:r="http://schemas.openxmlformats.org/officeDocument/2006/relationships" name="Leases - Schedule of Lease Bala" sheetId="85" state="visible" r:id="rId85"/>
    <sheet xmlns:r="http://schemas.openxmlformats.org/officeDocument/2006/relationships" name="Leases - Schedule of Lease Cash" sheetId="86" state="visible" r:id="rId86"/>
    <sheet xmlns:r="http://schemas.openxmlformats.org/officeDocument/2006/relationships" name="Leases - Schedule of Weighted A" sheetId="87" state="visible" r:id="rId87"/>
    <sheet xmlns:r="http://schemas.openxmlformats.org/officeDocument/2006/relationships" name="Leases - Schedule of Maturity o"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Equity - Schedule of Common Sto" sheetId="92" state="visible" r:id="rId92"/>
    <sheet xmlns:r="http://schemas.openxmlformats.org/officeDocument/2006/relationships" name="Equity - Narrative (Details)" sheetId="93" state="visible" r:id="rId93"/>
    <sheet xmlns:r="http://schemas.openxmlformats.org/officeDocument/2006/relationships" name="Equity - Schedule of Repurchase" sheetId="94" state="visible" r:id="rId94"/>
    <sheet xmlns:r="http://schemas.openxmlformats.org/officeDocument/2006/relationships" name="Equity - Schedule of Dividends " sheetId="95" state="visible" r:id="rId95"/>
    <sheet xmlns:r="http://schemas.openxmlformats.org/officeDocument/2006/relationships" name="Equity - Schedule of Preferred " sheetId="96" state="visible" r:id="rId96"/>
    <sheet xmlns:r="http://schemas.openxmlformats.org/officeDocument/2006/relationships" name="Fair Value Measurements - Sched" sheetId="97" state="visible" r:id="rId97"/>
    <sheet xmlns:r="http://schemas.openxmlformats.org/officeDocument/2006/relationships" name="Fair Value Measurements - Sch_2" sheetId="98" state="visible" r:id="rId98"/>
    <sheet xmlns:r="http://schemas.openxmlformats.org/officeDocument/2006/relationships" name="Fair Value Measurements - Sch_3" sheetId="99" state="visible" r:id="rId99"/>
    <sheet xmlns:r="http://schemas.openxmlformats.org/officeDocument/2006/relationships" name="Commodity and Other Derivativ_3" sheetId="100" state="visible" r:id="rId100"/>
    <sheet xmlns:r="http://schemas.openxmlformats.org/officeDocument/2006/relationships" name="Commodity and Other Derivativ_4" sheetId="101" state="visible" r:id="rId101"/>
    <sheet xmlns:r="http://schemas.openxmlformats.org/officeDocument/2006/relationships" name="Commodity and Other Derivativ_5" sheetId="102" state="visible" r:id="rId102"/>
    <sheet xmlns:r="http://schemas.openxmlformats.org/officeDocument/2006/relationships" name="Commodity and Other Derivativ_6" sheetId="103" state="visible" r:id="rId103"/>
    <sheet xmlns:r="http://schemas.openxmlformats.org/officeDocument/2006/relationships" name="Commodity and Other Derivativ_7" sheetId="104" state="visible" r:id="rId104"/>
    <sheet xmlns:r="http://schemas.openxmlformats.org/officeDocument/2006/relationships" name="Commodity and Other Derivativ_8" sheetId="105" state="visible" r:id="rId105"/>
    <sheet xmlns:r="http://schemas.openxmlformats.org/officeDocument/2006/relationships" name="Pension and Other Postretirem_3" sheetId="106" state="visible" r:id="rId106"/>
    <sheet xmlns:r="http://schemas.openxmlformats.org/officeDocument/2006/relationships" name="Pension and Other Postretirem_4" sheetId="107" state="visible" r:id="rId107"/>
    <sheet xmlns:r="http://schemas.openxmlformats.org/officeDocument/2006/relationships" name="Pension and Other Postretirem_5" sheetId="108" state="visible" r:id="rId108"/>
    <sheet xmlns:r="http://schemas.openxmlformats.org/officeDocument/2006/relationships" name="Pension and Other Postretirem_6" sheetId="109" state="visible" r:id="rId109"/>
    <sheet xmlns:r="http://schemas.openxmlformats.org/officeDocument/2006/relationships" name="Pension and Other Postretirem_7" sheetId="110" state="visible" r:id="rId110"/>
    <sheet xmlns:r="http://schemas.openxmlformats.org/officeDocument/2006/relationships" name="Pension and Other Postretirem_8" sheetId="111" state="visible" r:id="rId111"/>
    <sheet xmlns:r="http://schemas.openxmlformats.org/officeDocument/2006/relationships" name="Pension and Other Postretirem_9" sheetId="112" state="visible" r:id="rId112"/>
    <sheet xmlns:r="http://schemas.openxmlformats.org/officeDocument/2006/relationships" name="Pension and Other Postretire_10" sheetId="113" state="visible" r:id="rId113"/>
    <sheet xmlns:r="http://schemas.openxmlformats.org/officeDocument/2006/relationships" name="Pension and Other Postretire_11" sheetId="114" state="visible" r:id="rId114"/>
    <sheet xmlns:r="http://schemas.openxmlformats.org/officeDocument/2006/relationships" name="Stock-Based Compensation - Narr" sheetId="115" state="visible" r:id="rId115"/>
    <sheet xmlns:r="http://schemas.openxmlformats.org/officeDocument/2006/relationships" name="Stock-Based Compensation - Sche" sheetId="116" state="visible" r:id="rId116"/>
    <sheet xmlns:r="http://schemas.openxmlformats.org/officeDocument/2006/relationships" name="Stock-Based Compensation - Sc_2" sheetId="117" state="visible" r:id="rId117"/>
    <sheet xmlns:r="http://schemas.openxmlformats.org/officeDocument/2006/relationships" name="Stock-Based Compensation - Sc_3" sheetId="118" state="visible" r:id="rId118"/>
    <sheet xmlns:r="http://schemas.openxmlformats.org/officeDocument/2006/relationships" name="Segment Information - Narrative" sheetId="119" state="visible" r:id="rId119"/>
    <sheet xmlns:r="http://schemas.openxmlformats.org/officeDocument/2006/relationships" name="Segment Information - Schedule " sheetId="120" state="visible" r:id="rId120"/>
    <sheet xmlns:r="http://schemas.openxmlformats.org/officeDocument/2006/relationships" name="Supplementary Financial Infor_3" sheetId="121" state="visible" r:id="rId121"/>
    <sheet xmlns:r="http://schemas.openxmlformats.org/officeDocument/2006/relationships" name="Supplementary Financial Infor_4" sheetId="122" state="visible" r:id="rId122"/>
    <sheet xmlns:r="http://schemas.openxmlformats.org/officeDocument/2006/relationships" name="Supplementary Financial Infor_5" sheetId="123" state="visible" r:id="rId123"/>
    <sheet xmlns:r="http://schemas.openxmlformats.org/officeDocument/2006/relationships" name="Supplementary Financial Infor_6" sheetId="124" state="visible" r:id="rId124"/>
    <sheet xmlns:r="http://schemas.openxmlformats.org/officeDocument/2006/relationships" name="Supplementary Financial Infor_7" sheetId="125" state="visible" r:id="rId125"/>
    <sheet xmlns:r="http://schemas.openxmlformats.org/officeDocument/2006/relationships" name="Supplementary Financial Infor_8" sheetId="126" state="visible" r:id="rId126"/>
    <sheet xmlns:r="http://schemas.openxmlformats.org/officeDocument/2006/relationships" name="Supplementary Financial Infor_9" sheetId="127" state="visible" r:id="rId127"/>
    <sheet xmlns:r="http://schemas.openxmlformats.org/officeDocument/2006/relationships" name="Supplementary Financial Info_10" sheetId="128" state="visible" r:id="rId128"/>
    <sheet xmlns:r="http://schemas.openxmlformats.org/officeDocument/2006/relationships" name="Supplementary Financial Info_11" sheetId="129" state="visible" r:id="rId129"/>
    <sheet xmlns:r="http://schemas.openxmlformats.org/officeDocument/2006/relationships" name="Supplementary Financial Info_12" sheetId="130" state="visible" r:id="rId130"/>
    <sheet xmlns:r="http://schemas.openxmlformats.org/officeDocument/2006/relationships" name="Supplementary Financial Info_13" sheetId="131" state="visible" r:id="rId131"/>
    <sheet xmlns:r="http://schemas.openxmlformats.org/officeDocument/2006/relationships" name="Supplementary Financial Info_14" sheetId="132" state="visible" r:id="rId132"/>
    <sheet xmlns:r="http://schemas.openxmlformats.org/officeDocument/2006/relationships" name="Supplementary Financial Info_15" sheetId="133" state="visible" r:id="rId133"/>
    <sheet xmlns:r="http://schemas.openxmlformats.org/officeDocument/2006/relationships" name="Schedule I - Condensed Financ_3" sheetId="134" state="visible" r:id="rId134"/>
    <sheet xmlns:r="http://schemas.openxmlformats.org/officeDocument/2006/relationships" name="Schedule I - Condensed Financ_4" sheetId="135" state="visible" r:id="rId135"/>
    <sheet xmlns:r="http://schemas.openxmlformats.org/officeDocument/2006/relationships" name="Schedule I - Condensed Financ_5" sheetId="136" state="visible" r:id="rId136"/>
    <sheet xmlns:r="http://schemas.openxmlformats.org/officeDocument/2006/relationships" name="Schedule I - Condensed Financ_6" sheetId="137" state="visible" r:id="rId13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0000%_);(#,##0.00000%)"/>
    <numFmt numFmtId="169" formatCode="#,##0.000%_);(#,##0.000%)"/>
    <numFmt numFmtId="170" formatCode="#,##0.0000%_);(#,##0.0000%)"/>
    <numFmt numFmtId="171" formatCode="#,##0.000_);(#,##0.000)"/>
    <numFmt numFmtId="172" formatCode="#,##0.0_);(#,##0.0)"/>
    <numFmt numFmtId="173" formatCode="_(&quot;$ &quot;#,##0.0_);_(&quot;$ &quot;(#,##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86</t>
        </is>
      </c>
      <c r="C9" s="4" t="inlineStr">
        <is>
          <t xml:space="preserve"> </t>
        </is>
      </c>
      <c r="D9" s="4" t="inlineStr">
        <is>
          <t xml:space="preserve"> </t>
        </is>
      </c>
    </row>
    <row r="10">
      <c r="A10" s="4" t="inlineStr">
        <is>
          <t>Entity Registrant Name</t>
        </is>
      </c>
      <c r="B10" s="4" t="inlineStr">
        <is>
          <t>Vistra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833255</t>
        </is>
      </c>
      <c r="C12" s="4" t="inlineStr">
        <is>
          <t xml:space="preserve"> </t>
        </is>
      </c>
      <c r="D12" s="4" t="inlineStr">
        <is>
          <t xml:space="preserve"> </t>
        </is>
      </c>
    </row>
    <row r="13">
      <c r="A13" s="4" t="inlineStr">
        <is>
          <t>Entity Address, Address Line One</t>
        </is>
      </c>
      <c r="B13" s="4" t="inlineStr">
        <is>
          <t>6555 Sierra Drive</t>
        </is>
      </c>
      <c r="C13" s="4" t="inlineStr">
        <is>
          <t xml:space="preserve"> </t>
        </is>
      </c>
      <c r="D13" s="4" t="inlineStr">
        <is>
          <t xml:space="preserve"> </t>
        </is>
      </c>
    </row>
    <row r="14">
      <c r="A14" s="4" t="inlineStr">
        <is>
          <t>Entity Address, City or Town</t>
        </is>
      </c>
      <c r="B14" s="4" t="inlineStr">
        <is>
          <t>Irving,</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39</t>
        </is>
      </c>
      <c r="C16" s="4" t="inlineStr">
        <is>
          <t xml:space="preserve"> </t>
        </is>
      </c>
      <c r="D16" s="4" t="inlineStr">
        <is>
          <t xml:space="preserve"> </t>
        </is>
      </c>
    </row>
    <row r="17">
      <c r="A17" s="4" t="inlineStr">
        <is>
          <t>City Area Code</t>
        </is>
      </c>
      <c r="B17" s="4" t="inlineStr">
        <is>
          <t>(214)</t>
        </is>
      </c>
      <c r="C17" s="4" t="inlineStr">
        <is>
          <t xml:space="preserve"> </t>
        </is>
      </c>
      <c r="D17" s="4" t="inlineStr">
        <is>
          <t xml:space="preserve"> </t>
        </is>
      </c>
    </row>
    <row r="18">
      <c r="A18" s="4" t="inlineStr">
        <is>
          <t>Local Phone Number</t>
        </is>
      </c>
      <c r="B18" s="4" t="inlineStr">
        <is>
          <t>812-46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VS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654651880</v>
      </c>
    </row>
    <row r="33">
      <c r="A33" s="4" t="inlineStr">
        <is>
          <t>Entity Common Stock, Shares Outstanding</t>
        </is>
      </c>
      <c r="B33" s="4" t="inlineStr">
        <is>
          <t xml:space="preserve"> </t>
        </is>
      </c>
      <c r="C33" s="6" t="n">
        <v>347885110</v>
      </c>
      <c r="D33" s="4" t="inlineStr">
        <is>
          <t xml:space="preserve"> </t>
        </is>
      </c>
    </row>
    <row r="34">
      <c r="A34" s="4" t="inlineStr">
        <is>
          <t>Documents Incorporated by Reference</t>
        </is>
      </c>
      <c r="B34" s="4" t="inlineStr">
        <is>
          <t>Portions of the Registrant's definitive Proxy Statement relating to its 2024 Annual Meeting of Stockholders are incorporated by reference in Part III of this annual report on Form 10-K.</t>
        </is>
      </c>
      <c r="C34" s="4" t="inlineStr">
        <is>
          <t xml:space="preserve"> </t>
        </is>
      </c>
      <c r="D34" s="4" t="inlineStr">
        <is>
          <t xml:space="preserve"> </t>
        </is>
      </c>
    </row>
    <row r="35">
      <c r="A35" s="4" t="inlineStr">
        <is>
          <t>Entity Central Index Key</t>
        </is>
      </c>
      <c r="B35" s="4" t="inlineStr">
        <is>
          <t>000169281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usiness and Significant Accounting Policies</t>
        </is>
      </c>
      <c r="B4" s="4" t="inlineStr">
        <is>
          <t>BUSINESS AND SIGNIFICANT ACCOUNTING POLICIES Description of Business References in this report to "we," "our," "us" and "the Company" are to Vistra and/or its subsidiaries, as apparent in the context. See Glossary of Terms and Abbreviations for defined terms. Vistra is a holding company operating an integrated retail and electric power generation business primarily in markets throughout the U.S. Through our subsidiaries, we are engaged in competitive energy market activities including electricity generation, wholesale energy sales and purchases, commodity risk management and retail sales of electricity and natural gas to end users. Vistra has six reportable segments: (i) Retail, (ii) Texas, (iii) East, (iv) West, (v) Sunset and (vi) Asset Closure. See Note 21 for further information concerning our reportable business segments. Transaction Agreement On March 6, 2023, Vistra Operations and Merger Sub entered into a transaction agreement (Transaction Agreement) with Energy Harbor pursuant to which, upon the terms and subject to the conditions thereof, Merger Sub will be merged with and into Energy Harbor, with Energy Harbor surviving as an indirect subsidiary of Vistra (Merger, and collectively with the other transactions contemplated by the Transaction Agreement, the Transactions). The Transaction Agreement, the Merger and the other Transactions were approved by each of Vistra's board of directors (Board) and Energy Harbor's board of directors. On February 16, 2024, we received approval from FERC to acquire Energy Harbor. FERC's approval was the last regulatory approval needed, and we anticipate closing on March 1, 2024. See Note 2 for more information concerning the Transaction Agreement. Winter Storm Uri In February 2021, a severe winter storm with extremely cold temperatures affected much of the U.S., including Texas. This severe weather resulted in surging demand for power, natural gas supply shortages, operational challenges for generators, and a significant load shed event that was ordered by ERCOT beginning on February 15, 2021 and continuing through February 18, 2021. Winter Storm Uri had a material adverse impact on our 2021 results of operations and operating cash flows. As part of the 2021 regular Texas legislative sessions and in response to extraordinary costs incurred by electricity market participants during Winter Storm Uri, the Texas legislature passed House Bill (HB) 4492 for ERCOT to obtain financing to distribute to load-serving entities (LSEs) that were uplifted and paid to ERCOT exceptionally high price adders and ancillary service costs during Winter Storm Uri. In October 2021, the PUCT issued a Debt Obligation Order approving $2.1 billion financing and the methodology for allocation of proceeds to the LSEs. In December 2021, ERCOT finalized the amount of allocations to the LSEs, and we received $544 million of proceeds from ERCOT in the second quarter of 2022. The Company accounted for the proceeds we received by analogy to the contribution model within Accounting Standards Codification (ASC) 958-605, Not-for-Profit Entities - Revenue Recognition and the grant model within International Accounting Standard 20, Accounting for Government Grants and Disclosure of Government Assistance , as a reduction to expenses in the statements of operations in the annual period for which the proceeds are intended to compensate. We concluded that the threshold for recognizing a receivable was met in December 2021 as the amounts to be received were determinable and ERCOT was directed by its governing body, the PUCT, to take all actions required to effectuate the $2.1 billion funding approved in the Debt Obligation Order. The final financial impact of Winter Storm Uri continues to be subject to the outcome of litigation arising from the event. Recent Developments See Note 8 for information on the 2024 TRA Rights repurchases and tender offer, Note 12 for information on the January 2024 Senior Secured Notes Tender Offer and Note 15 for information on the February 2024 declaration of common and preferred stock dividends and the additional $1.5 billion authorization under the Share Repurchase Program. Significant Accounting Policies Basis of Presentation The consolidated financial statements have been prepared in accordance with U.S. GAAP and on the same basis as the audited financial statements included in our 2022 Form 10-K. All intercompany items and transactions have been eliminated in consolidation. All dollar amounts in the financial statements and tables in the notes are stated in millions of U.S. dollars unless otherwise indicated. Certain prior period amounts have been reclassified to conform with the current year presentation. Use of Estimates Preparation of financial statements requires estimates and assumptions about future events that affect the reporting of assets and liabilities as of the balance sheet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 Derivative Instruments and Mark-to-Market Accounting We enter into contracts for the purchase and sale of electricity, natural gas, coal and other commodities utilizing instruments such as options, swaps, futures and forwards primarily to manage commodity price and interest rate risks. If the instrument meets the definition of a derivative under accounting standards related to derivative instruments and hedging activities, changes in the fair value of the derivative are recognized in net income as unrealized gains and losses. This recognition is referred to as mark-to-market accounting. The fair values of our unsettled derivative instruments under mark-to-market accounting are reported in the consolidated balance sheets as commodity and other derivative contractual assets or liabilities. We report derivative assets and liabilities in the consolidated balance sheets without taking into consideration netting arrangements we have with counterparties. Margin deposits that contractually offset these assets and liabilities are reported separately in the consolidated balance sheets, except for certain margin amounts related to changes in fair value on CME transactions that are legally characterized as settlement of derivative contracts rather than collateral. When derivative instruments are settled and realized gains and losses are recorded, the previously recorded unrealized gains and losses and derivative assets and liabilities are reversed. See Notes 16 and 17 for additional information regarding fair value measurement and commodity and other derivative contractual assets and liabilities.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 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s of December 31, 2023 and 2022, there were no derivative positions accounted for as cash flow or fair value hedges. We report commodity hedging and trading results as revenue, fuel expense or purchased power in the consolidated statements of operations depending on the type of activity. Electricity hedges, financial natural gas hedges and trading activities are primarily reported as revenue. Physical or financial hedges for coal or fuel oil, along with physical natural gas trades, are primarily reported as fuel expense. Realized and unrealized gains and losses associated with interest rate swap transactions are reported in the consolidated statements of operations in interest expense. Revenue Recognition Revenue is recognized when electricity is delivered to our customers in an amount that we expect to invoice for volumes delivered or services provided. Sales tax is excluded from revenue.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Estimated amounts are adjusted when actual usage is known and billed. We record wholesale generation revenue when volumes are delivered or services are performed for transactions that are not accounted for on a mark-to-market basis. These revenues primarily consist of physical electricity sales to the ISO/RTO, ancillary service revenue for reliability services, capacity revenue for making installed generation and demand response available for system reliability requirements, and certain other electricity sales contracts. See Note 5 for detailed descriptions of revenue from contracts with customers. See Derivative Instruments and Mark-to-Market Accounting for revenue recognition related to derivative contracts. Impairment of Long-Lived Assets 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is recognized based on the amount by which the carrying value exceeds the fair value. Fair value is determined primarily by discounted cash flows, supported by available market valuations, if applicable. See Note 22 for details of impairments of long-lived assets recorded. Finite-lived intangibles identified as a result of fresh start reporting or purchase accounting are amortized over their estimated useful lives based on the expected realization of economic effects. See Note 6 for details of intangible assets with finite lives, including discussion of fair value determinations. Goodwill and Intangible Assets with Indefinite Lives As part of fresh start reporting and purchase accounting, reorganization value or the purchase consideration is generally allocated, first, to identifiable tangible assets and liabilities, identifiable intangible assets and liabilities, then any remaining excess reorganization value or purchase consideration is allocated to goodwill. We evaluate goodwill and intangible assets with indefinite lives for impairment at least annually, or when indications of impairment exist. We have established October 1 as the date we evaluate goodwill and intangible assets with indefinite lives for impairment. See Note 6 for details of goodwill and intangible assets with indefinite lives, including discussion of fair value determinations. Nuclear Fuel Nuclear fuel is capitalized and reported as a component of our property, plant and equipment in our consolidated balance sheets. Amortization of nuclear fuel is calculated on the units-of-production method and is reported as a component of fuel, purchased power costs and delivery fees in our consolidated statements of operations. Major Maintenance Costs Major maintenance costs incurred during generation plant outages are deferred and amortized into operating costs over the period between the major maintenance outages for the respective asset. Other routine costs of maintenance activities are charged to expense as incurred and reported as operating costs in our consolidated statements of operations. Defined Benefit Pension Plans and OPEB Plans Certain health care and life insurance benefits are offered to eligible employees and their dependents upon the retirement of such employees from the company. Pension benefits are offered to eligible employees under collective bargaining agreements based on either a traditional defined benefit formula or a cash balance formula. Costs of pension and OPEB plans are dependent upon numerous factors, assumptions and estimates. See Note 18 for additional information regarding pension and OPEB plans. Stock-Based Compensation Stock-based compensation is accounted for in accordance with ASC 718, Compensation - Stock Compensation. We recognize compensation expense for graded vesting awards on a straight-line basis over the requisite service period for the entire award. Forfeitures are recognized as they occur. See Note 19 for additional information regarding stock-based compensation. Sales and Excise Taxes Sales and excise taxes are accounted for as "pass through" items on the consolidated balance sheets with no effect on the consolidated statements of operations ( i.e. , the tax is billed to customers and recorded as trade accounts receivable with an offsetting amount recorded as a liability to the taxing jurisdiction in other current liabilities in our consolidated statements of operations). Franchise and Revenue-Based Taxes Unlike sales and excise taxes, franchise and revenue-based taxes are not "pass through" items. These taxes are imposed on us by state and local taxing authorities, based on revenues or kWh delivered, as a cost of doing business and are recorded as an expense. Rates we charge to customers are intended to recover our costs, including the franchise and revenue-based receipt taxes, but we are not acting as an agent to collect the taxes from customers. We report franchise and revenue-based taxes in SG&amp;A expense in our consolidated statements of operations. Income Taxes Investment tax credits which are not transferable or refundable under the IRA are accounted for using the deferral method, which reduces the basis of our solar and battery storage facilities. As of both December 31, 2023 and 2022, deferred tax assets related to these credits totaled $70 million. Deferred income taxes are provided for temporary differences between the book and tax basis of assets and liabilities as required under accounting rules. See Note 7. We report interest and penalties related to uncertain tax positions as current income tax expense. See Note 7. Tax Receivable Agreement (TRA) The Company accounts for its obligations under the TRA as a liability in our consolidated balance sheets (see Note 8). The carrying value of the TRA obligation represents the discounted amount of projected payments under the TRA. The projected payments are based on certain assumptions, including but not limited to (a) the federal corporate income tax rate, (b) estimates of our taxable income in the current and future years and (c) additional states that Vistra operates in, including the relevant tax rate and apportionment factor for each state. Our taxable income takes into consideration the current federal tax code and reflects our current estimates of future results of the business. The carrying value of the obligation is being accreted to the amount of the gross expected obligation using the effective interest method. Changes in the estimated amount of this obligation resulting from changes to either the timing or amount of TRA payments are recognized in the period of change and measured using the discount rate inherent in the initial fair value of the obligation. These changes are included on our consolidated statements of operations under the heading of Impacts of Tax Receivable Agreement. Accounting for Contingencies Our financial results may be affected by judgments and estimates related to loss contingencies. Accruals for loss contingencies are recorded when management determines that it is probable that a liability has been incurred and that such economic loss can be reasonably estimated. Such determinations are subject to interpretations of current facts and circumstances, forecasts of future events and estimates of the financial impacts of such events. See Note 14 for a discussion of contingencies. Cash and Cash Equivalents For purposes of reporting cash and cash equivalents, temporary cash investments purchased with an original maturity of three months or less are considered cash equivalents. Restricted Cash The terms of certain agreements require the restriction of cash for specific purposes. See Note 22 for more details regarding restricted cash. Property, Plant and Equipment Property, plant and equipment has been recorded at estimated fair values at the time of acquisition for assets acquired or at cost for capital improvements and individual facilities developed (see Note 3). Significant improvements or additions to our property, plant and equipment that extend the life of the respective asset are capitalized at cost, while other costs are expensed when incurred. The cost of self-constructed property additions includes materials and both direct and indirect labor, including payroll-related costs. Interest related to qualifying construction projects and qualifying software projects is capitalized in accordance with accounting guidance related to capitalization of interest cost. See Note 22. Depreciation of our property, plant and equipment (except for nuclear fuel) is calculated on a straight-line basis over the estimated service lives of the properties. Depreciation expense is calculated on an asset-by-asset basis. Estimated depreciable lives are based on management's estimates of the assets' economic useful lives. See Note 22. Asset Retirement Obligations (ARO) A liability is initially recorded at fair value for an asset retirement obligation associated with the legal obligation associated with law, regulatory, contractual or constructive retirement requirements of tangible long-lived assets in the period in which it is incurred if a fair value is reasonably estimable. At initial recognition of an ARO obligation, an offsetting asset is also recorded for the long-lived asset that the liability corresponds with, which is subsequently depreciated over the estimated useful life of the asset. These liabilities primarily relate to our nuclear generation plant decommissioning, land reclamation related to lignite mining and removal of lignite/coal-fueled plant ash treatment facilities. Over time, the liability is accreted for the change in present value and the initial capitalized costs are depreciated over the remaining useful lives of the assets. Generally, changes in estimates related to ARO obligations are recorded as increases or decreases to the liability and related asset as information becomes available. Changes in estimates related to assets that have been retired or for which costs are not recoverable are recorded as operating costs in the consolidated statements of operations. See Note 22. Regulatory Asset or Liability The costs to ultimately decommission the Comanche Peak nuclear power plant are recoverable through the regulatory rate making process as part of Oncor's delivery fees. As a result, the asset retirement obligation and the investments in the decommissioning trust are accounted for as rate regulated operations. Changes in these accounts, including investment income and accretion expense, do not impact net income, but are reported as a change in the corresponding regulatory asset or liability balance that is reflected in our consolidated balance sheets as other noncurrent assets or other noncurrent liabilities and deferred credits. Inventories Inventories consist of materials and supplies, fuel stock and natural gas in storage. Materials and supplies inventory is valued at weighted average cost and is expensed or capitalized when used for repairs/maintenance or capital projects, respectively. Fuel stock and natural gas in storage are reported at the lower of cost (calculated on a weighted average basis) or net realizable value. We expect to recover the value of inventory costs in the normal course of business. See Note 22. Investments Investments in a nuclear decommissioning trust fund are carried at current market value in the consolidated balance sheets. Assets related to employee benefit plans represent investments held to satisfy deferred compensation liabilities and are recorded at current market value. See Note 22 for discussion of these and other investments. Treasury Stock Treasury stock purchases are accounted for under the cost method whereby the entire cost of the acquired stock is recorded as treasury stock, which is presented in our consolidated balance sheets as a reduction to additional paid-in capital. Treasury stock purchases made by third party brokers on our behalf are recorded on a trade date basis when we are contractually obligated to pay the broker for their repurchase costs. See Note 15. Leases At the inception of a contract we determine if it is or contains a lease, which involves the contract conveying the right to control the use of explicitly or implicitly identified property, plant, or equipment for a period of time in exchange for consideration. Right-of-use (ROU) assets represent our right to use an underlying asset for the lease term and lease liabilities represent our obligation to make lease payments arising from the lease. ROU assets and lease liabilities are recognized at the commencement date of the underlying lease based on the present value of lease payments over the lease term. We use our secured incremental borrowing rate based on the information available at the lease commencement date to determine the present value of lease payments. Operating leases are included in operating lease ROU assets, operating lease liabilities (current) and operating lease liabilities (noncurrent) on our consolidated balance sheet. Finance leases are included in property, plant and equipment, other current liabilities and other noncurrent liabilities and deferred credits on our consolidated balance sheet. Lease term includes options to extend or terminate the lease when it is reasonably certain that we will exercise the option. We apply the practical expedient permitted by ASC 842, Leases to not separate lease and non-lease components for a majority of our lease asset classes. Leases with an initial lease term of 12 months or less are not recorded on the balance sheet; we recognize lease expense for these leases on a straight-line basis over the lease term. We also present lessor sublease income on a net basis against the related lessee lease expense. Adoption of Accounting Standards Issued in 2023 Improvements to Reportable Segment Disclosures — In November 2023, the Financial Accounting Standards Board (FASB) issued ASU No. 2023-07, Segment Reporting (Topic 280), Improvements to Reportable Segment Disclosures , to improve the disclosures about reportable segments and add more detailed information about a reportable segment's expenses. The amendments in the ASU require public entities to disclose on an annual and interim basis significant segment expenses that are regularly provided to the chief operating decision maker (CODM) and included within each reported measure of segment profit or loss, other segment items by reportable segment, the title and position of the CODM, and an explanation of how the CODM uses the reported measures of segment profit or loss in assessing segment performance and deciding how to allocate resources. The ASU does not change the definition of a segment, the method for determining segments, the criteria for aggregating operating segments into reportable segments, or the current specifically enumerated segment expenses that are required to be disclosed. The Company will adopt the amendments in this ASU for its fiscal year ended December 31, 2024 and interim periods within its fiscal year ended December 31, 2025. The amendment will be applied retrospectively to all prior periods presented. We are currently evaluating the impact this ASU will have on our consolidated financial statements and related disclosures. Improvements to Income Tax Disclosures — In December 2023, the FASB issued ASU No. 2023-09 (ASU 2023-09), Income Taxes (Topic 740): Improvements to Income Tax Disclosures to enhance the transparency and decision usefulness of income tax disclosures. ASU 2023-09 is effective for annual periods beginning after December 15, 2024 on a prospective basis. Early adoption is permitted. As the amendments apply to income tax disclosures only, the Company does not expect adoption to have a material impact on our consolidated financial statements. Adoption of Accounting Standards Issued Prior to 2023 Facilitation of the Effects of Reference Rate Reform on Financial Reporting In March 2020, the FASB issued ASU 2020-04, Reference Rate Reform (Topic 848): Facilitation of the Effects of Reference Rate Reform on Financial Reporting . The ASU provides optional expedients and exceptions for applying GAAP to contract modifications and hedging relationships, subject to meeting certain criteria, that reference LIBOR or another rate that is expected to be discontinued. The amendments in the ASU were effective for all entities as of March 12, 2020 through December 31, 2022. In December 2022, the FASB issued ASU 2022-06, Reference Rate Reform (Topic 848): Deferral of the Sunset Date of Topic 848 , which deferred the sunset date of Topic 848 from December 31, 2022 to December 31, 2024. The expedients and exceptions may be elected over time as reference rate reform activities occur through the sunset date. We have applied the optional expedients to amendments to financial instruments that now reference the Secured Overnight Financing Rate (SOFR). Additionally, we have identified the financial instruments to which the expedients could be applied, if deemed necessary, as amendments to these financial instruments are made through the sunset date. Disclosures by Business Entities about Government Assistance In November 2021, the Financial Accounting Standards Board issued ASU 2021-10, Government Assistance (Topic 832) Disclosures by Business Entities about Government Assistance . This standard requires additional annual disclosures when a business receives government assistance and uses a grant or contribution accounting model by analogy to other accounting guidance such as the grant model under International Accounting Standards 20, Accounting for Government Grants and Disclosures of Government Assistance (IAS 20) and GAAP ASC 958-605, Not-for-Profit Entities - Revenue Recognition . The standard was effective January 1, 2022 with early adoption permitted. As further discussed in Note 1, we made disclosures in accordance with this guidance when accounting for the Uplift Securitization Proceeds from ERCOT. Due to the enactment of the IRA, the Company qualifies for tax incentives through eligible construction spending and production. These tax incentives generally provide for refundable or transferable tax credits upon the applicable qualifying event for the credit type, typically production or in-service date. Transferable and refundable PTCs are included in other noncurrent assets in the consolidated balance sheet and included in revenues in the consolidated statements of operations when receipt of the credit is reasonably assured. Transferable investment tax credits (ITCs) are included in other noncurrent assets on the consolidated balance sheet with a corresponding reduction to the cost basis of the Company's plant assets when receipt of the credit is reasonably assured, and reduces depreciation expense over the life of the asset. We believe the reasonable assurance term as used in IAS 20 is analogous to the term probable as defined in ASC 450-20 of U.S. GAAP. The Company accounts for the credits we expect to receive by analogy to the grant model within IAS 20, as U.S. GAAP does not address how to account for these tax credi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and Other Derivative Contractual Assets and Liabilities Schedule of Derivative Instruments in Statement of Financial Position, Fair Value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fair value, gross asset</t>
        </is>
      </c>
      <c r="B3" s="5" t="n">
        <v>4208</v>
      </c>
      <c r="C3" s="5" t="n">
        <v>5227</v>
      </c>
    </row>
    <row r="4">
      <c r="A4" s="4" t="inlineStr">
        <is>
          <t>Derivative liabilities, fair value, gross liability</t>
        </is>
      </c>
      <c r="B4" s="6" t="n">
        <v>-6932</v>
      </c>
      <c r="C4" s="6" t="n">
        <v>-8323</v>
      </c>
    </row>
    <row r="5">
      <c r="A5" s="4" t="inlineStr">
        <is>
          <t>Derivative, fair value, net</t>
        </is>
      </c>
      <c r="B5" s="6" t="n">
        <v>-2724</v>
      </c>
      <c r="C5" s="6" t="n">
        <v>-3096</v>
      </c>
    </row>
    <row r="6">
      <c r="A6" s="4" t="inlineStr">
        <is>
          <t>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 and liability, fair value, gross assets</t>
        </is>
      </c>
      <c r="B8" s="6" t="n">
        <v>3645</v>
      </c>
      <c r="C8" s="6" t="n">
        <v>4538</v>
      </c>
    </row>
    <row r="9">
      <c r="A9" s="4" t="inlineStr">
        <is>
          <t>Non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and liability, fair value, gross assets</t>
        </is>
      </c>
      <c r="B11" s="6" t="n">
        <v>577</v>
      </c>
      <c r="C11" s="6" t="n">
        <v>702</v>
      </c>
    </row>
    <row r="12">
      <c r="A12" s="4" t="inlineStr">
        <is>
          <t>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 and liability, fair value, gross liability</t>
        </is>
      </c>
      <c r="B14" s="6" t="n">
        <v>-5258</v>
      </c>
      <c r="C14" s="6" t="n">
        <v>-6610</v>
      </c>
    </row>
    <row r="15">
      <c r="A15" s="4" t="inlineStr">
        <is>
          <t>Noncurrent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 and liability, fair value, gross liability</t>
        </is>
      </c>
      <c r="B17" s="6" t="n">
        <v>-1688</v>
      </c>
      <c r="C17" s="6" t="n">
        <v>-1726</v>
      </c>
    </row>
    <row r="18">
      <c r="A18" s="4" t="inlineStr">
        <is>
          <t>Commodity contrac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 fair value, gross asset</t>
        </is>
      </c>
      <c r="B20" s="6" t="n">
        <v>4144</v>
      </c>
      <c r="C20" s="6" t="n">
        <v>5092</v>
      </c>
    </row>
    <row r="21">
      <c r="A21" s="4" t="inlineStr">
        <is>
          <t>Derivative liabilities, fair value, gross liability</t>
        </is>
      </c>
      <c r="B21" s="6" t="n">
        <v>-6884</v>
      </c>
      <c r="C21" s="6" t="n">
        <v>-8240</v>
      </c>
    </row>
    <row r="22">
      <c r="A22" s="4" t="inlineStr">
        <is>
          <t>Derivative asset, fair value, net</t>
        </is>
      </c>
      <c r="B22" s="6" t="n">
        <v>4144</v>
      </c>
      <c r="C22" s="6" t="n">
        <v>5092</v>
      </c>
    </row>
    <row r="23">
      <c r="A23" s="4" t="inlineStr">
        <is>
          <t>Derivative liabilities, fair value, net</t>
        </is>
      </c>
      <c r="B23" s="6" t="n">
        <v>-6884</v>
      </c>
      <c r="C23" s="6" t="n">
        <v>-8240</v>
      </c>
    </row>
    <row r="24">
      <c r="A24" s="4" t="inlineStr">
        <is>
          <t>Commodity contracts | Current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 fair value, gross asset</t>
        </is>
      </c>
      <c r="B26" s="6" t="n">
        <v>3585</v>
      </c>
      <c r="C26" s="6" t="n">
        <v>4442</v>
      </c>
    </row>
    <row r="27">
      <c r="A27" s="4" t="inlineStr">
        <is>
          <t>Derivative liabilities, fair value, gross asset</t>
        </is>
      </c>
      <c r="B27" s="6" t="n">
        <v>7</v>
      </c>
      <c r="C27" s="6" t="n">
        <v>4</v>
      </c>
    </row>
    <row r="28">
      <c r="A28" s="4" t="inlineStr">
        <is>
          <t>Commodity contracts | Noncurrent asse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 fair value, gross asset</t>
        </is>
      </c>
      <c r="B30" s="6" t="n">
        <v>565</v>
      </c>
      <c r="C30" s="6" t="n">
        <v>656</v>
      </c>
    </row>
    <row r="31">
      <c r="A31" s="4" t="inlineStr">
        <is>
          <t>Derivative liabilities, fair value, gross asset</t>
        </is>
      </c>
      <c r="B31" s="6" t="n">
        <v>1</v>
      </c>
      <c r="C31" s="6" t="n">
        <v>3</v>
      </c>
    </row>
    <row r="32">
      <c r="A32" s="4" t="inlineStr">
        <is>
          <t>Commodity contracts | Current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 fair value, gross liability</t>
        </is>
      </c>
      <c r="B34" s="6" t="n">
        <v>-1</v>
      </c>
      <c r="C34" s="6" t="n">
        <v>-1</v>
      </c>
    </row>
    <row r="35">
      <c r="A35" s="4" t="inlineStr">
        <is>
          <t>Derivative liabilities, fair value, gross liability</t>
        </is>
      </c>
      <c r="B35" s="6" t="n">
        <v>-5233</v>
      </c>
      <c r="C35" s="6" t="n">
        <v>-6562</v>
      </c>
    </row>
    <row r="36">
      <c r="A36" s="4" t="inlineStr">
        <is>
          <t>Commodity contracts | Noncurrent 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asset, fair value, gross liability</t>
        </is>
      </c>
      <c r="B38" s="6" t="n">
        <v>-5</v>
      </c>
      <c r="C38" s="6" t="n">
        <v>-5</v>
      </c>
    </row>
    <row r="39">
      <c r="A39" s="4" t="inlineStr">
        <is>
          <t>Derivative liabilities, fair value, gross liability</t>
        </is>
      </c>
      <c r="B39" s="6" t="n">
        <v>-1659</v>
      </c>
      <c r="C39" s="6" t="n">
        <v>-1685</v>
      </c>
    </row>
    <row r="40">
      <c r="A40" s="4" t="inlineStr">
        <is>
          <t>Interest rate swap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asset, fair value, gross asset</t>
        </is>
      </c>
      <c r="B42" s="6" t="n">
        <v>64</v>
      </c>
      <c r="C42" s="6" t="n">
        <v>135</v>
      </c>
    </row>
    <row r="43">
      <c r="A43" s="4" t="inlineStr">
        <is>
          <t>Derivative liabilities, fair value, gross liability</t>
        </is>
      </c>
      <c r="B43" s="6" t="n">
        <v>-48</v>
      </c>
      <c r="C43" s="6" t="n">
        <v>-83</v>
      </c>
    </row>
    <row r="44">
      <c r="A44" s="4" t="inlineStr">
        <is>
          <t>Derivative asset, fair value, net</t>
        </is>
      </c>
      <c r="B44" s="6" t="n">
        <v>64</v>
      </c>
      <c r="C44" s="6" t="n">
        <v>135</v>
      </c>
    </row>
    <row r="45">
      <c r="A45" s="4" t="inlineStr">
        <is>
          <t>Derivative liabilities, fair value, net</t>
        </is>
      </c>
      <c r="B45" s="6" t="n">
        <v>-48</v>
      </c>
      <c r="C45" s="6" t="n">
        <v>-83</v>
      </c>
    </row>
    <row r="46">
      <c r="A46" s="4" t="inlineStr">
        <is>
          <t>Interest rate swaps | Current asset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asset, fair value, gross asset</t>
        </is>
      </c>
      <c r="B48" s="6" t="n">
        <v>53</v>
      </c>
      <c r="C48" s="6" t="n">
        <v>92</v>
      </c>
    </row>
    <row r="49">
      <c r="A49" s="4" t="inlineStr">
        <is>
          <t>Derivative liabilities, fair value, gross asset</t>
        </is>
      </c>
      <c r="B49" s="6" t="n">
        <v>0</v>
      </c>
      <c r="C49" s="6" t="n">
        <v>0</v>
      </c>
    </row>
    <row r="50">
      <c r="A50" s="4" t="inlineStr">
        <is>
          <t>Interest rate swaps | Noncurrent asset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asset, fair value, gross asset</t>
        </is>
      </c>
      <c r="B52" s="6" t="n">
        <v>11</v>
      </c>
      <c r="C52" s="6" t="n">
        <v>43</v>
      </c>
    </row>
    <row r="53">
      <c r="A53" s="4" t="inlineStr">
        <is>
          <t>Derivative liabilities, fair value, gross asset</t>
        </is>
      </c>
      <c r="B53" s="6" t="n">
        <v>0</v>
      </c>
      <c r="C53" s="6" t="n">
        <v>0</v>
      </c>
    </row>
    <row r="54">
      <c r="A54" s="4" t="inlineStr">
        <is>
          <t>Interest rate swaps | Current liabilities</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Derivative asset, fair value, gross liability</t>
        </is>
      </c>
      <c r="B56" s="6" t="n">
        <v>0</v>
      </c>
      <c r="C56" s="6" t="n">
        <v>0</v>
      </c>
    </row>
    <row r="57">
      <c r="A57" s="4" t="inlineStr">
        <is>
          <t>Derivative liabilities, fair value, gross liability</t>
        </is>
      </c>
      <c r="B57" s="6" t="n">
        <v>-24</v>
      </c>
      <c r="C57" s="6" t="n">
        <v>-47</v>
      </c>
    </row>
    <row r="58">
      <c r="A58" s="4" t="inlineStr">
        <is>
          <t>Interest rate swaps | Noncurrent liabilities</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asset, fair value, gross liability</t>
        </is>
      </c>
      <c r="B60" s="6" t="n">
        <v>0</v>
      </c>
      <c r="C60" s="6" t="n">
        <v>0</v>
      </c>
    </row>
    <row r="61">
      <c r="A61" s="4" t="inlineStr">
        <is>
          <t>Derivative liabilities, fair value, gross liability</t>
        </is>
      </c>
      <c r="B61" s="5" t="n">
        <v>-24</v>
      </c>
      <c r="C61" s="5" t="n">
        <v>-3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mmodity and Other Derivative Contractual Assets and Liabilities - Schedule of Pretax Effect on Net Income of Derivatives Not Under Hedge Accounting, Including Realized and Unrealized Effect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 (loss)</t>
        </is>
      </c>
      <c r="B4" s="5" t="n">
        <v>-1111</v>
      </c>
      <c r="C4" s="5" t="n">
        <v>-3494</v>
      </c>
      <c r="D4" s="5" t="n">
        <v>-383</v>
      </c>
    </row>
    <row r="5">
      <c r="A5" s="4" t="inlineStr">
        <is>
          <t>Derivative, Gain (Loss), Statement of Income or Comprehensive Income [Extensible Enumeration]</t>
        </is>
      </c>
      <c r="B5" s="4" t="inlineStr">
        <is>
          <t>Total revenues</t>
        </is>
      </c>
      <c r="C5" s="4" t="inlineStr">
        <is>
          <t>Total revenues</t>
        </is>
      </c>
      <c r="D5" s="4" t="inlineStr">
        <is>
          <t>Total revenues</t>
        </is>
      </c>
    </row>
    <row r="6">
      <c r="A6" s="4" t="inlineStr">
        <is>
          <t>Unrealized mark-to-market net (gains) losses on interest rate swaps</t>
        </is>
      </c>
      <c r="B6" s="5" t="n">
        <v>-36</v>
      </c>
      <c r="C6" s="5" t="n">
        <v>250</v>
      </c>
      <c r="D6" s="5" t="n">
        <v>134</v>
      </c>
    </row>
    <row r="7">
      <c r="A7" s="4" t="inlineStr">
        <is>
          <t>Interest rate swap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Net gain (loss)</t>
        </is>
      </c>
      <c r="B9" s="6" t="n">
        <v>42</v>
      </c>
      <c r="C9" s="6" t="n">
        <v>234</v>
      </c>
      <c r="D9" s="6" t="n">
        <v>81</v>
      </c>
    </row>
    <row r="10">
      <c r="A10" s="4" t="inlineStr">
        <is>
          <t>Operating revenue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Unrealized mark-to-market net (gains) losses on interest rate swaps</t>
        </is>
      </c>
      <c r="B12" s="6" t="n">
        <v>714</v>
      </c>
      <c r="C12" s="6" t="n">
        <v>-2163</v>
      </c>
      <c r="D12" s="6" t="n">
        <v>-1191</v>
      </c>
    </row>
    <row r="13">
      <c r="A13" s="4" t="inlineStr">
        <is>
          <t>Operating revenues | Commodity contract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Net gain (loss)</t>
        </is>
      </c>
      <c r="B15" s="6" t="n">
        <v>-758</v>
      </c>
      <c r="C15" s="6" t="n">
        <v>-4103</v>
      </c>
      <c r="D15" s="6" t="n">
        <v>-1196</v>
      </c>
    </row>
    <row r="16">
      <c r="A16" s="4" t="inlineStr">
        <is>
          <t>Fuel, purchased power costs and delivery fee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Unrealized mark-to-market net (gains) losses on interest rate swaps</t>
        </is>
      </c>
      <c r="B18" s="6" t="n">
        <v>-224</v>
      </c>
      <c r="C18" s="6" t="n">
        <v>-347</v>
      </c>
      <c r="D18" s="6" t="n">
        <v>432</v>
      </c>
    </row>
    <row r="19">
      <c r="A19" s="4" t="inlineStr">
        <is>
          <t>Fuel, purchased power costs and delivery fees | Commodity contract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Net gain (loss)</t>
        </is>
      </c>
      <c r="B21" s="5" t="n">
        <v>-395</v>
      </c>
      <c r="C21" s="5" t="n">
        <v>375</v>
      </c>
      <c r="D21" s="5" t="n">
        <v>73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and Other Derivative Contractual Assets and Liabilities - Schedule of Offsetting Assets and Liabilitie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amounts presented in balance sheet</t>
        </is>
      </c>
      <c r="B3" s="5" t="n">
        <v>4208</v>
      </c>
      <c r="C3" s="5" t="n">
        <v>5227</v>
      </c>
    </row>
    <row r="4">
      <c r="A4" s="4" t="inlineStr">
        <is>
          <t>Derivative assets: offsetting financial instruments</t>
        </is>
      </c>
      <c r="B4" s="6" t="n">
        <v>-3547</v>
      </c>
      <c r="C4" s="6" t="n">
        <v>-4544</v>
      </c>
    </row>
    <row r="5">
      <c r="A5" s="4" t="inlineStr">
        <is>
          <t>Derivative assets: financial collateral (received) pledged</t>
        </is>
      </c>
      <c r="B5" s="6" t="n">
        <v>-26</v>
      </c>
      <c r="C5" s="6" t="n">
        <v>-20</v>
      </c>
    </row>
    <row r="6">
      <c r="A6" s="4" t="inlineStr">
        <is>
          <t>Derivative assets: net amounts</t>
        </is>
      </c>
      <c r="B6" s="6" t="n">
        <v>635</v>
      </c>
      <c r="C6" s="6" t="n">
        <v>663</v>
      </c>
    </row>
    <row r="7">
      <c r="A7" s="4" t="inlineStr">
        <is>
          <t>Derivative liabilities: amounts presented in balance sheet</t>
        </is>
      </c>
      <c r="B7" s="6" t="n">
        <v>-6932</v>
      </c>
      <c r="C7" s="6" t="n">
        <v>-8323</v>
      </c>
    </row>
    <row r="8">
      <c r="A8" s="4" t="inlineStr">
        <is>
          <t>Derivative liabilities: offsetting financial instruments</t>
        </is>
      </c>
      <c r="B8" s="6" t="n">
        <v>3547</v>
      </c>
      <c r="C8" s="6" t="n">
        <v>4544</v>
      </c>
    </row>
    <row r="9">
      <c r="A9" s="4" t="inlineStr">
        <is>
          <t>Derivative liabilities: financial collateral (received) pledged</t>
        </is>
      </c>
      <c r="B9" s="6" t="n">
        <v>970</v>
      </c>
      <c r="C9" s="6" t="n">
        <v>1675</v>
      </c>
    </row>
    <row r="10">
      <c r="A10" s="4" t="inlineStr">
        <is>
          <t>Derivative liabilities: net amounts</t>
        </is>
      </c>
      <c r="B10" s="6" t="n">
        <v>-2415</v>
      </c>
      <c r="C10" s="6" t="n">
        <v>-2104</v>
      </c>
    </row>
    <row r="11">
      <c r="A11" s="4" t="inlineStr">
        <is>
          <t>Derivative, fair value, net</t>
        </is>
      </c>
      <c r="B11" s="6" t="n">
        <v>-2724</v>
      </c>
      <c r="C11" s="6" t="n">
        <v>-3096</v>
      </c>
    </row>
    <row r="12">
      <c r="A12" s="4" t="inlineStr">
        <is>
          <t>Derivative (assets) liability, fair value of collateral, net</t>
        </is>
      </c>
      <c r="B12" s="6" t="n">
        <v>944</v>
      </c>
      <c r="C12" s="6" t="n">
        <v>1655</v>
      </c>
    </row>
    <row r="13">
      <c r="A13" s="4" t="inlineStr">
        <is>
          <t>Derivative assets (liability), fair value, amount offset against collateral</t>
        </is>
      </c>
      <c r="B13" s="6" t="n">
        <v>-1780</v>
      </c>
      <c r="C13" s="6" t="n">
        <v>-1441</v>
      </c>
    </row>
    <row r="14">
      <c r="A14" s="4" t="inlineStr">
        <is>
          <t>Commodity contrac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 amounts presented in balance sheet</t>
        </is>
      </c>
      <c r="B16" s="6" t="n">
        <v>4144</v>
      </c>
      <c r="C16" s="6" t="n">
        <v>5092</v>
      </c>
    </row>
    <row r="17">
      <c r="A17" s="4" t="inlineStr">
        <is>
          <t>Derivative assets: offsetting financial instruments</t>
        </is>
      </c>
      <c r="B17" s="6" t="n">
        <v>-3519</v>
      </c>
      <c r="C17" s="6" t="n">
        <v>-4480</v>
      </c>
    </row>
    <row r="18">
      <c r="A18" s="4" t="inlineStr">
        <is>
          <t>Derivative assets: financial collateral (received) pledged</t>
        </is>
      </c>
      <c r="B18" s="6" t="n">
        <v>-26</v>
      </c>
      <c r="C18" s="6" t="n">
        <v>-20</v>
      </c>
    </row>
    <row r="19">
      <c r="A19" s="4" t="inlineStr">
        <is>
          <t>Derivative assets: net amounts</t>
        </is>
      </c>
      <c r="B19" s="6" t="n">
        <v>599</v>
      </c>
      <c r="C19" s="6" t="n">
        <v>592</v>
      </c>
    </row>
    <row r="20">
      <c r="A20" s="4" t="inlineStr">
        <is>
          <t>Derivative liabilities: amounts presented in balance sheet</t>
        </is>
      </c>
      <c r="B20" s="6" t="n">
        <v>-6884</v>
      </c>
      <c r="C20" s="6" t="n">
        <v>-8240</v>
      </c>
    </row>
    <row r="21">
      <c r="A21" s="4" t="inlineStr">
        <is>
          <t>Derivative liabilities: offsetting financial instruments</t>
        </is>
      </c>
      <c r="B21" s="6" t="n">
        <v>3519</v>
      </c>
      <c r="C21" s="6" t="n">
        <v>4480</v>
      </c>
    </row>
    <row r="22">
      <c r="A22" s="4" t="inlineStr">
        <is>
          <t>Derivative liabilities: financial collateral (received) pledged</t>
        </is>
      </c>
      <c r="B22" s="6" t="n">
        <v>970</v>
      </c>
      <c r="C22" s="6" t="n">
        <v>1675</v>
      </c>
    </row>
    <row r="23">
      <c r="A23" s="4" t="inlineStr">
        <is>
          <t>Derivative liabilities: net amounts</t>
        </is>
      </c>
      <c r="B23" s="6" t="n">
        <v>-2395</v>
      </c>
      <c r="C23" s="6" t="n">
        <v>-2085</v>
      </c>
    </row>
    <row r="24">
      <c r="A24" s="4" t="inlineStr">
        <is>
          <t>Interest rate swap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s: amounts presented in balance sheet</t>
        </is>
      </c>
      <c r="B26" s="6" t="n">
        <v>64</v>
      </c>
      <c r="C26" s="6" t="n">
        <v>135</v>
      </c>
    </row>
    <row r="27">
      <c r="A27" s="4" t="inlineStr">
        <is>
          <t>Derivative assets: offsetting financial instruments</t>
        </is>
      </c>
      <c r="B27" s="6" t="n">
        <v>-28</v>
      </c>
      <c r="C27" s="6" t="n">
        <v>-64</v>
      </c>
    </row>
    <row r="28">
      <c r="A28" s="4" t="inlineStr">
        <is>
          <t>Derivative assets: financial collateral (received) pledged</t>
        </is>
      </c>
      <c r="B28" s="6" t="n">
        <v>0</v>
      </c>
      <c r="C28" s="6" t="n">
        <v>0</v>
      </c>
    </row>
    <row r="29">
      <c r="A29" s="4" t="inlineStr">
        <is>
          <t>Derivative assets: net amounts</t>
        </is>
      </c>
      <c r="B29" s="6" t="n">
        <v>36</v>
      </c>
      <c r="C29" s="6" t="n">
        <v>71</v>
      </c>
    </row>
    <row r="30">
      <c r="A30" s="4" t="inlineStr">
        <is>
          <t>Derivative liabilities: amounts presented in balance sheet</t>
        </is>
      </c>
      <c r="B30" s="6" t="n">
        <v>-48</v>
      </c>
      <c r="C30" s="6" t="n">
        <v>-83</v>
      </c>
    </row>
    <row r="31">
      <c r="A31" s="4" t="inlineStr">
        <is>
          <t>Derivative liabilities: offsetting financial instruments</t>
        </is>
      </c>
      <c r="B31" s="6" t="n">
        <v>28</v>
      </c>
      <c r="C31" s="6" t="n">
        <v>64</v>
      </c>
    </row>
    <row r="32">
      <c r="A32" s="4" t="inlineStr">
        <is>
          <t>Derivative liabilities: financial collateral (received) pledged</t>
        </is>
      </c>
      <c r="B32" s="6" t="n">
        <v>0</v>
      </c>
      <c r="C32" s="6" t="n">
        <v>0</v>
      </c>
    </row>
    <row r="33">
      <c r="A33" s="4" t="inlineStr">
        <is>
          <t>Derivative liabilities: net amounts</t>
        </is>
      </c>
      <c r="B33" s="5" t="n">
        <v>-20</v>
      </c>
      <c r="C33" s="5" t="n">
        <v>-1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Commodity and Other Derivative Contractual Assets and Liabilities - Schedule of Notional Amounts of Outstanding Derivative Positions (Details) gal in Millions, certificate in Millions, T in Millions, MMBTU in Millions, $ in Millions</t>
        </is>
      </c>
      <c r="B1" s="2" t="inlineStr">
        <is>
          <t>Dec. 31, 2023 USD ($) GWh certificate T MMBTU gal</t>
        </is>
      </c>
      <c r="C1" s="2" t="inlineStr">
        <is>
          <t>Dec. 31, 2022 USD ($) MMBTU GWh certificate gal T</t>
        </is>
      </c>
    </row>
    <row r="2">
      <c r="A2" s="4" t="inlineStr">
        <is>
          <t>Natural ga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Volume | MMBTU</t>
        </is>
      </c>
      <c r="B4" s="6" t="n">
        <v>5335</v>
      </c>
      <c r="C4" s="6" t="n">
        <v>6007</v>
      </c>
    </row>
    <row r="5">
      <c r="A5" s="4" t="inlineStr">
        <is>
          <t>Electricity</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Volume | GWh</t>
        </is>
      </c>
      <c r="B7" s="6" t="n">
        <v>800001</v>
      </c>
      <c r="C7" s="6" t="n">
        <v>754762</v>
      </c>
    </row>
    <row r="8">
      <c r="A8" s="4" t="inlineStr">
        <is>
          <t>Financial transmission righ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Volume | GWh</t>
        </is>
      </c>
      <c r="B10" s="6" t="n">
        <v>250895</v>
      </c>
      <c r="C10" s="6" t="n">
        <v>225845</v>
      </c>
    </row>
    <row r="11">
      <c r="A11" s="4" t="inlineStr">
        <is>
          <t>Coal</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Volume | T</t>
        </is>
      </c>
      <c r="B13" s="6" t="n">
        <v>35</v>
      </c>
      <c r="C13" s="6" t="n">
        <v>48</v>
      </c>
    </row>
    <row r="14">
      <c r="A14" s="4" t="inlineStr">
        <is>
          <t>Fuel oil</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Volume | gal</t>
        </is>
      </c>
      <c r="B16" s="6" t="n">
        <v>3</v>
      </c>
      <c r="C16" s="6" t="n">
        <v>105</v>
      </c>
    </row>
    <row r="17">
      <c r="A17" s="4" t="inlineStr">
        <is>
          <t>Emission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Volume | T</t>
        </is>
      </c>
      <c r="B19" s="6" t="n">
        <v>24</v>
      </c>
      <c r="C19" s="6" t="n">
        <v>40</v>
      </c>
    </row>
    <row r="20">
      <c r="A20" s="4" t="inlineStr">
        <is>
          <t>Renewable energy certificat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Volume | certificate</t>
        </is>
      </c>
      <c r="B22" s="6" t="n">
        <v>29</v>
      </c>
      <c r="C22" s="6" t="n">
        <v>31</v>
      </c>
    </row>
    <row r="23">
      <c r="A23" s="4" t="inlineStr">
        <is>
          <t>Interest rate swaps, variable/fixed</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 | $</t>
        </is>
      </c>
      <c r="B25" s="5" t="n">
        <v>5225</v>
      </c>
      <c r="C25" s="5" t="n">
        <v>6720</v>
      </c>
    </row>
    <row r="26">
      <c r="A26" s="4" t="inlineStr">
        <is>
          <t>Interest rate swaps, fixed/variable</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 | $</t>
        </is>
      </c>
      <c r="B28" s="5" t="n">
        <v>1300</v>
      </c>
      <c r="C28" s="5" t="n">
        <v>212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and Other Derivative Contractual Assets and Liabilities - Schedule of Credit Risk-Related Contingent Features of Derivatives (Details) - USD ($) $ in Millions</t>
        </is>
      </c>
      <c r="B1" s="2" t="inlineStr">
        <is>
          <t>Dec. 31, 2023</t>
        </is>
      </c>
      <c r="C1" s="2" t="inlineStr">
        <is>
          <t>Dec. 31, 2022</t>
        </is>
      </c>
    </row>
    <row r="2">
      <c r="A2" s="4" t="inlineStr">
        <is>
          <t>Fair value of derivative contract liabilities</t>
        </is>
      </c>
      <c r="B2" s="4" t="inlineStr">
        <is>
          <t xml:space="preserve"> </t>
        </is>
      </c>
      <c r="C2" s="4" t="inlineStr">
        <is>
          <t xml:space="preserve"> </t>
        </is>
      </c>
    </row>
    <row r="3">
      <c r="A3" s="3" t="inlineStr">
        <is>
          <t>Credit Derivatives [Line Items]</t>
        </is>
      </c>
      <c r="B3" s="4" t="inlineStr">
        <is>
          <t xml:space="preserve"> </t>
        </is>
      </c>
      <c r="C3" s="4" t="inlineStr">
        <is>
          <t xml:space="preserve"> </t>
        </is>
      </c>
    </row>
    <row r="4">
      <c r="A4" s="4" t="inlineStr">
        <is>
          <t>Derivative, net liability position, aggregate fair value</t>
        </is>
      </c>
      <c r="B4" s="5" t="n">
        <v>-1890</v>
      </c>
      <c r="C4" s="5" t="n">
        <v>-1934</v>
      </c>
    </row>
    <row r="5">
      <c r="A5" s="4" t="inlineStr">
        <is>
          <t>Offsetting fair value under netting arrangements</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Derivative, net liability position, aggregate fair value</t>
        </is>
      </c>
      <c r="B7" s="6" t="n">
        <v>692</v>
      </c>
      <c r="C7" s="6" t="n">
        <v>899</v>
      </c>
    </row>
    <row r="8">
      <c r="A8" s="4" t="inlineStr">
        <is>
          <t>Cash collateral and letters of credit</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Cash collateral and letters of credit</t>
        </is>
      </c>
      <c r="B10" s="6" t="n">
        <v>854</v>
      </c>
      <c r="C10" s="6" t="n">
        <v>253</v>
      </c>
    </row>
    <row r="11">
      <c r="A11" s="4" t="inlineStr">
        <is>
          <t>Liquidity exposure</t>
        </is>
      </c>
      <c r="B11" s="4" t="inlineStr">
        <is>
          <t xml:space="preserve"> </t>
        </is>
      </c>
      <c r="C11" s="4" t="inlineStr">
        <is>
          <t xml:space="preserve"> </t>
        </is>
      </c>
    </row>
    <row r="12">
      <c r="A12" s="3" t="inlineStr">
        <is>
          <t>Credit Derivatives [Line Items]</t>
        </is>
      </c>
      <c r="B12" s="4" t="inlineStr">
        <is>
          <t xml:space="preserve"> </t>
        </is>
      </c>
      <c r="C12" s="4" t="inlineStr">
        <is>
          <t xml:space="preserve"> </t>
        </is>
      </c>
    </row>
    <row r="13">
      <c r="A13" s="4" t="inlineStr">
        <is>
          <t>Liquidity exposure</t>
        </is>
      </c>
      <c r="B13" s="5" t="n">
        <v>-344</v>
      </c>
      <c r="C13" s="5" t="n">
        <v>-78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odity and Other Derivative Contractual Assets and Liabilities - Narrative (Details) - Credit risk contract $ in Millions</t>
        </is>
      </c>
      <c r="B1" s="2" t="inlineStr">
        <is>
          <t>12 Months Ended</t>
        </is>
      </c>
    </row>
    <row r="2">
      <c r="B2" s="2" t="inlineStr">
        <is>
          <t>Dec. 31, 2023 USD ($)</t>
        </is>
      </c>
    </row>
    <row r="3">
      <c r="A3" s="3" t="inlineStr">
        <is>
          <t>Derivative Instruments, Gain (Loss) [Line Items]</t>
        </is>
      </c>
      <c r="B3" s="4" t="inlineStr">
        <is>
          <t xml:space="preserve"> </t>
        </is>
      </c>
    </row>
    <row r="4">
      <c r="A4" s="4" t="inlineStr">
        <is>
          <t>Total credit risk exposure to all counterparties related to derivative contracts</t>
        </is>
      </c>
      <c r="B4" s="5" t="n">
        <v>4681</v>
      </c>
    </row>
    <row r="5">
      <c r="A5" s="4" t="inlineStr">
        <is>
          <t>Net exposure to those counterparties after taking into effect master netting arrangements, setoff provisions and collateral</t>
        </is>
      </c>
      <c r="B5" s="6" t="n">
        <v>727</v>
      </c>
    </row>
    <row r="6">
      <c r="A6" s="4" t="inlineStr">
        <is>
          <t>Largest net exposure to single counterparty</t>
        </is>
      </c>
      <c r="B6" s="5" t="n">
        <v>235</v>
      </c>
    </row>
    <row r="7">
      <c r="A7" s="4" t="inlineStr">
        <is>
          <t>Credit risk exposure to banking and financial sector percentage</t>
        </is>
      </c>
      <c r="B7" s="8" t="n">
        <v>0.8</v>
      </c>
    </row>
    <row r="8">
      <c r="A8" s="4" t="inlineStr">
        <is>
          <t>Net exposure to banking and financial sector percentage</t>
        </is>
      </c>
      <c r="B8" s="8" t="n">
        <v>0.2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Employee Benefits (OPEB) Plans - Schedule of Pension and OPEB Cost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Total benefit costs recognized as expense</t>
        </is>
      </c>
      <c r="B4" s="5" t="n">
        <v>14</v>
      </c>
      <c r="C4" s="5" t="n">
        <v>6</v>
      </c>
      <c r="D4" s="5" t="n">
        <v>14</v>
      </c>
    </row>
    <row r="5">
      <c r="A5" s="4" t="inlineStr">
        <is>
          <t>Pension cos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benefit costs recognized as expense</t>
        </is>
      </c>
      <c r="B7" s="6" t="n">
        <v>9</v>
      </c>
      <c r="C7" s="6" t="n">
        <v>2</v>
      </c>
      <c r="D7" s="6" t="n">
        <v>6</v>
      </c>
    </row>
    <row r="8">
      <c r="A8" s="4" t="inlineStr">
        <is>
          <t>OPEB cos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benefit costs recognized as expense</t>
        </is>
      </c>
      <c r="B10" s="5" t="n">
        <v>5</v>
      </c>
      <c r="C10" s="5" t="n">
        <v>4</v>
      </c>
      <c r="D10" s="5" t="n">
        <v>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Pension and Other Postretirement Employee Benefits (OPEB) Plans - Narrative (Details) $ in Millions</t>
        </is>
      </c>
      <c r="B1" s="2" t="inlineStr">
        <is>
          <t>12 Months Ended</t>
        </is>
      </c>
    </row>
    <row r="2">
      <c r="B2" s="2" t="inlineStr">
        <is>
          <t>Dec. 31, 2023 USD ($) corporateBond</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Market-related value of assets held in trust, realized and unrealized gains or losess, included in preceding period, related to vesting percentage</t>
        </is>
      </c>
      <c r="B4" s="8" t="n">
        <v>0.25</v>
      </c>
      <c r="C4" s="4" t="inlineStr">
        <is>
          <t xml:space="preserve"> </t>
        </is>
      </c>
      <c r="D4" s="4" t="inlineStr">
        <is>
          <t xml:space="preserve"> </t>
        </is>
      </c>
    </row>
    <row r="5">
      <c r="A5" s="4" t="inlineStr">
        <is>
          <t>Increase (decrease) in obligation, pension benefits</t>
        </is>
      </c>
      <c r="B5" s="5" t="n">
        <v>1</v>
      </c>
      <c r="C5" s="4" t="inlineStr">
        <is>
          <t xml:space="preserve"> </t>
        </is>
      </c>
      <c r="D5" s="4" t="inlineStr">
        <is>
          <t xml:space="preserve"> </t>
        </is>
      </c>
    </row>
    <row r="6">
      <c r="A6" s="4" t="inlineStr">
        <is>
          <t>Service cost, amortization period</t>
        </is>
      </c>
      <c r="B6" s="4" t="inlineStr">
        <is>
          <t>2 years</t>
        </is>
      </c>
      <c r="C6" s="4" t="inlineStr">
        <is>
          <t xml:space="preserve"> </t>
        </is>
      </c>
      <c r="D6" s="4" t="inlineStr">
        <is>
          <t xml:space="preserve"> </t>
        </is>
      </c>
    </row>
    <row r="7">
      <c r="A7" s="4" t="inlineStr">
        <is>
          <t>Fair value of assets</t>
        </is>
      </c>
      <c r="B7" s="5" t="n">
        <v>28</v>
      </c>
      <c r="C7" s="5" t="n">
        <v>30</v>
      </c>
      <c r="D7" s="4" t="inlineStr">
        <is>
          <t xml:space="preserve"> </t>
        </is>
      </c>
    </row>
    <row r="8">
      <c r="A8" s="4" t="inlineStr">
        <is>
          <t>Assumed discount rate, number of corporate bonds used to derive yield curve | corporateBond</t>
        </is>
      </c>
      <c r="B8" s="6" t="n">
        <v>509</v>
      </c>
      <c r="C8" s="4" t="inlineStr">
        <is>
          <t xml:space="preserve"> </t>
        </is>
      </c>
      <c r="D8" s="4" t="inlineStr">
        <is>
          <t xml:space="preserve"> </t>
        </is>
      </c>
    </row>
    <row r="9">
      <c r="A9" s="4" t="inlineStr">
        <is>
          <t>Maximum amount employee may contribute if earnings are less that IRS threshold</t>
        </is>
      </c>
      <c r="B9" s="8" t="n">
        <v>0.75</v>
      </c>
      <c r="C9" s="4" t="inlineStr">
        <is>
          <t xml:space="preserve"> </t>
        </is>
      </c>
      <c r="D9" s="4" t="inlineStr">
        <is>
          <t xml:space="preserve"> </t>
        </is>
      </c>
    </row>
    <row r="10">
      <c r="A10" s="4" t="inlineStr">
        <is>
          <t>Percent of employees pay eligible for contribution to plan, minimum</t>
        </is>
      </c>
      <c r="B10" s="8" t="n">
        <v>0.01</v>
      </c>
      <c r="C10" s="4" t="inlineStr">
        <is>
          <t xml:space="preserve"> </t>
        </is>
      </c>
      <c r="D10" s="4" t="inlineStr">
        <is>
          <t xml:space="preserve"> </t>
        </is>
      </c>
    </row>
    <row r="11">
      <c r="A11" s="4" t="inlineStr">
        <is>
          <t>Percent of employees pay eligible for contribution to plan, maximum</t>
        </is>
      </c>
      <c r="B11" s="8" t="n">
        <v>0.2</v>
      </c>
      <c r="C11" s="4" t="inlineStr">
        <is>
          <t xml:space="preserve"> </t>
        </is>
      </c>
      <c r="D11" s="4" t="inlineStr">
        <is>
          <t xml:space="preserve"> </t>
        </is>
      </c>
    </row>
    <row r="12">
      <c r="A12" s="4" t="inlineStr">
        <is>
          <t>Percent of employees pay eligible to be matched by employer</t>
        </is>
      </c>
      <c r="B12" s="8" t="n">
        <v>0.06</v>
      </c>
      <c r="C12" s="4" t="inlineStr">
        <is>
          <t xml:space="preserve"> </t>
        </is>
      </c>
      <c r="D12" s="4" t="inlineStr">
        <is>
          <t xml:space="preserve"> </t>
        </is>
      </c>
    </row>
    <row r="13">
      <c r="A13" s="4" t="inlineStr">
        <is>
          <t>Employer contributions to the thrift plan</t>
        </is>
      </c>
      <c r="B13" s="5" t="n">
        <v>33</v>
      </c>
      <c r="C13" s="6" t="n">
        <v>33</v>
      </c>
      <c r="D13" s="5" t="n">
        <v>34</v>
      </c>
    </row>
    <row r="14">
      <c r="A14" s="4" t="inlineStr">
        <is>
          <t>Pension cos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Net actuarial gain (loss)</t>
        </is>
      </c>
      <c r="B16" s="6" t="n">
        <v>-5</v>
      </c>
      <c r="C16" s="6" t="n">
        <v>16</v>
      </c>
      <c r="D16" s="6" t="n">
        <v>24</v>
      </c>
    </row>
    <row r="17">
      <c r="A17" s="4" t="inlineStr">
        <is>
          <t>Fair value of assets</t>
        </is>
      </c>
      <c r="B17" s="6" t="n">
        <v>285</v>
      </c>
      <c r="C17" s="6" t="n">
        <v>320</v>
      </c>
      <c r="D17" s="6" t="n">
        <v>470</v>
      </c>
    </row>
    <row r="18">
      <c r="A18" s="4" t="inlineStr">
        <is>
          <t>Employer contributions</t>
        </is>
      </c>
      <c r="B18" s="6" t="n">
        <v>0</v>
      </c>
      <c r="C18" s="6" t="n">
        <v>0</v>
      </c>
      <c r="D18" s="6" t="n">
        <v>1</v>
      </c>
    </row>
    <row r="19">
      <c r="A19" s="4" t="inlineStr">
        <is>
          <t>Expected future employer contributions to retirement plan</t>
        </is>
      </c>
      <c r="B19" s="6" t="n">
        <v>14</v>
      </c>
      <c r="C19" s="4" t="inlineStr">
        <is>
          <t xml:space="preserve"> </t>
        </is>
      </c>
      <c r="D19" s="4" t="inlineStr">
        <is>
          <t xml:space="preserve"> </t>
        </is>
      </c>
    </row>
    <row r="20">
      <c r="A20" s="4" t="inlineStr">
        <is>
          <t>Pension costs | Fair Value, Recurring</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assets measured at net asset value</t>
        </is>
      </c>
      <c r="B22" s="6" t="n">
        <v>285</v>
      </c>
      <c r="C22" s="6" t="n">
        <v>320</v>
      </c>
      <c r="D22" s="4" t="inlineStr">
        <is>
          <t xml:space="preserve"> </t>
        </is>
      </c>
    </row>
    <row r="23">
      <c r="A23" s="4" t="inlineStr">
        <is>
          <t>Pension costs | Cash commingled trusts | Fair Value, Recurring</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assets measured at net asset value</t>
        </is>
      </c>
      <c r="B25" s="6" t="n">
        <v>4</v>
      </c>
      <c r="C25" s="6" t="n">
        <v>4</v>
      </c>
      <c r="D25" s="4" t="inlineStr">
        <is>
          <t xml:space="preserve"> </t>
        </is>
      </c>
    </row>
    <row r="26">
      <c r="A26" s="4" t="inlineStr">
        <is>
          <t>OPEB cos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Net actuarial gain (loss)</t>
        </is>
      </c>
      <c r="B28" s="6" t="n">
        <v>0</v>
      </c>
      <c r="C28" s="6" t="n">
        <v>22</v>
      </c>
      <c r="D28" s="6" t="n">
        <v>7</v>
      </c>
    </row>
    <row r="29">
      <c r="A29" s="4" t="inlineStr">
        <is>
          <t>Fair value of assets</t>
        </is>
      </c>
      <c r="B29" s="6" t="n">
        <v>12</v>
      </c>
      <c r="C29" s="6" t="n">
        <v>29</v>
      </c>
      <c r="D29" s="6" t="n">
        <v>39</v>
      </c>
    </row>
    <row r="30">
      <c r="A30" s="4" t="inlineStr">
        <is>
          <t>Employer contributions</t>
        </is>
      </c>
      <c r="B30" s="6" t="n">
        <v>9</v>
      </c>
      <c r="C30" s="6" t="n">
        <v>9</v>
      </c>
      <c r="D30" s="5" t="n">
        <v>9</v>
      </c>
    </row>
    <row r="31">
      <c r="A31" s="4" t="inlineStr">
        <is>
          <t>Expected future employer contributions to retirement plan</t>
        </is>
      </c>
      <c r="B31" s="6" t="n">
        <v>9</v>
      </c>
      <c r="C31" s="4" t="inlineStr">
        <is>
          <t xml:space="preserve"> </t>
        </is>
      </c>
      <c r="D31" s="4" t="inlineStr">
        <is>
          <t xml:space="preserve"> </t>
        </is>
      </c>
    </row>
    <row r="32">
      <c r="A32" s="4" t="inlineStr">
        <is>
          <t>OPEB costs | Cash commingled trusts | Fair Value, Recurring</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assets measured at net asset value</t>
        </is>
      </c>
      <c r="B34" s="6" t="n">
        <v>9</v>
      </c>
      <c r="C34" s="6" t="n">
        <v>28</v>
      </c>
      <c r="D34" s="4" t="inlineStr">
        <is>
          <t xml:space="preserve"> </t>
        </is>
      </c>
    </row>
    <row r="35">
      <c r="A35" s="4" t="inlineStr">
        <is>
          <t>OPEB costs | Municipal Bond and Cash Equivalent Mutual Fund | Level 1</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assets</t>
        </is>
      </c>
      <c r="B37" s="5" t="n">
        <v>3</v>
      </c>
      <c r="C37" s="5" t="n">
        <v>1</v>
      </c>
      <c r="D37" s="4" t="inlineStr">
        <is>
          <t xml:space="preserve"> </t>
        </is>
      </c>
    </row>
    <row r="38">
      <c r="A38" s="4" t="inlineStr">
        <is>
          <t>Qualified Plan</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ercent of employees contribution matched by employer</t>
        </is>
      </c>
      <c r="B40" s="8" t="n">
        <v>1</v>
      </c>
      <c r="C40" s="4" t="inlineStr">
        <is>
          <t xml:space="preserve"> </t>
        </is>
      </c>
      <c r="D40" s="4" t="inlineStr">
        <is>
          <t xml:space="preserve"> </t>
        </is>
      </c>
    </row>
    <row r="41">
      <c r="A41" s="4" t="inlineStr">
        <is>
          <t>Traditional Retirement Plan Formula of Retirement Plan</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ercent of employees contribution matched by employer</t>
        </is>
      </c>
      <c r="B43" s="8" t="n">
        <v>0.75</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Employee Benefits (OPEB) Plans - Schedule of Defined Benefit Plans Disclosures (Details) - USD ($) $ in Millions</t>
        </is>
      </c>
      <c r="B1" s="2" t="inlineStr">
        <is>
          <t>12 Months Ended</t>
        </is>
      </c>
    </row>
    <row r="2">
      <c r="B2" s="2" t="inlineStr">
        <is>
          <t>Dec. 31, 2023</t>
        </is>
      </c>
      <c r="C2" s="2" t="inlineStr">
        <is>
          <t>Dec. 31, 2022</t>
        </is>
      </c>
      <c r="D2" s="2" t="inlineStr">
        <is>
          <t>Dec. 31, 2021</t>
        </is>
      </c>
    </row>
    <row r="3">
      <c r="A3" s="3" t="inlineStr">
        <is>
          <t>Components of Net Pension and Benefit Cost:</t>
        </is>
      </c>
      <c r="B3" s="4" t="inlineStr">
        <is>
          <t xml:space="preserve"> </t>
        </is>
      </c>
      <c r="C3" s="4" t="inlineStr">
        <is>
          <t xml:space="preserve"> </t>
        </is>
      </c>
      <c r="D3" s="4" t="inlineStr">
        <is>
          <t xml:space="preserve"> </t>
        </is>
      </c>
    </row>
    <row r="4">
      <c r="A4" s="4" t="inlineStr">
        <is>
          <t>Net periodic pension and OPEB cost</t>
        </is>
      </c>
      <c r="B4" s="5" t="n">
        <v>14</v>
      </c>
      <c r="C4" s="5" t="n">
        <v>6</v>
      </c>
      <c r="D4" s="5" t="n">
        <v>14</v>
      </c>
    </row>
    <row r="5">
      <c r="A5" s="3" t="inlineStr">
        <is>
          <t>Other Changes in Plan Assets and Benefit Obligations Recognized in Other Comprehensive Income:</t>
        </is>
      </c>
      <c r="B5" s="4" t="inlineStr">
        <is>
          <t xml:space="preserve"> </t>
        </is>
      </c>
      <c r="C5" s="4" t="inlineStr">
        <is>
          <t xml:space="preserve"> </t>
        </is>
      </c>
      <c r="D5" s="4" t="inlineStr">
        <is>
          <t xml:space="preserve"> </t>
        </is>
      </c>
    </row>
    <row r="6">
      <c r="A6" s="4" t="inlineStr">
        <is>
          <t>Net (gain) loss</t>
        </is>
      </c>
      <c r="B6" s="6" t="n">
        <v>-5</v>
      </c>
      <c r="C6" s="6" t="n">
        <v>23</v>
      </c>
      <c r="D6" s="6" t="n">
        <v>24</v>
      </c>
    </row>
    <row r="7">
      <c r="A7" s="3" t="inlineStr">
        <is>
          <t>Change in Plan Assets:</t>
        </is>
      </c>
      <c r="B7" s="4" t="inlineStr">
        <is>
          <t xml:space="preserve"> </t>
        </is>
      </c>
      <c r="C7" s="4" t="inlineStr">
        <is>
          <t xml:space="preserve"> </t>
        </is>
      </c>
      <c r="D7" s="4" t="inlineStr">
        <is>
          <t xml:space="preserve"> </t>
        </is>
      </c>
    </row>
    <row r="8">
      <c r="A8" s="4" t="inlineStr">
        <is>
          <t>Fair value of assets at beginning of period</t>
        </is>
      </c>
      <c r="B8" s="6" t="n">
        <v>30</v>
      </c>
      <c r="C8" s="4" t="inlineStr">
        <is>
          <t xml:space="preserve"> </t>
        </is>
      </c>
      <c r="D8" s="4" t="inlineStr">
        <is>
          <t xml:space="preserve"> </t>
        </is>
      </c>
    </row>
    <row r="9">
      <c r="A9" s="4" t="inlineStr">
        <is>
          <t>Fair value of assets at end of year</t>
        </is>
      </c>
      <c r="B9" s="6" t="n">
        <v>28</v>
      </c>
      <c r="C9" s="6" t="n">
        <v>30</v>
      </c>
      <c r="D9" s="4" t="inlineStr">
        <is>
          <t xml:space="preserve"> </t>
        </is>
      </c>
    </row>
    <row r="10">
      <c r="A10" s="3" t="inlineStr">
        <is>
          <t>Funded Status:</t>
        </is>
      </c>
      <c r="B10" s="4" t="inlineStr">
        <is>
          <t xml:space="preserve"> </t>
        </is>
      </c>
      <c r="C10" s="4" t="inlineStr">
        <is>
          <t xml:space="preserve"> </t>
        </is>
      </c>
      <c r="D10" s="4" t="inlineStr">
        <is>
          <t xml:space="preserve"> </t>
        </is>
      </c>
    </row>
    <row r="11">
      <c r="A11" s="4" t="inlineStr">
        <is>
          <t>Fair value of assets</t>
        </is>
      </c>
      <c r="B11" s="6" t="n">
        <v>28</v>
      </c>
      <c r="C11" s="6" t="n">
        <v>30</v>
      </c>
      <c r="D11" s="4" t="inlineStr">
        <is>
          <t xml:space="preserve"> </t>
        </is>
      </c>
    </row>
    <row r="12">
      <c r="A12" s="4" t="inlineStr">
        <is>
          <t>Pension costs</t>
        </is>
      </c>
      <c r="B12" s="4" t="inlineStr">
        <is>
          <t xml:space="preserve"> </t>
        </is>
      </c>
      <c r="C12" s="4" t="inlineStr">
        <is>
          <t xml:space="preserve"> </t>
        </is>
      </c>
      <c r="D12" s="4" t="inlineStr">
        <is>
          <t xml:space="preserve"> </t>
        </is>
      </c>
    </row>
    <row r="13">
      <c r="A13" s="3" t="inlineStr">
        <is>
          <t>Components of Net Pension and Benefit Cost:</t>
        </is>
      </c>
      <c r="B13" s="4" t="inlineStr">
        <is>
          <t xml:space="preserve"> </t>
        </is>
      </c>
      <c r="C13" s="4" t="inlineStr">
        <is>
          <t xml:space="preserve"> </t>
        </is>
      </c>
      <c r="D13" s="4" t="inlineStr">
        <is>
          <t xml:space="preserve"> </t>
        </is>
      </c>
    </row>
    <row r="14">
      <c r="A14" s="4" t="inlineStr">
        <is>
          <t>Service cost</t>
        </is>
      </c>
      <c r="B14" s="6" t="n">
        <v>3</v>
      </c>
      <c r="C14" s="6" t="n">
        <v>4</v>
      </c>
      <c r="D14" s="6" t="n">
        <v>5</v>
      </c>
    </row>
    <row r="15">
      <c r="A15" s="4" t="inlineStr">
        <is>
          <t>Interest cost</t>
        </is>
      </c>
      <c r="B15" s="6" t="n">
        <v>21</v>
      </c>
      <c r="C15" s="6" t="n">
        <v>17</v>
      </c>
      <c r="D15" s="6" t="n">
        <v>16</v>
      </c>
    </row>
    <row r="16">
      <c r="A16" s="4" t="inlineStr">
        <is>
          <t>Expected return on assets</t>
        </is>
      </c>
      <c r="B16" s="6" t="n">
        <v>-18</v>
      </c>
      <c r="C16" s="6" t="n">
        <v>-19</v>
      </c>
      <c r="D16" s="6" t="n">
        <v>-18</v>
      </c>
    </row>
    <row r="17">
      <c r="A17" s="4" t="inlineStr">
        <is>
          <t>Amortization of unrecognized amounts, net</t>
        </is>
      </c>
      <c r="B17" s="6" t="n">
        <v>3</v>
      </c>
      <c r="C17" s="6" t="n">
        <v>0</v>
      </c>
      <c r="D17" s="6" t="n">
        <v>3</v>
      </c>
    </row>
    <row r="18">
      <c r="A18" s="4" t="inlineStr">
        <is>
          <t>Net periodic pension and OPEB cost</t>
        </is>
      </c>
      <c r="B18" s="6" t="n">
        <v>9</v>
      </c>
      <c r="C18" s="6" t="n">
        <v>2</v>
      </c>
      <c r="D18" s="6" t="n">
        <v>6</v>
      </c>
    </row>
    <row r="19">
      <c r="A19" s="3" t="inlineStr">
        <is>
          <t>Other Changes in Plan Assets and Benefit Obligations Recognized in Other Comprehensive Income:</t>
        </is>
      </c>
      <c r="B19" s="4" t="inlineStr">
        <is>
          <t xml:space="preserve"> </t>
        </is>
      </c>
      <c r="C19" s="4" t="inlineStr">
        <is>
          <t xml:space="preserve"> </t>
        </is>
      </c>
      <c r="D19" s="4" t="inlineStr">
        <is>
          <t xml:space="preserve"> </t>
        </is>
      </c>
    </row>
    <row r="20">
      <c r="A20" s="4" t="inlineStr">
        <is>
          <t>Net (gain) loss</t>
        </is>
      </c>
      <c r="B20" s="6" t="n">
        <v>7</v>
      </c>
      <c r="C20" s="6" t="n">
        <v>-16</v>
      </c>
      <c r="D20" s="6" t="n">
        <v>-27</v>
      </c>
    </row>
    <row r="21">
      <c r="A21" s="4" t="inlineStr">
        <is>
          <t>Prior service (credit) cost</t>
        </is>
      </c>
      <c r="B21" s="6" t="n">
        <v>-6</v>
      </c>
      <c r="C21" s="6" t="n">
        <v>9</v>
      </c>
      <c r="D21" s="6" t="n">
        <v>0</v>
      </c>
    </row>
    <row r="22">
      <c r="A22" s="4" t="inlineStr">
        <is>
          <t>Curtailment and settlements</t>
        </is>
      </c>
      <c r="B22" s="6" t="n">
        <v>0</v>
      </c>
      <c r="C22" s="6" t="n">
        <v>0</v>
      </c>
      <c r="D22" s="6" t="n">
        <v>-2</v>
      </c>
    </row>
    <row r="23">
      <c r="A23" s="4" t="inlineStr">
        <is>
          <t>Total recognized in net periodic benefit cost and other comprehensive income</t>
        </is>
      </c>
      <c r="B23" s="6" t="n">
        <v>10</v>
      </c>
      <c r="C23" s="6" t="n">
        <v>-5</v>
      </c>
      <c r="D23" s="6" t="n">
        <v>-23</v>
      </c>
    </row>
    <row r="24">
      <c r="A24" s="3" t="inlineStr">
        <is>
          <t>Change in Pension and Postretirement Benefit Obligations:</t>
        </is>
      </c>
      <c r="B24" s="4" t="inlineStr">
        <is>
          <t xml:space="preserve"> </t>
        </is>
      </c>
      <c r="C24" s="4" t="inlineStr">
        <is>
          <t xml:space="preserve"> </t>
        </is>
      </c>
      <c r="D24" s="4" t="inlineStr">
        <is>
          <t xml:space="preserve"> </t>
        </is>
      </c>
    </row>
    <row r="25">
      <c r="A25" s="4" t="inlineStr">
        <is>
          <t>Projected benefit obligation at beginning of period</t>
        </is>
      </c>
      <c r="B25" s="6" t="n">
        <v>449</v>
      </c>
      <c r="C25" s="6" t="n">
        <v>605</v>
      </c>
      <c r="D25" s="4" t="inlineStr">
        <is>
          <t xml:space="preserve"> </t>
        </is>
      </c>
    </row>
    <row r="26">
      <c r="A26" s="4" t="inlineStr">
        <is>
          <t>Service cost</t>
        </is>
      </c>
      <c r="B26" s="6" t="n">
        <v>3</v>
      </c>
      <c r="C26" s="6" t="n">
        <v>4</v>
      </c>
      <c r="D26" s="6" t="n">
        <v>5</v>
      </c>
    </row>
    <row r="27">
      <c r="A27" s="4" t="inlineStr">
        <is>
          <t>Interest cost</t>
        </is>
      </c>
      <c r="B27" s="6" t="n">
        <v>21</v>
      </c>
      <c r="C27" s="6" t="n">
        <v>17</v>
      </c>
      <c r="D27" s="6" t="n">
        <v>16</v>
      </c>
    </row>
    <row r="28">
      <c r="A28" s="4" t="inlineStr">
        <is>
          <t>Participant contributions</t>
        </is>
      </c>
      <c r="B28" s="6" t="n">
        <v>0</v>
      </c>
      <c r="C28" s="6" t="n">
        <v>0</v>
      </c>
      <c r="D28" s="4" t="inlineStr">
        <is>
          <t xml:space="preserve"> </t>
        </is>
      </c>
    </row>
    <row r="29">
      <c r="A29" s="4" t="inlineStr">
        <is>
          <t>Plan amendments</t>
        </is>
      </c>
      <c r="B29" s="6" t="n">
        <v>1</v>
      </c>
      <c r="C29" s="6" t="n">
        <v>9</v>
      </c>
      <c r="D29" s="4" t="inlineStr">
        <is>
          <t xml:space="preserve"> </t>
        </is>
      </c>
    </row>
    <row r="30">
      <c r="A30" s="4" t="inlineStr">
        <is>
          <t>Actuarial (gain) loss</t>
        </is>
      </c>
      <c r="B30" s="6" t="n">
        <v>10</v>
      </c>
      <c r="C30" s="6" t="n">
        <v>-113</v>
      </c>
      <c r="D30" s="4" t="inlineStr">
        <is>
          <t xml:space="preserve"> </t>
        </is>
      </c>
    </row>
    <row r="31">
      <c r="A31" s="4" t="inlineStr">
        <is>
          <t>Benefits paid</t>
        </is>
      </c>
      <c r="B31" s="6" t="n">
        <v>-59</v>
      </c>
      <c r="C31" s="6" t="n">
        <v>-73</v>
      </c>
      <c r="D31" s="4" t="inlineStr">
        <is>
          <t xml:space="preserve"> </t>
        </is>
      </c>
    </row>
    <row r="32">
      <c r="A32" s="4" t="inlineStr">
        <is>
          <t>Projected benefit obligation at end of year</t>
        </is>
      </c>
      <c r="B32" s="6" t="n">
        <v>425</v>
      </c>
      <c r="C32" s="6" t="n">
        <v>449</v>
      </c>
      <c r="D32" s="6" t="n">
        <v>605</v>
      </c>
    </row>
    <row r="33">
      <c r="A33" s="4" t="inlineStr">
        <is>
          <t>Accumulated benefit obligation at end of year</t>
        </is>
      </c>
      <c r="B33" s="6" t="n">
        <v>422</v>
      </c>
      <c r="C33" s="6" t="n">
        <v>447</v>
      </c>
      <c r="D33" s="4" t="inlineStr">
        <is>
          <t xml:space="preserve"> </t>
        </is>
      </c>
    </row>
    <row r="34">
      <c r="A34" s="3" t="inlineStr">
        <is>
          <t>Change in Plan Assets:</t>
        </is>
      </c>
      <c r="B34" s="4" t="inlineStr">
        <is>
          <t xml:space="preserve"> </t>
        </is>
      </c>
      <c r="C34" s="4" t="inlineStr">
        <is>
          <t xml:space="preserve"> </t>
        </is>
      </c>
      <c r="D34" s="4" t="inlineStr">
        <is>
          <t xml:space="preserve"> </t>
        </is>
      </c>
    </row>
    <row r="35">
      <c r="A35" s="4" t="inlineStr">
        <is>
          <t>Fair value of assets at beginning of period</t>
        </is>
      </c>
      <c r="B35" s="6" t="n">
        <v>320</v>
      </c>
      <c r="C35" s="6" t="n">
        <v>470</v>
      </c>
      <c r="D35" s="4" t="inlineStr">
        <is>
          <t xml:space="preserve"> </t>
        </is>
      </c>
    </row>
    <row r="36">
      <c r="A36" s="4" t="inlineStr">
        <is>
          <t>Employer contributions</t>
        </is>
      </c>
      <c r="B36" s="6" t="n">
        <v>0</v>
      </c>
      <c r="C36" s="6" t="n">
        <v>0</v>
      </c>
      <c r="D36" s="6" t="n">
        <v>1</v>
      </c>
    </row>
    <row r="37">
      <c r="A37" s="4" t="inlineStr">
        <is>
          <t>Participant contributions</t>
        </is>
      </c>
      <c r="B37" s="6" t="n">
        <v>0</v>
      </c>
      <c r="C37" s="6" t="n">
        <v>0</v>
      </c>
      <c r="D37" s="4" t="inlineStr">
        <is>
          <t xml:space="preserve"> </t>
        </is>
      </c>
    </row>
    <row r="38">
      <c r="A38" s="4" t="inlineStr">
        <is>
          <t>Actual gain (loss) on assets</t>
        </is>
      </c>
      <c r="B38" s="6" t="n">
        <v>24</v>
      </c>
      <c r="C38" s="6" t="n">
        <v>-77</v>
      </c>
      <c r="D38" s="4" t="inlineStr">
        <is>
          <t xml:space="preserve"> </t>
        </is>
      </c>
    </row>
    <row r="39">
      <c r="A39" s="4" t="inlineStr">
        <is>
          <t>Transfers</t>
        </is>
      </c>
      <c r="B39" s="6" t="n">
        <v>0</v>
      </c>
      <c r="C39" s="6" t="n">
        <v>0</v>
      </c>
      <c r="D39" s="4" t="inlineStr">
        <is>
          <t xml:space="preserve"> </t>
        </is>
      </c>
    </row>
    <row r="40">
      <c r="A40" s="4" t="inlineStr">
        <is>
          <t>Benefits paid</t>
        </is>
      </c>
      <c r="B40" s="6" t="n">
        <v>-59</v>
      </c>
      <c r="C40" s="6" t="n">
        <v>-73</v>
      </c>
      <c r="D40" s="4" t="inlineStr">
        <is>
          <t xml:space="preserve"> </t>
        </is>
      </c>
    </row>
    <row r="41">
      <c r="A41" s="4" t="inlineStr">
        <is>
          <t>Fair value of assets at end of year</t>
        </is>
      </c>
      <c r="B41" s="6" t="n">
        <v>285</v>
      </c>
      <c r="C41" s="6" t="n">
        <v>320</v>
      </c>
      <c r="D41" s="6" t="n">
        <v>470</v>
      </c>
    </row>
    <row r="42">
      <c r="A42" s="3" t="inlineStr">
        <is>
          <t>Funded Status:</t>
        </is>
      </c>
      <c r="B42" s="4" t="inlineStr">
        <is>
          <t xml:space="preserve"> </t>
        </is>
      </c>
      <c r="C42" s="4" t="inlineStr">
        <is>
          <t xml:space="preserve"> </t>
        </is>
      </c>
      <c r="D42" s="4" t="inlineStr">
        <is>
          <t xml:space="preserve"> </t>
        </is>
      </c>
    </row>
    <row r="43">
      <c r="A43" s="4" t="inlineStr">
        <is>
          <t>Projected benefit obligation</t>
        </is>
      </c>
      <c r="B43" s="6" t="n">
        <v>-425</v>
      </c>
      <c r="C43" s="6" t="n">
        <v>-449</v>
      </c>
      <c r="D43" s="6" t="n">
        <v>-605</v>
      </c>
    </row>
    <row r="44">
      <c r="A44" s="4" t="inlineStr">
        <is>
          <t>Fair value of assets</t>
        </is>
      </c>
      <c r="B44" s="6" t="n">
        <v>285</v>
      </c>
      <c r="C44" s="6" t="n">
        <v>320</v>
      </c>
      <c r="D44" s="5" t="n">
        <v>470</v>
      </c>
    </row>
    <row r="45">
      <c r="A45" s="4" t="inlineStr">
        <is>
          <t>Funded status at end of year</t>
        </is>
      </c>
      <c r="B45" s="6" t="n">
        <v>-140</v>
      </c>
      <c r="C45" s="6" t="n">
        <v>-129</v>
      </c>
      <c r="D45" s="4" t="inlineStr">
        <is>
          <t xml:space="preserve"> </t>
        </is>
      </c>
    </row>
    <row r="46">
      <c r="A46" s="3" t="inlineStr">
        <is>
          <t>Amounts Recognized in the Balance Sheet Consist of:</t>
        </is>
      </c>
      <c r="B46" s="4" t="inlineStr">
        <is>
          <t xml:space="preserve"> </t>
        </is>
      </c>
      <c r="C46" s="4" t="inlineStr">
        <is>
          <t xml:space="preserve"> </t>
        </is>
      </c>
      <c r="D46" s="4" t="inlineStr">
        <is>
          <t xml:space="preserve"> </t>
        </is>
      </c>
    </row>
    <row r="47">
      <c r="A47" s="4" t="inlineStr">
        <is>
          <t>Investments</t>
        </is>
      </c>
      <c r="B47" s="6" t="n">
        <v>0</v>
      </c>
      <c r="C47" s="6" t="n">
        <v>0</v>
      </c>
      <c r="D47" s="4" t="inlineStr">
        <is>
          <t xml:space="preserve"> </t>
        </is>
      </c>
    </row>
    <row r="48">
      <c r="A48" s="4" t="inlineStr">
        <is>
          <t>Other current liabilities</t>
        </is>
      </c>
      <c r="B48" s="6" t="n">
        <v>0</v>
      </c>
      <c r="C48" s="6" t="n">
        <v>0</v>
      </c>
      <c r="D48" s="4" t="inlineStr">
        <is>
          <t xml:space="preserve"> </t>
        </is>
      </c>
    </row>
    <row r="49">
      <c r="A49" s="4" t="inlineStr">
        <is>
          <t>Other noncurrent liabilities</t>
        </is>
      </c>
      <c r="B49" s="6" t="n">
        <v>-140</v>
      </c>
      <c r="C49" s="6" t="n">
        <v>-129</v>
      </c>
      <c r="D49" s="4" t="inlineStr">
        <is>
          <t xml:space="preserve"> </t>
        </is>
      </c>
    </row>
    <row r="50">
      <c r="A50" s="4" t="inlineStr">
        <is>
          <t>Net liability recognized</t>
        </is>
      </c>
      <c r="B50" s="6" t="n">
        <v>-140</v>
      </c>
      <c r="C50" s="6" t="n">
        <v>-129</v>
      </c>
      <c r="D50" s="4" t="inlineStr">
        <is>
          <t xml:space="preserve"> </t>
        </is>
      </c>
    </row>
    <row r="51">
      <c r="A51" s="3" t="inlineStr">
        <is>
          <t>Amounts Recognized in Accumulated Other Comprehensive Income Consist of:</t>
        </is>
      </c>
      <c r="B51" s="4" t="inlineStr">
        <is>
          <t xml:space="preserve"> </t>
        </is>
      </c>
      <c r="C51" s="4" t="inlineStr">
        <is>
          <t xml:space="preserve"> </t>
        </is>
      </c>
      <c r="D51" s="4" t="inlineStr">
        <is>
          <t xml:space="preserve"> </t>
        </is>
      </c>
    </row>
    <row r="52">
      <c r="A52" s="4" t="inlineStr">
        <is>
          <t>Net actuarial (gain) loss</t>
        </is>
      </c>
      <c r="B52" s="6" t="n">
        <v>4</v>
      </c>
      <c r="C52" s="6" t="n">
        <v>-4</v>
      </c>
      <c r="D52" s="4" t="inlineStr">
        <is>
          <t xml:space="preserve"> </t>
        </is>
      </c>
    </row>
    <row r="53">
      <c r="A53" s="4" t="inlineStr">
        <is>
          <t>Prior services cost</t>
        </is>
      </c>
      <c r="B53" s="6" t="n">
        <v>3</v>
      </c>
      <c r="C53" s="6" t="n">
        <v>9</v>
      </c>
      <c r="D53" s="4" t="inlineStr">
        <is>
          <t xml:space="preserve"> </t>
        </is>
      </c>
    </row>
    <row r="54">
      <c r="A54" s="4" t="inlineStr">
        <is>
          <t>Net (income) loss and prior service cost</t>
        </is>
      </c>
      <c r="B54" s="5" t="n">
        <v>7</v>
      </c>
      <c r="C54" s="5" t="n">
        <v>5</v>
      </c>
      <c r="D54" s="4" t="inlineStr">
        <is>
          <t xml:space="preserve"> </t>
        </is>
      </c>
    </row>
    <row r="55">
      <c r="A55" s="4" t="inlineStr">
        <is>
          <t>Pension costs | Vistra Plan, Dynegy Plan And EEI Plan</t>
        </is>
      </c>
      <c r="B55" s="4" t="inlineStr">
        <is>
          <t xml:space="preserve"> </t>
        </is>
      </c>
      <c r="C55" s="4" t="inlineStr">
        <is>
          <t xml:space="preserve"> </t>
        </is>
      </c>
      <c r="D55" s="4" t="inlineStr">
        <is>
          <t xml:space="preserve"> </t>
        </is>
      </c>
    </row>
    <row r="56">
      <c r="A56" s="3" t="inlineStr">
        <is>
          <t>Assumptions Used to Determine Net Periodic Pension and Benefit Cost:</t>
        </is>
      </c>
      <c r="B56" s="4" t="inlineStr">
        <is>
          <t xml:space="preserve"> </t>
        </is>
      </c>
      <c r="C56" s="4" t="inlineStr">
        <is>
          <t xml:space="preserve"> </t>
        </is>
      </c>
      <c r="D56" s="4" t="inlineStr">
        <is>
          <t xml:space="preserve"> </t>
        </is>
      </c>
    </row>
    <row r="57">
      <c r="A57" s="4" t="inlineStr">
        <is>
          <t>Discount rate</t>
        </is>
      </c>
      <c r="B57" s="9" t="n">
        <v>0.0516</v>
      </c>
      <c r="C57" s="9" t="n">
        <v>0.0284</v>
      </c>
      <c r="D57" s="9" t="n">
        <v>0.025</v>
      </c>
    </row>
    <row r="58">
      <c r="A58" s="4" t="inlineStr">
        <is>
          <t>Expected rate of compensation increase</t>
        </is>
      </c>
      <c r="B58" s="9" t="n">
        <v>0.0379</v>
      </c>
      <c r="C58" s="9" t="n">
        <v>0.0349</v>
      </c>
      <c r="D58" s="9" t="n">
        <v>0.0341</v>
      </c>
    </row>
    <row r="59">
      <c r="A59" s="4" t="inlineStr">
        <is>
          <t>Interest crediting rate for cash balance</t>
        </is>
      </c>
      <c r="B59" s="8" t="n">
        <v>0.03</v>
      </c>
      <c r="C59" s="8" t="n">
        <v>0.03</v>
      </c>
      <c r="D59" s="8" t="n">
        <v>0.03</v>
      </c>
    </row>
    <row r="60">
      <c r="A60" s="3" t="inlineStr">
        <is>
          <t>Assumptions Used to Determine Benefit Obligations at Period End:</t>
        </is>
      </c>
      <c r="B60" s="4" t="inlineStr">
        <is>
          <t xml:space="preserve"> </t>
        </is>
      </c>
      <c r="C60" s="4" t="inlineStr">
        <is>
          <t xml:space="preserve"> </t>
        </is>
      </c>
      <c r="D60" s="4" t="inlineStr">
        <is>
          <t xml:space="preserve"> </t>
        </is>
      </c>
    </row>
    <row r="61">
      <c r="A61" s="4" t="inlineStr">
        <is>
          <t>Discount rate</t>
        </is>
      </c>
      <c r="B61" s="9" t="n">
        <v>0.0497</v>
      </c>
      <c r="C61" s="9" t="n">
        <v>0.0516</v>
      </c>
      <c r="D61" s="9" t="n">
        <v>0.0284</v>
      </c>
    </row>
    <row r="62">
      <c r="A62" s="4" t="inlineStr">
        <is>
          <t>Expected rate of compensation increase</t>
        </is>
      </c>
      <c r="B62" s="9" t="n">
        <v>0.0364</v>
      </c>
      <c r="C62" s="9" t="n">
        <v>0.0379</v>
      </c>
      <c r="D62" s="9" t="n">
        <v>0.0349</v>
      </c>
    </row>
    <row r="63">
      <c r="A63" s="4" t="inlineStr">
        <is>
          <t>Interest crediting rate for cash balance plans</t>
        </is>
      </c>
      <c r="B63" s="9" t="n">
        <v>0.035</v>
      </c>
      <c r="C63" s="8" t="n">
        <v>0.03</v>
      </c>
      <c r="D63" s="8" t="n">
        <v>0.03</v>
      </c>
    </row>
    <row r="64">
      <c r="A64" s="4" t="inlineStr">
        <is>
          <t>Pension costs | Expected return on plan assets (Vistra Plan)</t>
        </is>
      </c>
      <c r="B64" s="4" t="inlineStr">
        <is>
          <t xml:space="preserve"> </t>
        </is>
      </c>
      <c r="C64" s="4" t="inlineStr">
        <is>
          <t xml:space="preserve"> </t>
        </is>
      </c>
      <c r="D64" s="4" t="inlineStr">
        <is>
          <t xml:space="preserve"> </t>
        </is>
      </c>
    </row>
    <row r="65">
      <c r="A65" s="3" t="inlineStr">
        <is>
          <t>Assumptions Used to Determine Net Periodic Pension and Benefit Cost:</t>
        </is>
      </c>
      <c r="B65" s="4" t="inlineStr">
        <is>
          <t xml:space="preserve"> </t>
        </is>
      </c>
      <c r="C65" s="4" t="inlineStr">
        <is>
          <t xml:space="preserve"> </t>
        </is>
      </c>
      <c r="D65" s="4" t="inlineStr">
        <is>
          <t xml:space="preserve"> </t>
        </is>
      </c>
    </row>
    <row r="66">
      <c r="A66" s="4" t="inlineStr">
        <is>
          <t>Expected return on plan assets</t>
        </is>
      </c>
      <c r="B66" s="9" t="n">
        <v>0.0585</v>
      </c>
      <c r="C66" s="9" t="n">
        <v>0.0424</v>
      </c>
      <c r="D66" s="9" t="n">
        <v>0.0377</v>
      </c>
    </row>
    <row r="67">
      <c r="A67" s="4" t="inlineStr">
        <is>
          <t>Pension costs | Expected return on plan assets (Dynegy Plan)</t>
        </is>
      </c>
      <c r="B67" s="4" t="inlineStr">
        <is>
          <t xml:space="preserve"> </t>
        </is>
      </c>
      <c r="C67" s="4" t="inlineStr">
        <is>
          <t xml:space="preserve"> </t>
        </is>
      </c>
      <c r="D67" s="4" t="inlineStr">
        <is>
          <t xml:space="preserve"> </t>
        </is>
      </c>
    </row>
    <row r="68">
      <c r="A68" s="3" t="inlineStr">
        <is>
          <t>Assumptions Used to Determine Net Periodic Pension and Benefit Cost:</t>
        </is>
      </c>
      <c r="B68" s="4" t="inlineStr">
        <is>
          <t xml:space="preserve"> </t>
        </is>
      </c>
      <c r="C68" s="4" t="inlineStr">
        <is>
          <t xml:space="preserve"> </t>
        </is>
      </c>
      <c r="D68" s="4" t="inlineStr">
        <is>
          <t xml:space="preserve"> </t>
        </is>
      </c>
    </row>
    <row r="69">
      <c r="A69" s="4" t="inlineStr">
        <is>
          <t>Expected return on plan assets</t>
        </is>
      </c>
      <c r="B69" s="9" t="n">
        <v>0.0585</v>
      </c>
      <c r="C69" s="9" t="n">
        <v>0.0477</v>
      </c>
      <c r="D69" s="9" t="n">
        <v>0.0442</v>
      </c>
    </row>
    <row r="70">
      <c r="A70" s="4" t="inlineStr">
        <is>
          <t>Pension costs | Expected return on plan assets (EEI Plan)</t>
        </is>
      </c>
      <c r="B70" s="4" t="inlineStr">
        <is>
          <t xml:space="preserve"> </t>
        </is>
      </c>
      <c r="C70" s="4" t="inlineStr">
        <is>
          <t xml:space="preserve"> </t>
        </is>
      </c>
      <c r="D70" s="4" t="inlineStr">
        <is>
          <t xml:space="preserve"> </t>
        </is>
      </c>
    </row>
    <row r="71">
      <c r="A71" s="3" t="inlineStr">
        <is>
          <t>Assumptions Used to Determine Net Periodic Pension and Benefit Cost:</t>
        </is>
      </c>
      <c r="B71" s="4" t="inlineStr">
        <is>
          <t xml:space="preserve"> </t>
        </is>
      </c>
      <c r="C71" s="4" t="inlineStr">
        <is>
          <t xml:space="preserve"> </t>
        </is>
      </c>
      <c r="D71" s="4" t="inlineStr">
        <is>
          <t xml:space="preserve"> </t>
        </is>
      </c>
    </row>
    <row r="72">
      <c r="A72" s="4" t="inlineStr">
        <is>
          <t>Expected return on plan assets</t>
        </is>
      </c>
      <c r="B72" s="8" t="n">
        <v>0</v>
      </c>
      <c r="C72" s="9" t="n">
        <v>0.0492</v>
      </c>
      <c r="D72" s="9" t="n">
        <v>0.0472</v>
      </c>
    </row>
    <row r="73">
      <c r="A73" s="4" t="inlineStr">
        <is>
          <t>OPEB costs</t>
        </is>
      </c>
      <c r="B73" s="4" t="inlineStr">
        <is>
          <t xml:space="preserve"> </t>
        </is>
      </c>
      <c r="C73" s="4" t="inlineStr">
        <is>
          <t xml:space="preserve"> </t>
        </is>
      </c>
      <c r="D73" s="4" t="inlineStr">
        <is>
          <t xml:space="preserve"> </t>
        </is>
      </c>
    </row>
    <row r="74">
      <c r="A74" s="3" t="inlineStr">
        <is>
          <t>Components of Net Pension and Benefit Cost:</t>
        </is>
      </c>
      <c r="B74" s="4" t="inlineStr">
        <is>
          <t xml:space="preserve"> </t>
        </is>
      </c>
      <c r="C74" s="4" t="inlineStr">
        <is>
          <t xml:space="preserve"> </t>
        </is>
      </c>
      <c r="D74" s="4" t="inlineStr">
        <is>
          <t xml:space="preserve"> </t>
        </is>
      </c>
    </row>
    <row r="75">
      <c r="A75" s="4" t="inlineStr">
        <is>
          <t>Service cost</t>
        </is>
      </c>
      <c r="B75" s="5" t="n">
        <v>1</v>
      </c>
      <c r="C75" s="5" t="n">
        <v>1</v>
      </c>
      <c r="D75" s="5" t="n">
        <v>1</v>
      </c>
    </row>
    <row r="76">
      <c r="A76" s="4" t="inlineStr">
        <is>
          <t>Interest cost</t>
        </is>
      </c>
      <c r="B76" s="6" t="n">
        <v>5</v>
      </c>
      <c r="C76" s="6" t="n">
        <v>4</v>
      </c>
      <c r="D76" s="6" t="n">
        <v>4</v>
      </c>
    </row>
    <row r="77">
      <c r="A77" s="4" t="inlineStr">
        <is>
          <t>Expected return on assets</t>
        </is>
      </c>
      <c r="B77" s="6" t="n">
        <v>-1</v>
      </c>
      <c r="C77" s="6" t="n">
        <v>-1</v>
      </c>
      <c r="D77" s="6" t="n">
        <v>-2</v>
      </c>
    </row>
    <row r="78">
      <c r="A78" s="4" t="inlineStr">
        <is>
          <t>Amortization of unrecognized amounts, net</t>
        </is>
      </c>
      <c r="B78" s="6" t="n">
        <v>0</v>
      </c>
      <c r="C78" s="6" t="n">
        <v>0</v>
      </c>
      <c r="D78" s="6" t="n">
        <v>5</v>
      </c>
    </row>
    <row r="79">
      <c r="A79" s="4" t="inlineStr">
        <is>
          <t>Net periodic pension and OPEB cost</t>
        </is>
      </c>
      <c r="B79" s="6" t="n">
        <v>5</v>
      </c>
      <c r="C79" s="6" t="n">
        <v>4</v>
      </c>
      <c r="D79" s="6" t="n">
        <v>8</v>
      </c>
    </row>
    <row r="80">
      <c r="A80" s="3" t="inlineStr">
        <is>
          <t>Other Changes in Plan Assets and Benefit Obligations Recognized in Other Comprehensive Income:</t>
        </is>
      </c>
      <c r="B80" s="4" t="inlineStr">
        <is>
          <t xml:space="preserve"> </t>
        </is>
      </c>
      <c r="C80" s="4" t="inlineStr">
        <is>
          <t xml:space="preserve"> </t>
        </is>
      </c>
      <c r="D80" s="4" t="inlineStr">
        <is>
          <t xml:space="preserve"> </t>
        </is>
      </c>
    </row>
    <row r="81">
      <c r="A81" s="4" t="inlineStr">
        <is>
          <t>Net (gain) loss</t>
        </is>
      </c>
      <c r="B81" s="6" t="n">
        <v>0</v>
      </c>
      <c r="C81" s="6" t="n">
        <v>-22</v>
      </c>
      <c r="D81" s="6" t="n">
        <v>-10</v>
      </c>
    </row>
    <row r="82">
      <c r="A82" s="4" t="inlineStr">
        <is>
          <t>Prior service (credit) cost</t>
        </is>
      </c>
      <c r="B82" s="6" t="n">
        <v>0</v>
      </c>
      <c r="C82" s="6" t="n">
        <v>0</v>
      </c>
      <c r="D82" s="6" t="n">
        <v>-2</v>
      </c>
    </row>
    <row r="83">
      <c r="A83" s="4" t="inlineStr">
        <is>
          <t>Curtailment and settlements</t>
        </is>
      </c>
      <c r="B83" s="6" t="n">
        <v>0</v>
      </c>
      <c r="C83" s="6" t="n">
        <v>0</v>
      </c>
      <c r="D83" s="6" t="n">
        <v>0</v>
      </c>
    </row>
    <row r="84">
      <c r="A84" s="4" t="inlineStr">
        <is>
          <t>Total recognized in net periodic benefit cost and other comprehensive income</t>
        </is>
      </c>
      <c r="B84" s="6" t="n">
        <v>5</v>
      </c>
      <c r="C84" s="6" t="n">
        <v>-18</v>
      </c>
      <c r="D84" s="6" t="n">
        <v>-4</v>
      </c>
    </row>
    <row r="85">
      <c r="A85" s="3" t="inlineStr">
        <is>
          <t>Change in Pension and Postretirement Benefit Obligations:</t>
        </is>
      </c>
      <c r="B85" s="4" t="inlineStr">
        <is>
          <t xml:space="preserve"> </t>
        </is>
      </c>
      <c r="C85" s="4" t="inlineStr">
        <is>
          <t xml:space="preserve"> </t>
        </is>
      </c>
      <c r="D85" s="4" t="inlineStr">
        <is>
          <t xml:space="preserve"> </t>
        </is>
      </c>
    </row>
    <row r="86">
      <c r="A86" s="4" t="inlineStr">
        <is>
          <t>Projected benefit obligation at beginning of period</t>
        </is>
      </c>
      <c r="B86" s="6" t="n">
        <v>110</v>
      </c>
      <c r="C86" s="6" t="n">
        <v>146</v>
      </c>
      <c r="D86" s="4" t="inlineStr">
        <is>
          <t xml:space="preserve"> </t>
        </is>
      </c>
    </row>
    <row r="87">
      <c r="A87" s="4" t="inlineStr">
        <is>
          <t>Service cost</t>
        </is>
      </c>
      <c r="B87" s="6" t="n">
        <v>1</v>
      </c>
      <c r="C87" s="6" t="n">
        <v>1</v>
      </c>
      <c r="D87" s="6" t="n">
        <v>1</v>
      </c>
    </row>
    <row r="88">
      <c r="A88" s="4" t="inlineStr">
        <is>
          <t>Interest cost</t>
        </is>
      </c>
      <c r="B88" s="6" t="n">
        <v>5</v>
      </c>
      <c r="C88" s="6" t="n">
        <v>4</v>
      </c>
      <c r="D88" s="6" t="n">
        <v>4</v>
      </c>
    </row>
    <row r="89">
      <c r="A89" s="4" t="inlineStr">
        <is>
          <t>Participant contributions</t>
        </is>
      </c>
      <c r="B89" s="6" t="n">
        <v>3</v>
      </c>
      <c r="C89" s="6" t="n">
        <v>2</v>
      </c>
      <c r="D89" s="4" t="inlineStr">
        <is>
          <t xml:space="preserve"> </t>
        </is>
      </c>
    </row>
    <row r="90">
      <c r="A90" s="4" t="inlineStr">
        <is>
          <t>Plan amendments</t>
        </is>
      </c>
      <c r="B90" s="6" t="n">
        <v>0</v>
      </c>
      <c r="C90" s="6" t="n">
        <v>0</v>
      </c>
      <c r="D90" s="4" t="inlineStr">
        <is>
          <t xml:space="preserve"> </t>
        </is>
      </c>
    </row>
    <row r="91">
      <c r="A91" s="4" t="inlineStr">
        <is>
          <t>Actuarial (gain) loss</t>
        </is>
      </c>
      <c r="B91" s="6" t="n">
        <v>1</v>
      </c>
      <c r="C91" s="6" t="n">
        <v>-30</v>
      </c>
      <c r="D91" s="4" t="inlineStr">
        <is>
          <t xml:space="preserve"> </t>
        </is>
      </c>
    </row>
    <row r="92">
      <c r="A92" s="4" t="inlineStr">
        <is>
          <t>Benefits paid</t>
        </is>
      </c>
      <c r="B92" s="6" t="n">
        <v>-12</v>
      </c>
      <c r="C92" s="6" t="n">
        <v>-13</v>
      </c>
      <c r="D92" s="4" t="inlineStr">
        <is>
          <t xml:space="preserve"> </t>
        </is>
      </c>
    </row>
    <row r="93">
      <c r="A93" s="4" t="inlineStr">
        <is>
          <t>Projected benefit obligation at end of year</t>
        </is>
      </c>
      <c r="B93" s="6" t="n">
        <v>108</v>
      </c>
      <c r="C93" s="6" t="n">
        <v>110</v>
      </c>
      <c r="D93" s="6" t="n">
        <v>146</v>
      </c>
    </row>
    <row r="94">
      <c r="A94" s="4" t="inlineStr">
        <is>
          <t>Accumulated benefit obligation at end of year</t>
        </is>
      </c>
      <c r="B94" s="6" t="n">
        <v>0</v>
      </c>
      <c r="C94" s="6" t="n">
        <v>0</v>
      </c>
      <c r="D94" s="4" t="inlineStr">
        <is>
          <t xml:space="preserve"> </t>
        </is>
      </c>
    </row>
    <row r="95">
      <c r="A95" s="3" t="inlineStr">
        <is>
          <t>Change in Plan Assets:</t>
        </is>
      </c>
      <c r="B95" s="4" t="inlineStr">
        <is>
          <t xml:space="preserve"> </t>
        </is>
      </c>
      <c r="C95" s="4" t="inlineStr">
        <is>
          <t xml:space="preserve"> </t>
        </is>
      </c>
      <c r="D95" s="4" t="inlineStr">
        <is>
          <t xml:space="preserve"> </t>
        </is>
      </c>
    </row>
    <row r="96">
      <c r="A96" s="4" t="inlineStr">
        <is>
          <t>Fair value of assets at beginning of period</t>
        </is>
      </c>
      <c r="B96" s="6" t="n">
        <v>29</v>
      </c>
      <c r="C96" s="6" t="n">
        <v>39</v>
      </c>
      <c r="D96" s="4" t="inlineStr">
        <is>
          <t xml:space="preserve"> </t>
        </is>
      </c>
    </row>
    <row r="97">
      <c r="A97" s="4" t="inlineStr">
        <is>
          <t>Employer contributions</t>
        </is>
      </c>
      <c r="B97" s="6" t="n">
        <v>9</v>
      </c>
      <c r="C97" s="6" t="n">
        <v>9</v>
      </c>
      <c r="D97" s="6" t="n">
        <v>9</v>
      </c>
    </row>
    <row r="98">
      <c r="A98" s="4" t="inlineStr">
        <is>
          <t>Participant contributions</t>
        </is>
      </c>
      <c r="B98" s="6" t="n">
        <v>3</v>
      </c>
      <c r="C98" s="6" t="n">
        <v>2</v>
      </c>
      <c r="D98" s="4" t="inlineStr">
        <is>
          <t xml:space="preserve"> </t>
        </is>
      </c>
    </row>
    <row r="99">
      <c r="A99" s="4" t="inlineStr">
        <is>
          <t>Actual gain (loss) on assets</t>
        </is>
      </c>
      <c r="B99" s="6" t="n">
        <v>2</v>
      </c>
      <c r="C99" s="6" t="n">
        <v>-6</v>
      </c>
      <c r="D99" s="4" t="inlineStr">
        <is>
          <t xml:space="preserve"> </t>
        </is>
      </c>
    </row>
    <row r="100">
      <c r="A100" s="4" t="inlineStr">
        <is>
          <t>Transfers</t>
        </is>
      </c>
      <c r="B100" s="6" t="n">
        <v>-19</v>
      </c>
      <c r="C100" s="6" t="n">
        <v>-2</v>
      </c>
      <c r="D100" s="4" t="inlineStr">
        <is>
          <t xml:space="preserve"> </t>
        </is>
      </c>
    </row>
    <row r="101">
      <c r="A101" s="4" t="inlineStr">
        <is>
          <t>Benefits paid</t>
        </is>
      </c>
      <c r="B101" s="6" t="n">
        <v>-12</v>
      </c>
      <c r="C101" s="6" t="n">
        <v>-13</v>
      </c>
      <c r="D101" s="4" t="inlineStr">
        <is>
          <t xml:space="preserve"> </t>
        </is>
      </c>
    </row>
    <row r="102">
      <c r="A102" s="4" t="inlineStr">
        <is>
          <t>Fair value of assets at end of year</t>
        </is>
      </c>
      <c r="B102" s="6" t="n">
        <v>12</v>
      </c>
      <c r="C102" s="6" t="n">
        <v>29</v>
      </c>
      <c r="D102" s="6" t="n">
        <v>39</v>
      </c>
    </row>
    <row r="103">
      <c r="A103" s="3" t="inlineStr">
        <is>
          <t>Funded Status:</t>
        </is>
      </c>
      <c r="B103" s="4" t="inlineStr">
        <is>
          <t xml:space="preserve"> </t>
        </is>
      </c>
      <c r="C103" s="4" t="inlineStr">
        <is>
          <t xml:space="preserve"> </t>
        </is>
      </c>
      <c r="D103" s="4" t="inlineStr">
        <is>
          <t xml:space="preserve"> </t>
        </is>
      </c>
    </row>
    <row r="104">
      <c r="A104" s="4" t="inlineStr">
        <is>
          <t>Projected benefit obligation</t>
        </is>
      </c>
      <c r="B104" s="6" t="n">
        <v>-108</v>
      </c>
      <c r="C104" s="6" t="n">
        <v>-110</v>
      </c>
      <c r="D104" s="6" t="n">
        <v>-146</v>
      </c>
    </row>
    <row r="105">
      <c r="A105" s="4" t="inlineStr">
        <is>
          <t>Fair value of assets</t>
        </is>
      </c>
      <c r="B105" s="6" t="n">
        <v>12</v>
      </c>
      <c r="C105" s="6" t="n">
        <v>29</v>
      </c>
      <c r="D105" s="5" t="n">
        <v>39</v>
      </c>
    </row>
    <row r="106">
      <c r="A106" s="4" t="inlineStr">
        <is>
          <t>Funded status at end of year</t>
        </is>
      </c>
      <c r="B106" s="6" t="n">
        <v>-96</v>
      </c>
      <c r="C106" s="6" t="n">
        <v>-81</v>
      </c>
      <c r="D106" s="4" t="inlineStr">
        <is>
          <t xml:space="preserve"> </t>
        </is>
      </c>
    </row>
    <row r="107">
      <c r="A107" s="3" t="inlineStr">
        <is>
          <t>Amounts Recognized in the Balance Sheet Consist of:</t>
        </is>
      </c>
      <c r="B107" s="4" t="inlineStr">
        <is>
          <t xml:space="preserve"> </t>
        </is>
      </c>
      <c r="C107" s="4" t="inlineStr">
        <is>
          <t xml:space="preserve"> </t>
        </is>
      </c>
      <c r="D107" s="4" t="inlineStr">
        <is>
          <t xml:space="preserve"> </t>
        </is>
      </c>
    </row>
    <row r="108">
      <c r="A108" s="4" t="inlineStr">
        <is>
          <t>Investments</t>
        </is>
      </c>
      <c r="B108" s="6" t="n">
        <v>3</v>
      </c>
      <c r="C108" s="6" t="n">
        <v>20</v>
      </c>
      <c r="D108" s="4" t="inlineStr">
        <is>
          <t xml:space="preserve"> </t>
        </is>
      </c>
    </row>
    <row r="109">
      <c r="A109" s="4" t="inlineStr">
        <is>
          <t>Other current liabilities</t>
        </is>
      </c>
      <c r="B109" s="6" t="n">
        <v>-9</v>
      </c>
      <c r="C109" s="6" t="n">
        <v>-8</v>
      </c>
      <c r="D109" s="4" t="inlineStr">
        <is>
          <t xml:space="preserve"> </t>
        </is>
      </c>
    </row>
    <row r="110">
      <c r="A110" s="4" t="inlineStr">
        <is>
          <t>Other noncurrent liabilities</t>
        </is>
      </c>
      <c r="B110" s="6" t="n">
        <v>-90</v>
      </c>
      <c r="C110" s="6" t="n">
        <v>-93</v>
      </c>
      <c r="D110" s="4" t="inlineStr">
        <is>
          <t xml:space="preserve"> </t>
        </is>
      </c>
    </row>
    <row r="111">
      <c r="A111" s="4" t="inlineStr">
        <is>
          <t>Net liability recognized</t>
        </is>
      </c>
      <c r="B111" s="6" t="n">
        <v>-96</v>
      </c>
      <c r="C111" s="6" t="n">
        <v>-81</v>
      </c>
      <c r="D111" s="4" t="inlineStr">
        <is>
          <t xml:space="preserve"> </t>
        </is>
      </c>
    </row>
    <row r="112">
      <c r="A112" s="3" t="inlineStr">
        <is>
          <t>Amounts Recognized in Accumulated Other Comprehensive Income Consist of:</t>
        </is>
      </c>
      <c r="B112" s="4" t="inlineStr">
        <is>
          <t xml:space="preserve"> </t>
        </is>
      </c>
      <c r="C112" s="4" t="inlineStr">
        <is>
          <t xml:space="preserve"> </t>
        </is>
      </c>
      <c r="D112" s="4" t="inlineStr">
        <is>
          <t xml:space="preserve"> </t>
        </is>
      </c>
    </row>
    <row r="113">
      <c r="A113" s="4" t="inlineStr">
        <is>
          <t>Net actuarial (gain) loss</t>
        </is>
      </c>
      <c r="B113" s="6" t="n">
        <v>-15</v>
      </c>
      <c r="C113" s="6" t="n">
        <v>-15</v>
      </c>
      <c r="D113" s="4" t="inlineStr">
        <is>
          <t xml:space="preserve"> </t>
        </is>
      </c>
    </row>
    <row r="114">
      <c r="A114" s="4" t="inlineStr">
        <is>
          <t>Prior services cost</t>
        </is>
      </c>
      <c r="B114" s="6" t="n">
        <v>1</v>
      </c>
      <c r="C114" s="6" t="n">
        <v>1</v>
      </c>
      <c r="D114" s="4" t="inlineStr">
        <is>
          <t xml:space="preserve"> </t>
        </is>
      </c>
    </row>
    <row r="115">
      <c r="A115" s="4" t="inlineStr">
        <is>
          <t>Net (income) loss and prior service cost</t>
        </is>
      </c>
      <c r="B115" s="5" t="n">
        <v>-14</v>
      </c>
      <c r="C115" s="5" t="n">
        <v>-14</v>
      </c>
      <c r="D115" s="4" t="inlineStr">
        <is>
          <t xml:space="preserve"> </t>
        </is>
      </c>
    </row>
    <row r="116">
      <c r="A116" s="4" t="inlineStr">
        <is>
          <t>OPEB costs | Vistra Plan, Split-Participant Plan And Dynegy Plan</t>
        </is>
      </c>
      <c r="B116" s="4" t="inlineStr">
        <is>
          <t xml:space="preserve"> </t>
        </is>
      </c>
      <c r="C116" s="4" t="inlineStr">
        <is>
          <t xml:space="preserve"> </t>
        </is>
      </c>
      <c r="D116" s="4" t="inlineStr">
        <is>
          <t xml:space="preserve"> </t>
        </is>
      </c>
    </row>
    <row r="117">
      <c r="A117" s="3" t="inlineStr">
        <is>
          <t>Assumptions Used to Determine Net Periodic Pension and Benefit Cost:</t>
        </is>
      </c>
      <c r="B117" s="4" t="inlineStr">
        <is>
          <t xml:space="preserve"> </t>
        </is>
      </c>
      <c r="C117" s="4" t="inlineStr">
        <is>
          <t xml:space="preserve"> </t>
        </is>
      </c>
      <c r="D117" s="4" t="inlineStr">
        <is>
          <t xml:space="preserve"> </t>
        </is>
      </c>
    </row>
    <row r="118">
      <c r="A118" s="4" t="inlineStr">
        <is>
          <t>Discount rate</t>
        </is>
      </c>
      <c r="B118" s="9" t="n">
        <v>0.0518</v>
      </c>
      <c r="C118" s="9" t="n">
        <v>0.0287</v>
      </c>
      <c r="D118" s="9" t="n">
        <v>0.0251</v>
      </c>
    </row>
    <row r="119">
      <c r="A119" s="3" t="inlineStr">
        <is>
          <t>Assumptions Used to Determine Benefit Obligations at Period End:</t>
        </is>
      </c>
      <c r="B119" s="4" t="inlineStr">
        <is>
          <t xml:space="preserve"> </t>
        </is>
      </c>
      <c r="C119" s="4" t="inlineStr">
        <is>
          <t xml:space="preserve"> </t>
        </is>
      </c>
      <c r="D119" s="4" t="inlineStr">
        <is>
          <t xml:space="preserve"> </t>
        </is>
      </c>
    </row>
    <row r="120">
      <c r="A120" s="4" t="inlineStr">
        <is>
          <t>Discount rate</t>
        </is>
      </c>
      <c r="B120" s="9" t="n">
        <v>0.0498</v>
      </c>
      <c r="C120" s="9" t="n">
        <v>0.0518</v>
      </c>
      <c r="D120" s="9" t="n">
        <v>0.0287</v>
      </c>
    </row>
    <row r="121">
      <c r="A121" s="4" t="inlineStr">
        <is>
          <t>OPEB costs | Expected return on plan assets (EEI Union)</t>
        </is>
      </c>
      <c r="B121" s="4" t="inlineStr">
        <is>
          <t xml:space="preserve"> </t>
        </is>
      </c>
      <c r="C121" s="4" t="inlineStr">
        <is>
          <t xml:space="preserve"> </t>
        </is>
      </c>
      <c r="D121" s="4" t="inlineStr">
        <is>
          <t xml:space="preserve"> </t>
        </is>
      </c>
    </row>
    <row r="122">
      <c r="A122" s="3" t="inlineStr">
        <is>
          <t>Assumptions Used to Determine Net Periodic Pension and Benefit Cost:</t>
        </is>
      </c>
      <c r="B122" s="4" t="inlineStr">
        <is>
          <t xml:space="preserve"> </t>
        </is>
      </c>
      <c r="C122" s="4" t="inlineStr">
        <is>
          <t xml:space="preserve"> </t>
        </is>
      </c>
      <c r="D122" s="4" t="inlineStr">
        <is>
          <t xml:space="preserve"> </t>
        </is>
      </c>
    </row>
    <row r="123">
      <c r="A123" s="4" t="inlineStr">
        <is>
          <t>Expected return on plan assets</t>
        </is>
      </c>
      <c r="B123" s="9" t="n">
        <v>0.0389</v>
      </c>
      <c r="C123" s="9" t="n">
        <v>0.0392</v>
      </c>
      <c r="D123" s="9" t="n">
        <v>0.0679</v>
      </c>
    </row>
    <row r="124">
      <c r="A124" s="4" t="inlineStr">
        <is>
          <t>OPEB costs | Expected return on plan assets (EEI Salaried)</t>
        </is>
      </c>
      <c r="B124" s="4" t="inlineStr">
        <is>
          <t xml:space="preserve"> </t>
        </is>
      </c>
      <c r="C124" s="4" t="inlineStr">
        <is>
          <t xml:space="preserve"> </t>
        </is>
      </c>
      <c r="D124" s="4" t="inlineStr">
        <is>
          <t xml:space="preserve"> </t>
        </is>
      </c>
    </row>
    <row r="125">
      <c r="A125" s="3" t="inlineStr">
        <is>
          <t>Assumptions Used to Determine Net Periodic Pension and Benefit Cost:</t>
        </is>
      </c>
      <c r="B125" s="4" t="inlineStr">
        <is>
          <t xml:space="preserve"> </t>
        </is>
      </c>
      <c r="C125" s="4" t="inlineStr">
        <is>
          <t xml:space="preserve"> </t>
        </is>
      </c>
      <c r="D125" s="4" t="inlineStr">
        <is>
          <t xml:space="preserve"> </t>
        </is>
      </c>
    </row>
    <row r="126">
      <c r="A126" s="4" t="inlineStr">
        <is>
          <t>Expected return on plan assets</t>
        </is>
      </c>
      <c r="B126" s="9" t="n">
        <v>0.0485</v>
      </c>
      <c r="C126" s="9" t="n">
        <v>0.0341</v>
      </c>
      <c r="D126" s="9" t="n">
        <v>0.029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Employee Benefits (OPEB) Plans - Schedule of Fair Value, Assets and Liabilities Measured on Recurring Basis (Details) - USD ($) $ in Million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 of assets</t>
        </is>
      </c>
      <c r="B3" s="5" t="n">
        <v>28</v>
      </c>
      <c r="C3" s="5" t="n">
        <v>30</v>
      </c>
      <c r="D3" s="4" t="inlineStr">
        <is>
          <t xml:space="preserve"> </t>
        </is>
      </c>
    </row>
    <row r="4">
      <c r="A4" s="4" t="inlineStr">
        <is>
          <t>Pension cost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Fair value of assets</t>
        </is>
      </c>
      <c r="B6" s="6" t="n">
        <v>285</v>
      </c>
      <c r="C6" s="6" t="n">
        <v>320</v>
      </c>
      <c r="D6" s="5" t="n">
        <v>470</v>
      </c>
    </row>
    <row r="7">
      <c r="A7" s="4" t="inlineStr">
        <is>
          <t>Pension costs | Fair Value, Recur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assets measured at net asset value</t>
        </is>
      </c>
      <c r="B9" s="6" t="n">
        <v>285</v>
      </c>
      <c r="C9" s="6" t="n">
        <v>320</v>
      </c>
      <c r="D9" s="4" t="inlineStr">
        <is>
          <t xml:space="preserve"> </t>
        </is>
      </c>
    </row>
    <row r="10">
      <c r="A10" s="4" t="inlineStr">
        <is>
          <t>Pension costs | Cash commingled trusts | Fair Value, Recurring</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assets measured at net asset value</t>
        </is>
      </c>
      <c r="B12" s="6" t="n">
        <v>4</v>
      </c>
      <c r="C12" s="6" t="n">
        <v>4</v>
      </c>
      <c r="D12" s="4" t="inlineStr">
        <is>
          <t xml:space="preserve"> </t>
        </is>
      </c>
    </row>
    <row r="13">
      <c r="A13" s="4" t="inlineStr">
        <is>
          <t>Pension costs | Global equities | Fair Value, Recurring</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assets measured at net asset value</t>
        </is>
      </c>
      <c r="B15" s="6" t="n">
        <v>82</v>
      </c>
      <c r="C15" s="6" t="n">
        <v>80</v>
      </c>
      <c r="D15" s="4" t="inlineStr">
        <is>
          <t xml:space="preserve"> </t>
        </is>
      </c>
    </row>
    <row r="16">
      <c r="A16" s="4" t="inlineStr">
        <is>
          <t>Pension costs | Corporate bond | Fair Value, Recurring</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assets measured at net asset value</t>
        </is>
      </c>
      <c r="B18" s="6" t="n">
        <v>82</v>
      </c>
      <c r="C18" s="6" t="n">
        <v>107</v>
      </c>
      <c r="D18" s="4" t="inlineStr">
        <is>
          <t xml:space="preserve"> </t>
        </is>
      </c>
    </row>
    <row r="19">
      <c r="A19" s="4" t="inlineStr">
        <is>
          <t>Pension costs | Government bonds | Fair Value, Recurring</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assets measured at net asset value</t>
        </is>
      </c>
      <c r="B21" s="6" t="n">
        <v>54</v>
      </c>
      <c r="C21" s="6" t="n">
        <v>44</v>
      </c>
      <c r="D21" s="4" t="inlineStr">
        <is>
          <t xml:space="preserve"> </t>
        </is>
      </c>
    </row>
    <row r="22">
      <c r="A22" s="4" t="inlineStr">
        <is>
          <t>Pension costs | Other | Fair Value, Recurring</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 assets measured at net asset value</t>
        </is>
      </c>
      <c r="B24" s="6" t="n">
        <v>18</v>
      </c>
      <c r="C24" s="6" t="n">
        <v>24</v>
      </c>
      <c r="D24" s="4" t="inlineStr">
        <is>
          <t xml:space="preserve"> </t>
        </is>
      </c>
    </row>
    <row r="25">
      <c r="A25" s="4" t="inlineStr">
        <is>
          <t>Pension costs | Real estate | Fair Value, Recurring</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assets measured at net asset value</t>
        </is>
      </c>
      <c r="B27" s="6" t="n">
        <v>28</v>
      </c>
      <c r="C27" s="6" t="n">
        <v>43</v>
      </c>
      <c r="D27" s="4" t="inlineStr">
        <is>
          <t xml:space="preserve"> </t>
        </is>
      </c>
    </row>
    <row r="28">
      <c r="A28" s="4" t="inlineStr">
        <is>
          <t>Pension costs | Hedge funds | Fair Value, Recurring</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assets measured at net asset value</t>
        </is>
      </c>
      <c r="B30" s="6" t="n">
        <v>17</v>
      </c>
      <c r="C30" s="6" t="n">
        <v>16</v>
      </c>
      <c r="D30" s="4" t="inlineStr">
        <is>
          <t xml:space="preserve"> </t>
        </is>
      </c>
    </row>
    <row r="31">
      <c r="A31" s="4" t="inlineStr">
        <is>
          <t>Pension costs | Level 2 | Interest-bearing cash | Fair Value, Recurring</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Fair value of assets</t>
        </is>
      </c>
      <c r="B33" s="5" t="n">
        <v>0</v>
      </c>
      <c r="C33" s="5" t="n">
        <v>2</v>
      </c>
      <c r="D3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 Agreement</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Transaction Agreement</t>
        </is>
      </c>
      <c r="B4" s="4" t="inlineStr">
        <is>
          <t>TRANSACTION AGREEMENT On March 6, 2023, Vistra Operations and Merger Sub entered into the Transaction Agreement with Energy Harbor pursuant to which, upon the terms and subject to the conditions thereof, Merger Sub will be merged with and into Energy Harbor, with Energy Harbor surviving as an indirect subsidiary of Vistra. The Transaction Agreement, the Merger and the other Transactions were approved by each of Vistra's Board and Energy Harbor's board of directors. Subject to the terms and conditions of the Transaction Agreement, prior to the consummation of the Merger, Vistra will cause certain of its affiliates to transfer certain of its affiliate entities, including Merger Sub, to an indirect wholly owned subsidiary of Vistra (Vistra Vision). Subject to the terms and conditions of the Transaction Agreement, at the effective time of the Merger (Effective Time), the issued and outstanding shares of Energy Harbor common stock other than shares that are being exchanged by certain funds and accounts managed by Nuveen Asset Management LLC and certain funds managed by Avenue Capital Management II, L.P. (Rollover Holders) for 15% of the direct or indirect equity interests in Vistra Vision, and certain other shares, each as specified in the Transaction Agreement and the Contribution and Exchange Agreements (as defined below) will be cancelled and extinguished and automatically converted into the right to receive cash consideration per share payable in the Merger. Vistra's transfer of cash and equity in Vistra Vision in exchange for the issued and outstanding shares of Energy Harbor common stock will be covered under the non-recognition provisions of the Internal Revenue Code. The Aggregate Base Transaction Value is defined in the Transaction Agreement to be (a) the Aggregate Cash Consideration Value (defined in the Transaction Agreement to be $3.0 billion), plus (b) for the 15% equity in Vistra Vision, the Aggregate Equity Consideration Value (defined in the Transaction Agreement to be $3.333 billion for the purpose of determining the amount per share to be distributed to Energy Harbor's stockholders), minus (c) certain adjustments as specified in the Transaction Agreement. In addition, in connection with the Merger, Energy Harbor's equity awards will be cancelled for cash based on the per share Merger consideration for the shares underlying such equity awards and Energy Harbor's stockholders (including Rollover Holders and holders of Energy Harbor equity awards) will receive an additional amount of cash paid from Energy Harbor to the extent of Energy Harbor's unrestricted cash on hand as of the closing, subject to certain adjustments as specified in the Transaction Agreement. In addition, Vistra Operations will pay up to $100 million of Energy Harbor's transaction expenses. On February 16, 2024, we received approval from FERC to acquire Energy Harbor, which was the last regulatory approval needed to close the acquisition. Consummation of the Transactions is subject to customary closing conditions, and we anticipate closing on March 1, 2024. Vistra Vision will combine Energy Harbor's nuclear and retail businesses with Vistra's nuclear and retail businesses and certain of the Vistra Zero renewables and energy storage projects. This combination is expected to create a leading integrated retail electricity and zero-carbon generation company with the second-largest competitive nuclear fleet in the U.S., along with a growing renewables and energy storage portfolio. This transaction is expected to accelerate Vistra's path to a clean energy transition by more than doubling the amount of zero-carbon generation it has online at the time of the Transactions' closing. Financing Arrangements In connection with the Transactions, in March 2023, Vistra Operations entered into a debt commitment letter (Commitment Letter) and related fee letters with various lenders (Commitment Parties), pursuant to which, and subject to the terms and conditions set forth therein, the Commitment Parties committed to provide (a) up to approximately $3.0 billion in an aggregate principal amount of senior secured bridge loans under a 364-day senior secured bridge loan credit facility (Acquisition Bridge Facility), (b) in the event Vistra Operations did not obtain certain required consents and amendments from the lenders under the Vistra Operations Credit Agreement, a 364-day senior secured term loan B bridge facility in an aggregate principal amount of up to approximately $2.5 billion (TLB Refinancing Bridge Facility) and (c) in the event Vistra Operations did not obtain certain required consents and amendments from the lenders under the Vistra Operations Commodity-Linked Credit Agreement, a replacement commodity-linked revolving credit facility in an aggregate principal amount up to $300 million (Refinancing Commodity-Linked Revolving Credit Facility). Vistra Operations subsequently obtained commitments from the lenders under the Vistra Operations Credit Agreement and Vistra Operations Commodity-Linked Credit Agreement to provide the required consents and amendments which resulted in the termination of the commitments for each of the TLB Refinancing Bridge Facility and the Refinancing Commodity-Linked Revolving Credit Facility. In September 2023, the Acquisition Bridge Facility was terminated as a result of the issuance of $1.75 billion of a combination of senior secured and senior unsecured notes by Vistra Operations in September 2023 that are expected to be used, together with cash on hand, to fund the Transactions. Fees related to the Commitment Letter totaled $21 million in the year ended December 31, 2023 which were classified as interest expense and related charges in the consolidated statement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s (OPEB) Plans - Schedule of Accumulated and Projected Benefit Obligations (Details) - Pension cost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rojected benefit obligations</t>
        </is>
      </c>
      <c r="B3" s="5" t="n">
        <v>425</v>
      </c>
      <c r="C3" s="5" t="n">
        <v>449</v>
      </c>
    </row>
    <row r="4">
      <c r="A4" s="4" t="inlineStr">
        <is>
          <t>Accumulated benefit obligation</t>
        </is>
      </c>
      <c r="B4" s="6" t="n">
        <v>422</v>
      </c>
      <c r="C4" s="6" t="n">
        <v>447</v>
      </c>
    </row>
    <row r="5">
      <c r="A5" s="4" t="inlineStr">
        <is>
          <t>Plan assets</t>
        </is>
      </c>
      <c r="B5" s="5" t="n">
        <v>285</v>
      </c>
      <c r="C5" s="5" t="n">
        <v>32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Employee Benefits (OPEB) Plans - Schedule of Allocation of Plan Assets (Details) - Pension costs</t>
        </is>
      </c>
      <c r="B1" s="2" t="inlineStr">
        <is>
          <t>Dec. 31, 2023</t>
        </is>
      </c>
    </row>
    <row r="2">
      <c r="A2" s="4" t="inlineStr">
        <is>
          <t>Expected return on plan assets (Vistra Plan) | Fixed income securities | Minimum</t>
        </is>
      </c>
      <c r="B2" s="4" t="inlineStr">
        <is>
          <t xml:space="preserve"> </t>
        </is>
      </c>
    </row>
    <row r="3">
      <c r="A3" s="3" t="inlineStr">
        <is>
          <t>Defined Benefit Plan Disclosure [Line Items]</t>
        </is>
      </c>
      <c r="B3" s="4" t="inlineStr">
        <is>
          <t xml:space="preserve"> </t>
        </is>
      </c>
    </row>
    <row r="4">
      <c r="A4" s="4" t="inlineStr">
        <is>
          <t>Target Allocation Ranges</t>
        </is>
      </c>
      <c r="B4" s="8" t="n">
        <v>0.5</v>
      </c>
    </row>
    <row r="5">
      <c r="A5" s="4" t="inlineStr">
        <is>
          <t>Expected return on plan assets (Vistra Plan) | Fixed income securities | Maximum</t>
        </is>
      </c>
      <c r="B5" s="4" t="inlineStr">
        <is>
          <t xml:space="preserve"> </t>
        </is>
      </c>
    </row>
    <row r="6">
      <c r="A6" s="3" t="inlineStr">
        <is>
          <t>Defined Benefit Plan Disclosure [Line Items]</t>
        </is>
      </c>
      <c r="B6" s="4" t="inlineStr">
        <is>
          <t xml:space="preserve"> </t>
        </is>
      </c>
    </row>
    <row r="7">
      <c r="A7" s="4" t="inlineStr">
        <is>
          <t>Target Allocation Ranges</t>
        </is>
      </c>
      <c r="B7" s="8" t="n">
        <v>0.7</v>
      </c>
    </row>
    <row r="8">
      <c r="A8" s="4" t="inlineStr">
        <is>
          <t>Expected return on plan assets (Vistra Plan) | Global equity securities | Minimum</t>
        </is>
      </c>
      <c r="B8" s="4" t="inlineStr">
        <is>
          <t xml:space="preserve"> </t>
        </is>
      </c>
    </row>
    <row r="9">
      <c r="A9" s="3" t="inlineStr">
        <is>
          <t>Defined Benefit Plan Disclosure [Line Items]</t>
        </is>
      </c>
      <c r="B9" s="4" t="inlineStr">
        <is>
          <t xml:space="preserve"> </t>
        </is>
      </c>
    </row>
    <row r="10">
      <c r="A10" s="4" t="inlineStr">
        <is>
          <t>Target Allocation Ranges</t>
        </is>
      </c>
      <c r="B10" s="8" t="n">
        <v>0.2</v>
      </c>
    </row>
    <row r="11">
      <c r="A11" s="4" t="inlineStr">
        <is>
          <t>Expected return on plan assets (Vistra Plan) | Global equity securities | Maximum</t>
        </is>
      </c>
      <c r="B11" s="4" t="inlineStr">
        <is>
          <t xml:space="preserve"> </t>
        </is>
      </c>
    </row>
    <row r="12">
      <c r="A12" s="3" t="inlineStr">
        <is>
          <t>Defined Benefit Plan Disclosure [Line Items]</t>
        </is>
      </c>
      <c r="B12" s="4" t="inlineStr">
        <is>
          <t xml:space="preserve"> </t>
        </is>
      </c>
    </row>
    <row r="13">
      <c r="A13" s="4" t="inlineStr">
        <is>
          <t>Target Allocation Ranges</t>
        </is>
      </c>
      <c r="B13" s="8" t="n">
        <v>0.28</v>
      </c>
    </row>
    <row r="14">
      <c r="A14" s="4" t="inlineStr">
        <is>
          <t>Expected return on plan assets (Vistra Plan) | Real estate | Minimum</t>
        </is>
      </c>
      <c r="B14" s="4" t="inlineStr">
        <is>
          <t xml:space="preserve"> </t>
        </is>
      </c>
    </row>
    <row r="15">
      <c r="A15" s="3" t="inlineStr">
        <is>
          <t>Defined Benefit Plan Disclosure [Line Items]</t>
        </is>
      </c>
      <c r="B15" s="4" t="inlineStr">
        <is>
          <t xml:space="preserve"> </t>
        </is>
      </c>
    </row>
    <row r="16">
      <c r="A16" s="4" t="inlineStr">
        <is>
          <t>Target Allocation Ranges</t>
        </is>
      </c>
      <c r="B16" s="8" t="n">
        <v>0.06</v>
      </c>
    </row>
    <row r="17">
      <c r="A17" s="4" t="inlineStr">
        <is>
          <t>Expected return on plan assets (Vistra Plan) | Real estate | Maximum</t>
        </is>
      </c>
      <c r="B17" s="4" t="inlineStr">
        <is>
          <t xml:space="preserve"> </t>
        </is>
      </c>
    </row>
    <row r="18">
      <c r="A18" s="3" t="inlineStr">
        <is>
          <t>Defined Benefit Plan Disclosure [Line Items]</t>
        </is>
      </c>
      <c r="B18" s="4" t="inlineStr">
        <is>
          <t xml:space="preserve"> </t>
        </is>
      </c>
    </row>
    <row r="19">
      <c r="A19" s="4" t="inlineStr">
        <is>
          <t>Target Allocation Ranges</t>
        </is>
      </c>
      <c r="B19" s="8" t="n">
        <v>0.1</v>
      </c>
    </row>
    <row r="20">
      <c r="A20" s="4" t="inlineStr">
        <is>
          <t>Expected return on plan assets (Vistra Plan) | Credit strategies | Minimum</t>
        </is>
      </c>
      <c r="B20" s="4" t="inlineStr">
        <is>
          <t xml:space="preserve"> </t>
        </is>
      </c>
    </row>
    <row r="21">
      <c r="A21" s="3" t="inlineStr">
        <is>
          <t>Defined Benefit Plan Disclosure [Line Items]</t>
        </is>
      </c>
      <c r="B21" s="4" t="inlineStr">
        <is>
          <t xml:space="preserve"> </t>
        </is>
      </c>
    </row>
    <row r="22">
      <c r="A22" s="4" t="inlineStr">
        <is>
          <t>Target Allocation Ranges</t>
        </is>
      </c>
      <c r="B22" s="8" t="n">
        <v>0.02</v>
      </c>
    </row>
    <row r="23">
      <c r="A23" s="4" t="inlineStr">
        <is>
          <t>Expected return on plan assets (Vistra Plan) | Credit strategies | Maximum</t>
        </is>
      </c>
      <c r="B23" s="4" t="inlineStr">
        <is>
          <t xml:space="preserve"> </t>
        </is>
      </c>
    </row>
    <row r="24">
      <c r="A24" s="3" t="inlineStr">
        <is>
          <t>Defined Benefit Plan Disclosure [Line Items]</t>
        </is>
      </c>
      <c r="B24" s="4" t="inlineStr">
        <is>
          <t xml:space="preserve"> </t>
        </is>
      </c>
    </row>
    <row r="25">
      <c r="A25" s="4" t="inlineStr">
        <is>
          <t>Target Allocation Ranges</t>
        </is>
      </c>
      <c r="B25" s="8" t="n">
        <v>0.06</v>
      </c>
    </row>
    <row r="26">
      <c r="A26" s="4" t="inlineStr">
        <is>
          <t>Expected return on plan assets (Vistra Plan) | Hedge funds | Minimum</t>
        </is>
      </c>
      <c r="B26" s="4" t="inlineStr">
        <is>
          <t xml:space="preserve"> </t>
        </is>
      </c>
    </row>
    <row r="27">
      <c r="A27" s="3" t="inlineStr">
        <is>
          <t>Defined Benefit Plan Disclosure [Line Items]</t>
        </is>
      </c>
      <c r="B27" s="4" t="inlineStr">
        <is>
          <t xml:space="preserve"> </t>
        </is>
      </c>
    </row>
    <row r="28">
      <c r="A28" s="4" t="inlineStr">
        <is>
          <t>Target Allocation Ranges</t>
        </is>
      </c>
      <c r="B28" s="8" t="n">
        <v>0.02</v>
      </c>
    </row>
    <row r="29">
      <c r="A29" s="4" t="inlineStr">
        <is>
          <t>Expected return on plan assets (Vistra Plan) | Hedge funds | Maximum</t>
        </is>
      </c>
      <c r="B29" s="4" t="inlineStr">
        <is>
          <t xml:space="preserve"> </t>
        </is>
      </c>
    </row>
    <row r="30">
      <c r="A30" s="3" t="inlineStr">
        <is>
          <t>Defined Benefit Plan Disclosure [Line Items]</t>
        </is>
      </c>
      <c r="B30" s="4" t="inlineStr">
        <is>
          <t xml:space="preserve"> </t>
        </is>
      </c>
    </row>
    <row r="31">
      <c r="A31" s="4" t="inlineStr">
        <is>
          <t>Target Allocation Ranges</t>
        </is>
      </c>
      <c r="B31" s="8" t="n">
        <v>0.06</v>
      </c>
    </row>
    <row r="32">
      <c r="A32" s="4" t="inlineStr">
        <is>
          <t>Expected return on plan assets (Dynegy Plan) | Fixed income securities | Minimum</t>
        </is>
      </c>
      <c r="B32" s="4" t="inlineStr">
        <is>
          <t xml:space="preserve"> </t>
        </is>
      </c>
    </row>
    <row r="33">
      <c r="A33" s="3" t="inlineStr">
        <is>
          <t>Defined Benefit Plan Disclosure [Line Items]</t>
        </is>
      </c>
      <c r="B33" s="4" t="inlineStr">
        <is>
          <t xml:space="preserve"> </t>
        </is>
      </c>
    </row>
    <row r="34">
      <c r="A34" s="4" t="inlineStr">
        <is>
          <t>Target Allocation Ranges</t>
        </is>
      </c>
      <c r="B34" s="8" t="n">
        <v>0.4</v>
      </c>
    </row>
    <row r="35">
      <c r="A35" s="4" t="inlineStr">
        <is>
          <t>Expected return on plan assets (Dynegy Plan) | Fixed income securities | Maximum</t>
        </is>
      </c>
      <c r="B35" s="4" t="inlineStr">
        <is>
          <t xml:space="preserve"> </t>
        </is>
      </c>
    </row>
    <row r="36">
      <c r="A36" s="3" t="inlineStr">
        <is>
          <t>Defined Benefit Plan Disclosure [Line Items]</t>
        </is>
      </c>
      <c r="B36" s="4" t="inlineStr">
        <is>
          <t xml:space="preserve"> </t>
        </is>
      </c>
    </row>
    <row r="37">
      <c r="A37" s="4" t="inlineStr">
        <is>
          <t>Target Allocation Ranges</t>
        </is>
      </c>
      <c r="B37" s="8" t="n">
        <v>0.5</v>
      </c>
    </row>
    <row r="38">
      <c r="A38" s="4" t="inlineStr">
        <is>
          <t>Expected return on plan assets (Dynegy Plan) | Global equity securities | Minimum</t>
        </is>
      </c>
      <c r="B38" s="4" t="inlineStr">
        <is>
          <t xml:space="preserve"> </t>
        </is>
      </c>
    </row>
    <row r="39">
      <c r="A39" s="3" t="inlineStr">
        <is>
          <t>Defined Benefit Plan Disclosure [Line Items]</t>
        </is>
      </c>
      <c r="B39" s="4" t="inlineStr">
        <is>
          <t xml:space="preserve"> </t>
        </is>
      </c>
    </row>
    <row r="40">
      <c r="A40" s="4" t="inlineStr">
        <is>
          <t>Target Allocation Ranges</t>
        </is>
      </c>
      <c r="B40" s="8" t="n">
        <v>0.28</v>
      </c>
    </row>
    <row r="41">
      <c r="A41" s="4" t="inlineStr">
        <is>
          <t>Expected return on plan assets (Dynegy Plan) | Global equity securities | Maximum</t>
        </is>
      </c>
      <c r="B41" s="4" t="inlineStr">
        <is>
          <t xml:space="preserve"> </t>
        </is>
      </c>
    </row>
    <row r="42">
      <c r="A42" s="3" t="inlineStr">
        <is>
          <t>Defined Benefit Plan Disclosure [Line Items]</t>
        </is>
      </c>
      <c r="B42" s="4" t="inlineStr">
        <is>
          <t xml:space="preserve"> </t>
        </is>
      </c>
    </row>
    <row r="43">
      <c r="A43" s="4" t="inlineStr">
        <is>
          <t>Target Allocation Ranges</t>
        </is>
      </c>
      <c r="B43" s="8" t="n">
        <v>0.38</v>
      </c>
    </row>
    <row r="44">
      <c r="A44" s="4" t="inlineStr">
        <is>
          <t>Expected return on plan assets (Dynegy Plan) | Real estate | Minimum</t>
        </is>
      </c>
      <c r="B44" s="4" t="inlineStr">
        <is>
          <t xml:space="preserve"> </t>
        </is>
      </c>
    </row>
    <row r="45">
      <c r="A45" s="3" t="inlineStr">
        <is>
          <t>Defined Benefit Plan Disclosure [Line Items]</t>
        </is>
      </c>
      <c r="B45" s="4" t="inlineStr">
        <is>
          <t xml:space="preserve"> </t>
        </is>
      </c>
    </row>
    <row r="46">
      <c r="A46" s="4" t="inlineStr">
        <is>
          <t>Target Allocation Ranges</t>
        </is>
      </c>
      <c r="B46" s="8" t="n">
        <v>0.07000000000000001</v>
      </c>
    </row>
    <row r="47">
      <c r="A47" s="4" t="inlineStr">
        <is>
          <t>Expected return on plan assets (Dynegy Plan) | Real estate | Maximum</t>
        </is>
      </c>
      <c r="B47" s="4" t="inlineStr">
        <is>
          <t xml:space="preserve"> </t>
        </is>
      </c>
    </row>
    <row r="48">
      <c r="A48" s="3" t="inlineStr">
        <is>
          <t>Defined Benefit Plan Disclosure [Line Items]</t>
        </is>
      </c>
      <c r="B48" s="4" t="inlineStr">
        <is>
          <t xml:space="preserve"> </t>
        </is>
      </c>
    </row>
    <row r="49">
      <c r="A49" s="4" t="inlineStr">
        <is>
          <t>Target Allocation Ranges</t>
        </is>
      </c>
      <c r="B49" s="8" t="n">
        <v>0.15</v>
      </c>
    </row>
    <row r="50">
      <c r="A50" s="4" t="inlineStr">
        <is>
          <t>Expected return on plan assets (Dynegy Plan) | Credit strategies | Minimum</t>
        </is>
      </c>
      <c r="B50" s="4" t="inlineStr">
        <is>
          <t xml:space="preserve"> </t>
        </is>
      </c>
    </row>
    <row r="51">
      <c r="A51" s="3" t="inlineStr">
        <is>
          <t>Defined Benefit Plan Disclosure [Line Items]</t>
        </is>
      </c>
      <c r="B51" s="4" t="inlineStr">
        <is>
          <t xml:space="preserve"> </t>
        </is>
      </c>
    </row>
    <row r="52">
      <c r="A52" s="4" t="inlineStr">
        <is>
          <t>Target Allocation Ranges</t>
        </is>
      </c>
      <c r="B52" s="8" t="n">
        <v>0.04</v>
      </c>
    </row>
    <row r="53">
      <c r="A53" s="4" t="inlineStr">
        <is>
          <t>Expected return on plan assets (Dynegy Plan) | Credit strategies | Maximum</t>
        </is>
      </c>
      <c r="B53" s="4" t="inlineStr">
        <is>
          <t xml:space="preserve"> </t>
        </is>
      </c>
    </row>
    <row r="54">
      <c r="A54" s="3" t="inlineStr">
        <is>
          <t>Defined Benefit Plan Disclosure [Line Items]</t>
        </is>
      </c>
      <c r="B54" s="4" t="inlineStr">
        <is>
          <t xml:space="preserve"> </t>
        </is>
      </c>
    </row>
    <row r="55">
      <c r="A55" s="4" t="inlineStr">
        <is>
          <t>Target Allocation Ranges</t>
        </is>
      </c>
      <c r="B55" s="8" t="n">
        <v>0.08</v>
      </c>
    </row>
    <row r="56">
      <c r="A56" s="4" t="inlineStr">
        <is>
          <t>Expected return on plan assets (Dynegy Plan) | Hedge funds | Minimum</t>
        </is>
      </c>
      <c r="B56" s="4" t="inlineStr">
        <is>
          <t xml:space="preserve"> </t>
        </is>
      </c>
    </row>
    <row r="57">
      <c r="A57" s="3" t="inlineStr">
        <is>
          <t>Defined Benefit Plan Disclosure [Line Items]</t>
        </is>
      </c>
      <c r="B57" s="4" t="inlineStr">
        <is>
          <t xml:space="preserve"> </t>
        </is>
      </c>
    </row>
    <row r="58">
      <c r="A58" s="4" t="inlineStr">
        <is>
          <t>Target Allocation Ranges</t>
        </is>
      </c>
      <c r="B58" s="8" t="n">
        <v>0.04</v>
      </c>
    </row>
    <row r="59">
      <c r="A59" s="4" t="inlineStr">
        <is>
          <t>Expected return on plan assets (Dynegy Plan) | Hedge funds | Maximum</t>
        </is>
      </c>
      <c r="B59" s="4" t="inlineStr">
        <is>
          <t xml:space="preserve"> </t>
        </is>
      </c>
    </row>
    <row r="60">
      <c r="A60" s="3" t="inlineStr">
        <is>
          <t>Defined Benefit Plan Disclosure [Line Items]</t>
        </is>
      </c>
      <c r="B60" s="4" t="inlineStr">
        <is>
          <t xml:space="preserve"> </t>
        </is>
      </c>
    </row>
    <row r="61">
      <c r="A61" s="4" t="inlineStr">
        <is>
          <t>Target Allocation Ranges</t>
        </is>
      </c>
      <c r="B61" s="8" t="n">
        <v>0.0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Pension and Other Postretirement Employee Benefits (OPEB) Plans - Schedule of Defined Benefit Plan, Assumptions (Details) - Pension costs</t>
        </is>
      </c>
      <c r="B1" s="2" t="inlineStr">
        <is>
          <t>12 Months Ended</t>
        </is>
      </c>
    </row>
    <row r="2">
      <c r="B2" s="2" t="inlineStr">
        <is>
          <t>Dec. 31, 2023</t>
        </is>
      </c>
    </row>
    <row r="3">
      <c r="A3" s="4" t="inlineStr">
        <is>
          <t>Expected return on plan assets (Vistra Plan) | Weighted average</t>
        </is>
      </c>
      <c r="B3" s="4" t="inlineStr">
        <is>
          <t xml:space="preserve"> </t>
        </is>
      </c>
    </row>
    <row r="4">
      <c r="A4" s="3" t="inlineStr">
        <is>
          <t>Defined Benefit Plans and Other Postretirement Benefit Plans</t>
        </is>
      </c>
      <c r="B4" s="4" t="inlineStr">
        <is>
          <t xml:space="preserve"> </t>
        </is>
      </c>
    </row>
    <row r="5">
      <c r="A5" s="4" t="inlineStr">
        <is>
          <t>Expected Long-Term Rate of Return</t>
        </is>
      </c>
      <c r="B5" s="9" t="n">
        <v>0.059</v>
      </c>
    </row>
    <row r="6">
      <c r="A6" s="4" t="inlineStr">
        <is>
          <t>Expected return on plan assets (Vistra Plan) | Fixed income securities</t>
        </is>
      </c>
      <c r="B6" s="4" t="inlineStr">
        <is>
          <t xml:space="preserve"> </t>
        </is>
      </c>
    </row>
    <row r="7">
      <c r="A7" s="3" t="inlineStr">
        <is>
          <t>Defined Benefit Plans and Other Postretirement Benefit Plans</t>
        </is>
      </c>
      <c r="B7" s="4" t="inlineStr">
        <is>
          <t xml:space="preserve"> </t>
        </is>
      </c>
    </row>
    <row r="8">
      <c r="A8" s="4" t="inlineStr">
        <is>
          <t>Expected Long-Term Rate of Return</t>
        </is>
      </c>
      <c r="B8" s="9" t="n">
        <v>0.053</v>
      </c>
    </row>
    <row r="9">
      <c r="A9" s="4" t="inlineStr">
        <is>
          <t>Expected return on plan assets (Vistra Plan) | Global equity securities</t>
        </is>
      </c>
      <c r="B9" s="4" t="inlineStr">
        <is>
          <t xml:space="preserve"> </t>
        </is>
      </c>
    </row>
    <row r="10">
      <c r="A10" s="3" t="inlineStr">
        <is>
          <t>Defined Benefit Plans and Other Postretirement Benefit Plans</t>
        </is>
      </c>
      <c r="B10" s="4" t="inlineStr">
        <is>
          <t xml:space="preserve"> </t>
        </is>
      </c>
    </row>
    <row r="11">
      <c r="A11" s="4" t="inlineStr">
        <is>
          <t>Expected Long-Term Rate of Return</t>
        </is>
      </c>
      <c r="B11" s="9" t="n">
        <v>0.074</v>
      </c>
    </row>
    <row r="12">
      <c r="A12" s="4" t="inlineStr">
        <is>
          <t>Expected return on plan assets (Vistra Plan) | Real estate</t>
        </is>
      </c>
      <c r="B12" s="4" t="inlineStr">
        <is>
          <t xml:space="preserve"> </t>
        </is>
      </c>
    </row>
    <row r="13">
      <c r="A13" s="3" t="inlineStr">
        <is>
          <t>Defined Benefit Plans and Other Postretirement Benefit Plans</t>
        </is>
      </c>
      <c r="B13" s="4" t="inlineStr">
        <is>
          <t xml:space="preserve"> </t>
        </is>
      </c>
    </row>
    <row r="14">
      <c r="A14" s="4" t="inlineStr">
        <is>
          <t>Expected Long-Term Rate of Return</t>
        </is>
      </c>
      <c r="B14" s="9" t="n">
        <v>0.055</v>
      </c>
    </row>
    <row r="15">
      <c r="A15" s="4" t="inlineStr">
        <is>
          <t>Expected return on plan assets (Vistra Plan) | Credit strategies</t>
        </is>
      </c>
      <c r="B15" s="4" t="inlineStr">
        <is>
          <t xml:space="preserve"> </t>
        </is>
      </c>
    </row>
    <row r="16">
      <c r="A16" s="3" t="inlineStr">
        <is>
          <t>Defined Benefit Plans and Other Postretirement Benefit Plans</t>
        </is>
      </c>
      <c r="B16" s="4" t="inlineStr">
        <is>
          <t xml:space="preserve"> </t>
        </is>
      </c>
    </row>
    <row r="17">
      <c r="A17" s="4" t="inlineStr">
        <is>
          <t>Expected Long-Term Rate of Return</t>
        </is>
      </c>
      <c r="B17" s="9" t="n">
        <v>0.065</v>
      </c>
    </row>
    <row r="18">
      <c r="A18" s="4" t="inlineStr">
        <is>
          <t>Expected return on plan assets (Vistra Plan) | Hedge funds</t>
        </is>
      </c>
      <c r="B18" s="4" t="inlineStr">
        <is>
          <t xml:space="preserve"> </t>
        </is>
      </c>
    </row>
    <row r="19">
      <c r="A19" s="3" t="inlineStr">
        <is>
          <t>Defined Benefit Plans and Other Postretirement Benefit Plans</t>
        </is>
      </c>
      <c r="B19" s="4" t="inlineStr">
        <is>
          <t xml:space="preserve"> </t>
        </is>
      </c>
    </row>
    <row r="20">
      <c r="A20" s="4" t="inlineStr">
        <is>
          <t>Expected Long-Term Rate of Return</t>
        </is>
      </c>
      <c r="B20" s="9" t="n">
        <v>0.073</v>
      </c>
    </row>
    <row r="21">
      <c r="A21" s="4" t="inlineStr">
        <is>
          <t>Expected return on plan assets (Dynegy Plan) | Weighted average</t>
        </is>
      </c>
      <c r="B21" s="4" t="inlineStr">
        <is>
          <t xml:space="preserve"> </t>
        </is>
      </c>
    </row>
    <row r="22">
      <c r="A22" s="3" t="inlineStr">
        <is>
          <t>Defined Benefit Plans and Other Postretirement Benefit Plans</t>
        </is>
      </c>
      <c r="B22" s="4" t="inlineStr">
        <is>
          <t xml:space="preserve"> </t>
        </is>
      </c>
    </row>
    <row r="23">
      <c r="A23" s="4" t="inlineStr">
        <is>
          <t>Expected Long-Term Rate of Return</t>
        </is>
      </c>
      <c r="B23" s="9" t="n">
        <v>0.061</v>
      </c>
    </row>
    <row r="24">
      <c r="A24" s="4" t="inlineStr">
        <is>
          <t>Expected return on plan assets (Dynegy Plan) | Fixed income securities</t>
        </is>
      </c>
      <c r="B24" s="4" t="inlineStr">
        <is>
          <t xml:space="preserve"> </t>
        </is>
      </c>
    </row>
    <row r="25">
      <c r="A25" s="3" t="inlineStr">
        <is>
          <t>Defined Benefit Plans and Other Postretirement Benefit Plans</t>
        </is>
      </c>
      <c r="B25" s="4" t="inlineStr">
        <is>
          <t xml:space="preserve"> </t>
        </is>
      </c>
    </row>
    <row r="26">
      <c r="A26" s="4" t="inlineStr">
        <is>
          <t>Expected Long-Term Rate of Return</t>
        </is>
      </c>
      <c r="B26" s="9" t="n">
        <v>0.051</v>
      </c>
    </row>
    <row r="27">
      <c r="A27" s="4" t="inlineStr">
        <is>
          <t>Expected return on plan assets (Dynegy Plan) | Global equity securities</t>
        </is>
      </c>
      <c r="B27" s="4" t="inlineStr">
        <is>
          <t xml:space="preserve"> </t>
        </is>
      </c>
    </row>
    <row r="28">
      <c r="A28" s="3" t="inlineStr">
        <is>
          <t>Defined Benefit Plans and Other Postretirement Benefit Plans</t>
        </is>
      </c>
      <c r="B28" s="4" t="inlineStr">
        <is>
          <t xml:space="preserve"> </t>
        </is>
      </c>
    </row>
    <row r="29">
      <c r="A29" s="4" t="inlineStr">
        <is>
          <t>Expected Long-Term Rate of Return</t>
        </is>
      </c>
      <c r="B29" s="9" t="n">
        <v>0.074</v>
      </c>
    </row>
    <row r="30">
      <c r="A30" s="4" t="inlineStr">
        <is>
          <t>Expected return on plan assets (Dynegy Plan) | Real estate</t>
        </is>
      </c>
      <c r="B30" s="4" t="inlineStr">
        <is>
          <t xml:space="preserve"> </t>
        </is>
      </c>
    </row>
    <row r="31">
      <c r="A31" s="3" t="inlineStr">
        <is>
          <t>Defined Benefit Plans and Other Postretirement Benefit Plans</t>
        </is>
      </c>
      <c r="B31" s="4" t="inlineStr">
        <is>
          <t xml:space="preserve"> </t>
        </is>
      </c>
    </row>
    <row r="32">
      <c r="A32" s="4" t="inlineStr">
        <is>
          <t>Expected Long-Term Rate of Return</t>
        </is>
      </c>
      <c r="B32" s="9" t="n">
        <v>0.055</v>
      </c>
    </row>
    <row r="33">
      <c r="A33" s="4" t="inlineStr">
        <is>
          <t>Expected return on plan assets (Dynegy Plan) | Credit strategies</t>
        </is>
      </c>
      <c r="B33" s="4" t="inlineStr">
        <is>
          <t xml:space="preserve"> </t>
        </is>
      </c>
    </row>
    <row r="34">
      <c r="A34" s="3" t="inlineStr">
        <is>
          <t>Defined Benefit Plans and Other Postretirement Benefit Plans</t>
        </is>
      </c>
      <c r="B34" s="4" t="inlineStr">
        <is>
          <t xml:space="preserve"> </t>
        </is>
      </c>
    </row>
    <row r="35">
      <c r="A35" s="4" t="inlineStr">
        <is>
          <t>Expected Long-Term Rate of Return</t>
        </is>
      </c>
      <c r="B35" s="9" t="n">
        <v>0.065</v>
      </c>
    </row>
    <row r="36">
      <c r="A36" s="4" t="inlineStr">
        <is>
          <t>Expected return on plan assets (Dynegy Plan) | Hedge funds</t>
        </is>
      </c>
      <c r="B36" s="4" t="inlineStr">
        <is>
          <t xml:space="preserve"> </t>
        </is>
      </c>
    </row>
    <row r="37">
      <c r="A37" s="3" t="inlineStr">
        <is>
          <t>Defined Benefit Plans and Other Postretirement Benefit Plans</t>
        </is>
      </c>
      <c r="B37" s="4" t="inlineStr">
        <is>
          <t xml:space="preserve"> </t>
        </is>
      </c>
    </row>
    <row r="38">
      <c r="A38" s="4" t="inlineStr">
        <is>
          <t>Expected Long-Term Rate of Return</t>
        </is>
      </c>
      <c r="B38" s="9" t="n">
        <v>0.07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s (OPEB) Plans - Schedule of Health Care Cost Trend Rates (Details) - OPEB costs</t>
        </is>
      </c>
      <c r="B1" s="2" t="inlineStr">
        <is>
          <t>Dec. 31, 2023</t>
        </is>
      </c>
      <c r="C1" s="2" t="inlineStr">
        <is>
          <t>Dec. 31, 2022</t>
        </is>
      </c>
    </row>
    <row r="2">
      <c r="A2" s="4" t="inlineStr">
        <is>
          <t>Assumed Health Care Cost Trend Rates-Not Medicare Eligible:</t>
        </is>
      </c>
      <c r="B2" s="4" t="inlineStr">
        <is>
          <t xml:space="preserve"> </t>
        </is>
      </c>
      <c r="C2" s="4" t="inlineStr">
        <is>
          <t xml:space="preserve"> </t>
        </is>
      </c>
    </row>
    <row r="3">
      <c r="A3" s="3" t="inlineStr">
        <is>
          <t>Assumed Health Care Cost Trend Rates [Abstract]</t>
        </is>
      </c>
      <c r="B3" s="4" t="inlineStr">
        <is>
          <t xml:space="preserve"> </t>
        </is>
      </c>
      <c r="C3" s="4" t="inlineStr">
        <is>
          <t xml:space="preserve"> </t>
        </is>
      </c>
    </row>
    <row r="4">
      <c r="A4" s="4" t="inlineStr">
        <is>
          <t>Health care cost trend rate assumed for next year</t>
        </is>
      </c>
      <c r="B4" s="8" t="n">
        <v>0.07000000000000001</v>
      </c>
      <c r="C4" s="9" t="n">
        <v>0.068</v>
      </c>
    </row>
    <row r="5">
      <c r="A5" s="4" t="inlineStr">
        <is>
          <t>Rate to which the cost trend is expected to decline (the ultimate trend rate)</t>
        </is>
      </c>
      <c r="B5" s="9" t="n">
        <v>0.045</v>
      </c>
      <c r="C5" s="9" t="n">
        <v>0.045</v>
      </c>
    </row>
    <row r="6">
      <c r="A6" s="4" t="inlineStr">
        <is>
          <t>Health care cost trend rate assumed for next year (Vistra Plan)</t>
        </is>
      </c>
      <c r="B6" s="4" t="inlineStr">
        <is>
          <t xml:space="preserve"> </t>
        </is>
      </c>
      <c r="C6" s="4" t="inlineStr">
        <is>
          <t xml:space="preserve"> </t>
        </is>
      </c>
    </row>
    <row r="7">
      <c r="A7" s="3" t="inlineStr">
        <is>
          <t>Assumed Health Care Cost Trend Rates [Abstract]</t>
        </is>
      </c>
      <c r="B7" s="4" t="inlineStr">
        <is>
          <t xml:space="preserve"> </t>
        </is>
      </c>
      <c r="C7" s="4" t="inlineStr">
        <is>
          <t xml:space="preserve"> </t>
        </is>
      </c>
    </row>
    <row r="8">
      <c r="A8" s="4" t="inlineStr">
        <is>
          <t>Health care cost trend rate assumed for next year</t>
        </is>
      </c>
      <c r="B8" s="9" t="n">
        <v>0.129</v>
      </c>
      <c r="C8" s="9" t="n">
        <v>0.103</v>
      </c>
    </row>
    <row r="9">
      <c r="A9" s="4" t="inlineStr">
        <is>
          <t>Health care cost trend rate assumed for next year (Split-Participant Plan)</t>
        </is>
      </c>
      <c r="B9" s="4" t="inlineStr">
        <is>
          <t xml:space="preserve"> </t>
        </is>
      </c>
      <c r="C9" s="4" t="inlineStr">
        <is>
          <t xml:space="preserve"> </t>
        </is>
      </c>
    </row>
    <row r="10">
      <c r="A10" s="3" t="inlineStr">
        <is>
          <t>Assumed Health Care Cost Trend Rates [Abstract]</t>
        </is>
      </c>
      <c r="B10" s="4" t="inlineStr">
        <is>
          <t xml:space="preserve"> </t>
        </is>
      </c>
      <c r="C10" s="4" t="inlineStr">
        <is>
          <t xml:space="preserve"> </t>
        </is>
      </c>
    </row>
    <row r="11">
      <c r="A11" s="4" t="inlineStr">
        <is>
          <t>Health care cost trend rate assumed for next year</t>
        </is>
      </c>
      <c r="B11" s="9" t="n">
        <v>0.123</v>
      </c>
      <c r="C11" s="8" t="n">
        <v>0.1</v>
      </c>
    </row>
    <row r="12">
      <c r="A12" s="4" t="inlineStr">
        <is>
          <t>Rate to which the cost trend is expected to decline (the ultimate trend rate)</t>
        </is>
      </c>
      <c r="B12" s="4" t="inlineStr">
        <is>
          <t xml:space="preserve"> </t>
        </is>
      </c>
      <c r="C12" s="4" t="inlineStr">
        <is>
          <t xml:space="preserve"> </t>
        </is>
      </c>
    </row>
    <row r="13">
      <c r="A13" s="3" t="inlineStr">
        <is>
          <t>Assumed Health Care Cost Trend Rates [Abstract]</t>
        </is>
      </c>
      <c r="B13" s="4" t="inlineStr">
        <is>
          <t xml:space="preserve"> </t>
        </is>
      </c>
      <c r="C13" s="4" t="inlineStr">
        <is>
          <t xml:space="preserve"> </t>
        </is>
      </c>
    </row>
    <row r="14">
      <c r="A14" s="4" t="inlineStr">
        <is>
          <t>Rate to which the cost trend is expected to decline (the ultimate trend rate)</t>
        </is>
      </c>
      <c r="B14" s="9" t="n">
        <v>0.045</v>
      </c>
      <c r="C14" s="9" t="n">
        <v>0.04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Employee Benefits (OPEB) Plans - Schedule of Expected Benefit Payments (Details) $ in Millions</t>
        </is>
      </c>
      <c r="B1" s="2" t="inlineStr">
        <is>
          <t>Dec. 31, 2023 USD ($)</t>
        </is>
      </c>
    </row>
    <row r="2">
      <c r="A2" s="4" t="inlineStr">
        <is>
          <t>Pension costs</t>
        </is>
      </c>
      <c r="B2" s="4" t="inlineStr">
        <is>
          <t xml:space="preserve"> </t>
        </is>
      </c>
    </row>
    <row r="3">
      <c r="A3" s="3" t="inlineStr">
        <is>
          <t>Defined Benefit Plans and Other Postretirement Benefit Plans</t>
        </is>
      </c>
      <c r="B3" s="4" t="inlineStr">
        <is>
          <t xml:space="preserve"> </t>
        </is>
      </c>
    </row>
    <row r="4">
      <c r="A4" s="4" t="inlineStr">
        <is>
          <t>2024</t>
        </is>
      </c>
      <c r="B4" s="5" t="n">
        <v>52</v>
      </c>
    </row>
    <row r="5">
      <c r="A5" s="4" t="inlineStr">
        <is>
          <t>2025</t>
        </is>
      </c>
      <c r="B5" s="6" t="n">
        <v>30</v>
      </c>
    </row>
    <row r="6">
      <c r="A6" s="4" t="inlineStr">
        <is>
          <t>2026</t>
        </is>
      </c>
      <c r="B6" s="6" t="n">
        <v>36</v>
      </c>
    </row>
    <row r="7">
      <c r="A7" s="4" t="inlineStr">
        <is>
          <t>2027</t>
        </is>
      </c>
      <c r="B7" s="6" t="n">
        <v>37</v>
      </c>
    </row>
    <row r="8">
      <c r="A8" s="4" t="inlineStr">
        <is>
          <t>2028</t>
        </is>
      </c>
      <c r="B8" s="6" t="n">
        <v>29</v>
      </c>
    </row>
    <row r="9">
      <c r="A9" s="4" t="inlineStr">
        <is>
          <t>2029-2033</t>
        </is>
      </c>
      <c r="B9" s="6" t="n">
        <v>142</v>
      </c>
    </row>
    <row r="10">
      <c r="A10" s="4" t="inlineStr">
        <is>
          <t>OPEB costs</t>
        </is>
      </c>
      <c r="B10" s="4" t="inlineStr">
        <is>
          <t xml:space="preserve"> </t>
        </is>
      </c>
    </row>
    <row r="11">
      <c r="A11" s="3" t="inlineStr">
        <is>
          <t>Defined Benefit Plans and Other Postretirement Benefit Plans</t>
        </is>
      </c>
      <c r="B11" s="4" t="inlineStr">
        <is>
          <t xml:space="preserve"> </t>
        </is>
      </c>
    </row>
    <row r="12">
      <c r="A12" s="4" t="inlineStr">
        <is>
          <t>2024</t>
        </is>
      </c>
      <c r="B12" s="6" t="n">
        <v>10</v>
      </c>
    </row>
    <row r="13">
      <c r="A13" s="4" t="inlineStr">
        <is>
          <t>2025</t>
        </is>
      </c>
      <c r="B13" s="6" t="n">
        <v>9</v>
      </c>
    </row>
    <row r="14">
      <c r="A14" s="4" t="inlineStr">
        <is>
          <t>2026</t>
        </is>
      </c>
      <c r="B14" s="6" t="n">
        <v>9</v>
      </c>
    </row>
    <row r="15">
      <c r="A15" s="4" t="inlineStr">
        <is>
          <t>2027</t>
        </is>
      </c>
      <c r="B15" s="6" t="n">
        <v>9</v>
      </c>
    </row>
    <row r="16">
      <c r="A16" s="4" t="inlineStr">
        <is>
          <t>2028</t>
        </is>
      </c>
      <c r="B16" s="6" t="n">
        <v>8</v>
      </c>
    </row>
    <row r="17">
      <c r="A17" s="4" t="inlineStr">
        <is>
          <t>2029-2033</t>
        </is>
      </c>
      <c r="B17" s="5" t="n">
        <v>3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Based Compensation - Narrative (Details) - USD ($) $ in Million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umed dividend yield</t>
        </is>
      </c>
      <c r="B4" s="4" t="inlineStr">
        <is>
          <t xml:space="preserve"> </t>
        </is>
      </c>
      <c r="C4" s="4" t="inlineStr">
        <is>
          <t xml:space="preserve"> </t>
        </is>
      </c>
      <c r="D4" s="4" t="inlineStr">
        <is>
          <t xml:space="preserve"> </t>
        </is>
      </c>
      <c r="E4" s="9" t="n">
        <v>0.023</v>
      </c>
      <c r="F4" s="4" t="inlineStr">
        <is>
          <t xml:space="preserve"> </t>
        </is>
      </c>
      <c r="G4" s="4" t="inlineStr">
        <is>
          <t xml:space="preserve"> </t>
        </is>
      </c>
    </row>
    <row r="5">
      <c r="A5" s="4" t="inlineStr">
        <is>
          <t>Award vesting period</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expiration period</t>
        </is>
      </c>
      <c r="B6" s="4" t="inlineStr">
        <is>
          <t>10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shares issued in period (in shares)</t>
        </is>
      </c>
      <c r="B7" s="6" t="n">
        <v>0</v>
      </c>
      <c r="C7" s="6" t="n">
        <v>0</v>
      </c>
      <c r="D7" s="6" t="n">
        <v>0</v>
      </c>
      <c r="E7" s="4" t="inlineStr">
        <is>
          <t xml:space="preserve"> </t>
        </is>
      </c>
      <c r="F7" s="4" t="inlineStr">
        <is>
          <t xml:space="preserve"> </t>
        </is>
      </c>
      <c r="G7" s="4" t="inlineStr">
        <is>
          <t xml:space="preserve"> </t>
        </is>
      </c>
    </row>
    <row r="8">
      <c r="A8" s="4" t="inlineStr">
        <is>
          <t>Stock-based compensation expense, net of tax</t>
        </is>
      </c>
      <c r="B8" s="5" t="n">
        <v>59</v>
      </c>
      <c r="C8" s="5" t="n">
        <v>50</v>
      </c>
      <c r="D8" s="5" t="n">
        <v>39</v>
      </c>
      <c r="E8" s="4" t="inlineStr">
        <is>
          <t xml:space="preserve"> </t>
        </is>
      </c>
      <c r="F8" s="4" t="inlineStr">
        <is>
          <t xml:space="preserve"> </t>
        </is>
      </c>
      <c r="G8" s="4" t="inlineStr">
        <is>
          <t xml:space="preserve"> </t>
        </is>
      </c>
    </row>
    <row r="9">
      <c r="A9" s="4" t="inlineStr">
        <is>
          <t>Share-based payment arrangement,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compensation cost related to unvested stock options granted</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compensation cost related to unvested stock options granted, weighted average recognition period</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compensation cost related to unvested restricted stock units granted</t>
        </is>
      </c>
      <c r="B15" s="5" t="n">
        <v>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forma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compensation cost related to unvested restricted stock units granted</t>
        </is>
      </c>
      <c r="B18" s="5" t="n">
        <v>3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formance period</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expense, net of tax</t>
        </is>
      </c>
      <c r="B20" s="5" t="n">
        <v>36</v>
      </c>
      <c r="C20" s="5" t="n">
        <v>22</v>
      </c>
      <c r="D20" s="5" t="n">
        <v>9</v>
      </c>
      <c r="E20" s="4" t="inlineStr">
        <is>
          <t xml:space="preserve"> </t>
        </is>
      </c>
      <c r="F20" s="4" t="inlineStr">
        <is>
          <t xml:space="preserve"> </t>
        </is>
      </c>
      <c r="G20" s="4" t="inlineStr">
        <is>
          <t xml:space="preserve"> </t>
        </is>
      </c>
    </row>
    <row r="21">
      <c r="A21" s="4" t="inlineStr">
        <is>
          <t>Performance Shar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vesting rights, percentage</t>
        </is>
      </c>
      <c r="B23" s="8"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formance Shar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ward vesting rights, percentage</t>
        </is>
      </c>
      <c r="B26" s="8" t="n">
        <v>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formance Shares | Medi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 vesting rights, percentage</t>
        </is>
      </c>
      <c r="B29" s="8" t="n">
        <v>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istra Energy 2016 Omnibus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authorized for issuance as equity-based awards (in shares)</t>
        </is>
      </c>
      <c r="B32" s="4" t="inlineStr">
        <is>
          <t xml:space="preserve"> </t>
        </is>
      </c>
      <c r="C32" s="4" t="inlineStr">
        <is>
          <t xml:space="preserve"> </t>
        </is>
      </c>
      <c r="D32" s="4" t="inlineStr">
        <is>
          <t xml:space="preserve"> </t>
        </is>
      </c>
      <c r="E32" s="4" t="inlineStr">
        <is>
          <t xml:space="preserve"> </t>
        </is>
      </c>
      <c r="F32" s="6" t="n">
        <v>37500000</v>
      </c>
      <c r="G32" s="6" t="n">
        <v>22500000</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Payment Arrangement, Expensed and Capitalized, Amount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Total stock-based compensation expense</t>
        </is>
      </c>
      <c r="B4" s="5" t="n">
        <v>77</v>
      </c>
      <c r="C4" s="5" t="n">
        <v>65</v>
      </c>
      <c r="D4" s="5" t="n">
        <v>51</v>
      </c>
    </row>
    <row r="5">
      <c r="A5" s="4" t="inlineStr">
        <is>
          <t>Income tax benefit</t>
        </is>
      </c>
      <c r="B5" s="6" t="n">
        <v>-18</v>
      </c>
      <c r="C5" s="6" t="n">
        <v>-15</v>
      </c>
      <c r="D5" s="6" t="n">
        <v>-12</v>
      </c>
    </row>
    <row r="6">
      <c r="A6" s="4" t="inlineStr">
        <is>
          <t>Stock based-compensation expense, net of tax</t>
        </is>
      </c>
      <c r="B6" s="5" t="n">
        <v>59</v>
      </c>
      <c r="C6" s="5" t="n">
        <v>50</v>
      </c>
      <c r="D6" s="5" t="n">
        <v>3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Share-Based Payment Arrangement, Option and Stock Appreciation Rights, Activity (Details) - Share-based payment arrangement, option - USD ($) $ / shares in Units, shares in Thousands, $ in Millions</t>
        </is>
      </c>
      <c r="B1" s="2" t="inlineStr">
        <is>
          <t>12 Months Ended</t>
        </is>
      </c>
    </row>
    <row r="2">
      <c r="B2" s="2" t="inlineStr">
        <is>
          <t>Dec.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Total outstanding at beginning of period (in shares)</t>
        </is>
      </c>
      <c r="B4" s="6" t="n">
        <v>10918</v>
      </c>
      <c r="C4" s="4" t="inlineStr">
        <is>
          <t xml:space="preserve"> </t>
        </is>
      </c>
    </row>
    <row r="5">
      <c r="A5" s="4" t="inlineStr">
        <is>
          <t>Exercised (in shares)</t>
        </is>
      </c>
      <c r="B5" s="6" t="n">
        <v>-4702</v>
      </c>
      <c r="C5" s="4" t="inlineStr">
        <is>
          <t xml:space="preserve"> </t>
        </is>
      </c>
    </row>
    <row r="6">
      <c r="A6" s="4" t="inlineStr">
        <is>
          <t>Forfeited or expired (in shares)</t>
        </is>
      </c>
      <c r="B6" s="6" t="n">
        <v>-90</v>
      </c>
      <c r="C6" s="4" t="inlineStr">
        <is>
          <t xml:space="preserve"> </t>
        </is>
      </c>
    </row>
    <row r="7">
      <c r="A7" s="4" t="inlineStr">
        <is>
          <t>Total outstanding at end of period (in shares)</t>
        </is>
      </c>
      <c r="B7" s="6" t="n">
        <v>6126</v>
      </c>
      <c r="C7" s="6" t="n">
        <v>10918</v>
      </c>
    </row>
    <row r="8">
      <c r="A8" s="4" t="inlineStr">
        <is>
          <t>Exercisable (in shares)</t>
        </is>
      </c>
      <c r="B8" s="6" t="n">
        <v>6126</v>
      </c>
      <c r="C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Total outstanding at beginning of period -weighted average exercise price (in dollars per share)</t>
        </is>
      </c>
      <c r="B10" s="7" t="n">
        <v>20.1</v>
      </c>
      <c r="C10" s="4" t="inlineStr">
        <is>
          <t xml:space="preserve"> </t>
        </is>
      </c>
    </row>
    <row r="11">
      <c r="A11" s="4" t="inlineStr">
        <is>
          <t>Exercised - weighted average exercise price (in dollars per share)</t>
        </is>
      </c>
      <c r="B11" s="13" t="n">
        <v>20.2</v>
      </c>
      <c r="C11" s="4" t="inlineStr">
        <is>
          <t xml:space="preserve"> </t>
        </is>
      </c>
    </row>
    <row r="12">
      <c r="A12" s="4" t="inlineStr">
        <is>
          <t>Forfeited or expired - weighted average exercise price (in dollars per share)</t>
        </is>
      </c>
      <c r="B12" s="13" t="n">
        <v>21.68</v>
      </c>
      <c r="C12" s="4" t="inlineStr">
        <is>
          <t xml:space="preserve"> </t>
        </is>
      </c>
    </row>
    <row r="13">
      <c r="A13" s="4" t="inlineStr">
        <is>
          <t>Total outstanding at end of the period - weighted average exercise price (in dollars per share)</t>
        </is>
      </c>
      <c r="B13" s="13" t="n">
        <v>20.01</v>
      </c>
      <c r="C13" s="7" t="n">
        <v>20.1</v>
      </c>
    </row>
    <row r="14">
      <c r="A14" s="4" t="inlineStr">
        <is>
          <t>Exercisable - weighted average exercise price (in dollars per share)</t>
        </is>
      </c>
      <c r="B14" s="7" t="n">
        <v>20.01</v>
      </c>
      <c r="C14" s="4" t="inlineStr">
        <is>
          <t xml:space="preserve"> </t>
        </is>
      </c>
    </row>
    <row r="15">
      <c r="A15" s="3" t="inlineStr">
        <is>
          <t>Weighted Average Remaining Contractual Term (Years) [Abstract]</t>
        </is>
      </c>
      <c r="B15" s="4" t="inlineStr">
        <is>
          <t xml:space="preserve"> </t>
        </is>
      </c>
      <c r="C15" s="4" t="inlineStr">
        <is>
          <t xml:space="preserve"> </t>
        </is>
      </c>
    </row>
    <row r="16">
      <c r="A16" s="4" t="inlineStr">
        <is>
          <t>Total outstanding - weighted average remaining contractual term</t>
        </is>
      </c>
      <c r="B16" s="4" t="inlineStr">
        <is>
          <t>4 years 2 months 12 days</t>
        </is>
      </c>
      <c r="C16" s="4" t="inlineStr">
        <is>
          <t>5 years 1 month 6 days</t>
        </is>
      </c>
    </row>
    <row r="17">
      <c r="A17" s="4" t="inlineStr">
        <is>
          <t>Exercisable - weighted average remaining contractual term</t>
        </is>
      </c>
      <c r="B17" s="4" t="inlineStr">
        <is>
          <t>4 years 2 months 12 days</t>
        </is>
      </c>
      <c r="C17" s="4" t="inlineStr">
        <is>
          <t xml:space="preserve"> </t>
        </is>
      </c>
    </row>
    <row r="18">
      <c r="A18" s="3" t="inlineStr">
        <is>
          <t>Aggregate Intrinsic Value (in millions)</t>
        </is>
      </c>
      <c r="B18" s="4" t="inlineStr">
        <is>
          <t xml:space="preserve"> </t>
        </is>
      </c>
      <c r="C18" s="4" t="inlineStr">
        <is>
          <t xml:space="preserve"> </t>
        </is>
      </c>
    </row>
    <row r="19">
      <c r="A19" s="4" t="inlineStr">
        <is>
          <t>Total outstanding at beginning of period -aggregate intrinsic value</t>
        </is>
      </c>
      <c r="B19" s="16" t="n">
        <v>39.2</v>
      </c>
      <c r="C19" s="4" t="inlineStr">
        <is>
          <t xml:space="preserve"> </t>
        </is>
      </c>
    </row>
    <row r="20">
      <c r="A20" s="4" t="inlineStr">
        <is>
          <t>Total outstanding at end of period - aggregate intrinsic value</t>
        </is>
      </c>
      <c r="B20" s="15" t="n">
        <v>113.5</v>
      </c>
      <c r="C20" s="16" t="n">
        <v>39.2</v>
      </c>
    </row>
    <row r="21">
      <c r="A21" s="4" t="inlineStr">
        <is>
          <t>Exercisable - aggregate intrinsic value</t>
        </is>
      </c>
      <c r="B21" s="16" t="n">
        <v>113.5</v>
      </c>
      <c r="C21"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Based Payment Arrangement, Restricted Stock Unit, Activity (Details) - Restricted Stock Units (RSUs) shares in Thousands</t>
        </is>
      </c>
      <c r="B1" s="2" t="inlineStr">
        <is>
          <t>12 Months Ended</t>
        </is>
      </c>
    </row>
    <row r="2">
      <c r="B2" s="2" t="inlineStr">
        <is>
          <t>Dec. 31, 2023 $ / shares shares</t>
        </is>
      </c>
    </row>
    <row r="3">
      <c r="A3" s="3" t="inlineStr">
        <is>
          <t>Restricted Stock Units (in thousands)</t>
        </is>
      </c>
      <c r="B3" s="4" t="inlineStr">
        <is>
          <t xml:space="preserve"> </t>
        </is>
      </c>
    </row>
    <row r="4">
      <c r="A4" s="4" t="inlineStr">
        <is>
          <t>Total outstanding at beginning of period (in shares) | shares</t>
        </is>
      </c>
      <c r="B4" s="6" t="n">
        <v>3615</v>
      </c>
    </row>
    <row r="5">
      <c r="A5" s="4" t="inlineStr">
        <is>
          <t>Granted (in shares) | shares</t>
        </is>
      </c>
      <c r="B5" s="6" t="n">
        <v>2119</v>
      </c>
    </row>
    <row r="6">
      <c r="A6" s="4" t="inlineStr">
        <is>
          <t>Vested (in shares) | shares</t>
        </is>
      </c>
      <c r="B6" s="6" t="n">
        <v>-1610</v>
      </c>
    </row>
    <row r="7">
      <c r="A7" s="4" t="inlineStr">
        <is>
          <t>Forfeited (in shares) | shares</t>
        </is>
      </c>
      <c r="B7" s="6" t="n">
        <v>-216</v>
      </c>
    </row>
    <row r="8">
      <c r="A8" s="4" t="inlineStr">
        <is>
          <t>Total outstanding at end of period (in shares) | shares</t>
        </is>
      </c>
      <c r="B8" s="6" t="n">
        <v>3908</v>
      </c>
    </row>
    <row r="9">
      <c r="A9" s="3" t="inlineStr">
        <is>
          <t>Weighted Average Grant Date Fair Value</t>
        </is>
      </c>
      <c r="B9" s="4" t="inlineStr">
        <is>
          <t xml:space="preserve"> </t>
        </is>
      </c>
    </row>
    <row r="10">
      <c r="A10" s="4" t="inlineStr">
        <is>
          <t>Total outstanding at beginning of period - weighted average grant date fair value (in dollars per share) | $ / shares</t>
        </is>
      </c>
      <c r="B10" s="7" t="n">
        <v>21.49</v>
      </c>
    </row>
    <row r="11">
      <c r="A11" s="4" t="inlineStr">
        <is>
          <t>Granted - weighted average grant date fair value (in dollars per share) | $ / shares</t>
        </is>
      </c>
      <c r="B11" s="13" t="n">
        <v>22.68</v>
      </c>
    </row>
    <row r="12">
      <c r="A12" s="4" t="inlineStr">
        <is>
          <t>Vested - weighted average grant date fair value (in dollars per share) | $ / shares</t>
        </is>
      </c>
      <c r="B12" s="13" t="n">
        <v>22.08</v>
      </c>
    </row>
    <row r="13">
      <c r="A13" s="4" t="inlineStr">
        <is>
          <t>Forfeited or expired - weighted average grant date fair value (in dollars per share) | $ / shares</t>
        </is>
      </c>
      <c r="B13" s="13" t="n">
        <v>21.28</v>
      </c>
    </row>
    <row r="14">
      <c r="A14" s="4" t="inlineStr">
        <is>
          <t>Total outstanding at end of period - weighted average grant date fair value (in dollars per share) | $ / shares</t>
        </is>
      </c>
      <c r="B14" s="7" t="n">
        <v>21.9</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2" customWidth="1" min="2" max="2"/>
  </cols>
  <sheetData>
    <row r="1">
      <c r="A1" s="1" t="inlineStr">
        <is>
          <t>Segment Information - Narrative (Details)</t>
        </is>
      </c>
      <c r="B1" s="2" t="inlineStr">
        <is>
          <t>12 Months Ended</t>
        </is>
      </c>
    </row>
    <row r="2">
      <c r="B2" s="2" t="inlineStr">
        <is>
          <t>Dec. 31, 2023 reportableSegment</t>
        </is>
      </c>
    </row>
    <row r="3">
      <c r="A3" s="3" t="inlineStr">
        <is>
          <t>Segment Reporting [Abstract]</t>
        </is>
      </c>
      <c r="B3" s="4" t="inlineStr">
        <is>
          <t xml:space="preserve"> </t>
        </is>
      </c>
    </row>
    <row r="4">
      <c r="A4" s="4" t="inlineStr">
        <is>
          <t>Number of reportable segments</t>
        </is>
      </c>
      <c r="B4" s="6" t="n">
        <v>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velopment of Generation Faciliti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and Development of Generation Facilities</t>
        </is>
      </c>
      <c r="B4" s="4" t="inlineStr">
        <is>
          <t>DEVELOPMENT OF GENERATION FACILITIES Texas Segment Solar Generation and Energy Storage Projects In connection with our previously announced renewable development plans in Texas, 158 MW of solar generation came online in January and February 2022 and 260 MW of battery ESS came online in April 2022. Estimated commercial operation dates for the remaining facilities to be developed are expected to be 2025 and beyond, but we will only invest in growth projects if we are confident that the expected returns will meet or exceed internal targets. As of December 31, 2023, we had accumulated approximately $200 million in construction-work-in-process for these remaining Texas segment solar generation projects. East Segment Solar Generation and Energy Storage Projects In September 2021, we announced the planned development of up to 300 MW of solar photovoltaic power generation facilities and up to 150 MW of battery ESS at retired or to-be-retired plant sites in Illinois, based on the passage of Illinois Senate Bill 2408, the Energy Transition Act. Estimated commercial operation dates for these facilities range from 2024 to 2026. As of December 31, 2023, we had accumulated approximately $66 million in construction-work-in-process for these East segment solar generation and battery ESS projects. West Segment Energy Storage Projects Moss Landing In June 2018, we announced that, subject to approval by the CPUC, we would enter into a 20-year resource adequacy contract with PG&amp;E to develop a 300 MW battery ESS at our Moss Landing Power Plant site in California (Moss Landing Phase I). The CPUC approved the resource adequacy contract in November 2018. Under the contract, PG&amp;E will pay us a fixed monthly resource adequacy payment, while we will receive the energy revenues and incur the costs from dispatching and charging the battery ESS. Moss Landing Phase I commenced commercial operations in May 2021. In May 2020, we announced that, subject to approval by the CPUC, we would enter into a 10-year resource adequacy contract with PG&amp;E to develop an additional 100 MW battery ESS at our Moss Landing Power Plant site (Moss Landing Phase II). The CPUC approved the resource adequacy contract in August 2020. Moss Landing Phase II commenced commercial operations in July 2021. In January 2022, we announced that, subject to approval by the CPUC, we would enter into a 15-year resource adequacy and energy settlement contract with PG&amp;E to develop an additional 350 MW battery ESS at our Moss Landing Power Plant site (Moss Landing Phase III). The CPUC approved the resource adequacy and energy settlement contract in April 2022. Moss Landing Phase III commenced commercial operations in June 2023. As a result of reaching commercial operations, we recognized $154 million of transferable ITCs associated with the project within other noncurrent assets in the consolidated balance sheet. Moss Landing Outages In September 2021, Moss Landing Phase I experienced an incident impacting a portion of the battery ESS. A review found the root cause originated in systems separate from the battery system. The facility was offline as we performed the work necessary to return the facility to service. Restoration work on the facility was completed in June 2022. Moss Landing Phases II and III were not affected by this incident. In February 2022, Moss Landing Phase II experienced an incident impacting a portion of the battery ESS. A review found the root cause originated in systems separate from the battery system. The facility was offline as we performed the work necessary to return the facility to service. Restoration work on the facility was completed in September 2022. Moss Landing Phases I and III were not affected by this incident. These incidents did not have a material impact on our resul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5" t="n">
        <v>14779</v>
      </c>
      <c r="C4" s="5" t="n">
        <v>13728</v>
      </c>
      <c r="D4" s="5" t="n">
        <v>12077</v>
      </c>
    </row>
    <row r="5">
      <c r="A5" s="4" t="inlineStr">
        <is>
          <t>Depreciation and amortization:</t>
        </is>
      </c>
      <c r="B5" s="6" t="n">
        <v>-1502</v>
      </c>
      <c r="C5" s="6" t="n">
        <v>-1596</v>
      </c>
      <c r="D5" s="6" t="n">
        <v>-1753</v>
      </c>
    </row>
    <row r="6">
      <c r="A6" s="4" t="inlineStr">
        <is>
          <t>Operating income (loss):</t>
        </is>
      </c>
      <c r="B6" s="6" t="n">
        <v>2661</v>
      </c>
      <c r="C6" s="6" t="n">
        <v>-1177</v>
      </c>
      <c r="D6" s="6" t="n">
        <v>-1515</v>
      </c>
    </row>
    <row r="7">
      <c r="A7" s="4" t="inlineStr">
        <is>
          <t>Interest expense and related charges:</t>
        </is>
      </c>
      <c r="B7" s="6" t="n">
        <v>-740</v>
      </c>
      <c r="C7" s="6" t="n">
        <v>-368</v>
      </c>
      <c r="D7" s="6" t="n">
        <v>-384</v>
      </c>
    </row>
    <row r="8">
      <c r="A8" s="4" t="inlineStr">
        <is>
          <t>Income tax (expense) benefit:</t>
        </is>
      </c>
      <c r="B8" s="6" t="n">
        <v>-508</v>
      </c>
      <c r="C8" s="6" t="n">
        <v>350</v>
      </c>
      <c r="D8" s="6" t="n">
        <v>458</v>
      </c>
    </row>
    <row r="9">
      <c r="A9" s="4" t="inlineStr">
        <is>
          <t>Net income (loss)</t>
        </is>
      </c>
      <c r="B9" s="6" t="n">
        <v>1492</v>
      </c>
      <c r="C9" s="6" t="n">
        <v>-1210</v>
      </c>
      <c r="D9" s="6" t="n">
        <v>-1264</v>
      </c>
    </row>
    <row r="10">
      <c r="A10" s="4" t="inlineStr">
        <is>
          <t>Capital expenditures, including nuclear fuel and excluding LTSA prepayments and development and growth expenditures:</t>
        </is>
      </c>
      <c r="B10" s="6" t="n">
        <v>751</v>
      </c>
      <c r="C10" s="6" t="n">
        <v>596</v>
      </c>
      <c r="D10" s="6" t="n">
        <v>398</v>
      </c>
    </row>
    <row r="11">
      <c r="A11" s="4" t="inlineStr">
        <is>
          <t>Corporate and 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revenues</t>
        </is>
      </c>
      <c r="B13" s="6" t="n">
        <v>2</v>
      </c>
      <c r="C13" s="6" t="n">
        <v>1</v>
      </c>
      <c r="D13" s="6" t="n">
        <v>0</v>
      </c>
    </row>
    <row r="14">
      <c r="A14" s="4" t="inlineStr">
        <is>
          <t>Depreciation and amortization:</t>
        </is>
      </c>
      <c r="B14" s="6" t="n">
        <v>-68</v>
      </c>
      <c r="C14" s="6" t="n">
        <v>-69</v>
      </c>
      <c r="D14" s="6" t="n">
        <v>-36</v>
      </c>
    </row>
    <row r="15">
      <c r="A15" s="4" t="inlineStr">
        <is>
          <t>Operating income (loss):</t>
        </is>
      </c>
      <c r="B15" s="6" t="n">
        <v>-193</v>
      </c>
      <c r="C15" s="6" t="n">
        <v>-135</v>
      </c>
      <c r="D15" s="6" t="n">
        <v>-83</v>
      </c>
    </row>
    <row r="16">
      <c r="A16" s="4" t="inlineStr">
        <is>
          <t>Interest expense and related charges:</t>
        </is>
      </c>
      <c r="B16" s="6" t="n">
        <v>-742</v>
      </c>
      <c r="C16" s="6" t="n">
        <v>-371</v>
      </c>
      <c r="D16" s="6" t="n">
        <v>-381</v>
      </c>
    </row>
    <row r="17">
      <c r="A17" s="4" t="inlineStr">
        <is>
          <t>Income tax (expense) benefit:</t>
        </is>
      </c>
      <c r="B17" s="6" t="n">
        <v>-507</v>
      </c>
      <c r="C17" s="6" t="n">
        <v>350</v>
      </c>
      <c r="D17" s="6" t="n">
        <v>460</v>
      </c>
    </row>
    <row r="18">
      <c r="A18" s="4" t="inlineStr">
        <is>
          <t>Net income (loss)</t>
        </is>
      </c>
      <c r="B18" s="6" t="n">
        <v>-1527</v>
      </c>
      <c r="C18" s="6" t="n">
        <v>-270</v>
      </c>
      <c r="D18" s="6" t="n">
        <v>53</v>
      </c>
    </row>
    <row r="19">
      <c r="A19" s="4" t="inlineStr">
        <is>
          <t>Capital expenditures, including nuclear fuel and excluding LTSA prepayments and development and growth expenditures:</t>
        </is>
      </c>
      <c r="B19" s="6" t="n">
        <v>58</v>
      </c>
      <c r="C19" s="6" t="n">
        <v>55</v>
      </c>
      <c r="D19" s="6" t="n">
        <v>48</v>
      </c>
    </row>
    <row r="20">
      <c r="A20" s="4" t="inlineStr">
        <is>
          <t>Elimina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revenues</t>
        </is>
      </c>
      <c r="B22" s="6" t="n">
        <v>-6578</v>
      </c>
      <c r="C22" s="6" t="n">
        <v>-4755</v>
      </c>
      <c r="D22" s="6" t="n">
        <v>-2284</v>
      </c>
    </row>
    <row r="23">
      <c r="A23" s="4" t="inlineStr">
        <is>
          <t>Depreciation and amortization:</t>
        </is>
      </c>
      <c r="B23" s="6" t="n">
        <v>0</v>
      </c>
      <c r="C23" s="6" t="n">
        <v>0</v>
      </c>
      <c r="D23" s="6" t="n">
        <v>0</v>
      </c>
    </row>
    <row r="24">
      <c r="A24" s="4" t="inlineStr">
        <is>
          <t>Operating income (loss):</t>
        </is>
      </c>
      <c r="B24" s="6" t="n">
        <v>0</v>
      </c>
      <c r="C24" s="6" t="n">
        <v>0</v>
      </c>
      <c r="D24" s="6" t="n">
        <v>0</v>
      </c>
    </row>
    <row r="25">
      <c r="A25" s="4" t="inlineStr">
        <is>
          <t>Interest expense and related charges:</t>
        </is>
      </c>
      <c r="B25" s="6" t="n">
        <v>0</v>
      </c>
      <c r="C25" s="6" t="n">
        <v>0</v>
      </c>
      <c r="D25" s="6" t="n">
        <v>1</v>
      </c>
    </row>
    <row r="26">
      <c r="A26" s="4" t="inlineStr">
        <is>
          <t>Income tax (expense) benefit:</t>
        </is>
      </c>
      <c r="B26" s="6" t="n">
        <v>0</v>
      </c>
      <c r="C26" s="6" t="n">
        <v>0</v>
      </c>
      <c r="D26" s="6" t="n">
        <v>0</v>
      </c>
    </row>
    <row r="27">
      <c r="A27" s="4" t="inlineStr">
        <is>
          <t>Net income (loss)</t>
        </is>
      </c>
      <c r="B27" s="6" t="n">
        <v>0</v>
      </c>
      <c r="C27" s="6" t="n">
        <v>0</v>
      </c>
      <c r="D27" s="6" t="n">
        <v>0</v>
      </c>
    </row>
    <row r="28">
      <c r="A28" s="4" t="inlineStr">
        <is>
          <t>Capital expenditures, including nuclear fuel and excluding LTSA prepayments and development and growth expenditures:</t>
        </is>
      </c>
      <c r="B28" s="6" t="n">
        <v>0</v>
      </c>
      <c r="C28" s="6" t="n">
        <v>0</v>
      </c>
      <c r="D28" s="6" t="n">
        <v>0</v>
      </c>
    </row>
    <row r="29">
      <c r="A29" s="4" t="inlineStr">
        <is>
          <t>Retail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Operating revenues</t>
        </is>
      </c>
      <c r="B31" s="6" t="n">
        <v>10572</v>
      </c>
      <c r="C31" s="6" t="n">
        <v>9455</v>
      </c>
      <c r="D31" s="6" t="n">
        <v>7871</v>
      </c>
    </row>
    <row r="32">
      <c r="A32" s="4" t="inlineStr">
        <is>
          <t>Depreciation and amortization:</t>
        </is>
      </c>
      <c r="B32" s="6" t="n">
        <v>-102</v>
      </c>
      <c r="C32" s="6" t="n">
        <v>-145</v>
      </c>
      <c r="D32" s="6" t="n">
        <v>-212</v>
      </c>
    </row>
    <row r="33">
      <c r="A33" s="4" t="inlineStr">
        <is>
          <t>Operating income (loss):</t>
        </is>
      </c>
      <c r="B33" s="6" t="n">
        <v>443</v>
      </c>
      <c r="C33" s="6" t="n">
        <v>1172</v>
      </c>
      <c r="D33" s="6" t="n">
        <v>2213</v>
      </c>
    </row>
    <row r="34">
      <c r="A34" s="4" t="inlineStr">
        <is>
          <t>Interest expense and related charges:</t>
        </is>
      </c>
      <c r="B34" s="6" t="n">
        <v>-20</v>
      </c>
      <c r="C34" s="6" t="n">
        <v>-14</v>
      </c>
      <c r="D34" s="6" t="n">
        <v>-9</v>
      </c>
    </row>
    <row r="35">
      <c r="A35" s="4" t="inlineStr">
        <is>
          <t>Income tax (expense) benefit:</t>
        </is>
      </c>
      <c r="B35" s="6" t="n">
        <v>0</v>
      </c>
      <c r="C35" s="6" t="n">
        <v>0</v>
      </c>
      <c r="D35" s="6" t="n">
        <v>-2</v>
      </c>
    </row>
    <row r="36">
      <c r="A36" s="4" t="inlineStr">
        <is>
          <t>Net income (loss)</t>
        </is>
      </c>
      <c r="B36" s="6" t="n">
        <v>424</v>
      </c>
      <c r="C36" s="6" t="n">
        <v>1158</v>
      </c>
      <c r="D36" s="6" t="n">
        <v>2196</v>
      </c>
    </row>
    <row r="37">
      <c r="A37" s="4" t="inlineStr">
        <is>
          <t>Capital expenditures, including nuclear fuel and excluding LTSA prepayments and development and growth expenditures:</t>
        </is>
      </c>
      <c r="B37" s="6" t="n">
        <v>1</v>
      </c>
      <c r="C37" s="6" t="n">
        <v>1</v>
      </c>
      <c r="D37" s="6" t="n">
        <v>1</v>
      </c>
    </row>
    <row r="38">
      <c r="A38" s="4" t="inlineStr">
        <is>
          <t>Texas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Operating revenues</t>
        </is>
      </c>
      <c r="B40" s="6" t="n">
        <v>3823</v>
      </c>
      <c r="C40" s="6" t="n">
        <v>3733</v>
      </c>
      <c r="D40" s="6" t="n">
        <v>2790</v>
      </c>
    </row>
    <row r="41">
      <c r="A41" s="4" t="inlineStr">
        <is>
          <t>Depreciation and amortization:</t>
        </is>
      </c>
      <c r="B41" s="6" t="n">
        <v>-544</v>
      </c>
      <c r="C41" s="6" t="n">
        <v>-537</v>
      </c>
      <c r="D41" s="6" t="n">
        <v>-608</v>
      </c>
    </row>
    <row r="42">
      <c r="A42" s="4" t="inlineStr">
        <is>
          <t>Operating income (loss):</t>
        </is>
      </c>
      <c r="B42" s="6" t="n">
        <v>300</v>
      </c>
      <c r="C42" s="6" t="n">
        <v>-711</v>
      </c>
      <c r="D42" s="6" t="n">
        <v>-2601</v>
      </c>
    </row>
    <row r="43">
      <c r="A43" s="4" t="inlineStr">
        <is>
          <t>Interest expense and related charges:</t>
        </is>
      </c>
      <c r="B43" s="6" t="n">
        <v>21</v>
      </c>
      <c r="C43" s="6" t="n">
        <v>20</v>
      </c>
      <c r="D43" s="6" t="n">
        <v>14</v>
      </c>
    </row>
    <row r="44">
      <c r="A44" s="4" t="inlineStr">
        <is>
          <t>Income tax (expense) benefit:</t>
        </is>
      </c>
      <c r="B44" s="6" t="n">
        <v>0</v>
      </c>
      <c r="C44" s="6" t="n">
        <v>0</v>
      </c>
      <c r="D44" s="6" t="n">
        <v>0</v>
      </c>
    </row>
    <row r="45">
      <c r="A45" s="4" t="inlineStr">
        <is>
          <t>Net income (loss)</t>
        </is>
      </c>
      <c r="B45" s="6" t="n">
        <v>354</v>
      </c>
      <c r="C45" s="6" t="n">
        <v>-615</v>
      </c>
      <c r="D45" s="6" t="n">
        <v>-2512</v>
      </c>
    </row>
    <row r="46">
      <c r="A46" s="4" t="inlineStr">
        <is>
          <t>Capital expenditures, including nuclear fuel and excluding LTSA prepayments and development and growth expenditures:</t>
        </is>
      </c>
      <c r="B46" s="6" t="n">
        <v>500</v>
      </c>
      <c r="C46" s="6" t="n">
        <v>335</v>
      </c>
      <c r="D46" s="6" t="n">
        <v>266</v>
      </c>
    </row>
    <row r="47">
      <c r="A47" s="4" t="inlineStr">
        <is>
          <t>East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Operating revenues</t>
        </is>
      </c>
      <c r="B49" s="6" t="n">
        <v>4215</v>
      </c>
      <c r="C49" s="6" t="n">
        <v>3706</v>
      </c>
      <c r="D49" s="6" t="n">
        <v>2587</v>
      </c>
    </row>
    <row r="50">
      <c r="A50" s="4" t="inlineStr">
        <is>
          <t>Depreciation and amortization:</t>
        </is>
      </c>
      <c r="B50" s="6" t="n">
        <v>-647</v>
      </c>
      <c r="C50" s="6" t="n">
        <v>-706</v>
      </c>
      <c r="D50" s="6" t="n">
        <v>-698</v>
      </c>
    </row>
    <row r="51">
      <c r="A51" s="4" t="inlineStr">
        <is>
          <t>Operating income (loss):</t>
        </is>
      </c>
      <c r="B51" s="6" t="n">
        <v>1158</v>
      </c>
      <c r="C51" s="6" t="n">
        <v>-867</v>
      </c>
      <c r="D51" s="6" t="n">
        <v>-552</v>
      </c>
    </row>
    <row r="52">
      <c r="A52" s="4" t="inlineStr">
        <is>
          <t>Interest expense and related charges:</t>
        </is>
      </c>
      <c r="B52" s="6" t="n">
        <v>0</v>
      </c>
      <c r="C52" s="6" t="n">
        <v>-3</v>
      </c>
      <c r="D52" s="6" t="n">
        <v>-15</v>
      </c>
    </row>
    <row r="53">
      <c r="A53" s="4" t="inlineStr">
        <is>
          <t>Income tax (expense) benefit:</t>
        </is>
      </c>
      <c r="B53" s="6" t="n">
        <v>-1</v>
      </c>
      <c r="C53" s="6" t="n">
        <v>0</v>
      </c>
      <c r="D53" s="6" t="n">
        <v>0</v>
      </c>
    </row>
    <row r="54">
      <c r="A54" s="4" t="inlineStr">
        <is>
          <t>Net income (loss)</t>
        </is>
      </c>
      <c r="B54" s="6" t="n">
        <v>1160</v>
      </c>
      <c r="C54" s="6" t="n">
        <v>-868</v>
      </c>
      <c r="D54" s="6" t="n">
        <v>-567</v>
      </c>
    </row>
    <row r="55">
      <c r="A55" s="4" t="inlineStr">
        <is>
          <t>Capital expenditures, including nuclear fuel and excluding LTSA prepayments and development and growth expenditures:</t>
        </is>
      </c>
      <c r="B55" s="6" t="n">
        <v>105</v>
      </c>
      <c r="C55" s="6" t="n">
        <v>56</v>
      </c>
      <c r="D55" s="6" t="n">
        <v>44</v>
      </c>
    </row>
    <row r="56">
      <c r="A56" s="4" t="inlineStr">
        <is>
          <t>West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Operating revenues</t>
        </is>
      </c>
      <c r="B58" s="6" t="n">
        <v>914</v>
      </c>
      <c r="C58" s="6" t="n">
        <v>336</v>
      </c>
      <c r="D58" s="6" t="n">
        <v>374</v>
      </c>
    </row>
    <row r="59">
      <c r="A59" s="4" t="inlineStr">
        <is>
          <t>Depreciation and amortization:</t>
        </is>
      </c>
      <c r="B59" s="6" t="n">
        <v>-79</v>
      </c>
      <c r="C59" s="6" t="n">
        <v>-42</v>
      </c>
      <c r="D59" s="6" t="n">
        <v>-60</v>
      </c>
    </row>
    <row r="60">
      <c r="A60" s="4" t="inlineStr">
        <is>
          <t>Operating income (loss):</t>
        </is>
      </c>
      <c r="B60" s="6" t="n">
        <v>425</v>
      </c>
      <c r="C60" s="6" t="n">
        <v>-250</v>
      </c>
      <c r="D60" s="6" t="n">
        <v>-8</v>
      </c>
    </row>
    <row r="61">
      <c r="A61" s="4" t="inlineStr">
        <is>
          <t>Interest expense and related charges:</t>
        </is>
      </c>
      <c r="B61" s="6" t="n">
        <v>8</v>
      </c>
      <c r="C61" s="6" t="n">
        <v>6</v>
      </c>
      <c r="D61" s="6" t="n">
        <v>9</v>
      </c>
    </row>
    <row r="62">
      <c r="A62" s="4" t="inlineStr">
        <is>
          <t>Income tax (expense) benefit:</t>
        </is>
      </c>
      <c r="B62" s="6" t="n">
        <v>0</v>
      </c>
      <c r="C62" s="6" t="n">
        <v>0</v>
      </c>
      <c r="D62" s="6" t="n">
        <v>0</v>
      </c>
    </row>
    <row r="63">
      <c r="A63" s="4" t="inlineStr">
        <is>
          <t>Net income (loss)</t>
        </is>
      </c>
      <c r="B63" s="6" t="n">
        <v>454</v>
      </c>
      <c r="C63" s="6" t="n">
        <v>-238</v>
      </c>
      <c r="D63" s="6" t="n">
        <v>1</v>
      </c>
    </row>
    <row r="64">
      <c r="A64" s="4" t="inlineStr">
        <is>
          <t>Capital expenditures, including nuclear fuel and excluding LTSA prepayments and development and growth expenditures:</t>
        </is>
      </c>
      <c r="B64" s="6" t="n">
        <v>18</v>
      </c>
      <c r="C64" s="6" t="n">
        <v>116</v>
      </c>
      <c r="D64" s="6" t="n">
        <v>8</v>
      </c>
    </row>
    <row r="65">
      <c r="A65" s="4" t="inlineStr">
        <is>
          <t>Sunset | Operating Segmen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Operating revenues</t>
        </is>
      </c>
      <c r="B67" s="6" t="n">
        <v>1831</v>
      </c>
      <c r="C67" s="6" t="n">
        <v>868</v>
      </c>
      <c r="D67" s="6" t="n">
        <v>661</v>
      </c>
    </row>
    <row r="68">
      <c r="A68" s="4" t="inlineStr">
        <is>
          <t>Depreciation and amortization:</t>
        </is>
      </c>
      <c r="B68" s="6" t="n">
        <v>-62</v>
      </c>
      <c r="C68" s="6" t="n">
        <v>-66</v>
      </c>
      <c r="D68" s="6" t="n">
        <v>-94</v>
      </c>
    </row>
    <row r="69">
      <c r="A69" s="4" t="inlineStr">
        <is>
          <t>Operating income (loss):</t>
        </is>
      </c>
      <c r="B69" s="6" t="n">
        <v>639</v>
      </c>
      <c r="C69" s="6" t="n">
        <v>-228</v>
      </c>
      <c r="D69" s="6" t="n">
        <v>-67</v>
      </c>
    </row>
    <row r="70">
      <c r="A70" s="4" t="inlineStr">
        <is>
          <t>Interest expense and related charges:</t>
        </is>
      </c>
      <c r="B70" s="6" t="n">
        <v>-2</v>
      </c>
      <c r="C70" s="6" t="n">
        <v>-3</v>
      </c>
      <c r="D70" s="6" t="n">
        <v>-3</v>
      </c>
    </row>
    <row r="71">
      <c r="A71" s="4" t="inlineStr">
        <is>
          <t>Income tax (expense) benefit:</t>
        </is>
      </c>
      <c r="B71" s="6" t="n">
        <v>0</v>
      </c>
      <c r="C71" s="6" t="n">
        <v>0</v>
      </c>
      <c r="D71" s="6" t="n">
        <v>0</v>
      </c>
    </row>
    <row r="72">
      <c r="A72" s="4" t="inlineStr">
        <is>
          <t>Net income (loss)</t>
        </is>
      </c>
      <c r="B72" s="6" t="n">
        <v>633</v>
      </c>
      <c r="C72" s="6" t="n">
        <v>-230</v>
      </c>
      <c r="D72" s="6" t="n">
        <v>-61</v>
      </c>
    </row>
    <row r="73">
      <c r="A73" s="4" t="inlineStr">
        <is>
          <t>Capital expenditures, including nuclear fuel and excluding LTSA prepayments and development and growth expenditures:</t>
        </is>
      </c>
      <c r="B73" s="6" t="n">
        <v>69</v>
      </c>
      <c r="C73" s="6" t="n">
        <v>33</v>
      </c>
      <c r="D73" s="6" t="n">
        <v>28</v>
      </c>
    </row>
    <row r="74">
      <c r="A74" s="4" t="inlineStr">
        <is>
          <t>Asset Closure | Operating Segmen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Operating revenues</t>
        </is>
      </c>
      <c r="B76" s="6" t="n">
        <v>0</v>
      </c>
      <c r="C76" s="6" t="n">
        <v>384</v>
      </c>
      <c r="D76" s="6" t="n">
        <v>78</v>
      </c>
    </row>
    <row r="77">
      <c r="A77" s="4" t="inlineStr">
        <is>
          <t>Depreciation and amortization:</t>
        </is>
      </c>
      <c r="B77" s="6" t="n">
        <v>0</v>
      </c>
      <c r="C77" s="6" t="n">
        <v>-31</v>
      </c>
      <c r="D77" s="6" t="n">
        <v>-45</v>
      </c>
    </row>
    <row r="78">
      <c r="A78" s="4" t="inlineStr">
        <is>
          <t>Operating income (loss):</t>
        </is>
      </c>
      <c r="B78" s="6" t="n">
        <v>-111</v>
      </c>
      <c r="C78" s="6" t="n">
        <v>-158</v>
      </c>
      <c r="D78" s="6" t="n">
        <v>-417</v>
      </c>
    </row>
    <row r="79">
      <c r="A79" s="4" t="inlineStr">
        <is>
          <t>Interest expense and related charges:</t>
        </is>
      </c>
      <c r="B79" s="6" t="n">
        <v>-5</v>
      </c>
      <c r="C79" s="6" t="n">
        <v>-3</v>
      </c>
      <c r="D79" s="6" t="n">
        <v>0</v>
      </c>
    </row>
    <row r="80">
      <c r="A80" s="4" t="inlineStr">
        <is>
          <t>Income tax (expense) benefit:</t>
        </is>
      </c>
      <c r="B80" s="6" t="n">
        <v>0</v>
      </c>
      <c r="C80" s="6" t="n">
        <v>0</v>
      </c>
      <c r="D80" s="6" t="n">
        <v>0</v>
      </c>
    </row>
    <row r="81">
      <c r="A81" s="4" t="inlineStr">
        <is>
          <t>Net income (loss)</t>
        </is>
      </c>
      <c r="B81" s="6" t="n">
        <v>-6</v>
      </c>
      <c r="C81" s="6" t="n">
        <v>-147</v>
      </c>
      <c r="D81" s="6" t="n">
        <v>-374</v>
      </c>
    </row>
    <row r="82">
      <c r="A82" s="4" t="inlineStr">
        <is>
          <t>Capital expenditures, including nuclear fuel and excluding LTSA prepayments and development and growth expenditures:</t>
        </is>
      </c>
      <c r="B82" s="5" t="n">
        <v>0</v>
      </c>
      <c r="C82" s="5" t="n">
        <v>0</v>
      </c>
      <c r="D82" s="5" t="n">
        <v>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upplementary Financial Information - Narrative (Details) - USD ($) $ in Millions</t>
        </is>
      </c>
      <c r="B1" s="2" t="inlineStr">
        <is>
          <t>3 Months Ended</t>
        </is>
      </c>
      <c r="E1" s="2" t="inlineStr">
        <is>
          <t>12 Months Ended</t>
        </is>
      </c>
    </row>
    <row r="2">
      <c r="B2" s="2" t="inlineStr">
        <is>
          <t>Mar. 31, 2023</t>
        </is>
      </c>
      <c r="C2" s="2" t="inlineStr">
        <is>
          <t>Dec. 31, 2022</t>
        </is>
      </c>
      <c r="D2" s="2" t="inlineStr">
        <is>
          <t>Jun. 30, 2021</t>
        </is>
      </c>
      <c r="E2" s="2" t="inlineStr">
        <is>
          <t>Dec. 31, 2023</t>
        </is>
      </c>
      <c r="F2" s="2" t="inlineStr">
        <is>
          <t>Dec. 31, 2022</t>
        </is>
      </c>
      <c r="G2" s="2" t="inlineStr">
        <is>
          <t>Dec. 31, 2021</t>
        </is>
      </c>
      <c r="H2" s="2" t="inlineStr">
        <is>
          <t>Dec. 31, 2020</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long-lived and other assets</t>
        </is>
      </c>
      <c r="B4" s="4" t="inlineStr">
        <is>
          <t xml:space="preserve"> </t>
        </is>
      </c>
      <c r="C4" s="4" t="inlineStr">
        <is>
          <t xml:space="preserve"> </t>
        </is>
      </c>
      <c r="D4" s="4" t="inlineStr">
        <is>
          <t xml:space="preserve"> </t>
        </is>
      </c>
      <c r="E4" s="5" t="n">
        <v>49</v>
      </c>
      <c r="F4" s="5" t="n">
        <v>74</v>
      </c>
      <c r="G4" s="5" t="n">
        <v>71</v>
      </c>
      <c r="H4" s="4" t="inlineStr">
        <is>
          <t xml:space="preserve"> </t>
        </is>
      </c>
    </row>
    <row r="5">
      <c r="A5" s="4" t="inlineStr">
        <is>
          <t>Unbilled receivables, current</t>
        </is>
      </c>
      <c r="B5" s="4" t="inlineStr">
        <is>
          <t xml:space="preserve"> </t>
        </is>
      </c>
      <c r="C5" s="5" t="n">
        <v>607</v>
      </c>
      <c r="D5" s="4" t="inlineStr">
        <is>
          <t xml:space="preserve"> </t>
        </is>
      </c>
      <c r="E5" s="6" t="n">
        <v>614</v>
      </c>
      <c r="F5" s="6" t="n">
        <v>607</v>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6" t="n">
        <v>1344</v>
      </c>
      <c r="F6" s="6" t="n">
        <v>1388</v>
      </c>
      <c r="G6" s="6" t="n">
        <v>1478</v>
      </c>
      <c r="H6" s="4" t="inlineStr">
        <is>
          <t xml:space="preserve"> </t>
        </is>
      </c>
    </row>
    <row r="7">
      <c r="A7" s="4" t="inlineStr">
        <is>
          <t>Asset retirement obligation</t>
        </is>
      </c>
      <c r="B7" s="4" t="inlineStr">
        <is>
          <t xml:space="preserve"> </t>
        </is>
      </c>
      <c r="C7" s="6" t="n">
        <v>2437</v>
      </c>
      <c r="D7" s="4" t="inlineStr">
        <is>
          <t xml:space="preserve"> </t>
        </is>
      </c>
      <c r="E7" s="6" t="n">
        <v>2538</v>
      </c>
      <c r="F7" s="6" t="n">
        <v>2437</v>
      </c>
      <c r="G7" s="6" t="n">
        <v>2450</v>
      </c>
      <c r="H7" s="5" t="n">
        <v>2436</v>
      </c>
    </row>
    <row r="8">
      <c r="A8" s="4" t="inlineStr">
        <is>
          <t>Regulatory liabilities</t>
        </is>
      </c>
      <c r="B8" s="4" t="inlineStr">
        <is>
          <t xml:space="preserve"> </t>
        </is>
      </c>
      <c r="C8" s="6" t="n">
        <v>0</v>
      </c>
      <c r="D8" s="4" t="inlineStr">
        <is>
          <t xml:space="preserve"> </t>
        </is>
      </c>
      <c r="E8" s="6" t="n">
        <v>209</v>
      </c>
      <c r="F8" s="6" t="n">
        <v>0</v>
      </c>
      <c r="G8" s="4" t="inlineStr">
        <is>
          <t xml:space="preserve"> </t>
        </is>
      </c>
      <c r="H8" s="4" t="inlineStr">
        <is>
          <t xml:space="preserve"> </t>
        </is>
      </c>
    </row>
    <row r="9">
      <c r="A9" s="4" t="inlineStr">
        <is>
          <t>Domestic Tax Autho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axes paid</t>
        </is>
      </c>
      <c r="B11" s="4" t="inlineStr">
        <is>
          <t xml:space="preserve"> </t>
        </is>
      </c>
      <c r="C11" s="4" t="inlineStr">
        <is>
          <t xml:space="preserve"> </t>
        </is>
      </c>
      <c r="D11" s="4" t="inlineStr">
        <is>
          <t xml:space="preserve"> </t>
        </is>
      </c>
      <c r="E11" s="6" t="n">
        <v>0</v>
      </c>
      <c r="F11" s="6" t="n">
        <v>1</v>
      </c>
      <c r="G11" s="6" t="n">
        <v>0</v>
      </c>
      <c r="H11" s="4" t="inlineStr">
        <is>
          <t xml:space="preserve"> </t>
        </is>
      </c>
    </row>
    <row r="12">
      <c r="A12" s="4" t="inlineStr">
        <is>
          <t>State and Local Jurisdi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axes paid</t>
        </is>
      </c>
      <c r="B14" s="4" t="inlineStr">
        <is>
          <t xml:space="preserve"> </t>
        </is>
      </c>
      <c r="C14" s="4" t="inlineStr">
        <is>
          <t xml:space="preserve"> </t>
        </is>
      </c>
      <c r="D14" s="4" t="inlineStr">
        <is>
          <t xml:space="preserve"> </t>
        </is>
      </c>
      <c r="E14" s="6" t="n">
        <v>44</v>
      </c>
      <c r="F14" s="6" t="n">
        <v>33</v>
      </c>
      <c r="G14" s="6" t="n">
        <v>52</v>
      </c>
      <c r="H14" s="4" t="inlineStr">
        <is>
          <t xml:space="preserve"> </t>
        </is>
      </c>
    </row>
    <row r="15">
      <c r="A15" s="4" t="inlineStr">
        <is>
          <t>Proceeds from income tax refunds</t>
        </is>
      </c>
      <c r="B15" s="4" t="inlineStr">
        <is>
          <t xml:space="preserve"> </t>
        </is>
      </c>
      <c r="C15" s="4" t="inlineStr">
        <is>
          <t xml:space="preserve"> </t>
        </is>
      </c>
      <c r="D15" s="4" t="inlineStr">
        <is>
          <t xml:space="preserve"> </t>
        </is>
      </c>
      <c r="E15" s="6" t="n">
        <v>13</v>
      </c>
      <c r="F15" s="6" t="n">
        <v>8</v>
      </c>
      <c r="G15" s="6" t="n">
        <v>2</v>
      </c>
      <c r="H15" s="4" t="inlineStr">
        <is>
          <t xml:space="preserve"> </t>
        </is>
      </c>
    </row>
    <row r="16">
      <c r="A16" s="4" t="inlineStr">
        <is>
          <t>Nuclear Plant Decommission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mpaired Long-Lived Assets Held and Us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 retirement obligation</t>
        </is>
      </c>
      <c r="B18" s="4" t="inlineStr">
        <is>
          <t xml:space="preserve"> </t>
        </is>
      </c>
      <c r="C18" s="6" t="n">
        <v>1688</v>
      </c>
      <c r="D18" s="4" t="inlineStr">
        <is>
          <t xml:space="preserve"> </t>
        </is>
      </c>
      <c r="E18" s="6" t="n">
        <v>1742</v>
      </c>
      <c r="F18" s="5" t="n">
        <v>1688</v>
      </c>
      <c r="G18" s="5" t="n">
        <v>1635</v>
      </c>
      <c r="H18" s="5" t="n">
        <v>1585</v>
      </c>
    </row>
    <row r="19">
      <c r="A19" s="4" t="inlineStr">
        <is>
          <t>Regulatory liabilities</t>
        </is>
      </c>
      <c r="B19" s="4" t="inlineStr">
        <is>
          <t xml:space="preserve"> </t>
        </is>
      </c>
      <c r="C19" s="4" t="inlineStr">
        <is>
          <t xml:space="preserve"> </t>
        </is>
      </c>
      <c r="D19" s="4" t="inlineStr">
        <is>
          <t xml:space="preserve"> </t>
        </is>
      </c>
      <c r="E19" s="5" t="n">
        <v>209</v>
      </c>
      <c r="F19" s="4" t="inlineStr">
        <is>
          <t xml:space="preserve"> </t>
        </is>
      </c>
      <c r="G19" s="4" t="inlineStr">
        <is>
          <t xml:space="preserve"> </t>
        </is>
      </c>
      <c r="H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mpaired Long-Lived Assets Held and Us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erty, plant and equipment, useful life</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c r="H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mpaired Long-Lived Assets Held and Us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perty, plant and equipment, useful life</t>
        </is>
      </c>
      <c r="B25" s="4" t="inlineStr">
        <is>
          <t xml:space="preserve"> </t>
        </is>
      </c>
      <c r="C25" s="4" t="inlineStr">
        <is>
          <t xml:space="preserve"> </t>
        </is>
      </c>
      <c r="D25" s="4" t="inlineStr">
        <is>
          <t xml:space="preserve"> </t>
        </is>
      </c>
      <c r="E25" s="4" t="inlineStr">
        <is>
          <t>30 years</t>
        </is>
      </c>
      <c r="F25" s="4" t="inlineStr">
        <is>
          <t xml:space="preserve"> </t>
        </is>
      </c>
      <c r="G25" s="4" t="inlineStr">
        <is>
          <t xml:space="preserve"> </t>
        </is>
      </c>
      <c r="H25" s="4" t="inlineStr">
        <is>
          <t xml:space="preserve"> </t>
        </is>
      </c>
    </row>
    <row r="26">
      <c r="A26" s="4" t="inlineStr">
        <is>
          <t>Debt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mpaired Long-Lived Assets Held and Us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commissioning fund investments, debt maturities, one through five years, fair value</t>
        </is>
      </c>
      <c r="B28" s="4" t="inlineStr">
        <is>
          <t xml:space="preserve"> </t>
        </is>
      </c>
      <c r="C28" s="4" t="inlineStr">
        <is>
          <t xml:space="preserve"> </t>
        </is>
      </c>
      <c r="D28" s="4" t="inlineStr">
        <is>
          <t xml:space="preserve"> </t>
        </is>
      </c>
      <c r="E28" s="5" t="n">
        <v>296</v>
      </c>
      <c r="F28" s="4" t="inlineStr">
        <is>
          <t xml:space="preserve"> </t>
        </is>
      </c>
      <c r="G28" s="4" t="inlineStr">
        <is>
          <t xml:space="preserve"> </t>
        </is>
      </c>
      <c r="H28" s="4" t="inlineStr">
        <is>
          <t xml:space="preserve"> </t>
        </is>
      </c>
    </row>
    <row r="29">
      <c r="A29" s="4" t="inlineStr">
        <is>
          <t>Decommissioning fund investments, debt maturities, five through ten years, fair value</t>
        </is>
      </c>
      <c r="B29" s="4" t="inlineStr">
        <is>
          <t xml:space="preserve"> </t>
        </is>
      </c>
      <c r="C29" s="4" t="inlineStr">
        <is>
          <t xml:space="preserve"> </t>
        </is>
      </c>
      <c r="D29" s="4" t="inlineStr">
        <is>
          <t xml:space="preserve"> </t>
        </is>
      </c>
      <c r="E29" s="6" t="n">
        <v>142</v>
      </c>
      <c r="F29" s="4" t="inlineStr">
        <is>
          <t xml:space="preserve"> </t>
        </is>
      </c>
      <c r="G29" s="4" t="inlineStr">
        <is>
          <t xml:space="preserve"> </t>
        </is>
      </c>
      <c r="H29" s="4" t="inlineStr">
        <is>
          <t xml:space="preserve"> </t>
        </is>
      </c>
    </row>
    <row r="30">
      <c r="A30" s="4" t="inlineStr">
        <is>
          <t>Decommissioning fund investments, debt maturities, after ten years, fair value</t>
        </is>
      </c>
      <c r="B30" s="4" t="inlineStr">
        <is>
          <t xml:space="preserve"> </t>
        </is>
      </c>
      <c r="C30" s="4" t="inlineStr">
        <is>
          <t xml:space="preserve"> </t>
        </is>
      </c>
      <c r="D30" s="4" t="inlineStr">
        <is>
          <t xml:space="preserve"> </t>
        </is>
      </c>
      <c r="E30" s="5" t="n">
        <v>296</v>
      </c>
      <c r="F30" s="4" t="inlineStr">
        <is>
          <t xml:space="preserve"> </t>
        </is>
      </c>
      <c r="G30" s="4" t="inlineStr">
        <is>
          <t xml:space="preserve"> </t>
        </is>
      </c>
      <c r="H30" s="4" t="inlineStr">
        <is>
          <t xml:space="preserve"> </t>
        </is>
      </c>
    </row>
    <row r="31">
      <c r="A31" s="4" t="inlineStr">
        <is>
          <t>Line of Credit | Vistra Operations Company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mpaired Long-Lived Assets Held and Us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interest rate curing period</t>
        </is>
      </c>
      <c r="B33" s="4" t="inlineStr">
        <is>
          <t xml:space="preserve"> </t>
        </is>
      </c>
      <c r="C33" s="4" t="inlineStr">
        <is>
          <t xml:space="preserve"> </t>
        </is>
      </c>
      <c r="D33" s="4" t="inlineStr">
        <is>
          <t xml:space="preserve"> </t>
        </is>
      </c>
      <c r="E33" s="9" t="n">
        <v>0.0569</v>
      </c>
      <c r="F33" s="9" t="n">
        <v>0.043</v>
      </c>
      <c r="G33" s="9" t="n">
        <v>0.039</v>
      </c>
      <c r="H33" s="4" t="inlineStr">
        <is>
          <t xml:space="preserve"> </t>
        </is>
      </c>
    </row>
    <row r="34">
      <c r="A34" s="4" t="inlineStr">
        <is>
          <t>Kincaid | Suns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mpaired Long-Lived Assets Held and Use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mpairment of long-lived and other assets</t>
        </is>
      </c>
      <c r="B36" s="5" t="n">
        <v>4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Kincaid Generation, Property, Plant and Equipment | Suns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mpaired Long-Lived Assets Held and Use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mpairment of long-lived and other assets</t>
        </is>
      </c>
      <c r="B39" s="6" t="n">
        <v>4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Kincaid Generation, Inventory | Suns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mpaired Long-Lived Assets Held and Use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mpairment of long-lived and other assets</t>
        </is>
      </c>
      <c r="B42" s="6"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Kincaid Generation, Operating Lease Right-Of-Use Assets | Suns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mpaired Long-Lived Assets Held and Use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mpairment of long-lived and other assets</t>
        </is>
      </c>
      <c r="B45" s="5" t="n">
        <v>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iami Fort Power Station, Property, Plant and Equipment and Inventory | Suns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mpaired Long-Lived Assets Held and Use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mpairment of long-lived and other assets</t>
        </is>
      </c>
      <c r="B48" s="4" t="inlineStr">
        <is>
          <t xml:space="preserve"> </t>
        </is>
      </c>
      <c r="C48" s="6" t="n">
        <v>7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iami Fort Power Station, Property, Plant And Equipment | Suns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mpaired Long-Lived Assets Held and Use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mpairment of long-lived and other assets</t>
        </is>
      </c>
      <c r="B51" s="4" t="inlineStr">
        <is>
          <t xml:space="preserve"> </t>
        </is>
      </c>
      <c r="C51" s="6" t="n">
        <v>7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iami Fort Power Station, Inventory | Suns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mpaired Long-Lived Assets Held and Use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mpairment of long-lived and other assets</t>
        </is>
      </c>
      <c r="B54" s="4" t="inlineStr">
        <is>
          <t xml:space="preserve"> </t>
        </is>
      </c>
      <c r="C54" s="5" t="n">
        <v>3</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illiam H. Zimmer Power Station, Property, Plant and Equipment and Inventory | Asset 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mpaired Long-Lived Assets Held and Use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mpairment of long-lived and other assets</t>
        </is>
      </c>
      <c r="B57" s="4" t="inlineStr">
        <is>
          <t xml:space="preserve"> </t>
        </is>
      </c>
      <c r="C57" s="4" t="inlineStr">
        <is>
          <t xml:space="preserve"> </t>
        </is>
      </c>
      <c r="D57" s="5" t="n">
        <v>38</v>
      </c>
      <c r="E57" s="4" t="inlineStr">
        <is>
          <t xml:space="preserve"> </t>
        </is>
      </c>
      <c r="F57" s="4" t="inlineStr">
        <is>
          <t xml:space="preserve"> </t>
        </is>
      </c>
      <c r="G57" s="4" t="inlineStr">
        <is>
          <t xml:space="preserve"> </t>
        </is>
      </c>
      <c r="H57" s="4" t="inlineStr">
        <is>
          <t xml:space="preserve"> </t>
        </is>
      </c>
    </row>
    <row r="58">
      <c r="A58" s="4" t="inlineStr">
        <is>
          <t>William H. Zimmer Power Station, Property, Plant and Equipment | Asset 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Impaired Long-Lived Assets Held and Use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mpairment of long-lived and other assets</t>
        </is>
      </c>
      <c r="B60" s="4" t="inlineStr">
        <is>
          <t xml:space="preserve"> </t>
        </is>
      </c>
      <c r="C60" s="4" t="inlineStr">
        <is>
          <t xml:space="preserve"> </t>
        </is>
      </c>
      <c r="D60" s="6" t="n">
        <v>33</v>
      </c>
      <c r="E60" s="4" t="inlineStr">
        <is>
          <t xml:space="preserve"> </t>
        </is>
      </c>
      <c r="F60" s="4" t="inlineStr">
        <is>
          <t xml:space="preserve"> </t>
        </is>
      </c>
      <c r="G60" s="4" t="inlineStr">
        <is>
          <t xml:space="preserve"> </t>
        </is>
      </c>
      <c r="H60" s="4" t="inlineStr">
        <is>
          <t xml:space="preserve"> </t>
        </is>
      </c>
    </row>
    <row r="61">
      <c r="A61" s="4" t="inlineStr">
        <is>
          <t>William H. Zimmer Power Station, Inventory | Asset 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Impaired Long-Lived Assets Held and Use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mpairment of long-lived and other assets</t>
        </is>
      </c>
      <c r="B63" s="4" t="inlineStr">
        <is>
          <t xml:space="preserve"> </t>
        </is>
      </c>
      <c r="C63" s="4" t="inlineStr">
        <is>
          <t xml:space="preserve"> </t>
        </is>
      </c>
      <c r="D63" s="5" t="n">
        <v>5</v>
      </c>
      <c r="E63" s="4" t="inlineStr">
        <is>
          <t xml:space="preserve"> </t>
        </is>
      </c>
      <c r="F63" s="4" t="inlineStr">
        <is>
          <t xml:space="preserve"> </t>
        </is>
      </c>
      <c r="G63" s="4" t="inlineStr">
        <is>
          <t xml:space="preserve"> </t>
        </is>
      </c>
      <c r="H63" s="4" t="inlineStr">
        <is>
          <t xml:space="preserve"> </t>
        </is>
      </c>
    </row>
  </sheetData>
  <mergeCells count="3">
    <mergeCell ref="A1:A2"/>
    <mergeCell ref="B1:D1"/>
    <mergeCell ref="E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Schedule of Interest Expense and Related Charges (Details) - USD ($) $ in Millions</t>
        </is>
      </c>
      <c r="B1" s="2" t="inlineStr">
        <is>
          <t>12 Months Ended</t>
        </is>
      </c>
    </row>
    <row r="2">
      <c r="B2" s="2" t="inlineStr">
        <is>
          <t>Dec. 31, 2023</t>
        </is>
      </c>
      <c r="C2" s="2" t="inlineStr">
        <is>
          <t>Dec. 31, 2022</t>
        </is>
      </c>
      <c r="D2" s="2" t="inlineStr">
        <is>
          <t>Dec. 31, 2021</t>
        </is>
      </c>
    </row>
    <row r="3">
      <c r="A3" s="3" t="inlineStr">
        <is>
          <t>Supplementary Financial Information [Abstract]</t>
        </is>
      </c>
      <c r="B3" s="4" t="inlineStr">
        <is>
          <t xml:space="preserve"> </t>
        </is>
      </c>
      <c r="C3" s="4" t="inlineStr">
        <is>
          <t xml:space="preserve"> </t>
        </is>
      </c>
      <c r="D3" s="4" t="inlineStr">
        <is>
          <t xml:space="preserve"> </t>
        </is>
      </c>
    </row>
    <row r="4">
      <c r="A4" s="4" t="inlineStr">
        <is>
          <t>Interest expense</t>
        </is>
      </c>
      <c r="B4" s="5" t="n">
        <v>654</v>
      </c>
      <c r="C4" s="5" t="n">
        <v>591</v>
      </c>
      <c r="D4" s="5" t="n">
        <v>480</v>
      </c>
    </row>
    <row r="5">
      <c r="A5" s="4" t="inlineStr">
        <is>
          <t>Unrealized gain (loss) on derivatives</t>
        </is>
      </c>
      <c r="B5" s="6" t="n">
        <v>36</v>
      </c>
      <c r="C5" s="6" t="n">
        <v>-250</v>
      </c>
      <c r="D5" s="6" t="n">
        <v>-134</v>
      </c>
    </row>
    <row r="6">
      <c r="A6" s="4" t="inlineStr">
        <is>
          <t>Amortization of debt issuance costs, discounts and premiums</t>
        </is>
      </c>
      <c r="B6" s="6" t="n">
        <v>26</v>
      </c>
      <c r="C6" s="6" t="n">
        <v>28</v>
      </c>
      <c r="D6" s="6" t="n">
        <v>30</v>
      </c>
    </row>
    <row r="7">
      <c r="A7" s="4" t="inlineStr">
        <is>
          <t>Facility Fee expense</t>
        </is>
      </c>
      <c r="B7" s="6" t="n">
        <v>8</v>
      </c>
      <c r="C7" s="6" t="n">
        <v>0</v>
      </c>
      <c r="D7" s="6" t="n">
        <v>0</v>
      </c>
    </row>
    <row r="8">
      <c r="A8" s="4" t="inlineStr">
        <is>
          <t>Debt extinguishment (gain) loss</t>
        </is>
      </c>
      <c r="B8" s="6" t="n">
        <v>-3</v>
      </c>
      <c r="C8" s="6" t="n">
        <v>-1</v>
      </c>
      <c r="D8" s="6" t="n">
        <v>1</v>
      </c>
    </row>
    <row r="9">
      <c r="A9" s="4" t="inlineStr">
        <is>
          <t>Capitalized interest</t>
        </is>
      </c>
      <c r="B9" s="6" t="n">
        <v>-37</v>
      </c>
      <c r="C9" s="6" t="n">
        <v>-29</v>
      </c>
      <c r="D9" s="6" t="n">
        <v>-26</v>
      </c>
    </row>
    <row r="10">
      <c r="A10" s="4" t="inlineStr">
        <is>
          <t>Other</t>
        </is>
      </c>
      <c r="B10" s="6" t="n">
        <v>56</v>
      </c>
      <c r="C10" s="6" t="n">
        <v>29</v>
      </c>
      <c r="D10" s="6" t="n">
        <v>33</v>
      </c>
    </row>
    <row r="11">
      <c r="A11" s="4" t="inlineStr">
        <is>
          <t>Total interest expense and related charges</t>
        </is>
      </c>
      <c r="B11" s="6" t="n">
        <v>740</v>
      </c>
      <c r="C11" s="5" t="n">
        <v>368</v>
      </c>
      <c r="D11" s="5" t="n">
        <v>384</v>
      </c>
    </row>
    <row r="12">
      <c r="A12" s="4" t="inlineStr">
        <is>
          <t>Debt fees and expenses, recorded as interest expense</t>
        </is>
      </c>
      <c r="B12" s="5" t="n">
        <v>2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Schedule of Other Nonoperating Income (Expens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nsurance settlements</t>
        </is>
      </c>
      <c r="B4" s="5" t="n">
        <v>24</v>
      </c>
      <c r="C4" s="5" t="n">
        <v>70</v>
      </c>
      <c r="D4" s="5" t="n">
        <v>88</v>
      </c>
    </row>
    <row r="5">
      <c r="A5" s="4" t="inlineStr">
        <is>
          <t>Gain on sale of land</t>
        </is>
      </c>
      <c r="B5" s="6" t="n">
        <v>95</v>
      </c>
      <c r="C5" s="6" t="n">
        <v>8</v>
      </c>
      <c r="D5" s="6" t="n">
        <v>9</v>
      </c>
    </row>
    <row r="6">
      <c r="A6" s="4" t="inlineStr">
        <is>
          <t>Interest income</t>
        </is>
      </c>
      <c r="B6" s="6" t="n">
        <v>86</v>
      </c>
      <c r="C6" s="6" t="n">
        <v>19</v>
      </c>
      <c r="D6" s="6" t="n">
        <v>0</v>
      </c>
    </row>
    <row r="7">
      <c r="A7" s="4" t="inlineStr">
        <is>
          <t>All other</t>
        </is>
      </c>
      <c r="B7" s="6" t="n">
        <v>23</v>
      </c>
      <c r="C7" s="6" t="n">
        <v>20</v>
      </c>
      <c r="D7" s="6" t="n">
        <v>28</v>
      </c>
    </row>
    <row r="8">
      <c r="A8" s="4" t="inlineStr">
        <is>
          <t>Total other income</t>
        </is>
      </c>
      <c r="B8" s="6" t="n">
        <v>257</v>
      </c>
      <c r="C8" s="6" t="n">
        <v>117</v>
      </c>
      <c r="D8" s="6" t="n">
        <v>140</v>
      </c>
    </row>
    <row r="9">
      <c r="A9" s="4" t="inlineStr">
        <is>
          <t>All other</t>
        </is>
      </c>
      <c r="B9" s="6" t="n">
        <v>14</v>
      </c>
      <c r="C9" s="6" t="n">
        <v>4</v>
      </c>
      <c r="D9" s="6" t="n">
        <v>16</v>
      </c>
    </row>
    <row r="10">
      <c r="A10" s="4" t="inlineStr">
        <is>
          <t>Total other deductions</t>
        </is>
      </c>
      <c r="B10" s="6" t="n">
        <v>14</v>
      </c>
      <c r="C10" s="6" t="n">
        <v>4</v>
      </c>
      <c r="D10" s="6" t="n">
        <v>16</v>
      </c>
    </row>
    <row r="11">
      <c r="A11" s="4" t="inlineStr">
        <is>
          <t>Operating Segmen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ain on sale of land</t>
        </is>
      </c>
      <c r="B13" s="6" t="n">
        <v>95</v>
      </c>
      <c r="C13" s="6" t="n">
        <v>8</v>
      </c>
      <c r="D13" s="6" t="n">
        <v>9</v>
      </c>
    </row>
    <row r="14">
      <c r="A14" s="4" t="inlineStr">
        <is>
          <t>Gain on TRA settlement</t>
        </is>
      </c>
      <c r="B14" s="6" t="n">
        <v>29</v>
      </c>
      <c r="C14" s="6" t="n">
        <v>0</v>
      </c>
      <c r="D14" s="6" t="n">
        <v>0</v>
      </c>
    </row>
    <row r="15">
      <c r="A15" s="4" t="inlineStr">
        <is>
          <t>Operating Segments | Asset Closure</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surance settlements</t>
        </is>
      </c>
      <c r="B17" s="6" t="n">
        <v>5</v>
      </c>
      <c r="C17" s="6" t="n">
        <v>1</v>
      </c>
      <c r="D17" s="4" t="inlineStr">
        <is>
          <t xml:space="preserve"> </t>
        </is>
      </c>
    </row>
    <row r="18">
      <c r="A18" s="4" t="inlineStr">
        <is>
          <t>Gain on sale of land</t>
        </is>
      </c>
      <c r="B18" s="6" t="n">
        <v>94</v>
      </c>
      <c r="C18" s="4" t="inlineStr">
        <is>
          <t xml:space="preserve"> </t>
        </is>
      </c>
      <c r="D18" s="4" t="inlineStr">
        <is>
          <t xml:space="preserve"> </t>
        </is>
      </c>
    </row>
    <row r="19">
      <c r="A19" s="4" t="inlineStr">
        <is>
          <t>Gain on settlement of rail transportation disputes</t>
        </is>
      </c>
      <c r="B19" s="6" t="n">
        <v>0</v>
      </c>
      <c r="C19" s="6" t="n">
        <v>0</v>
      </c>
      <c r="D19" s="6" t="n">
        <v>15</v>
      </c>
    </row>
    <row r="20">
      <c r="A20" s="4" t="inlineStr">
        <is>
          <t>Operating Segments | West</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Insurance settlements</t>
        </is>
      </c>
      <c r="B22" s="6" t="n">
        <v>19</v>
      </c>
      <c r="C22" s="6" t="n">
        <v>6</v>
      </c>
      <c r="D22" s="4" t="inlineStr">
        <is>
          <t xml:space="preserve"> </t>
        </is>
      </c>
    </row>
    <row r="23">
      <c r="A23" s="4" t="inlineStr">
        <is>
          <t>Operating Segments | Texa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Insurance settlements</t>
        </is>
      </c>
      <c r="B25" s="4" t="inlineStr">
        <is>
          <t xml:space="preserve"> </t>
        </is>
      </c>
      <c r="C25" s="6" t="n">
        <v>62</v>
      </c>
      <c r="D25" s="6" t="n">
        <v>80</v>
      </c>
    </row>
    <row r="26">
      <c r="A26" s="4" t="inlineStr">
        <is>
          <t>Gain on sale of land</t>
        </is>
      </c>
      <c r="B26" s="5" t="n">
        <v>1</v>
      </c>
      <c r="C26" s="4" t="inlineStr">
        <is>
          <t xml:space="preserve"> </t>
        </is>
      </c>
      <c r="D26" s="4" t="inlineStr">
        <is>
          <t xml:space="preserve"> </t>
        </is>
      </c>
    </row>
    <row r="27">
      <c r="A27" s="4" t="inlineStr">
        <is>
          <t>Operating Segments | Corporate and Other</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Insurance settlements</t>
        </is>
      </c>
      <c r="B29" s="4" t="inlineStr">
        <is>
          <t xml:space="preserve"> </t>
        </is>
      </c>
      <c r="C29" s="5" t="n">
        <v>1</v>
      </c>
      <c r="D29" s="6" t="n">
        <v>1</v>
      </c>
    </row>
    <row r="30">
      <c r="A30" s="4" t="inlineStr">
        <is>
          <t>Operating Segments | Sunset</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Insurance settlements</t>
        </is>
      </c>
      <c r="B32" s="4" t="inlineStr">
        <is>
          <t xml:space="preserve"> </t>
        </is>
      </c>
      <c r="C32" s="4" t="inlineStr">
        <is>
          <t xml:space="preserve"> </t>
        </is>
      </c>
      <c r="D32" s="5" t="n">
        <v>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Restricted Cash (Details) - USD ($) $ in Millions</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 included in current assets</t>
        </is>
      </c>
      <c r="B3" s="5" t="n">
        <v>40</v>
      </c>
      <c r="C3" s="5" t="n">
        <v>37</v>
      </c>
    </row>
    <row r="4">
      <c r="A4" s="4" t="inlineStr">
        <is>
          <t>Restricted cash included in noncurrent assets</t>
        </is>
      </c>
      <c r="B4" s="6" t="n">
        <v>14</v>
      </c>
      <c r="C4" s="6" t="n">
        <v>33</v>
      </c>
    </row>
    <row r="5">
      <c r="A5" s="4" t="inlineStr">
        <is>
          <t>Amounts related to remediation escrow accounts</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Restricted cash included in current assets</t>
        </is>
      </c>
      <c r="B7" s="6" t="n">
        <v>40</v>
      </c>
      <c r="C7" s="6" t="n">
        <v>37</v>
      </c>
    </row>
    <row r="8">
      <c r="A8" s="4" t="inlineStr">
        <is>
          <t>Restricted cash included in noncurrent assets</t>
        </is>
      </c>
      <c r="B8" s="5" t="n">
        <v>14</v>
      </c>
      <c r="C8" s="5" t="n">
        <v>3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Schedule of Accounts, Notes, Loans and Financing Receivable (Details) - USD ($) $ in Millions</t>
        </is>
      </c>
      <c r="B1" s="2" t="inlineStr">
        <is>
          <t>12 Months Ended</t>
        </is>
      </c>
    </row>
    <row r="2">
      <c r="B2" s="2" t="inlineStr">
        <is>
          <t>Dec. 31, 2023</t>
        </is>
      </c>
      <c r="C2" s="2" t="inlineStr">
        <is>
          <t>Dec. 31, 2022</t>
        </is>
      </c>
      <c r="D2" s="2" t="inlineStr">
        <is>
          <t>Dec. 31, 2021</t>
        </is>
      </c>
    </row>
    <row r="3">
      <c r="A3" s="3" t="inlineStr">
        <is>
          <t>Supplementary Financial Information [Abstract]</t>
        </is>
      </c>
      <c r="B3" s="4" t="inlineStr">
        <is>
          <t xml:space="preserve"> </t>
        </is>
      </c>
      <c r="C3" s="4" t="inlineStr">
        <is>
          <t xml:space="preserve"> </t>
        </is>
      </c>
      <c r="D3" s="4" t="inlineStr">
        <is>
          <t xml:space="preserve"> </t>
        </is>
      </c>
    </row>
    <row r="4">
      <c r="A4" s="4" t="inlineStr">
        <is>
          <t>Wholesale and retail trade accounts receivable</t>
        </is>
      </c>
      <c r="B4" s="5" t="n">
        <v>1735</v>
      </c>
      <c r="C4" s="5" t="n">
        <v>2124</v>
      </c>
      <c r="D4" s="4" t="inlineStr">
        <is>
          <t xml:space="preserve"> </t>
        </is>
      </c>
    </row>
    <row r="5">
      <c r="A5" s="4" t="inlineStr">
        <is>
          <t>Allowance for uncollectible accounts</t>
        </is>
      </c>
      <c r="B5" s="6" t="n">
        <v>-61</v>
      </c>
      <c r="C5" s="6" t="n">
        <v>-65</v>
      </c>
      <c r="D5" s="5" t="n">
        <v>-45</v>
      </c>
    </row>
    <row r="6">
      <c r="A6" s="4" t="inlineStr">
        <is>
          <t>Trade accounts receivable — net</t>
        </is>
      </c>
      <c r="B6" s="6" t="n">
        <v>1674</v>
      </c>
      <c r="C6" s="6" t="n">
        <v>2059</v>
      </c>
      <c r="D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Allowance for uncollectible accounts receivable at beginning of period</t>
        </is>
      </c>
      <c r="B8" s="6" t="n">
        <v>65</v>
      </c>
      <c r="C8" s="6" t="n">
        <v>45</v>
      </c>
      <c r="D8" s="6" t="n">
        <v>45</v>
      </c>
    </row>
    <row r="9">
      <c r="A9" s="4" t="inlineStr">
        <is>
          <t>Increase for bad debt expense</t>
        </is>
      </c>
      <c r="B9" s="6" t="n">
        <v>164</v>
      </c>
      <c r="C9" s="6" t="n">
        <v>179</v>
      </c>
      <c r="D9" s="6" t="n">
        <v>110</v>
      </c>
    </row>
    <row r="10">
      <c r="A10" s="4" t="inlineStr">
        <is>
          <t>Decrease for account write-offs</t>
        </is>
      </c>
      <c r="B10" s="6" t="n">
        <v>-168</v>
      </c>
      <c r="C10" s="6" t="n">
        <v>-159</v>
      </c>
      <c r="D10" s="6" t="n">
        <v>-110</v>
      </c>
    </row>
    <row r="11">
      <c r="A11" s="4" t="inlineStr">
        <is>
          <t>Allowance for uncollectible accounts receivable at end of period</t>
        </is>
      </c>
      <c r="B11" s="5" t="n">
        <v>61</v>
      </c>
      <c r="C11" s="5" t="n">
        <v>65</v>
      </c>
      <c r="D11" s="5" t="n">
        <v>4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ummary of Inventories by Major Category and Other Investments (Details) - USD ($) $ in Millions</t>
        </is>
      </c>
      <c r="B1" s="2" t="inlineStr">
        <is>
          <t>Dec. 31, 2023</t>
        </is>
      </c>
      <c r="C1" s="2" t="inlineStr">
        <is>
          <t>Dec. 31, 2022</t>
        </is>
      </c>
    </row>
    <row r="2">
      <c r="A2" s="3" t="inlineStr">
        <is>
          <t>Inventories by Major Category</t>
        </is>
      </c>
      <c r="B2" s="4" t="inlineStr">
        <is>
          <t xml:space="preserve"> </t>
        </is>
      </c>
      <c r="C2" s="4" t="inlineStr">
        <is>
          <t xml:space="preserve"> </t>
        </is>
      </c>
    </row>
    <row r="3">
      <c r="A3" s="4" t="inlineStr">
        <is>
          <t>Materials and supplies</t>
        </is>
      </c>
      <c r="B3" s="5" t="n">
        <v>289</v>
      </c>
      <c r="C3" s="5" t="n">
        <v>274</v>
      </c>
    </row>
    <row r="4">
      <c r="A4" s="4" t="inlineStr">
        <is>
          <t>Fuel stock</t>
        </is>
      </c>
      <c r="B4" s="6" t="n">
        <v>420</v>
      </c>
      <c r="C4" s="6" t="n">
        <v>252</v>
      </c>
    </row>
    <row r="5">
      <c r="A5" s="4" t="inlineStr">
        <is>
          <t>Natural gas in storage</t>
        </is>
      </c>
      <c r="B5" s="6" t="n">
        <v>31</v>
      </c>
      <c r="C5" s="6" t="n">
        <v>44</v>
      </c>
    </row>
    <row r="6">
      <c r="A6" s="4" t="inlineStr">
        <is>
          <t>Total inventories</t>
        </is>
      </c>
      <c r="B6" s="6" t="n">
        <v>740</v>
      </c>
      <c r="C6" s="6" t="n">
        <v>570</v>
      </c>
    </row>
    <row r="7">
      <c r="A7" s="3" t="inlineStr">
        <is>
          <t>Other Investments</t>
        </is>
      </c>
      <c r="B7" s="4" t="inlineStr">
        <is>
          <t xml:space="preserve"> </t>
        </is>
      </c>
      <c r="C7" s="4" t="inlineStr">
        <is>
          <t xml:space="preserve"> </t>
        </is>
      </c>
    </row>
    <row r="8">
      <c r="A8" s="4" t="inlineStr">
        <is>
          <t>Nuclear decommissioning trust</t>
        </is>
      </c>
      <c r="B8" s="6" t="n">
        <v>1951</v>
      </c>
      <c r="C8" s="6" t="n">
        <v>1648</v>
      </c>
    </row>
    <row r="9">
      <c r="A9" s="4" t="inlineStr">
        <is>
          <t>Assets related to employee benefit plans</t>
        </is>
      </c>
      <c r="B9" s="6" t="n">
        <v>28</v>
      </c>
      <c r="C9" s="6" t="n">
        <v>30</v>
      </c>
    </row>
    <row r="10">
      <c r="A10" s="4" t="inlineStr">
        <is>
          <t>Land investments</t>
        </is>
      </c>
      <c r="B10" s="6" t="n">
        <v>42</v>
      </c>
      <c r="C10" s="6" t="n">
        <v>41</v>
      </c>
    </row>
    <row r="11">
      <c r="A11" s="4" t="inlineStr">
        <is>
          <t>Miscellaneous other</t>
        </is>
      </c>
      <c r="B11" s="6" t="n">
        <v>14</v>
      </c>
      <c r="C11" s="6" t="n">
        <v>10</v>
      </c>
    </row>
    <row r="12">
      <c r="A12" s="4" t="inlineStr">
        <is>
          <t>Total investments</t>
        </is>
      </c>
      <c r="B12" s="5" t="n">
        <v>2035</v>
      </c>
      <c r="C12" s="5" t="n">
        <v>172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Information - Summary of Fair Market Value of Investments in the Fund (Details) - USD ($) $ in Millions</t>
        </is>
      </c>
      <c r="B1" s="2" t="inlineStr">
        <is>
          <t>12 Months Ended</t>
        </is>
      </c>
    </row>
    <row r="2">
      <c r="B2" s="2" t="inlineStr">
        <is>
          <t>Dec. 31, 2023</t>
        </is>
      </c>
      <c r="C2" s="2" t="inlineStr">
        <is>
          <t>Dec. 31, 2022</t>
        </is>
      </c>
    </row>
    <row r="3">
      <c r="A3" s="3" t="inlineStr">
        <is>
          <t>Impaired Long-Lived Assets Held and Used [Line Items]</t>
        </is>
      </c>
      <c r="B3" s="4" t="inlineStr">
        <is>
          <t xml:space="preserve"> </t>
        </is>
      </c>
      <c r="C3" s="4" t="inlineStr">
        <is>
          <t xml:space="preserve"> </t>
        </is>
      </c>
    </row>
    <row r="4">
      <c r="A4" s="4" t="inlineStr">
        <is>
          <t>Nuclear decommissioning trust</t>
        </is>
      </c>
      <c r="B4" s="5" t="n">
        <v>1951</v>
      </c>
      <c r="C4" s="5" t="n">
        <v>1648</v>
      </c>
    </row>
    <row r="5">
      <c r="A5" s="4" t="inlineStr">
        <is>
          <t>Debt Securities</t>
        </is>
      </c>
      <c r="B5" s="4" t="inlineStr">
        <is>
          <t xml:space="preserve"> </t>
        </is>
      </c>
      <c r="C5" s="4" t="inlineStr">
        <is>
          <t xml:space="preserve"> </t>
        </is>
      </c>
    </row>
    <row r="6">
      <c r="A6" s="3" t="inlineStr">
        <is>
          <t>Impaired Long-Lived Assets Held and Used [Line Items]</t>
        </is>
      </c>
      <c r="B6" s="4" t="inlineStr">
        <is>
          <t xml:space="preserve"> </t>
        </is>
      </c>
      <c r="C6" s="4" t="inlineStr">
        <is>
          <t xml:space="preserve"> </t>
        </is>
      </c>
    </row>
    <row r="7">
      <c r="A7" s="4" t="inlineStr">
        <is>
          <t>Nuclear decommissioning trust</t>
        </is>
      </c>
      <c r="B7" s="5" t="n">
        <v>734</v>
      </c>
      <c r="C7" s="5" t="n">
        <v>658</v>
      </c>
    </row>
    <row r="8">
      <c r="A8" s="4" t="inlineStr">
        <is>
          <t>Debt, weighted average interest rate</t>
        </is>
      </c>
      <c r="B8" s="9" t="n">
        <v>0.0319</v>
      </c>
      <c r="C8" s="9" t="n">
        <v>0.0264</v>
      </c>
    </row>
    <row r="9">
      <c r="A9" s="4" t="inlineStr">
        <is>
          <t>Decommissioning fund investments, debt securities, average maturity</t>
        </is>
      </c>
      <c r="B9" s="4" t="inlineStr">
        <is>
          <t>11 years</t>
        </is>
      </c>
      <c r="C9" s="4" t="inlineStr">
        <is>
          <t>11 years</t>
        </is>
      </c>
    </row>
    <row r="10">
      <c r="A10" s="4" t="inlineStr">
        <is>
          <t>Equity Securities</t>
        </is>
      </c>
      <c r="B10" s="4" t="inlineStr">
        <is>
          <t xml:space="preserve"> </t>
        </is>
      </c>
      <c r="C10" s="4" t="inlineStr">
        <is>
          <t xml:space="preserve"> </t>
        </is>
      </c>
    </row>
    <row r="11">
      <c r="A11" s="3" t="inlineStr">
        <is>
          <t>Impaired Long-Lived Assets Held and Used [Line Items]</t>
        </is>
      </c>
      <c r="B11" s="4" t="inlineStr">
        <is>
          <t xml:space="preserve"> </t>
        </is>
      </c>
      <c r="C11" s="4" t="inlineStr">
        <is>
          <t xml:space="preserve"> </t>
        </is>
      </c>
    </row>
    <row r="12">
      <c r="A12" s="4" t="inlineStr">
        <is>
          <t>Nuclear decommissioning trust</t>
        </is>
      </c>
      <c r="B12" s="5" t="n">
        <v>1217</v>
      </c>
      <c r="C12" s="5" t="n">
        <v>99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Schedule of Realized Gain (Loss) (Details) - USD ($) $ in Millions</t>
        </is>
      </c>
      <c r="B1" s="2" t="inlineStr">
        <is>
          <t>12 Months Ended</t>
        </is>
      </c>
    </row>
    <row r="2">
      <c r="B2" s="2" t="inlineStr">
        <is>
          <t>Dec. 31, 2023</t>
        </is>
      </c>
      <c r="C2" s="2" t="inlineStr">
        <is>
          <t>Dec. 31, 2022</t>
        </is>
      </c>
      <c r="D2" s="2" t="inlineStr">
        <is>
          <t>Dec. 31, 2021</t>
        </is>
      </c>
    </row>
    <row r="3">
      <c r="A3" s="3" t="inlineStr">
        <is>
          <t>Supplementary Financial Information [Abstract]</t>
        </is>
      </c>
      <c r="B3" s="4" t="inlineStr">
        <is>
          <t xml:space="preserve"> </t>
        </is>
      </c>
      <c r="C3" s="4" t="inlineStr">
        <is>
          <t xml:space="preserve"> </t>
        </is>
      </c>
      <c r="D3" s="4" t="inlineStr">
        <is>
          <t xml:space="preserve"> </t>
        </is>
      </c>
    </row>
    <row r="4">
      <c r="A4" s="4" t="inlineStr">
        <is>
          <t>Proceeds from sales of nuclear decommissioning trust fund securities</t>
        </is>
      </c>
      <c r="B4" s="5" t="n">
        <v>601</v>
      </c>
      <c r="C4" s="5" t="n">
        <v>670</v>
      </c>
      <c r="D4" s="5" t="n">
        <v>483</v>
      </c>
    </row>
    <row r="5">
      <c r="A5" s="4" t="inlineStr">
        <is>
          <t>Investments in securities</t>
        </is>
      </c>
      <c r="B5" s="5" t="n">
        <v>-624</v>
      </c>
      <c r="C5" s="5" t="n">
        <v>-693</v>
      </c>
      <c r="D5" s="5" t="n">
        <v>-50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8028</v>
      </c>
      <c r="C3" s="5" t="n">
        <v>17344</v>
      </c>
    </row>
    <row r="4">
      <c r="A4" s="4" t="inlineStr">
        <is>
          <t>Less accumulated depreciation</t>
        </is>
      </c>
      <c r="B4" s="6" t="n">
        <v>-6657</v>
      </c>
      <c r="C4" s="6" t="n">
        <v>-5753</v>
      </c>
    </row>
    <row r="5">
      <c r="A5" s="4" t="inlineStr">
        <is>
          <t>Net of accumulated depreciation</t>
        </is>
      </c>
      <c r="B5" s="6" t="n">
        <v>11371</v>
      </c>
      <c r="C5" s="6" t="n">
        <v>11591</v>
      </c>
    </row>
    <row r="6">
      <c r="A6" s="4" t="inlineStr">
        <is>
          <t>Finance lease right-of-use assets (net of accumulated depreciation)</t>
        </is>
      </c>
      <c r="B6" s="6" t="n">
        <v>160</v>
      </c>
      <c r="C6" s="6" t="n">
        <v>173</v>
      </c>
    </row>
    <row r="7">
      <c r="A7" s="4" t="inlineStr">
        <is>
          <t>Nuclear fuel (net of accumulated amortization of $120 million and $152 million)</t>
        </is>
      </c>
      <c r="B7" s="6" t="n">
        <v>379</v>
      </c>
      <c r="C7" s="6" t="n">
        <v>268</v>
      </c>
    </row>
    <row r="8">
      <c r="A8" s="4" t="inlineStr">
        <is>
          <t>Construction work in progress</t>
        </is>
      </c>
      <c r="B8" s="6" t="n">
        <v>522</v>
      </c>
      <c r="C8" s="6" t="n">
        <v>522</v>
      </c>
    </row>
    <row r="9">
      <c r="A9" s="4" t="inlineStr">
        <is>
          <t>Property, plant and equipment — net</t>
        </is>
      </c>
      <c r="B9" s="6" t="n">
        <v>12432</v>
      </c>
      <c r="C9" s="6" t="n">
        <v>12554</v>
      </c>
    </row>
    <row r="10">
      <c r="A10" s="4" t="inlineStr">
        <is>
          <t>Power generation and struc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7297</v>
      </c>
      <c r="C12" s="6" t="n">
        <v>16597</v>
      </c>
    </row>
    <row r="13">
      <c r="A13" s="4" t="inlineStr">
        <is>
          <t>Land</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572</v>
      </c>
      <c r="C15" s="6" t="n">
        <v>584</v>
      </c>
    </row>
    <row r="16">
      <c r="A16" s="4" t="inlineStr">
        <is>
          <t>Office and oth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159</v>
      </c>
      <c r="C18" s="6" t="n">
        <v>163</v>
      </c>
    </row>
    <row r="19">
      <c r="A19" s="4" t="inlineStr">
        <is>
          <t>Nuclear Fuel</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Less accumulated depreciation</t>
        </is>
      </c>
      <c r="B21" s="5" t="n">
        <v>-120</v>
      </c>
      <c r="C21" s="5" t="n">
        <v>-15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tirement of Generation Facilities</t>
        </is>
      </c>
      <c r="B1" s="2" t="inlineStr">
        <is>
          <t>12 Months Ended</t>
        </is>
      </c>
    </row>
    <row r="2">
      <c r="B2" s="2" t="inlineStr">
        <is>
          <t>Dec. 31, 2023</t>
        </is>
      </c>
    </row>
    <row r="3">
      <c r="A3" s="3" t="inlineStr">
        <is>
          <t>Property, Plant and Equipment [Abstract]</t>
        </is>
      </c>
      <c r="B3" s="4" t="inlineStr">
        <is>
          <t xml:space="preserve"> </t>
        </is>
      </c>
    </row>
    <row r="4">
      <c r="A4" s="4" t="inlineStr">
        <is>
          <t>Retirement of Generation Facilities</t>
        </is>
      </c>
      <c r="B4" s="4" t="inlineStr">
        <is>
          <t>RETIREMENT OF GENERATION FACILITIES Operational results for plants with defined retirement dates are included in our Sunset segment beginning in the quarter when a retirement plan is announced and move to the Asset Closure segment at the beginning of the calendar year the retirement is expected to occur. Facility Location ISO/RTO Fuel Type Net Generation Capacity (MW) Actual or Expected Retirement Date (a)(b) Segment Baldwin Baldwin, IL MISO Coal 1,185 By the end of 2025 Sunset Coleto Creek Goliad, TX ERCOT Coal 650 By the end of 2027 Sunset Kincaid Kincaid, IL PJM Coal 1,108 By the end of 2027 Sunset Miami Fort North Bend, OH PJM Coal 1,020 By the end of 2027 Sunset Newton Newton, IL MISO/PJM Coal 615 By the end of 2027 Sunset Edwards Bartonville, IL MISO Coal 585 Retired January 1, 2023 Asset Closure Joppa Joppa, IL MISO Coal 802 Retired September 1, 2022 Asset Closure Joppa Joppa, IL MISO Natural Gas 221 Retired September 1, 2022 Asset Closure Zimmer Moscow, OH PJM Coal 1,300 Retired June 1, 2022 Asset Closure Total 7,486 ____________ (a) Generation facilities may retire earlier than expected dates disclosed if economic or other conditions dictate. (b) Retirement dates represent the first full day in which a plant does not operate. In 2020, we announced our intention to retire all of our remaining coal generation facilities in Illinois and Ohio, one coal generation facility in Texas and one natural gas facility in Illinois no later than year-end 2027 due to economic challenges, including incremental expenditures that would be required to comply with the CCR rule and ELG rule (see Note 14), and in furtherance of our efforts to significantly reduce our carbon footprint. As previously announced in April 2021, we retired the Joppa generation facilities in September 2022 in order to settle a complaint filed with the Illinois Pollution Control Board (IPCB) by the Sierra Club in 2018. As previously announced in July 2021, we retired the Zimmer coal generation facility in June 2022 due to the inability to secure capacity revenues for the plant in the PJM capacity auction held in May 2021. See Note 22 for discussion of impairments recorded in connection with these determin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Schedule of Asset Retirement Obligations (Details) - USD ($) $ in Millions</t>
        </is>
      </c>
      <c r="B1" s="2" t="inlineStr">
        <is>
          <t>12 Months Ended</t>
        </is>
      </c>
    </row>
    <row r="2">
      <c r="B2" s="2" t="inlineStr">
        <is>
          <t>Dec. 31, 2023</t>
        </is>
      </c>
      <c r="C2" s="2" t="inlineStr">
        <is>
          <t>Dec. 31, 2022</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 liability</t>
        </is>
      </c>
      <c r="B4" s="5" t="n">
        <v>2437</v>
      </c>
      <c r="C4" s="5" t="n">
        <v>2450</v>
      </c>
      <c r="D4" s="5" t="n">
        <v>2436</v>
      </c>
    </row>
    <row r="5">
      <c r="A5" s="3" t="inlineStr">
        <is>
          <t>Additions:</t>
        </is>
      </c>
      <c r="B5" s="4" t="inlineStr">
        <is>
          <t xml:space="preserve"> </t>
        </is>
      </c>
      <c r="C5" s="4" t="inlineStr">
        <is>
          <t xml:space="preserve"> </t>
        </is>
      </c>
      <c r="D5" s="4" t="inlineStr">
        <is>
          <t xml:space="preserve"> </t>
        </is>
      </c>
    </row>
    <row r="6">
      <c r="A6" s="4" t="inlineStr">
        <is>
          <t>Accretion</t>
        </is>
      </c>
      <c r="B6" s="6" t="n">
        <v>88</v>
      </c>
      <c r="C6" s="6" t="n">
        <v>87</v>
      </c>
      <c r="D6" s="6" t="n">
        <v>88</v>
      </c>
    </row>
    <row r="7">
      <c r="A7" s="4" t="inlineStr">
        <is>
          <t>Adjustment for change in estimates (a)</t>
        </is>
      </c>
      <c r="B7" s="6" t="n">
        <v>94</v>
      </c>
      <c r="C7" s="6" t="n">
        <v>49</v>
      </c>
      <c r="D7" s="6" t="n">
        <v>14</v>
      </c>
    </row>
    <row r="8">
      <c r="A8" s="3" t="inlineStr">
        <is>
          <t>Reductions:</t>
        </is>
      </c>
      <c r="B8" s="4" t="inlineStr">
        <is>
          <t xml:space="preserve"> </t>
        </is>
      </c>
      <c r="C8" s="4" t="inlineStr">
        <is>
          <t xml:space="preserve"> </t>
        </is>
      </c>
      <c r="D8" s="4" t="inlineStr">
        <is>
          <t xml:space="preserve"> </t>
        </is>
      </c>
    </row>
    <row r="9">
      <c r="A9" s="4" t="inlineStr">
        <is>
          <t>Payments</t>
        </is>
      </c>
      <c r="B9" s="6" t="n">
        <v>-81</v>
      </c>
      <c r="C9" s="6" t="n">
        <v>-88</v>
      </c>
      <c r="D9" s="6" t="n">
        <v>-88</v>
      </c>
    </row>
    <row r="10">
      <c r="A10" s="4" t="inlineStr">
        <is>
          <t>Liability transfers</t>
        </is>
      </c>
      <c r="B10" s="4" t="inlineStr">
        <is>
          <t xml:space="preserve"> </t>
        </is>
      </c>
      <c r="C10" s="6" t="n">
        <v>-61</v>
      </c>
      <c r="D10" s="4" t="inlineStr">
        <is>
          <t xml:space="preserve"> </t>
        </is>
      </c>
    </row>
    <row r="11">
      <c r="A11" s="4" t="inlineStr">
        <is>
          <t>Ending balance, liability</t>
        </is>
      </c>
      <c r="B11" s="6" t="n">
        <v>2538</v>
      </c>
      <c r="C11" s="6" t="n">
        <v>2437</v>
      </c>
      <c r="D11" s="6" t="n">
        <v>2450</v>
      </c>
    </row>
    <row r="12">
      <c r="A12" s="4" t="inlineStr">
        <is>
          <t>Less amounts due currently</t>
        </is>
      </c>
      <c r="B12" s="6" t="n">
        <v>-124</v>
      </c>
      <c r="C12" s="6" t="n">
        <v>-128</v>
      </c>
      <c r="D12" s="4" t="inlineStr">
        <is>
          <t xml:space="preserve"> </t>
        </is>
      </c>
    </row>
    <row r="13">
      <c r="A13" s="4" t="inlineStr">
        <is>
          <t>Noncurrent liability at December 31, 2023</t>
        </is>
      </c>
      <c r="B13" s="6" t="n">
        <v>2414</v>
      </c>
      <c r="C13" s="6" t="n">
        <v>2309</v>
      </c>
      <c r="D13" s="4" t="inlineStr">
        <is>
          <t xml:space="preserve"> </t>
        </is>
      </c>
    </row>
    <row r="14">
      <c r="A14" s="4" t="inlineStr">
        <is>
          <t>Asset retirement obligation, non-cash additions, asset retirement costs</t>
        </is>
      </c>
      <c r="B14" s="6" t="n">
        <v>67</v>
      </c>
      <c r="C14" s="6" t="n">
        <v>19</v>
      </c>
      <c r="D14" s="6" t="n">
        <v>19</v>
      </c>
    </row>
    <row r="15">
      <c r="A15" s="4" t="inlineStr">
        <is>
          <t>Nuclear Plant Decommissioning</t>
        </is>
      </c>
      <c r="B15" s="4" t="inlineStr">
        <is>
          <t xml:space="preserve"> </t>
        </is>
      </c>
      <c r="C15" s="4" t="inlineStr">
        <is>
          <t xml:space="preserve"> </t>
        </is>
      </c>
      <c r="D15" s="4" t="inlineStr">
        <is>
          <t xml:space="preserve"> </t>
        </is>
      </c>
    </row>
    <row r="16">
      <c r="A16" s="3" t="inlineStr">
        <is>
          <t>Asset Retirement Obligation, Roll Forward Analysis [Roll Forward]</t>
        </is>
      </c>
      <c r="B16" s="4" t="inlineStr">
        <is>
          <t xml:space="preserve"> </t>
        </is>
      </c>
      <c r="C16" s="4" t="inlineStr">
        <is>
          <t xml:space="preserve"> </t>
        </is>
      </c>
      <c r="D16" s="4" t="inlineStr">
        <is>
          <t xml:space="preserve"> </t>
        </is>
      </c>
    </row>
    <row r="17">
      <c r="A17" s="4" t="inlineStr">
        <is>
          <t>Beginning balance, liability</t>
        </is>
      </c>
      <c r="B17" s="6" t="n">
        <v>1688</v>
      </c>
      <c r="C17" s="6" t="n">
        <v>1635</v>
      </c>
      <c r="D17" s="6" t="n">
        <v>1585</v>
      </c>
    </row>
    <row r="18">
      <c r="A18" s="3" t="inlineStr">
        <is>
          <t>Additions:</t>
        </is>
      </c>
      <c r="B18" s="4" t="inlineStr">
        <is>
          <t xml:space="preserve"> </t>
        </is>
      </c>
      <c r="C18" s="4" t="inlineStr">
        <is>
          <t xml:space="preserve"> </t>
        </is>
      </c>
      <c r="D18" s="4" t="inlineStr">
        <is>
          <t xml:space="preserve"> </t>
        </is>
      </c>
    </row>
    <row r="19">
      <c r="A19" s="4" t="inlineStr">
        <is>
          <t>Accretion</t>
        </is>
      </c>
      <c r="B19" s="6" t="n">
        <v>54</v>
      </c>
      <c r="C19" s="6" t="n">
        <v>53</v>
      </c>
      <c r="D19" s="6" t="n">
        <v>50</v>
      </c>
    </row>
    <row r="20">
      <c r="A20" s="4" t="inlineStr">
        <is>
          <t>Adjustment for change in estimates (a)</t>
        </is>
      </c>
      <c r="B20" s="6" t="n">
        <v>0</v>
      </c>
      <c r="C20" s="6" t="n">
        <v>0</v>
      </c>
      <c r="D20" s="6" t="n">
        <v>0</v>
      </c>
    </row>
    <row r="21">
      <c r="A21" s="3" t="inlineStr">
        <is>
          <t>Reductions:</t>
        </is>
      </c>
      <c r="B21" s="4" t="inlineStr">
        <is>
          <t xml:space="preserve"> </t>
        </is>
      </c>
      <c r="C21" s="4" t="inlineStr">
        <is>
          <t xml:space="preserve"> </t>
        </is>
      </c>
      <c r="D21" s="4" t="inlineStr">
        <is>
          <t xml:space="preserve"> </t>
        </is>
      </c>
    </row>
    <row r="22">
      <c r="A22" s="4" t="inlineStr">
        <is>
          <t>Payments</t>
        </is>
      </c>
      <c r="B22" s="6" t="n">
        <v>0</v>
      </c>
      <c r="C22" s="6" t="n">
        <v>0</v>
      </c>
      <c r="D22" s="6" t="n">
        <v>0</v>
      </c>
    </row>
    <row r="23">
      <c r="A23" s="4" t="inlineStr">
        <is>
          <t>Liability transfers</t>
        </is>
      </c>
      <c r="B23" s="4" t="inlineStr">
        <is>
          <t xml:space="preserve"> </t>
        </is>
      </c>
      <c r="C23" s="6" t="n">
        <v>0</v>
      </c>
      <c r="D23" s="4" t="inlineStr">
        <is>
          <t xml:space="preserve"> </t>
        </is>
      </c>
    </row>
    <row r="24">
      <c r="A24" s="4" t="inlineStr">
        <is>
          <t>Ending balance, liability</t>
        </is>
      </c>
      <c r="B24" s="6" t="n">
        <v>1742</v>
      </c>
      <c r="C24" s="6" t="n">
        <v>1688</v>
      </c>
      <c r="D24" s="6" t="n">
        <v>1635</v>
      </c>
    </row>
    <row r="25">
      <c r="A25" s="4" t="inlineStr">
        <is>
          <t>Less amounts due currently</t>
        </is>
      </c>
      <c r="B25" s="6" t="n">
        <v>0</v>
      </c>
      <c r="C25" s="4" t="inlineStr">
        <is>
          <t xml:space="preserve"> </t>
        </is>
      </c>
      <c r="D25" s="4" t="inlineStr">
        <is>
          <t xml:space="preserve"> </t>
        </is>
      </c>
    </row>
    <row r="26">
      <c r="A26" s="4" t="inlineStr">
        <is>
          <t>Noncurrent liability at December 31, 2023</t>
        </is>
      </c>
      <c r="B26" s="6" t="n">
        <v>1742</v>
      </c>
      <c r="C26" s="4" t="inlineStr">
        <is>
          <t xml:space="preserve"> </t>
        </is>
      </c>
      <c r="D26" s="4" t="inlineStr">
        <is>
          <t xml:space="preserve"> </t>
        </is>
      </c>
    </row>
    <row r="27">
      <c r="A27" s="4" t="inlineStr">
        <is>
          <t>Land Reclamation, Coal Ash and Other</t>
        </is>
      </c>
      <c r="B27" s="4" t="inlineStr">
        <is>
          <t xml:space="preserve"> </t>
        </is>
      </c>
      <c r="C27" s="4" t="inlineStr">
        <is>
          <t xml:space="preserve"> </t>
        </is>
      </c>
      <c r="D27" s="4" t="inlineStr">
        <is>
          <t xml:space="preserve"> </t>
        </is>
      </c>
    </row>
    <row r="28">
      <c r="A28" s="3" t="inlineStr">
        <is>
          <t>Asset Retirement Obligation, Roll Forward Analysis [Roll Forward]</t>
        </is>
      </c>
      <c r="B28" s="4" t="inlineStr">
        <is>
          <t xml:space="preserve"> </t>
        </is>
      </c>
      <c r="C28" s="4" t="inlineStr">
        <is>
          <t xml:space="preserve"> </t>
        </is>
      </c>
      <c r="D28" s="4" t="inlineStr">
        <is>
          <t xml:space="preserve"> </t>
        </is>
      </c>
    </row>
    <row r="29">
      <c r="A29" s="4" t="inlineStr">
        <is>
          <t>Beginning balance, liability</t>
        </is>
      </c>
      <c r="B29" s="6" t="n">
        <v>749</v>
      </c>
      <c r="C29" s="6" t="n">
        <v>815</v>
      </c>
      <c r="D29" s="6" t="n">
        <v>851</v>
      </c>
    </row>
    <row r="30">
      <c r="A30" s="3" t="inlineStr">
        <is>
          <t>Additions:</t>
        </is>
      </c>
      <c r="B30" s="4" t="inlineStr">
        <is>
          <t xml:space="preserve"> </t>
        </is>
      </c>
      <c r="C30" s="4" t="inlineStr">
        <is>
          <t xml:space="preserve"> </t>
        </is>
      </c>
      <c r="D30" s="4" t="inlineStr">
        <is>
          <t xml:space="preserve"> </t>
        </is>
      </c>
    </row>
    <row r="31">
      <c r="A31" s="4" t="inlineStr">
        <is>
          <t>Accretion</t>
        </is>
      </c>
      <c r="B31" s="6" t="n">
        <v>34</v>
      </c>
      <c r="C31" s="6" t="n">
        <v>34</v>
      </c>
      <c r="D31" s="6" t="n">
        <v>38</v>
      </c>
    </row>
    <row r="32">
      <c r="A32" s="4" t="inlineStr">
        <is>
          <t>Adjustment for change in estimates (a)</t>
        </is>
      </c>
      <c r="B32" s="6" t="n">
        <v>94</v>
      </c>
      <c r="C32" s="6" t="n">
        <v>49</v>
      </c>
      <c r="D32" s="6" t="n">
        <v>14</v>
      </c>
    </row>
    <row r="33">
      <c r="A33" s="3" t="inlineStr">
        <is>
          <t>Reductions:</t>
        </is>
      </c>
      <c r="B33" s="4" t="inlineStr">
        <is>
          <t xml:space="preserve"> </t>
        </is>
      </c>
      <c r="C33" s="4" t="inlineStr">
        <is>
          <t xml:space="preserve"> </t>
        </is>
      </c>
      <c r="D33" s="4" t="inlineStr">
        <is>
          <t xml:space="preserve"> </t>
        </is>
      </c>
    </row>
    <row r="34">
      <c r="A34" s="4" t="inlineStr">
        <is>
          <t>Payments</t>
        </is>
      </c>
      <c r="B34" s="6" t="n">
        <v>-81</v>
      </c>
      <c r="C34" s="6" t="n">
        <v>-88</v>
      </c>
      <c r="D34" s="6" t="n">
        <v>-88</v>
      </c>
    </row>
    <row r="35">
      <c r="A35" s="4" t="inlineStr">
        <is>
          <t>Liability transfers</t>
        </is>
      </c>
      <c r="B35" s="4" t="inlineStr">
        <is>
          <t xml:space="preserve"> </t>
        </is>
      </c>
      <c r="C35" s="6" t="n">
        <v>-61</v>
      </c>
      <c r="D35" s="4" t="inlineStr">
        <is>
          <t xml:space="preserve"> </t>
        </is>
      </c>
    </row>
    <row r="36">
      <c r="A36" s="4" t="inlineStr">
        <is>
          <t>Ending balance, liability</t>
        </is>
      </c>
      <c r="B36" s="6" t="n">
        <v>796</v>
      </c>
      <c r="C36" s="5" t="n">
        <v>749</v>
      </c>
      <c r="D36" s="5" t="n">
        <v>815</v>
      </c>
    </row>
    <row r="37">
      <c r="A37" s="4" t="inlineStr">
        <is>
          <t>Less amounts due currently</t>
        </is>
      </c>
      <c r="B37" s="6" t="n">
        <v>-124</v>
      </c>
      <c r="C37" s="4" t="inlineStr">
        <is>
          <t xml:space="preserve"> </t>
        </is>
      </c>
      <c r="D37" s="4" t="inlineStr">
        <is>
          <t xml:space="preserve"> </t>
        </is>
      </c>
    </row>
    <row r="38">
      <c r="A38" s="4" t="inlineStr">
        <is>
          <t>Noncurrent liability at December 31, 2023</t>
        </is>
      </c>
      <c r="B38" s="5" t="n">
        <v>672</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Other Noncurrent Liabilities and Deferred Credits (Details) - USD ($) $ in Millions</t>
        </is>
      </c>
      <c r="B1" s="2" t="inlineStr">
        <is>
          <t>Dec. 31, 2023</t>
        </is>
      </c>
      <c r="C1" s="2" t="inlineStr">
        <is>
          <t>Dec. 31, 2022</t>
        </is>
      </c>
    </row>
    <row r="2">
      <c r="A2" s="3" t="inlineStr">
        <is>
          <t>Asset Retirement Obligations [Line Items]</t>
        </is>
      </c>
      <c r="B2" s="4" t="inlineStr">
        <is>
          <t xml:space="preserve"> </t>
        </is>
      </c>
      <c r="C2" s="4" t="inlineStr">
        <is>
          <t xml:space="preserve"> </t>
        </is>
      </c>
    </row>
    <row r="3">
      <c r="A3" s="4" t="inlineStr">
        <is>
          <t>Retirement and other employee benefits</t>
        </is>
      </c>
      <c r="B3" s="5" t="n">
        <v>247</v>
      </c>
      <c r="C3" s="5" t="n">
        <v>237</v>
      </c>
    </row>
    <row r="4">
      <c r="A4" s="4" t="inlineStr">
        <is>
          <t>Winter Storm Uri impacts</t>
        </is>
      </c>
      <c r="B4" s="6" t="n">
        <v>26</v>
      </c>
      <c r="C4" s="6" t="n">
        <v>35</v>
      </c>
    </row>
    <row r="5">
      <c r="A5" s="4" t="inlineStr">
        <is>
          <t>Finite-lived intangible liabilities, net</t>
        </is>
      </c>
      <c r="B5" s="6" t="n">
        <v>131</v>
      </c>
      <c r="C5" s="6" t="n">
        <v>140</v>
      </c>
    </row>
    <row r="6">
      <c r="A6" s="4" t="inlineStr">
        <is>
          <t>Regulatory liabilities</t>
        </is>
      </c>
      <c r="B6" s="6" t="n">
        <v>209</v>
      </c>
      <c r="C6" s="6" t="n">
        <v>0</v>
      </c>
    </row>
    <row r="7">
      <c r="A7" s="4" t="inlineStr">
        <is>
          <t>Finance lease liabilities</t>
        </is>
      </c>
      <c r="B7" s="6" t="n">
        <v>227</v>
      </c>
      <c r="C7" s="6" t="n">
        <v>237</v>
      </c>
    </row>
    <row r="8">
      <c r="A8" s="4" t="inlineStr">
        <is>
          <t>Uncertain tax positions, including accrued interest</t>
        </is>
      </c>
      <c r="B8" s="6" t="n">
        <v>0</v>
      </c>
      <c r="C8" s="6" t="n">
        <v>13</v>
      </c>
    </row>
    <row r="9">
      <c r="A9" s="4" t="inlineStr">
        <is>
          <t>Liability for third-party remediation</t>
        </is>
      </c>
      <c r="B9" s="6" t="n">
        <v>17</v>
      </c>
      <c r="C9" s="6" t="n">
        <v>37</v>
      </c>
    </row>
    <row r="10">
      <c r="A10" s="4" t="inlineStr">
        <is>
          <t>Accrued severance costs</t>
        </is>
      </c>
      <c r="B10" s="6" t="n">
        <v>36</v>
      </c>
      <c r="C10" s="6" t="n">
        <v>36</v>
      </c>
    </row>
    <row r="11">
      <c r="A11" s="4" t="inlineStr">
        <is>
          <t>Other accrued expenses</t>
        </is>
      </c>
      <c r="B11" s="6" t="n">
        <v>58</v>
      </c>
      <c r="C11" s="6" t="n">
        <v>269</v>
      </c>
    </row>
    <row r="12">
      <c r="A12" s="4" t="inlineStr">
        <is>
          <t>Total other noncurrent liabilities and deferred credits</t>
        </is>
      </c>
      <c r="B12" s="6" t="n">
        <v>951</v>
      </c>
      <c r="C12" s="6" t="n">
        <v>1004</v>
      </c>
    </row>
    <row r="13">
      <c r="A13" s="4" t="inlineStr">
        <is>
          <t>Nuclear Plant Decommissioning</t>
        </is>
      </c>
      <c r="B13" s="4" t="inlineStr">
        <is>
          <t xml:space="preserve"> </t>
        </is>
      </c>
      <c r="C13" s="4" t="inlineStr">
        <is>
          <t xml:space="preserve"> </t>
        </is>
      </c>
    </row>
    <row r="14">
      <c r="A14" s="3" t="inlineStr">
        <is>
          <t>Asset Retirement Obligations [Line Items]</t>
        </is>
      </c>
      <c r="B14" s="4" t="inlineStr">
        <is>
          <t xml:space="preserve"> </t>
        </is>
      </c>
      <c r="C14" s="4" t="inlineStr">
        <is>
          <t xml:space="preserve"> </t>
        </is>
      </c>
    </row>
    <row r="15">
      <c r="A15" s="4" t="inlineStr">
        <is>
          <t>Regulatory liabilities</t>
        </is>
      </c>
      <c r="B15" s="5" t="n">
        <v>209</v>
      </c>
      <c r="C15" s="4" t="inlineStr">
        <is>
          <t xml:space="preserve"> </t>
        </is>
      </c>
    </row>
    <row r="16">
      <c r="A16" s="4" t="inlineStr">
        <is>
          <t>Regulatory asset</t>
        </is>
      </c>
      <c r="B16" s="4" t="inlineStr">
        <is>
          <t xml:space="preserve"> </t>
        </is>
      </c>
      <c r="C16" s="5" t="n">
        <v>4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Fair Value of Debt (Details) - USD ($) $ in Millions</t>
        </is>
      </c>
      <c r="B1" s="2" t="inlineStr">
        <is>
          <t>Dec. 31, 2023</t>
        </is>
      </c>
      <c r="C1" s="2" t="inlineStr">
        <is>
          <t>Dec. 31, 2022</t>
        </is>
      </c>
    </row>
    <row r="2">
      <c r="A2" s="4" t="inlineStr">
        <is>
          <t>Carrying Amount | Long-term debt under the Vistra Operations Credit Faciliti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fair value disclosure</t>
        </is>
      </c>
      <c r="B4" s="5" t="n">
        <v>2456</v>
      </c>
      <c r="C4" s="5" t="n">
        <v>2519</v>
      </c>
    </row>
    <row r="5">
      <c r="A5" s="4" t="inlineStr">
        <is>
          <t>Carrying Amount | Vistra Operations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 disclosure</t>
        </is>
      </c>
      <c r="B7" s="6" t="n">
        <v>11881</v>
      </c>
      <c r="C7" s="6" t="n">
        <v>9378</v>
      </c>
    </row>
    <row r="8">
      <c r="A8" s="4" t="inlineStr">
        <is>
          <t>Carrying Amount | Equipment Financing Agreemen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fair value disclosure</t>
        </is>
      </c>
      <c r="B10" s="6" t="n">
        <v>65</v>
      </c>
      <c r="C10" s="6" t="n">
        <v>74</v>
      </c>
    </row>
    <row r="11">
      <c r="A11" s="4" t="inlineStr">
        <is>
          <t>Fair Value | Level 2 | Long-term debt under the Vistra Operations Credit Faciliti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fair value disclosure</t>
        </is>
      </c>
      <c r="B13" s="6" t="n">
        <v>2500</v>
      </c>
      <c r="C13" s="6" t="n">
        <v>2486</v>
      </c>
    </row>
    <row r="14">
      <c r="A14" s="4" t="inlineStr">
        <is>
          <t>Fair Value | Level 2 | Vistra Operations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fair value disclosure</t>
        </is>
      </c>
      <c r="B16" s="6" t="n">
        <v>11752</v>
      </c>
      <c r="C16" s="6" t="n">
        <v>8830</v>
      </c>
    </row>
    <row r="17">
      <c r="A17" s="4" t="inlineStr">
        <is>
          <t>Fair Value | Level 3 | Equipment Financing Agreemen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fair value disclosure</t>
        </is>
      </c>
      <c r="B19" s="5" t="n">
        <v>62</v>
      </c>
      <c r="C19" s="5" t="n">
        <v>7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Financial Information - Schedule of Cash Flow, Supplemental Disclosur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upplementary Financial Information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3485</v>
      </c>
      <c r="C4" s="5" t="n">
        <v>455</v>
      </c>
      <c r="D4" s="4" t="inlineStr">
        <is>
          <t xml:space="preserve"> </t>
        </is>
      </c>
      <c r="E4" s="4" t="inlineStr">
        <is>
          <t xml:space="preserve"> </t>
        </is>
      </c>
    </row>
    <row r="5">
      <c r="A5" s="4" t="inlineStr">
        <is>
          <t>Restricted cash included in current assets</t>
        </is>
      </c>
      <c r="B5" s="6" t="n">
        <v>40</v>
      </c>
      <c r="C5" s="6" t="n">
        <v>37</v>
      </c>
      <c r="D5" s="4" t="inlineStr">
        <is>
          <t xml:space="preserve"> </t>
        </is>
      </c>
      <c r="E5" s="4" t="inlineStr">
        <is>
          <t xml:space="preserve"> </t>
        </is>
      </c>
    </row>
    <row r="6">
      <c r="A6" s="4" t="inlineStr">
        <is>
          <t>Restricted cash included in noncurrent assets</t>
        </is>
      </c>
      <c r="B6" s="6" t="n">
        <v>14</v>
      </c>
      <c r="C6" s="6" t="n">
        <v>33</v>
      </c>
      <c r="D6" s="4" t="inlineStr">
        <is>
          <t xml:space="preserve"> </t>
        </is>
      </c>
      <c r="E6" s="4" t="inlineStr">
        <is>
          <t xml:space="preserve"> </t>
        </is>
      </c>
    </row>
    <row r="7">
      <c r="A7" s="4" t="inlineStr">
        <is>
          <t>Total cash, cash equivalents and restricted cash</t>
        </is>
      </c>
      <c r="B7" s="6" t="n">
        <v>3539</v>
      </c>
      <c r="C7" s="6" t="n">
        <v>525</v>
      </c>
      <c r="D7" s="5" t="n">
        <v>1359</v>
      </c>
      <c r="E7" s="5" t="n">
        <v>444</v>
      </c>
    </row>
    <row r="8">
      <c r="A8" s="3" t="inlineStr">
        <is>
          <t>Cash payments related to:</t>
        </is>
      </c>
      <c r="B8" s="4" t="inlineStr">
        <is>
          <t xml:space="preserve"> </t>
        </is>
      </c>
      <c r="C8" s="4" t="inlineStr">
        <is>
          <t xml:space="preserve"> </t>
        </is>
      </c>
      <c r="D8" s="4" t="inlineStr">
        <is>
          <t xml:space="preserve"> </t>
        </is>
      </c>
      <c r="E8" s="4" t="inlineStr">
        <is>
          <t xml:space="preserve"> </t>
        </is>
      </c>
    </row>
    <row r="9">
      <c r="A9" s="4" t="inlineStr">
        <is>
          <t>Interest paid</t>
        </is>
      </c>
      <c r="B9" s="6" t="n">
        <v>636</v>
      </c>
      <c r="C9" s="6" t="n">
        <v>581</v>
      </c>
      <c r="D9" s="6" t="n">
        <v>482</v>
      </c>
      <c r="E9" s="4" t="inlineStr">
        <is>
          <t xml:space="preserve"> </t>
        </is>
      </c>
    </row>
    <row r="10">
      <c r="A10" s="4" t="inlineStr">
        <is>
          <t>Capitalized interest</t>
        </is>
      </c>
      <c r="B10" s="6" t="n">
        <v>-37</v>
      </c>
      <c r="C10" s="6" t="n">
        <v>-29</v>
      </c>
      <c r="D10" s="6" t="n">
        <v>-26</v>
      </c>
      <c r="E10" s="4" t="inlineStr">
        <is>
          <t xml:space="preserve"> </t>
        </is>
      </c>
    </row>
    <row r="11">
      <c r="A11" s="4" t="inlineStr">
        <is>
          <t>Interest paid (net of capitalized interest)</t>
        </is>
      </c>
      <c r="B11" s="6" t="n">
        <v>599</v>
      </c>
      <c r="C11" s="6" t="n">
        <v>552</v>
      </c>
      <c r="D11" s="6" t="n">
        <v>456</v>
      </c>
      <c r="E11" s="4" t="inlineStr">
        <is>
          <t xml:space="preserve"> </t>
        </is>
      </c>
    </row>
    <row r="12">
      <c r="A12" s="3" t="inlineStr">
        <is>
          <t>Non-cash investing and financing activities:</t>
        </is>
      </c>
      <c r="B12" s="4" t="inlineStr">
        <is>
          <t xml:space="preserve"> </t>
        </is>
      </c>
      <c r="C12" s="4" t="inlineStr">
        <is>
          <t xml:space="preserve"> </t>
        </is>
      </c>
      <c r="D12" s="4" t="inlineStr">
        <is>
          <t xml:space="preserve"> </t>
        </is>
      </c>
      <c r="E12" s="4" t="inlineStr">
        <is>
          <t xml:space="preserve"> </t>
        </is>
      </c>
    </row>
    <row r="13">
      <c r="A13" s="4" t="inlineStr">
        <is>
          <t>Accrued property, plant and equipment additions</t>
        </is>
      </c>
      <c r="B13" s="6" t="n">
        <v>104</v>
      </c>
      <c r="C13" s="6" t="n">
        <v>103</v>
      </c>
      <c r="D13" s="6" t="n">
        <v>171</v>
      </c>
      <c r="E13" s="4" t="inlineStr">
        <is>
          <t xml:space="preserve"> </t>
        </is>
      </c>
    </row>
    <row r="14">
      <c r="A14" s="4" t="inlineStr">
        <is>
          <t>Book value of nuclear fuel sold</t>
        </is>
      </c>
      <c r="B14" s="5" t="n">
        <v>26</v>
      </c>
      <c r="C14" s="5" t="n">
        <v>0</v>
      </c>
      <c r="D14" s="5" t="n">
        <v>0</v>
      </c>
      <c r="E14"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Condensed Statements of Operations) (Details) - USD ($) $ in Million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Depreciation and amortization</t>
        </is>
      </c>
      <c r="B4" s="5" t="n">
        <v>-1502</v>
      </c>
      <c r="C4" s="5" t="n">
        <v>-1596</v>
      </c>
      <c r="D4" s="5" t="n">
        <v>-1753</v>
      </c>
    </row>
    <row r="5">
      <c r="A5" s="4" t="inlineStr">
        <is>
          <t>Selling, general and administrative expenses</t>
        </is>
      </c>
      <c r="B5" s="6" t="n">
        <v>-1308</v>
      </c>
      <c r="C5" s="6" t="n">
        <v>-1189</v>
      </c>
      <c r="D5" s="6" t="n">
        <v>-1040</v>
      </c>
    </row>
    <row r="6">
      <c r="A6" s="4" t="inlineStr">
        <is>
          <t>Operating income (loss)</t>
        </is>
      </c>
      <c r="B6" s="6" t="n">
        <v>2661</v>
      </c>
      <c r="C6" s="6" t="n">
        <v>-1177</v>
      </c>
      <c r="D6" s="6" t="n">
        <v>-1515</v>
      </c>
    </row>
    <row r="7">
      <c r="A7" s="4" t="inlineStr">
        <is>
          <t>Other income</t>
        </is>
      </c>
      <c r="B7" s="6" t="n">
        <v>257</v>
      </c>
      <c r="C7" s="6" t="n">
        <v>117</v>
      </c>
      <c r="D7" s="6" t="n">
        <v>140</v>
      </c>
    </row>
    <row r="8">
      <c r="A8" s="4" t="inlineStr">
        <is>
          <t>Impacts of Tax Receivable Agreement</t>
        </is>
      </c>
      <c r="B8" s="6" t="n">
        <v>-164</v>
      </c>
      <c r="C8" s="6" t="n">
        <v>-128</v>
      </c>
      <c r="D8" s="6" t="n">
        <v>53</v>
      </c>
    </row>
    <row r="9">
      <c r="A9" s="4" t="inlineStr">
        <is>
          <t>Net income (loss) before income taxes</t>
        </is>
      </c>
      <c r="B9" s="6" t="n">
        <v>2000</v>
      </c>
      <c r="C9" s="6" t="n">
        <v>-1560</v>
      </c>
      <c r="D9" s="6" t="n">
        <v>-1722</v>
      </c>
    </row>
    <row r="10">
      <c r="A10" s="4" t="inlineStr">
        <is>
          <t>Income tax expense (benefit)</t>
        </is>
      </c>
      <c r="B10" s="6" t="n">
        <v>-508</v>
      </c>
      <c r="C10" s="6" t="n">
        <v>350</v>
      </c>
      <c r="D10" s="6" t="n">
        <v>458</v>
      </c>
    </row>
    <row r="11">
      <c r="A11" s="4" t="inlineStr">
        <is>
          <t>Net income (loss)</t>
        </is>
      </c>
      <c r="B11" s="6" t="n">
        <v>1492</v>
      </c>
      <c r="C11" s="6" t="n">
        <v>-1210</v>
      </c>
      <c r="D11" s="6" t="n">
        <v>-1264</v>
      </c>
    </row>
    <row r="12">
      <c r="A12" s="4" t="inlineStr">
        <is>
          <t>Parent</t>
        </is>
      </c>
      <c r="B12" s="4" t="inlineStr">
        <is>
          <t xml:space="preserve"> </t>
        </is>
      </c>
      <c r="C12" s="4" t="inlineStr">
        <is>
          <t xml:space="preserve"> </t>
        </is>
      </c>
      <c r="D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row>
    <row r="14">
      <c r="A14" s="4" t="inlineStr">
        <is>
          <t>Depreciation and amortization</t>
        </is>
      </c>
      <c r="B14" s="6" t="n">
        <v>-15</v>
      </c>
      <c r="C14" s="6" t="n">
        <v>-16</v>
      </c>
      <c r="D14" s="6" t="n">
        <v>-17</v>
      </c>
    </row>
    <row r="15">
      <c r="A15" s="4" t="inlineStr">
        <is>
          <t>Selling, general and administrative expenses</t>
        </is>
      </c>
      <c r="B15" s="6" t="n">
        <v>-80</v>
      </c>
      <c r="C15" s="6" t="n">
        <v>-69</v>
      </c>
      <c r="D15" s="6" t="n">
        <v>-53</v>
      </c>
    </row>
    <row r="16">
      <c r="A16" s="4" t="inlineStr">
        <is>
          <t>Operating income (loss)</t>
        </is>
      </c>
      <c r="B16" s="6" t="n">
        <v>-95</v>
      </c>
      <c r="C16" s="6" t="n">
        <v>-85</v>
      </c>
      <c r="D16" s="6" t="n">
        <v>-70</v>
      </c>
    </row>
    <row r="17">
      <c r="A17" s="4" t="inlineStr">
        <is>
          <t>Other income</t>
        </is>
      </c>
      <c r="B17" s="6" t="n">
        <v>31</v>
      </c>
      <c r="C17" s="6" t="n">
        <v>6</v>
      </c>
      <c r="D17" s="6" t="n">
        <v>3</v>
      </c>
    </row>
    <row r="18">
      <c r="A18" s="4" t="inlineStr">
        <is>
          <t>Impacts of Tax Receivable Agreement</t>
        </is>
      </c>
      <c r="B18" s="6" t="n">
        <v>-164</v>
      </c>
      <c r="C18" s="6" t="n">
        <v>-128</v>
      </c>
      <c r="D18" s="6" t="n">
        <v>53</v>
      </c>
    </row>
    <row r="19">
      <c r="A19" s="4" t="inlineStr">
        <is>
          <t>Net income (loss) before income taxes</t>
        </is>
      </c>
      <c r="B19" s="6" t="n">
        <v>-228</v>
      </c>
      <c r="C19" s="6" t="n">
        <v>-207</v>
      </c>
      <c r="D19" s="6" t="n">
        <v>-14</v>
      </c>
    </row>
    <row r="20">
      <c r="A20" s="4" t="inlineStr">
        <is>
          <t>Income tax expense (benefit)</t>
        </is>
      </c>
      <c r="B20" s="6" t="n">
        <v>58</v>
      </c>
      <c r="C20" s="6" t="n">
        <v>47</v>
      </c>
      <c r="D20" s="6" t="n">
        <v>4</v>
      </c>
    </row>
    <row r="21">
      <c r="A21" s="4" t="inlineStr">
        <is>
          <t>Equity in earnings (losses) of subsidiaries, net of tax</t>
        </is>
      </c>
      <c r="B21" s="6" t="n">
        <v>1663</v>
      </c>
      <c r="C21" s="6" t="n">
        <v>-1067</v>
      </c>
      <c r="D21" s="6" t="n">
        <v>-1264</v>
      </c>
    </row>
    <row r="22">
      <c r="A22" s="4" t="inlineStr">
        <is>
          <t>Net income (loss)</t>
        </is>
      </c>
      <c r="B22" s="5" t="n">
        <v>1493</v>
      </c>
      <c r="C22" s="5" t="n">
        <v>-1227</v>
      </c>
      <c r="D22" s="5" t="n">
        <v>-127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Condensed Statements of Cash Flows) (Details) - USD ($) $ in Millions</t>
        </is>
      </c>
      <c r="B1" s="2" t="inlineStr">
        <is>
          <t>12 Months Ended</t>
        </is>
      </c>
    </row>
    <row r="2">
      <c r="B2" s="2" t="inlineStr">
        <is>
          <t>Dec. 31, 2023</t>
        </is>
      </c>
      <c r="C2" s="2" t="inlineStr">
        <is>
          <t>Dec. 31, 2022</t>
        </is>
      </c>
      <c r="D2" s="2" t="inlineStr">
        <is>
          <t>Dec. 31, 2021</t>
        </is>
      </c>
    </row>
    <row r="3">
      <c r="A3" s="3" t="inlineStr">
        <is>
          <t>Cash flows — operating activities:</t>
        </is>
      </c>
      <c r="B3" s="4" t="inlineStr">
        <is>
          <t xml:space="preserve"> </t>
        </is>
      </c>
      <c r="C3" s="4" t="inlineStr">
        <is>
          <t xml:space="preserve"> </t>
        </is>
      </c>
      <c r="D3" s="4" t="inlineStr">
        <is>
          <t xml:space="preserve"> </t>
        </is>
      </c>
    </row>
    <row r="4">
      <c r="A4" s="4" t="inlineStr">
        <is>
          <t>Cash used in operating activities</t>
        </is>
      </c>
      <c r="B4" s="5" t="n">
        <v>5453</v>
      </c>
      <c r="C4" s="5" t="n">
        <v>485</v>
      </c>
      <c r="D4" s="5" t="n">
        <v>-206</v>
      </c>
    </row>
    <row r="5">
      <c r="A5" s="3" t="inlineStr">
        <is>
          <t>Cash flows — investing activities:</t>
        </is>
      </c>
      <c r="B5" s="4" t="inlineStr">
        <is>
          <t xml:space="preserve"> </t>
        </is>
      </c>
      <c r="C5" s="4" t="inlineStr">
        <is>
          <t xml:space="preserve"> </t>
        </is>
      </c>
      <c r="D5" s="4" t="inlineStr">
        <is>
          <t xml:space="preserve"> </t>
        </is>
      </c>
    </row>
    <row r="6">
      <c r="A6" s="4" t="inlineStr">
        <is>
          <t>Capital expenditures</t>
        </is>
      </c>
      <c r="B6" s="6" t="n">
        <v>-1676</v>
      </c>
      <c r="C6" s="6" t="n">
        <v>-1301</v>
      </c>
      <c r="D6" s="6" t="n">
        <v>-1033</v>
      </c>
    </row>
    <row r="7">
      <c r="A7" s="4" t="inlineStr">
        <is>
          <t>Cash used in investing activities</t>
        </is>
      </c>
      <c r="B7" s="6" t="n">
        <v>-2145</v>
      </c>
      <c r="C7" s="6" t="n">
        <v>-1239</v>
      </c>
      <c r="D7" s="6" t="n">
        <v>-1153</v>
      </c>
    </row>
    <row r="8">
      <c r="A8" s="3" t="inlineStr">
        <is>
          <t>Cash flows — financing activities:</t>
        </is>
      </c>
      <c r="B8" s="4" t="inlineStr">
        <is>
          <t xml:space="preserve"> </t>
        </is>
      </c>
      <c r="C8" s="4" t="inlineStr">
        <is>
          <t xml:space="preserve"> </t>
        </is>
      </c>
      <c r="D8" s="4" t="inlineStr">
        <is>
          <t xml:space="preserve"> </t>
        </is>
      </c>
    </row>
    <row r="9">
      <c r="A9" s="4" t="inlineStr">
        <is>
          <t>Issuances of preferred stock</t>
        </is>
      </c>
      <c r="B9" s="6" t="n">
        <v>0</v>
      </c>
      <c r="C9" s="6" t="n">
        <v>0</v>
      </c>
      <c r="D9" s="6" t="n">
        <v>2000</v>
      </c>
    </row>
    <row r="10">
      <c r="A10" s="4" t="inlineStr">
        <is>
          <t>Stock repurchases</t>
        </is>
      </c>
      <c r="B10" s="6" t="n">
        <v>-1245</v>
      </c>
      <c r="C10" s="6" t="n">
        <v>-1949</v>
      </c>
      <c r="D10" s="6" t="n">
        <v>-471</v>
      </c>
    </row>
    <row r="11">
      <c r="A11" s="4" t="inlineStr">
        <is>
          <t>Dividends paid to common stockholders</t>
        </is>
      </c>
      <c r="B11" s="6" t="n">
        <v>-313</v>
      </c>
      <c r="C11" s="6" t="n">
        <v>-302</v>
      </c>
      <c r="D11" s="6" t="n">
        <v>-290</v>
      </c>
    </row>
    <row r="12">
      <c r="A12" s="4" t="inlineStr">
        <is>
          <t>Dividends paid to preferred stockholders</t>
        </is>
      </c>
      <c r="B12" s="6" t="n">
        <v>-150</v>
      </c>
      <c r="C12" s="6" t="n">
        <v>-151</v>
      </c>
      <c r="D12" s="6" t="n">
        <v>0</v>
      </c>
    </row>
    <row r="13">
      <c r="A13" s="4" t="inlineStr">
        <is>
          <t>Other, net</t>
        </is>
      </c>
      <c r="B13" s="6" t="n">
        <v>83</v>
      </c>
      <c r="C13" s="6" t="n">
        <v>31</v>
      </c>
      <c r="D13" s="6" t="n">
        <v>-21</v>
      </c>
    </row>
    <row r="14">
      <c r="A14" s="4" t="inlineStr">
        <is>
          <t>Cash provided by (used in) financing activities</t>
        </is>
      </c>
      <c r="B14" s="6" t="n">
        <v>-294</v>
      </c>
      <c r="C14" s="6" t="n">
        <v>-80</v>
      </c>
      <c r="D14" s="6" t="n">
        <v>2274</v>
      </c>
    </row>
    <row r="15">
      <c r="A15" s="4" t="inlineStr">
        <is>
          <t>Cash, cash equivalents and restricted cash — beginning balance</t>
        </is>
      </c>
      <c r="B15" s="6" t="n">
        <v>525</v>
      </c>
      <c r="C15" s="6" t="n">
        <v>1359</v>
      </c>
      <c r="D15" s="6" t="n">
        <v>444</v>
      </c>
    </row>
    <row r="16">
      <c r="A16" s="4" t="inlineStr">
        <is>
          <t>Cash, cash equivalents and restricted cash — ending balance</t>
        </is>
      </c>
      <c r="B16" s="6" t="n">
        <v>3539</v>
      </c>
      <c r="C16" s="6" t="n">
        <v>525</v>
      </c>
      <c r="D16" s="6" t="n">
        <v>1359</v>
      </c>
    </row>
    <row r="17">
      <c r="A17" s="4" t="inlineStr">
        <is>
          <t>Parent</t>
        </is>
      </c>
      <c r="B17" s="4" t="inlineStr">
        <is>
          <t xml:space="preserve"> </t>
        </is>
      </c>
      <c r="C17" s="4" t="inlineStr">
        <is>
          <t xml:space="preserve"> </t>
        </is>
      </c>
      <c r="D17" s="4" t="inlineStr">
        <is>
          <t xml:space="preserve"> </t>
        </is>
      </c>
    </row>
    <row r="18">
      <c r="A18" s="3" t="inlineStr">
        <is>
          <t>Cash flows — operating activities:</t>
        </is>
      </c>
      <c r="B18" s="4" t="inlineStr">
        <is>
          <t xml:space="preserve"> </t>
        </is>
      </c>
      <c r="C18" s="4" t="inlineStr">
        <is>
          <t xml:space="preserve"> </t>
        </is>
      </c>
      <c r="D18" s="4" t="inlineStr">
        <is>
          <t xml:space="preserve"> </t>
        </is>
      </c>
    </row>
    <row r="19">
      <c r="A19" s="4" t="inlineStr">
        <is>
          <t>Cash used in operating activities</t>
        </is>
      </c>
      <c r="B19" s="6" t="n">
        <v>-31</v>
      </c>
      <c r="C19" s="6" t="n">
        <v>-27</v>
      </c>
      <c r="D19" s="6" t="n">
        <v>-38</v>
      </c>
    </row>
    <row r="20">
      <c r="A20" s="3" t="inlineStr">
        <is>
          <t>Cash flows — investing activities:</t>
        </is>
      </c>
      <c r="B20" s="4" t="inlineStr">
        <is>
          <t xml:space="preserve"> </t>
        </is>
      </c>
      <c r="C20" s="4" t="inlineStr">
        <is>
          <t xml:space="preserve"> </t>
        </is>
      </c>
      <c r="D20" s="4" t="inlineStr">
        <is>
          <t xml:space="preserve"> </t>
        </is>
      </c>
    </row>
    <row r="21">
      <c r="A21" s="4" t="inlineStr">
        <is>
          <t>Capital expenditures</t>
        </is>
      </c>
      <c r="B21" s="6" t="n">
        <v>0</v>
      </c>
      <c r="C21" s="6" t="n">
        <v>0</v>
      </c>
      <c r="D21" s="6" t="n">
        <v>0</v>
      </c>
    </row>
    <row r="22">
      <c r="A22" s="4" t="inlineStr">
        <is>
          <t>Dividend received from subsidiaries</t>
        </is>
      </c>
      <c r="B22" s="6" t="n">
        <v>1625</v>
      </c>
      <c r="C22" s="6" t="n">
        <v>1775</v>
      </c>
      <c r="D22" s="6" t="n">
        <v>405</v>
      </c>
    </row>
    <row r="23">
      <c r="A23" s="4" t="inlineStr">
        <is>
          <t>Equity contribution to subsidiaries</t>
        </is>
      </c>
      <c r="B23" s="6" t="n">
        <v>0</v>
      </c>
      <c r="C23" s="6" t="n">
        <v>0</v>
      </c>
      <c r="D23" s="6" t="n">
        <v>-988</v>
      </c>
    </row>
    <row r="24">
      <c r="A24" s="4" t="inlineStr">
        <is>
          <t>Cash used in investing activities</t>
        </is>
      </c>
      <c r="B24" s="6" t="n">
        <v>1625</v>
      </c>
      <c r="C24" s="6" t="n">
        <v>1775</v>
      </c>
      <c r="D24" s="6" t="n">
        <v>-583</v>
      </c>
    </row>
    <row r="25">
      <c r="A25" s="3" t="inlineStr">
        <is>
          <t>Cash flows — financing activities:</t>
        </is>
      </c>
      <c r="B25" s="4" t="inlineStr">
        <is>
          <t xml:space="preserve"> </t>
        </is>
      </c>
      <c r="C25" s="4" t="inlineStr">
        <is>
          <t xml:space="preserve"> </t>
        </is>
      </c>
      <c r="D25" s="4" t="inlineStr">
        <is>
          <t xml:space="preserve"> </t>
        </is>
      </c>
    </row>
    <row r="26">
      <c r="A26" s="4" t="inlineStr">
        <is>
          <t>Issuances of preferred stock</t>
        </is>
      </c>
      <c r="B26" s="6" t="n">
        <v>0</v>
      </c>
      <c r="C26" s="6" t="n">
        <v>0</v>
      </c>
      <c r="D26" s="6" t="n">
        <v>2000</v>
      </c>
    </row>
    <row r="27">
      <c r="A27" s="4" t="inlineStr">
        <is>
          <t>Stock repurchases</t>
        </is>
      </c>
      <c r="B27" s="6" t="n">
        <v>-1245</v>
      </c>
      <c r="C27" s="6" t="n">
        <v>-1949</v>
      </c>
      <c r="D27" s="6" t="n">
        <v>-471</v>
      </c>
    </row>
    <row r="28">
      <c r="A28" s="4" t="inlineStr">
        <is>
          <t>Dividends paid to common stockholders</t>
        </is>
      </c>
      <c r="B28" s="6" t="n">
        <v>-313</v>
      </c>
      <c r="C28" s="6" t="n">
        <v>-302</v>
      </c>
      <c r="D28" s="6" t="n">
        <v>-290</v>
      </c>
    </row>
    <row r="29">
      <c r="A29" s="4" t="inlineStr">
        <is>
          <t>Dividends paid to preferred stockholders</t>
        </is>
      </c>
      <c r="B29" s="6" t="n">
        <v>-150</v>
      </c>
      <c r="C29" s="6" t="n">
        <v>-151</v>
      </c>
      <c r="D29" s="6" t="n">
        <v>0</v>
      </c>
    </row>
    <row r="30">
      <c r="A30" s="4" t="inlineStr">
        <is>
          <t>Other, net</t>
        </is>
      </c>
      <c r="B30" s="6" t="n">
        <v>91</v>
      </c>
      <c r="C30" s="6" t="n">
        <v>40</v>
      </c>
      <c r="D30" s="6" t="n">
        <v>-23</v>
      </c>
    </row>
    <row r="31">
      <c r="A31" s="4" t="inlineStr">
        <is>
          <t>Cash provided by (used in) financing activities</t>
        </is>
      </c>
      <c r="B31" s="6" t="n">
        <v>-1617</v>
      </c>
      <c r="C31" s="6" t="n">
        <v>-2362</v>
      </c>
      <c r="D31" s="6" t="n">
        <v>1216</v>
      </c>
    </row>
    <row r="32">
      <c r="A32" s="4" t="inlineStr">
        <is>
          <t>Net change in cash, cash equivalents and restricted cash</t>
        </is>
      </c>
      <c r="B32" s="6" t="n">
        <v>-23</v>
      </c>
      <c r="C32" s="6" t="n">
        <v>-614</v>
      </c>
      <c r="D32" s="6" t="n">
        <v>595</v>
      </c>
    </row>
    <row r="33">
      <c r="A33" s="4" t="inlineStr">
        <is>
          <t>Cash, cash equivalents and restricted cash — beginning balance</t>
        </is>
      </c>
      <c r="B33" s="6" t="n">
        <v>54</v>
      </c>
      <c r="C33" s="6" t="n">
        <v>668</v>
      </c>
      <c r="D33" s="6" t="n">
        <v>73</v>
      </c>
    </row>
    <row r="34">
      <c r="A34" s="4" t="inlineStr">
        <is>
          <t>Cash, cash equivalents and restricted cash — ending balance</t>
        </is>
      </c>
      <c r="B34" s="5" t="n">
        <v>31</v>
      </c>
      <c r="C34" s="5" t="n">
        <v>54</v>
      </c>
      <c r="D34" s="5" t="n">
        <v>66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Condensed Balance Sheets) (Details) - USD ($) $ in Million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485</v>
      </c>
      <c r="C3" s="5" t="n">
        <v>455</v>
      </c>
      <c r="D3" s="4" t="inlineStr">
        <is>
          <t xml:space="preserve"> </t>
        </is>
      </c>
      <c r="E3" s="4" t="inlineStr">
        <is>
          <t xml:space="preserve"> </t>
        </is>
      </c>
    </row>
    <row r="4">
      <c r="A4" s="4" t="inlineStr">
        <is>
          <t>Trade accounts receivable — net</t>
        </is>
      </c>
      <c r="B4" s="6" t="n">
        <v>1674</v>
      </c>
      <c r="C4" s="6" t="n">
        <v>2059</v>
      </c>
      <c r="D4" s="4" t="inlineStr">
        <is>
          <t xml:space="preserve"> </t>
        </is>
      </c>
      <c r="E4" s="4" t="inlineStr">
        <is>
          <t xml:space="preserve"> </t>
        </is>
      </c>
    </row>
    <row r="5">
      <c r="A5" s="4" t="inlineStr">
        <is>
          <t>Income taxes receivable</t>
        </is>
      </c>
      <c r="B5" s="6" t="n">
        <v>6</v>
      </c>
      <c r="C5" s="6" t="n">
        <v>27</v>
      </c>
      <c r="D5" s="4" t="inlineStr">
        <is>
          <t xml:space="preserve"> </t>
        </is>
      </c>
      <c r="E5" s="4" t="inlineStr">
        <is>
          <t xml:space="preserve"> </t>
        </is>
      </c>
    </row>
    <row r="6">
      <c r="A6" s="4" t="inlineStr">
        <is>
          <t>Prepaid expense and other current assets</t>
        </is>
      </c>
      <c r="B6" s="6" t="n">
        <v>364</v>
      </c>
      <c r="C6" s="6" t="n">
        <v>293</v>
      </c>
      <c r="D6" s="4" t="inlineStr">
        <is>
          <t xml:space="preserve"> </t>
        </is>
      </c>
      <c r="E6" s="4" t="inlineStr">
        <is>
          <t xml:space="preserve"> </t>
        </is>
      </c>
    </row>
    <row r="7">
      <c r="A7" s="4" t="inlineStr">
        <is>
          <t>Total current assets</t>
        </is>
      </c>
      <c r="B7" s="6" t="n">
        <v>11637</v>
      </c>
      <c r="C7" s="6" t="n">
        <v>11116</v>
      </c>
      <c r="D7" s="4" t="inlineStr">
        <is>
          <t xml:space="preserve"> </t>
        </is>
      </c>
      <c r="E7" s="4" t="inlineStr">
        <is>
          <t xml:space="preserve"> </t>
        </is>
      </c>
    </row>
    <row r="8">
      <c r="A8" s="4" t="inlineStr">
        <is>
          <t>Investments</t>
        </is>
      </c>
      <c r="B8" s="6" t="n">
        <v>2035</v>
      </c>
      <c r="C8" s="6" t="n">
        <v>1729</v>
      </c>
      <c r="D8" s="4" t="inlineStr">
        <is>
          <t xml:space="preserve"> </t>
        </is>
      </c>
      <c r="E8" s="4" t="inlineStr">
        <is>
          <t xml:space="preserve"> </t>
        </is>
      </c>
    </row>
    <row r="9">
      <c r="A9" s="4" t="inlineStr">
        <is>
          <t>Property, plant and equipment — net</t>
        </is>
      </c>
      <c r="B9" s="6" t="n">
        <v>12432</v>
      </c>
      <c r="C9" s="6" t="n">
        <v>12554</v>
      </c>
      <c r="D9" s="4" t="inlineStr">
        <is>
          <t xml:space="preserve"> </t>
        </is>
      </c>
      <c r="E9" s="4" t="inlineStr">
        <is>
          <t xml:space="preserve"> </t>
        </is>
      </c>
    </row>
    <row r="10">
      <c r="A10" s="4" t="inlineStr">
        <is>
          <t>Identifiable intangible assets — net</t>
        </is>
      </c>
      <c r="B10" s="6" t="n">
        <v>1864</v>
      </c>
      <c r="C10" s="6" t="n">
        <v>1958</v>
      </c>
      <c r="D10" s="4" t="inlineStr">
        <is>
          <t xml:space="preserve"> </t>
        </is>
      </c>
      <c r="E10" s="4" t="inlineStr">
        <is>
          <t xml:space="preserve"> </t>
        </is>
      </c>
    </row>
    <row r="11">
      <c r="A11" s="4" t="inlineStr">
        <is>
          <t>Accumulated deferred income taxes</t>
        </is>
      </c>
      <c r="B11" s="6" t="n">
        <v>1223</v>
      </c>
      <c r="C11" s="6" t="n">
        <v>1710</v>
      </c>
      <c r="D11" s="4" t="inlineStr">
        <is>
          <t xml:space="preserve"> </t>
        </is>
      </c>
      <c r="E11" s="4" t="inlineStr">
        <is>
          <t xml:space="preserve"> </t>
        </is>
      </c>
    </row>
    <row r="12">
      <c r="A12" s="4" t="inlineStr">
        <is>
          <t>Other noncurrent assets</t>
        </is>
      </c>
      <c r="B12" s="6" t="n">
        <v>551</v>
      </c>
      <c r="C12" s="6" t="n">
        <v>351</v>
      </c>
      <c r="D12" s="4" t="inlineStr">
        <is>
          <t xml:space="preserve"> </t>
        </is>
      </c>
      <c r="E12" s="4" t="inlineStr">
        <is>
          <t xml:space="preserve"> </t>
        </is>
      </c>
    </row>
    <row r="13">
      <c r="A13" s="4" t="inlineStr">
        <is>
          <t>Total assets</t>
        </is>
      </c>
      <c r="B13" s="6" t="n">
        <v>32966</v>
      </c>
      <c r="C13" s="6" t="n">
        <v>32787</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6" t="n">
        <v>1147</v>
      </c>
      <c r="C15" s="6" t="n">
        <v>1556</v>
      </c>
      <c r="D15" s="4" t="inlineStr">
        <is>
          <t xml:space="preserve"> </t>
        </is>
      </c>
      <c r="E15" s="4" t="inlineStr">
        <is>
          <t xml:space="preserve"> </t>
        </is>
      </c>
    </row>
    <row r="16">
      <c r="A16" s="4" t="inlineStr">
        <is>
          <t>Other current liabilities</t>
        </is>
      </c>
      <c r="B16" s="6" t="n">
        <v>547</v>
      </c>
      <c r="C16" s="6" t="n">
        <v>524</v>
      </c>
      <c r="D16" s="4" t="inlineStr">
        <is>
          <t xml:space="preserve"> </t>
        </is>
      </c>
      <c r="E16" s="4" t="inlineStr">
        <is>
          <t xml:space="preserve"> </t>
        </is>
      </c>
    </row>
    <row r="17">
      <c r="A17" s="4" t="inlineStr">
        <is>
          <t>Total current liabilities</t>
        </is>
      </c>
      <c r="B17" s="6" t="n">
        <v>9823</v>
      </c>
      <c r="C17" s="6" t="n">
        <v>10337</v>
      </c>
      <c r="D17" s="4" t="inlineStr">
        <is>
          <t xml:space="preserve"> </t>
        </is>
      </c>
      <c r="E17" s="4" t="inlineStr">
        <is>
          <t xml:space="preserve"> </t>
        </is>
      </c>
    </row>
    <row r="18">
      <c r="A18" s="4" t="inlineStr">
        <is>
          <t>Tax Receivable Agreement obligations</t>
        </is>
      </c>
      <c r="B18" s="6" t="n">
        <v>164</v>
      </c>
      <c r="C18" s="6" t="n">
        <v>514</v>
      </c>
      <c r="D18" s="5" t="n">
        <v>394</v>
      </c>
      <c r="E18" s="4" t="inlineStr">
        <is>
          <t xml:space="preserve"> </t>
        </is>
      </c>
    </row>
    <row r="19">
      <c r="A19" s="4" t="inlineStr">
        <is>
          <t>Accumulated deferred income taxes</t>
        </is>
      </c>
      <c r="B19" s="6" t="n">
        <v>1</v>
      </c>
      <c r="C19" s="6" t="n">
        <v>1</v>
      </c>
      <c r="D19" s="4" t="inlineStr">
        <is>
          <t xml:space="preserve"> </t>
        </is>
      </c>
      <c r="E19" s="4" t="inlineStr">
        <is>
          <t xml:space="preserve"> </t>
        </is>
      </c>
    </row>
    <row r="20">
      <c r="A20" s="4" t="inlineStr">
        <is>
          <t>Other noncurrent liabilities and deferred debits</t>
        </is>
      </c>
      <c r="B20" s="6" t="n">
        <v>951</v>
      </c>
      <c r="C20" s="6" t="n">
        <v>1004</v>
      </c>
      <c r="D20" s="4" t="inlineStr">
        <is>
          <t xml:space="preserve"> </t>
        </is>
      </c>
      <c r="E20" s="4" t="inlineStr">
        <is>
          <t xml:space="preserve"> </t>
        </is>
      </c>
    </row>
    <row r="21">
      <c r="A21" s="4" t="inlineStr">
        <is>
          <t>Total liabilities</t>
        </is>
      </c>
      <c r="B21" s="6" t="n">
        <v>27644</v>
      </c>
      <c r="C21" s="6" t="n">
        <v>27869</v>
      </c>
      <c r="D21" s="4" t="inlineStr">
        <is>
          <t xml:space="preserve"> </t>
        </is>
      </c>
      <c r="E21" s="4" t="inlineStr">
        <is>
          <t xml:space="preserve"> </t>
        </is>
      </c>
    </row>
    <row r="22">
      <c r="A22" s="3" t="inlineStr">
        <is>
          <t>Equity [Abstract]</t>
        </is>
      </c>
      <c r="B22" s="4" t="inlineStr">
        <is>
          <t xml:space="preserve"> </t>
        </is>
      </c>
      <c r="C22" s="4" t="inlineStr">
        <is>
          <t xml:space="preserve"> </t>
        </is>
      </c>
      <c r="D22" s="4" t="inlineStr">
        <is>
          <t xml:space="preserve"> </t>
        </is>
      </c>
      <c r="E22" s="4" t="inlineStr">
        <is>
          <t xml:space="preserve"> </t>
        </is>
      </c>
    </row>
    <row r="23">
      <c r="A23" s="4" t="inlineStr">
        <is>
          <t>Total equity</t>
        </is>
      </c>
      <c r="B23" s="6" t="n">
        <v>5322</v>
      </c>
      <c r="C23" s="6" t="n">
        <v>4918</v>
      </c>
      <c r="D23" s="5" t="n">
        <v>8292</v>
      </c>
      <c r="E23" s="5" t="n">
        <v>8361</v>
      </c>
    </row>
    <row r="24">
      <c r="A24" s="4" t="inlineStr">
        <is>
          <t>Total liabilities and equity</t>
        </is>
      </c>
      <c r="B24" s="6" t="n">
        <v>32966</v>
      </c>
      <c r="C24" s="6" t="n">
        <v>32787</v>
      </c>
      <c r="D24" s="4" t="inlineStr">
        <is>
          <t xml:space="preserve"> </t>
        </is>
      </c>
      <c r="E24" s="4" t="inlineStr">
        <is>
          <t xml:space="preserve"> </t>
        </is>
      </c>
    </row>
    <row r="25">
      <c r="A25" s="4" t="inlineStr">
        <is>
          <t>Parent</t>
        </is>
      </c>
      <c r="B25" s="4" t="inlineStr">
        <is>
          <t xml:space="preserve"> </t>
        </is>
      </c>
      <c r="C25" s="4" t="inlineStr">
        <is>
          <t xml:space="preserve"> </t>
        </is>
      </c>
      <c r="D25" s="4" t="inlineStr">
        <is>
          <t xml:space="preserve"> </t>
        </is>
      </c>
      <c r="E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6" t="n">
        <v>31</v>
      </c>
      <c r="C27" s="6" t="n">
        <v>54</v>
      </c>
      <c r="D27" s="4" t="inlineStr">
        <is>
          <t xml:space="preserve"> </t>
        </is>
      </c>
      <c r="E27" s="4" t="inlineStr">
        <is>
          <t xml:space="preserve"> </t>
        </is>
      </c>
    </row>
    <row r="28">
      <c r="A28" s="4" t="inlineStr">
        <is>
          <t>Trade accounts receivable — net</t>
        </is>
      </c>
      <c r="B28" s="6" t="n">
        <v>0</v>
      </c>
      <c r="C28" s="6" t="n">
        <v>11</v>
      </c>
      <c r="D28" s="4" t="inlineStr">
        <is>
          <t xml:space="preserve"> </t>
        </is>
      </c>
      <c r="E28" s="4" t="inlineStr">
        <is>
          <t xml:space="preserve"> </t>
        </is>
      </c>
    </row>
    <row r="29">
      <c r="A29" s="4" t="inlineStr">
        <is>
          <t>Income taxes receivable</t>
        </is>
      </c>
      <c r="B29" s="6" t="n">
        <v>6</v>
      </c>
      <c r="C29" s="6" t="n">
        <v>27</v>
      </c>
      <c r="D29" s="4" t="inlineStr">
        <is>
          <t xml:space="preserve"> </t>
        </is>
      </c>
      <c r="E29" s="4" t="inlineStr">
        <is>
          <t xml:space="preserve"> </t>
        </is>
      </c>
    </row>
    <row r="30">
      <c r="A30" s="4" t="inlineStr">
        <is>
          <t>Prepaid expense and other current assets</t>
        </is>
      </c>
      <c r="B30" s="6" t="n">
        <v>0</v>
      </c>
      <c r="C30" s="6" t="n">
        <v>1</v>
      </c>
      <c r="D30" s="4" t="inlineStr">
        <is>
          <t xml:space="preserve"> </t>
        </is>
      </c>
      <c r="E30" s="4" t="inlineStr">
        <is>
          <t xml:space="preserve"> </t>
        </is>
      </c>
    </row>
    <row r="31">
      <c r="A31" s="4" t="inlineStr">
        <is>
          <t>Total current assets</t>
        </is>
      </c>
      <c r="B31" s="6" t="n">
        <v>37</v>
      </c>
      <c r="C31" s="6" t="n">
        <v>93</v>
      </c>
      <c r="D31" s="4" t="inlineStr">
        <is>
          <t xml:space="preserve"> </t>
        </is>
      </c>
      <c r="E31" s="4" t="inlineStr">
        <is>
          <t xml:space="preserve"> </t>
        </is>
      </c>
    </row>
    <row r="32">
      <c r="A32" s="4" t="inlineStr">
        <is>
          <t>Property, plant and equipment — net</t>
        </is>
      </c>
      <c r="B32" s="6" t="n">
        <v>3</v>
      </c>
      <c r="C32" s="6" t="n">
        <v>3</v>
      </c>
      <c r="D32" s="4" t="inlineStr">
        <is>
          <t xml:space="preserve"> </t>
        </is>
      </c>
      <c r="E32" s="4" t="inlineStr">
        <is>
          <t xml:space="preserve"> </t>
        </is>
      </c>
    </row>
    <row r="33">
      <c r="A33" s="4" t="inlineStr">
        <is>
          <t>Identifiable intangible assets — net</t>
        </is>
      </c>
      <c r="B33" s="6" t="n">
        <v>0</v>
      </c>
      <c r="C33" s="6" t="n">
        <v>15</v>
      </c>
      <c r="D33" s="4" t="inlineStr">
        <is>
          <t xml:space="preserve"> </t>
        </is>
      </c>
      <c r="E33" s="4" t="inlineStr">
        <is>
          <t xml:space="preserve"> </t>
        </is>
      </c>
    </row>
    <row r="34">
      <c r="A34" s="4" t="inlineStr">
        <is>
          <t>Accumulated deferred income taxes</t>
        </is>
      </c>
      <c r="B34" s="6" t="n">
        <v>1086</v>
      </c>
      <c r="C34" s="6" t="n">
        <v>1019</v>
      </c>
      <c r="D34" s="4" t="inlineStr">
        <is>
          <t xml:space="preserve"> </t>
        </is>
      </c>
      <c r="E34" s="4" t="inlineStr">
        <is>
          <t xml:space="preserve"> </t>
        </is>
      </c>
    </row>
    <row r="35">
      <c r="A35" s="4" t="inlineStr">
        <is>
          <t>Total assets</t>
        </is>
      </c>
      <c r="B35" s="6" t="n">
        <v>5633</v>
      </c>
      <c r="C35" s="6" t="n">
        <v>5592</v>
      </c>
      <c r="D35" s="4" t="inlineStr">
        <is>
          <t xml:space="preserve"> </t>
        </is>
      </c>
      <c r="E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row>
    <row r="37">
      <c r="A37" s="4" t="inlineStr">
        <is>
          <t>Accrued income taxes</t>
        </is>
      </c>
      <c r="B37" s="6" t="n">
        <v>12</v>
      </c>
      <c r="C37" s="6" t="n">
        <v>-1</v>
      </c>
      <c r="D37" s="4" t="inlineStr">
        <is>
          <t xml:space="preserve"> </t>
        </is>
      </c>
      <c r="E37" s="4" t="inlineStr">
        <is>
          <t xml:space="preserve"> </t>
        </is>
      </c>
    </row>
    <row r="38">
      <c r="A38" s="4" t="inlineStr">
        <is>
          <t>Other current liabilities</t>
        </is>
      </c>
      <c r="B38" s="6" t="n">
        <v>12</v>
      </c>
      <c r="C38" s="6" t="n">
        <v>9</v>
      </c>
      <c r="D38" s="4" t="inlineStr">
        <is>
          <t xml:space="preserve"> </t>
        </is>
      </c>
      <c r="E38" s="4" t="inlineStr">
        <is>
          <t xml:space="preserve"> </t>
        </is>
      </c>
    </row>
    <row r="39">
      <c r="A39" s="4" t="inlineStr">
        <is>
          <t>Total current liabilities</t>
        </is>
      </c>
      <c r="B39" s="6" t="n">
        <v>127</v>
      </c>
      <c r="C39" s="6" t="n">
        <v>133</v>
      </c>
      <c r="D39" s="4" t="inlineStr">
        <is>
          <t xml:space="preserve"> </t>
        </is>
      </c>
      <c r="E39" s="4" t="inlineStr">
        <is>
          <t xml:space="preserve"> </t>
        </is>
      </c>
    </row>
    <row r="40">
      <c r="A40" s="4" t="inlineStr">
        <is>
          <t>Tax Receivable Agreement obligations</t>
        </is>
      </c>
      <c r="B40" s="6" t="n">
        <v>164</v>
      </c>
      <c r="C40" s="6" t="n">
        <v>514</v>
      </c>
      <c r="D40" s="4" t="inlineStr">
        <is>
          <t xml:space="preserve"> </t>
        </is>
      </c>
      <c r="E40" s="4" t="inlineStr">
        <is>
          <t xml:space="preserve"> </t>
        </is>
      </c>
    </row>
    <row r="41">
      <c r="A41" s="4" t="inlineStr">
        <is>
          <t>Other noncurrent liabilities and deferred debits</t>
        </is>
      </c>
      <c r="B41" s="6" t="n">
        <v>20</v>
      </c>
      <c r="C41" s="6" t="n">
        <v>27</v>
      </c>
      <c r="D41" s="4" t="inlineStr">
        <is>
          <t xml:space="preserve"> </t>
        </is>
      </c>
      <c r="E41" s="4" t="inlineStr">
        <is>
          <t xml:space="preserve"> </t>
        </is>
      </c>
    </row>
    <row r="42">
      <c r="A42" s="4" t="inlineStr">
        <is>
          <t>Total liabilities</t>
        </is>
      </c>
      <c r="B42" s="6" t="n">
        <v>311</v>
      </c>
      <c r="C42" s="6" t="n">
        <v>674</v>
      </c>
      <c r="D42" s="4" t="inlineStr">
        <is>
          <t xml:space="preserve"> </t>
        </is>
      </c>
      <c r="E42" s="4" t="inlineStr">
        <is>
          <t xml:space="preserve"> </t>
        </is>
      </c>
    </row>
    <row r="43">
      <c r="A43" s="3" t="inlineStr">
        <is>
          <t>Equity [Abstract]</t>
        </is>
      </c>
      <c r="B43" s="4" t="inlineStr">
        <is>
          <t xml:space="preserve"> </t>
        </is>
      </c>
      <c r="C43" s="4" t="inlineStr">
        <is>
          <t xml:space="preserve"> </t>
        </is>
      </c>
      <c r="D43" s="4" t="inlineStr">
        <is>
          <t xml:space="preserve"> </t>
        </is>
      </c>
      <c r="E43" s="4" t="inlineStr">
        <is>
          <t xml:space="preserve"> </t>
        </is>
      </c>
    </row>
    <row r="44">
      <c r="A44" s="4" t="inlineStr">
        <is>
          <t>Total equity</t>
        </is>
      </c>
      <c r="B44" s="6" t="n">
        <v>5322</v>
      </c>
      <c r="C44" s="6" t="n">
        <v>4918</v>
      </c>
      <c r="D44" s="4" t="inlineStr">
        <is>
          <t xml:space="preserve"> </t>
        </is>
      </c>
      <c r="E44" s="4" t="inlineStr">
        <is>
          <t xml:space="preserve"> </t>
        </is>
      </c>
    </row>
    <row r="45">
      <c r="A45" s="4" t="inlineStr">
        <is>
          <t>Total liabilities and equity</t>
        </is>
      </c>
      <c r="B45" s="6" t="n">
        <v>5633</v>
      </c>
      <c r="C45" s="6" t="n">
        <v>5592</v>
      </c>
      <c r="D45" s="4" t="inlineStr">
        <is>
          <t xml:space="preserve"> </t>
        </is>
      </c>
      <c r="E45" s="4" t="inlineStr">
        <is>
          <t xml:space="preserve"> </t>
        </is>
      </c>
    </row>
    <row r="46">
      <c r="A46" s="4" t="inlineStr">
        <is>
          <t>Parent | Related Party</t>
        </is>
      </c>
      <c r="B46" s="4" t="inlineStr">
        <is>
          <t xml:space="preserve"> </t>
        </is>
      </c>
      <c r="C46" s="4" t="inlineStr">
        <is>
          <t xml:space="preserve"> </t>
        </is>
      </c>
      <c r="D46" s="4" t="inlineStr">
        <is>
          <t xml:space="preserve"> </t>
        </is>
      </c>
      <c r="E46" s="4" t="inlineStr">
        <is>
          <t xml:space="preserve"> </t>
        </is>
      </c>
    </row>
    <row r="47">
      <c r="A47" s="3" t="inlineStr">
        <is>
          <t>Current assets:</t>
        </is>
      </c>
      <c r="B47" s="4" t="inlineStr">
        <is>
          <t xml:space="preserve"> </t>
        </is>
      </c>
      <c r="C47" s="4" t="inlineStr">
        <is>
          <t xml:space="preserve"> </t>
        </is>
      </c>
      <c r="D47" s="4" t="inlineStr">
        <is>
          <t xml:space="preserve"> </t>
        </is>
      </c>
      <c r="E47" s="4" t="inlineStr">
        <is>
          <t xml:space="preserve"> </t>
        </is>
      </c>
    </row>
    <row r="48">
      <c r="A48" s="4" t="inlineStr">
        <is>
          <t>Investments</t>
        </is>
      </c>
      <c r="B48" s="6" t="n">
        <v>4507</v>
      </c>
      <c r="C48" s="6" t="n">
        <v>4462</v>
      </c>
      <c r="D48" s="4" t="inlineStr">
        <is>
          <t xml:space="preserve"> </t>
        </is>
      </c>
      <c r="E48" s="4" t="inlineStr">
        <is>
          <t xml:space="preserve"> </t>
        </is>
      </c>
    </row>
    <row r="49">
      <c r="A49" s="3" t="inlineStr">
        <is>
          <t>Current liabilities:</t>
        </is>
      </c>
      <c r="B49" s="4" t="inlineStr">
        <is>
          <t xml:space="preserve"> </t>
        </is>
      </c>
      <c r="C49" s="4" t="inlineStr">
        <is>
          <t xml:space="preserve"> </t>
        </is>
      </c>
      <c r="D49" s="4" t="inlineStr">
        <is>
          <t xml:space="preserve"> </t>
        </is>
      </c>
      <c r="E49" s="4" t="inlineStr">
        <is>
          <t xml:space="preserve"> </t>
        </is>
      </c>
    </row>
    <row r="50">
      <c r="A50" s="4" t="inlineStr">
        <is>
          <t>Accounts payable</t>
        </is>
      </c>
      <c r="B50" s="6" t="n">
        <v>91</v>
      </c>
      <c r="C50" s="6" t="n">
        <v>122</v>
      </c>
      <c r="D50" s="4" t="inlineStr">
        <is>
          <t xml:space="preserve"> </t>
        </is>
      </c>
      <c r="E50" s="4" t="inlineStr">
        <is>
          <t xml:space="preserve"> </t>
        </is>
      </c>
    </row>
    <row r="51">
      <c r="A51" s="4" t="inlineStr">
        <is>
          <t>Parent | Nonrelated Party</t>
        </is>
      </c>
      <c r="B51" s="4" t="inlineStr">
        <is>
          <t xml:space="preserve"> </t>
        </is>
      </c>
      <c r="C51" s="4" t="inlineStr">
        <is>
          <t xml:space="preserve"> </t>
        </is>
      </c>
      <c r="D51" s="4" t="inlineStr">
        <is>
          <t xml:space="preserve"> </t>
        </is>
      </c>
      <c r="E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row>
    <row r="53">
      <c r="A53" s="4" t="inlineStr">
        <is>
          <t>Accounts payable</t>
        </is>
      </c>
      <c r="B53" s="5" t="n">
        <v>12</v>
      </c>
      <c r="C53" s="5" t="n">
        <v>3</v>
      </c>
      <c r="D53" s="4" t="inlineStr">
        <is>
          <t xml:space="preserve"> </t>
        </is>
      </c>
      <c r="E53"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Notes to Condensed Financial Statements) (Details) - USD ($) $ in Million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Maximum allowable distribution to parent company by consolidated subsidiary without consent</t>
        </is>
      </c>
      <c r="B4" s="5" t="n">
        <v>6300</v>
      </c>
      <c r="C4" s="4" t="inlineStr">
        <is>
          <t xml:space="preserve"> </t>
        </is>
      </c>
      <c r="D4" s="4" t="inlineStr">
        <is>
          <t xml:space="preserve"> </t>
        </is>
      </c>
    </row>
    <row r="5">
      <c r="A5" s="4" t="inlineStr">
        <is>
          <t>Parent Company</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Cash dividends paid</t>
        </is>
      </c>
      <c r="B7" s="6" t="n">
        <v>1625</v>
      </c>
      <c r="C7" s="5" t="n">
        <v>1775</v>
      </c>
      <c r="D7" s="5" t="n">
        <v>405</v>
      </c>
    </row>
    <row r="8">
      <c r="A8" s="4" t="inlineStr">
        <is>
          <t>Total Stockholders' Equity</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Dividend received from subsidiaries</t>
        </is>
      </c>
      <c r="B10" s="6" t="n">
        <v>1625</v>
      </c>
      <c r="C10" s="6" t="n">
        <v>1775</v>
      </c>
      <c r="D10" s="6" t="n">
        <v>405</v>
      </c>
    </row>
    <row r="11">
      <c r="A11" s="4" t="inlineStr">
        <is>
          <t>Equity contribution to subsidiaries</t>
        </is>
      </c>
      <c r="B11" s="5" t="n">
        <v>0</v>
      </c>
      <c r="C11" s="5" t="n">
        <v>0</v>
      </c>
      <c r="D11" s="5" t="n">
        <v>-98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Revenue Disaggregation The following tables disaggregate our revenue by major source: Year Ended December 31, 2023 Retail Texas East West Sunset Asset Closure Eliminations Consolidated Revenue from contracts with customers: Retail energy charge in ERCOT $ 7,674 $ — $ — $ — $ — $ — $ — $ 7,674 Retail energy charge in Northeast/Midwest 1,642 — — — — — — 1,642 Wholesale generation revenue from ISO/RTO — 1,060 1,036 421 392 — — 2,909 Capacity revenue from ISO/RTO (a) — — 57 — 41 — — 98 Revenue from other wholesale contracts — 505 654 179 143 — — 1,481 Total revenue from contracts with customers 9,316 1,565 1,747 600 576 — — 13,804 Other revenues: Intangible amortization (1) — (2) — (3) — — (6) Transferable PTC revenues — 10 — — — — — 10 Hedging and other revenues (b) 1,257 (1,611) 277 310 736 — 2 971 Affiliate sales (c) — 3,859 2,193 4 522 — (6,578) — Total other revenues 1,256 2,258 2,468 314 1,255 — (6,576) 975 Total revenues $ 10,572 $ 3,823 $ 4,215 $ 914 $ 1,831 $ — $ (6,576) $ 14,779 ____________ (a) Represents net capacity sold (purchased) in each ISO/RTO. The East segment includes $157 million of capacity sold offset by $100 million of capacity purchased. The Sunset segment includes $76 million of capacity sold offset by $35 million of capacity purchased. (b) Includes $714 million of unrealized net gains from mark-to-market valuations of commodity positions. For the year ended Retail Texas East West Sunset Asset Closure Corporate and Other Eliminations (1) Consolidated December 31, 2023 $ 191 $ (758) $ 1,165 $ 237 $ 603 $ 36 $ — $ (760) $ 714 ____________ (1) Amounts attributable to generation segments offset in fuel, purchased power costs and delivery fees in the Retail segment, with no impact to consolidated results. (c) East and Sunset segments include $641 million and $187 million, respectively, of affiliated unrealized net gains, and Texas segment includes $62 million of affiliated unrealized net losses from mark-to-market valuations of commodity positions with the Retail segment. Year Ended December 31, 2022 Retail Texas East West Sunset Asset Closure Eliminations Consolidated Revenue from contracts with customers: Retail energy charge in ERCOT $ 6,971 $ — $ — $ — $ — $ — $ — $ 6,971 Retail energy charge in Northeast/Midwest 2,139 — — — — — — 2,139 Wholesale generation revenue from ISO/RTO — 1,105 1,209 467 950 562 — 4,293 Capacity revenue from ISO/RTO (a) — — 20 — 56 27 — 103 Revenue from other wholesale contracts — 696 1,106 151 150 22 — 2,125 Total revenue from contracts with customers 9,110 1,801 2,335 618 1,156 611 — 15,631 Other revenues: Intangible amortization — — 1 — (7) — — (6) Hedging and other revenues (b) 345 (640) (316) (291) (765) (231) 1 (1,897) Affiliate sales (c) — 2,572 1,686 9 484 4 (4,755) — Total other revenues 345 1,932 1,371 (282) (288) (227) (4,754) (1,903) Total revenues $ 9,455 $ 3,733 $ 3,706 $ 336 $ 868 $ 384 $ (4,754) $ 13,728 ____________ (a) Represents net capacity sold (purchased) in each ISO/RTO. The East segment includes $302 million of capacity sold offset by $282 million of capacity purchased. The Sunset segment includes $59 million of capacity sold offset by $3 million of capacity purchased. The Asset Closure segment includes $27 million of capacity sold. (b) Includes $2.163 billion of unrealized net losses from mark-to-market valuations of commodity positions. For the year ended Retail Texas East West Sunset Asset Closure Corporate and Other Eliminations (1) Consolidated December 31, 2022 (532) (1,472) (757) (324) (3) 106 — 819 (2,163) ____________ (1) Amounts attributable to generation segments offset in fuel, purchased power costs and delivery fees in the Retail segment, with no impact to consolidated results. (c) Texas and East segments include $817 million and $38 million, respectively, of affiliated unrealized net losses, and Sunset and Asset Closure segment includes $30 million and $4 million, respectively, of affiliated unrealized net gains from mark-to-market valuations of commodity positions with the Retail segment. Year Ended December 31, 2021 Retail Texas East West Sunset Asset Closure Eliminations Consolidated Revenue from contracts with customers: Retail energy charge in ERCOT $ 5,733 $ — $ — $ — $ — $ — $ — $ 5,733 Retail energy charge in Northeast/Midwest 2,255 — — — — — — 2,255 Wholesale generation revenue from ISO/RTO — 3,808 786 229 1,050 475 — 6,348 Capacity revenue from ISO/RTO (a) — — (22) 1 122 62 — 163 Revenue from other wholesale contracts — 2,302 602 104 192 1 — 3,201 Total revenue from contracts with customers 7,988 6,110 1,366 334 1,364 538 — 17,700 Other revenues: Intangible amortization (2) — 74 — (12) — — 60 Hedging and other revenues (b) (115) (4,355) 123 35 (929) (442) — (5,683) Affiliate sales (c) — 1,035 1,024 5 238 (18) (2,284) — Total other revenues (117) (3,320) 1,221 40 (703) (460) (2,284) (5,623) Total revenues $ 7,871 $ 2,790 $ 2,587 $ 374 $ 661 $ 78 $ (2,284) $ 12,077 ____________ (a) Represents net capacity sold (purchased) in each ISO/RTO. The East segment includes $470 million of capacity purchased offset by $448 million of capacity sold. The West segment includes $1 million of capacity sold. The Sunset segment includes $126 million of capacity sold offset by $4 million of capacity purchased. The Asset Closure segment includes $62 million of capacity sold. (b) Includes $1.191 billion of unrealized net losses from mark-to-market valuations of commodity positions. For the year ended Retail Texas East West Sunset Asset Closure Corporate and Other Eliminations (1) Consolidated December 31, 2021 (325) (1,272) (637) (42) (394) (240) — 1,719 (1,191) ____________ (1) Amounts attributable to generation segments offset in fuel, purchased power costs and delivery fees in the Retail segment, with no impact to consolidated results. (c) Texas, East, Sunset and Asset Closure segments include $1.028 billion, $529 million, $144 million and $18 million respectively, of affiliated unrealized net losses from mark-to-market valuations of commodity positions with the Retail segment. Retail Energy Charges Revenue is recognized when electricity is delivered to our customers in an amount that we expect to invoice for volumes delivered or services provided. Sales tax is excluded from revenue. Payment terms vary from 15 to 60 days from invoice date. Revenue is recognized over-time using the output method based on kilowatt hours delivered. Energy charges are delivered as a series of distinct services and are accounted for as a single performance obligation.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Estimated amounts are adjusted when actual usage is known and billed. As contracts for retail electricity can be for multi-year periods, the Company has performance obligations under these contracts that have not yet been satisfied. These performance obligations have transaction prices that are both fixed and variable, and that vary based on the contract duration and customer type. For the fixed price contracts, the amount of any unsatisfied performance obligations will vary based on customer usage, which will depend on factors such as weather and customer activity and therefore it is not practicable to estimate such amounts. Wholesale Generation Revenue from ISOs/RTOs Revenue is recognized when volumes are delivered to the ISO/RTO. Revenue is recognized over time using the output method based on kilowatt hours delivered and cash is settled within 10 days of invoicing. Vistra operates as a market participant within ERCOT, PJM, ISO-NE, NYISO, MISO and CAISO and expects to continue to remain under contract with each ISO/RTO indefinitely. Wholesale generation revenues are delivered as a series of distinct services and are accounted for as a single performance obligation. When electricity is sold to and purchased from the same ISO/RTO in the same period, the excess of the amount sold over the amount purchased is reflected in wholesale generation revenues. Capacity Revenue From ISO/RTO We offer generation capacity into competitive ISO/RTO auctions in exchange for revenue from awarded capacity offers. Capacity ensures installed generation and demand response is available to satisfy system integrity and reliability requirements. Capacity revenues are recognized when the performance obligation is satisfied ratably over time as our power generation facilities stand ready to deliver power to the customer. Penalties are assessed by the ISO/RTO against generation facilities if the facility is not available during the capacity period. The penalties are recorded as a reduction to revenue. Revenue from Other Wholesale Contracts Other wholesale contracts include other revenue activity with the ISO/RTO, such as ancillary services, auction revenue, neutrality revenue and revenue from nonaffiliated retail electric providers, municipalities or other wholesale counterparties. Revenue is recognized when the service is performed. Revenue is recognized over time using the output method based on kilowatt hours delivered or other applicable measurements, and cash settles shortly after invoicing. Vistra operates as a market participant within ERCOT, PJM, ISO-NE, NYISO, MISO and CAISO and expects to continue to remain under contract with each ISO/RTO indefinitely. Other wholesale contracts are delivered as a series of distinct services and are accounted for as a single performance obligation. Other Revenues Other revenues, as included in the tables of disaggregated revenue above, represent amounts not accounted for under ASC 606, Revenue from Contracts with Customers and are comprised of intangible amortization, hedging and other revenues and affiliate sales. • Intangible amortization represents amortization of acquired intangible liabilities related to retail and wholesale contracts (see Note 6). • Some of our contracts for the sale of electricity meet the definition of a derivative under the accounting standards related to derivative instruments. Revenue from derivative contracts accounted for under ASC 815, Derivatives and Hedging is not considered revenue from contracts with customers under the accounting standards related to revenue. Our revenue from the sale of electricity under derivative contracts, including the impact of unrealized gains or losses on those contracts, is reported in the table above as hedging and other revenues. • Sales to affiliates are presented by segment and eliminated in consolidation. Contract and Other Customer Acquisition Costs We defer costs to acquire retail contracts and amortize these costs over the expected life of the contract. The expected life of a retail contract is calculated using historical attrition rates, which we believe to be an accurate indicator of future attrition rates. The deferred acquisition and contract cost balance as of December 31, 2023 and 2022 was $97 million and $89 million, respectively. The amortization related to these costs during the years ended December 31, 2023, 2022 and 2021 totaled $88 million, $83 million and $75 million respectively, recorded as SG&amp;A expenses, and $6 million, $6 million and $6 million, respectively, recorded as a reduction to operating revenues in the consolidated statements of operations. Practical Expedients The vast majority of revenues are recognized under the right to invoice practical expedient, which allows us to recognize revenue in the same amount that we have a right to invoice our customers. Unbilled revenues are recorded based on the volumes delivered and services provided to the customers at the end of the period, using the right to invoice practical expedient. We have elected to not disclose the value of unsatisfied performance obligations for contracts with variable consideration for which we recognize revenue using the right to invoice practical expedient. We use the portfolio approach in evaluating similar customer contracts with similar performance obligations. Sales taxes are not included in revenue. Performance Obligations As of December 31, 2023, we have future performance obligations that are unsatisfied, or partially unsatisfied, relating to capacity auction volumes awarded through capacity auctions held by the ISO/RTO or contracts with customers. Therefore, an obligation exists as of the date of the results of the respective ISO/RTO capacity auction or the contract execution date. These obligations total $480 million, $417 million, $282 million, $100 million and $62 million that will be recognized in the years ending December 31, 2024, 2025, 2026, 2027 and 2028, respectively, and $610 million thereafter. Capacity revenues are recognized as capacity is made available to the related ISOs/RTOs or counterparties. Accounts Receivable The following table presents trade accounts receivable (net of allowance for uncollectible accounts) relating to both ASC 606, Revenue from Contracts with Customers and other activities: December 31, 2023 2022 Trade accounts receivable from contracts with customers — net $ 1,239 $ 1,644 Other trade accounts receivable — net 435 415 Total trade accounts receivable — net $ 1,674 $ 2,0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Identifiable Intangible Assets and Liabiliti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dentifiable Intangible Assets and Liabilities</t>
        </is>
      </c>
      <c r="B4" s="4" t="inlineStr">
        <is>
          <t xml:space="preserve">GOODWILL AND IDENTIFIABLE INTANGIBLE ASSETS AND LIABILITIES Goodwill As of both December 31, 2023 and 2022, the carrying value of goodwill totaled $2.583 billion as there were no additions or impairments in the years then ended. The carrying value of goodwill as of each date consists of the following: Reportable Segment Reporting Unit Carrying Value of Goodwill Texas Texas Generation $ 122 Retail (a) Retail 2,461 Total $ 2,583 ____________ (a) $1.944 billion of goodwill is deductible for tax purposes over 15 years on a straight-line basis. Goodwill is required to be evaluated for impairment at least annually or whenever events or changes in circumstances indicate an impairment may exist. We have selected October 1 as our annual goodwill test date. On the most recent goodwill testing date, we applied qualitative factors and determined that it was more likely than not that the fair value of our Retail and Texas Generation reporting units exceeded their carrying value at October 1, 2023. Significant qualitative factors evaluated included reporting unit financial performance and market multiples, general macroeconomic, industry, and market conditions, cost factors, customer attrition, interest rates and changes in reporting unit book value. Identifiable Intangible Assets and Liabilities Identifiable intangible assets are comprised of the following: December 31, 2023 December 31, 2022 Identifiable Intangible Asset Gross Accumulated Net Gross Accumulated Net Retail customer relationship $ 2,088 $ 1,866 $ 222 $ 2,088 $ 1,768 $ 320 Software and other technology-related assets 536 315 221 475 258 217 Retail and wholesale contracts 233 217 16 233 209 24 LTSA 18 5 13 18 4 14 Other identifiable intangible assets (a) 62 11 51 50 8 42 Total identifiable intangible assets subject to amortization $ 2,937 $ 2,414 523 $ 2,864 $ 2,247 617 Retail trade names (not subject to amortization) 1,341 1,341 Total identifiable intangible assets $ 1,864 $ 1,958 ____________ (a) Includes mining development costs and environmental allowances (emissions allowances and renewable energy certificates). Identifiable intangible liabilities are comprised of the following: Year Ended December 31, Identifiable Intangible Liability 2023 2022 LTSA $ 122 $ 128 Fuel and transportation purchase contracts 9 9 Other identifiable intangible liabilities — 3 Total identifiable intangible liabilities $ 131 $ 140 Expense related to finite-lived identifiable intangible assets (including the classification in the consolidated statements of operations) consisted of: Identifiable Intangible Assets Consolidated Statements of Operations Remaining useful lives of identifiable intangible assets at December 31, Year Ended December 31, 2023 2022 2021 Retail customer relationship Depreciation and amortization 3 $ 98 $ 137 $ 197 Software and other technology-related assets Depreciation and amortization 4 58 69 74 Retail and wholesale contracts Operating revenues/fuel, purchased power costs and delivery fees 3 8 7 (56) Other identifiable intangible assets Fuel, purchased power costs and delivery fees 5 357 391 279 Total intangible asset expense (a) $ 521 $ 604 $ 494 ____________ (a) Amounts recorded in depreciation and amortization totaled $158 million, $208 million and $275 million for the years ended December 31, 2023, 2022 and 2021, respectively. Amounts include all expenses associated with environmental allowances including expenses accrued to comply with emissions allowance programs and renewable portfolio standards which are presented in fuel, purchased power costs and delivery fees on our consolidated statements of operations. Emissions allowance obligations are accrued as associated electricity is generated and renewable energy certificate obligations are accrued as retail electricity delivery occurs. The following is a description of the separately identifiable intangible assets. In connection with fresh start reporting, the Dynegy Merger, the Crius Transaction and the Ambit Transaction, the intangible assets were adjusted based on their estimated fair value as of the Effective Date, the Dynegy Merger Date, the Crius Acquisition Date and the Ambit Acquisition Date, respectively, based on observable prices or estimates of fair value using valuation models. • Retail customer relationship — Retail customer relationship intangible asset represents the fair value of our non-contracted retail customer base, including residential and business customers, and is being amortized using an accelerated method based on historical customer attrition rates and reflecting the expected pattern in which economic benefits are realized over their estimated useful life. • Retail and wholesale contracts — These intangible assets represent the value of various acquired retail and wholesale contracts and fuel and transportation purchase contracts. The contracts were identified as either assets or liabilities based on the respective fair values as of the Effective Date, the Dynegy Merger Date, the Crius Acquisition Date or the Ambit Acquisition Date utilizing prevailing market prices for commodities or services compared to the fixed prices contained in these agreements. The intangible assets or liabilities are being amortized in relation to the economic terms of the related contracts. • LTSA — Our acquired LTSA represent the estimated fair value of favorable or unfavorable contract obligations with respect to long-term plant maintenance agreements and are being amortized based on the expected usage of the service agreements over the contract terms. The majority of the plant maintenance services relate to capital improvements and the related amortization of the plant maintenance agreements is recorded to property, plant and equipment. • Retail trade names — Our retail trade name intangible assets represent the fair value of our retail brands, including the trade names of TXU Energy TM , Ambit Energy, 4Change Energy TM , Homefield Energy, Dynegy Energy Services, TriEagle Energy, Public Power and U.S. Gas &amp; Electric, and were determined to be indefinite-lived assets not subject to amortization. These intangible assets are evaluated for impairment at least annually in accordance with accounting guidance related to other indefinite-lived intangible assets. We have selected October 1 as our test date. Significant qualitative factors evaluated included trade name financial performance, general macroeconomic, industry, and market conditions, customer attrition and interest rates. On the most recent testing date, we determined that it was more likely than not that the fair value of our retail trade name intangible asset exceeded its carrying value at October 1, 2023. Estimated Amortization of Identifiable Intangible Assets As of December 31, 2023, the estimated aggregate amortization expense of identifiable intangible assets for each of the next five fiscal years is as shown below. Year Estimated Amortization Expense 2024 $ 122 2025 $ 95 2026 $ 71 2027 $ 47 2028 $ 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Vistra files a U.S. federal income tax return that includes the results of its consolidated subsidiaries. Vistra is the corporate parent of the Vistra consolidated group. Pursuant to applicable U.S. Department of the Treasury regulations and published guidance of the IRS, corporations that are members of a consolidated group have joint and several liability for the taxes of such group. Income Tax Expense (Benefit) The components of our income tax expense (benefit) are as follows: Year Ended December 31, 2023 2022 2021 Current: U.S. Federal $ (1) $ 2 $ 1 State 52 7 16 Total current 51 9 17 Deferred: U.S. Federal 421 (304) (336) State 36 (55) (139) Total deferred 457 (359) (475) Total $ 508 $ (350) $ (458) Reconciliation of income taxes computed at the U.S. federal statutory rate to income tax expense (benefit) recorded: Year Ended December 31, 2023 2022 2021 Income (loss) before income taxes $ 2,000 $ (1,560) $ (1,722) U.S. federal statutory rate 21 % 21 % 21 % Income taxes at the U.S. federal statutory rate 420 (328) (362) Nondeductible TRA accretion 41 18 (8) State tax, net of federal benefit 86 (19) (2) Valuation allowance on state NOLs (20) (8) (94) Release of Uncertain Tax Positions (35) — — Other 16 (13) 8 Income tax expense (benefit) $ 508 $ (350) $ (458) Effective tax rate 25.4 % 22.4 % 26.6 % Deferred Income Tax Balances Deferred income taxes provided for temporary differences based on tax laws in effect at December 31, 2023 and 2022 are as follows: December 31, 2023 2022 Noncurrent Deferred Income Tax Assets Tax credit carryforwards $ 84 $ 125 Loss carryforwards 1,081 1,182 Identifiable intangible assets 380 456 Long-term debt 173 121 Employee benefit obligations 117 108 Commodity contracts and interest rate swaps 664 764 Other 33 49 Total deferred tax assets $ 2,532 $ 2,805 Noncurrent Deferred Income Tax Liabilities Property, plant and equipment 1,264 1,033 Total deferred tax liabilities 1,264 1,033 Valuation allowance 46 63 Net Deferred Income Tax Asset $ 1,222 $ 1,709 As of December 31, 2023, we had total net deferred tax assets of approximately $1.22 billion that were substantially comprised of book and tax basis differences related to our generation and mining property, plant and equipment, as well as federal and state net operating loss (NOL) carryforwards. Our deferred tax assets were significantly impacted by the impacts of Winter Storm Uri as well as the Dynegy Merger. For the year ended December 31, 2023, we recognized a tax benefit of $20 million on the release of state valuation allowances. For the year ended December 31, 2022, we recognized a tax benefit of $9 million on the release of state valuation allowances. For the year ended December 31, 2021, we recognized a tax benefit of $74 million on the release of state valuation allowances largely related to Illinois. As of December 31, 2023, we assessed the need for a valuation allowance related to our deferred tax asset and considered both positive and negative evidence related to the likelihood of realization of the deferred tax assets. We have identified negative evidence, in the form of cumulative losses on an unadjusted basis over the preceding 12 quarters. We evaluated historical earnings after adjusting for certain nonrecurring items for purposes of projecting future income, performed scheduling of the reversal of temporary differences, and considered other positive and negative evidence. In connection with our analysis, we concluded that it is more likely than not that the federal deferred tax assets will be fully utilized by future taxable income, and thus no valuation allowance was required. A valuation allowance of approximately $3 million was recorded in the fourth quarter of 2022 against a portion of our charitable contribution deferred tax asset that is not more likely than not to be utilized before expiration in 2024. As of December 31, 2023, we had $4.0 billion pre-tax net operating loss (NOL) carryforwards for federal income tax purposes that will begin to expire in 2032. The income tax effects of the components included in accumulated other comprehensive income totaled net deferred tax liabilities of zero and $7 million at December 31, 2023 and 2022, respectively. Inflation Reduction Act of 2022 (IRA) In August 2022, the U.S. enacted the IRA, which, among other things, implements substantial new and modified energy tax credits, including a nuclear PTC, a solar PTC, a first-time stand-alone battery storage investment tax credit, a 15% corporate alternative minimum tax (CAMT) on book income of certain large corporations, and a 1% excise tax on net stock repurchases. Treasury regulations are expected to further define the scope of the legislation in many important respects over the next twelve months. The excise tax on stock repurchases is not expected to have a material impact on our financial statements. Vistra is not subject to the CAMT in the 2023 tax year since it applies only to corporations that have a three-year average annual adjusted financial statement income in excess of $1 billion. We have taken the CAMT and relevant extensions or expansions of existing tax credits applicable to projects in our immediate development pipeline into account when forecasting cash taxes for periods after the law takes effect. See Note 1 for our accounting policy related to refundable and transferable PTCs and ITCs. Final Section 163(j) Regulations The final Section 163(j) regulations were issued in July 2020 and provided a critical correction to the proposed regulations with respect to the computation of adjusted taxable income. As of January 1, 2022, certain provisions in the final Section 163(j) regulations have sunset, including the addback of depreciation and amortization to adjusted taxable income. As a result, under the law as currently enacted, Vistra's deductible business interest expense has been significantly limited for the 2023 tax year. Vistra remains active in legislative monitoring and advocacy efforts to support a legislative solution to reinstate and make permanent the addback of depreciation and amortization to adjusted taxable income. Liability for Uncertain Tax Positions Accounting guidance related to uncertain tax positions requires that all tax positions subject to uncertainty be reviewed and assessed with recognition and measurement of the tax benefit based on a "more-likely-than-not" standard with respect to the ultimate outcome, regardless of whether this assessment is favorable or unfavorable. We classify interest and penalties related to uncertain tax positions as current income tax expense. The amounts were immaterial for the years ended December 31, 2023, 2022 and 2021. The following table summarizes the changes to the uncertain tax positions, reported in accumulated deferred income taxes and other current liabilities in the consolidated balance sheets for the years ended December 31, 2023, 2022 and 2021. Year Ended December 31, 2023 2022 2021 Balance at beginning of period, excluding interest and penalties $ 36 $ 38 $ 39 Additions based on tax positions related to prior years — — 1 Reductions based on tax positions related to prior years — (1) — Reductions related to the lapse of the tax statute of limitations (35) — — Settlements with taxing authorities (1) (1) (2) Balance at end of period, excluding interest and penalties $ — $ 36 $ 38 Vistra and its subsidiaries file income tax returns in U.S. federal, state and foreign jurisdictions and are, at times, subject to examinations by the IRS and other taxing authorities. In February 2021, Vistra was notified that the IRS had opened a federal income tax audit for tax years 2018 and 2019. The federal income tax audit was closed in June 2023 with immaterial changes. Uncertain tax positions totaled zero and $36 million as of December 31, 2023 and 2022, respectively. Of the amounts recorded as unrecognized tax benefits, an insignificant portion would impact our effective tax rate if recognized. Tax Matters Agreement On the Effective Date, we entered into the Tax Matters Agreement with EFH Corp. whereby the parties have agreed to take certain actions and refrain from taking certain actions in order to preserve the intended tax treatment of the Spin-Off and to indemnify the other parties to the extent a breach of such agreement results in additional taxes to the other parties. Among other things, the Tax Matters Agreement allocates the responsibility for taxes for periods prior to the Spin-Off between EFH Corp. and us. For periods prior to the Spin-Off: (a) Vistra is generally required to reimburse EFH Corp. with respect to any taxes paid by EFH Corp. that are attributable to us and (b) EFH Corp. is generally required to reimburse us with respect to any taxes paid by us that are attributable to EFH Corp. We are also required to indemnify EFH Corp. against taxes, under certain circumstance, if the IRS or another taxing authority successfully challenges the amount of gain relating to the PrefCo Preferred Stock Sale or the amount or allowance of EFH Corp.'s net operating loss deductions. Subject to certain exceptions, the Tax Matters Agreement prohibits us from taking certain actions that could reasonably be expected to undermine the intended tax treatment of the Spin-Off or to jeopardize the conclusions of the private letter ruling we obtained from the IRS or opinions of counsel received by us or EFH Corp., in each case, in connection with the Spin-Off. Certain of these restrictions apply for two years after the Spin-Off. Under the Tax Matters Agreement, we may engage in an otherwise restricted action if (a) we obtain written consent from EFH Corp., (b) such action or transaction is described in or otherwise consistent with the facts in the private letter ruling we obtained from the IRS in connection with the Spin-Off, (c) we obtain a supplemental private letter ruling from the IRS, or (d) we obtain an unqualified opinion of a nationally recognized law or accounting firm that is reasonably acceptable to EFH Corp. that the action will not affect the intended tax treatment of the Spin-Of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 Obligation</t>
        </is>
      </c>
      <c r="B1" s="2" t="inlineStr">
        <is>
          <t>12 Months Ended</t>
        </is>
      </c>
    </row>
    <row r="2">
      <c r="B2" s="2" t="inlineStr">
        <is>
          <t>Dec. 31, 2023</t>
        </is>
      </c>
    </row>
    <row r="3">
      <c r="A3" s="3" t="inlineStr">
        <is>
          <t>Income Tax Disclosure [Abstract]</t>
        </is>
      </c>
      <c r="B3" s="4" t="inlineStr">
        <is>
          <t xml:space="preserve"> </t>
        </is>
      </c>
    </row>
    <row r="4">
      <c r="A4" s="4" t="inlineStr">
        <is>
          <t>Tax Receivable Agreement Obligation</t>
        </is>
      </c>
      <c r="B4" s="4" t="inlineStr">
        <is>
          <t>TAX RECEIVABLE AGREEMENT OBLIGATION On the Effective Date, Vistra entered into the TRA with a transfer agent on behalf of certain former first-lien creditors of TCEH. The TRA generally provides for the payment by us to holders of TRA Rights of 85% of the amount of cash savings, if any, in U.S. federal and state income tax that we realize in periods after Emergence as a result of (a) certain transactions consummated pursuant to the Plan of Reorganization (including the step-up in tax basis in our assets resulting from the PrefCo Preferred Stock Sale), (b) the tax basis of all assets acquired in connection with the acquisition of two CCGT natural gas-fueled generation facilities in April 2016 and (c) tax benefits related to imputed interest deemed to be paid by us as a result of payments under the TRA, plus interest accruing from the due date of the applicable tax return. Pursuant to the TRA, we issued TRA Rights for the benefit of the first-lien secured creditors of TCEH entitled to receive such TRA Rights under the Plan of Reorganization. Such TRA Rights are entitled to certain registration rights more fully described in the Registration Rights Agreement (see Note 20). As of January 1, 2023, 426,369,370 of TRA Rights were outstanding. In December 2023, Vistra repurchased (Repurchase) approximately 74% of the TRA Rights to receive payments under the TRA from a select group of registered holders of the TRA Rights (Selling Holders) in exchange for consideration of $1.50 per repurchased TRA Right, totaling an aggregate purchase price for the Repurchase of approximately $476 million. The consideration for the Repurchase was paid through the issuance of 476,081 shares of Series C Preferred Stock (see Note 15) to the Selling Holders in a transaction exempt from registration pursuant to Section 4(a)(2) of the Securities Act. As part of the transaction, the Company agreed to file a shelf registration statement on Form S-3 registering the resale of the shares by the Selling Holders of Series C Preferred Stock from time to time under Rule 415 of the Securities Act, which was filed on January 29, 2024. If the Company repurchases TRA Rights at any time during the 180 days following December 29, 2023 at a price per TRA Right greater than $1.50, the Company will pay the Selling Holders an amount equal to such excess purchase price per TRA Right sold by the Selling Holders. In connection with the Repurchase, holders of approximately 74% of the outstanding TRA Rights consented to certain amendments to the TRA which were effected in an Amended and Restated Tax Receivables Agreement (A&amp;R TRA), dated as of December 29, 2023. Such amendments to the TRA include (i) the removal of the Company's obligation to provide registered holders of the TRA Rights (Holders) with regular reporting and access to information, (ii) limitations on the transferability of the TRA Rights, (iii) removal of certain obligations of the Company in the event it incurs indebtedness and (iv) a change to the definition of "Change of Control." In connection with the Repurchase, in the year ended December 31, 2023, we recognized a $29 million gain in other income in our consolidated statements of operations. The gain represents the difference between the $506 million carrying value of the portion of the TRA liability that was repurchased and the $476 million fair value of the Series C Preferred Stock issued. On January 11, 2024, Vistra repurchased an additional 43,494,944 of outstanding TRA Rights from a select group of registered holders of TRA Rights in exchange for consideration of $1.50 per repurchased TRA Right. Total consideration of $65 million was paid using cash on hand. On January 31, 2024, Vistra announced a cash tender offer to purchase any and all outstanding TRA Rights in exchange for consideration of $1.50 per tendered TRA Right accepted for purchase prior to close of business on February 13, 2024 (Early Tender Date), which included an early tender premium of $0.05 per TRA Right accepted for purchase. As of the Early Tender Date, 55,056,931 TRA Rights were accepted for purchase for total consideration of $83 million, which was paid using cash on hand. TRA Rights accepted for purchase after the Early Tender Date, but prior to close of business on February 28, 2024, will receive consideration of $1.45 per TRA Right accepted for purchase, which will be paid using cash on hand. As of the Early Tender Date, we have repurchased an aggregate 98% of the original outstanding TRA Rights, of which 10,430,083 TRA Rights remain outstanding. The following table summarizes the changes to the TRA obligation, reported as other current liabilities and Tax Receivable Agreement obligation in our consolidated balance sheets, for the years ended December 31, 2023, 2022 and 2021. Year Ended December 31, 2023 2022 2021 TRA obligation at the beginning of the period $ 522 $ 395 $ 450 Accretion expense 82 64 62 Changes in tax assumptions impacting timing of payments (a) 82 64 (115) Impacts of Tax Receivable Agreement 164 128 (53) Payments (9) (1) (2) Repurchase of TRA Rights (506) — — TRA obligation at the end of the period 171 522 395 Less amounts due currently (7) (8) (1) Noncurrent TRA obligation at the end of the period $ 164 $ 514 $ 394 ____________ (a) During the year ended December 31, 2023, we recorded an increase to the carrying value of the TRA obligation totaling $82 million as a result of adjustments to forecasted taxable income due to increases in longer-term commodity price forecasts. During the year ended December 31, 2022, we recorded an increase to the carrying value of the TRA obligation totaling approximately $64 million as a result of adjustments to forecasted book and taxable income due to increases in commodity price forecasts. During the year ended December 31, 2021, we recorded a decrease to the carrying value of the TRA obligation totaling $115 million as a result of adjustments to forecasted taxable income, including the financial impacts of Winter Storm Uri, and anticipated tax benefits available under current tax laws for planned additional renewable development projects. As of December 31, 2023, the estimated carrying value of the TRA obligation totaled $171 million, which represents the discounted amount of projected payments under the TRA. The projected payments are based on certain assumptions, including but not limited to (a) the federal corporate income tax rate of 21%, (b) estimates of our taxable income in the current and future years and (c) additional states that Vistra now operates in, including the relevant tax rate and apportionment factor for each state. Our taxable income takes into consideration the current federal tax code, various relevant state tax laws and reflects our current estimates of future results of the business. The estimates of future business results include assumptions related to renewable development projects that Vistra is planning to execute that generate significant tax benefits. These benefits have a material impact on the timing of TRA obligation payments. These assumptions are subject to change, and those changes could have a material impact on the carrying value of the TRA obligation. As of December 31, 2023, and excluding the January and February 2024 activity discussed above, the aggregate amount of undiscounted federal and state payments under the TRA is estimated to be approximately $350 million, with more than half of such amount expected to be paid during the next 15 years, and the final payment expected to be made around the year 2056 (if the TRA is not terminated earlier pursuant to its terms). The carrying value of the obligation is being accreted to the amount of the gross expected obligation using the effective interest method. Changes in the amount of this obligation resulting from changes to either the timing or amount of TRA payments are recognized in the period of change and measured using the discount rate inherent in the initial fair value of the obligation. The TRA provides that, in the event that Vistra breaches any of its material obligations under the TRA, or upon certain mergers, asset sales, or other forms of business combination or certain other changes of control, the transfer agent under the TRA may treat such event as an early termination of the TRA, in which case Vistra would be required to make an immediate payment to the holders of the TRA Rights equal to the present value (at a discount rate equal to three-month CME Term SOFR plus the tenor spread adjustment of 0.26161% plus 100 basis points) of the anticipated future tax benefits based on certain valuation assumptions. The LIBOR provisions of the TRA are subject to the Adjustable Interest Rate (LIBOR) Act of 2022 (LIBOR Act) and the regulations promulgated to carry out the LIBOR Act (LIBOR Regulations). With respect to payments under the TRA, pursuant to the LIBOR Act and the LIBOR Regulations, the "Board-selected benchmark replacement" (BSBR) of three-month CME Term SOFR plus the tenor spread adjustment of 0.26161% automatically became the benchmark replacement to three-month LIBOR on July 1, 2023 and, in addition, the four conforming changes promulgated by the Federal Reserve System Board in the LIBOR Regulations (each of which is a technical or administrative in nature) also apply to the TRA, by operation of law, to effectuate the implementation and use of the foregoing BSB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available to common stock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Cumulative dividends attributable to Series C Preferred Stock were immaterial during the year ended December 31, 2023. Year Ended December 31, 2023 2022 2021 Net income (loss) attributable to Vistra $ 1,493 $ (1,227) $ (1,274) Less cumulative dividends attributable to Series A Preferred Stock (80) (80) (17) Less cumulative dividends attributable to Series B Preferred Stock (70) (70) (4) Less cumulative dividends attributable to Series C Preferred Stock — — — Net income (loss) attributable to common stock — basic 1,343 (1,377) (1,295) Weighted average shares of common stock outstanding — basic 369,771,359 422,447,074 482,214,544 Net income (loss) per weighted average share of common stock outstanding — basic $ 3.63 $ (3.26) $ (2.69) Dilutive securities: Stock-based incentive compensation plan 5,421,752 — — Weighted average shares of common stock outstanding — diluted 375,193,110 422,447,074 482,214,544 Net income (loss) per weighted average share of common stock outstanding — diluted $ 3.58 $ (3.26) $ (2.69) Stock-based incentive compensation plan awards excluded from the calculation of diluted earnings per share because the effect would have been antidilutive totaled 392,218, 8,292,647 and 14,412,299 shares for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Financing</t>
        </is>
      </c>
      <c r="B1" s="2" t="inlineStr">
        <is>
          <t>12 Months Ended</t>
        </is>
      </c>
    </row>
    <row r="2">
      <c r="B2" s="2" t="inlineStr">
        <is>
          <t>Dec. 31, 2023</t>
        </is>
      </c>
    </row>
    <row r="3">
      <c r="A3" s="3" t="inlineStr">
        <is>
          <t>Accounts Receivable Financing [Abstract]</t>
        </is>
      </c>
      <c r="B3" s="4" t="inlineStr">
        <is>
          <t xml:space="preserve"> </t>
        </is>
      </c>
    </row>
    <row r="4">
      <c r="A4" s="4" t="inlineStr">
        <is>
          <t>Accounts Receivable Financing</t>
        </is>
      </c>
      <c r="B4" s="4" t="inlineStr">
        <is>
          <t>ACCOUNTS RECEIVABLE FINANCING Accounts Receivable Securitization Program TXU Energy Receivables Company LLC (RecCo), an indirect subsidiary of Vistra, has an accounts receivable financing facility (Receivables Facility) provided by issuers of asset-backed commercial paper and commercial banks (Purchasers). The Receivables Facility was renewed in July 2023, extending the term of the Receivables Facility to July 2024 and adjusting the commitment of the purchasers to purchase interests in the receivables under the Receivables Facility during all periods to a fixed purchase limit of $750 million from seasonally adjusted commitment limits ranging from $600 million to $750 million. In connection with the Receivables Facility, TXU Energy, Dynegy Energy Services, Ambit Texas, Value Based Brands and TriEagle Energy, each indirect subsidiaries of Vistra and originators under the Receivables Facility (Originators), each sell and/or contribute, subject to certain exclusions, all of its receivables (other than any receivables excluded pursuant to the terms of the Receivables Facility), arising from the sale of electricity to its customers and related rights (Receivables), to RecCo, a consolidated, wholly owned, bankruptcy-remote, direct subsidiary of TXU Energy. RecCo, in turn, is subject to certain conditions, and may draw under the Receivables Facility up to the limits described above to fund its acquisition of the Receivables from the Originators. RecCo has granted a security interest on the Receivables and all related assets for the benefit of the Purchasers under the Receivables Facility and Vistra Operations has agreed to guarantee the obligations under the agreements governing the Receivables Facility. Amounts funded by the Purchasers to RecCo are reflected as short-term borrowings on the consolidated balance sheets. Proceeds and repayments under the Receivables Facility are reflected as cash flows from financing activities in our consolidated statements of cash flows. Receivables transferred to the Purchasers remain on Vistra's balance sheet and Vistra reflects a liability equal to the amount advanced by the Purchasers. The Company records interest expense on amounts advanced. TXU Energy continues to service, administer and collect the Receivables on behalf of RecCo and the Purchasers, as applicable. As of December 31, 2023, there were no outstanding borrowings under the Receivables Facility. As of December 31, 2022, outstanding borrowings under the Receivables totaled $425 million and were supported by $1 billion of RecCo gross receivables. Repurchase Facility TXU Energy and the other originators under the Receivables Facility have a repurchase facility (Repurchase Facility) that is provided on an uncommitted basis by a commercial bank as buyer (Buyer). In July 2023, the Repurchase Facility was renewed until July 2024 while maintaining the facility size of $125 million. The Repurchase Facility is collateralized by a subordinated note (Subordinated Note) issued by RecCo in favor of TXU Energy for the benefit of Originators under the Receivables Facility and representing a portion of the outstanding balance of the purchase price paid for the Receivables sold by the Originators to RecCo under the Receivables Facility. Under the Repurchase Facility, TXU Energy may request that Buyer transfer funds to TXU Energy in exchange for a transfer of the Subordinated Note, with a simultaneous agreement by TXU Energy to transfer funds to Buyer at a date certain or on demand in exchange for the return of the Subordinated Note (collectively, the Repo Transaction). Each Repo Transaction is expected to have a term of one month, unless terminated earlier on demand by TXU Energy or terminated by Buyer after an event of default. TXU Energy and the other Originators have each granted Buyer a first-priority security interest in the Subordinated Note to secure its obligations under the agreements governing the Repurchase Facility, and Vistra Operations has agreed to guarantee the obligations under the agreements governing the Repurchase Facility. Unless earlier terminated under the agreements governing the Repurchase Facility, the Repurchase Facility will terminate concurrently with the scheduled termination of the Receivables Facility. There were no outstanding borrowings under the Repurchase Facility as of both December 31, 2023 an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allas,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teral Financing Agreement With Affiliate</t>
        </is>
      </c>
      <c r="B1" s="2" t="inlineStr">
        <is>
          <t>12 Months Ended</t>
        </is>
      </c>
    </row>
    <row r="2">
      <c r="B2" s="2" t="inlineStr">
        <is>
          <t>Dec. 31, 2023</t>
        </is>
      </c>
    </row>
    <row r="3">
      <c r="A3" s="3" t="inlineStr">
        <is>
          <t>Debt Disclosure [Abstract]</t>
        </is>
      </c>
      <c r="B3" s="4" t="inlineStr">
        <is>
          <t xml:space="preserve"> </t>
        </is>
      </c>
    </row>
    <row r="4">
      <c r="A4" s="4" t="inlineStr">
        <is>
          <t>Collateral Financing Agreement With Affiliate</t>
        </is>
      </c>
      <c r="B4" s="4" t="inlineStr">
        <is>
          <t>COLLATERAL FINANCING AGREEMENT WITH AFFILIATE On June 15, 2023, Vistra Operations entered into a facility agreement (Facility Agreement) with a Delaware trust formed by the Company (the Trust) that sold 450,000 pre-capitalized trust securities (P-Caps) redeemable May 17, 2028 for an initial purchase price of $450 million. The Trust is not consolidated by Vistra. The Trust invested the proceeds from the sale of the P-Caps in a portfolio of either (a) U.S. Treasury securities (Treasuries) or (b) Treasuries and/or principal and interest strips of Treasuries (Treasury Strips, and together with the Treasuries and cash denominated in U.S. dollars, the Eligible Assets). At the direction of Vistra Operations, the Eligible Assets held by the Trust can be (i) delivered to one or more designated subsidiaries of Vistra Operations in order to allow such subsidiaries to use the Eligible Assets to meet certain posting obligations with counterparties, and/or (ii) pledged as collateral support for a letter of credit program. Fees related to the Facility Agreement transaction totaled $7 million in the year ended December 31, 2023, which were capitalized as other noncurrent assets. Under the Facility Agreement, Vistra Operations has the right (Issuance Right), from time to time, to require the Trust to purchase from Vistra Operations up to $450 million aggregate principal amount of Vistra Operations' 7.233% Senior Secured Notes due 2028 (7.233% Senior Secured Notes) in exchange for the delivery of all or a portion of the Treasuries and Treasury Strips corresponding to the portion of the issuance right exercised at such time. The Trust will terminate at any time prior to May 17, 2028 and distribute the 7.233% Senior Secured Notes to the holders of the P-Caps if its sole assets consist of 7.233% Senior Secured Notes that Vistra Operations is no longer entitled to repurchase. Vistra Operations pays a facility fee (Facility Fee) to the Trust payable on each May 17 and November 17, commencing on November 17, 2023, to and including May 17, 2028 (each, a Distribution Date), and on certain other dates as provided in the Facility Agreement. The Facility Fee is generally calculated at a rate of 3.3608% per annum, applied to the maximum amount of 7.233% Senior Secured Notes that Vistra Operations could issue and sell to the Trust under the Facility Agreement as of the close of business on the business day immediately preceding the applicable Distribution Date. As of December 31, 2023, $439 million is the fair value of Eligible Assets held by counterparties to satisfy current and future margin deposit requirements and is reported in our consolidated balance sheets as margin deposits posted under affiliate financing agreement and margin deposit financing with affil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Amounts in the table below represent the categories of long-term debt obligations, including amounts due currently, incurred by the Company. December 31, 2023 2022 Vistra Operations Credit Facilities, Term Loan B-3 Facility due December 20, 2030 $ 2,500 $ 2,514 Vistra Operations Senior Secured Notes: 4.875% Senior Secured Notes, due May 13, 2024 400 400 3.550% Senior Secured Notes, due July 15, 2024 1,500 1,500 5.125% Senior Secured Notes, due May 13, 2025 1,100 1,100 3.700% Senior Secured Notes, due January 30, 2027 800 800 4.300% Senior Secured Notes, due July 15, 2029 800 800 6.950% Senior Secured Notes, due October 15, 2033 1,050 — Total Vistra Operations Senior Secured Notes 5,650 4,600 Vistra Operations Senior Unsecured Notes: 5.500% Senior Unsecured Notes, due September 1, 2026 1,000 1,000 5.625% Senior Unsecured Notes, due February 15, 2027 1,300 1,300 5.000% Senior Unsecured Notes, due July 31, 2027 1,300 1,300 4.375% Senior Unsecured Notes, due May 15, 2029 1,250 1,250 7.750% Senior Unsecured Notes, due October 15, 2031 1,450 — Total Vistra Operations Senior Unsecured Notes 6,300 4,850 Other: Equipment Financing Agreements 67 79 Total other long-term debt 67 79 Unamortized debt premiums, discounts and issuance costs (115) (72) Total long-term debt including amounts due currently 14,402 11,971 Less amounts due currently (a) (2,286) (38) Total long-term debt less amounts due currently $ 12,116 $ 11,933 ____________ (a) Includes $356 million of the 5.125% senior secured notes due 2025 repurchased for cash as part of the Senior Secured Notes Tender Offer in January 2024 (described below) as the payment was made with current assets on our consolidated balance sheet as of December 31, 2023. As of December 31, 2023 and 2022, outstanding short-term borrowings under the Revolving Credit Facility and the Commodity-Linked Facility (each described below) totaled zero and $650 million, respectively. Vistra Operations Credit Facilities and Commodity-Linked Revolving Credit Facility Vistra Operations Credit Facilities As of December 31, 2023, the Vistra Operations Credit Facilities consisted of up to $5.675 billion in senior secured, first-lien revolving credit commitments and outstanding term loans, which consisted of revolving credit commitments of up to $3.175 billion (Revolving Credit Facility) and term loans of $2.5 billion (Term Loan B-3 Facility). These amounts reflect the following transactions and amendments completed in 2023, 2022 and 2021: • On December 20, 2023, Vistra Operations entered into an amendment (December 2023 Credit Agreement Amendment) to the Vistra Operations Credit Agreement among Vistra Operations, as borrower, Vistra Intermediate, the guarantors party thereto, the 2023 Incremental Term Loan Lender, Credit Suisse AG, Cayman Islands Branch, as administrative agent and collateral agent, and other parties named therein. Pursuant to the December 2023 Credit Agreement Amendment, (i) incremental term loans totaling $7 million aggregate principal amount were established and were added to (and made part of) the existing Term Loan B-3 Facility, (ii) the maturity date of the Term Loan B-3 Facility was extended to December 20, 2030, (iii) Credit Suisse AG, Cayman Islands Branch provided notice of its intent to resign as administrative agent, collateral agent and a letter of credit issuer and Vistra Operations and the required lenders agreed to appoint Citibank, N.A. as successor thereto upon the effectiveness of such resignation, (iv) interest rate margins on the Term SOFR Rate and Alternate Base Rate (ABR) were increased by 25 basis points, and (v) the credit spread adjustment related to the Adjusted Term SOFR Rate applicable to the Term B-3 Facility, as discussed in the April 2023 Credit Agreement Amendment below, was eliminated. Fees and expenses related to the December 2023 Credit Agreement Amendment of $19 million and original issue discount of $25 million were capitalized as a reduction in the carrying amount of the debt. We recorded an extinguishment gain of $3 million related to the December 2023 Credit Agreement Amendment in interest expense and other charges in our consolidated statements of operations. • On September 26, 2023, Vistra Operations entered into (a) an amendment to the Vistra Operations Credit Agreement, among Vistra Operations, as borrower, Vistra Intermediate, the guarantors party thereto, Credit Suisse AG, Cayman Islands Branch, as administrative agent, and the other parties named therein, and (b) an amendment to the Vistra Operations Commodity-Linked Credit Agreement, among Vistra Operations, as borrower, Vistra Intermediate, the guarantors party thereto, Citibank, N.A., as administrative agent, and the other parties named therein (such amendments, the September 2023 Amendments). The September 2023 Amendments, among other things, (i) implemented changes to certain covenants and other provisions of the Vistra Operations Credit Agreement and the Vistra Operations Commodity-Linked Credit Agreement, as applicable, to allow for the Energy Harbor acquisition and related additional financings contemplated by the Commitment Letter and (ii) provided for additional operational flexibility in the conduct of Vistra Operation's business. In addition, the September 2023 amendment to the Vistra Operations Commodity-Linked Credit Agreement also provided Vistra Operations the flexibility to update the deemed hedge portfolio that serves as the borrowing base under the Commodity-Linked Facility on a more frequent basis. • On April 28, 2023, Vistra Operations entered into an amendment (April 2023 Credit Agreement Amendment) to the Vistra Operations Credit Agreement, among Vistra Operations, as borrower, Vistra Intermediate, the guarantors party thereto, Credit Suisse AG, Cayman Islands Branch, as administrative agent, and the other parties named therein. Pursuant to the April 2023 Credit Agreement Amendment, and in light of a public statement by the supervisor for the administrator of the "LIBOR Rate" identifying June 30, 2023 as the date after which the "LIBOR Rate" was to permanently or indefinitely cease to be published, the "LIBOR Rate", with respect to the term loans under the Vistra Operations Credit Agreement, ceased to be applicable after June 30, 2023 and was replaced by the Adjusted Term SOFR Rate, other than as expressly contemplated by the April 2023 Credit Agreement Amendment. The Adjusted Term SOFR Rate with respect to the Term Loan B-3 Facility was effective through December 20, 2023 and was the interest rate per annum equal to the Term SOFR Rate plus (a) with respect to an interest period of one month, 0.11% per annum, (b) with respect to an interest period of three months, 0.26% per annum and (c) with respect to an interest period of six months, 0.43% per annum. • On April 29, 2022 (April 2022 Amendment Effective Date) and July 18, 2022 (July 2022 Amendment Effective Date), Vistra Operations entered into amendments (2022 Credit Agreement Amendments) to the Vistra Operations Credit Agreement, among Vistra Operations, as borrower, Vistra Intermediate, the guarantors party thereto, Credit Suisse AG, Cayman Islands Branch, as administrative agent and collateral agent, and the other parties named therein. Pursuant to the 2022 Credit Agreement Amendments, new classes of extended revolving credit commitments maturing in April 2027 were established in aggregate amounts of $2.8 billion and $725 million as of the April 2022 Amendment Effective Date and the July 2022 Amendment Effective Date, respectively. The July 18, 2022 amendment to the Vistra Operations Credit Agreement also provided that Vistra Operations would terminate at least $350 million in Extended Revolving Credit Facility (as defined below) commitments by December 30, 2022 or earlier if Vistra Operations or any guarantor receives proceeds from any capital markets transaction whose primary purpose is designed to enhance the liquidity of Vistra Operations and its guarantors. In accordance with this requirement, effective December 30, 2022, Vistra Operations terminated $350 million in revolving commitments. After giving effect to the 2022 Credit Agreement Amendments and the revolving commitment reduction, the aggregate amount of revolving commitments maturing on April 29, 2027 equals $3.175 billion (Extended Revolving Credit Facility), while the $200 million in revolving commitments that matured on June 14, 2023 (Non-Extended Revolving Credit Facility) remained unchanged by the Credit Agreement Amendments. Furthermore, the 2022 Credit Agreement Amendments appointed new revolving letter of credit issuers, such that the aggregate amount of revolving letter of credit commitments equals $3.105 billion after giving effect to (i) the 2022 Credit Agreement Amendments and (ii) the maturity of the Non-Extended Credit Facility on June 14, 2023 in accordance with the terms of the Vistra Operations Credit Agreement. Fees and expenses related to the 2022 Credit Agreement Amendments totaled $8 million in the year ended December 31, 2022, which were capitalized as a reduction in the carrying amount of the debt. • In March 2021, Vistra Operations borrowed $1.0 billion principal amount under the Term Loan A Facility. In April 2021, Vistra Operations borrowed an additional $250 million principal amount under the Term Loan A Facility. Proceeds from the Term Loan A Facility, together with cash on hand, were used to repay certain amounts outstanding under the Revolving Credit Facility. Borrowings under the Term Loan A Facility were reported in short-term borrowings in our consolidated balance sheet. In May 2021, Vistra Operations used the proceeds from the issuance of the Vistra Operations 4.375% senior unsecured notes due 2029 (described below), together with cash on hand, to repay the $1.25 billion borrowings under the Term Loan A Facility. We recorded an extinguishment loss of $1 million on the transaction in the year ended December 31, 2021. Our credit facilities and related available capacity at December 31, 2023 are presented below. December 31, 2023 Credit Facilities Maturity Date Facility Cash Letters of Credit Outstanding Available Extended Revolving Credit Facility (a) April 29, 2027 $ 3,175 $ — $ 1,962 $ 1,213 Term Loan B-3 Facility (b) December 20, 2030 2,500 2,500 — — Total Vistra Operations Credit Facilities $ 5,675 $ 2,500 $ 1,962 $ 1,213 Commodity-Linked Facility (c) October 2, 2024 $ 1,575 $ — — $ 1,101 Total Credit Facilities $ 7,250 $ 2,500 $ 1,962 $ 2,314 ___________ (a) Extended Revolving Credit Facility is used for general corporate purposes. Cash borrowings under the Extended Revolving Credit Facility are reported in short-term borrowings in our consolidated balance sheets. The full amount of Extended Revolving Credit Facility available capacity can be utilized to issue letters of credit. In December 2022, Vistra Operations terminated $350 million in Extended Revolving Credit Facility commitments. (b) Effective December 20, 2023, cash borrowings under the Term Loan B-3 Facility are subject to required scheduled quarterly payments of $6.25 million beginning in March 2024. Amounts paid cannot be reborrowed. (c) Commodity-Linked Facility (defined below) is used to support our comprehensive hedging strategy. As of December 31, 2023, the borrowing base of $1.101 billion is lower than the facility limit which represents aggregate commitments of $1.575 billion. See Commodity-Linked Revolving Credit Facility below for discussion of the borrowing base calculation. The Commodity-Linked Facility was amended in October 2023, increasing the aggregate commitments to $1.575 billion and extending the term to October 2024. The deemed hedge portfolio was also updated to reflect current hedge positions, including the addition of the 2025 deemed hedges. Cash borrowings under the Commodity-Linked Facility are reported in short-term borrowings in our consolidated balance sheets. Under the Vistra Operations Credit Agreement, the interest applicable to the Extended Revolving Credit Facility is based on the forward-looking term rate based on SOFR (Term SOFR Rate) plus a spread that will range from 1.25% to 2.00%, based on the ratings of Vistra Operations' senior secured long-term debt securities, and the fee on any undrawn amounts with respect to the Extended Revolving Credit Facility will range from 17.5 basis points to 35.0 basis points, based on ratings of Vistra Operations' senior secured long-term debt securities. As of December 31, 2023, the applicable interest rate margins for the Extended Revolving Credit Facility and the fee for undrawn amounts relating to such extended commitments were lowered to 1.70% and 26.5 basis points, respectively, related to a sustainability pricing adjustment based on certain sustainability-linked targets and thresholds. As of December 31, 2023, there were no outstanding borrowings under the Extended Revolving Credit Facility. Letters of credit issued under the Extended Revolving Credit Facility bear interest that ranges from 1.25% to 2.00% (based on the ratings of Vistra Operations' senior secured long-term debt securities), which as of December 31, 2023 was reduced to 1.70% as a result of a sustainability pricing adjustment. The Vistra Operations Credit Facilities also provide for certain additional customary fees payable to the agents and lenders, including fronting fees with respect to outstanding letters of credit. Effective December 20, 2023, the principal amount under the Term Loan B-3 Facility increased from $2.493 billion to $2.50 billion and bears interest based on the applicable Term SOFR Rate, plus a fixed spread of 2.00% and the weighted average interest rates before taking into consideration interest rate swaps on outstanding borrowings was 7.36% under the Term Loan B-3 Facility. Obligations under the Vistra Operations Credit Facilities are secured by liens covering substantially all of Vistra Operations' (and certain of its subsidiaries') consolidated assets, rights and properties, subject to certain exceptions set forth in the Vistra Operations Credit Facilities. The Vistra Operations Credit Agreement includes certain collateral suspension provisions that would take effect upon Vistra Operations achieving unsecured investment grade ratings from two ratings agencies, there being no Term Loans (under and as defined in the Vistra Operations Credit Agreement) then outstanding (or the holders thereof agreeing to release such security interests), and there being no outstanding revolving credit commitments the maturities of which have not been extended to April 29, 2027 (or the holders thereof agreeing to release such security interests), such collateral suspension provisions would continue to be in effect unless and until Vistra Operations no longer holds unsecured investment grade ratings from at least two ratings agencies, at which point collateral reversion provisions would take effect (subject to a 60-day grace period). The Vistra Operations Credit Facilities also permit certain hedging agreements and cash management agreements to be secured on a pari-passu basis with the Vistra Operations Credit Facilities in the event those hedging agreements and cash management agreements met certain criteria set forth in the Vistra Operations Credit Facilities. The Vistra Operations Credit Facilities provide for affirmative and negative covenants applicable to Vistra Operations (and its restricted subsidiaries), including affirmative covenants requiring it to provide financial and other information to the agents under the Vistra Operations Credit Facilities and to not change its lines of business, and negative covenants restricting Vistra Operations' (and its restricted subsidiaries') ability to incur additional indebtedness, make investments, dispose of assets, pay dividends, grant liens or take certain other actions, in each case, except as permitted in the Vistra Operations Credit Facilities. Vistra Operations' ability to borrow under the Vistra Operations Credit Facilities is subject to the satisfaction of certain customary conditions precedent set forth therein. The Vistra Operations Credit Facilities provide for certain customary events of default, including events of default resulting from non-payment of principal, interest or fees when due, material breaches of representations and warranties, material breaches of covenants in the Vistra Operations Credit Facilities or ancillary loan documents, cross-defaults under other agreements or instruments and the entry of material judgments against Vistra Operations. Solely with respect to the Revolving Credit Facility, and solely during a compliance period (which, in general, is applicable when the aggregate revolving borrowings and issued revolving letters of credit (in excess of $300 million) exceed 30% of the revolving commitments), the agreement includes a covenant that requires the consolidated first lien net leverage ratio, which is based on the ratio of net first lien debt compared to an EBITDA calculation defined under the terms of the Vistra Operations Credit Facilities, not to exceed 4.25 to 1.00 (or, during a collateral suspension period, the consolidated total net leverage ratio, which is based on the ratio of consolidated total debt compared to an EBITDA calculation defined under the terms of the Vistra Operations Credit Facilities, not to exceed 5.50 to 1.00). As of December 31, 2023, we were in compliance with this financial covenant. Upon the existence of an event of default, the Vistra Operations Credit Facilities provide that all principal, interest and other amounts due thereunder will become immediately due and payable, either automatically or at the election of specified lenders. Commodity-Linked Revolving Credit Facility In order to support our comprehensive hedging strategy, in February 2022, Vistra Operations entered into a $1.0 billion senior secured commodity-linked revolving credit facility (Commodity-Linked Facility) by and among Vistra Operations, Vistra Intermediate, the lenders, joint lead arrangers and joint bookrunners party thereto, and Citibank, N.A., as administrative agent and collateral agent. In May 2022, we entered into an amendment to the Commodity-Linked Facility to increase the aggregate available commitments from $1.0 billion to $2.0 billion and to provide the flexibility, subject to our ability to obtain additional commitments, to further increase the size of the Commodity-Linked Facility by an additional $1.0 billion to a facility size of $3.0 billion. Subsequent amendments in May 2022 and June 2022 increased the aggregate available commitments from $2.0 billion to $2.25 billion. In October 2022, Vistra initiated amendments to the Commodity-Linked Facility to, among other things, reduce the aggregate available commitments to $1.35 billion. In September 2023, the Commodity-Linked Credit Agreement was amended to (i) conform to changes and modifications consistent with the Vistra Operations Credit Agreement including to allow for the Energy Harbor acquisition and related additional financings contemplated by the Commitment Letter and (ii) give Vistra Operations the flexibility to update the deemed hedge portfolio that serves as the borrowing base under the Commodity-Linked Facility on a more frequent basis. In October 2023, Vistra Operations initiated amendments to the Commodity-Linked Facility to, among other things,(i) extend the maturity date to October 2, 2024 and (ii) increase the aggregate available commitments to $1.575 billion. Under the Commodity-Linked Facility, the borrowing base is calculated on a weekly basis based on a set of theoretical transactions which approximate a portion of the hedge portfolio of Vistra Operations and certain of its subsidiaries in certain power markets, with availability thereunder not to exceed the aggregate available commitments nor be less than zero. Vistra Operations may, at its option, borrow an amount up to the borrowing base, as adjusted from time to time, provided that if outstanding borrowings at any time would exceed the borrowing base, Vistra Operations shall make a repayment to reduce outstanding borrowings to be less than or equal to the borrowing base. Vistra Operations intends to use any borrowings provided under the Commodity-Linked Facility to make cash postings as required under various commodity contracts to which Vistra Operations and its subsidiaries are parties as power prices increase from time-to time and for other working capital and general corporate purposes. Under the Vistra Operations Commodity-Linked Credit Agreement, the interest applicable to the Commodity-Linked Facility is based on the Term SOFR Rate plus a spread that will range from 1.25% to 2.00%, based on the ratings of Vistra Operations' senior secured long-term debt securities, and the fee on any undrawn amounts with respect to the Commodity-Linked Facility will range from 17.5 basis points to 35.0 basis points, based on ratings of Vistra Operations' senior secured long-term debt securities. As of December 31, 2023, the applicable interest rate margins for the Commodity-Linked Facility and the fee on any undrawn amounts with respect to the Commodity-Linked Facility were lowered to 1.70% and 26.5 basis points, respectively, related to a sustainability pricing adjustment based on certain sustainability-linked targets and thresholds. As of December 31, 2023, there were no outstanding borrowings under the Commodity-Linked Facility. The Vistra Operations Commodity-Linked Credit Agreement includes a covenant, solely during a compliance period (which, in general, is applicable when the aggregate revolving borrowings exceeds 30% of the revolving commitments), that requires the consolidated first lien net leverage ratio, which is based on the ratio of net first lien debt compared to an EBITDA calculation defined under the terms of the Commodity-Linked Facility, not to exceed 4.25 to 1.00 (or, during a collateral suspension period, the consolidated total net leverage ratio, which is based on the ratio of consolidated total debt compared to an EBITDA calculation defined under the terms of the Commodity-Linked Facility, not to exceed 5.50 to 1.00). As of December 31, 2023, we were in compliance with this financial covenant. Interest Rate Swaps Vistra employs interest rate swaps to hedge our exposure to variable rate debt. As of December 31, 2023, Vistra has entered into the following series of interest rate swap transactions. The rate ranges in the table below reflect the fixed leg of each swap plus an interest margin of 2.00%. The February 2024 and July 2026 swaps were amended in the second quarter of 2023 to reflect the conversion of LIBOR to SOFR. Notional Amount Expiration Date Rate Range Swapped to fixed $600 February 2024 3.86 % - 3.88% Swapped to variable $600 February 2024 3.35 % - 3.36% Swapped to fixed $3,000 July 2026 4.89 % - 4.97% Swapped to variable $700 July 2026 3.44 % - 3.49% Swapped to fixed (a) $1,625 December 2030 5.20 % - 5.37% ____________ (a) Effective from July 2026 through December 2030. During 2019, Vistra entered into interest rate swaps, pursuant to which Vistra will pay a variable rate and receive a fixed rate. The terms of these new swaps were matched against the terms of certain existing swaps, effectively offsetting the hedge of the existing swaps and fixing the out-of-the-money position of such swaps. These matched swaps will settle over time, in accordance with the original contractual terms. Swaps expiring in July 2026 continue to hedge our exposure on $2.30 billion of debt through July 2026. In October 2023, Vistra settled and terminated $120 million notional amount of each series of interest rate swaps expiring in February 2024. In March 2023, Vistra entered into $750 million notional amount of interest rate swaps to hedge future floating rate debt issuances. The swaps were effective as of December 31, 2023 and expire December 31, 2030. In December 2023, we settled the January 2024 through July 2026 mark-to-market gain of these swaps for $13 million in cash proceeds, amended the effective dates to July 31, 2026 and modified the fixed rate coupons to correspond with the one-month Term SOFR Rate. In addition, in December 2023, Vistra entered into $875 million notional amount of interest rate swaps effective July 31, 2026 and expire December 31, 2030. These swaps, along with the $750 million notional amount of interest rate swaps entered into in March 2023, will hedge our exposure on $1.625 billion of floating rate debt from August 2026 through December 2030. Secured Letter of Credit Facilities In August and September 2020, Vistra entered into uncommitted standby letter of credit facilities that are each secured by a first lien on substantially all of Vistra Operations' (and certain of its subsidiaries') assets (which ranks pari passu with the Vistra Operations Credit Facilities) (each, a Secured LOC Facility and collectively, the Secured LOC Facilities). The Secured LOC Facilities are used for general corporate purposes. In October 2021, September 2022 and October 2022, Vistra entered into additional Secured LOC Facilities which are used for general corporate purposes. As of December 31, 2023, $788 million of letters of credit were outstanding under the Secured LOC Facilities. Each of the Secured LOC Facilities includes a covenant that requires the consolidated first-lien net leverage ratio not to exceed 4.25 to 1.00 (or, for certain facilities that include a collateral suspension mechanism, during a collateral suspension period, the consolidated total net leverage ratio not to exceed 5.50 to 1.00). As of December 31, 2023, we were in compliance with these financial covenants. Vistra Operations Senior Secured Notes In September and December 2023, Vistra Operations issued $650 million and $400 million, respectively, aggregate principal amount of 6.950% senior secured notes due 2033 (6.950% Senior Secured Notes) in offerings to eligible purchasers under Rule 144A and Regulation S under the Securities Act. The 6.950% Senior Secured Notes were sold pursuant to a purchase agreement by and among Vistra Operations, certain direct and indirect subsidiaries of Vistra Operations and Citigroup Global Markets Inc., as representative of the several initial purchasers. The 6.950% Senior Secured Notes mature in October 2033, with interest payable in cash semiannually in arrears on April 15 and October 15 beginning April 2024. Net proceeds from the September 2023 issuance totaling $643 million, together with proceeds from the September 2023 issuance of 7.750% Senior Unsecured Notes discussed below and cash on hand, will be used to fund the Transactions. Net proceeds from the December 2023 issuance totaling $412 million, together with proceeds from the December 2023 issuance of 7.750% Senior Unsecured Notes discussed below and cash on hand, were used to pay the purchase price and accrued interest (together with fees and expenses) required in connection with the Senior Secured Notes Tender Offer described below. In the year ended December 31, 2023, fees and expenses of $12 million and a debt premium of $9 million related to these offerings were capitalized as a reduction in the carrying amount of the debt. In May 2022, Vistra Operations issued $1.5 billion aggregate principal amount of senior secured notes (2022 Senior Secured Notes), consisting of $400 million aggregate principal amount of 4.875% senior secured notes due 2024 (4.875% Senior Secured Notes) and $1.1 billion aggregate principal amount of 5.125% senior secured notes due 2025 (5.125% Senior Secured Notes) in an offering to eligible purchasers under Rule 144A and Regulation S under the Securities Act (Senior Secured Notes Offering). The 2022 Senior Secured Notes were sold pursuant to a purchase agreement by and among Vistra Operations, certain direct and indirect subsidiaries of Vistra Operations and Citigroup Global Markets Inc., as representative of the several initial purchasers. The 4.875% Senior Secured Notes mature in May 2024 and the 5.125% Senior Secured Notes mature in May 2025. Interest on the 2022 Senior Secured Notes is payable in cash semiannually in arrears on May 13 and November 13 of each year, beginning in November 2022. Net proceeds from the Senior Secured Notes Offering totaling $1.485 billion, together with cash on hand, were used to pay down borrowings under the Commodity-Linked Facility. Fees and expenses related to the offering totaled $17 million in the year ended December 31, 2023, which were capitalized as a reduction in the carrying amount of the debt. Since 2019, Vistra Operations issued and sold $5.65 billion aggregate principal amount of senior secured notes in offerings to eligible purchasers under Rule 144A and Regulation S under the Securities Act. The indenture (as may be amended or supplemented from time to time, the Vistra Operations Senior Secured Indenture) governing the 3.550% senior secured notes due 2024, the 3.700% senior secured notes due 2027, the 4.300% senior secured notes due 2029, the 2022 Senior Secured Notes and the 6.950% Senior Secured Notes (collectively, as each may be amended or supplemented from time to time, the Senior Secured Notes) provides for the full and unconditional guarantee by certain of Vistra Operations' current and future subsidiaries that also guarantee the Vistra Operations Credit Facilities. The Senior Secured Notes are secured by a first-priority security interest in the same collateral that is pledged for the benefit of the lenders under the Vistra Operations Credit Facilities, which consists of a substantial portion of the property, assets and rights owned by Vistra Operations and certain direct and indirect subsidiaries of Vistra Operations as subsidiary guarantors (collectively, the Guarantor Subsidiaries) as well as the stock of Vistra Operations held by Vistra Intermediate. The collateral securing the Senior Secured Notes will be released if Vistra Operations' senior, unsecured long-term debt securities obtain an investment grade rating from two out of the three rating agencies, subject to reversion if such rating agencies withdraw the investment grade rating of Vistra Operations' senior, unsecured long-term debt securities or downgrade such rating below investment grade. The Vistra Operations Senior Secured Indenture contains certain covenants and restrictions, including, among others, restrictions on the ability of Vistra Operations and its subsidiaries, as applicable, to create certain liens, merge or consolidate with another entity, and sell all or substantially all of their assets. Senior Secured Notes Tender Offer — In January 2024, Vistra Operations used the net proceeds from the December 2023 issuances of 6.950% Senior Secured Notes discussed above and 7.750% Senior Unsecured Notes discussed below and cash on hand to fund a cash tender offer (Senior Secured Notes Tender Offer) to purchase for cash $759 million aggregate principal amount of certain notes, including $58 million of 4.875% senior secured notes due 2024, $345 million of 3.550% senior secured notes due 2024 and $356 million of the 5.125% senior secured notes due 2025. Vistra Operations Senior Unsecured Notes In September and December 2023, Vistra Operations issued $1.1 billion and $350 million, respectively, aggregate principal amount of 7.750% senior unsecured notes due 2031 (7.750% Senior Unsecured Notes) in offerings to eligible purchasers under Rule 144A and Regulation S under the Securities Act. The 7.750% Senior Unsecured Notes were sold pursuant to a purchase agreement by and among Vistra Operations, certain direct and indirect subsidiaries of Vistra Operations and Citigroup Global Markets Inc., as representative of the several initial purchasers. The 7.750% Senior Unsecured Notes mature in October 2031, with interest payable in cash semiannually in arrears on April 15 and October 15 beginning April 2024. Net proceeds from the September 2023 issuances totaling $1.089 billion, together with proceeds from the September 2023 issuance of 6.950% Senior Secured Notes discussed above and cash on hand, will be used to fund the Transactions. Net proceeds from the December 2023 issuances totaling $360 million, together with proceeds from the December 2023 issuance of 6.950% Senior Secured Notes discussed above and cash on hand, were used to pay the purchase price and accrued interest (together with fees and expenses) required in connection with the Senior Secured Notes Tender Offer described above. In the year ended December 31, 2023, fees and expenses of $17 million and a debt premium of $7 milli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Vistra has both finance and operating leases for real estate, rail cars and equipment. Our leases have remaining lease terms for 1 to 34 years. Our leases include options to renew up to 15 years. Certain leases also contain options to terminate the lease. Lease Cost The following table presents costs related to lease activities: Year Ended December 31, 2023 2022 2021 Operating lease cost $ 12 $ 9 $ 11 Finance lease: Finance lease right-of-use asset amortization 10 9 9 Interest on lease liabilities 11 12 10 Total finance lease cost 21 21 19 Variable lease cost (a) 37 22 29 Short-term lease cost 44 47 35 Sublease income (b) — — (7) Net lease cost $ 114 $ 99 $ 87 ____________ (a) Represents coal stockpile management services, common area maintenance services, and rail car payments based on the number of rail cars used. (b) Represents sublease income related to real estate leases. Balance Sheet Information The following table presents lease related balance sheet information: December 31, 2023 2022 Lease assets: Operating lease right-of-use assets $ 50 $ 51 Finance lease right-of-use assets (net of accumulated depreciation) 160 $ 173 Total lease right-of-use assets 210 224 Current lease liabilities: Operating lease liabilities 7 8 Finance lease liabilities 9 9 Total current lease liabilities 16 17 Noncurrent lease liabilities: Operating lease liabilities 48 45 Finance lease liabilities 227 237 Total noncurrent lease liabilities 275 282 Total lease liabilities $ 291 $ 299 Supplemental Cash Flow Information The following table presents lease related cash flows and other information: Year Ended December 31, 2023 2022 2021 Non-cash disclosure upon commencement of new lease: Right-of-use assets obtained in exchange for new operating lease liabilities 3 19 7 Right-of-use assets obtained in exchange for new finance lease liabilities — 6 — Non-cash disclosure upon modification of existing lease: Modification of operating lease right-of-use assets 7 — (4) Modification of finance lease right-of-use assets (1) 4 (1) Weighted Average Remaining Lease Term The following table presents weighted average remaining lease term information: December 31, 2023 2022 Weighted average remaining lease term: Operating lease 20.1 years 15.8 years Finance lease 24.0 years 24.2 years Weighted average discount rate: Operating lease 6.49% 6.26 % Finance lease 4.81% 4.81 % Maturity of Lease Liabilities The following table presents maturity of lease liabilities: Operating Lease Finance Lease Total Lease 2024 $ 10 $ 20 $ 30 2025 7 19 26 2026 4 14 18 2027 4 13 17 2028 4 13 17 Thereafter 77 345 422 Total lease payments 106 424 530 Less: Interest (51) (188) (239) Present value of lease liabilities $ 55 $ 236 $ 291 </t>
        </is>
      </c>
    </row>
    <row r="5">
      <c r="A5" s="4" t="inlineStr">
        <is>
          <t>Leases</t>
        </is>
      </c>
      <c r="B5" s="4" t="inlineStr">
        <is>
          <t xml:space="preserve">LEASES Vistra has both finance and operating leases for real estate, rail cars and equipment. Our leases have remaining lease terms for 1 to 34 years. Our leases include options to renew up to 15 years. Certain leases also contain options to terminate the lease. Lease Cost The following table presents costs related to lease activities: Year Ended December 31, 2023 2022 2021 Operating lease cost $ 12 $ 9 $ 11 Finance lease: Finance lease right-of-use asset amortization 10 9 9 Interest on lease liabilities 11 12 10 Total finance lease cost 21 21 19 Variable lease cost (a) 37 22 29 Short-term lease cost 44 47 35 Sublease income (b) — — (7) Net lease cost $ 114 $ 99 $ 87 ____________ (a) Represents coal stockpile management services, common area maintenance services, and rail car payments based on the number of rail cars used. (b) Represents sublease income related to real estate leases. Balance Sheet Information The following table presents lease related balance sheet information: December 31, 2023 2022 Lease assets: Operating lease right-of-use assets $ 50 $ 51 Finance lease right-of-use assets (net of accumulated depreciation) 160 $ 173 Total lease right-of-use assets 210 224 Current lease liabilities: Operating lease liabilities 7 8 Finance lease liabilities 9 9 Total current lease liabilities 16 17 Noncurrent lease liabilities: Operating lease liabilities 48 45 Finance lease liabilities 227 237 Total noncurrent lease liabilities 275 282 Total lease liabilities $ 291 $ 299 Supplemental Cash Flow Information The following table presents lease related cash flows and other information: Year Ended December 31, 2023 2022 2021 Non-cash disclosure upon commencement of new lease: Right-of-use assets obtained in exchange for new operating lease liabilities 3 19 7 Right-of-use assets obtained in exchange for new finance lease liabilities — 6 — Non-cash disclosure upon modification of existing lease: Modification of operating lease right-of-use assets 7 — (4) Modification of finance lease right-of-use assets (1) 4 (1) Weighted Average Remaining Lease Term The following table presents weighted average remaining lease term information: December 31, 2023 2022 Weighted average remaining lease term: Operating lease 20.1 years 15.8 years Finance lease 24.0 years 24.2 years Weighted average discount rate: Operating lease 6.49% 6.26 % Finance lease 4.81% 4.81 % Maturity of Lease Liabilities The following table presents maturity of lease liabilities: Operating Lease Finance Lease Total Lease 2024 $ 10 $ 20 $ 30 2025 7 19 26 2026 4 14 18 2027 4 13 17 2028 4 13 17 Thereafter 77 345 422 Total lease payments 106 424 530 Less: Interest (51) (188) (239) Present value of lease liabilities $ 55 $ 236 $ 2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As of December 31, 2023, we had minimum contractual commitments under long-term service and maintenance contracts, energy-related contracts and other agreements as follows: Long-Term Service and Maintenance Contracts (a) Coal transportation agreements Pipeline transportation and storage reservation fees Water 2024 $ 286 $ 33 $ 179 $ 9 2025 242 34 182 9 2026 228 35 192 9 2027 250 36 195 9 2028 310 — 194 9 Thereafter 2,091 — 96 44 Total $ 3,407 $ 138 $ 1,038 $ 89 ____________ (a) Long-term service and maintenance contracts reflect expected expenditures as these contracts do not include minimum spending requirements, but can only be terminated based on events outside the control of the Company. In addition to the commitments detailed above, we have nuclear fuel contracts with early termination penalties. As of December 31, 2023, termination costs of $61 million would be incurred if we terminated those contracts. Expenditures under our coal purchase and coal transportation agreements totaled $936 million, $995 million, and $850 million for the years ended December 31, 2023, 2022 and 2021, respectively. Guarantees We have entered into contracts that contain guarantees to unaffiliated parties that could require performance or payment under certain conditions. Material guarantees are discussed below. Letters of Credit As of December 31, 2023, we had outstanding letters of credit totaling $2.750 billion as follows: • $2.408 billion to support commodity risk management collateral requirements in the normal course of business, including over-the-counter and exchange-traded transactions and collateral postings with ISOs/RTOs; • $186 million to support battery and solar development projects; • $27 million to support executory contracts and insurance agreements; • $91 million to support our REP financial requirements with the PUCT; and • $38 million for other credit support requirements. Surety Bonds As of December 31, 2023, we had outstanding surety bonds totaling $935 million to support performance under various contracts and legal obligations in the normal course of business. Litigation and Regulatory Proceedings Our material legal proceedings and regulatory proceedings affecting our business are described below. We believe that we have valid defenses to the legal proceedings described below and intend to defend them vigorously. We also intend to participate in the regulatory processes described below. We record reserves for estimated losses related to these matters when information available indicates that a loss is probable and the amount of the loss, or range of loss, can be reasonably estimated. As applicable, we have established an adequate reserve for the matters discussed below. In addition, legal costs are expensed as incurred. Management has assessed each of the following legal matters based on current information and made a judgment concerning its potential outcome, considering the nature of the claim, the amount and nature of damages sought, and the probability of success. Unless specified below, we are unable to predict the outcome of these matters or reasonably estimate the scope or amount of any associated costs and potential liabilities, but they could have a material impact on our results of operations, liquidity, or financial condition. As additional information becomes available, we adjust our assessment and estimates of such contingencies accordingly. Because litigation and rulemaking proceedings are subject to inherent uncertainties and unfavorable rulings or developments, it is possible that the ultimate resolution of these matters could be at amounts that are different from our currently recorded reserves and that such differences could be material. Litigation Natural Gas Index Pricing Litigation — We, through our subsidiaries, and another company remain named as defendants in one consolidated putative class action lawsuit pending in federal court in Wisconsin claiming damages resulting from alleged price manipulation through false reporting of natural gas prices to various index publications, wash trading and churn trading from 2000-2002. The plaintiffs in these cases allege that the defendants engaged in an antitrust conspiracy to inflate natural gas prices during the relevant time period and seek damages under the respective state antitrust statutes. In April 2023, the U.S. Court of Appeals for the Seventh Circuit (Seventh Circuit Court) heard oral argument on an interlocutory appeal challenging the district court's order certifying a class. Illinois Attorney General Complaint Against Illinois Gas &amp; Electric (IG&amp;E) — In May 2022, the Illinois Attorney General filed a complaint against IG&amp;E, a subsidiary we acquired when we purchased Crius in July 2019. The complaint filed in Illinois state court alleges, among other things, that IG&amp;E engaged in improper marketing conduct and overcharged customers. The vast majority of the conduct in question occurred prior to our acquisition of IG&amp;E. In July 2022, we moved to dismiss the complaint, and in October 2022, the district court granted in part our motion to dismiss, barring all claims asserted by the Illinois Attorney General that were outside of the 5-year statute of limitations period, which now limits the period during which claims may be made to start in May 2017 rather than extending back to 2013 as the Illinois Attorney General had alleged in its complaint. Winter Storm Uri Legal Proceedings Repricing Challenges — In March 2021, we filed an appeal in the Third Court of Appeals in Austin, Texas (Third Court of Appeals), challenging the PUCT's February 15 and February 16, 2021 orders governing ERCOT's determination of wholesale power prices during load-shedding events. Other parties also supported our challenge to the PUCT's orders. In March 2023, the Third Court of Appeals issued a unanimous decision and agreed with our arguments that the PUCT's pricing orders constituted de facto competition rules and exceeded the PUCT's statutory authority. The Third Court of Appeals vacated the pricing orders and remanded the matter to the PUCT for further proceedings. In March 2023, the PUCT appealed the Third Court of Appeals' ruling to the Texas Supreme Court. In September 2023, the Texas Supreme Court granted the PUC and its intervenors petitions for review of the Third Court of Appeals' decision and the Court heard oral argument in January 2024. In addition, we have also submitted settlement disputes with ERCOT over power prices and other issues during Winter Storm Uri. Following an appeal of the PUCT's March 5, 2021 verbal order and other statements made by the PUCT, the Texas Attorney General, on behalf of the PUCT, its client, represented in a letter agreement filed with the Third Court of Appeals that we and other parties may continue disputing the pricing during Winter Storm Uri through the ERCOT process and, to the extent the outcome of that process comes before the PUCT for review, the PUCT has not prejudged or made a final decision on that matter. We are not able to reasonably estimate the financial statement impact of a repricing as, among other things, the matter is subject to ongoing legal proceedings and, even if we were ultimately successful in the current legal proceeding, the price at which the market would be resettled is not reasonably estimable because that would be subject to further proceedings at ERCOT and the PUCT. Regulatory Investigations and Other Litigation Matters — Following the events of Winter Storm Uri, various regulatory bodies, including ERCOT, the ERCOT Independent Market Monitor, the Texas Attorney General, the FERC and the NRC initiated investigations or issued requests for information of various parties related to the significant load shed event that occurred during the event as well as operational challenges for generators arising from the event, including performance and fuel and supply issues. We responded to all those investigatory requests. In addition, a large number of personal injury and wrongful death lawsuits related to Winter Storm Uri have been, and continue to be, filed in various Texas state courts against us and numerous generators, transmission and distribution utilities, retail and electric providers, as well as ERCOT. We and other defendants requested that all pretrial proceedings in these personal injury cases be consolidated and transferred to a single multi-district litigation (MDL) pretrial judge. In June 2021, the MDL panel granted the request to consolidate all these cases into an MDL for pretrial proceedings. Additional personal injury cases that have been, and continue to be, filed on behalf of additional plaintiffs have been consolidated with the MDL proceedings. In addition, in January 2022, an insurance subrogation lawsuit was filed in Austin state court by over one hundred insurance companies against ERCOT, Vistra and several other defendants. The lawsuit seeks recovery of insurance funds paid out by these insurance companies to various policyholders for claims related to Winter Storm Uri, and that case has also now been consolidated with the MDL proceedings. In the summer of 2022, various defendant groups filed motions to dismiss five so-called bellwether cases, and the MDL court heard oral argument on those motions in October 2022. In January 2023, the MDL court ruled on the various motions to dismiss and denied the motions to dismiss of the generator defendants and the transmission distribution utilities defendants, but granted the motions of some of the other defendant groups, including the retail electric providers and ERCOT. In February 2023, the generator defendants filed a mandamus petition with the First Court of Appeals in Houston, Texas (First Court of Appeals) to review the MDL court's denial of the motion to dismiss. In December 2023, the First Court of Appeals in a unanimous decision granted our mandamus petition and instructed the MDL court to grant the motions to dismiss in full filed by the generator defendants. In January 2024, the plaintiffs filed a request with the full Court of Appeals to review that panel ruling. We believe we have strong defenses to these lawsuits and intend to defend against these cases vigorously. Greenhouse Gas Emissions (GHG) In July 2019, the EPA finalized a rule that repealed the Clean Power Plan (CPP) that had been finalized in 2015 and established new regulations addressing GHG emissions from existing coal-fueled electric generation units, referred to as the Affordable Clean Energy (ACE) rule. The ACE rule developed emission guidelines that states must use when developing plans to regulate GHG emissions from existing coal-fueled electric generation units. In response to challenges brought by environmental groups and certain states, the U.S. Court of Appeals for the District of Columbia Circuit (D.C. Circuit Court) vacated the ACE rule, including the repeal of the CPP, in January 2021 and remanded the rule to the EPA for further action. In June 2022, the U.S. Supreme Court issued an opinion reversing the D.C. Circuit Court's decision, and finding that the EPA exceeded its authority under Section 111 of the Clean Air Act when the EPA set emission requirements in the CPP based on generation shifting. In October 2022, the D.C. Circuit Court issued an amended judgment, denying petitions for review of the ACE rule and challenges to the repeal of the CPP. In addition, the EPA opened a docket seeking input on questions related to the regulation of GHGs under Section 111(d) which closed in March 2023. In May 2023, the EPA released a new proposal regulating power plant GHG emissions, while also proposing to repeal the ACE rule. The new GHG proposal sets limits for (a) new natural gas-fired combustion turbines, (b) existing coal-, oil- and natural gas-fired steam generation units, and (c) certain existing natural gas-fired combustion turbines. The proposed standards are based on technologies such as carbon capture and sequestration/storage (CCS), low-GHG hydrogen co-firing, and natural gas co-firing. Starting in 2030, the proposal would generally require more CO 2 emissions control at fossil fuel-fired power plants that operate more frequently and for more years and would phase in increasingly stringent CO 2 requirements over time. Under the proposal, states would be required to submit plans to the EPA within 24 months of the rule's effective date that provide for the establishment, implementation, and enforcement of standards of performance for existing sources. These state plans must generally establish standards that are at least as stringent as the EPA's emission guidelines. Existing steam generation units must start complying with their standards of performance on January 1, 2030. Existing combustion turbine units must start complying with their standards of performance on January 1, 2032, or January 1, 2035, depending on their subcategory. We submitted comments to the EPA on this proposal in August 2023. Cross-State Air Pollution Rule (CSAPR) In October 2015, the EPA revised the primary and secondary ozone National Ambient Air Quality Standards (NAAQS) to lower the 8-hour standard for ozone emissions during ozone season (May to September). As required under the CAA, in October 2018, the State of Texas submitted a State Implementation Plan (SIP) to the EPA demonstrating that emissions from Texas sources do not contribute significantly to nonattainment in, or interfere with maintenance by, any other state with respect to the revised ozone NAAQS. In February 2023, the EPA disapproved Texas' SIP and the State of Texas, Luminant, certain trade groups, and others challenged that disapproval in the U.S. Court of Appeals for the Fifth Circuit (Fifth Circuit Court). In March 2023, those same parties filed motions to stay the EPA's SIP disapproval in the Fifth Circuit Court, and the EPA moved to transfer our challenges to the D.C. Circuit Court or have those challenges dismissed. In April 2022, prior to the EPA's disapproval of Texas' SIP, the EPA proposed a Federal Implementation Plan (FIP) to address the 2015 ozone NAAQS. We, along with many other companies, trade groups, states and ISOs, including ERCOT, PJM and MISO, filed responsive comments to the EPA's proposal in June 2022, expressing concerns about certain elements of the proposal, particularly those that may result in challenges to electric reliability under certain conditions. In March 2023, the EPA administrator signed its final FIP. The FIP applies to 22 states beginning with the 2023 ozone seasons. States where Vistra operates generation units that would be subject to this rule are Illinois, New Jersey, New York, Ohio, Pennsylvania, Texas, Virginia and West Virginia. Texas would be moved into the revised (and more restrictive) Group 3 trading program previously established in the Revised CSAPR Update Rule that includes emission budgets for 2023 that the EPA says are achievable through existing controls installed at power plants. Allowances will be limited under the program and will be further reduced beginning in ozone season 2026 to a level that is intended to reduce operating time of coal-fueled power plants during ozone season or force coal plants to retire, particularly those that do not have selective catalytic reduction systems such as our Martin Lake power plant. In May 2023, the Fifth Circuit Court granted our motion to stay the EPA's disapproval of Texas' SIP pending a decision on the merits and denied the EPA's motion to transfer our challenge to the D.C. Circuit Court. As a result of the stay, we do not believe the EPA has authority to implement the FIP as to Texas sources pending the resolution of the merits, meaning that Texas will remain in Group 2 and not be subject to any requirements under the FIP at least until the Fifth Circuit Court rules on the merits. Oral argument was heard in December 2023 before the Fifth Circuit Court. In June 2023, the EPA published the final FIP in the Federal Register, which included requirements as to Texas despite the stay of the SIP disapproval by the Fifth Circuit Court. In June 2023, the State of Texas, Luminant and various other parties also filed challenges to the FIP in the Fifth Circuit Court, filed a motion to stay the FIP and confirm venue for this dispute in the Fifth Circuit Court. After the motion to stay and to confirm venue was filed, the EPA signed an interim final rule on June 29, 2023 that confirms the FIP as to Texas is stayed. In July 2023, the Fifth Circuit Court ruled that the FIP challenge would be held in abeyance pending the resolution of the litigation on the SIP disapproval and denied the motion to stay as not needed given the EPA's administrative stay. Regional Haze — Reasonable Progress and Best Available Retrofit Technology (BART) for Texas In October 2017, the EPA issued a final rule addressing BART for Texas electricity generation units, with the rule serving as a partial approval of Texas' 2009 SIP and a partial FIP. For SO 2 , the rule established an intrastate Texas emission allowance trading program as a "BART alternative" that operates in a similar fashion to a CSAPR trading program. The program includes 39 generation units (including the Martin Lake, Big Brown, Monticello, Sandow 4, Coleto Creek, Stryker 2 and Graham 2 plants). The compliance obligations in the program started on January 1, 2019. For NO X , the rule adopted the CSAPR's ozone program as BART and for particulate matter, the rule approved Texas' SIP that determines that no electricity generation units are subject to BART for particulate matter. In August 2020, the EPA issued a final rule affirming the prior BART final rule but also included additional revisions that were proposed in November 2019. Challenges to both the 2017 rule and the 2020 rules have been consolidated in the D.C. Circuit Court, where we have intervened in support of the EPA. We are in compliance with the rule, and the retirements of our Monticello, Big Brown and Sandow 4 plants have enhanced our ability to comply. The EPA is in the process of reconsidering the BART rule, and the challenges in the D.C. Circuit Court have been held in abeyance pending the EPA's final action on reconsideration. In May 2023, a proposed BART rule was published in the Federal Register that would withdraw the trading program provisions of the prior rule and would establish SO 2 limits on six facilities in Texas, including Martin Lake and Coleto Creek. Under the current proposal, compliance would be required within 3 years for Martin Lake and 5 years for Coleto Creek. Due to the announced shutdown for Coleto Creek, we do not anticipate any impacts at that facility, and we are evaluating potential compliance options at Martin Lake should this proposal become final. We submitted comments to the EPA on this proposal in August 2023. SO 2 Designations for Texas In November 2016, the EPA finalized its nonattainment designations for counties surrounding our Martin Lake generation plant and our now retired Big Brown and Monticello plants. The final designations require Texas to develop nonattainment plans for these areas. In February 2017, the State of Texas and Luminant filed challenges to the nonattainment designations in the Fifth Circuit Court. In August 2019, the EPA issued a proposed Error Correction Rule for all three areas, which, if finalized, would have revised its previous nonattainment designations and each area at issue would be designated unclassifiable. In May 2021, the EPA finalized a "Clean Data" determination for the areas surrounding the retired Big Brown and Monticello plants, redesignating those areas as attainment based on monitoring data supporting an attainment designation. In June 2021, the EPA published two notices; one that it was withdrawing the August 2019 Error Correction Rule and a second separate notice denying petitions from Luminant and the State of Texas to reconsider the original nonattainment designations. We, along with the State of Texas, challenged that EPA action and have consolidated it with the pending challenge in the Fifth Circuit Court, and this case was argued before the Fifth Circuit Court in July 2022. In September 2021, the TCEQ considered a proposal for its nonattainment SIP revision for the Martin Lake area and an agreed order to reduce SO 2 emissions from the plant. The proposed agreed order associated with the SIP proposal reduces emission limits as of January 2022. Emission reductions required are those necessary to demonstrate attainment with the NAAQS. The TCEQ's SIP action was finalized in February 2022 and has been submitted to the EPA for review and approval. In January 2024, in a split decision, the Fifth Circuit Court denied the petitions for review we and the State of Texas filed over the EPA's 2016 nonattainment designation for SO 2 for the area around Martin Lake. As a result of this decision, the EPA's nonattainment designation – originally made in 2016 – remains in place. We anticipate the EPA will likely move forward with either proposing a federal plan for the area in light of an approved consent decree between the Sierra Club and the EPA that requires the EPA taking final action promulgating a FIP for the nonattainment area by December 13, 2024 or the EPA may approve Texas' SIP submittal discussed above. In February 2024, we filed a petition asking the full Fifth Circuit Court to review the panel decision issued in January 2024. Particulate Matte r In February 2024, the EPA issued a rule addressing the annual health-based national ambient air quality standards for fine particulate matter (or PM2.5). In general, the rule lowers the level of the annual PM2.5 standard from 12.0 micrograms per cubic meter (µg/m3) to 9.0 µg/m3. The effective date of the rule is 60 days from publication in the Federal Register, and the earliest attainment date for areas exceeding the new standard is 2032. At this time, we are still determining what impact, if any, this rule will have on our existing plants or any plants we may build in the future. Based on 2020-2022 design value associated with the rule, we have just five plants (Oakland (California), Calumet (Illinois), Liberty (Pennsylvania), Miami Fort (Ohio) and Lake Hubbard (Texas)) operating in areas where the air quality monitoring data are currently exceeding the new PM2.5 standard. We have previously announced that our Miami Fort generation facility will close by the end of 2027. States will have to develop a plan (by late 2027 at the earliest) to get those areas into attainment and there would be a possibility that additional controls would be required for those sites. However, before the state begins this planning process, the designation process will occur within two years from the issuance of the final rule. The states develop recommendations about the boundaries of the nonattainment counties and the EPA must finalize the designations including the boundaries of each nonattainment area. Effluent Limitation Guidelines (ELGs) In November 2015, the EPA revised the ELGs for steam electricity generation facilities, which will impose more stringent standards (as individual permits are renewed) for wastewater streams, such as flue gas desulfurization (FGD), fly ash, bottom ash and flue gas mercury control wastewaters. Various parties filed petitions for review of the ELG rule, and the petitions were consolidated in the Fifth Circuit Court. In April 2017, the EPA granted petitions requesting reconsideration of the ELG rule and administratively stayed the rule's compliance date deadlines. In April 2019, the Fifth Circuit Court vacated and remanded portions of the EPA's ELG rule pertaining to effluent limitations for legacy wastewater and leachate. The EPA published a final rule in October 2020 that extends the compliance date for both FGD and bottom ash transport water to no later than December 2025, as negotiated with the state permitting agency. Additionally, the final rule allows for a retirement exemption that exempts facilities certifying that units will retire by December 2028 provided certain effluent limitations are met. In November 2020, environmental groups petitioned for review of the new ELG revisions, and Vistra subsidiaries filed a motion to intervene in support of the EPA in December 2020. Notifications were made to Texas, Illinois and Ohio state agencies on the retirement exemption for applicable coal plants by the regulatory deadline of October 13, 2021. In March 2023, the EPA published its proposed supplemental ELG rule, which retains the retirement exemption from the 2020 ELG rule and sets new limits for plants that are continuing to operate. The proposed rule also establishes pretreatment standards for combustion residual leachate, and we are currently evaluating the impact of those proposed requirements. We submitted comments on the proposal in May 2023. Coal Combustion Residuals (CCR)/Groundwater In August 2018, the D.C. Circuit Court issued a decision that vacates and remands certain provisions of the 2015 CCR rule, including an applicability exemption for legacy impoundments. In August 2020, the EPA issued a final rule establishing a deadline of April 11, 2021 to cease receipt of waste and initiate closure at unlined CCR impoundments. The final rule allows a generation plant to seek the EPA's approval to extend this deadline if no alternative disposal capacity is available and either a conversion to comply with the CCR rule is underway or retirement will occur by either 2023 or 2028 (depending on the size of the impoundment at issue). Prior to the November 2020 deadline, we submitted applications to the EPA requesting compliance extensions under both conversion and retirement scenarios. In 2022 and 2023, we withdrew the applications for Coffeen, Martin Lake, Joppa and Zimmer stations because extensions were no longer needed. In November 2020, environmental groups petitioned for review of this rule in the D.C. Circuit Court, and Vistra subsidiaries filed a motion to intervene in support of the EPA in December 2020. Also, in November 2020, the EPA finalized a rule that would allow an alternative liner demonstration for certain qualifying facilities. In November 2020, we submitted an application for an alternate liner demonstration for one CCR unit at Martin Lake, however, we withdrew the application for an alternate liner demonstration in November 2023 after determining the pond was no longer needed for CCR. In August 2021, we submitted a request to transfer our conversion application for the Zimmer facility to a retirement application following the announcement that Zimmer will close by May 31, 2022. In January 2022, the EPA determined that our conversion and retirement applications for our CCR facilities were complete but has not yet proposed action on any of those applications. In addition, in January 2022, the EPA also made a series of public statements, including in a press release, that purported to impose new, more onerous closure requirements for CCR units. The EPA issued these new purported requirements without prior notice and without following the legal requirements for adopting new rules. These new purported requirements announced by the EPA are contrary to existing regulations and the EPA's prior positions. In April 2022, we, along with the Utility Solid Waste Activities Group (USWAG), a trade association of over 130 utility operating companies, energy companies, and certain other industry associations, filed petitions for review with the D.C. Circuit Court and have asked the court to determine that the EPA cannot implement or enforce the new purported requirements because the EPA has not followed the required procedures. The State of Texas and the TCEQ have intervened in support of the petitions filed by the Vistra subsidiaries and USWAG, and various environmental groups have intervened on behalf of the EPA. Briefing before the D.C. Circuit Court is complete and the court will hear argument in March 2024. In May 2023, the EPA issued another proposal that further revises the federal CCR rule that would expand coverage of groundwater monitoring and closure requirements to the following two new categories of units: (a) legacy units which are CCR impoundments at inactive sites that ceased receiving waste before October 19, 2015 and (b) so-called "CCR management units" which generally could encompass areas of CCR located at a facility that is currently regulated by the existing CCR rule. CCR Management Units, as defined by the EPA in the proposal, could include any ash deposits, haul roads, and previously closed impoundments and landfills. As part of the proposed rule, the EPA identified 134 CCR management units at 82 different facilities across the country, including six of our potential units. The Vermilion ash ponds discussed below are the only unit which we believe qualify as a legacy CCR surface impoundment and given our closure plan for that site we do not believe this proposal, if finalized, will have any impact on that site. We are continuing to evaluate what would be required of the CCR management units identified in the proposal should the proposal become final in its current form. We submitted comments in July 2023. MISO — In 2012, the Illinois Environmental Protection Agency (IEPA) issued violation notices alleging violations of groundwater standards onsite at our Baldwin and Vermilion facilities' CCR surface impoundments. These violation notices remain unresolved; however, in 2016, the IEPA approved our closure and post-closure care plans for the Baldwin old east, east, and west fly ash CCR surface impoundments. We have completed closure activities at those ponds at our Baldwin facility. At our retired Vermilion facility, which was not potentially subject to the EPA's 2015 CCR rule until the aforementioned D.C. Circuit Court decision in August 2018, we submitted proposed corrective action plans involving closure of two CCR surface impoundments ( i.e. , the old east and the north impoundments) to the IEPA in 2012, and we submitted revised plans in 2014. In May 2017, in response to a request from the IEPA for additional information regarding the closure of these Vermilion surface impoundments, we agreed to perform additional groundwater sampling and closure options and riverbank stabilizing options. In May 2018, Prairie Rivers Network (PRN) filed a citizen suit in federal court in Illinois against Dynegy Midwest Generation, LLC (DMG), alleging violations of the Clean Water Act for alleged unauthorized discharges. In August 2018, we filed a motion to dismiss the lawsuit. In November 2018, the district court granted our motion to dismiss and judgment was entered in our favor. In June 2021, the Seventh Circuit Court affirmed the district court's dismissal of the lawsuit. In April 2019, PRN also filed a complaint against DMG before the IPCB, alleging that groundwater flows allegedly associated with the ash impoundments at the Vermilion site have resulted in exceedances both of surface water standards and Illinois groundwater standards dating back to 1992. We answered that complaint in July 2021. In July 2023, PRN filed an unopposed motion to voluntarily dismiss the case with prejudice, which the IPCB granted in August 2023 and closed the case. In 2012, the IEPA issued violation notices alleging violations of groundwater standards at the Newton and Coffeen facilities' CCR surface impoundments. We are addressing these CCR surface impoundments in accordance with the federal CCR rule. In June 2018, the IEPA issued a violation notice for alleged seep discharges claimed to be coming from the surface impoundments at our retired Vermilion facility, which is owned by our subsidiary DMG, and that notice was referred to the Illinois Attorney General. In June 2021, the Illinois Attorney General and the Vermilion County State Attorney filed a complaint in Illinois state court with an agreed interim consent order which the court subsequently entered. Given the violation notices and the enforcement action, the unique characteristics of the site, and the proximity of the site to the only national scenic river in Illinois, we agreed to enter into the interim consent order to resolve this matter. Per the terms of the agreed interim consent order, DMG is required to evaluate the closure alternatives under the requirements of the newly implemented Illinois Coal Ash regulation (discussed below) and close the site by removal. In addition, the interim consent order requires that during the impoundment closure process, impacted groundwater will be collected bef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t>
        </is>
      </c>
      <c r="B4" s="4" t="inlineStr">
        <is>
          <t>EQUITY Common Stock Issuances and Repurchases Changes in the number of shares of common stock issued and outstanding for the years ended December 31, 2023, 2022 and 2021 are reflected in the table below. Shares Treasury Shares Outstanding Balance at December 31, 2020 530,349,112 (41,043,224) 489,305,888 Shares issued (a) 2,583,761 — 2,583,761 Shares retired (3,397) — (3,397) Shares repurchased (b) — (27,988,518) (27,988,518) Balance at December 31, 2021 532,929,476 (69,031,742) 463,897,734 Shares issued (a) 4,262,575 — 4,262,575 Shares retired (12,979) — (12,979) Shares repurchased (b) — (78,470,547) (78,470,547) Balance at December 31, 2022 537,179,072 (147,502,289) 389,676,783 Shares issued (a) 6,474,491 — 6,474,491 Shares retired (18,391) — (18,391) Shares repurchased (b) — (44,994,499) (44,994,499) Balance at December 31, 2023 543,635,172 (192,496,788) 351,138,384 ____________ (a) Shares issued include share awards granted to nonemployee directors. (b) Shares repurchased include 318,632, 78,087 and 5,174,863 of unsettled shares as of December 31, 2023, 2022 and 2021, respectively. Share Repurchase Programs Current Share Repurchase Program — In October 2021, we announced that the Board authorized a share repurchase program (Share Repurchase Program) under which up to $2.0 billion of our outstanding shares of common stock may be repurchased. The Share Repurchase Program became effective on October 11, 2021, at which time it superseded the 2020 Share Repurchase Program (described below) and any authorization remaining as of such date. In August 2022, March 2023 and February 2024, the Board authorized incremental amounts of $1.25 billion, $1.0 billion and $1.5 billion, respectively, for repurchases to bring the total authorized under the Share Repurchase Program to $5.75 billion. $5.75 Billion Board Authorization Total Number of Shares Repurchased Average Price Paid Amount Paid for Shares Repurchased Amount Available for Additional Repurchases at the End of the Period Year Ended December 31, 2021 19,330,365 $ 21.16 $ 409 Year Ended December 31, 2022 78,470,547 $ 23.40 $ 1,836 Year Ended December 31, 2023 (a) 44,994,499 27.89 1,255 Total repurchased through December 31, 2023 142,795,411 $ 24.51 $ 3,500 $ 750 January 1, 2024 through February 23, 2024 4,489,651 41.39 186 Total repurchased through February 23, 2024 (b) 147,285,062 $ 25.03 $ 3,686 $ 2,064 ____________ (a) Shares repurchased include 318,632 of unsettled shares for $12 million as of December 31, 2023. (b) Amount available for additional repurchases at the end of the period includes additional $1.5 billion authorization approved by the Board in February 2024. Under the Share Repurchase Program, shares of the Company's common stock may be repurchased in open market transactions at prevailing market prices, in privately negotiated transactions, pursuant to plans complying with the Exchange Act, or by other means in accordance with federal securities laws. The actual timing, number and value of shares repurchased under the Share Repurchase Program or otherwise will be determined at our discretion and will depend on a number of factors, including our capital allocation priorities, the market price of our stock, general market and economic conditions, applicable legal requirements and compliance with the terms of our debt agreements and the certificates of designation of the Series A Preferred Stock, the Series B Preferred Stock and the Series C Preferred Stock, respectively. Superseded Share Repurchase Program — In September 2020, we announced that the Board authorized a share repurchase program (2020 Share Repurchase Program) under which up to $1.5 billion of our outstanding shares of common stock may be repurchased. The 2020 Share Repurchase Program was effective on January 1, 2021. In the year ended December 31, 2021, 8,658,153 shares of our common stock were repurchased under the 2020 Share Repurchase Program for approximately $175 million at an average price of $20.21 per share of common stock. The 2020 Share Repurchase Program was superseded by the Share Repurchase Program described above in October 2021. Preferred Stock On October 15, 2021 (Series A Issuance Date), we issued 1,000,000 shares of Series A Preferred Stock in a private offering (Series A Offering). The net proceeds of the Series A Offering were approximately $990 million, after deducting underwriting commissions and offering expenses. We intend to use the net proceeds from the Series A Offering to repurchase shares of our outstanding common stock under the Share Repurchase Program (described above). On December 10, 2021 (Series B Issuance Date), we issued 1,000,000 shares of Series B Preferred Stock in a private offering (Series B Offering). The net proceeds of the Series B Offering were approximately $985 million, after deducting underwriting commissions and offering expenses. We intend to use the net proceeds from the Series B Offering to pay for or reimburse existing and new eligible renewable and battery ESS developments. On December 29, 2023 (Series C Issuance Date), we issued 476,081 shares of Series C Preferred Stock (Series C Offering) in exchange for 74% of outstanding TRA rights (see Note 8). We recorded the issuance at fair value of $476 million. In determining the fair value of the Series C Preferred Stock as of the issuance date, we utilized the market approach described in ASC 820, Fair Value Measurement, which considers relevant observable market information for comparable instruments and is classified as Level 2 in the fair value hierarchy. The Series A Preferred Stock, the Series B Preferred Stock and the Series C Preferred Stock are not convertible into or exchangeable for any other securities of the Company and have limited voting rights. The Series A Preferred Stock may be redeemed at the option of the Company at any time after the Series A First Reset Date (defined below) and in certain other circumstances prior to the Series A First Reset Date. The Series B Preferred Stock may be redeemed at the option of the Company at any time after the Series B First Reset Date (defined below) and in certain other circumstances prior to the Series B First Reset Date. The Series C Preferred Stock may be redeemed at the option of the Company at any time after the Series C First Reset Date (defined below) and in certain other circumstances prior to the Series C First Reset Date. Dividends Common Stock Dividends In November 2018, Vistra announced the Board adopted a dividend program which we initiated in the first quarter of 2019. Each dividend under the program is subject to declaration by the Board and, thus, may be subject to numerous factors in existence at the time of any such declaration including, but not limited to, prevailing market conditions, Vistra's results of operations, financial condition and liquidity, Delaware law and any contractual limitations. Quarterly dividends paid per share of common stock for the years ended December 31, 2023, 2022 and 2021 are reflected in the table below. Year Ended December 31, 2023 Year Ended December 31, 2022 Year Ended December 31, 2021 Board Declaration Date Payment Per Share Amount Board Declaration Date Payment Per Share Amount Board Declaration Date Payment Per Share Amount February 2023 March 2023 $ 0.198 February 2022 March 2022 $ 0.170 February 2021 March 2021 $ 0.150 May 2023 June 2023 $ 0.204 May 2022 June 2022 $ 0.177 April 2021 June 2021 $ 0.150 August 2023 September 2023 $ 0.206 July 2022 September 2022 $ 0.184 July 2021 September 2021 $ 0.150 November 2023 December 2023 $ 0.213 October 2022 December 2022 $ 0.193 October 2021 December 2021 $ 0.150 In February 2024, the Board declared a quarterly dividend of $0.215 per share of common stock that will be paid in March 2024. Preferred Stock Dividends The annual dividend rate on each share of Series A Preferred Stock is 8.0% from the Series A Issuance Date to, but excluding October 15, 2026 (Series A First Reset Date). On and after the Series A First Reset Date, the dividend rate on each share of Series A Preferred Stock shall equal the five-year U.S. Treasury rate as of the most recent reset dividend determination date (subject to a floor of 1.07%), plus a spread of 6.93% per annum. The Series A Preferred Stock has a liquidation preference of $1,000 per share, plus accumulated but unpaid dividends. Cumulative cash dividends on the Series A Preferred Stock are payable semiannually, in arrears, on each April 15 and October 15, commencing on April 15, 2022, when, as and if declared by the Board. The annual dividend rate on each share of Series B Preferred Stock is 7.0% from the Series B Issuance Date to, but excluding December 15, 2026 (Series B First Reset Date). On and after the Series B First Reset Date, the dividend rate on each share of Series B Preferred Stock shall equal the five-year U.S. Treasury rate as of the most recent reset dividend determination date (subject to a floor of 1.26%), plus a spread of 5.74% per annum. The Series B Preferred Stock has a liquidation preference of $1,000 per share, plus accumulated but unpaid dividends. Cumulative cash dividends on the Series B Preferred Stock are payable semiannually, in arrears, on each June 15 and December 15, commencing on June 15, 2022, when, as and if declared by the Board. The annual dividend rate on each share of Series C Preferred Stock is 8.875% from the Series C Issuance Date to, but excluding January 15, 2029 (Series C First Reset Date). On and after the Series C First Reset Date, the dividend rate on each share of Series C Preferred Stock shall equal the five-year U.S. Treasury rate as of the most recent reset dividend determination date (subject to a floor of 3.83%), plus a spread of 5.045% per annum. The Series C Preferred Stock has a liquidation preference of $1,000 per share, plus accumulated but unpaid dividends. Cumulative cash dividends on the Series C Preferred Stock are payable semiannually, in arrears, on each July 15 and January 15, commencing on July 15, 2024, when, as and if declared by the Board. Semiannual dividends paid per share of each respective preferred stock series for the years ended December 31, 2023 and 2022 are reflected in the table below. Dividends payable are recorded on the Board declaration date. Year Ended December 31, 2023 Year Ended December 31, 2022 Board Declaration Date Payment Per Share Board Declaration Date Payment Per Share Series A Preferred Stock: Series A Preferred Stock: February 2023 April 2023 $ 40.00 February 2022 April 2022 $ 40.00 August 2023 October 2023 $ 40.00 July 2022 October 2022 $ 40.00 Series B Preferred Stock: Series B Preferred Stock: May 2023 June 2023 $ 35.00 May 2022 June 2022 $ 35.97 November 2023 December 2023 $ 35.00 October 2022 December 2022 $ 35.00 In February 2024, the Board declared a semi-annual dividend of $40.00 per share of Series A Preferred Stock that will be paid in April 2024. Dividend Restrictions The Vistra Operations Credit Agreement generally restricts the ability of Vistra Operations to make distributions to any direct or indirect parent unless such distributions are expressly permitted thereunder. As of December 31, 2023, Vistra Operations can distribute approximately $6.3 billion to Parent under the Vistra Operations Credit Agreement without the consent of any party. The amount that can be distributed by Vistra Operations to Parent was partially reduced by distributions made by Vistra Operations to Parent of approximately $1.625 billion, $1.775 billion and $405 million during the years ended December 31, 2023, 2022 and 2021, respectively. Additionally, Vistra Operations may make distributions to Parent in amounts sufficient for Parent to make any payments required under the TRA or the Tax Matters Agreement or, to the extent arising out of Parent's ownership or operation of Vistra Operations, to pay any taxes or general operating or corporate overhead expenses. As of December 31, 2023, all of the restricted net assets of Vistra Operations may be distributed to Parent. In addition to the restrictions under the Vistra Operations Credit Agreement, under applicable Delaware law, we are only permitted to make distributions either out of "surplus," which is defined as the excess of our net assets above our capital (the aggregate par value of all outstanding shares of our stock), or out of net profits for the fiscal year in which the distribution is declared or the prior fiscal year. Under the terms of the Series A Preferred Stock, the Series B Preferred Stock, and the Series C Preferred Stock, unless full cumulative dividends have been or contemporaneously are being paid or declared and a sum sufficient for the payment thereof set apart for payment on all outstanding Series A Preferred Stock (and any parity securities), Series B Preferred Stock (and any parity securities), and Series C Preferred Stock (and any parity securities), respectively, with respect to dividends through the most recent dividend payment dates, (i) no dividend may be declared or paid or set apart for payment on any junior security (other than a dividend payable solely in junior securities with respect to both dividends and the liquidation, winding-up and dissolution of our affairs), including our common stock, and (ii) we may not redeem, purchase or otherwise acquire any parity security or junior security, including our common stock, in each case subject to certain exceptions as described in the certificate of designation of the Series A Preferred Stock, the Series B Preferred Stock, and the Series C Preferred Stock, respectively. Accumulated Other Comprehensive Income During the years ended December 31, 2023, 2022 and 2021, we recorded changes in the funded status of our pension and other postretirement employee benefit liability totaling $5 million, $(23) million and $(24) million, respectively. During the years ended December 31, 2023, 2022 and 2021, $(4) million, zero and $(8) million respectively was reclassified from accumulated other comprehensive income and reported in other deductions. Warrants At the Dynegy Merger Date, the Company entered into an agreement whereby the holder of each outstanding warrant previously issued by Dynegy would be entitled to receive, upon paying an exercise price of $35.00 (subject to adjustment from time to time), the number of shares of Vistra common stock that such holder would have been entitled to receive if it had held one share of Dynegy common stock at the closing of the Dynegy Merger, or 0.652 shares of Vistra common stock. The warrants were included in equity based on their fair value at the Dynegy Merger Date. As of December 31, 2023, total warrants outstanding was approximately nine million, and they expired in February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We use a mid-market valuation convention (the mid-point price between bid and ask prices) as a practical expedient to measure fair value for the majority of our assets and liabilities and use valuation techniques to maximize the use of observable inputs and minimize the use of unobservable inputs. Our valuation policies and procedures were developed, maintained and validated by a centralized risk management group that reports to the Vistra Chief Financial Officer. Fair value measurements of derivative assets and liabilities incorporate an adjustment for credit-related nonperformance risk. These nonperformance risk adjustments take into consideration master netting arrangements, credit enhancements and the credit risks associated with our credit standing and the credit standing of our counterparties (see Note 17 for additional information regarding credit risk associated with our derivatives). We utilize credit ratings and default rate factors in calculating these fair value measurement adjustments. We categorize our assets and liabilities recorded at fair value based upon the following fair value hierarchy: • Level 1 valuations use quoted prices in active markets for identical assets or liabilities that are accessible at the measurement date. Our Level 1 assets and liabilities include CME or ICE (electronic commodity derivative exchanges) futures and options transacted through clearing brokers for which prices are actively quoted. We report the fair value of CME and ICE transactions without taking into consideration margin deposits, with the exception of certain margin amounts related to changes in fair value on certain CME transactions that are legally characterized as settlement of derivative contracts rather than collateral. • Level 2 valuations utilize over-the-counter broker quotes, quoted prices for similar assets or liabilities that are corroborated by correlations or other mathematical means, and other valuation inputs such as interest rates and yield curves observable at commonly quoted intervals. We attempt to obtain multiple quotes from brokers that are active in the markets in which we participate and require at least one quote from two brokers to determine a pricing input as observable. The number of broker quotes received for certain pricing inputs varies depending on the depth of the trading market, each individual broker's publication policy, recent trading volume trends and various other factor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Significant unobservable inputs used in the valuation models include volatility curves, correlation curves, illiquid pricing delivery periods and locations and credit-related nonperformance risk assumptions. These inputs and valuation models are developed and maintained by employees trained and experienced in market operations and fair value measurements and validated by the Company's risk management group. The fair value input hierarchy level to which an asset or liability measurement in its entirety falls is determined based on the lowest level input that is significant to the measurement. Assets and liabilities measured at fair value on a recurring basis consisted of the following at the respective balance sheet dates shown below: December 31, 2023 December 31, 2022 Level Level Level Reclass (b) Total Level Level Level Reclass (b) Total Assets: Commodity contracts $ 2,886 $ 628 $ 630 $ 14 $ 4,158 $ 3,512 $ 789 $ 791 $ 13 $ 5,105 Interest rate swaps — 64 — — 64 — 135 — — 135 Nuclear decommissioning trust – equity securities (c) 638 — — — 638 532 — — — 532 Nuclear decommissioning trust – debt securities (c) — 734 — — 734 — 658 — — 658 Sub-total $ 3,524 $ 1,426 $ 630 $ 14 5,594 $ 4,044 $ 1,582 $ 791 $ 13 6,430 Assets measured at net asset value (d): Nuclear decommissioning trust – equity securities (c) 579 458 Total assets $ 6,173 $ 6,888 Liabilities: Commodity contracts $ 3,815 $ 1,395 $ 1,674 $ 14 $ 6,898 $ 5,297 $ 933 $ 2,010 $ 13 $ 8,253 Interest rate swaps — 48 — — 48 — 83 — — 83 Total liabilities $ 3,815 $ 1,443 $ 1,674 $ 14 $ 6,946 $ 5,297 $ 1,016 $ 2,010 $ 13 $ 8,336 ____________ (a) See table below for description of Level 3 assets and liabilities. (b) Fair values for each level are determined on a contract basis, but certain contracts are in both an asset and a liability position. This reclassification represents the adjustment needed to reconcile to the gross amounts presented on our consolidated balance sheet. (c) The nuclear decommissioning trust investment is included in the investments line in our consolidated balance sheets. See Note 22. (d) The fair value amounts presented in this line are intended to permit reconciliation of the fair value hierarchy to the amounts presented in our consolidated balance sheets. Certain investments measured at fair value using the net asset value per share (or its equivalent) have not been classified in the fair value hierarchy. Net asset value as a practical expedient is the classification used for assets that do not have readily determinable fair values. Commodity contracts consist primarily of natural gas, electricity, coal and emissions agreements and include financial instruments entered into for economic hedging purposes as well as physical contracts that have not been designated as NPNS. Interest rate swaps are used to reduce exposure to interest rate changes by converting floating-rate interest to fixed rates. See Note 17 for further discussion regarding derivative instruments.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The following tables present the fair value of the Level 3 assets and liabilities by major contract type and the significant unobservable inputs used in the valuations at December 31, 2023 and 2022: December 31, 2023 Fair Value Contract Type (a) Assets Liabilities Total Valuation Technique Significant Unobservable Input Range (b) Average (b) Electricity purchases and sales $ 449 $ (1,273) $ (824) Income Approach Hourly price curve shape (c) $ — to $ 85 $ 44 MWh Illiquid delivery periods for hub power prices and Heat Rates (d) $ 30 to $ 110 $ 71 MWh Options 1 (237) (236) Option Pricing Model Natural gas to power correlation (e) 10 % to 100 % 55 % Power and natural gas volatility (e) 10 % to 870 % 441 % Financial transmission rights 157 (34) 123 Market Approach (f) Illiquid price differences between settlement points (g) $ (85) to $ 25 $ (30) MWh Natural gas 9 (112) (103) Income Approach Natural gas basis (h) $ — to $ 15 $ 6 MMBtu Illiquid delivery periods (i) $ — to $ 5 $ 4 MMBtu Other (j) 14 (18) (4) Total $ 630 $ (1,674) $ (1,044) December 31, 2022 Fair Value Contract Type (a) Assets Liabilities Total Valuation Technique Significant Unobservable Input Range (b) Average (b) Electricity purchases and sales $ 603 $ (1,332) $ (729) Income Approach Hourly price curve shape (c) $ — to $ 80 $ 38 MWh Illiquid delivery periods for hub power prices and Heat Rates (d) $ 25 to $ 95 $ 60 MWh Options — (483) (483) Option Pricing Model Natural gas to power correlation (e) 10 % to 100 % 56 % Power and natural gas volatility (e) 5 % to 620 % 313 % Financial transmission rights 132 (31) 101 Market Approach (f) Illiquid price differences between settlement points (g) $ (35) to $ 10 $ (11) MWh Natural gas 20 (155) (135) Income Approach Natural gas basis (h) $ — to $ 30 $ 13 MMBtu Other (j) 36 (9) 27 Total $ 791 $ (2,010) $ (1,219) ____________ (a) Electricity purchase and sales contracts include power and Heat Rate positions in ERCOT, PJM, ISO-NE, NYISO, MISO and CAISO regions. The forward purchase contracts (swaps and options) used to hedge electricity price differences between settlement points are referred to as congestion revenue rights (CRRs) in ERCOT and financial transmission rights (FTRs) in PJM, ISO-NE, NYISO and MISO regions. Natural gas includes swaps and forward contracts. Options consist of physical electricity options, spread options and natural gas options. (b) The range of the inputs may be influenced by factors such as time of day, delivery period, season and location. The average represents the arithmetic average of the underlying inputs and is not weighted by the related fair value or notional amount. (c) Primarily based on the historical range of forward average hourly ERCOT North Hub and ERCOT South and West Zone prices. (d) Primarily based on historical forward ERCOT and PJM power prices and ERCOT Heat Rate variability. (e) Primarily based on the historical forward correlation and volatility within ERCOT and PJM. (f) While we use the market approach, there is insufficient market data to consider the valuation liquid. (g) Primarily based on the historical price differences between settlement points within ERCOT hubs and load zones. (h) Primarily based on the historical forward PJM and Northeast natural gas basis prices and fixed prices. (i) Primarily based on the historical forward natural gas fixed prices. (j) Other includes contracts for coal and environmental allowances. There were no transfers between Level 1 and Level 2 of the fair value hierarchy for the years ended December 31, 2023, 2022 and 2021. See the table below for discussion of transfers between Level 2 and Level 3 for the years ended December 31, 2023, 2022 and 2021. The following table presents the changes in fair value of the Level 3 assets and liabilities for the years ended December 31, 2023, 2022 and 2021. Year Ended December 31, 2023 2022 2021 Net asset (liability) balance at beginning of period $ (1,219) $ (360) $ 22 Total unrealized valuation losses (765) (1,382) (53) Purchases, issuances and settlements (a): Purchases 222 185 114 Issuances (30) (62) (36) Settlements 136 345 (314) Transfers into Level 3 (b) (48) (30) (2) Transfers out of Level 3 (b) 660 85 (91) Net change (c) 175 (859) (382) Net (liability) balance at end of period $ (1,044) $ (1,219) $ (360) Unrealized valuation losses relating to instruments held at end of period $ (676) $ (977) $ (364) ____________ (a) Settlements reflect reversals of unrealized mark-to-market valuations previously recognized in net income. Purchases and issuances reflect option premiums paid or received, including CRRs and FTRs. (b) Includes transfers due to changes in the observability of significant inputs. All Level 3 transfers during the periods presented are in and out of Level 2. For the year ended December 31, 2023, transfers into Level 3 primarily consist of power derivatives where forward pricing inputs have become unobservable and transfers out of Level 3 primarily consist of power and coal derivatives where forward pricing inputs have become observable . For the year ended December 31, 2022, transfers into Level 3 primarily consist of power and coal derivatives where forward pricing inputs have become unobservable and transfers out of Level 3 primarily consist of power, natural gas, and coal derivatives where forward pricing inputs have become observable. (c) Activity excludes change in fair value in the month positions settle. Substantially all changes in values of commodity contracts are reported as operating revenues in our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and Other Derivative Contractual Assets and Liabil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Commodity and Other Derivative Contractual Assets and Liabilities</t>
        </is>
      </c>
      <c r="B4" s="4" t="inlineStr">
        <is>
          <t>COMMODITY AND OTHER DERIVATIVE CONTRACTUAL ASSETS AND LIABILITIES We transact in derivative instruments, such as options, swaps, futures and forward contracts, to manage our exposure to commodity price and interest rate volatility. Although we do engage in economic hedging activities to manage our exposure related to commodity price fluctuations through the use of financial and physical derivative contracts, we have no derivative positions accounted for as cash flow or fair value hedges as of December 31, 2023 and 2022. All changes in the fair values of our derivative contracts are recognized as gains or losses in the earnings of the periods in which they occur. See Note 16 for a discussion of the fair value of derivatives. Commodity Hedging and Trading Activity We utilize natural gas and electricity derivatives to reduce exposure to changes in electricity prices primarily to hedge future revenues from electricity sales from our generation assets and to hedge future purchased power costs for our retail operations. We also utilize short-term electricity, natural gas, coal and emissions derivative instruments for fuel hedging and other purposes. Counterparties to these transactions include energy companies, financial institutions, electric utilities, independent power producers, fuel oil and natural gas producers, local distribution companies and energy marketing companies. Unrealized gains and losses arising from changes in the fair value of derivative instruments as well as realized gains and losses upon settlement of the instruments are reported in our consolidated statements of operations in operating revenues and fuel, purchased power costs and delivery fees. Interest Rate Swaps Interest rate swap agreements are used to reduce exposure to interest rate changes by converting floating-rate interest rates to fixed rates, thereby hedging future interest costs and related cash flows. Unrealized gains and losses arising from changes in the fair value of the swaps as well as realized gains and losses upon settlement of the swaps are reported in our consolidated statements of operations in interest expense and related charges. See Note 12 for details on our interest rate swaps outstanding as of December 31, 2023. Financial Statement Effects of Derivatives 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solidated balance sheets at December 31, 2023 and 2022. Derivative asset and liability totals represent the net value of the contract, while the balance sheet totals represent the gross value of the contract. December 31, 2023 Derivative Assets Derivative Liabilities Commodity Contracts Interest Rate Swaps Commodity Contracts Interest Rate Swaps Total Current assets $ 3,585 $ 53 $ 7 $ — $ 3,645 Noncurrent assets 565 11 1 — 577 Current liabilities (1) — (5,233) (24) (5,258) Noncurrent liabilities (5) — (1,659) (24) (1,688) Net assets (liabilities) $ 4,144 $ 64 $ (6,884) $ (48) $ (2,724) December 31, 2022 Derivative Assets Derivative Liabilities Commodity Contracts Interest Rate Swaps Commodity Contracts Interest Rate Swaps Total Current assets $ 4,442 $ 92 $ 4 $ — $ 4,538 Noncurrent assets 656 43 3 — 702 Current liabilities (1) — (6,562) (47) (6,610) Noncurrent liabilities (5) — (1,685) (36) (1,726) Net assets (liabilities) $ 5,092 $ 135 $ (8,240) $ (83) $ (3,096) The following table presents the pre-tax effect of derivative gains (losses) on net income, Year Ended December 31, Derivative (consolidated statements of operations presentation) 2023 2022 2021 Commodity contracts (Operating revenues) (a) $ (758) $ (4,103) $ (1,196) Commodity contracts (Fuel, purchased power costs and delivery fees) (b) (395) 375 732 Interest rate swaps (Interest expense and related charges) (c) 42 234 81 Net gain (loss) $ (1,111) $ (3,494) $ (383) ____________ (a) For the year ended December 31, 2023, includes unrealized net gains from mark-to-market valuations of commodity positions of $714 million. For the years ended December 31, 2022 and 2021, includes unrealized net losses from mark-to-market valuations of commodity positions of $2.163 billion and $1.191 billion, respectively. (b) For the years ended December 31, 2023 and 2022, includes unrealized net losses from mark-to-market valuations of commodity positions of $224 million and $347 million, respectively. For the year ended December 31, 2021, includes unrealized net gains from mark-to-market valuations of commodity positions of $432 million. (c) For the year ended December 31, 2023, includes unrealized net losses on mark-to-market valuations of interest rate swaps of $36 million. For the years ended December 31, 2022 and 2021, includes unrealized gains on mark-to-market valuations of interest rate swaps of $250 million and $134 million, respectively. Balance Sheet Presentation of Derivatives We elect to report derivative assets and liabilities in our consolidated balance sheets on a gross basis without taking into consideration netting arrangements we have with counterparties to those derivatives. We maintain standardized master netting agreements with certain counterparties that allow for the right to offset assets and liabilities and collateral in order to reduce credit exposure between us and the counterparty. These agreements contain specific language related to margin requirements, monthly settlement netting, cross-commodity netting and early termination netting, which is negotiated with the contract counterparty. Generally, margin deposits that contractually offset these derivative instruments are reported separately in our consolidated balance sheets, with the exception of certain margin amounts related to changes in fair value on CME transactions that are legally characterized as settlement of forward exposure rather than collateral. Margin deposits received from counterparties are primarily used for working capital or other general corporate purposes. The following tables reconcile our derivative assets and liabilities on a contract basis to net amounts after taking into consideration netting arrangements with counterparties and financial collateral: December 31, 2023 December 31, 2022 Derivative Assets Offsetting Instruments (a) Cash Collateral (Received) Pledged (b) Net Amounts Derivative Assets Offsetting Instruments (a) Cash Collateral (Received) Pledged (b) Net Amounts Derivative assets: Commodity contracts $ 4,144 $ (3,519) $ (26) $ 599 $ 5,092 $ (4,480) $ (20) $ 592 Interest rate swaps 64 (28) — 36 135 (64) — 71 Total derivative assets 4,208 (3,547) (26) 635 5,227 (4,544) (20) 663 Derivative liabilities: Commodity contracts (6,884) 3,519 970 (2,395) (8,240) 4,480 1,675 (2,085) Interest rate swaps (48) 28 — (20) (83) 64 — (19) Total derivative liabilities (6,932) 3,547 970 (2,415) (8,323) 4,544 1,675 (2,104) Net amounts $ (2,724) $ — $ 944 $ (1,780) $ (3,096) $ — $ 1,655 $ (1,441)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 Derivative Volumes The following table presents the gross notional amounts of derivative volumes by commodity, excluding those derivatives that qualified for the NPNS or other scope exceptions permitted by ASC 815, Derivatives and Hedging as of December 31, 2023 and 2022: December 31, 2023 December 31, 2022 Derivative type Notional Volume Unit of Measure Natural gas (a) 5,335 6,007 Million MMBtu Electricity 800,001 754,762 GWh Financial transmission rights (b) 250,895 225,845 GWh Coal 35 48 Million U.S. tons Fuel oil 3 105 Million gallons Emissions 24 40 Million U.S. tons Renewable energy certificates 29 31 Million certificates Interest rate swaps – variable/fixed (c) $ 5,225 $ 6,720 Million U.S. dollars Interest rate swaps - fixed/variable (c) $ 1,300 $ 2,12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regions. (c) Includes notional amounts of interest rate swaps with maturity dates through December 2030. Credit Risk-Related Contingent Features of Derivatives Our derivative contract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or include cross-default contractual provisions that could result in the settlement of such contracts if there was a failure under other financing arrangements related to payment terms or other covenants. The following table presents the commodity derivative liabilities subject to credit risk-related contingent features that are not fully collateralized: December 31, 2023 2022 Fair value of derivative contract liabilities (a) $ (1,890) $ (1,934) Offsetting fair value under netting arrangements (b) 692 899 Cash collateral and letters of credit 854 253 Liquidity exposure $ (344) $ (782)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 Concentrations of Credit Risk Related to Derivatives We have concentrations of credit risk with the counterparties to our derivative contracts. As of December 31, 2023, total credit risk exposure to all counterparties related to derivative contracts totaled $4.681 billion (including associated accounts receivable). The net exposure to those counterparties totaled $727 million at December 31, 2023 after taking into effect netting arrangements, setoff provisions and collateral, with the largest net exposure totaling $235 million. As of December 31, 2023, the credit risk exposure to the banking and financial sector represented 80% of the total credit risk exposure and 28% of the net exposure. 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ension and Other Postretirement Employee Benefits (OPEB) Plans</t>
        </is>
      </c>
      <c r="B1" s="2" t="inlineStr">
        <is>
          <t>12 Months Ended</t>
        </is>
      </c>
    </row>
    <row r="2">
      <c r="B2" s="2" t="inlineStr">
        <is>
          <t>Dec. 31, 2023</t>
        </is>
      </c>
    </row>
    <row r="3">
      <c r="A3" s="3" t="inlineStr">
        <is>
          <t>Compensation and Retirement Benefits Disclosures [Abstract]</t>
        </is>
      </c>
      <c r="B3" s="4" t="inlineStr">
        <is>
          <t xml:space="preserve"> </t>
        </is>
      </c>
    </row>
    <row r="4">
      <c r="A4" s="4" t="inlineStr">
        <is>
          <t>Pension and Other Postretirement Employee Benefits (OPEB) Plans</t>
        </is>
      </c>
      <c r="B4" s="4" t="inlineStr">
        <is>
          <t>PENSION AND OTHER POSTRETIREMENT EMPLOYEE BENEFITS (OPEB) PLANS Vistra is the plan sponsor of the Vistra Retirement Plan (the Retirement Plan), which provides benefits to eligible employees of its subsidiaries. Oncor is a participant in the Retirement Plan. As Vistra accounts for its interests in the Retirement Plan as a multiple employer plan, only Vistra's share of the plan assets and obligations are reported in the pension benefit information presented below. After amendments in 2012, employees in the Retirement Plan now consist entirely of participants who were active and retired collective bargaining unit employees. The Retirement Plan is a qualified defined benefit pension plan under Section 401(a) of the Internal Revenue Code of 1986, as amended (Code), and is subject to the provisions of ERISA. The Retirement Plan provides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Under the Cash Balance Formula, future increases in earnings will not apply to prior service costs. It is our policy to fund the Retirement Plan assets only to the extent required under existing federal regulations. Vistra and our participating subsidiaries offer other postretirement employee benefits (OPEB) in the form of certain health care and life insurance benefits to eligible retirees and their eligible dependents. The retiree contributions required for such coverage vary based on a formula depending on the retiree's age and years of service. Effective January 1, 2018, Vistra entered into a contractual arrangement with Oncor whereby the costs associated with providing OPEB coverage for certain retirees (Split Participants) whose employment included service with both the regulated businesses of Oncor (or its predecessors) and the non-regulated businesses of Vistra (or its predecessors) are split between Oncor and Vistra. As Vistra accounts for its interest in this OPEB plan as a multiple employer plan, only Vistra's share of the plan assets and obligations are reported in the OPEB information presented below. In addition, Vistra is the sponsor of OPEB plans that certain EFH Corp. and Dynegy retirees participate in. Pension and OPEB Costs Year Ended December 31, 2023 2022 2021 Pension costs $ 9 $ 2 $ 6 OPEB costs 5 4 8 Total benefit costs recognized as expense $ 14 $ 6 $ 14 Market-Related Value of Assets Held in Pension Benefit Trusts We use the calculated value method to determine the market-related value of the assets held in the trust for purposes of calculating pension costs. We include all gains or losses in the market-related value of assets over a rolling four-year period. Each year, 25% of such gains and losses for the current year and for each of the preceding three years is included in the market-related value. Each year, the market-related value of assets is increased for contributions to the plan and investment income and is decreased for benefit payments and expenses for that year. Detailed Information Regarding Pension Plans and OPEB Benefits The following information is based on a December 31, 2023, 2022 and 2021 measurement dates: Retirement Plan OPEB Plans Year Ended December 31, Year Ended December 31, 2023 2022 2021 2023 2022 2021 Assumptions Used to Determine Net Periodic Pension and Benefit Cost: Discount rate 5.16 % 2.84 % 2.50 % 5.18 % 2.87 % 2.51 % Expected rate of compensation increase 3.79 % 3.49 % 3.41 % Interest crediting rate for cash balance 3.00 % 3.00 % 3.00 % Expected return on plan assets (Vistra Plan) 5.85 % 4.24 % 3.77 % Expected return on plan assets (Dynegy Plan) 5.85 % 4.77 % 4.42 % Expected return on plan assets (EEI Plan) — % 4.92 % 4.72 % Expected return on plan assets (EEI Union) 3.89 % 3.92 % 6.79 % Expected return on plan assets (EEI Salaried) 4.85 % 3.41 % 2.95 % Components of Net Pension and Benefit Cost: Service cost $ 3 $ 4 $ 5 $ 1 $ 1 $ 1 Interest cost 21 17 16 5 4 4 Expected return on assets (18) (19) (18) (1) (1) (2) Amortization of unrecognized amounts, net 3 — 3 — — 5 Net periodic pension and OPEB cost $ 9 $ 2 $ 6 $ 5 $ 4 $ 8 Other Changes in Plan Assets and Benefit Obligations Recognized in Other Comprehensive Income: Net (gain) loss $ 7 $ (16) $ (27) $ — $ (22) $ (10) Prior service (credit) cost (6) 9 — — — (2) Curtailment and settlements — — (2) — — — Total recognized in net periodic benefit cost and other comprehensive income $ 10 $ (5) $ (23) $ 5 $ (18) $ (4) Assumptions Used to Determine Benefit Obligations at Period End: Discount rate 4.97 % 5.16 % 2.84 % 4.98 % 5.18 % 2.87 % Expected rate of compensation increase 3.64 % 3.79 % 3.49 % Interest crediting rate for cash balance plans 3.50 % 3.00 % 3.00 % Net Actuarial Gains (Losses) Retirement Plan For the year ended December 31, 2023, the net actuarial loss of $5 million that occurred for the pension plans during 2023 was a result of losses attributable to decreasing discount rates due to changes in the corporate bond markets and losses attributable to actuarial assumption updates to reflect current market conditions, plan experience different than expected, and settlements, partially offset by a gain attributable to actual asset performance exceeding expectations. The Dynegy Pension Plan was amended during 2023 to extend the lump sum interest rates from calendar year 2022 through 2024 and provide in-service distributions for certain eligible employees as of December 31, 2022. As a result, the pension obligation increased by $1 million and a prior service cost was created to be amortized over 2 years. For the year ended December 31, 2022, the net actuarial gain of $16 million was driven by gains attributable to increasing discount rates due to changes in the corporate bond markets, gains attributable to actuarial assumption updates to reflect current market conditions and plan experience different than expected, partially offset by losses attributable to actual asset performance falling short of expectations and settlements. For the year ended December 31, 2021, the net actuarial gain of $24 million was driven by gains attributable to increasing discount rates due to changes in the corporate bond markets and gains attributable to actual asset performance exceeding expectations, partially offset by losses attributable to demographic assumption updates to reflect recent plan experience, actuarial assumption updates to reflect current market conditions, plan amendments, settlements and plan experience different than expected. OPEB Plans For the year ended December 31, 2023, the immaterial net actuarial loss that occurred for the OPEB plans during 2023 was a result of losses attributable to decreasing discount rates due to changes in the corporate bond markets, partially offset by gains attributable to plan experience different than expected, updates to health care assumptions, and actual asset performance exceeding expectations. For the year ended December 31, 2022, the net actuarial gain of $22 million was driven by gains attributable to increasing discount rates due to changes in the corporate bond markets, plan experience different than expected and updates to health care assumptions, partially offset by losses attributable to actual asset performance falling short of expectations. For the period ended December 31, 2021, the net actuarial gain of $7 million was driven by gains attributable to increasing discount rates due to changes in the corporate bond markets, plan experience different than expected, updates to health care claims and trend assumptions and actual asset performance exceeding expectations, partially offset by losses attributable to demographic assumption updates and life expectancy updates. Retirement Plan OPEB Plans Year Ended December 31, Year Ended December 31, 2023 2022 2023 2022 Change in Pension and Postretirement Benefit Obligations: Projected benefit obligation at beginning of period $ 449 $ 605 $ 110 $ 146 Service cost 3 4 1 1 Interest cost 21 17 5 4 Participant contributions — — 3 2 Plan amendments 1 9 — — Actuarial (gain) loss 10 (113) 1 (30) Benefits paid (59) (73) (12) (13) Projected benefit obligation at end of year $ 425 $ 449 $ 108 $ 110 Accumulated benefit obligation at end of year $ 422 $ 447 $ — $ — Change in Plan Assets: Fair value of assets at beginning of period $ 320 $ 470 $ 29 $ 39 Employer contributions — — 9 9 Participant contributions — — 3 2 Actual gain (loss) on assets 24 (77) 2 (6) Transfers — — (19) (2) Benefits paid (59) (73) (12) (13) Fair value of assets at end of year $ 285 $ 320 $ 12 $ 29 Funded Status: Projected benefit obligation $ (425) $ (449) $ (108) $ (110) Fair value of assets 285 320 12 29 Funded status at end of year $ (140) $ (129) $ (96) $ (81) Amounts Recognized in the Balance Sheet Consist of: Investments $ — $ — $ 3 $ 20 Other current liabilities — — (9) (8) Other noncurrent liabilities (140) (129) (90) (93) Net liability recognized $ (140) $ (129) $ (96) $ (81) Amounts Recognized in Accumulated Other Comprehensive Income Consist of: Net actuarial (gain) loss $ 4 $ (4) $ (15) $ (15) Prior services cost 3 9 1 1 Net (income) loss and prior service cost $ 7 $ 5 $ (14) $ (14) Fair Value Measurement of Pension and OPEB Plan Assets Retirement Plan As of December 31, 2023 and 2022, all of the Retirement Plan assets were measured at fair value using the net asset value per share (or its equivalent) except as noted and consisted of the following: December 31, 2023 2022 Asset Category: Interest-bearing cash (a) $ — $ 2 Cash commingled trusts 4 4 Equity securities: Global equities 82 80 Fixed income securities: Corporate bonds (b) 82 107 Government bonds 54 44 Other (c) 18 24 Real estate 28 43 Hedge funds 17 16 Total assets measured at net asset value $ 285 $ 320 ___________ (a) Interest -bearing cash is classified as Level 2. (b) Substantially all corporate bonds are rated investment grade by a major ratings agency such as Moody's. (c) Consists primarily of high-yield bonds, emerging market debt, bank loans, securitized bonds and private investment grade fixed income. OPEB Plans As of December 31, 2023 and 2022, the Vistra OPEB plan assets measured at fair value totaled $12 million and $29 million, respectively. At December 31, 2023 and 2022, assets consisted of $9 million and $28 million, respectively, of comingled funds valued at net asset value and $3 million and $1 million, respectively, of municipal bond and cash equivalent mutual funds classified as Level 1. Pension Plans with Projected Benefit Obligations (PBO) and Accumulated Benefit Obligations (ABO) in Excess of Plan Assets The following table provides information regarding pension plans with PBO and ABO in excess of the fair value of plan assets. December 31, 2023 2022 Pension Plans with PBO and ABO in Excess of Plan Assets: Projected benefit obligations $ 425 $ 449 Accumulated benefit obligation $ 422 $ 447 Plan assets $ 285 $ 320 Retirement Plan Investment Strategy and Asset Allocations Our investment objective for the Retirement Plan is to invest in a suitable mix of assets to meet the future benefit obligations at an acceptable level of risk, while minimizing the volatility of contributions. Fixed income securities held primarily consist of corporate bonds from a diversified range of companies, U.S. Treasuries and agency securities and money market instruments. Equity securities are held to enhance returns by participating in a wide range of investment opportunities. International equity securities are used to further diversify the equity portfolio and may include investments in both developed and emerging markets. Real estate, hedge funds and credit strategies (primarily high yield bonds and emerging market debt) provide additional portfolio diversification and return potential. The target asset allocation ranges of pension plan investments by asset category are as follows: Target Allocation Ranges Asset Category: Vistra Plan Dynegy Plan Fixed income securities 50 % - 70% 40 % - 50% Global equity securities 20 % - 28% 28 % - 38% Real estate 6 % - 10% 7 % - 15% Credit strategies 2 % - 6% 4 % - 8% Hedge funds 2 % - 6% 4 % - 8% Retirement Plan Expected Long-Term Rate of Return on Assets Assumption The Retirement Plan strategic asset allocation is determined in conjunction with the plan's advisors and utilizes a comprehensive Asset-Liability modeling approach to evaluate potential long-term outcomes of various investment strategies. The study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Retirement Plan Expected Long-Term Rate of Return Asset Class: Vistra Plan Dynegy Plan Fixed income securities 5.3 % 5.1 % Global equity securities 7.4 % 7.4 % Real estate 5.5 % 5.5 % Credit strategies 6.5 % 6.5 % Hedge funds 7.3 % 7.3 % Weighted average 5.9 % 6.1 % Benefit Plan Assumed Health Care Cost Trend Rates The following tables provide information regarding the assumed health care cost trend rates. December 31, 2023 2022 Assumed Health Care Cost Trend Rates-Not Medicare Eligible: Health care cost trend rate assumed for next year 7.00 % 6.80 % Rate to which the cost trend is expected to decline (the ultimate trend rate) 4.50 % 4.50 % Year that the rate reaches the ultimate trend rate 2033 2032 Assumed Health Care Cost Trend Rates-Medicare Eligible: Health care cost trend rate assumed for next year (Vistra Plan) 12.90 % 10.30 % Health care cost trend rate assumed for next year (Split-Participant Plan) 12.30 % 10.00 % Rate to which the cost trend is expected to decline (the ultimate trend rate) 4.50 % 4.50 % Year that the rate reaches the ultimate trend rate 2033 2032 Significant Concentrations of Risk The plans' investments are exposed to risks such as interest rate, capital market and credit risks. We seek to optimize return on investment consistent with levels of liquidity and investment risk which are prudent and reasonable, given prevailing capital market conditions and other factors specific to us. While we recognize the importance of return, investments will be diversified in order to minimize the risk of large losses unless, under the circumstances, it is clearly prudent not to do so. There are also various restrictions and guidelines in place including limitations on types of investments allowed and portfolio weightings for certain investment securities to assist in the mitigation of the risk of large losses. Assumed Discount Rate We selected the assumed discount rates using the Aon AA Above Median yield curve, which is based on corporate bond yields and at December 31, 2023 consisted of 509 corporate bonds with an average rating of AA using Moody's, S&amp;P and Fitch ratings. Contributions Contributions to the Retirement Plan for the years ended December 31, 2023, 2022 and 2021 totaled zero, zero and $1 million, respectively, and contributions in 2024 are expected to total $14 million. OPEB plan funding for each of the years ended December 31, 2023, 2022 and 2021 totaled $9 million, and funding in 2024 is expected to total $9 million. Future Benefit Payments Estimated future benefit payments to beneficiaries are as follows: 2024 2025 2026 2027 2028 2029-2033 Pension benefits $ 52 $ 30 $ 36 $ 37 $ 29 $ 142 OPEB $ 10 $ 9 $ 9 $ 9 $ 8 $ 37 Qualified Savings Plans Our employees may participate in a qualified savings plan (the Thrift Plan). This plan is a participant-directed defined contribution plan intended to qualify under Section 401(a) of the Code and is subject to the provisions of ERISA. Under the terms of the Thrift Plan, employees who do not earn more than the IRS threshold compensation limit used to determine highly compensated employees may contribute, through pre-tax salary deferrals and/or after-tax payroll deductions, the lesser of 75% of their regular salary or wages or the maximum amount permitted under applicable law. Employees who earn more than such threshold may contribute from 1% to 20% of their regular salary or wages. Employer matching contributions are also made in an amount equal to 100% (75% for employees covered under the traditional formula in the Retirement Plan) of the first 6% of employee contributions. Employer matching contributions are made in cash and may be allocated by participants to any of the plan's investment options. Aggregate employer contributions to the qualified savings plans totaled $33 million, $33 million and $34 million for the years ended December 31, 2023,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Vistra 2016 Omnibus Incentive Plan On the Effective Date, the Board adopted the 2016 Omnibus Incentive Plan (2016 Incentive Plan), under which an aggregate of 22,500,000 shares of our common stock were reserved for issuance as equity-based awards to our non-employee directors, employees, and certain other persons. Following approval of the Board and approval by the stockholders at the 2019 annual meeting of the Company, the 2016 Incentive Plan was amended to increase the maximum number of shares reserved for issuance under the 2016 Incentive Plan to 37,500,000. The Board or any committee duly authorized by the Board will administer the 2016 Incentive Plan and has broad authority under the 2016 Incentive Plan to, among other things: (a) select participants, (b) determine the types of awards that participants are to receive and the number of shares that are to be subject to such awards and (c) establish the terms and conditions of awards, including the price (if any) to be paid for the shares of the award. The types of awards that may be granted under the 2016 Incentive Plan include stock options, RSUs, restricted stock, performance awards and other forms of awards granted or denominated in shares of Vistra common stock, as well as certain cash-based awards. If any stock option or other stock-based award granted under the 2016 Incentive Plan expires, terminates or is canceled for any reason without having been exercised in full, the number of shares of Vistra common stock underlying any unexercised award shall again be available for awards under the 2016 Incentive Plan. If any shares of restricted stock, performance awards or other stock-based awards denominated in shares of Vistra common stock awarded under the 2016 Incentive Plan are forfeited for any reason, the number of forfeited shares shall again be available for purposes of awards under the 2016 Incentive Plan. Any award under the 2016 Incentive Plan settled in cash shall not be counted against the maximum share limitation. No awards under the 2016 Incentive Plan have been settled in cash since the Effective Date. As is customary in incentive plans of this nature, each share limit and the number and kind of shares available under the 2016 Incentive Plan and any outstanding awards, as well as the exercise or purchase price of awards, and performance targets under certain types of performance-based awards, are required to be adjusted in the event of certain reorganizations, mergers, combinations, recapitalizations, stock splits, stock dividends or other similar events that change the number or kind of shares outstanding, and extraordinary dividends or distributions of property to the Vistra stockholders. Stock-Based Compensation Expense Stock-based compensation expense is reported as SG&amp;A in the consolidated statements of operations as follows: Year Ended December 31, 2023 2022 2021 Total stock-based compensation expense $ 77 $ 65 $ 51 Income tax benefit (18) (15) (12) Stock based-compensation expense, net of tax $ 59 $ 50 $ 39 Stock Options The fair value of each stock option is estimated on the date of grant using a Black-Scholes option-pricing model. The risk-free interest rate used in the option valuation model was based on yields available on the grant dates for U.S. Treasury Strips with maturity consistent with the expected life assumption. The expected term of the option represents the period of time that options granted are expected to be outstanding and is based on the SEC Simplified Method (midpoint of average vesting time and contractual term). Expected volatility is based on an average of the historical, daily volatility of a peer group selected by Vistra over a period consistent with the expected life assumption ending on the grant date. We assumed a 2.3% dividend yield in the valuation of options granted in 2020. These options may be exercised over a three Stock options outstanding at December 31, 2023 are all held by current or former employees. The following table summarizes our stock option activity: Year Ended December 31, 2023 Stock Options Weighted Weighted Average Remaining Contractual Term (Years) Aggregate Intrinsic Value (in millions) Total outstanding at beginning of period 10,918 $ 20.10 5.1 $ 39.2 Exercised (4,702) $ 20.20 Forfeited or expired (90) $ 21.68 Total outstanding at end of period 6,126 $ 20.01 4.2 $ 113.5 Exercisable at December 31, 2023 6,126 $ 20.01 4.2 $ 113.5 As of December 31, 2023, there was no unrecognized compensation cost related to unvested stock options granted under the 2016 Incentive Plan. Restricted Stock Units The following table summarizes our restricted stock unit activity: Year Ended December 31, 2023 Restricted Stock Units Weighted Total nonvested at beginning of period 3,615 $ 21.49 Granted 2,119 $ 22.68 Vested (1,610) $ 22.08 Forfeited (216) $ 21.28 Total nonvested at end of period 3,908 $ 21.90 As of December 31, 2023, $50 million of unrecognized compensation cost related to unvested restricted stock units granted under the 2016 Incentive Plan are expected to be recognized over a weighted average period of approximately 2 years. We also issue Performance Stock Units (PSUs) to certain members of management on an annual basis. All PSUs have a thr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connection with Emergence, we entered into agreements with certain of our affiliates and with parties who received shares of common stock and TRA Rights in exchange for their claims. Registration Rights Agreement Pursuant to the Plan of Reorganization, on the Effective Date, we entered into a Registration Rights Agreement (the RRA) with certain selling stockholders. Pursuant to the RRA, we maintain a registration statement on Form S-3 providing for registration of the resale of the Vistra common stock held by such selling stockholders. In addition, under the terms of the RRA, among other things, if we propose to file certain types of registration statements under the Securities Act with respect to an offering of equity securities, we will be required to use our reasonable best efforts to offer the other parties to the RRA the opportunity to register all or part of their shares on the terms and conditions set forth in the RRA. Tax Receivable Agreement On the Effective Date, Vistra entered into the TRA with a transfer agent on behalf of certain former first-lien creditors of TCEH. See Note 8 for discussion of the TR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Total revenues</t>
        </is>
      </c>
      <c r="B4" s="5" t="n">
        <v>14779</v>
      </c>
      <c r="C4" s="5" t="n">
        <v>13728</v>
      </c>
      <c r="D4" s="5" t="n">
        <v>12077</v>
      </c>
    </row>
    <row r="5">
      <c r="A5" s="4" t="inlineStr">
        <is>
          <t>Fuel, purchased power costs and delivery fees</t>
        </is>
      </c>
      <c r="B5" s="6" t="n">
        <v>-7557</v>
      </c>
      <c r="C5" s="6" t="n">
        <v>-10401</v>
      </c>
      <c r="D5" s="6" t="n">
        <v>-9169</v>
      </c>
    </row>
    <row r="6">
      <c r="A6" s="4" t="inlineStr">
        <is>
          <t>Operating costs</t>
        </is>
      </c>
      <c r="B6" s="6" t="n">
        <v>-1702</v>
      </c>
      <c r="C6" s="6" t="n">
        <v>-1645</v>
      </c>
      <c r="D6" s="6" t="n">
        <v>-1559</v>
      </c>
    </row>
    <row r="7">
      <c r="A7" s="4" t="inlineStr">
        <is>
          <t>Depreciation and amortization</t>
        </is>
      </c>
      <c r="B7" s="6" t="n">
        <v>-1502</v>
      </c>
      <c r="C7" s="6" t="n">
        <v>-1596</v>
      </c>
      <c r="D7" s="6" t="n">
        <v>-1753</v>
      </c>
    </row>
    <row r="8">
      <c r="A8" s="4" t="inlineStr">
        <is>
          <t>Selling, general and administrative expenses</t>
        </is>
      </c>
      <c r="B8" s="6" t="n">
        <v>-1308</v>
      </c>
      <c r="C8" s="6" t="n">
        <v>-1189</v>
      </c>
      <c r="D8" s="6" t="n">
        <v>-1040</v>
      </c>
    </row>
    <row r="9">
      <c r="A9" s="4" t="inlineStr">
        <is>
          <t>Impairment of long-lived and other assets</t>
        </is>
      </c>
      <c r="B9" s="6" t="n">
        <v>-49</v>
      </c>
      <c r="C9" s="6" t="n">
        <v>-74</v>
      </c>
      <c r="D9" s="6" t="n">
        <v>-71</v>
      </c>
    </row>
    <row r="10">
      <c r="A10" s="4" t="inlineStr">
        <is>
          <t>Operating income (loss)</t>
        </is>
      </c>
      <c r="B10" s="6" t="n">
        <v>2661</v>
      </c>
      <c r="C10" s="6" t="n">
        <v>-1177</v>
      </c>
      <c r="D10" s="6" t="n">
        <v>-1515</v>
      </c>
    </row>
    <row r="11">
      <c r="A11" s="4" t="inlineStr">
        <is>
          <t>Other income</t>
        </is>
      </c>
      <c r="B11" s="6" t="n">
        <v>257</v>
      </c>
      <c r="C11" s="6" t="n">
        <v>117</v>
      </c>
      <c r="D11" s="6" t="n">
        <v>140</v>
      </c>
    </row>
    <row r="12">
      <c r="A12" s="4" t="inlineStr">
        <is>
          <t>Other deductions</t>
        </is>
      </c>
      <c r="B12" s="6" t="n">
        <v>-14</v>
      </c>
      <c r="C12" s="6" t="n">
        <v>-4</v>
      </c>
      <c r="D12" s="6" t="n">
        <v>-16</v>
      </c>
    </row>
    <row r="13">
      <c r="A13" s="4" t="inlineStr">
        <is>
          <t>Interest expense and related charges</t>
        </is>
      </c>
      <c r="B13" s="6" t="n">
        <v>-740</v>
      </c>
      <c r="C13" s="6" t="n">
        <v>-368</v>
      </c>
      <c r="D13" s="6" t="n">
        <v>-384</v>
      </c>
    </row>
    <row r="14">
      <c r="A14" s="4" t="inlineStr">
        <is>
          <t>Impacts of Tax Receivable Agreement</t>
        </is>
      </c>
      <c r="B14" s="6" t="n">
        <v>-164</v>
      </c>
      <c r="C14" s="6" t="n">
        <v>-128</v>
      </c>
      <c r="D14" s="6" t="n">
        <v>53</v>
      </c>
    </row>
    <row r="15">
      <c r="A15" s="4" t="inlineStr">
        <is>
          <t>Net income (loss) before income taxes</t>
        </is>
      </c>
      <c r="B15" s="6" t="n">
        <v>2000</v>
      </c>
      <c r="C15" s="6" t="n">
        <v>-1560</v>
      </c>
      <c r="D15" s="6" t="n">
        <v>-1722</v>
      </c>
    </row>
    <row r="16">
      <c r="A16" s="4" t="inlineStr">
        <is>
          <t>Income tax (expense) benefit:</t>
        </is>
      </c>
      <c r="B16" s="6" t="n">
        <v>-508</v>
      </c>
      <c r="C16" s="6" t="n">
        <v>350</v>
      </c>
      <c r="D16" s="6" t="n">
        <v>458</v>
      </c>
    </row>
    <row r="17">
      <c r="A17" s="4" t="inlineStr">
        <is>
          <t>Net income (loss)</t>
        </is>
      </c>
      <c r="B17" s="6" t="n">
        <v>1492</v>
      </c>
      <c r="C17" s="6" t="n">
        <v>-1210</v>
      </c>
      <c r="D17" s="6" t="n">
        <v>-1264</v>
      </c>
    </row>
    <row r="18">
      <c r="A18" s="4" t="inlineStr">
        <is>
          <t>Net (income) loss attributable to noncontrolling interest</t>
        </is>
      </c>
      <c r="B18" s="6" t="n">
        <v>1</v>
      </c>
      <c r="C18" s="6" t="n">
        <v>-17</v>
      </c>
      <c r="D18" s="6" t="n">
        <v>-10</v>
      </c>
    </row>
    <row r="19">
      <c r="A19" s="4" t="inlineStr">
        <is>
          <t>Net income (loss) attributable to Vistra</t>
        </is>
      </c>
      <c r="B19" s="6" t="n">
        <v>1493</v>
      </c>
      <c r="C19" s="6" t="n">
        <v>-1227</v>
      </c>
      <c r="D19" s="6" t="n">
        <v>-1274</v>
      </c>
    </row>
    <row r="20">
      <c r="A20" s="4" t="inlineStr">
        <is>
          <t>Cumulative dividends attributable to preferred stock</t>
        </is>
      </c>
      <c r="B20" s="6" t="n">
        <v>-150</v>
      </c>
      <c r="C20" s="6" t="n">
        <v>-150</v>
      </c>
      <c r="D20" s="6" t="n">
        <v>-21</v>
      </c>
    </row>
    <row r="21">
      <c r="A21" s="4" t="inlineStr">
        <is>
          <t>Net income (loss) attributable to Vistra common stock</t>
        </is>
      </c>
      <c r="B21" s="5" t="n">
        <v>1343</v>
      </c>
      <c r="C21" s="5" t="n">
        <v>-1377</v>
      </c>
      <c r="D21" s="5" t="n">
        <v>-1295</v>
      </c>
    </row>
    <row r="22">
      <c r="A22" s="3" t="inlineStr">
        <is>
          <t>Weighted average shares of common stock outstanding:</t>
        </is>
      </c>
      <c r="B22" s="4" t="inlineStr">
        <is>
          <t xml:space="preserve"> </t>
        </is>
      </c>
      <c r="C22" s="4" t="inlineStr">
        <is>
          <t xml:space="preserve"> </t>
        </is>
      </c>
      <c r="D22" s="4" t="inlineStr">
        <is>
          <t xml:space="preserve"> </t>
        </is>
      </c>
    </row>
    <row r="23">
      <c r="A23" s="4" t="inlineStr">
        <is>
          <t>Weighted average shares of common stock outstanding - basic (in shares)</t>
        </is>
      </c>
      <c r="B23" s="6" t="n">
        <v>369771359</v>
      </c>
      <c r="C23" s="6" t="n">
        <v>422447074</v>
      </c>
      <c r="D23" s="6" t="n">
        <v>482214544</v>
      </c>
    </row>
    <row r="24">
      <c r="A24" s="4" t="inlineStr">
        <is>
          <t>Weighted average shares of common stock outstanding - diluted (in shares)</t>
        </is>
      </c>
      <c r="B24" s="6" t="n">
        <v>375193110</v>
      </c>
      <c r="C24" s="6" t="n">
        <v>422447074</v>
      </c>
      <c r="D24" s="6" t="n">
        <v>482214544</v>
      </c>
    </row>
    <row r="25">
      <c r="A25" s="3" t="inlineStr">
        <is>
          <t>Net income (loss) per weighted average share of common stock outstanding:</t>
        </is>
      </c>
      <c r="B25" s="4" t="inlineStr">
        <is>
          <t xml:space="preserve"> </t>
        </is>
      </c>
      <c r="C25" s="4" t="inlineStr">
        <is>
          <t xml:space="preserve"> </t>
        </is>
      </c>
      <c r="D25" s="4" t="inlineStr">
        <is>
          <t xml:space="preserve"> </t>
        </is>
      </c>
    </row>
    <row r="26">
      <c r="A26" s="4" t="inlineStr">
        <is>
          <t>Net income (loss) per weighted average share of common stock outstanding - basic (in dollars per share)</t>
        </is>
      </c>
      <c r="B26" s="7" t="n">
        <v>3.63</v>
      </c>
      <c r="C26" s="7" t="n">
        <v>-3.26</v>
      </c>
      <c r="D26" s="7" t="n">
        <v>-2.69</v>
      </c>
    </row>
    <row r="27">
      <c r="A27" s="4" t="inlineStr">
        <is>
          <t>Net income (loss) per weighted average share of common stock outstanding - diluted (in dollars per share)</t>
        </is>
      </c>
      <c r="B27" s="7" t="n">
        <v>3.58</v>
      </c>
      <c r="C27" s="7" t="n">
        <v>-3.26</v>
      </c>
      <c r="D27" s="7" t="n">
        <v>-2.6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operations of Vistra are aligned into six reportable business segments: (i) Retail, (ii) Texas, (iii) East, (iv) West, (v) Sunset and (vi) Asset Closure. Our Chief Executive Officer is our CODM. Our CODM reviews the results of these segments separately and allocates resources to the respective segments as part of our strategic operations. A measure of assets is not applicable, as segment assets are not regularly reviewed by the CODM for evaluating performance or allocating resources. The Retail segment is engaged in retail sales of electricity and natural gas to residential, commercial and industrial customers. Substantially all of these activities are conducted by TXU Energy, Ambit, Dynegy Energy Services, Homefield Energy and U.S. Gas &amp; Electric across 19 states in the U.S. The Texas and East segments are engaged in electricity generation, wholesale energy sales and purchases, commodity risk management activities, fuel production and fuel logistics management. The Texas segment represents results from Vistra's electricity generation operations in the ERCOT market, other than assets that are now part of the Sunset or Asset Closure segments. The East segment represents results from Vistra's electricity generation operations in the Eastern Interconnection of the U.S. electric grid, other than assets that are now part of the Sunset or Asset Closure segments, and includes operations in the PJM, ISO-NE and NYISO markets. We determined it was appropriate to aggregate results from these markets into one reportable segment, East, given similar economic characteristics. The West segment represents results from the CAISO market, including our battery ESS projects at our Moss Landing power plant site (see Note 3). The Sunset segment consists of generation plants with announced retirement dates after December 31, 2023. Separately reporting the Sunset segment differentiates operating plants with announced retirement plans from our other operating plants in the Texas, East and West segments. We have allocated unrealized gains and losses on the commodity risk management activities to the Sunset segment for the generation plants that have announced retirement dates after December 31, 2023. The Asset Closure segment is engaged in the decommissioning and reclamation of retired plants and mines (see Note 4). The Asset Closure segment also includes results from generation plants we retired in the years ended December 31, 2023 and 2022. Upon movement of generation plant assets to either the Sunset or Asset Closure segments, prior year results are retrospectively adjusted, if the effects are material, for comparative purposes. Separately reporting the Asset Closure segment provides management with better information related to the performance and earnings power of Vistra's ongoing operations and facilitates management's focus on minimizing the cost associated with decommissioning and reclamation of retired plants and mines. We have allocated unrealized gains and losses on the commodity risk management activities attributable to the plants retired in 2022 and 2023. Corporate and Other represents the remaining non-segment operations consisting primarily of general corporate expenses, interest, taxes and other expenses related to our support functions that provide shared services to our operating segments. The accounting policies of the business segments are the same as those described in the summary of significant accounting policies in Note 1. Our CODM uses more than one measure to assess segment performance, but primarily focuses on Adjusted EBITDA. While we believe this is a useful metric in evaluating operating performance, it is not a metric defined by U.S. GAAP and may not be comparable to non-GAAP metrics presented by other companies. Adjusted EBITDA is most comparable to consolidated net income (loss) prepared based on U.S. GAAP. We account for intersegment sales and transfers as if the sales or transfers were to third parties, that is, at market prices. Certain shared services costs are allocated to the segments. For the year ended Retail Texas East West Sunset Asset Closure Corporate and Other (a) Eliminations Consolidated Operating revenues: December 31, 2023 $ 10,572 $ 3,823 $ 4,215 $ 914 $ 1,831 $ — $ 2 $ (6,578) $ 14,779 December 31, 2022 9,455 3,733 3,706 336 868 384 1 (4,755) 13,728 December 31, 2021 7,871 2,790 2,587 374 661 78 — (2,284) 12,077 Depreciation and amortization: December 31, 2023 $ (102) $ (544) $ (647) $ (79) $ (62) $ — $ (68) $ — $ (1,502) December 31, 2022 (145) (537) (706) (42) (66) (31) (69) — (1,596) December 31, 2021 (212) (608) (698) (60) (94) (45) (36) — (1,753) Operating income (loss): December 31, 2023 $ 443 $ 300 $ 1,158 $ 425 $ 639 $ (111) $ (193) $ — $ 2,661 December 31, 2022 1,172 (711) (867) (250) (228) (158) (135) — (1,177) December 31, 2021 2,213 (2,601) (552) (8) (67) (417) (83) — (1,515) Interest expense and related charges: December 31, 2023 $ (20) $ 21 $ — $ 8 $ (2) $ (5) $ (742) $ — $ (740) December 31, 2022 (14) 20 (3) 6 (3) (3) (371) — (368) December 31, 2021 (9) 14 (15) 9 (3) — (381) 1 (384) Income tax (expense) benefit: December 31, 2023 $ — $ — $ (1) $ — $ — $ — $ (507) $ — $ (508) December 31, 2022 — — — — — — 350 — 350 December 31, 2021 (2) — — — — — 460 — 458 Net income (loss): December 31, 2023 $ 424 $ 354 $ 1,160 $ 454 $ 633 $ (6) $ (1,527) $ — $ 1,492 December 31, 2022 1,158 (615) (868) (238) (230) (147) (270) — (1,210) December 31, 2021 2,196 (2,512) (567) 1 (61) (374) 53 — (1,264) Capital expenditures, including nuclear fuel and excluding LTSA prepayments and development and growth expenditures: December 31, 2023 $ 1 $ 500 $ 105 $ 18 $ 69 $ — $ 58 $ — $ 751 December 31, 2022 1 335 56 116 33 — 55 — 596 December 31, 2021 1 266 44 8 28 3 48 — 398 ____________ (a) Income tax (expense) benefit is generally not reflected in net income (loss) of the segments but is reflected almost entirely in Corporate and Other net incom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12 Months Ended</t>
        </is>
      </c>
    </row>
    <row r="2">
      <c r="B2" s="2" t="inlineStr">
        <is>
          <t>Dec. 31, 2023</t>
        </is>
      </c>
    </row>
    <row r="3">
      <c r="A3" s="3" t="inlineStr">
        <is>
          <t>Supplementary Financial Information [Abstract]</t>
        </is>
      </c>
      <c r="B3" s="4" t="inlineStr">
        <is>
          <t xml:space="preserve"> </t>
        </is>
      </c>
    </row>
    <row r="4">
      <c r="A4" s="4" t="inlineStr">
        <is>
          <t>Supplementary Financial Information</t>
        </is>
      </c>
      <c r="B4" s="4" t="inlineStr">
        <is>
          <t>SUPPLEMENTARY FINANCIAL INFORMATION Impairment of Long-Lived Assets In the first quarter of 2023, we recognized an impairment loss of $49 million related to our Kincaid generation facility in Illinois as a result of a significant decrease in the projected operating margins of the facility, primarily driven by a decrease in projected power prices. The impairment is reported in our Sunset segment and includes write-downs of property, plant and equipment of $45 million, write-downs of inventory of $2 million and write-downs of operating lease right-of-use assets of $2 million. In the fourth quarter of 2022, we recognized an impairment loss of $74 million related to our Miami Fort generation facility in Ohio as a result of a significant decrease in the projected operating margins of the facility, reflecting an increase in projected coal costs along with a decrease in projected power prices. The impairment is reported in our Sunset segment and includes write-downs of property, plant and equipment of $71 million and write-downs of inventory of $3 million. In the second quarter of 2021, we recognized an impairment loss of $38 million related to our Zimmer generation facility in Ohio as a result of a significant decrease in the estimated useful life of the facility, reflecting a decrease in the economic forecast of the facility and the inability to secure capacity revenues for the plant in the PJM capacity auction held in May 2021. The impairment is reported in our Asset Closure segment and includes write-downs of property, plant and equipment of $33 million and write-downs of inventory of $5 million. In determining the fair value of the impaired asset groups in 2023, 2022, and 2021, we utilized the income approach described in ASC 820, Fair Value Measurement and, if applicable, applied weighting to prices and other relevant information generated by market transactions involving similar assets. Interest Expense and Related Charges Year Ended December 31, 2023 2022 2021 Interest expense $ 654 $ 591 $ 480 Unrealized mark-to-market net (gains) losses on interest rate swaps 36 (250) (134) Amortization of debt issuance costs, discounts and premiums 26 28 30 Facility Fee expense 8 — — Debt extinguishment (gain) loss (3) (1) 1 Capitalized interest (37) (29) (26) Other (a) 56 29 33 Total interest expense and related charges $ 740 $ 368 $ 384 (a) For the year ended December 31, 2023, includes $21 million of fees related to the Commitment Letter (see Note 2). The weighted average interest rate applicable to the Vistra Operations Credit Facilities, taking into account the interest rate swaps discussed in Note 12, was 5.69%, 4.30% and 3.90% as of December 31, 2023, 2022 and 2021, respectively. Other Income and Deductions Year Ended December 31, 2023 2022 2021 Other income: Insurance settlements (a) $ 24 $ 70 $ 88 Gain on sale of land (b) 95 8 9 Gain on TRA settlement (c) 29 — — Gain on settlement of rail transportation disputes (d) — — 15 Interest income 86 19 — All other 23 20 28 Total other income $ 257 $ 117 $ 140 Other deductions: All other $ 14 $ 4 $ 16 Total other deductions $ 14 $ 4 $ 16 ____________ (a) For the year ended December 31, 2023, $19 million reported in the West segment and $5 million in the Asset Closure segment. For the year ended December 31, 2022, $62 million reported in the Texas segment, $6 million reported in the West segment, $1 million reported in the Asset Closure segment and $1 million reported in the Corporate and Other non-segment. For the year ended December 31, 2021, $80 million reported in the Texas segment, $7 million reported in the Sunset segment and $1 million reported in Corporate and Other. (b) For the year ended December 31, 2023, $94 million reported in the Asset Closure segment and $1 million reported in the Texas segment. For the years ended December 31, 2022 and 2021, reported in the Asset Closure segment. (c) Reported in the Corporate and Other. (d) Reported in the Asset Closure segment. Restricted Cash December 31, 2023 December 31, 2022 Current Noncurrent Assets Current Noncurrent Assets Amounts related to remediation escrow accounts $ 40 $ 14 $ 37 $ 33 Total restricted cash $ 40 $ 14 $ 37 $ 33 Remediation Escrow — Vistra has transferred various asset retirement obligations related to several closed plant sites to a third-party remediation company. As part of certain transfers, Vistra deposits funds into escrow accounts, and the funds are released to the remediation company as milestones are reached in the remediation process. Amounts contractually payable to the third party in exchange for assuming the obligations are included in other current liabilities and other noncurrent liabilities and deferred credits. Trade Accounts Receivable December 31, 2023 2022 Wholesale and retail trade accounts receivable $ 1,735 $ 2,124 Allowance for uncollectible accounts (61) (65) Trade accounts receivable — net $ 1,674 $ 2,059 Gross trade accounts receivable as of December 31, 2023 and 2022 included unbilled retail revenues of $614 million and $607 million, respectively. Allowance for Uncollectible Accounts Receivable Year Ended December 31, 2023 2022 2021 Allowance for uncollectible accounts receivable at beginning of period $ 65 $ 45 $ 45 Increase for bad debt expense 164 179 110 Decrease for account write-offs (168) (159) (110) Allowance for uncollectible accounts receivable at end of period $ 61 $ 65 $ 45 Inventories by Major Category December 31, 2023 2022 Materials and supplies $ 289 $ 274 Fuel stock 420 252 Natural gas in storage 31 44 Total inventories $ 740 $ 570 Investments December 31, 2023 2022 Nuclear decommissioning trust $ 1,951 $ 1,648 Assets related to employee benefit plans 28 30 Land investments 42 41 Miscellaneous other 14 10 Total investments $ 2,035 $ 1,729 Nuclear Decommissioning Trust Investments in a trust that will be used to fund the costs to decommission the Comanche Peak nuclear generation plant are carried at fair value. Decommissioning costs are being recovered from Oncor customers as a delivery fee surcharge over the life of the plant and deposited by Vistra (and prior to the Effective Date, a subsidiary of TCEH) in the trust fund. Income and expense, including gains and losses associated with the trust fund assets and the decommissioning liability, are offset by a corresponding change in a regulatory asset/liability (currently a regulatory liability reported in other noncurrent liabilities and deferred credits) that will ultimately be settled through changes in Oncor's delivery fees rates. If funds recovered from Oncor's customers held in the trust fund are determined to be inadequate to decommission the Comanche Peak nuclear generation plant, Oncor would be required to collect all additional amounts from its customers, with no obligation from Vistra, provided that Vistra complied with PUCT rules and regulations regarding decommissioning trusts. A summary of the fair market value of investments in the fund follows: Year Ended December 31, 2023 2022 Debt securities (a) $ 734 $ 658 Equity securities (b) 1,217 990 Total $ 1,951 $ 1,648 ____________ (a) The investment objective for debt securities is to invest in a diversified tax efficient portfolio with an overall portfolio rating of AA or above as graded by S&amp;P or Aa2 by Moody's. The debt securities are heavily weighted with government and municipal bonds and investment grade corporate bonds. The debt securities had an average coupon rate of 3.19% and 2.64% as of December 31, 2023 and 2022, respectively, and an average maturity of 11 years as of both December 31, 2023 and 2022. (b) The investment objective for equity securities is to invest tax efficiently and to match the performance of the S&amp;P 500 Index for U.S. equity investments and the MSCI EAFE Index for non-U.S. equity investments. Debt securities held as of December 31, 2023 mature as follows: $296 million in one to five years, $142 million in five to 10 years and $296 million after 10 years. The following table summarizes proceeds from sales of securities and investments in new securities. Year Ended December 31, 2023 2022 2021 Proceeds from sales of securities $ 601 $ 670 $ 483 Investments in securities $ (624) $ (693) $ (505) Property, Plant and Equipment December 31, 2023 2022 Power generation and structures $ 17,297 $ 16,597 Land 572 584 Office and other equipment 159 163 Total 18,028 17,344 Less accumulated depreciation (6,657) (5,753) Net of accumulated depreciation 11,371 11,591 Finance lease right-of-use assets (net of accumulated depreciation) 160 173 Nuclear fuel (net of accumulated amortization of $120 million and $152 million) 379 268 Construction work in progress 522 522 Property, plant and equipment — net $ 12,432 $ 12,554 Depreciation expenses totaled $1.344 billion, $1.388 billion and $1.478 billion for the years ended December 31, 2023, 2022 and 2021, respectively. Our property, plant and equipment consist of our power generation assets, related mining assets, information system hardware, capitalized corporate office lease space and other leasehold improvements. The estimated remaining useful lives range from 1 to 30 years for our property, plant and equipment. Asset Retirement and Mining Reclamation Obligations (ARO) These liabilities primarily relate to nuclear generation plant decommissioning, land reclamation related to lignite mining, remediation or closure of coal ash basins, and generation plant disposal costs. There is no earnings impact with respect to changes in the nuclear plant decommissioning liability, as all costs are recoverable through the regulatory process as part of delivery fees charged by Oncor. As of December 31, 2023, the carrying value of our ARO related to our nuclear generation plant decommissioning totaled $1.742 billion, which is lower than the fair value of the assets contained in the nuclear decommissioning trust. Since the costs to ultimately decommission that plant are recoverable through the regulatory rate making process as part of Oncor's delivery fees, a corresponding regulatory liability has been recorded to our consolidated balance sheet of $209 million in other noncurrent liabilities and deferred credits. The following table summarizes the changes to these obligations, reported as AROs (current and noncurrent liabilities) in our consolidated balance sheets, for the years ended December 31, 2023, 2022 and 2021: Nuclear Plant Decommissioning Land Reclamation, Coal Ash and Other Total Liability at December 31, 2020 $ 1,585 $ 851 $ 2,436 Additions: Accretion 50 38 88 Adjustment for change in estimates (a) — 14 14 Reductions: Payments — (88) (88) Liability at December 31, 2021 1,635 815 2,450 Additions: Accretion 53 34 87 Adjustment for change in estimates (a) — 49 49 Reductions: Payments — (88) (88) Liability transfers (b) — (61) (61) Liability at December 31, 2022 1,688 749 2,437 Additions: Accretion 54 34 88 Adjustment for change in estimates (a) — 94 94 Reductions: Payments — (81) (81) Liability at December 31, 2023 1,742 796 2,538 Less amounts due currently — (124) (124) Noncurrent liability at December 31, 2023 $ 1,742 $ 672 $ 2,414 ____________ (a) Includes non-cash additions to asset retirement costs included in property, plant and equipment of $67 million, $19 million and $19 million for the years ended December 31, 2023, 2022 and 2021, respectively. (b) Represents ARO transferred to a third-party for remediation. Any remaining unpaid third-party obligation has been reclassified to other current liabilities and other noncurrent liabilities and deferred credits in our consolidated balance sheets. Other Noncurrent Liabilities and Deferred Credits The balance of other noncurrent liabilities and deferred credits consists of the following: December 31, 2023 2022 Retirement and other employee benefits (Note 18) $ 247 $ 237 Winter Storm Uri impact (a) 26 35 Identifiable intangible liabilities (Note 6) 131 140 Regulatory liability (b) 209 — Finance lease liabilities 227 237 Uncertain tax positions, including accrued interest — 13 Liability for third-party remediation 17 37 Accrued severance costs 36 36 Other accrued expenses 58 269 Total other noncurrent liabilities and deferred credits $ 951 $ 1,004 ____________ (a) Includes future bill credits related to large commercial and industrial customers that curtailed during Winter Storm Uri. (b) As of December 31, 2023, the fair value of the assets contained in the nuclear decommissioning trust was higher than the carrying value of our ARO related to our nuclear generation plant decommissioning and recorded as a regulatory liability of $209 million in other noncurrent liabilities and deferred credits. As of December 31, 2022, the carrying value of our ARO related to our nuclear generation plant decommissioning was higher than fair value of the assets contained in the nuclear decommissioning trust and recorded as a regulatory asset of $40 million in other noncurrent assets. Fair Value of Debt December 31, 2023 December 31, 2022 Long-term debt (see Note 12): Fair Value Hierarchy Carrying Amount Fair Carrying Amount Fair Long-term debt under the Vistra Operations Credit Facilities Level 2 $ 2,456 $ 2,500 $ 2,519 $ 2,486 Vistra Operations Senior Notes Level 2 11,881 11,752 9,378 8,830 Equipment Financing Agreements Level 3 65 62 74 72 We determine fair value in accordance with accounting standards as discussed in Note 16. We obtain security pricing from an independent party who uses broker quotes and third-party pricing services to determine fair values. Where relevant, these prices are validated through subscription services, such as Bloomberg. Supplemental Cash Flow Information The following table reconciles cash, cash equivalents and restricted cash reported in our consolidated statements of cash flows to the amounts reported in our consolidated balance sheets at December 31, 2023 and 2022: December 31, 2023 2022 Cash and cash equivalents $ 3,485 $ 455 Restricted cash included in current assets 40 37 Restricted cash included in noncurrent assets 14 33 Total cash, cash equivalents and restricted cash $ 3,539 $ 525 The following table summarizes our supplemental cash flow information for the years ended December 31, 2023, 2022 and 2021, respectively. Year Ended December 31, 2023 2022 2021 Cash payments related to: Interest paid $ 636 $ 581 $ 482 Capitalized interest (37) (29) (26) Interest paid (net of capitalized interest) $ 599 $ 552 $ 456 Non-cash investing and financing activities: Accrued property, plant and equipment additions (a) $ 104 $ 103 $ 171 Book value of nuclear fuel sold $ 26 $ — $ — ____________ (a) Represents property, plant and equipment accruals during the period for which cash has not been paid as of the end of the period. For the years ended December 31, 2023, 2022 and 2021, we paid federal income taxes of zero, $1 million and zero, respectively, paid state income taxes of $44 million, $33 million and $52 million, respectively, and received state tax refunds of $13 million, $8 million and $2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Condensed Financial Information of Registrant</t>
        </is>
      </c>
      <c r="B4" s="4" t="inlineStr">
        <is>
          <t>SCHEDULE I - CONDENSED FINANCIAL INFORMATION OF REGISTRANT VISTRA CORP. (PARENT) SCHEDULE I - CONDENSED FINANCIAL INFORMATION OF REGISTRANT CONDENSED STATEMENTS OF OPERATIONS (Millions of Dollars) Year Ended December 31, 2023 2022 2021 Depreciation and amortization $ (15) $ (16) $ (17) Selling, general and administrative expenses (80) (69) (53) Operating loss (95) (85) (70) Other income 31 6 3 Impacts of Tax Receivable Agreement (164) (128) 53 Loss before income tax benefit (228) (207) (14) Income tax benefit 58 47 4 Equity in earnings (losses) of subsidiaries, net of tax 1,663 (1,067) (1,264) Net income (loss) $ 1,493 $ (1,227) $ (1,274) See Notes to the Condensed Financial Statements. VISTRA CORP. (PARENT) SCHEDULE I - CONDENSED FINANCIAL INFORMATION OF REGISTRANT CONDENSED STATEMENTS OF CASH FLOWS (Millions of Dollars) Year Ended December 31, 2023 2022 2021 Cash flows — operating activities: Cash used in operating activities $ (31) $ (27) $ (38) Cash flows — investing activities: Capital expenditures — — — Dividend received from subsidiaries 1,625 1,775 405 Equity contribution to subsidiaries — — (988) Cash provided by (used in) investing activities 1,625 1,775 (583) Cash flows — financing activities: Issuances of preferred stock — — 2,000 Stock repurchases (1,245) (1,949) (471) Dividends paid to common stockholders (313) (302) (290) Dividends paid to preferred stockholders (150) (151) — Other, net 91 40 (23) Cash provided by (used in) financing activities (1,617) (2,362) 1,216 Net change in cash, cash equivalents and restricted cash (23) (614) 595 Cash, cash equivalents and restricted cash — beginning balance 54 668 73 Cash, cash equivalents and restricted cash — ending balance $ 31 $ 54 $ 668 See Notes to the Condensed Financial Statements. VISTRA CORP. (PARENT) SCHEDULE I - CONDENSED FINANCIAL INFORMATION OF REGISTRANT CONDENSED BALANCE SHEETS (Millions of Dollars) December 31, 2023 2022 ASSETS Cash and cash equivalents $ 31 $ 54 Trade accounts receivable — net — 11 Income taxes receivable 6 27 Prepaid expense and other current assets — 1 Total current assets 37 93 Investment in affiliated companies 4,507 4,462 Property, plant and equipment — net 3 3 Identifiable intangible assets — net — 15 Accumulated deferred income taxes 1,086 1,019 Total assets $ 5,633 $ 5,592 LIABILITIES AND EQUITY Trade accounts payable $ 12 $ 3 Accounts payable —affiliates 91 122 Accrued taxes 12 (1) Other current liabilities 12 9 Total current liabilities 127 133 Tax Receivable Agreement obligations 164 514 Other noncurrent liabilities and deferred debits 20 27 Total liabilities 311 674 Total stockholders' equity 5,322 4,918 Total liabilities and equity $ 5,633 $ 5,592 See Notes to the Condensed Financial Statements. NOTES TO CONDENSED FINANCIAL STATEMENTS 1. BASIS OF PRESENTATION The accompanying unconsolidated condensed balance sheets, statements of net loss and cash flows present results of operations and cash flows of Vistra Corp. (Parent). Certain information and footnote disclosures normally included in financial statements prepared in accordance with U.S. GAAP have been omitted pursuant to the rules of the SEC. Because the unconsolidated condensed financial statements do not include all of the information and footnotes required by U.S. GAAP, they should be read in conjunction with the financial statements and related notes of Vistra Corp. and Subsidiaries included in the annual report on Form 10-K for the year ended December 31, 2023. Vistra Corp.'s subsidiaries have been accounted for under the equity method. All dollar amounts in the financial statements and tables in the notes are stated in millions of U.S. dollars unless otherwise indicated. Vistra Corp. (Parent) files a consolidated U.S. federal income tax return. Consolidated tax expenses or benefits and deferred tax assets or liabilities have been allocated to the respective subsidiaries in accordance with the accounting rules that apply to separate financial statements of subsidiaries. 2. RESTRICTIONS ON SUBSIDIARIES The Vistra Operations Credit Agreement generally restricts the ability of Vistra Operations to make distributions to any direct or indirect parent unless such distributions are expressly permitted thereunder. As of December 31, 2023, Vistra Operations can distribute approximately $6.3 billion to Vistra Corp. (Parent) under the Vistra Operations Credit Agreement without the consent of any party. The amount that can be distributed by Vistra Operations to Parent was partially reduced by distributions made by Vistra Operations to Vistra Corp. (Parent) of approximately $1.625 billion, $1.775 billion and $405 million during the years ended December 31, 2023, 2022 and 2021, respectively. Additionally, Vistra Operations may make distributions to Vistra Corp. (Parent) in amounts sufficient for Vistra Corp. (Parent) to make any payments required under the TRA or the Tax Matters Agreement or, to the extent arising out of Vistra Corp. (Parent)'s ownership or operation of Vistra Operations, to pay any taxes or general operating or corporate overhead expenses. As of December 31, 2023, all of the restricted net assets of Vistra Operations may be distributed to Vistra Corp. (Parent). 3. GUARANTEES Vistra Corp. (Parent) has entered into contracts that contain guarantees to unaffiliated parties that could require performance or payment under certain conditions. As of December 31, 2023, there are no material outstanding claims related to guarantee obligations of Vistra Corp. (Parent), and Vistra Corp. (Parent) does not anticipate it will be required to make any material payments under these guarantees in the near term. 4. DIVIDEND RESTRICTIONS Under applicable law, Vistra Corp. (Parent) is prohibited from paying any dividend to the extent that immediately following payment of such dividend there would be no statutory surplus or Vistra Corp. (Parent) would be insolvent. Vistra Corp. (Parent) received $1.625 billion, $1.775 billion and $405 million in dividends from its consolidated subsidiaries in the years ended December 31, 2023, 2022 and 2021, respectively. In the year ended December 31, 2021, Vistra Corp. (Parent) made an equity contribution to Vistra Operations of $988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Vistra</t>
        </is>
      </c>
      <c r="B4" s="5" t="n">
        <v>1493</v>
      </c>
      <c r="C4" s="5" t="n">
        <v>-1227</v>
      </c>
      <c r="D4" s="5" t="n">
        <v>-127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80" customWidth="1" min="2" max="2"/>
  </cols>
  <sheetData>
    <row r="1">
      <c r="A1" s="1" t="inlineStr">
        <is>
          <t>Busines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Description of Business References in this report to "we," "our," "us" and "the Company" are to Vistra and/or its subsidiaries, as apparent in the context. See Glossary of Terms and Abbreviations for defined terms. Vistra is a holding company operating an integrated retail and electric power generation business primarily in markets throughout the U.S. Through our subsidiaries, we are engaged in competitive energy market activities including electricity generation, wholesale energy sales and purchases, commodity risk management and retail sales of electricity and natural gas to end users. Vistra has six reportable segments: (i) Retail, (ii) Texas, (iii) East, (iv) West, (v) Sunset and (vi) Asset Closure. See Note 21 for further information concerning our reportable business segments.</t>
        </is>
      </c>
    </row>
    <row r="5">
      <c r="A5" s="4" t="inlineStr">
        <is>
          <t>Basis of Presentation</t>
        </is>
      </c>
      <c r="B5" s="4" t="inlineStr">
        <is>
          <t>Basis of Presentation The consolidated financial statements have been prepared in accordance with U.S. GAAP and on the same basis as the audited financial statements included in our 2022 Form 10-K. All intercompany items and transactions have been eliminated in consolidation. All dollar amounts in the financial statements and tables in the notes are stated in millions of U.S. dollars unless otherwise indicated. Certain prior period amounts have been reclassified to conform with the current year presentation.</t>
        </is>
      </c>
    </row>
    <row r="6">
      <c r="A6" s="4" t="inlineStr">
        <is>
          <t>Use of Estimates</t>
        </is>
      </c>
      <c r="B6" s="4" t="inlineStr">
        <is>
          <t>Use of Estimates Preparation of financial statements requires estimates and assumptions about future events that affect the reporting of assets and liabilities as of the balance sheet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t>
        </is>
      </c>
    </row>
    <row r="7">
      <c r="A7" s="4" t="inlineStr">
        <is>
          <t>Derivative Instruments and Mark-to-Market Accounting</t>
        </is>
      </c>
      <c r="B7" s="4" t="inlineStr">
        <is>
          <t>Derivative Instruments and Mark-to-Market Accounting We enter into contracts for the purchase and sale of electricity, natural gas, coal and other commodities utilizing instruments such as options, swaps, futures and forwards primarily to manage commodity price and interest rate risks. If the instrument meets the definition of a derivative under accounting standards related to derivative instruments and hedging activities, changes in the fair value of the derivative are recognized in net income as unrealized gains and losses. This recognition is referred to as mark-to-market accounting. The fair values of our unsettled derivative instruments under mark-to-market accounting are reported in the consolidated balance sheets as commodity and other derivative contractual assets or liabilities. We report derivative assets and liabilities in the consolidated balance sheets without taking into consideration netting arrangements we have with counterparties. Margin deposits that contractually offset these assets and liabilities are reported separately in the consolidated balance sheets, except for certain margin amounts related to changes in fair value on CME transactions that are legally characterized as settlement of derivative contracts rather than collateral. When derivative instruments are settled and realized gains and losses are recorded, the previously recorded unrealized gains and losses and derivative assets and liabilities are reversed. See Notes 16 and 17 for additional information regarding fair value measurement and commodity and other derivative contractual assets and liabilities.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 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s of December 31, 2023 and 2022, there were no derivative positions accounted for as cash flow or fair value hedges. We report commodity hedging and trading results as revenue, fuel expense or purchased power in the consolidated statements of operations depending on the type of activity. Electricity hedges, financial natural gas hedges and trading activities are primarily reported as revenue. Physical or financial hedges for coal or fuel oil, along with physical natural gas trades, are primarily reported as fuel expense. Realized and unrealized gains and losses associated with interest rate swap transactions are reported in the consolidated statements of operations in interest expense.</t>
        </is>
      </c>
    </row>
    <row r="8">
      <c r="A8" s="4" t="inlineStr">
        <is>
          <t>Revenue Recognition</t>
        </is>
      </c>
      <c r="B8" s="4" t="inlineStr">
        <is>
          <t>Revenue Recognition Revenue is recognized when electricity is delivered to our customers in an amount that we expect to invoice for volumes delivered or services provided. Sales tax is excluded from revenue.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Estimated amounts are adjusted when actual usage is known and billed.</t>
        </is>
      </c>
    </row>
    <row r="9">
      <c r="A9" s="4" t="inlineStr">
        <is>
          <t>Impairment of Long-Lived Assets</t>
        </is>
      </c>
      <c r="B9" s="4" t="inlineStr">
        <is>
          <t>Impairment of Long-Lived Assets 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is recognized based on the amount by which the carrying value exceeds the fair value. Fair value is determined primarily by discounted cash flows, supported by available market valuations, if applicable. See Note 22 for details of impairments of long-lived assets recorded.</t>
        </is>
      </c>
    </row>
    <row r="10">
      <c r="A10" s="4" t="inlineStr">
        <is>
          <t>Goodwill and Intangible Assets with Indefinite Lives</t>
        </is>
      </c>
      <c r="B10" s="4" t="inlineStr">
        <is>
          <t>Goodwill and Intangible Assets with Indefinite Lives</t>
        </is>
      </c>
    </row>
    <row r="11">
      <c r="A11" s="4" t="inlineStr">
        <is>
          <t>Nuclear Fuel</t>
        </is>
      </c>
      <c r="B11" s="4" t="inlineStr">
        <is>
          <t>Nuclear Fuel Nuclear fuel is capitalized and reported as a component of our property, plant and equipment in our consolidated balance sheets. Amortization of nuclear fuel is calculated on the units-of-production method and is reported as a component of fuel, purchased power costs and delivery fees in our consolidated statements of operations.</t>
        </is>
      </c>
    </row>
    <row r="12">
      <c r="A12" s="4" t="inlineStr">
        <is>
          <t>Major Maintenance Costs</t>
        </is>
      </c>
      <c r="B12" s="4" t="inlineStr">
        <is>
          <t>Major Maintenance Costs Major maintenance costs incurred during generation plant outages are deferred and amortized into operating costs over the period between the major maintenance outages for the respective asset. Other routine costs of maintenance activities are charged to expense as incurred and reported as operating costs in our consolidated statements of operations.</t>
        </is>
      </c>
    </row>
    <row r="13">
      <c r="A13" s="4" t="inlineStr">
        <is>
          <t>Defined Benefit Plans and OPEB Plans</t>
        </is>
      </c>
      <c r="B13" s="4" t="inlineStr">
        <is>
          <t>Defined Benefit Pension Plans and OPEB Plans Certain health care and life insurance benefits are offered to eligible employees and their dependents upon the retirement of such employees from the company. Pension benefits are offered to eligible employees under collective bargaining agreements based on either a traditional defined benefit formula or a cash balance formula. Costs of pension and OPEB plans are dependent upon numerous factors, assumptions and estimates.</t>
        </is>
      </c>
    </row>
    <row r="14">
      <c r="A14" s="4" t="inlineStr">
        <is>
          <t>Stock-Based Compensation</t>
        </is>
      </c>
      <c r="B14" s="4" t="inlineStr">
        <is>
          <t>Stock-Based Compensation Stock-based compensation is accounted for in accordance with ASC 718, Compensation - Stock Compensation.</t>
        </is>
      </c>
    </row>
    <row r="15">
      <c r="A15" s="4" t="inlineStr">
        <is>
          <t>Sales And Excise Taxes</t>
        </is>
      </c>
      <c r="B15" s="4" t="inlineStr">
        <is>
          <t>Sales and Excise Taxes Sales and excise taxes are accounted for as "pass through" items on the consolidated balance sheets with no effect on the consolidated statements of operations ( i.e. , the tax is billed to customers and recorded as trade accounts receivable with an offsetting amount recorded as a liability to the taxing jurisdiction in other current liabilities in our consolidated statements of operations).</t>
        </is>
      </c>
    </row>
    <row r="16">
      <c r="A16" s="4" t="inlineStr">
        <is>
          <t>Franchise And Revenue-Based Taxes</t>
        </is>
      </c>
      <c r="B16" s="4" t="inlineStr">
        <is>
          <t>Franchise and Revenue-Based Taxes Unlike sales and excise taxes, franchise and revenue-based taxes are not "pass through" items. These taxes are imposed on us by state and local taxing authorities, based on revenues or kWh delivered, as a cost of doing business and are recorded as an expense. Rates we charge to customers are intended to recover our costs, including the franchise and revenue-based receipt taxes, but we are not acting as an agent to collect the taxes from customers. We report franchise and revenue-based taxes in SG&amp;A expense in our consolidated statements of operations.</t>
        </is>
      </c>
    </row>
    <row r="17">
      <c r="A17" s="4" t="inlineStr">
        <is>
          <t>Income Taxes</t>
        </is>
      </c>
      <c r="B17" s="4" t="inlineStr">
        <is>
          <t>Income Taxes Investment tax credits which are not transferable or refundable under the IRA are accounted for using the deferral method, which reduces the basis of our solar and battery storage facilities. As of both December 31, 2023 and 2022, deferred tax assets related to these credits totaled $70 million. Deferred income taxes are provided for temporary differences between the book and tax basis of assets and liabilities as required under accounting rules. See Note 7.</t>
        </is>
      </c>
    </row>
    <row r="18">
      <c r="A18" s="4" t="inlineStr">
        <is>
          <t>Tax Receivable Agreement (TRA)</t>
        </is>
      </c>
      <c r="B18" s="4" t="inlineStr">
        <is>
          <t>Tax Receivable Agreement (TRA) The Company accounts for its obligations under the TRA as a liability in our consolidated balance sheets (see Note 8). The carrying value of the TRA obligation represents the discounted amount of projected payments under the TRA. The projected payments are based on certain assumptions, including but not limited to (a) the federal corporate income tax rate, (b) estimates of our taxable income in the current and future years and (c) additional states that Vistra operates in, including the relevant tax rate and apportionment factor for each state. Our taxable income takes into consideration the current federal tax code and reflects our current estimates of future results of the business. The carrying value of the obligation is being accreted to the amount of the gross expected obligation using the effective interest method. Changes in the estimated amount of this obligation resulting from changes to either the timing or amount of TRA payments are recognized in the period of change and measured using the discount rate inherent in the initial fair value of the obligation. These changes are included on our consolidated statements of operations under the heading of Impacts of Tax Receivable Agreement.</t>
        </is>
      </c>
    </row>
    <row r="19">
      <c r="A19" s="4" t="inlineStr">
        <is>
          <t>Accounting for Contingencies</t>
        </is>
      </c>
      <c r="B19" s="4" t="inlineStr">
        <is>
          <t>Accounting for Contingencies</t>
        </is>
      </c>
    </row>
    <row r="20">
      <c r="A20" s="4" t="inlineStr">
        <is>
          <t>Cash and Cash Equivalents</t>
        </is>
      </c>
      <c r="B20" s="4" t="inlineStr">
        <is>
          <t>Cash and Cash Equivalents For purposes of reporting cash and cash equivalents, temporary cash investments purchased with an original maturity of three months or less are considered cash equivalents.</t>
        </is>
      </c>
    </row>
    <row r="21">
      <c r="A21" s="4" t="inlineStr">
        <is>
          <t>Restricted Cash</t>
        </is>
      </c>
      <c r="B21" s="4" t="inlineStr">
        <is>
          <t>Restricted Cash</t>
        </is>
      </c>
    </row>
    <row r="22">
      <c r="A22" s="4" t="inlineStr">
        <is>
          <t>Property, Plant and Equipment</t>
        </is>
      </c>
      <c r="B22" s="4" t="inlineStr">
        <is>
          <t>Property, Plant and Equipment Property, plant and equipment has been recorded at estimated fair values at the time of acquisition for assets acquired or at cost for capital improvements and individual facilities developed (see Note 3). Significant improvements or additions to our property, plant and equipment that extend the life of the respective asset are capitalized at cost, while other costs are expensed when incurred. The cost of self-constructed property additions includes materials and both direct and indirect labor, including payroll-related costs. Interest related to qualifying construction projects and qualifying software projects is capitalized in accordance with accounting guidance related to capitalization of interest cost. See Note 22.</t>
        </is>
      </c>
    </row>
    <row r="23">
      <c r="A23" s="4" t="inlineStr">
        <is>
          <t>Asset Retirement Obligations (ARO)</t>
        </is>
      </c>
      <c r="B23" s="4" t="inlineStr">
        <is>
          <t>Asset Retirement Obligations (ARO)</t>
        </is>
      </c>
    </row>
    <row r="24">
      <c r="A24" s="4" t="inlineStr">
        <is>
          <t>Regulatory Asset or Liability</t>
        </is>
      </c>
      <c r="B24" s="4" t="inlineStr">
        <is>
          <t>Regulatory Asset or Liability The costs to ultimately decommission the Comanche Peak nuclear power plant are recoverable through the regulatory rate making process as part of Oncor's delivery fees. As a result, the asset retirement obligation and the investments in the decommissioning trust are accounted for as rate regulated operations. Changes in these accounts, including investment income and accretion expense, do not impact net income, but are reported as a change in the corresponding regulatory asset or liability balance that is reflected in our consolidated balance sheets as other noncurrent assets or other noncurrent liabilities and deferred credits.</t>
        </is>
      </c>
    </row>
    <row r="25">
      <c r="A25" s="4" t="inlineStr">
        <is>
          <t>Inventories</t>
        </is>
      </c>
      <c r="B25" s="4" t="inlineStr">
        <is>
          <t>Inventories</t>
        </is>
      </c>
    </row>
    <row r="26">
      <c r="A26" s="4" t="inlineStr">
        <is>
          <t>Investments</t>
        </is>
      </c>
      <c r="B26" s="4" t="inlineStr">
        <is>
          <t>Investments</t>
        </is>
      </c>
    </row>
    <row r="27">
      <c r="A27" s="4" t="inlineStr">
        <is>
          <t>Treasury Stock</t>
        </is>
      </c>
      <c r="B27" s="4" t="inlineStr">
        <is>
          <t>Treasury Stock</t>
        </is>
      </c>
    </row>
    <row r="28">
      <c r="A28" s="4" t="inlineStr">
        <is>
          <t>Leases</t>
        </is>
      </c>
      <c r="B28" s="4" t="inlineStr">
        <is>
          <t>Leases At the inception of a contract we determine if it is or contains a lease, which involves the contract conveying the right to control the use of explicitly or implicitly identified property, plant, or equipment for a period of time in exchange for consideration. Right-of-use (ROU) assets represent our right to use an underlying asset for the lease term and lease liabilities represent our obligation to make lease payments arising from the lease. ROU assets and lease liabilities are recognized at the commencement date of the underlying lease based on the present value of lease payments over the lease term. We use our secured incremental borrowing rate based on the information available at the lease commencement date to determine the present value of lease payments. Operating leases are included in operating lease ROU assets, operating lease liabilities (current) and operating lease liabilities (noncurrent) on our consolidated balance sheet. Finance leases are included in property, plant and equipment, other current liabilities and other noncurrent liabilities and deferred credits on our consolidated balance sheet. Lease term includes options to extend or terminate the lease when it is reasonably certain that we will exercise the option. We apply the practical expedient permitted by ASC 842, Leases to not separate lease and non-lease components for a majority of our lease asset classes. Leases with an initial lease term of 12 months or less are not recorded on the balance sheet; we recognize lease expense for these leases on a straight-line basis over the lease term. We also present lessor sublease income on a net basis against the related lessee lease expense.</t>
        </is>
      </c>
    </row>
    <row r="29">
      <c r="A29" s="4" t="inlineStr">
        <is>
          <t>Adoption of Accounting Standards Issued in 2023 and Prior to 2023</t>
        </is>
      </c>
      <c r="B29" s="4" t="inlineStr">
        <is>
          <t>Adoption of Accounting Standards Issued in 2023 Improvements to Reportable Segment Disclosures — In November 2023, the Financial Accounting Standards Board (FASB) issued ASU No. 2023-07, Segment Reporting (Topic 280), Improvements to Reportable Segment Disclosures , to improve the disclosures about reportable segments and add more detailed information about a reportable segment's expenses. The amendments in the ASU require public entities to disclose on an annual and interim basis significant segment expenses that are regularly provided to the chief operating decision maker (CODM) and included within each reported measure of segment profit or loss, other segment items by reportable segment, the title and position of the CODM, and an explanation of how the CODM uses the reported measures of segment profit or loss in assessing segment performance and deciding how to allocate resources. The ASU does not change the definition of a segment, the method for determining segments, the criteria for aggregating operating segments into reportable segments, or the current specifically enumerated segment expenses that are required to be disclosed. The Company will adopt the amendments in this ASU for its fiscal year ended December 31, 2024 and interim periods within its fiscal year ended December 31, 2025. The amendment will be applied retrospectively to all prior periods presented. We are currently evaluating the impact this ASU will have on our consolidated financial statements and related disclosures. Improvements to Income Tax Disclosures — In December 2023, the FASB issued ASU No. 2023-09 (ASU 2023-09), Income Taxes (Topic 740): Improvements to Income Tax Disclosures to enhance the transparency and decision usefulness of income tax disclosures. ASU 2023-09 is effective for annual periods beginning after December 15, 2024 on a prospective basis. Early adoption is permitted. As the amendments apply to income tax disclosures only, the Company does not expect adoption to have a material impact on our consolidated financial statements. Adoption of Accounting Standards Issued Prior to 2023 Facilitation of the Effects of Reference Rate Reform on Financial Reporting In March 2020, the FASB issued ASU 2020-04, Reference Rate Reform (Topic 848): Facilitation of the Effects of Reference Rate Reform on Financial Reporting . The ASU provides optional expedients and exceptions for applying GAAP to contract modifications and hedging relationships, subject to meeting certain criteria, that reference LIBOR or another rate that is expected to be discontinued. The amendments in the ASU were effective for all entities as of March 12, 2020 through December 31, 2022. In December 2022, the FASB issued ASU 2022-06, Reference Rate Reform (Topic 848): Deferral of the Sunset Date of Topic 848 , which deferred the sunset date of Topic 848 from December 31, 2022 to December 31, 2024. The expedients and exceptions may be elected over time as reference rate reform activities occur through the sunset date. We have applied the optional expedients to amendments to financial instruments that now reference the Secured Overnight Financing Rate (SOFR). Additionally, we have identified the financial instruments to which the expedients could be applied, if deemed necessary, as amendments to these financial instruments are made through the sunset date. Disclosures by Business Entities about Government Assistance In November 2021, the Financial Accounting Standards Board issued ASU 2021-10, Government Assistance (Topic 832) Disclosures by Business Entities about Government Assistance . This standard requires additional annual disclosures when a business receives government assistance and uses a grant or contribution accounting model by analogy to other accounting guidance such as the grant model under International Accounting Standards 20, Accounting for Government Grants and Disclosures of Government Assistance (IAS 20) and GAAP ASC 958-605, Not-for-Profit Entities - Revenue Recognition . The standard was effective January 1, 2022 with early adoption permitted. As further discussed in Note 1, we made disclosures in accordance with this guidance when accounting for the Uplift Securitization Proceeds from ERCOT. Due to the enactment of the IRA, the Company qualifies for tax incentives through eligible construction spending and production. These tax incentives generally provide for refundable or transferable tax credits upon the applicable qualifying event for the credit type, typically production or in-service date. Transferable and refundable PTCs are included in other noncurrent assets in the consolidated balance sheet and included in revenues in the consolidated statements of operations when receipt of the credit is reasonably assured. Transferable investment tax credits (ITCs) are included in other noncurrent assets on the consolidated balance sheet with a corresponding reduction to the cost basis of the Company's plant assets when receipt of the credit is reasonably assured, and reduces depreciation expense over the life of the asset. We believe the reasonable assurance term as used in IAS 20 is analogous to the term probable as defined in ASC 450-20 of U.S. GAAP. The Company accounts for the credits we expect to receive by analogy to the grant model within IAS 20, as U.S. GAAP does not address how to account for these tax cred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irement of Generation Facilities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lanned Retirements of Generation Capacity</t>
        </is>
      </c>
      <c r="B4" s="4" t="inlineStr">
        <is>
          <t>Operational results for plants with defined retirement dates are included in our Sunset segment beginning in the quarter when a retirement plan is announced and move to the Asset Closure segment at the beginning of the calendar year the retirement is expected to occur. Facility Location ISO/RTO Fuel Type Net Generation Capacity (MW) Actual or Expected Retirement Date (a)(b) Segment Baldwin Baldwin, IL MISO Coal 1,185 By the end of 2025 Sunset Coleto Creek Goliad, TX ERCOT Coal 650 By the end of 2027 Sunset Kincaid Kincaid, IL PJM Coal 1,108 By the end of 2027 Sunset Miami Fort North Bend, OH PJM Coal 1,020 By the end of 2027 Sunset Newton Newton, IL MISO/PJM Coal 615 By the end of 2027 Sunset Edwards Bartonville, IL MISO Coal 585 Retired January 1, 2023 Asset Closure Joppa Joppa, IL MISO Coal 802 Retired September 1, 2022 Asset Closure Joppa Joppa, IL MISO Natural Gas 221 Retired September 1, 2022 Asset Closure Zimmer Moscow, OH PJM Coal 1,300 Retired June 1, 2022 Asset Closure Total 7,486 ____________ (a) Generation facilities may retire earlier than expected dates disclosed if economic or other conditions dictate. (b) Retirement dates represent the first full day in which a plant does not oper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s disaggregate our revenue by major source: Year Ended December 31, 2023 Retail Texas East West Sunset Asset Closure Eliminations Consolidated Revenue from contracts with customers: Retail energy charge in ERCOT $ 7,674 $ — $ — $ — $ — $ — $ — $ 7,674 Retail energy charge in Northeast/Midwest 1,642 — — — — — — 1,642 Wholesale generation revenue from ISO/RTO — 1,060 1,036 421 392 — — 2,909 Capacity revenue from ISO/RTO (a) — — 57 — 41 — — 98 Revenue from other wholesale contracts — 505 654 179 143 — — 1,481 Total revenue from contracts with customers 9,316 1,565 1,747 600 576 — — 13,804 Other revenues: Intangible amortization (1) — (2) — (3) — — (6) Transferable PTC revenues — 10 — — — — — 10 Hedging and other revenues (b) 1,257 (1,611) 277 310 736 — 2 971 Affiliate sales (c) — 3,859 2,193 4 522 — (6,578) — Total other revenues 1,256 2,258 2,468 314 1,255 — (6,576) 975 Total revenues $ 10,572 $ 3,823 $ 4,215 $ 914 $ 1,831 $ — $ (6,576) $ 14,779 ____________ (a) Represents net capacity sold (purchased) in each ISO/RTO. The East segment includes $157 million of capacity sold offset by $100 million of capacity purchased. The Sunset segment includes $76 million of capacity sold offset by $35 million of capacity purchased. (b) Includes $714 million of unrealized net gains from mark-to-market valuations of commodity positions. For the year ended Retail Texas East West Sunset Asset Closure Corporate and Other Eliminations (1) Consolidated December 31, 2023 $ 191 $ (758) $ 1,165 $ 237 $ 603 $ 36 $ — $ (760) $ 714 ____________ (1) Amounts attributable to generation segments offset in fuel, purchased power costs and delivery fees in the Retail segment, with no impact to consolidated results. (c) East and Sunset segments include $641 million and $187 million, respectively, of affiliated unrealized net gains, and Texas segment includes $62 million of affiliated unrealized net losses from mark-to-market valuations of commodity positions with the Retail segment. Year Ended December 31, 2022 Retail Texas East West Sunset Asset Closure Eliminations Consolidated Revenue from contracts with customers: Retail energy charge in ERCOT $ 6,971 $ — $ — $ — $ — $ — $ — $ 6,971 Retail energy charge in Northeast/Midwest 2,139 — — — — — — 2,139 Wholesale generation revenue from ISO/RTO — 1,105 1,209 467 950 562 — 4,293 Capacity revenue from ISO/RTO (a) — — 20 — 56 27 — 103 Revenue from other wholesale contracts — 696 1,106 151 150 22 — 2,125 Total revenue from contracts with customers 9,110 1,801 2,335 618 1,156 611 — 15,631 Other revenues: Intangible amortization — — 1 — (7) — — (6) Hedging and other revenues (b) 345 (640) (316) (291) (765) (231) 1 (1,897) Affiliate sales (c) — 2,572 1,686 9 484 4 (4,755) — Total other revenues 345 1,932 1,371 (282) (288) (227) (4,754) (1,903) Total revenues $ 9,455 $ 3,733 $ 3,706 $ 336 $ 868 $ 384 $ (4,754) $ 13,728 ____________ (a) Represents net capacity sold (purchased) in each ISO/RTO. The East segment includes $302 million of capacity sold offset by $282 million of capacity purchased. The Sunset segment includes $59 million of capacity sold offset by $3 million of capacity purchased. The Asset Closure segment includes $27 million of capacity sold. (b) Includes $2.163 billion of unrealized net losses from mark-to-market valuations of commodity positions. For the year ended Retail Texas East West Sunset Asset Closure Corporate and Other Eliminations (1) Consolidated December 31, 2022 (532) (1,472) (757) (324) (3) 106 — 819 (2,163) ____________ (1) Amounts attributable to generation segments offset in fuel, purchased power costs and delivery fees in the Retail segment, with no impact to consolidated results. (c) Texas and East segments include $817 million and $38 million, respectively, of affiliated unrealized net losses, and Sunset and Asset Closure segment includes $30 million and $4 million, respectively, of affiliated unrealized net gains from mark-to-market valuations of commodity positions with the Retail segment. Year Ended December 31, 2021 Retail Texas East West Sunset Asset Closure Eliminations Consolidated Revenue from contracts with customers: Retail energy charge in ERCOT $ 5,733 $ — $ — $ — $ — $ — $ — $ 5,733 Retail energy charge in Northeast/Midwest 2,255 — — — — — — 2,255 Wholesale generation revenue from ISO/RTO — 3,808 786 229 1,050 475 — 6,348 Capacity revenue from ISO/RTO (a) — — (22) 1 122 62 — 163 Revenue from other wholesale contracts — 2,302 602 104 192 1 — 3,201 Total revenue from contracts with customers 7,988 6,110 1,366 334 1,364 538 — 17,700 Other revenues: Intangible amortization (2) — 74 — (12) — — 60 Hedging and other revenues (b) (115) (4,355) 123 35 (929) (442) — (5,683) Affiliate sales (c) — 1,035 1,024 5 238 (18) (2,284) — Total other revenues (117) (3,320) 1,221 40 (703) (460) (2,284) (5,623) Total revenues $ 7,871 $ 2,790 $ 2,587 $ 374 $ 661 $ 78 $ (2,284) $ 12,077 ____________ (a) Represents net capacity sold (purchased) in each ISO/RTO. The East segment includes $470 million of capacity purchased offset by $448 million of capacity sold. The West segment includes $1 million of capacity sold. The Sunset segment includes $126 million of capacity sold offset by $4 million of capacity purchased. The Asset Closure segment includes $62 million of capacity sold. (b) Includes $1.191 billion of unrealized net losses from mark-to-market valuations of commodity positions. For the year ended Retail Texas East West Sunset Asset Closure Corporate and Other Eliminations (1) Consolidated December 31, 2021 (325) (1,272) (637) (42) (394) (240) — 1,719 (1,191) ____________ (1) Amounts attributable to generation segments offset in fuel, purchased power costs and delivery fees in the Retail segment, with no impact to consolidated results. (c) Texas, East, Sunset and Asset Closure segments include $1.028 billion, $529 million, $144 million and $18 million respectively, of affiliated unrealized net losses from mark-to-market valuations of commodity positions with the Retail segment.</t>
        </is>
      </c>
    </row>
    <row r="5">
      <c r="A5" s="4" t="inlineStr">
        <is>
          <t>Accounts Receivable, Contracts With Customers</t>
        </is>
      </c>
      <c r="B5" s="4" t="inlineStr">
        <is>
          <t xml:space="preserve">The following table presents trade accounts receivable (net of allowance for uncollectible accounts) relating to both ASC 606, Revenue from Contracts with Customers and other activities: December 31, 2023 2022 Trade accounts receivable from contracts with customers — net $ 1,239 $ 1,644 Other trade accounts receivable — net 435 415 Total trade accounts receivable — net $ 1,674 $ 2,0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and Liabiliti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As of both December 31, 2023 and 2022, the carrying value of goodwill totaled $2.583 billion as there were no additions or impairments in the years then ended. The carrying value of goodwill as of each date consists of the following: Reportable Segment Reporting Unit Carrying Value of Goodwill Texas Texas Generation $ 122 Retail (a) Retail 2,461 Total $ 2,583 ____________ (a) $1.944 billion of goodwill is deductible for tax purposes over 15 years on a straight-line basis.</t>
        </is>
      </c>
    </row>
    <row r="5">
      <c r="A5" s="4" t="inlineStr">
        <is>
          <t>Schedule of Finite-Lived Intangible Assets</t>
        </is>
      </c>
      <c r="B5" s="4" t="inlineStr">
        <is>
          <t>Identifiable intangible assets are comprised of the following: December 31, 2023 December 31, 2022 Identifiable Intangible Asset Gross Accumulated Net Gross Accumulated Net Retail customer relationship $ 2,088 $ 1,866 $ 222 $ 2,088 $ 1,768 $ 320 Software and other technology-related assets 536 315 221 475 258 217 Retail and wholesale contracts 233 217 16 233 209 24 LTSA 18 5 13 18 4 14 Other identifiable intangible assets (a) 62 11 51 50 8 42 Total identifiable intangible assets subject to amortization $ 2,937 $ 2,414 523 $ 2,864 $ 2,247 617 Retail trade names (not subject to amortization) 1,341 1,341 Total identifiable intangible assets $ 1,864 $ 1,958 ____________ (a) Includes mining development costs and environmental allowances (emissions allowances and renewable energy certificates).</t>
        </is>
      </c>
    </row>
    <row r="6">
      <c r="A6" s="4" t="inlineStr">
        <is>
          <t>Schedule of Finite-Lived Intangible Liabilities</t>
        </is>
      </c>
      <c r="B6" s="4" t="inlineStr">
        <is>
          <t xml:space="preserve">Identifiable intangible liabilities are comprised of the following: Year Ended December 31, Identifiable Intangible Liability 2023 2022 LTSA $ 122 $ 128 Fuel and transportation purchase contracts 9 9 Other identifiable intangible liabilities — 3 Total identifiable intangible liabilities $ 131 $ 140 </t>
        </is>
      </c>
    </row>
    <row r="7">
      <c r="A7" s="4" t="inlineStr">
        <is>
          <t>Schedule of Amortization Expense Related to Intangible Assets Including Income Statement</t>
        </is>
      </c>
      <c r="B7" s="4" t="inlineStr">
        <is>
          <t>Expense related to finite-lived identifiable intangible assets (including the classification in the consolidated statements of operations) consisted of: Identifiable Intangible Assets Consolidated Statements of Operations Remaining useful lives of identifiable intangible assets at December 31, Year Ended December 31, 2023 2022 2021 Retail customer relationship Depreciation and amortization 3 $ 98 $ 137 $ 197 Software and other technology-related assets Depreciation and amortization 4 58 69 74 Retail and wholesale contracts Operating revenues/fuel, purchased power costs and delivery fees 3 8 7 (56) Other identifiable intangible assets Fuel, purchased power costs and delivery fees 5 357 391 279 Total intangible asset expense (a) $ 521 $ 604 $ 494 ____________ (a) Amounts recorded in depreciation and amortization totaled $158 million, $208 million and $275 million for the years ended December 31, 2023, 2022 and 2021, respectively. Amounts include all expenses associated with environmental allowances including expenses accrued to comply with emissions allowance programs and renewable portfolio standards which are presented in fuel, purchased power costs and delivery fees on our consolidated statements of operations. Emissions allowance obligations are accrued as associated electricity is generated and renewable energy certificate obligations are accrued as retail electricity delivery occurs.</t>
        </is>
      </c>
    </row>
    <row r="8">
      <c r="A8" s="4" t="inlineStr">
        <is>
          <t>Schedule of Finite-Lived Intangible Assets, Future Amortization Expense</t>
        </is>
      </c>
      <c r="B8" s="4" t="inlineStr">
        <is>
          <t xml:space="preserve">As of December 31, 2023, the estimated aggregate amortization expense of identifiable intangible assets for each of the next five fiscal years is as shown below. Year Estimated Amortization Expense 2024 $ 122 2025 $ 95 2026 $ 71 2027 $ 47 2028 $ 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components of our income tax expense (benefit) are as follows: Year Ended December 31, 2023 2022 2021 Current: U.S. Federal $ (1) $ 2 $ 1 State 52 7 16 Total current 51 9 17 Deferred: U.S. Federal 421 (304) (336) State 36 (55) (139) Total deferred 457 (359) (475) Total $ 508 $ (350) $ (458)</t>
        </is>
      </c>
    </row>
    <row r="5">
      <c r="A5" s="4" t="inlineStr">
        <is>
          <t>Schedule of Effective Income Tax Rate Reconciliation</t>
        </is>
      </c>
      <c r="B5" s="4" t="inlineStr">
        <is>
          <t>Reconciliation of income taxes computed at the U.S. federal statutory rate to income tax expense (benefit) recorded: Year Ended December 31, 2023 2022 2021 Income (loss) before income taxes $ 2,000 $ (1,560) $ (1,722) U.S. federal statutory rate 21 % 21 % 21 % Income taxes at the U.S. federal statutory rate 420 (328) (362) Nondeductible TRA accretion 41 18 (8) State tax, net of federal benefit 86 (19) (2) Valuation allowance on state NOLs (20) (8) (94) Release of Uncertain Tax Positions (35) — — Other 16 (13) 8 Income tax expense (benefit) $ 508 $ (350) $ (458) Effective tax rate 25.4 % 22.4 % 26.6 %</t>
        </is>
      </c>
    </row>
    <row r="6">
      <c r="A6" s="4" t="inlineStr">
        <is>
          <t>Schedule of Deferred Tax Assets and Liabilities</t>
        </is>
      </c>
      <c r="B6" s="4" t="inlineStr">
        <is>
          <t xml:space="preserve">Deferred income taxes provided for temporary differences based on tax laws in effect at December 31, 2023 and 2022 are as follows: December 31, 2023 2022 Noncurrent Deferred Income Tax Assets Tax credit carryforwards $ 84 $ 125 Loss carryforwards 1,081 1,182 Identifiable intangible assets 380 456 Long-term debt 173 121 Employee benefit obligations 117 108 Commodity contracts and interest rate swaps 664 764 Other 33 49 Total deferred tax assets $ 2,532 $ 2,805 Noncurrent Deferred Income Tax Liabilities Property, plant and equipment 1,264 1,033 Total deferred tax liabilities 1,264 1,033 Valuation allowance 46 63 Net Deferred Income Tax Asset $ 1,222 $ 1,709 </t>
        </is>
      </c>
    </row>
    <row r="7">
      <c r="A7" s="4" t="inlineStr">
        <is>
          <t>Summary of Income Tax Contingencies</t>
        </is>
      </c>
      <c r="B7" s="4" t="inlineStr">
        <is>
          <t xml:space="preserve">The following table summarizes the changes to the uncertain tax positions, reported in accumulated deferred income taxes and other current liabilities in the consolidated balance sheets for the years ended December 31, 2023, 2022 and 2021. Year Ended December 31, 2023 2022 2021 Balance at beginning of period, excluding interest and penalties $ 36 $ 38 $ 39 Additions based on tax positions related to prior years — — 1 Reductions based on tax positions related to prior years — (1) — Reductions related to the lapse of the tax statute of limitations (35) — — Settlements with taxing authorities (1) (1) (2) Balance at end of period, excluding interest and penalties $ — $ 36 $ 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492</v>
      </c>
      <c r="C4" s="5" t="n">
        <v>-1210</v>
      </c>
      <c r="D4" s="5" t="n">
        <v>-1264</v>
      </c>
    </row>
    <row r="5">
      <c r="A5" s="3" t="inlineStr">
        <is>
          <t>Other comprehensive income (loss), net of tax effects:</t>
        </is>
      </c>
      <c r="B5" s="4" t="inlineStr">
        <is>
          <t xml:space="preserve"> </t>
        </is>
      </c>
      <c r="C5" s="4" t="inlineStr">
        <is>
          <t xml:space="preserve"> </t>
        </is>
      </c>
      <c r="D5" s="4" t="inlineStr">
        <is>
          <t xml:space="preserve"> </t>
        </is>
      </c>
    </row>
    <row r="6">
      <c r="A6" s="4" t="inlineStr">
        <is>
          <t>Effects related to pension and other retirement benefit obligations (net of tax expense of $—, $7 and $9)</t>
        </is>
      </c>
      <c r="B6" s="6" t="n">
        <v>-1</v>
      </c>
      <c r="C6" s="6" t="n">
        <v>23</v>
      </c>
      <c r="D6" s="6" t="n">
        <v>32</v>
      </c>
    </row>
    <row r="7">
      <c r="A7" s="4" t="inlineStr">
        <is>
          <t>Total other comprehensive income (loss)</t>
        </is>
      </c>
      <c r="B7" s="6" t="n">
        <v>-1</v>
      </c>
      <c r="C7" s="6" t="n">
        <v>23</v>
      </c>
      <c r="D7" s="6" t="n">
        <v>32</v>
      </c>
    </row>
    <row r="8">
      <c r="A8" s="4" t="inlineStr">
        <is>
          <t>Comprehensive income (loss)</t>
        </is>
      </c>
      <c r="B8" s="6" t="n">
        <v>1491</v>
      </c>
      <c r="C8" s="6" t="n">
        <v>-1187</v>
      </c>
      <c r="D8" s="6" t="n">
        <v>-1232</v>
      </c>
    </row>
    <row r="9">
      <c r="A9" s="4" t="inlineStr">
        <is>
          <t>Comprehensive (income) loss attributable to noncontrolling interest</t>
        </is>
      </c>
      <c r="B9" s="6" t="n">
        <v>1</v>
      </c>
      <c r="C9" s="6" t="n">
        <v>-17</v>
      </c>
      <c r="D9" s="6" t="n">
        <v>-10</v>
      </c>
    </row>
    <row r="10">
      <c r="A10" s="4" t="inlineStr">
        <is>
          <t>Comprehensive income (loss) attributable to Vistra</t>
        </is>
      </c>
      <c r="B10" s="5" t="n">
        <v>1492</v>
      </c>
      <c r="C10" s="5" t="n">
        <v>-1204</v>
      </c>
      <c r="D10" s="5" t="n">
        <v>-12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 Receivable Agreement Obligation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ax Receivable Agreement Obligation</t>
        </is>
      </c>
      <c r="B4" s="4" t="inlineStr">
        <is>
          <t>The following table summarizes the changes to the TRA obligation, reported as other current liabilities and Tax Receivable Agreement obligation in our consolidated balance sheets, for the years ended December 31, 2023, 2022 and 2021. Year Ended December 31, 2023 2022 2021 TRA obligation at the beginning of the period $ 522 $ 395 $ 450 Accretion expense 82 64 62 Changes in tax assumptions impacting timing of payments (a) 82 64 (115) Impacts of Tax Receivable Agreement 164 128 (53) Payments (9) (1) (2) Repurchase of TRA Rights (506) — — TRA obligation at the end of the period 171 522 395 Less amounts due currently (7) (8) (1) Noncurrent TRA obligation at the end of the period $ 164 $ 514 $ 394 ____________ (a) During the year ended December 31, 2023, we recorded an increase to the carrying value of the TRA obligation totaling $82 million as a result of adjustments to forecasted taxable income due to increases in longer-term commodity price forecasts. During the year ended December 31, 2022, we recorded an increase to the carrying value of the TRA obligation totaling approximately $64 million as a result of adjustments to forecasted book and taxable income due to increases in commodity price forecasts. During the year ended December 31, 2021, we recorded a decrease to the carrying value of the TRA obligation totaling $115 million as a result of adjustments to forecasted taxable income, including the financial impacts of Winter Storm Uri, and anticipated tax benefits available under current tax laws for planned additional renewable development projec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Cumulative dividends attributable to Series C Preferred Stock were immaterial during the year ended December 31, 2023. Year Ended December 31, 2023 2022 2021 Net income (loss) attributable to Vistra $ 1,493 $ (1,227) $ (1,274) Less cumulative dividends attributable to Series A Preferred Stock (80) (80) (17) Less cumulative dividends attributable to Series B Preferred Stock (70) (70) (4) Less cumulative dividends attributable to Series C Preferred Stock — — — Net income (loss) attributable to common stock — basic 1,343 (1,377) (1,295) Weighted average shares of common stock outstanding — basic 369,771,359 422,447,074 482,214,544 Net income (loss) per weighted average share of common stock outstanding — basic $ 3.63 $ (3.26) $ (2.69) Dilutive securities: Stock-based incentive compensation plan 5,421,752 — — Weighted average shares of common stock outstanding — diluted 375,193,110 422,447,074 482,214,544 Net income (loss) per weighted average share of common stock outstanding — diluted $ 3.58 $ (3.26) $ (2.6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Amounts in the table below represent the categories of long-term debt obligations, including amounts due currently, incurred by the Company. December 31, 2023 2022 Vistra Operations Credit Facilities, Term Loan B-3 Facility due December 20, 2030 $ 2,500 $ 2,514 Vistra Operations Senior Secured Notes: 4.875% Senior Secured Notes, due May 13, 2024 400 400 3.550% Senior Secured Notes, due July 15, 2024 1,500 1,500 5.125% Senior Secured Notes, due May 13, 2025 1,100 1,100 3.700% Senior Secured Notes, due January 30, 2027 800 800 4.300% Senior Secured Notes, due July 15, 2029 800 800 6.950% Senior Secured Notes, due October 15, 2033 1,050 — Total Vistra Operations Senior Secured Notes 5,650 4,600 Vistra Operations Senior Unsecured Notes: 5.500% Senior Unsecured Notes, due September 1, 2026 1,000 1,000 5.625% Senior Unsecured Notes, due February 15, 2027 1,300 1,300 5.000% Senior Unsecured Notes, due July 31, 2027 1,300 1,300 4.375% Senior Unsecured Notes, due May 15, 2029 1,250 1,250 7.750% Senior Unsecured Notes, due October 15, 2031 1,450 — Total Vistra Operations Senior Unsecured Notes 6,300 4,850 Other: Equipment Financing Agreements 67 79 Total other long-term debt 67 79 Unamortized debt premiums, discounts and issuance costs (115) (72) Total long-term debt including amounts due currently 14,402 11,971 Less amounts due currently (a) (2,286) (38) Total long-term debt less amounts due currently $ 12,116 $ 11,933 ____________</t>
        </is>
      </c>
    </row>
    <row r="5">
      <c r="A5" s="4" t="inlineStr">
        <is>
          <t>Schedule of Line of Credit Facilities</t>
        </is>
      </c>
      <c r="B5" s="4" t="inlineStr">
        <is>
          <t>Our credit facilities and related available capacity at December 31, 2023 are presented below. December 31, 2023 Credit Facilities Maturity Date Facility Cash Letters of Credit Outstanding Available Extended Revolving Credit Facility (a) April 29, 2027 $ 3,175 $ — $ 1,962 $ 1,213 Term Loan B-3 Facility (b) December 20, 2030 2,500 2,500 — — Total Vistra Operations Credit Facilities $ 5,675 $ 2,500 $ 1,962 $ 1,213 Commodity-Linked Facility (c) October 2, 2024 $ 1,575 $ — — $ 1,101 Total Credit Facilities $ 7,250 $ 2,500 $ 1,962 $ 2,314 ___________ (a) Extended Revolving Credit Facility is used for general corporate purposes. Cash borrowings under the Extended Revolving Credit Facility are reported in short-term borrowings in our consolidated balance sheets. The full amount of Extended Revolving Credit Facility available capacity can be utilized to issue letters of credit. In December 2022, Vistra Operations terminated $350 million in Extended Revolving Credit Facility commitments. (b) Effective December 20, 2023, cash borrowings under the Term Loan B-3 Facility are subject to required scheduled quarterly payments of $6.25 million beginning in March 2024. Amounts paid cannot be reborrowed. (c) Commodity-Linked Facility (defined below) is used to support our comprehensive hedging strategy. As of December 31, 2023, the borrowing base of $1.101 billion is lower than the facility limit which represents aggregate commitments of $1.575 billion. See Commodity-Linked Revolving Credit Facility below for discussion of the borrowing base calculation. The Commodity-Linked Facility was amended in October 2023, increasing the aggregate commitments to $1.575 billion and extending the term to October 2024. The deemed hedge portfolio was also updated to reflect current hedge positions, including the addition of the 2025 deemed hedges. Cash borrowings under the Commodity-Linked Facility are reported in short-term borrowings in our consolidated balance sheets.</t>
        </is>
      </c>
    </row>
    <row r="6">
      <c r="A6" s="4" t="inlineStr">
        <is>
          <t>Schedule of Interest Rate Derivatives</t>
        </is>
      </c>
      <c r="B6" s="4" t="inlineStr">
        <is>
          <t>Vistra employs interest rate swaps to hedge our exposure to variable rate debt. As of December 31, 2023, Vistra has entered into the following series of interest rate swap transactions. The rate ranges in the table below reflect the fixed leg of each swap plus an interest margin of 2.00%. The February 2024 and July 2026 swaps were amended in the second quarter of 2023 to reflect the conversion of LIBOR to SOFR. Notional Amount Expiration Date Rate Range Swapped to fixed $600 February 2024 3.86 % - 3.88% Swapped to variable $600 February 2024 3.35 % - 3.36% Swapped to fixed $3,000 July 2026 4.89 % - 4.97% Swapped to variable $700 July 2026 3.44 % - 3.49% Swapped to fixed (a) $1,625 December 2030 5.20 % - 5.37% ____________ (a) Effective from July 2026 through December 2030.</t>
        </is>
      </c>
    </row>
    <row r="7">
      <c r="A7" s="4" t="inlineStr">
        <is>
          <t>Schedule of Maturities of Long-Term Debt</t>
        </is>
      </c>
      <c r="B7" s="4" t="inlineStr">
        <is>
          <t xml:space="preserve">Long-term debt maturities at December 31, 2023 are as follows: December 31, 2023 2024 $ 2,293 2025 779 2026 1,031 2027 3,427 2028 27 Thereafter 6,960 Unamortized premiums, discounts and debt issuance costs (115) Total long-term debt, including amounts due currently $ 14,4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Lease Cost The following table presents costs related to lease activities: Year Ended December 31, 2023 2022 2021 Operating lease cost $ 12 $ 9 $ 11 Finance lease: Finance lease right-of-use asset amortization 10 9 9 Interest on lease liabilities 11 12 10 Total finance lease cost 21 21 19 Variable lease cost (a) 37 22 29 Short-term lease cost 44 47 35 Sublease income (b) — — (7) Net lease cost $ 114 $ 99 $ 87 ____________ (a) Represents coal stockpile management services, common area maintenance services, and rail car payments based on the number of rail cars used. (b) Represents sublease income related to real estate leases.</t>
        </is>
      </c>
    </row>
    <row r="5">
      <c r="A5" s="4" t="inlineStr">
        <is>
          <t>Schedule of Lease Balance Sheet Information</t>
        </is>
      </c>
      <c r="B5" s="4" t="inlineStr">
        <is>
          <t xml:space="preserve">Balance Sheet Information The following table presents lease related balance sheet information: December 31, 2023 2022 Lease assets: Operating lease right-of-use assets $ 50 $ 51 Finance lease right-of-use assets (net of accumulated depreciation) 160 $ 173 Total lease right-of-use assets 210 224 Current lease liabilities: Operating lease liabilities 7 8 Finance lease liabilities 9 9 Total current lease liabilities 16 17 Noncurrent lease liabilities: Operating lease liabilities 48 45 Finance lease liabilities 227 237 Total noncurrent lease liabilities 275 282 Total lease liabilities $ 291 $ 299 </t>
        </is>
      </c>
    </row>
    <row r="6">
      <c r="A6" s="4" t="inlineStr">
        <is>
          <t>Schedule of Lease Cash Flow Information</t>
        </is>
      </c>
      <c r="B6" s="4" t="inlineStr">
        <is>
          <t>Supplemental Cash Flow Information The following table presents lease related cash flows and other information: Year Ended December 31, 2023 2022 2021 Non-cash disclosure upon commencement of new lease: Right-of-use assets obtained in exchange for new operating lease liabilities 3 19 7 Right-of-use assets obtained in exchange for new finance lease liabilities — 6 — Non-cash disclosure upon modification of existing lease: Modification of operating lease right-of-use assets 7 — (4) Modification of finance lease right-of-use assets (1) 4 (1)</t>
        </is>
      </c>
    </row>
    <row r="7">
      <c r="A7" s="4" t="inlineStr">
        <is>
          <t>Schedule of Weighted Average Remaining Lease Terms and Discount Rates</t>
        </is>
      </c>
      <c r="B7" s="4" t="inlineStr">
        <is>
          <t>Weighted Average Remaining Lease Term The following table presents weighted average remaining lease term information: December 31, 2023 2022 Weighted average remaining lease term: Operating lease 20.1 years 15.8 years Finance lease 24.0 years 24.2 years Weighted average discount rate: Operating lease 6.49% 6.26 % Finance lease 4.81% 4.81 %</t>
        </is>
      </c>
    </row>
    <row r="8">
      <c r="A8" s="4" t="inlineStr">
        <is>
          <t>Schedule of Maturity of Operating Lease Liabilities</t>
        </is>
      </c>
      <c r="B8" s="4" t="inlineStr">
        <is>
          <t xml:space="preserve">Maturity of Lease Liabilities The following table presents maturity of lease liabilities: Operating Lease Finance Lease Total Lease 2024 $ 10 $ 20 $ 30 2025 7 19 26 2026 4 14 18 2027 4 13 17 2028 4 13 17 Thereafter 77 345 422 Total lease payments 106 424 530 Less: Interest (51) (188) (239) Present value of lease liabilities $ 55 $ 236 $ 291 </t>
        </is>
      </c>
    </row>
    <row r="9">
      <c r="A9" s="4" t="inlineStr">
        <is>
          <t>Schedule of Maturity of Finance Lease Liabilities</t>
        </is>
      </c>
      <c r="B9" s="4" t="inlineStr">
        <is>
          <t xml:space="preserve">Maturity of Lease Liabilities The following table presents maturity of lease liabilities: Operating Lease Finance Lease Total Lease 2024 $ 10 $ 20 $ 30 2025 7 19 26 2026 4 14 18 2027 4 13 17 2028 4 13 17 Thereafter 77 345 422 Total lease payments 106 424 530 Less: Interest (51) (188) (239) Present value of lease liabilities $ 55 $ 236 $ 2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ractual Obligation, Fiscal Year Maturity</t>
        </is>
      </c>
      <c r="B4" s="4" t="inlineStr">
        <is>
          <t>As of December 31, 2023, we had minimum contractual commitments under long-term service and maintenance contracts, energy-related contracts and other agreements as follows: Long-Term Service and Maintenance Contracts (a) Coal transportation agreements Pipeline transportation and storage reservation fees Water 2024 $ 286 $ 33 $ 179 $ 9 2025 242 34 182 9 2026 228 35 192 9 2027 250 36 195 9 2028 310 — 194 9 Thereafter 2,091 — 96 44 Total $ 3,407 $ 138 $ 1,038 $ 89 ____________ (a) Long-term service and maintenance contracts reflect expected expenditures as these contracts do not include minimum spending requirements, but can only be terminated based on events outside the control of the Compan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ommon Stock Outstanding Roll Forward</t>
        </is>
      </c>
      <c r="B4" s="4" t="inlineStr">
        <is>
          <t>Changes in the number of shares of common stock issued and outstanding for the years ended December 31, 2023, 2022 and 2021 are reflected in the table below. Shares Treasury Shares Outstanding Balance at December 31, 2020 530,349,112 (41,043,224) 489,305,888 Shares issued (a) 2,583,761 — 2,583,761 Shares retired (3,397) — (3,397) Shares repurchased (b) — (27,988,518) (27,988,518) Balance at December 31, 2021 532,929,476 (69,031,742) 463,897,734 Shares issued (a) 4,262,575 — 4,262,575 Shares retired (12,979) — (12,979) Shares repurchased (b) — (78,470,547) (78,470,547) Balance at December 31, 2022 537,179,072 (147,502,289) 389,676,783 Shares issued (a) 6,474,491 — 6,474,491 Shares retired (18,391) — (18,391) Shares repurchased (b) — (44,994,499) (44,994,499) Balance at December 31, 2023 543,635,172 (192,496,788) 351,138,384 ____________ (a) Shares issued include share awards granted to nonemployee directors. (b) Shares repurchased include 318,632, 78,087 and 5,174,863 of unsettled shares as of December 31, 2023, 2022 and 2021, respectively.</t>
        </is>
      </c>
    </row>
    <row r="5">
      <c r="A5" s="4" t="inlineStr">
        <is>
          <t>Schedule of Repurchase Agreements</t>
        </is>
      </c>
      <c r="B5" s="4" t="inlineStr">
        <is>
          <t>$5.75 Billion Board Authorization Total Number of Shares Repurchased Average Price Paid Amount Paid for Shares Repurchased Amount Available for Additional Repurchases at the End of the Period Year Ended December 31, 2021 19,330,365 $ 21.16 $ 409 Year Ended December 31, 2022 78,470,547 $ 23.40 $ 1,836 Year Ended December 31, 2023 (a) 44,994,499 27.89 1,255 Total repurchased through December 31, 2023 142,795,411 $ 24.51 $ 3,500 $ 750 January 1, 2024 through February 23, 2024 4,489,651 41.39 186 Total repurchased through February 23, 2024 (b) 147,285,062 $ 25.03 $ 3,686 $ 2,064 ____________ (a) Shares repurchased include 318,632 of unsettled shares for $12 million as of December 31, 2023. (b) Amount available for additional repurchases at the end of the period includes additional $1.5 billion authorization approved by the Board in February 2024.</t>
        </is>
      </c>
    </row>
    <row r="6">
      <c r="A6" s="4" t="inlineStr">
        <is>
          <t>Schedule of Dividends Declared</t>
        </is>
      </c>
      <c r="B6" s="4" t="inlineStr">
        <is>
          <t xml:space="preserve">Quarterly dividends paid per share of common stock for the years ended December 31, 2023, 2022 and 2021 are reflected in the table below. Year Ended December 31, 2023 Year Ended December 31, 2022 Year Ended December 31, 2021 Board Declaration Date Payment Per Share Amount Board Declaration Date Payment Per Share Amount Board Declaration Date Payment Per Share Amount February 2023 March 2023 $ 0.198 February 2022 March 2022 $ 0.170 February 2021 March 2021 $ 0.150 May 2023 June 2023 $ 0.204 May 2022 June 2022 $ 0.177 April 2021 June 2021 $ 0.150 August 2023 September 2023 $ 0.206 July 2022 September 2022 $ 0.184 July 2021 September 2021 $ 0.150 November 2023 December 2023 $ 0.213 October 2022 December 2022 $ 0.193 October 2021 December 2021 $ 0.150 </t>
        </is>
      </c>
    </row>
    <row r="7">
      <c r="A7" s="4" t="inlineStr">
        <is>
          <t>Schedule of Preferred Dividends Declared</t>
        </is>
      </c>
      <c r="B7" s="4" t="inlineStr">
        <is>
          <t xml:space="preserve">Semiannual dividends paid per share of each respective preferred stock series for the years ended December 31, 2023 and 2022 are reflected in the table below. Dividends payable are recorded on the Board declaration date. Year Ended December 31, 2023 Year Ended December 31, 2022 Board Declaration Date Payment Per Share Board Declaration Date Payment Per Share Series A Preferred Stock: Series A Preferred Stock: February 2023 April 2023 $ 40.00 February 2022 April 2022 $ 40.00 August 2023 October 2023 $ 40.00 July 2022 October 2022 $ 40.00 Series B Preferred Stock: Series B Preferred Stock: May 2023 June 2023 $ 35.00 May 2022 June 2022 $ 35.97 November 2023 December 2023 $ 35.00 October 2022 December 2022 $ 3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Assets and liabilities measured at fair value on a recurring basis consisted of the following at the respective balance sheet dates shown below: December 31, 2023 December 31, 2022 Level Level Level Reclass (b) Total Level Level Level Reclass (b) Total Assets: Commodity contracts $ 2,886 $ 628 $ 630 $ 14 $ 4,158 $ 3,512 $ 789 $ 791 $ 13 $ 5,105 Interest rate swaps — 64 — — 64 — 135 — — 135 Nuclear decommissioning trust – equity securities (c) 638 — — — 638 532 — — — 532 Nuclear decommissioning trust – debt securities (c) — 734 — — 734 — 658 — — 658 Sub-total $ 3,524 $ 1,426 $ 630 $ 14 5,594 $ 4,044 $ 1,582 $ 791 $ 13 6,430 Assets measured at net asset value (d): Nuclear decommissioning trust – equity securities (c) 579 458 Total assets $ 6,173 $ 6,888 Liabilities: Commodity contracts $ 3,815 $ 1,395 $ 1,674 $ 14 $ 6,898 $ 5,297 $ 933 $ 2,010 $ 13 $ 8,253 Interest rate swaps — 48 — — 48 — 83 — — 83 Total liabilities $ 3,815 $ 1,443 $ 1,674 $ 14 $ 6,946 $ 5,297 $ 1,016 $ 2,010 $ 13 $ 8,336 ____________ (a) See table below for description of Level 3 assets and liabilities. (b) Fair values for each level are determined on a contract basis, but certain contracts are in both an asset and a liability position. This reclassification represents the adjustment needed to reconcile to the gross amounts presented on our consolidated balance sheet. (c) The nuclear decommissioning trust investment is included in the investments line in our consolidated balance sheets. See Note 22. (d) The fair value amounts presented in this line are intended to permit reconciliation of the fair value hierarchy to the amounts presented in our consolidated balance sheets. Certain investments measured at fair value using the net asset value per share (or its equivalent) have not been classified in the fair value hierarchy. Net asset value as a practical expedient is the classification used for assets that do not have readily determinable fair values. As of December 31, 2023 and 2022, all of the Retirement Plan assets were measured at fair value using the net asset value per share (or its equivalent) except as noted and consisted of the following: December 31, 2023 2022 Asset Category: Interest-bearing cash (a) $ — $ 2 Cash commingled trusts 4 4 Equity securities: Global equities 82 80 Fixed income securities: Corporate bonds (b) 82 107 Government bonds 54 44 Other (c) 18 24 Real estate 28 43 Hedge funds 17 16 Total assets measured at net asset value $ 285 $ 320 ___________ (a) Interest -bearing cash is classified as Level 2. (b) Substantially all corporate bonds are rated investment grade by a major ratings agency such as Moody's. (c) Consists primarily of high-yield bonds, emerging market debt, bank loans, securitized bonds and private investment grade fixed income.</t>
        </is>
      </c>
    </row>
    <row r="5">
      <c r="A5" s="4" t="inlineStr">
        <is>
          <t>Schedule of Fair Value Measurement Inputs and Valuation Techniques</t>
        </is>
      </c>
      <c r="B5" s="4" t="inlineStr">
        <is>
          <t>The following tables present the fair value of the Level 3 assets and liabilities by major contract type and the significant unobservable inputs used in the valuations at December 31, 2023 and 2022: December 31, 2023 Fair Value Contract Type (a) Assets Liabilities Total Valuation Technique Significant Unobservable Input Range (b) Average (b) Electricity purchases and sales $ 449 $ (1,273) $ (824) Income Approach Hourly price curve shape (c) $ — to $ 85 $ 44 MWh Illiquid delivery periods for hub power prices and Heat Rates (d) $ 30 to $ 110 $ 71 MWh Options 1 (237) (236) Option Pricing Model Natural gas to power correlation (e) 10 % to 100 % 55 % Power and natural gas volatility (e) 10 % to 870 % 441 % Financial transmission rights 157 (34) 123 Market Approach (f) Illiquid price differences between settlement points (g) $ (85) to $ 25 $ (30) MWh Natural gas 9 (112) (103) Income Approach Natural gas basis (h) $ — to $ 15 $ 6 MMBtu Illiquid delivery periods (i) $ — to $ 5 $ 4 MMBtu Other (j) 14 (18) (4) Total $ 630 $ (1,674) $ (1,044) December 31, 2022 Fair Value Contract Type (a) Assets Liabilities Total Valuation Technique Significant Unobservable Input Range (b) Average (b) Electricity purchases and sales $ 603 $ (1,332) $ (729) Income Approach Hourly price curve shape (c) $ — to $ 80 $ 38 MWh Illiquid delivery periods for hub power prices and Heat Rates (d) $ 25 to $ 95 $ 60 MWh Options — (483) (483) Option Pricing Model Natural gas to power correlation (e) 10 % to 100 % 56 % Power and natural gas volatility (e) 5 % to 620 % 313 % Financial transmission rights 132 (31) 101 Market Approach (f) Illiquid price differences between settlement points (g) $ (35) to $ 10 $ (11) MWh Natural gas 20 (155) (135) Income Approach Natural gas basis (h) $ — to $ 30 $ 13 MMBtu Other (j) 36 (9) 27 Total $ 791 $ (2,010) $ (1,219) ____________ (a) Electricity purchase and sales contracts include power and Heat Rate positions in ERCOT, PJM, ISO-NE, NYISO, MISO and CAISO regions. The forward purchase contracts (swaps and options) used to hedge electricity price differences between settlement points are referred to as congestion revenue rights (CRRs) in ERCOT and financial transmission rights (FTRs) in PJM, ISO-NE, NYISO and MISO regions. Natural gas includes swaps and forward contracts. Options consist of physical electricity options, spread options and natural gas options. (b) The range of the inputs may be influenced by factors such as time of day, delivery period, season and location. The average represents the arithmetic average of the underlying inputs and is not weighted by the related fair value or notional amount. (c) Primarily based on the historical range of forward average hourly ERCOT North Hub and ERCOT South and West Zone prices. (d) Primarily based on historical forward ERCOT and PJM power prices and ERCOT Heat Rate variability. (e) Primarily based on the historical forward correlation and volatility within ERCOT and PJM. (f) While we use the market approach, there is insufficient market data to consider the valuation liquid. (g) Primarily based on the historical price differences between settlement points within ERCOT hubs and load zones. (h) Primarily based on the historical forward PJM and Northeast natural gas basis prices and fixed prices. (i) Primarily based on the historical forward natural gas fixed prices. (j) Other includes contracts for coal and environmental allowances.</t>
        </is>
      </c>
    </row>
    <row r="6">
      <c r="A6" s="4" t="inlineStr">
        <is>
          <t>Schedule of Fair Value, Net Derivative Asset (Liability) Measured on Recurring Basis, Unobservable Input Reconciliation</t>
        </is>
      </c>
      <c r="B6" s="4" t="inlineStr">
        <is>
          <t>The following table presents the changes in fair value of the Level 3 assets and liabilities for the years ended December 31, 2023, 2022 and 2021. Year Ended December 31, 2023 2022 2021 Net asset (liability) balance at beginning of period $ (1,219) $ (360) $ 22 Total unrealized valuation losses (765) (1,382) (53) Purchases, issuances and settlements (a): Purchases 222 185 114 Issuances (30) (62) (36) Settlements 136 345 (314) Transfers into Level 3 (b) (48) (30) (2) Transfers out of Level 3 (b) 660 85 (91) Net change (c) 175 (859) (382) Net (liability) balance at end of period $ (1,044) $ (1,219) $ (360) Unrealized valuation losses relating to instruments held at end of period $ (676) $ (977) $ (364) ____________ (a) Settlements reflect reversals of unrealized mark-to-market valuations previously recognized in net income. Purchases and issuances reflect option premiums paid or received, including CRRs and FTRs. (b) Includes transfers due to changes in the observability of significant inputs. All Level 3 transfers during the periods presented are in and out of Level 2. For the year ended December 31, 2023, transfers into Level 3 primarily consist of power derivatives where forward pricing inputs have become unobservable and transfers out of Level 3 primarily consist of power and coal derivatives where forward pricing inputs have become observable . For the year ended December 31, 2022, transfers into Level 3 primarily consist of power and coal derivatives where forward pricing inputs have become unobservable and transfers out of Level 3 primarily consist of power, natural gas, and coal derivatives where forward pricing inputs have become observable. (c) Activity excludes change in fair value in the month positions settle. Substantially all changes in values of commodity contracts are reported as operating revenues in our consolidated statements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dity and Other Derivative Contractual Assets and Liabil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s provide detail of derivative contractual assets and liabilities as reported in our consolidated balance sheets at December 31, 2023 and 2022. Derivative asset and liability totals represent the net value of the contract, while the balance sheet totals represent the gross value of the contract. December 31, 2023 Derivative Assets Derivative Liabilities Commodity Contracts Interest Rate Swaps Commodity Contracts Interest Rate Swaps Total Current assets $ 3,585 $ 53 $ 7 $ — $ 3,645 Noncurrent assets 565 11 1 — 577 Current liabilities (1) — (5,233) (24) (5,258) Noncurrent liabilities (5) — (1,659) (24) (1,688) Net assets (liabilities) $ 4,144 $ 64 $ (6,884) $ (48) $ (2,724) December 31, 2022 Derivative Assets Derivative Liabilities Commodity Contracts Interest Rate Swaps Commodity Contracts Interest Rate Swaps Total Current assets $ 4,442 $ 92 $ 4 $ — $ 4,538 Noncurrent assets 656 43 3 — 702 Current liabilities (1) — (6,562) (47) (6,610) Noncurrent liabilities (5) — (1,685) (36) (1,726) Net assets (liabilities) $ 5,092 $ 135 $ (8,240) $ (83) $ (3,096)</t>
        </is>
      </c>
    </row>
    <row r="5">
      <c r="A5" s="4" t="inlineStr">
        <is>
          <t>Schedule of Pretax Effect on Net Income of Derivatives Not Under Hedge Accounting, Including Realized and Unrealized Effects</t>
        </is>
      </c>
      <c r="B5" s="4" t="inlineStr">
        <is>
          <t>The following table presents the pre-tax effect of derivative gains (losses) on net income, Year Ended December 31, Derivative (consolidated statements of operations presentation) 2023 2022 2021 Commodity contracts (Operating revenues) (a) $ (758) $ (4,103) $ (1,196) Commodity contracts (Fuel, purchased power costs and delivery fees) (b) (395) 375 732 Interest rate swaps (Interest expense and related charges) (c) 42 234 81 Net gain (loss) $ (1,111) $ (3,494) $ (383) ____________ (a) For the year ended December 31, 2023, includes unrealized net gains from mark-to-market valuations of commodity positions of $714 million. For the years ended December 31, 2022 and 2021, includes unrealized net losses from mark-to-market valuations of commodity positions of $2.163 billion and $1.191 billion, respectively. (b) For the years ended December 31, 2023 and 2022, includes unrealized net losses from mark-to-market valuations of commodity positions of $224 million and $347 million, respectively. For the year ended December 31, 2021, includes unrealized net gains from mark-to-market valuations of commodity positions of $432 million. (c) For the year ended December 31, 2023, includes unrealized net losses on mark-to-market valuations of interest rate swaps of $36 million. For the years ended December 31, 2022 and 2021, includes unrealized gains on mark-to-market valuations of interest rate swaps of $250 million and $134 million, respectively.</t>
        </is>
      </c>
    </row>
    <row r="6">
      <c r="A6" s="4" t="inlineStr">
        <is>
          <t>Schedule of Offsetting Assets and Liabilities</t>
        </is>
      </c>
      <c r="B6" s="4" t="inlineStr">
        <is>
          <t>The following tables reconcile our derivative assets and liabilities on a contract basis to net amounts after taking into consideration netting arrangements with counterparties and financial collateral: December 31, 2023 December 31, 2022 Derivative Assets Offsetting Instruments (a) Cash Collateral (Received) Pledged (b) Net Amounts Derivative Assets Offsetting Instruments (a) Cash Collateral (Received) Pledged (b) Net Amounts Derivative assets: Commodity contracts $ 4,144 $ (3,519) $ (26) $ 599 $ 5,092 $ (4,480) $ (20) $ 592 Interest rate swaps 64 (28) — 36 135 (64) — 71 Total derivative assets 4,208 (3,547) (26) 635 5,227 (4,544) (20) 663 Derivative liabilities: Commodity contracts (6,884) 3,519 970 (2,395) (8,240) 4,480 1,675 (2,085) Interest rate swaps (48) 28 — (20) (83) 64 — (19) Total derivative liabilities (6,932) 3,547 970 (2,415) (8,323) 4,544 1,675 (2,104) Net amounts $ (2,724) $ — $ 944 $ (1,780) $ (3,096) $ — $ 1,655 $ (1,441)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t>
        </is>
      </c>
    </row>
    <row r="7">
      <c r="A7" s="4" t="inlineStr">
        <is>
          <t>Schedule of Notional Amounts of Outstanding Derivative Positions</t>
        </is>
      </c>
      <c r="B7" s="4" t="inlineStr">
        <is>
          <t>The following table presents the gross notional amounts of derivative volumes by commodity, excluding those derivatives that qualified for the NPNS or other scope exceptions permitted by ASC 815, Derivatives and Hedging as of December 31, 2023 and 2022: December 31, 2023 December 31, 2022 Derivative type Notional Volume Unit of Measure Natural gas (a) 5,335 6,007 Million MMBtu Electricity 800,001 754,762 GWh Financial transmission rights (b) 250,895 225,845 GWh Coal 35 48 Million U.S. tons Fuel oil 3 105 Million gallons Emissions 24 40 Million U.S. tons Renewable energy certificates 29 31 Million certificates Interest rate swaps – variable/fixed (c) $ 5,225 $ 6,720 Million U.S. dollars Interest rate swaps - fixed/variable (c) $ 1,300 $ 2,12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regions. (c) Includes notional amounts of interest rate swaps with maturity dates through December 2030.</t>
        </is>
      </c>
    </row>
    <row r="8">
      <c r="A8" s="4" t="inlineStr">
        <is>
          <t>Schedule of Credit Risk-Related Contingent Features of Derivatives</t>
        </is>
      </c>
      <c r="B8" s="4" t="inlineStr">
        <is>
          <t>The following table presents the commodity derivative liabilities subject to credit risk-related contingent features that are not fully collateralized: December 31, 2023 2022 Fair value of derivative contract liabilities (a) $ (1,890) $ (1,934) Offsetting fair value under netting arrangements (b) 692 899 Cash collateral and letters of credit 854 253 Liquidity exposure $ (344) $ (782)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retirement Employee Benefits (OPEB) Plans (Tables)</t>
        </is>
      </c>
      <c r="B1" s="2" t="inlineStr">
        <is>
          <t>12 Months Ended</t>
        </is>
      </c>
    </row>
    <row r="2">
      <c r="B2" s="2" t="inlineStr">
        <is>
          <t>Dec. 31, 2023</t>
        </is>
      </c>
    </row>
    <row r="3">
      <c r="A3" s="3" t="inlineStr">
        <is>
          <t>Compensation and Retirement Benefits Disclosures [Abstract]</t>
        </is>
      </c>
      <c r="B3" s="4" t="inlineStr">
        <is>
          <t xml:space="preserve"> </t>
        </is>
      </c>
    </row>
    <row r="4">
      <c r="A4" s="4" t="inlineStr">
        <is>
          <t>Schedule of Pension and OPEB Costs</t>
        </is>
      </c>
      <c r="B4" s="4" t="inlineStr">
        <is>
          <t xml:space="preserve">Pension and OPEB Costs Year Ended December 31, 2023 2022 2021 Pension costs $ 9 $ 2 $ 6 OPEB costs 5 4 8 Total benefit costs recognized as expense $ 14 $ 6 $ 14 </t>
        </is>
      </c>
    </row>
    <row r="5">
      <c r="A5" s="4" t="inlineStr">
        <is>
          <t>Schedule of Defined Benefit Plans Disclosures</t>
        </is>
      </c>
      <c r="B5" s="4" t="inlineStr">
        <is>
          <t>The following information is based on a December 31, 2023, 2022 and 2021 measurement dates: Retirement Plan OPEB Plans Year Ended December 31, Year Ended December 31, 2023 2022 2021 2023 2022 2021 Assumptions Used to Determine Net Periodic Pension and Benefit Cost: Discount rate 5.16 % 2.84 % 2.50 % 5.18 % 2.87 % 2.51 % Expected rate of compensation increase 3.79 % 3.49 % 3.41 % Interest crediting rate for cash balance 3.00 % 3.00 % 3.00 % Expected return on plan assets (Vistra Plan) 5.85 % 4.24 % 3.77 % Expected return on plan assets (Dynegy Plan) 5.85 % 4.77 % 4.42 % Expected return on plan assets (EEI Plan) — % 4.92 % 4.72 % Expected return on plan assets (EEI Union) 3.89 % 3.92 % 6.79 % Expected return on plan assets (EEI Salaried) 4.85 % 3.41 % 2.95 % Components of Net Pension and Benefit Cost: Service cost $ 3 $ 4 $ 5 $ 1 $ 1 $ 1 Interest cost 21 17 16 5 4 4 Expected return on assets (18) (19) (18) (1) (1) (2) Amortization of unrecognized amounts, net 3 — 3 — — 5 Net periodic pension and OPEB cost $ 9 $ 2 $ 6 $ 5 $ 4 $ 8 Other Changes in Plan Assets and Benefit Obligations Recognized in Other Comprehensive Income: Net (gain) loss $ 7 $ (16) $ (27) $ — $ (22) $ (10) Prior service (credit) cost (6) 9 — — — (2) Curtailment and settlements — — (2) — — — Total recognized in net periodic benefit cost and other comprehensive income $ 10 $ (5) $ (23) $ 5 $ (18) $ (4) Assumptions Used to Determine Benefit Obligations at Period End: Discount rate 4.97 % 5.16 % 2.84 % 4.98 % 5.18 % 2.87 % Expected rate of compensation increase 3.64 % 3.79 % 3.49 % Interest crediting rate for cash balance plans 3.50 % 3.00 % 3.00 % Retirement Plan OPEB Plans Year Ended December 31, Year Ended December 31, 2023 2022 2023 2022 Change in Pension and Postretirement Benefit Obligations: Projected benefit obligation at beginning of period $ 449 $ 605 $ 110 $ 146 Service cost 3 4 1 1 Interest cost 21 17 5 4 Participant contributions — — 3 2 Plan amendments 1 9 — — Actuarial (gain) loss 10 (113) 1 (30) Benefits paid (59) (73) (12) (13) Projected benefit obligation at end of year $ 425 $ 449 $ 108 $ 110 Accumulated benefit obligation at end of year $ 422 $ 447 $ — $ — Change in Plan Assets: Fair value of assets at beginning of period $ 320 $ 470 $ 29 $ 39 Employer contributions — — 9 9 Participant contributions — — 3 2 Actual gain (loss) on assets 24 (77) 2 (6) Transfers — — (19) (2) Benefits paid (59) (73) (12) (13) Fair value of assets at end of year $ 285 $ 320 $ 12 $ 29 Funded Status: Projected benefit obligation $ (425) $ (449) $ (108) $ (110) Fair value of assets 285 320 12 29 Funded status at end of year $ (140) $ (129) $ (96) $ (81) Amounts Recognized in the Balance Sheet Consist of: Investments $ — $ — $ 3 $ 20 Other current liabilities — — (9) (8) Other noncurrent liabilities (140) (129) (90) (93) Net liability recognized $ (140) $ (129) $ (96) $ (81) Amounts Recognized in Accumulated Other Comprehensive Income Consist of: Net actuarial (gain) loss $ 4 $ (4) $ (15) $ (15) Prior services cost 3 9 1 1 Net (income) loss and prior service cost $ 7 $ 5 $ (14) $ (14)</t>
        </is>
      </c>
    </row>
    <row r="6">
      <c r="A6" s="4" t="inlineStr">
        <is>
          <t>Schedule of Fair Value, Assets and Liabilities Measured on Recurring Basis</t>
        </is>
      </c>
      <c r="B6" s="4" t="inlineStr">
        <is>
          <t>Assets and liabilities measured at fair value on a recurring basis consisted of the following at the respective balance sheet dates shown below: December 31, 2023 December 31, 2022 Level Level Level Reclass (b) Total Level Level Level Reclass (b) Total Assets: Commodity contracts $ 2,886 $ 628 $ 630 $ 14 $ 4,158 $ 3,512 $ 789 $ 791 $ 13 $ 5,105 Interest rate swaps — 64 — — 64 — 135 — — 135 Nuclear decommissioning trust – equity securities (c) 638 — — — 638 532 — — — 532 Nuclear decommissioning trust – debt securities (c) — 734 — — 734 — 658 — — 658 Sub-total $ 3,524 $ 1,426 $ 630 $ 14 5,594 $ 4,044 $ 1,582 $ 791 $ 13 6,430 Assets measured at net asset value (d): Nuclear decommissioning trust – equity securities (c) 579 458 Total assets $ 6,173 $ 6,888 Liabilities: Commodity contracts $ 3,815 $ 1,395 $ 1,674 $ 14 $ 6,898 $ 5,297 $ 933 $ 2,010 $ 13 $ 8,253 Interest rate swaps — 48 — — 48 — 83 — — 83 Total liabilities $ 3,815 $ 1,443 $ 1,674 $ 14 $ 6,946 $ 5,297 $ 1,016 $ 2,010 $ 13 $ 8,336 ____________ (a) See table below for description of Level 3 assets and liabilities. (b) Fair values for each level are determined on a contract basis, but certain contracts are in both an asset and a liability position. This reclassification represents the adjustment needed to reconcile to the gross amounts presented on our consolidated balance sheet. (c) The nuclear decommissioning trust investment is included in the investments line in our consolidated balance sheets. See Note 22. (d) The fair value amounts presented in this line are intended to permit reconciliation of the fair value hierarchy to the amounts presented in our consolidated balance sheets. Certain investments measured at fair value using the net asset value per share (or its equivalent) have not been classified in the fair value hierarchy. Net asset value as a practical expedient is the classification used for assets that do not have readily determinable fair values. As of December 31, 2023 and 2022, all of the Retirement Plan assets were measured at fair value using the net asset value per share (or its equivalent) except as noted and consisted of the following: December 31, 2023 2022 Asset Category: Interest-bearing cash (a) $ — $ 2 Cash commingled trusts 4 4 Equity securities: Global equities 82 80 Fixed income securities: Corporate bonds (b) 82 107 Government bonds 54 44 Other (c) 18 24 Real estate 28 43 Hedge funds 17 16 Total assets measured at net asset value $ 285 $ 320 ___________ (a) Interest -bearing cash is classified as Level 2. (b) Substantially all corporate bonds are rated investment grade by a major ratings agency such as Moody's. (c) Consists primarily of high-yield bonds, emerging market debt, bank loans, securitized bonds and private investment grade fixed income.</t>
        </is>
      </c>
    </row>
    <row r="7">
      <c r="A7" s="4" t="inlineStr">
        <is>
          <t>Schedule of Accumulated and Projected Benefit Obligations</t>
        </is>
      </c>
      <c r="B7" s="4" t="inlineStr">
        <is>
          <t xml:space="preserve">The following table provides information regarding pension plans with PBO and ABO in excess of the fair value of plan assets. December 31, 2023 2022 Pension Plans with PBO and ABO in Excess of Plan Assets: Projected benefit obligations $ 425 $ 449 Accumulated benefit obligation $ 422 $ 447 Plan assets $ 285 $ 320 </t>
        </is>
      </c>
    </row>
    <row r="8">
      <c r="A8" s="4" t="inlineStr">
        <is>
          <t>Schedule of Allocation of Plan Assets</t>
        </is>
      </c>
      <c r="B8" s="4" t="inlineStr">
        <is>
          <t>The target asset allocation ranges of pension plan investments by asset category are as follows: Target Allocation Ranges Asset Category: Vistra Plan Dynegy Plan Fixed income securities 50 % - 70% 40 % - 50% Global equity securities 20 % - 28% 28 % - 38% Real estate 6 % - 10% 7 % - 15% Credit strategies 2 % - 6% 4 % - 8% Hedge funds 2 % - 6% 4 % - 8%</t>
        </is>
      </c>
    </row>
    <row r="9">
      <c r="A9" s="4" t="inlineStr">
        <is>
          <t>Schedule of Defined Benefit Plan, Assumptions</t>
        </is>
      </c>
      <c r="B9" s="4" t="inlineStr">
        <is>
          <t>Retirement Plan Expected Long-Term Rate of Return Asset Class: Vistra Plan Dynegy Plan Fixed income securities 5.3 % 5.1 % Global equity securities 7.4 % 7.4 % Real estate 5.5 % 5.5 % Credit strategies 6.5 % 6.5 % Hedge funds 7.3 % 7.3 % Weighted average 5.9 % 6.1 %</t>
        </is>
      </c>
    </row>
    <row r="10">
      <c r="A10" s="4" t="inlineStr">
        <is>
          <t>Schedule of Health Care Cost Trend Rates</t>
        </is>
      </c>
      <c r="B10" s="4" t="inlineStr">
        <is>
          <t>The following tables provide information regarding the assumed health care cost trend rates. December 31, 2023 2022 Assumed Health Care Cost Trend Rates-Not Medicare Eligible: Health care cost trend rate assumed for next year 7.00 % 6.80 % Rate to which the cost trend is expected to decline (the ultimate trend rate) 4.50 % 4.50 % Year that the rate reaches the ultimate trend rate 2033 2032 Assumed Health Care Cost Trend Rates-Medicare Eligible: Health care cost trend rate assumed for next year (Vistra Plan) 12.90 % 10.30 % Health care cost trend rate assumed for next year (Split-Participant Plan) 12.30 % 10.00 % Rate to which the cost trend is expected to decline (the ultimate trend rate) 4.50 % 4.50 % Year that the rate reaches the ultimate trend rate 2033 2032</t>
        </is>
      </c>
    </row>
    <row r="11">
      <c r="A11" s="4" t="inlineStr">
        <is>
          <t>Schedule of Expected Benefit Payments</t>
        </is>
      </c>
      <c r="B11" s="4" t="inlineStr">
        <is>
          <t xml:space="preserve">Estimated future benefit payments to beneficiaries are as follows: 2024 2025 2026 2027 2028 2029-2033 Pension benefits $ 52 $ 30 $ 36 $ 37 $ 29 $ 142 OPEB $ 10 $ 9 $ 9 $ 9 $ 8 $ 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Stock-based compensation expense is reported as SG&amp;A in the consolidated statements of operations as follows: Year Ended December 31, 2023 2022 2021 Total stock-based compensation expense $ 77 $ 65 $ 51 Income tax benefit (18) (15) (12) Stock based-compensation expense, net of tax $ 59 $ 50 $ 39 </t>
        </is>
      </c>
    </row>
    <row r="5">
      <c r="A5" s="4" t="inlineStr">
        <is>
          <t>Schedule of Share-Based Payment Arrangement, Option and Stock Appreciation Rights, Activity</t>
        </is>
      </c>
      <c r="B5" s="4" t="inlineStr">
        <is>
          <t xml:space="preserve">Stock options outstanding at December 31, 2023 are all held by current or former employees. The following table summarizes our stock option activity: Year Ended December 31, 2023 Stock Options Weighted Weighted Average Remaining Contractual Term (Years) Aggregate Intrinsic Value (in millions) Total outstanding at beginning of period 10,918 $ 20.10 5.1 $ 39.2 Exercised (4,702) $ 20.20 Forfeited or expired (90) $ 21.68 Total outstanding at end of period 6,126 $ 20.01 4.2 $ 113.5 Exercisable at December 31, 2023 6,126 $ 20.01 4.2 $ 113.5 </t>
        </is>
      </c>
    </row>
    <row r="6">
      <c r="A6" s="4" t="inlineStr">
        <is>
          <t>Schedule of Share-Based Payment Arrangement, Restricted Stock Unit, Activity</t>
        </is>
      </c>
      <c r="B6" s="4" t="inlineStr">
        <is>
          <t xml:space="preserve">The following table summarizes our restricted stock unit activity: Year Ended December 31, 2023 Restricted Stock Units Weighted Total nonvested at beginning of period 3,615 $ 21.49 Granted 2,119 $ 22.68 Vested (1,610) $ 22.08 Forfeited (216) $ 21.28 Total nonvested at end of period 3,908 $ 21.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Effects related to pension and other retirement obligations (tax)</t>
        </is>
      </c>
      <c r="B4" s="5" t="n">
        <v>0</v>
      </c>
      <c r="C4" s="5" t="n">
        <v>7</v>
      </c>
      <c r="D4" s="5" t="n">
        <v>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For the year ended Retail Texas East West Sunset Asset Closure Corporate and Other (a) Eliminations Consolidated Operating revenues: December 31, 2023 $ 10,572 $ 3,823 $ 4,215 $ 914 $ 1,831 $ — $ 2 $ (6,578) $ 14,779 December 31, 2022 9,455 3,733 3,706 336 868 384 1 (4,755) 13,728 December 31, 2021 7,871 2,790 2,587 374 661 78 — (2,284) 12,077 Depreciation and amortization: December 31, 2023 $ (102) $ (544) $ (647) $ (79) $ (62) $ — $ (68) $ — $ (1,502) December 31, 2022 (145) (537) (706) (42) (66) (31) (69) — (1,596) December 31, 2021 (212) (608) (698) (60) (94) (45) (36) — (1,753) Operating income (loss): December 31, 2023 $ 443 $ 300 $ 1,158 $ 425 $ 639 $ (111) $ (193) $ — $ 2,661 December 31, 2022 1,172 (711) (867) (250) (228) (158) (135) — (1,177) December 31, 2021 2,213 (2,601) (552) (8) (67) (417) (83) — (1,515) Interest expense and related charges: December 31, 2023 $ (20) $ 21 $ — $ 8 $ (2) $ (5) $ (742) $ — $ (740) December 31, 2022 (14) 20 (3) 6 (3) (3) (371) — (368) December 31, 2021 (9) 14 (15) 9 (3) — (381) 1 (384) Income tax (expense) benefit: December 31, 2023 $ — $ — $ (1) $ — $ — $ — $ (507) $ — $ (508) December 31, 2022 — — — — — — 350 — 350 December 31, 2021 (2) — — — — — 460 — 458 Net income (loss): December 31, 2023 $ 424 $ 354 $ 1,160 $ 454 $ 633 $ (6) $ (1,527) $ — $ 1,492 December 31, 2022 1,158 (615) (868) (238) (230) (147) (270) — (1,210) December 31, 2021 2,196 (2,512) (567) 1 (61) (374) 53 — (1,264) Capital expenditures, including nuclear fuel and excluding LTSA prepayments and development and growth expenditures: December 31, 2023 $ 1 $ 500 $ 105 $ 18 $ 69 $ — $ 58 $ — $ 751 December 31, 2022 1 335 56 116 33 — 55 — 596 December 31, 2021 1 266 44 8 28 3 48 — 398 ____________ (a) Income tax (expense) benefit is generally not reflected in net income (loss) of the segments but is reflected almost entirely in Corporate and Other net income (los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80" customWidth="1" min="2" max="2"/>
  </cols>
  <sheetData>
    <row r="1">
      <c r="A1" s="1" t="inlineStr">
        <is>
          <t>Supplementary Financial Information (Tables)</t>
        </is>
      </c>
      <c r="B1" s="2" t="inlineStr">
        <is>
          <t>12 Months Ended</t>
        </is>
      </c>
    </row>
    <row r="2">
      <c r="B2" s="2" t="inlineStr">
        <is>
          <t>Dec. 31, 2023</t>
        </is>
      </c>
    </row>
    <row r="3">
      <c r="A3" s="3" t="inlineStr">
        <is>
          <t>Supplementary Financial Information [Abstract]</t>
        </is>
      </c>
      <c r="B3" s="4" t="inlineStr">
        <is>
          <t xml:space="preserve"> </t>
        </is>
      </c>
    </row>
    <row r="4">
      <c r="A4" s="4" t="inlineStr">
        <is>
          <t>Schedule of Interest Expense and Related Charges</t>
        </is>
      </c>
      <c r="B4" s="4" t="inlineStr">
        <is>
          <t>Year Ended December 31, 2023 2022 2021 Interest expense $ 654 $ 591 $ 480 Unrealized mark-to-market net (gains) losses on interest rate swaps 36 (250) (134) Amortization of debt issuance costs, discounts and premiums 26 28 30 Facility Fee expense 8 — — Debt extinguishment (gain) loss (3) (1) 1 Capitalized interest (37) (29) (26) Other (a) 56 29 33 Total interest expense and related charges $ 740 $ 368 $ 384 (a) For the year ended December 31, 2023, includes $21 million of fees related to the Commitment Letter (see Note 2).</t>
        </is>
      </c>
    </row>
    <row r="5">
      <c r="A5" s="4" t="inlineStr">
        <is>
          <t>Schedule of Other Nonoperating Income (Expense)</t>
        </is>
      </c>
      <c r="B5" s="4" t="inlineStr">
        <is>
          <t>Year Ended December 31, 2023 2022 2021 Other income: Insurance settlements (a) $ 24 $ 70 $ 88 Gain on sale of land (b) 95 8 9 Gain on TRA settlement (c) 29 — — Gain on settlement of rail transportation disputes (d) — — 15 Interest income 86 19 — All other 23 20 28 Total other income $ 257 $ 117 $ 140 Other deductions: All other $ 14 $ 4 $ 16 Total other deductions $ 14 $ 4 $ 16 ____________ (a) For the year ended December 31, 2023, $19 million reported in the West segment and $5 million in the Asset Closure segment. For the year ended December 31, 2022, $62 million reported in the Texas segment, $6 million reported in the West segment, $1 million reported in the Asset Closure segment and $1 million reported in the Corporate and Other non-segment. For the year ended December 31, 2021, $80 million reported in the Texas segment, $7 million reported in the Sunset segment and $1 million reported in Corporate and Other. (b) For the year ended December 31, 2023, $94 million reported in the Asset Closure segment and $1 million reported in the Texas segment. For the years ended December 31, 2022 and 2021, reported in the Asset Closure segment. (c) Reported in the Corporate and Other. (d) Reported in the Asset Closure segment.</t>
        </is>
      </c>
    </row>
    <row r="6">
      <c r="A6" s="4" t="inlineStr">
        <is>
          <t>Schedule of Restricted Cash</t>
        </is>
      </c>
      <c r="B6" s="4" t="inlineStr">
        <is>
          <t xml:space="preserve">December 31, 2023 December 31, 2022 Current Noncurrent Assets Current Noncurrent Assets Amounts related to remediation escrow accounts $ 40 $ 14 $ 37 $ 33 Total restricted cash $ 40 $ 14 $ 37 $ 33 The following table reconciles cash, cash equivalents and restricted cash reported in our consolidated statements of cash flows to the amounts reported in our consolidated balance sheets at December 31, 2023 and 2022: December 31, 2023 2022 Cash and cash equivalents $ 3,485 $ 455 Restricted cash included in current assets 40 37 Restricted cash included in noncurrent assets 14 33 Total cash, cash equivalents and restricted cash $ 3,539 $ 525 </t>
        </is>
      </c>
    </row>
    <row r="7">
      <c r="A7" s="4" t="inlineStr">
        <is>
          <t>Schedule of Accounts, Notes, Loans and Financing Receivable</t>
        </is>
      </c>
      <c r="B7" s="4" t="inlineStr">
        <is>
          <t xml:space="preserve">December 31, 2023 2022 Wholesale and retail trade accounts receivable $ 1,735 $ 2,124 Allowance for uncollectible accounts (61) (65) Trade accounts receivable — net $ 1,674 $ 2,059 Year Ended December 31, 2023 2022 2021 Allowance for uncollectible accounts receivable at beginning of period $ 65 $ 45 $ 45 Increase for bad debt expense 164 179 110 Decrease for account write-offs (168) (159) (110) Allowance for uncollectible accounts receivable at end of period $ 61 $ 65 $ 45 </t>
        </is>
      </c>
    </row>
    <row r="8">
      <c r="A8" s="4" t="inlineStr">
        <is>
          <t>Schedule of Inventory, Current</t>
        </is>
      </c>
      <c r="B8" s="4" t="inlineStr">
        <is>
          <t xml:space="preserve">December 31, 2023 2022 Materials and supplies $ 289 $ 274 Fuel stock 420 252 Natural gas in storage 31 44 Total inventories $ 740 $ 570 </t>
        </is>
      </c>
    </row>
    <row r="9">
      <c r="A9" s="4" t="inlineStr">
        <is>
          <t>Summary of Other Investments</t>
        </is>
      </c>
      <c r="B9" s="4" t="inlineStr">
        <is>
          <t xml:space="preserve">December 31, 2023 2022 Nuclear decommissioning trust $ 1,951 $ 1,648 Assets related to employee benefit plans 28 30 Land investments 42 41 Miscellaneous other 14 10 Total investments $ 2,035 $ 1,729 </t>
        </is>
      </c>
    </row>
    <row r="10">
      <c r="A10" s="4" t="inlineStr">
        <is>
          <t>Summary of Fair Market Value of Investments in the Fund</t>
        </is>
      </c>
      <c r="B10" s="4" t="inlineStr">
        <is>
          <t>A summary of the fair market value of investments in the fund follows: Year Ended December 31, 2023 2022 Debt securities (a) $ 734 $ 658 Equity securities (b) 1,217 990 Total $ 1,951 $ 1,648 ____________ (a) The investment objective for debt securities is to invest in a diversified tax efficient portfolio with an overall portfolio rating of AA or above as graded by S&amp;P or Aa2 by Moody's. The debt securities are heavily weighted with government and municipal bonds and investment grade corporate bonds. The debt securities had an average coupon rate of 3.19% and 2.64% as of December 31, 2023 and 2022, respectively, and an average maturity of 11 years as of both December 31, 2023 and 2022. (b) The investment objective for equity securities is to invest tax efficiently and to match the performance of the S&amp;P 500 Index for U.S. equity investments and the MSCI EAFE Index for non-U.S. equity investments.</t>
        </is>
      </c>
    </row>
    <row r="11">
      <c r="A11" s="4" t="inlineStr">
        <is>
          <t>Schedule of Realized Gain (Loss)</t>
        </is>
      </c>
      <c r="B11" s="4" t="inlineStr">
        <is>
          <t>The following table summarizes proceeds from sales of securities and investments in new securities. Year Ended December 31, 2023 2022 2021 Proceeds from sales of securities $ 601 $ 670 $ 483 Investments in securities $ (624) $ (693) $ (505)</t>
        </is>
      </c>
    </row>
    <row r="12">
      <c r="A12" s="4" t="inlineStr">
        <is>
          <t>Schedule of Property, Plant and Equipment</t>
        </is>
      </c>
      <c r="B12" s="4" t="inlineStr">
        <is>
          <t xml:space="preserve"> </t>
        </is>
      </c>
    </row>
    <row r="13">
      <c r="A13" s="4" t="inlineStr">
        <is>
          <t>Schedule of Asset Retirement Obligations</t>
        </is>
      </c>
      <c r="B13" s="4" t="inlineStr">
        <is>
          <t>The following table summarizes the changes to these obligations, reported as AROs (current and noncurrent liabilities) in our consolidated balance sheets, for the years ended December 31, 2023, 2022 and 2021: Nuclear Plant Decommissioning Land Reclamation, Coal Ash and Other Total Liability at December 31, 2020 $ 1,585 $ 851 $ 2,436 Additions: Accretion 50 38 88 Adjustment for change in estimates (a) — 14 14 Reductions: Payments — (88) (88) Liability at December 31, 2021 1,635 815 2,450 Additions: Accretion 53 34 87 Adjustment for change in estimates (a) — 49 49 Reductions: Payments — (88) (88) Liability transfers (b) — (61) (61) Liability at December 31, 2022 1,688 749 2,437 Additions: Accretion 54 34 88 Adjustment for change in estimates (a) — 94 94 Reductions: Payments — (81) (81) Liability at December 31, 2023 1,742 796 2,538 Less amounts due currently — (124) (124) Noncurrent liability at December 31, 2023 $ 1,742 $ 672 $ 2,414 ____________ (a) Includes non-cash additions to asset retirement costs included in property, plant and equipment of $67 million, $19 million and $19 million for the years ended December 31, 2023, 2022 and 2021, respectively. (b) Represents ARO transferred to a third-party for remediation. Any remaining unpaid third-party obligation has been reclassified to other current liabilities and other noncurrent liabilities and deferred credits in our consolidated balance sheets.</t>
        </is>
      </c>
    </row>
    <row r="14">
      <c r="A14" s="4" t="inlineStr">
        <is>
          <t>Schedule of Other Noncurrent Liabilities and Deferred Credits</t>
        </is>
      </c>
      <c r="B14" s="4" t="inlineStr">
        <is>
          <t>The balance of other noncurrent liabilities and deferred credits consists of the following: December 31, 2023 2022 Retirement and other employee benefits (Note 18) $ 247 $ 237 Winter Storm Uri impact (a) 26 35 Identifiable intangible liabilities (Note 6) 131 140 Regulatory liability (b) 209 — Finance lease liabilities 227 237 Uncertain tax positions, including accrued interest — 13 Liability for third-party remediation 17 37 Accrued severance costs 36 36 Other accrued expenses 58 269 Total other noncurrent liabilities and deferred credits $ 951 $ 1,004 ____________ (a) Includes future bill credits related to large commercial and industrial customers that curtailed during Winter Storm Uri. (b) As of December 31, 2023, the fair value of the assets contained in the nuclear decommissioning trust was higher than the carrying value of our ARO related to our nuclear generation plant decommissioning and recorded as a regulatory liability of $209 million in other noncurrent liabilities and deferred credits. As of December 31, 2022, the carrying value of our ARO related to our nuclear generation plant decommissioning was higher than fair value of the assets contained in the nuclear decommissioning trust and recorded as a regulatory asset of $40 million in other noncurrent assets.</t>
        </is>
      </c>
    </row>
    <row r="15">
      <c r="A15" s="4" t="inlineStr">
        <is>
          <t>Schedule of Fair Value of Debt</t>
        </is>
      </c>
      <c r="B15" s="4" t="inlineStr">
        <is>
          <t xml:space="preserve">December 31, 2023 December 31, 2022 Long-term debt (see Note 12): Fair Value Hierarchy Carrying Amount Fair Carrying Amount Fair Long-term debt under the Vistra Operations Credit Facilities Level 2 $ 2,456 $ 2,500 $ 2,519 $ 2,486 Vistra Operations Senior Notes Level 2 11,881 11,752 9,378 8,830 Equipment Financing Agreements Level 3 65 62 74 72 </t>
        </is>
      </c>
    </row>
    <row r="16">
      <c r="A16" s="4" t="inlineStr">
        <is>
          <t>Schedule of Cash Flow, Supplemental Disclosures</t>
        </is>
      </c>
      <c r="B16" s="4" t="inlineStr">
        <is>
          <t>The following table summarizes our supplemental cash flow information for the years ended December 31, 2023, 2022 and 2021, respectively. Year Ended December 31, 2023 2022 2021 Cash payments related to: Interest paid $ 636 $ 581 $ 482 Capitalized interest (37) (29) (26) Interest paid (net of capitalized interest) $ 599 $ 552 $ 456 Non-cash investing and financing activities: Accrued property, plant and equipment additions (a) $ 104 $ 103 $ 171 Book value of nuclear fuel sold $ 26 $ — $ — ____________ (a) Represents property, plant and equipment accruals during the period for which cash has not been paid as of the end of the period.</t>
        </is>
      </c>
    </row>
    <row r="17">
      <c r="A17" s="4" t="inlineStr">
        <is>
          <t>Schedule of Cash and Cash Equivalents</t>
        </is>
      </c>
      <c r="B17" s="4" t="inlineStr">
        <is>
          <t xml:space="preserve">The following table reconciles cash, cash equivalents and restricted cash reported in our consolidated statements of cash flows to the amounts reported in our consolidated balance sheets at December 31, 2023 and 2022: December 31, 2023 2022 Cash and cash equivalents $ 3,485 $ 455 Restricted cash included in current assets 40 37 Restricted cash included in noncurrent assets 14 33 Total cash, cash equivalents and restricted cash $ 3,539 $ 5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Statements of Operations</t>
        </is>
      </c>
      <c r="B4" s="4" t="inlineStr">
        <is>
          <t>VISTRA CORP. (PARENT) SCHEDULE I - CONDENSED FINANCIAL INFORMATION OF REGISTRANT CONDENSED STATEMENTS OF OPERATIONS (Millions of Dollars) Year Ended December 31, 2023 2022 2021 Depreciation and amortization $ (15) $ (16) $ (17) Selling, general and administrative expenses (80) (69) (53) Operating loss (95) (85) (70) Other income 31 6 3 Impacts of Tax Receivable Agreement (164) (128) 53 Loss before income tax benefit (228) (207) (14) Income tax benefit 58 47 4 Equity in earnings (losses) of subsidiaries, net of tax 1,663 (1,067) (1,264) Net income (loss) $ 1,493 $ (1,227) $ (1,274)</t>
        </is>
      </c>
    </row>
    <row r="5">
      <c r="A5" s="4" t="inlineStr">
        <is>
          <t>Condensed Statements of Cash Flows</t>
        </is>
      </c>
      <c r="B5" s="4" t="inlineStr">
        <is>
          <t xml:space="preserve">VISTRA CORP. (PARENT) SCHEDULE I - CONDENSED FINANCIAL INFORMATION OF REGISTRANT CONDENSED STATEMENTS OF CASH FLOWS (Millions of Dollars) Year Ended December 31, 2023 2022 2021 Cash flows — operating activities: Cash used in operating activities $ (31) $ (27) $ (38) Cash flows — investing activities: Capital expenditures — — — Dividend received from subsidiaries 1,625 1,775 405 Equity contribution to subsidiaries — — (988) Cash provided by (used in) investing activities 1,625 1,775 (583) Cash flows — financing activities: Issuances of preferred stock — — 2,000 Stock repurchases (1,245) (1,949) (471) Dividends paid to common stockholders (313) (302) (290) Dividends paid to preferred stockholders (150) (151) — Other, net 91 40 (23) Cash provided by (used in) financing activities (1,617) (2,362) 1,216 Net change in cash, cash equivalents and restricted cash (23) (614) 595 Cash, cash equivalents and restricted cash — beginning balance 54 668 73 Cash, cash equivalents and restricted cash — ending balance $ 31 $ 54 $ 668 </t>
        </is>
      </c>
    </row>
    <row r="6">
      <c r="A6" s="4" t="inlineStr">
        <is>
          <t>Condensed Balance Sheets</t>
        </is>
      </c>
      <c r="B6" s="4" t="inlineStr">
        <is>
          <t xml:space="preserve">VISTRA CORP. (PARENT) SCHEDULE I - CONDENSED FINANCIAL INFORMATION OF REGISTRANT CONDENSED BALANCE SHEETS (Millions of Dollars) December 31, 2023 2022 ASSETS Cash and cash equivalents $ 31 $ 54 Trade accounts receivable — net — 11 Income taxes receivable 6 27 Prepaid expense and other current assets — 1 Total current assets 37 93 Investment in affiliated companies 4,507 4,462 Property, plant and equipment — net 3 3 Identifiable intangible assets — net — 15 Accumulated deferred income taxes 1,086 1,019 Total assets $ 5,633 $ 5,592 LIABILITIES AND EQUITY Trade accounts payable $ 12 $ 3 Accounts payable —affiliates 91 122 Accrued taxes 12 (1) Other current liabilities 12 9 Total current liabilities 127 133 Tax Receivable Agreement obligations 164 514 Other noncurrent liabilities and deferred debits 20 27 Total liabilities 311 674 Total stockholders' equity 5,322 4,918 Total liabilities and equity $ 5,633 $ 5,5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s>
  <sheetData>
    <row r="1">
      <c r="A1" s="1" t="inlineStr">
        <is>
          <t>Business and Significant Accounting Policies - Narrative (Details) $ in Millions</t>
        </is>
      </c>
      <c r="B1" s="2" t="inlineStr">
        <is>
          <t>12 Months Ended</t>
        </is>
      </c>
    </row>
    <row r="2">
      <c r="B2" s="2" t="inlineStr">
        <is>
          <t>Dec. 31, 2023 USD ($) reportableSegment</t>
        </is>
      </c>
      <c r="C2" s="2" t="inlineStr">
        <is>
          <t>Dec. 31, 2021 USD ($)</t>
        </is>
      </c>
      <c r="D2" s="2" t="inlineStr">
        <is>
          <t>Feb. 29, 2024 USD ($)</t>
        </is>
      </c>
      <c r="E2" s="2" t="inlineStr">
        <is>
          <t>Mar. 31, 2023 USD ($)</t>
        </is>
      </c>
      <c r="F2" s="2" t="inlineStr">
        <is>
          <t>Dec. 31, 2022 USD ($)</t>
        </is>
      </c>
      <c r="G2" s="2" t="inlineStr">
        <is>
          <t>Oct.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reportableSegment</t>
        </is>
      </c>
      <c r="B4" s="6" t="n">
        <v>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tax assets, gross</t>
        </is>
      </c>
      <c r="B5" s="5" t="n">
        <v>2532</v>
      </c>
      <c r="C5" s="4" t="inlineStr">
        <is>
          <t xml:space="preserve"> </t>
        </is>
      </c>
      <c r="D5" s="4" t="inlineStr">
        <is>
          <t xml:space="preserve"> </t>
        </is>
      </c>
      <c r="E5" s="4" t="inlineStr">
        <is>
          <t xml:space="preserve"> </t>
        </is>
      </c>
      <c r="F5" s="5" t="n">
        <v>2805</v>
      </c>
      <c r="G5" s="4" t="inlineStr">
        <is>
          <t xml:space="preserve"> </t>
        </is>
      </c>
    </row>
    <row r="6">
      <c r="A6" s="4" t="inlineStr">
        <is>
          <t>Incremental Share Repurchase Program Approved by the Board Of Directors in March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5" t="n">
        <v>1000</v>
      </c>
      <c r="F8" s="4" t="inlineStr">
        <is>
          <t xml:space="preserve"> </t>
        </is>
      </c>
      <c r="G8" s="4" t="inlineStr">
        <is>
          <t xml:space="preserve"> </t>
        </is>
      </c>
    </row>
    <row r="9">
      <c r="A9" s="4" t="inlineStr">
        <is>
          <t>Incremental Share Repurchase Program Approved by the Board Of Directors in March 2023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authorized amount</t>
        </is>
      </c>
      <c r="B11" s="4" t="inlineStr">
        <is>
          <t xml:space="preserve"> </t>
        </is>
      </c>
      <c r="C11" s="4" t="inlineStr">
        <is>
          <t xml:space="preserve"> </t>
        </is>
      </c>
      <c r="D11" s="5" t="n">
        <v>1500</v>
      </c>
      <c r="E11" s="4" t="inlineStr">
        <is>
          <t xml:space="preserve"> </t>
        </is>
      </c>
      <c r="F11" s="4" t="inlineStr">
        <is>
          <t xml:space="preserve"> </t>
        </is>
      </c>
      <c r="G11" s="4" t="inlineStr">
        <is>
          <t xml:space="preserve"> </t>
        </is>
      </c>
    </row>
    <row r="12">
      <c r="A12" s="4" t="inlineStr">
        <is>
          <t>Vistra Corp. | Solar Generation and Battery Energy Storage Proje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tax assets, gross</t>
        </is>
      </c>
      <c r="B14" s="5" t="n">
        <v>70</v>
      </c>
      <c r="C14" s="4" t="inlineStr">
        <is>
          <t xml:space="preserve"> </t>
        </is>
      </c>
      <c r="D14" s="4" t="inlineStr">
        <is>
          <t xml:space="preserve"> </t>
        </is>
      </c>
      <c r="E14" s="4" t="inlineStr">
        <is>
          <t xml:space="preserve"> </t>
        </is>
      </c>
      <c r="F14" s="5" t="n">
        <v>70</v>
      </c>
      <c r="G14" s="4" t="inlineStr">
        <is>
          <t xml:space="preserve"> </t>
        </is>
      </c>
    </row>
    <row r="15">
      <c r="A15" s="4" t="inlineStr">
        <is>
          <t>Public Utility Commission of Texas | Electric Reliability Council of Tex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uritization of costs allocated to load-serving entities during Winter storm Uri, total authorized</t>
        </is>
      </c>
      <c r="B17" s="4" t="inlineStr">
        <is>
          <t xml:space="preserve"> </t>
        </is>
      </c>
      <c r="C17" s="4" t="inlineStr">
        <is>
          <t xml:space="preserve"> </t>
        </is>
      </c>
      <c r="D17" s="4" t="inlineStr">
        <is>
          <t xml:space="preserve"> </t>
        </is>
      </c>
      <c r="E17" s="4" t="inlineStr">
        <is>
          <t xml:space="preserve"> </t>
        </is>
      </c>
      <c r="F17" s="4" t="inlineStr">
        <is>
          <t xml:space="preserve"> </t>
        </is>
      </c>
      <c r="G17" s="5" t="n">
        <v>2100</v>
      </c>
    </row>
    <row r="18">
      <c r="A18" s="4" t="inlineStr">
        <is>
          <t>Securitization of costs allocated to load-serving entities during Winter Storm Uri, amounts received by Vistra Corp.</t>
        </is>
      </c>
      <c r="B18" s="4" t="inlineStr">
        <is>
          <t xml:space="preserve"> </t>
        </is>
      </c>
      <c r="C18" s="5" t="n">
        <v>544</v>
      </c>
      <c r="D18" s="4" t="inlineStr">
        <is>
          <t xml:space="preserve"> </t>
        </is>
      </c>
      <c r="E18" s="4" t="inlineStr">
        <is>
          <t xml:space="preserve"> </t>
        </is>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Transaction Agreement (Details) - USD ($) $ in Millions</t>
        </is>
      </c>
      <c r="C1" s="2" t="inlineStr">
        <is>
          <t>1 Months Ended</t>
        </is>
      </c>
      <c r="D1" s="2" t="inlineStr">
        <is>
          <t>12 Months Ended</t>
        </is>
      </c>
    </row>
    <row r="2">
      <c r="B2" s="2" t="inlineStr">
        <is>
          <t>Mar. 06, 2023</t>
        </is>
      </c>
      <c r="C2" s="2" t="inlineStr">
        <is>
          <t>Sep. 30, 2023</t>
        </is>
      </c>
      <c r="D2" s="2" t="inlineStr">
        <is>
          <t>Dec. 31, 2023</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Proceeds from issuance of senior long-term debt</t>
        </is>
      </c>
      <c r="B4" s="4" t="inlineStr">
        <is>
          <t xml:space="preserve"> </t>
        </is>
      </c>
      <c r="C4" s="5" t="n">
        <v>1750</v>
      </c>
      <c r="D4" s="4" t="inlineStr">
        <is>
          <t xml:space="preserve"> </t>
        </is>
      </c>
    </row>
    <row r="5">
      <c r="A5" s="4" t="inlineStr">
        <is>
          <t>Debt fees and expenses, recorded as interest expense</t>
        </is>
      </c>
      <c r="B5" s="4" t="inlineStr">
        <is>
          <t xml:space="preserve"> </t>
        </is>
      </c>
      <c r="C5" s="4" t="inlineStr">
        <is>
          <t xml:space="preserve"> </t>
        </is>
      </c>
      <c r="D5" s="5" t="n">
        <v>21</v>
      </c>
    </row>
    <row r="6">
      <c r="A6" s="4" t="inlineStr">
        <is>
          <t>Vistra Operations Company LLC</t>
        </is>
      </c>
      <c r="B6" s="4" t="inlineStr">
        <is>
          <t xml:space="preserve"> </t>
        </is>
      </c>
      <c r="C6" s="4" t="inlineStr">
        <is>
          <t xml:space="preserve"> </t>
        </is>
      </c>
      <c r="D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row>
    <row r="8">
      <c r="A8" s="4" t="inlineStr">
        <is>
          <t>Facility Limit</t>
        </is>
      </c>
      <c r="B8" s="4" t="inlineStr">
        <is>
          <t xml:space="preserve"> </t>
        </is>
      </c>
      <c r="C8" s="4" t="inlineStr">
        <is>
          <t xml:space="preserve"> </t>
        </is>
      </c>
      <c r="D8" s="5" t="n">
        <v>7250</v>
      </c>
    </row>
    <row r="9">
      <c r="A9" s="4" t="inlineStr">
        <is>
          <t>Vistra Operations Company LLC | Acquisition Bridge Facility</t>
        </is>
      </c>
      <c r="B9" s="4" t="inlineStr">
        <is>
          <t xml:space="preserve"> </t>
        </is>
      </c>
      <c r="C9" s="4" t="inlineStr">
        <is>
          <t xml:space="preserve"> </t>
        </is>
      </c>
      <c r="D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row>
    <row r="11">
      <c r="A11" s="4" t="inlineStr">
        <is>
          <t>Bridge loan</t>
        </is>
      </c>
      <c r="B11" s="5" t="n">
        <v>3000</v>
      </c>
      <c r="C11" s="4" t="inlineStr">
        <is>
          <t xml:space="preserve"> </t>
        </is>
      </c>
      <c r="D11" s="4" t="inlineStr">
        <is>
          <t xml:space="preserve"> </t>
        </is>
      </c>
    </row>
    <row r="12">
      <c r="A12" s="4" t="inlineStr">
        <is>
          <t>Vistra Operations Company LLC | Term Loan B (TLB) Refinancing Bridge Facility</t>
        </is>
      </c>
      <c r="B12" s="4" t="inlineStr">
        <is>
          <t xml:space="preserve"> </t>
        </is>
      </c>
      <c r="C12" s="4" t="inlineStr">
        <is>
          <t xml:space="preserve"> </t>
        </is>
      </c>
      <c r="D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row>
    <row r="14">
      <c r="A14" s="4" t="inlineStr">
        <is>
          <t>Bridge loan</t>
        </is>
      </c>
      <c r="B14" s="6" t="n">
        <v>2500</v>
      </c>
      <c r="C14" s="4" t="inlineStr">
        <is>
          <t xml:space="preserve"> </t>
        </is>
      </c>
      <c r="D14" s="4" t="inlineStr">
        <is>
          <t xml:space="preserve"> </t>
        </is>
      </c>
    </row>
    <row r="15">
      <c r="A15" s="4" t="inlineStr">
        <is>
          <t>Vistra Operations Company LLC | Refinancing Commodity-Linked Revolving Credit Facility</t>
        </is>
      </c>
      <c r="B15" s="4" t="inlineStr">
        <is>
          <t xml:space="preserve"> </t>
        </is>
      </c>
      <c r="C15" s="4" t="inlineStr">
        <is>
          <t xml:space="preserve"> </t>
        </is>
      </c>
      <c r="D15" s="4" t="inlineStr">
        <is>
          <t xml:space="preserve"> </t>
        </is>
      </c>
    </row>
    <row r="16">
      <c r="A16" s="3" t="inlineStr">
        <is>
          <t>Business Acquisition, Contingent Consideration [Line Items]</t>
        </is>
      </c>
      <c r="B16" s="4" t="inlineStr">
        <is>
          <t xml:space="preserve"> </t>
        </is>
      </c>
      <c r="C16" s="4" t="inlineStr">
        <is>
          <t xml:space="preserve"> </t>
        </is>
      </c>
      <c r="D16" s="4" t="inlineStr">
        <is>
          <t xml:space="preserve"> </t>
        </is>
      </c>
    </row>
    <row r="17">
      <c r="A17" s="4" t="inlineStr">
        <is>
          <t>Facility Limit</t>
        </is>
      </c>
      <c r="B17" s="6" t="n">
        <v>300</v>
      </c>
      <c r="C17" s="4" t="inlineStr">
        <is>
          <t xml:space="preserve"> </t>
        </is>
      </c>
      <c r="D17" s="4" t="inlineStr">
        <is>
          <t xml:space="preserve"> </t>
        </is>
      </c>
    </row>
    <row r="18">
      <c r="A18" s="4" t="inlineStr">
        <is>
          <t>Transaction Agreement</t>
        </is>
      </c>
      <c r="B18" s="4" t="inlineStr">
        <is>
          <t xml:space="preserve"> </t>
        </is>
      </c>
      <c r="C18" s="4" t="inlineStr">
        <is>
          <t xml:space="preserve"> </t>
        </is>
      </c>
      <c r="D18" s="4" t="inlineStr">
        <is>
          <t xml:space="preserve"> </t>
        </is>
      </c>
    </row>
    <row r="19">
      <c r="A19" s="3" t="inlineStr">
        <is>
          <t>Business Acquisition, Contingent Consideration [Line Items]</t>
        </is>
      </c>
      <c r="B19" s="4" t="inlineStr">
        <is>
          <t xml:space="preserve"> </t>
        </is>
      </c>
      <c r="C19" s="4" t="inlineStr">
        <is>
          <t xml:space="preserve"> </t>
        </is>
      </c>
      <c r="D19" s="4" t="inlineStr">
        <is>
          <t xml:space="preserve"> </t>
        </is>
      </c>
    </row>
    <row r="20">
      <c r="A20" s="4" t="inlineStr">
        <is>
          <t>Business combination, cash consideration value to be transferred</t>
        </is>
      </c>
      <c r="B20" s="6" t="n">
        <v>3000</v>
      </c>
      <c r="C20" s="4" t="inlineStr">
        <is>
          <t xml:space="preserve"> </t>
        </is>
      </c>
      <c r="D20" s="4" t="inlineStr">
        <is>
          <t xml:space="preserve"> </t>
        </is>
      </c>
    </row>
    <row r="21">
      <c r="A21" s="4" t="inlineStr">
        <is>
          <t>Business combination, estimated aggregate equity value to be transferred</t>
        </is>
      </c>
      <c r="B21" s="6" t="n">
        <v>3333</v>
      </c>
      <c r="C21" s="4" t="inlineStr">
        <is>
          <t xml:space="preserve"> </t>
        </is>
      </c>
      <c r="D21" s="4" t="inlineStr">
        <is>
          <t xml:space="preserve"> </t>
        </is>
      </c>
    </row>
    <row r="22">
      <c r="A22" s="4" t="inlineStr">
        <is>
          <t>Transaction Agreement | Energy Harbor Corp. | Maximum | Vistra Operations Company LLC</t>
        </is>
      </c>
      <c r="B22" s="4" t="inlineStr">
        <is>
          <t xml:space="preserve"> </t>
        </is>
      </c>
      <c r="C22" s="4" t="inlineStr">
        <is>
          <t xml:space="preserve"> </t>
        </is>
      </c>
      <c r="D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row>
    <row r="24">
      <c r="A24" s="4" t="inlineStr">
        <is>
          <t>Business combination, transactions expenses to be reimbursed</t>
        </is>
      </c>
      <c r="B24" s="5" t="n">
        <v>100</v>
      </c>
      <c r="C24" s="4" t="inlineStr">
        <is>
          <t xml:space="preserve"> </t>
        </is>
      </c>
      <c r="D24" s="4" t="inlineStr">
        <is>
          <t xml:space="preserve"> </t>
        </is>
      </c>
    </row>
    <row r="25">
      <c r="A25" s="4" t="inlineStr">
        <is>
          <t>Vistra Vision | Transaction Agreement</t>
        </is>
      </c>
      <c r="B25" s="4" t="inlineStr">
        <is>
          <t xml:space="preserve"> </t>
        </is>
      </c>
      <c r="C25" s="4" t="inlineStr">
        <is>
          <t xml:space="preserve"> </t>
        </is>
      </c>
      <c r="D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row>
    <row r="27">
      <c r="A27" s="4" t="inlineStr">
        <is>
          <t>Equity method investment, ownership percentage</t>
        </is>
      </c>
      <c r="B27" s="8" t="n">
        <v>0.15</v>
      </c>
      <c r="C27" s="4" t="inlineStr">
        <is>
          <t xml:space="preserve"> </t>
        </is>
      </c>
      <c r="D2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5" customWidth="1" min="2" max="2"/>
    <col width="16" customWidth="1" min="3" max="3"/>
    <col width="17" customWidth="1" min="4" max="4"/>
    <col width="22" customWidth="1" min="5" max="5"/>
    <col width="22" customWidth="1" min="6" max="6"/>
    <col width="17" customWidth="1" min="7" max="7"/>
    <col width="17" customWidth="1" min="8" max="8"/>
    <col width="17" customWidth="1" min="9" max="9"/>
  </cols>
  <sheetData>
    <row r="1">
      <c r="A1" s="1" t="inlineStr">
        <is>
          <t>Development of Generation Facilities - Narrative (Details) $ in Millions</t>
        </is>
      </c>
      <c r="B1" s="2" t="inlineStr">
        <is>
          <t>1 Months Ended</t>
        </is>
      </c>
    </row>
    <row r="2">
      <c r="B2" s="2" t="inlineStr">
        <is>
          <t>Jan. 31, 2022 USD ($) MW</t>
        </is>
      </c>
      <c r="C2" s="2" t="inlineStr">
        <is>
          <t>May 31, 2020 MW</t>
        </is>
      </c>
      <c r="D2" s="2" t="inlineStr">
        <is>
          <t>Jun. 30, 2018 MW</t>
        </is>
      </c>
      <c r="E2" s="2" t="inlineStr">
        <is>
          <t>Dec. 31, 2023 USD ($)</t>
        </is>
      </c>
      <c r="F2" s="2" t="inlineStr">
        <is>
          <t>Dec. 31, 2022 USD ($)</t>
        </is>
      </c>
      <c r="G2" s="2" t="inlineStr">
        <is>
          <t>Apr. 30, 2022 MW</t>
        </is>
      </c>
      <c r="H2" s="2" t="inlineStr">
        <is>
          <t>Feb. 28, 2022 MW</t>
        </is>
      </c>
      <c r="I2" s="2" t="inlineStr">
        <is>
          <t>Sep. 30, 2021 MW</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truction work in progress | $</t>
        </is>
      </c>
      <c r="B4" s="4" t="inlineStr">
        <is>
          <t xml:space="preserve"> </t>
        </is>
      </c>
      <c r="C4" s="4" t="inlineStr">
        <is>
          <t xml:space="preserve"> </t>
        </is>
      </c>
      <c r="D4" s="4" t="inlineStr">
        <is>
          <t xml:space="preserve"> </t>
        </is>
      </c>
      <c r="E4" s="5" t="n">
        <v>522</v>
      </c>
      <c r="F4" s="5" t="n">
        <v>522</v>
      </c>
      <c r="G4" s="4" t="inlineStr">
        <is>
          <t xml:space="preserve"> </t>
        </is>
      </c>
      <c r="H4" s="4" t="inlineStr">
        <is>
          <t xml:space="preserve"> </t>
        </is>
      </c>
      <c r="I4" s="4" t="inlineStr">
        <is>
          <t xml:space="preserve"> </t>
        </is>
      </c>
    </row>
    <row r="5">
      <c r="A5" s="4" t="inlineStr">
        <is>
          <t>Texas | Vistra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lectricity generation facility capacity</t>
        </is>
      </c>
      <c r="B7" s="6" t="n">
        <v>158</v>
      </c>
      <c r="C7" s="4" t="inlineStr">
        <is>
          <t xml:space="preserve"> </t>
        </is>
      </c>
      <c r="D7" s="4" t="inlineStr">
        <is>
          <t xml:space="preserve"> </t>
        </is>
      </c>
      <c r="E7" s="4" t="inlineStr">
        <is>
          <t xml:space="preserve"> </t>
        </is>
      </c>
      <c r="F7" s="4" t="inlineStr">
        <is>
          <t xml:space="preserve"> </t>
        </is>
      </c>
      <c r="G7" s="4" t="inlineStr">
        <is>
          <t xml:space="preserve"> </t>
        </is>
      </c>
      <c r="H7" s="6" t="n">
        <v>158</v>
      </c>
      <c r="I7" s="4" t="inlineStr">
        <is>
          <t xml:space="preserve"> </t>
        </is>
      </c>
    </row>
    <row r="8">
      <c r="A8" s="4" t="inlineStr">
        <is>
          <t>Battery energy storage system capacity</t>
        </is>
      </c>
      <c r="B8" s="4" t="inlineStr">
        <is>
          <t xml:space="preserve"> </t>
        </is>
      </c>
      <c r="C8" s="4" t="inlineStr">
        <is>
          <t xml:space="preserve"> </t>
        </is>
      </c>
      <c r="D8" s="4" t="inlineStr">
        <is>
          <t xml:space="preserve"> </t>
        </is>
      </c>
      <c r="E8" s="4" t="inlineStr">
        <is>
          <t xml:space="preserve"> </t>
        </is>
      </c>
      <c r="F8" s="4" t="inlineStr">
        <is>
          <t xml:space="preserve"> </t>
        </is>
      </c>
      <c r="G8" s="6" t="n">
        <v>260</v>
      </c>
      <c r="H8" s="4" t="inlineStr">
        <is>
          <t xml:space="preserve"> </t>
        </is>
      </c>
      <c r="I8" s="4" t="inlineStr">
        <is>
          <t xml:space="preserve"> </t>
        </is>
      </c>
    </row>
    <row r="9">
      <c r="A9" s="4" t="inlineStr">
        <is>
          <t>Texas | Vistra Corp. | Solar Generation and Battery Energy Storage Proje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truction work in progress | $</t>
        </is>
      </c>
      <c r="B11" s="4" t="inlineStr">
        <is>
          <t xml:space="preserve"> </t>
        </is>
      </c>
      <c r="C11" s="4" t="inlineStr">
        <is>
          <t xml:space="preserve"> </t>
        </is>
      </c>
      <c r="D11" s="4" t="inlineStr">
        <is>
          <t xml:space="preserve"> </t>
        </is>
      </c>
      <c r="E11" s="6" t="n">
        <v>200</v>
      </c>
      <c r="F11" s="4" t="inlineStr">
        <is>
          <t xml:space="preserve"> </t>
        </is>
      </c>
      <c r="G11" s="4" t="inlineStr">
        <is>
          <t xml:space="preserve"> </t>
        </is>
      </c>
      <c r="H11" s="4" t="inlineStr">
        <is>
          <t xml:space="preserve"> </t>
        </is>
      </c>
      <c r="I11" s="4" t="inlineStr">
        <is>
          <t xml:space="preserve"> </t>
        </is>
      </c>
    </row>
    <row r="12">
      <c r="A12" s="4" t="inlineStr">
        <is>
          <t>East | Vistra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lanned electricity generation facility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00</v>
      </c>
    </row>
    <row r="15">
      <c r="A15" s="4" t="inlineStr">
        <is>
          <t>Planned battery energy system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0</v>
      </c>
    </row>
    <row r="16">
      <c r="A16" s="4" t="inlineStr">
        <is>
          <t>East | Vistra Corp. | Solar Generation and Battery Energy Storage Proje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truction work in progress | $</t>
        </is>
      </c>
      <c r="B18" s="4" t="inlineStr">
        <is>
          <t xml:space="preserve"> </t>
        </is>
      </c>
      <c r="C18" s="4" t="inlineStr">
        <is>
          <t xml:space="preserve"> </t>
        </is>
      </c>
      <c r="D18" s="4" t="inlineStr">
        <is>
          <t xml:space="preserve"> </t>
        </is>
      </c>
      <c r="E18" s="5" t="n">
        <v>66</v>
      </c>
      <c r="F18" s="4" t="inlineStr">
        <is>
          <t xml:space="preserve"> </t>
        </is>
      </c>
      <c r="G18" s="4" t="inlineStr">
        <is>
          <t xml:space="preserve"> </t>
        </is>
      </c>
      <c r="H18" s="4" t="inlineStr">
        <is>
          <t xml:space="preserve"> </t>
        </is>
      </c>
      <c r="I18" s="4" t="inlineStr">
        <is>
          <t xml:space="preserve"> </t>
        </is>
      </c>
    </row>
    <row r="19">
      <c r="A19" s="4" t="inlineStr">
        <is>
          <t>West | Vistra Corp. | Moss Landing Battery Energy Storage System Phase I | Moss Landing Power Plant (Battery Storage Proje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ttery energy storage system capacity</t>
        </is>
      </c>
      <c r="B21" s="4" t="inlineStr">
        <is>
          <t xml:space="preserve"> </t>
        </is>
      </c>
      <c r="C21" s="4" t="inlineStr">
        <is>
          <t xml:space="preserve"> </t>
        </is>
      </c>
      <c r="D21" s="6" t="n">
        <v>3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ract, duration, number of years</t>
        </is>
      </c>
      <c r="B22" s="4" t="inlineStr">
        <is>
          <t xml:space="preserve"> </t>
        </is>
      </c>
      <c r="C22" s="4" t="inlineStr">
        <is>
          <t xml:space="preserve"> </t>
        </is>
      </c>
      <c r="D22" s="4" t="inlineStr">
        <is>
          <t>20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st | Vistra Corp. | Moss Landing Battery Energy Storage System Phase II | Moss Landing Power Plant (Battery Storage Proje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ttery energy storage system capacity</t>
        </is>
      </c>
      <c r="B25" s="4" t="inlineStr">
        <is>
          <t xml:space="preserve"> </t>
        </is>
      </c>
      <c r="C25" s="6" t="n">
        <v>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ract, duration, number of years</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st | Vistra Corp. | Moss Landing Battery Energy Storage System Phase III | Moss Landing Power Plant (Battery Storage Proje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ttery energy storage system capacity</t>
        </is>
      </c>
      <c r="B29" s="6" t="n">
        <v>3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ract, duration, number of years</t>
        </is>
      </c>
      <c r="B30" s="4" t="inlineStr">
        <is>
          <t>1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vestment tax credit | $</t>
        </is>
      </c>
      <c r="B31" s="5" t="n">
        <v>15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7" customWidth="1" min="2" max="2"/>
  </cols>
  <sheetData>
    <row r="1">
      <c r="A1" s="1" t="inlineStr">
        <is>
          <t>Retirement of Generation Facilities - Summary of Planned Retirements of Generation Capacity (Details)</t>
        </is>
      </c>
      <c r="B1" s="2" t="inlineStr">
        <is>
          <t>Dec. 31, 2023 MW</t>
        </is>
      </c>
    </row>
    <row r="2">
      <c r="A2" s="3" t="inlineStr">
        <is>
          <t>Property, Plant and Equipment [Line Items]</t>
        </is>
      </c>
      <c r="B2" s="4" t="inlineStr">
        <is>
          <t xml:space="preserve"> </t>
        </is>
      </c>
    </row>
    <row r="3">
      <c r="A3" s="4" t="inlineStr">
        <is>
          <t>Net Generation Capacity (MW)</t>
        </is>
      </c>
      <c r="B3" s="6" t="n">
        <v>7486</v>
      </c>
    </row>
    <row r="4">
      <c r="A4" s="4" t="inlineStr">
        <is>
          <t>Baldwin | Sunset</t>
        </is>
      </c>
      <c r="B4" s="4" t="inlineStr">
        <is>
          <t xml:space="preserve"> </t>
        </is>
      </c>
    </row>
    <row r="5">
      <c r="A5" s="3" t="inlineStr">
        <is>
          <t>Property, Plant and Equipment [Line Items]</t>
        </is>
      </c>
      <c r="B5" s="4" t="inlineStr">
        <is>
          <t xml:space="preserve"> </t>
        </is>
      </c>
    </row>
    <row r="6">
      <c r="A6" s="4" t="inlineStr">
        <is>
          <t>Net Generation Capacity (MW)</t>
        </is>
      </c>
      <c r="B6" s="6" t="n">
        <v>1185</v>
      </c>
    </row>
    <row r="7">
      <c r="A7" s="4" t="inlineStr">
        <is>
          <t>Coleto Creek | Sunset</t>
        </is>
      </c>
      <c r="B7" s="4" t="inlineStr">
        <is>
          <t xml:space="preserve"> </t>
        </is>
      </c>
    </row>
    <row r="8">
      <c r="A8" s="3" t="inlineStr">
        <is>
          <t>Property, Plant and Equipment [Line Items]</t>
        </is>
      </c>
      <c r="B8" s="4" t="inlineStr">
        <is>
          <t xml:space="preserve"> </t>
        </is>
      </c>
    </row>
    <row r="9">
      <c r="A9" s="4" t="inlineStr">
        <is>
          <t>Net Generation Capacity (MW)</t>
        </is>
      </c>
      <c r="B9" s="6" t="n">
        <v>650</v>
      </c>
    </row>
    <row r="10">
      <c r="A10" s="4" t="inlineStr">
        <is>
          <t>Edwards | Asset Closure</t>
        </is>
      </c>
      <c r="B10" s="4" t="inlineStr">
        <is>
          <t xml:space="preserve"> </t>
        </is>
      </c>
    </row>
    <row r="11">
      <c r="A11" s="3" t="inlineStr">
        <is>
          <t>Property, Plant and Equipment [Line Items]</t>
        </is>
      </c>
      <c r="B11" s="4" t="inlineStr">
        <is>
          <t xml:space="preserve"> </t>
        </is>
      </c>
    </row>
    <row r="12">
      <c r="A12" s="4" t="inlineStr">
        <is>
          <t>Net Generation Capacity (MW)</t>
        </is>
      </c>
      <c r="B12" s="6" t="n">
        <v>585</v>
      </c>
    </row>
    <row r="13">
      <c r="A13" s="4" t="inlineStr">
        <is>
          <t>Joppa | Asset Closure</t>
        </is>
      </c>
      <c r="B13" s="4" t="inlineStr">
        <is>
          <t xml:space="preserve"> </t>
        </is>
      </c>
    </row>
    <row r="14">
      <c r="A14" s="3" t="inlineStr">
        <is>
          <t>Property, Plant and Equipment [Line Items]</t>
        </is>
      </c>
      <c r="B14" s="4" t="inlineStr">
        <is>
          <t xml:space="preserve"> </t>
        </is>
      </c>
    </row>
    <row r="15">
      <c r="A15" s="4" t="inlineStr">
        <is>
          <t>Net Generation Capacity (MW)</t>
        </is>
      </c>
      <c r="B15" s="6" t="n">
        <v>802</v>
      </c>
    </row>
    <row r="16">
      <c r="A16" s="4" t="inlineStr">
        <is>
          <t>Joppa | Asset Closure</t>
        </is>
      </c>
      <c r="B16" s="4" t="inlineStr">
        <is>
          <t xml:space="preserve"> </t>
        </is>
      </c>
    </row>
    <row r="17">
      <c r="A17" s="3" t="inlineStr">
        <is>
          <t>Property, Plant and Equipment [Line Items]</t>
        </is>
      </c>
      <c r="B17" s="4" t="inlineStr">
        <is>
          <t xml:space="preserve"> </t>
        </is>
      </c>
    </row>
    <row r="18">
      <c r="A18" s="4" t="inlineStr">
        <is>
          <t>Net Generation Capacity (MW)</t>
        </is>
      </c>
      <c r="B18" s="6" t="n">
        <v>221</v>
      </c>
    </row>
    <row r="19">
      <c r="A19" s="4" t="inlineStr">
        <is>
          <t>Kincaid | Sunset</t>
        </is>
      </c>
      <c r="B19" s="4" t="inlineStr">
        <is>
          <t xml:space="preserve"> </t>
        </is>
      </c>
    </row>
    <row r="20">
      <c r="A20" s="3" t="inlineStr">
        <is>
          <t>Property, Plant and Equipment [Line Items]</t>
        </is>
      </c>
      <c r="B20" s="4" t="inlineStr">
        <is>
          <t xml:space="preserve"> </t>
        </is>
      </c>
    </row>
    <row r="21">
      <c r="A21" s="4" t="inlineStr">
        <is>
          <t>Net Generation Capacity (MW)</t>
        </is>
      </c>
      <c r="B21" s="6" t="n">
        <v>1108</v>
      </c>
    </row>
    <row r="22">
      <c r="A22" s="4" t="inlineStr">
        <is>
          <t>Miami Fort | Sunset</t>
        </is>
      </c>
      <c r="B22" s="4" t="inlineStr">
        <is>
          <t xml:space="preserve"> </t>
        </is>
      </c>
    </row>
    <row r="23">
      <c r="A23" s="3" t="inlineStr">
        <is>
          <t>Property, Plant and Equipment [Line Items]</t>
        </is>
      </c>
      <c r="B23" s="4" t="inlineStr">
        <is>
          <t xml:space="preserve"> </t>
        </is>
      </c>
    </row>
    <row r="24">
      <c r="A24" s="4" t="inlineStr">
        <is>
          <t>Net Generation Capacity (MW)</t>
        </is>
      </c>
      <c r="B24" s="6" t="n">
        <v>1020</v>
      </c>
    </row>
    <row r="25">
      <c r="A25" s="4" t="inlineStr">
        <is>
          <t>Newton | Sunset</t>
        </is>
      </c>
      <c r="B25" s="4" t="inlineStr">
        <is>
          <t xml:space="preserve"> </t>
        </is>
      </c>
    </row>
    <row r="26">
      <c r="A26" s="3" t="inlineStr">
        <is>
          <t>Property, Plant and Equipment [Line Items]</t>
        </is>
      </c>
      <c r="B26" s="4" t="inlineStr">
        <is>
          <t xml:space="preserve"> </t>
        </is>
      </c>
    </row>
    <row r="27">
      <c r="A27" s="4" t="inlineStr">
        <is>
          <t>Net Generation Capacity (MW)</t>
        </is>
      </c>
      <c r="B27" s="6" t="n">
        <v>615</v>
      </c>
    </row>
    <row r="28">
      <c r="A28" s="4" t="inlineStr">
        <is>
          <t>Zimmer | Asset Closure</t>
        </is>
      </c>
      <c r="B28" s="4" t="inlineStr">
        <is>
          <t xml:space="preserve"> </t>
        </is>
      </c>
    </row>
    <row r="29">
      <c r="A29" s="3" t="inlineStr">
        <is>
          <t>Property, Plant and Equipment [Line Items]</t>
        </is>
      </c>
      <c r="B29" s="4" t="inlineStr">
        <is>
          <t xml:space="preserve"> </t>
        </is>
      </c>
    </row>
    <row r="30">
      <c r="A30" s="4" t="inlineStr">
        <is>
          <t>Net Generation Capacity (MW)</t>
        </is>
      </c>
      <c r="B30" s="6" t="n">
        <v>1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52" customWidth="1" min="2" max="2"/>
  </cols>
  <sheetData>
    <row r="1">
      <c r="A1" s="1" t="inlineStr">
        <is>
          <t>Retirement of Generation Facilities - Narrative (Details)</t>
        </is>
      </c>
      <c r="B1" s="2" t="inlineStr">
        <is>
          <t>Dec. 31, 2020 naturalGasFacility generationFacility</t>
        </is>
      </c>
    </row>
    <row r="2">
      <c r="A2" s="4" t="inlineStr">
        <is>
          <t>Coleto Creek | Sunset</t>
        </is>
      </c>
      <c r="B2" s="4" t="inlineStr">
        <is>
          <t xml:space="preserve"> </t>
        </is>
      </c>
    </row>
    <row r="3">
      <c r="A3" s="3" t="inlineStr">
        <is>
          <t>Property, Plant and Equipment [Line Items]</t>
        </is>
      </c>
      <c r="B3" s="4" t="inlineStr">
        <is>
          <t xml:space="preserve"> </t>
        </is>
      </c>
    </row>
    <row r="4">
      <c r="A4" s="4" t="inlineStr">
        <is>
          <t>Number of electric generation plants announced retirement | generationFacility</t>
        </is>
      </c>
      <c r="B4" s="6" t="n">
        <v>1</v>
      </c>
    </row>
    <row r="5">
      <c r="A5" s="4" t="inlineStr">
        <is>
          <t>Joppa | Asset Closure</t>
        </is>
      </c>
      <c r="B5" s="4" t="inlineStr">
        <is>
          <t xml:space="preserve"> </t>
        </is>
      </c>
    </row>
    <row r="6">
      <c r="A6" s="3" t="inlineStr">
        <is>
          <t>Property, Plant and Equipment [Line Items]</t>
        </is>
      </c>
      <c r="B6" s="4" t="inlineStr">
        <is>
          <t xml:space="preserve"> </t>
        </is>
      </c>
    </row>
    <row r="7">
      <c r="A7" s="4" t="inlineStr">
        <is>
          <t>Number of electric generation plants announced retirement | naturalGasFacility</t>
        </is>
      </c>
      <c r="B7"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5" t="n">
        <v>13804</v>
      </c>
      <c r="C4" s="5" t="n">
        <v>15631</v>
      </c>
      <c r="D4" s="5" t="n">
        <v>17700</v>
      </c>
    </row>
    <row r="5">
      <c r="A5" s="4" t="inlineStr">
        <is>
          <t>Total revenues</t>
        </is>
      </c>
      <c r="B5" s="6" t="n">
        <v>14779</v>
      </c>
      <c r="C5" s="6" t="n">
        <v>13728</v>
      </c>
      <c r="D5" s="6" t="n">
        <v>12077</v>
      </c>
    </row>
    <row r="6">
      <c r="A6" s="4" t="inlineStr">
        <is>
          <t>Unrealized mark-to-market net (gains) losses on interest rate swaps</t>
        </is>
      </c>
      <c r="B6" s="6" t="n">
        <v>-36</v>
      </c>
      <c r="C6" s="6" t="n">
        <v>250</v>
      </c>
      <c r="D6" s="6" t="n">
        <v>134</v>
      </c>
    </row>
    <row r="7">
      <c r="A7" s="4" t="inlineStr">
        <is>
          <t>Unrealized gain loss on commodity related derivatives</t>
        </is>
      </c>
      <c r="B7" s="6" t="n">
        <v>490</v>
      </c>
      <c r="C7" s="6" t="n">
        <v>-2510</v>
      </c>
      <c r="D7" s="6" t="n">
        <v>-759</v>
      </c>
    </row>
    <row r="8">
      <c r="A8" s="4" t="inlineStr">
        <is>
          <t>Operating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Unrealized mark-to-market net (gains) losses on interest rate swaps</t>
        </is>
      </c>
      <c r="B10" s="6" t="n">
        <v>714</v>
      </c>
      <c r="C10" s="6" t="n">
        <v>-2163</v>
      </c>
      <c r="D10" s="6" t="n">
        <v>-1191</v>
      </c>
    </row>
    <row r="11">
      <c r="A11" s="4" t="inlineStr">
        <is>
          <t>Unrealized gain loss on commodity related derivatives</t>
        </is>
      </c>
      <c r="B11" s="4" t="inlineStr">
        <is>
          <t xml:space="preserve"> </t>
        </is>
      </c>
      <c r="C11" s="6" t="n">
        <v>-2163</v>
      </c>
      <c r="D11" s="6" t="n">
        <v>-1191</v>
      </c>
    </row>
    <row r="12">
      <c r="A12" s="4" t="inlineStr">
        <is>
          <t>Elimination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 from contracts with customers</t>
        </is>
      </c>
      <c r="B14" s="6" t="n">
        <v>0</v>
      </c>
      <c r="C14" s="6" t="n">
        <v>0</v>
      </c>
      <c r="D14" s="6" t="n">
        <v>0</v>
      </c>
    </row>
    <row r="15">
      <c r="A15" s="4" t="inlineStr">
        <is>
          <t>Total revenues</t>
        </is>
      </c>
      <c r="B15" s="6" t="n">
        <v>-6576</v>
      </c>
      <c r="C15" s="6" t="n">
        <v>-4754</v>
      </c>
      <c r="D15" s="6" t="n">
        <v>-2284</v>
      </c>
    </row>
    <row r="16">
      <c r="A16" s="4" t="inlineStr">
        <is>
          <t>Corporate and Oth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s</t>
        </is>
      </c>
      <c r="B18" s="6" t="n">
        <v>2</v>
      </c>
      <c r="C18" s="6" t="n">
        <v>1</v>
      </c>
      <c r="D18" s="6" t="n">
        <v>0</v>
      </c>
    </row>
    <row r="19">
      <c r="A19" s="4" t="inlineStr">
        <is>
          <t>Corporate and Other | Operating revenu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Unrealized gain loss on commodity related derivatives</t>
        </is>
      </c>
      <c r="B21" s="6" t="n">
        <v>0</v>
      </c>
      <c r="C21" s="6" t="n">
        <v>0</v>
      </c>
      <c r="D21" s="6" t="n">
        <v>0</v>
      </c>
    </row>
    <row r="22">
      <c r="A22" s="4" t="inlineStr">
        <is>
          <t>Elimination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revenues</t>
        </is>
      </c>
      <c r="B24" s="6" t="n">
        <v>-6578</v>
      </c>
      <c r="C24" s="6" t="n">
        <v>-4755</v>
      </c>
      <c r="D24" s="6" t="n">
        <v>-2284</v>
      </c>
    </row>
    <row r="25">
      <c r="A25" s="4" t="inlineStr">
        <is>
          <t>Unrealized gain loss on commodity related derivatives</t>
        </is>
      </c>
      <c r="B25" s="6" t="n">
        <v>714</v>
      </c>
      <c r="C25" s="4" t="inlineStr">
        <is>
          <t xml:space="preserve"> </t>
        </is>
      </c>
      <c r="D25" s="4" t="inlineStr">
        <is>
          <t xml:space="preserve"> </t>
        </is>
      </c>
    </row>
    <row r="26">
      <c r="A26" s="4" t="inlineStr">
        <is>
          <t>Eliminations | Operating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Unrealized gain loss on commodity related derivatives</t>
        </is>
      </c>
      <c r="B28" s="6" t="n">
        <v>-760</v>
      </c>
      <c r="C28" s="6" t="n">
        <v>819</v>
      </c>
      <c r="D28" s="6" t="n">
        <v>1719</v>
      </c>
    </row>
    <row r="29">
      <c r="A29" s="4" t="inlineStr">
        <is>
          <t>Retail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 from contracts with customers</t>
        </is>
      </c>
      <c r="B31" s="6" t="n">
        <v>9316</v>
      </c>
      <c r="C31" s="6" t="n">
        <v>9110</v>
      </c>
      <c r="D31" s="6" t="n">
        <v>7988</v>
      </c>
    </row>
    <row r="32">
      <c r="A32" s="4" t="inlineStr">
        <is>
          <t>Total revenues</t>
        </is>
      </c>
      <c r="B32" s="6" t="n">
        <v>10572</v>
      </c>
      <c r="C32" s="6" t="n">
        <v>9455</v>
      </c>
      <c r="D32" s="6" t="n">
        <v>7871</v>
      </c>
    </row>
    <row r="33">
      <c r="A33" s="4" t="inlineStr">
        <is>
          <t>Retail | Operating Segments | Operating revenue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Unrealized gain loss on commodity related derivatives</t>
        </is>
      </c>
      <c r="B35" s="6" t="n">
        <v>191</v>
      </c>
      <c r="C35" s="6" t="n">
        <v>-532</v>
      </c>
      <c r="D35" s="6" t="n">
        <v>-325</v>
      </c>
    </row>
    <row r="36">
      <c r="A36" s="4" t="inlineStr">
        <is>
          <t>Texas | Operating Segment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 revenue from contracts with customers</t>
        </is>
      </c>
      <c r="B38" s="6" t="n">
        <v>1565</v>
      </c>
      <c r="C38" s="6" t="n">
        <v>1801</v>
      </c>
      <c r="D38" s="6" t="n">
        <v>6110</v>
      </c>
    </row>
    <row r="39">
      <c r="A39" s="4" t="inlineStr">
        <is>
          <t>Total revenues</t>
        </is>
      </c>
      <c r="B39" s="6" t="n">
        <v>3823</v>
      </c>
      <c r="C39" s="6" t="n">
        <v>3733</v>
      </c>
      <c r="D39" s="6" t="n">
        <v>2790</v>
      </c>
    </row>
    <row r="40">
      <c r="A40" s="4" t="inlineStr">
        <is>
          <t>Texas | Operating Segments | Operating revenue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Unrealized gain loss on commodity related derivatives</t>
        </is>
      </c>
      <c r="B42" s="6" t="n">
        <v>-758</v>
      </c>
      <c r="C42" s="6" t="n">
        <v>-1472</v>
      </c>
      <c r="D42" s="6" t="n">
        <v>-1272</v>
      </c>
    </row>
    <row r="43">
      <c r="A43" s="4" t="inlineStr">
        <is>
          <t>Unrealized gain (loss) on derivatives affiliated</t>
        </is>
      </c>
      <c r="B43" s="6" t="n">
        <v>-62</v>
      </c>
      <c r="C43" s="6" t="n">
        <v>-817</v>
      </c>
      <c r="D43" s="6" t="n">
        <v>-1028</v>
      </c>
    </row>
    <row r="44">
      <c r="A44" s="4" t="inlineStr">
        <is>
          <t>East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 from contracts with customers</t>
        </is>
      </c>
      <c r="B46" s="6" t="n">
        <v>1747</v>
      </c>
      <c r="C46" s="6" t="n">
        <v>2335</v>
      </c>
      <c r="D46" s="6" t="n">
        <v>1366</v>
      </c>
    </row>
    <row r="47">
      <c r="A47" s="4" t="inlineStr">
        <is>
          <t>Total revenues</t>
        </is>
      </c>
      <c r="B47" s="6" t="n">
        <v>4215</v>
      </c>
      <c r="C47" s="6" t="n">
        <v>3706</v>
      </c>
      <c r="D47" s="6" t="n">
        <v>2587</v>
      </c>
    </row>
    <row r="48">
      <c r="A48" s="4" t="inlineStr">
        <is>
          <t>East | Operating Segments | Operating revenue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Unrealized gain loss on commodity related derivatives</t>
        </is>
      </c>
      <c r="B50" s="6" t="n">
        <v>1165</v>
      </c>
      <c r="C50" s="6" t="n">
        <v>-757</v>
      </c>
      <c r="D50" s="6" t="n">
        <v>-637</v>
      </c>
    </row>
    <row r="51">
      <c r="A51" s="4" t="inlineStr">
        <is>
          <t>Unrealized gain (loss) on derivatives affiliated</t>
        </is>
      </c>
      <c r="B51" s="6" t="n">
        <v>641</v>
      </c>
      <c r="C51" s="6" t="n">
        <v>-38</v>
      </c>
      <c r="D51" s="6" t="n">
        <v>-529</v>
      </c>
    </row>
    <row r="52">
      <c r="A52" s="4" t="inlineStr">
        <is>
          <t>West | Operating Segments</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Total revenue from contracts with customers</t>
        </is>
      </c>
      <c r="B54" s="6" t="n">
        <v>600</v>
      </c>
      <c r="C54" s="6" t="n">
        <v>618</v>
      </c>
      <c r="D54" s="6" t="n">
        <v>334</v>
      </c>
    </row>
    <row r="55">
      <c r="A55" s="4" t="inlineStr">
        <is>
          <t>Total revenues</t>
        </is>
      </c>
      <c r="B55" s="6" t="n">
        <v>914</v>
      </c>
      <c r="C55" s="6" t="n">
        <v>336</v>
      </c>
      <c r="D55" s="6" t="n">
        <v>374</v>
      </c>
    </row>
    <row r="56">
      <c r="A56" s="4" t="inlineStr">
        <is>
          <t>West | Operating Segments | Operating revenu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Unrealized gain loss on commodity related derivatives</t>
        </is>
      </c>
      <c r="B58" s="6" t="n">
        <v>237</v>
      </c>
      <c r="C58" s="6" t="n">
        <v>-324</v>
      </c>
      <c r="D58" s="6" t="n">
        <v>-42</v>
      </c>
    </row>
    <row r="59">
      <c r="A59" s="4" t="inlineStr">
        <is>
          <t>Sunset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 from contracts with customers</t>
        </is>
      </c>
      <c r="B61" s="6" t="n">
        <v>576</v>
      </c>
      <c r="C61" s="6" t="n">
        <v>1156</v>
      </c>
      <c r="D61" s="6" t="n">
        <v>1364</v>
      </c>
    </row>
    <row r="62">
      <c r="A62" s="4" t="inlineStr">
        <is>
          <t>Total revenues</t>
        </is>
      </c>
      <c r="B62" s="6" t="n">
        <v>1831</v>
      </c>
      <c r="C62" s="6" t="n">
        <v>868</v>
      </c>
      <c r="D62" s="6" t="n">
        <v>661</v>
      </c>
    </row>
    <row r="63">
      <c r="A63" s="4" t="inlineStr">
        <is>
          <t>Sunset | Operating Segments | Operating revenues</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Unrealized gain loss on commodity related derivatives</t>
        </is>
      </c>
      <c r="B65" s="6" t="n">
        <v>603</v>
      </c>
      <c r="C65" s="6" t="n">
        <v>-3</v>
      </c>
      <c r="D65" s="6" t="n">
        <v>-394</v>
      </c>
    </row>
    <row r="66">
      <c r="A66" s="4" t="inlineStr">
        <is>
          <t>Unrealized gain (loss) on derivatives affiliated</t>
        </is>
      </c>
      <c r="B66" s="6" t="n">
        <v>187</v>
      </c>
      <c r="C66" s="6" t="n">
        <v>30</v>
      </c>
      <c r="D66" s="6" t="n">
        <v>-144</v>
      </c>
    </row>
    <row r="67">
      <c r="A67" s="4" t="inlineStr">
        <is>
          <t>Asset Closure | Operating Segments</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Total revenue from contracts with customers</t>
        </is>
      </c>
      <c r="B69" s="6" t="n">
        <v>0</v>
      </c>
      <c r="C69" s="6" t="n">
        <v>611</v>
      </c>
      <c r="D69" s="6" t="n">
        <v>538</v>
      </c>
    </row>
    <row r="70">
      <c r="A70" s="4" t="inlineStr">
        <is>
          <t>Total revenues</t>
        </is>
      </c>
      <c r="B70" s="6" t="n">
        <v>0</v>
      </c>
      <c r="C70" s="6" t="n">
        <v>384</v>
      </c>
      <c r="D70" s="6" t="n">
        <v>78</v>
      </c>
    </row>
    <row r="71">
      <c r="A71" s="4" t="inlineStr">
        <is>
          <t>Asset Closure | Operating Segments | Operating revenu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Unrealized gain loss on commodity related derivatives</t>
        </is>
      </c>
      <c r="B73" s="6" t="n">
        <v>36</v>
      </c>
      <c r="C73" s="6" t="n">
        <v>106</v>
      </c>
      <c r="D73" s="6" t="n">
        <v>-240</v>
      </c>
    </row>
    <row r="74">
      <c r="A74" s="4" t="inlineStr">
        <is>
          <t>Unrealized gain (loss) on derivatives affiliated</t>
        </is>
      </c>
      <c r="B74" s="4" t="inlineStr">
        <is>
          <t xml:space="preserve"> </t>
        </is>
      </c>
      <c r="C74" s="6" t="n">
        <v>4</v>
      </c>
      <c r="D74" s="6" t="n">
        <v>-18</v>
      </c>
    </row>
    <row r="75">
      <c r="A75" s="4" t="inlineStr">
        <is>
          <t>Retail energy charge in ERCOT</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Total revenue from contracts with customers</t>
        </is>
      </c>
      <c r="B77" s="6" t="n">
        <v>7674</v>
      </c>
      <c r="C77" s="6" t="n">
        <v>6971</v>
      </c>
      <c r="D77" s="6" t="n">
        <v>5733</v>
      </c>
    </row>
    <row r="78">
      <c r="A78" s="4" t="inlineStr">
        <is>
          <t>Retail energy charge in ERCOT | Elimination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Total revenue from contracts with customers</t>
        </is>
      </c>
      <c r="B80" s="6" t="n">
        <v>0</v>
      </c>
      <c r="C80" s="6" t="n">
        <v>0</v>
      </c>
      <c r="D80" s="6" t="n">
        <v>0</v>
      </c>
    </row>
    <row r="81">
      <c r="A81" s="4" t="inlineStr">
        <is>
          <t>Retail energy charge in ERCOT | Retail | Operating Segment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Total revenue from contracts with customers</t>
        </is>
      </c>
      <c r="B83" s="6" t="n">
        <v>7674</v>
      </c>
      <c r="C83" s="6" t="n">
        <v>6971</v>
      </c>
      <c r="D83" s="6" t="n">
        <v>5733</v>
      </c>
    </row>
    <row r="84">
      <c r="A84" s="4" t="inlineStr">
        <is>
          <t>Retail energy charge in ERCOT | Texas | Operating Segments</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Total revenue from contracts with customers</t>
        </is>
      </c>
      <c r="B86" s="6" t="n">
        <v>0</v>
      </c>
      <c r="C86" s="6" t="n">
        <v>0</v>
      </c>
      <c r="D86" s="6" t="n">
        <v>0</v>
      </c>
    </row>
    <row r="87">
      <c r="A87" s="4" t="inlineStr">
        <is>
          <t>Retail energy charge in ERCOT | East | Operating Segments</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Total revenue from contracts with customers</t>
        </is>
      </c>
      <c r="B89" s="6" t="n">
        <v>0</v>
      </c>
      <c r="C89" s="6" t="n">
        <v>0</v>
      </c>
      <c r="D89" s="6" t="n">
        <v>0</v>
      </c>
    </row>
    <row r="90">
      <c r="A90" s="4" t="inlineStr">
        <is>
          <t>Retail energy charge in ERCOT | West | Operating Segment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Total revenue from contracts with customers</t>
        </is>
      </c>
      <c r="B92" s="6" t="n">
        <v>0</v>
      </c>
      <c r="C92" s="6" t="n">
        <v>0</v>
      </c>
      <c r="D92" s="6" t="n">
        <v>0</v>
      </c>
    </row>
    <row r="93">
      <c r="A93" s="4" t="inlineStr">
        <is>
          <t>Retail energy charge in ERCOT | Sunset | Operating Segment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Total revenue from contracts with customers</t>
        </is>
      </c>
      <c r="B95" s="6" t="n">
        <v>0</v>
      </c>
      <c r="C95" s="6" t="n">
        <v>0</v>
      </c>
      <c r="D95" s="6" t="n">
        <v>0</v>
      </c>
    </row>
    <row r="96">
      <c r="A96" s="4" t="inlineStr">
        <is>
          <t>Retail energy charge in ERCOT | Asset Closure | Operating Segment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Total revenue from contracts with customers</t>
        </is>
      </c>
      <c r="B98" s="6" t="n">
        <v>0</v>
      </c>
      <c r="C98" s="6" t="n">
        <v>0</v>
      </c>
      <c r="D98" s="6" t="n">
        <v>0</v>
      </c>
    </row>
    <row r="99">
      <c r="A99" s="4" t="inlineStr">
        <is>
          <t>Retail energy charge in Northeast/Midwest</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Total revenue from contracts with customers</t>
        </is>
      </c>
      <c r="B101" s="6" t="n">
        <v>1642</v>
      </c>
      <c r="C101" s="6" t="n">
        <v>2139</v>
      </c>
      <c r="D101" s="6" t="n">
        <v>2255</v>
      </c>
    </row>
    <row r="102">
      <c r="A102" s="4" t="inlineStr">
        <is>
          <t>Retail energy charge in Northeast/Midwest | Eliminations</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Total revenue from contracts with customers</t>
        </is>
      </c>
      <c r="B104" s="6" t="n">
        <v>0</v>
      </c>
      <c r="C104" s="6" t="n">
        <v>0</v>
      </c>
      <c r="D104" s="6" t="n">
        <v>0</v>
      </c>
    </row>
    <row r="105">
      <c r="A105" s="4" t="inlineStr">
        <is>
          <t>Retail energy charge in Northeast/Midwest | Retail | Operating Segments</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Total revenue from contracts with customers</t>
        </is>
      </c>
      <c r="B107" s="6" t="n">
        <v>1642</v>
      </c>
      <c r="C107" s="6" t="n">
        <v>2139</v>
      </c>
      <c r="D107" s="6" t="n">
        <v>2255</v>
      </c>
    </row>
    <row r="108">
      <c r="A108" s="4" t="inlineStr">
        <is>
          <t>Retail energy charge in Northeast/Midwest | Texas | Operating Segments</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Total revenue from contracts with customers</t>
        </is>
      </c>
      <c r="B110" s="6" t="n">
        <v>0</v>
      </c>
      <c r="C110" s="6" t="n">
        <v>0</v>
      </c>
      <c r="D110" s="6" t="n">
        <v>0</v>
      </c>
    </row>
    <row r="111">
      <c r="A111" s="4" t="inlineStr">
        <is>
          <t>Retail energy charge in Northeast/Midwest | East | Operating Segments</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Total revenue from contracts with customers</t>
        </is>
      </c>
      <c r="B113" s="6" t="n">
        <v>0</v>
      </c>
      <c r="C113" s="6" t="n">
        <v>0</v>
      </c>
      <c r="D113" s="6" t="n">
        <v>0</v>
      </c>
    </row>
    <row r="114">
      <c r="A114" s="4" t="inlineStr">
        <is>
          <t>Retail energy charge in Northeast/Midwest | West | Operating Segments</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Total revenue from contracts with customers</t>
        </is>
      </c>
      <c r="B116" s="6" t="n">
        <v>0</v>
      </c>
      <c r="C116" s="6" t="n">
        <v>0</v>
      </c>
      <c r="D116" s="6" t="n">
        <v>0</v>
      </c>
    </row>
    <row r="117">
      <c r="A117" s="4" t="inlineStr">
        <is>
          <t>Retail energy charge in Northeast/Midwest | Sunset | Operating Segments</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Total revenue from contracts with customers</t>
        </is>
      </c>
      <c r="B119" s="6" t="n">
        <v>0</v>
      </c>
      <c r="C119" s="6" t="n">
        <v>0</v>
      </c>
      <c r="D119" s="6" t="n">
        <v>0</v>
      </c>
    </row>
    <row r="120">
      <c r="A120" s="4" t="inlineStr">
        <is>
          <t>Retail energy charge in Northeast/Midwest | Asset Closure | Operating Segments</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Total revenue from contracts with customers</t>
        </is>
      </c>
      <c r="B122" s="6" t="n">
        <v>0</v>
      </c>
      <c r="C122" s="6" t="n">
        <v>0</v>
      </c>
      <c r="D122" s="6" t="n">
        <v>0</v>
      </c>
    </row>
    <row r="123">
      <c r="A123" s="4" t="inlineStr">
        <is>
          <t>Wholesale generation revenue from ISO/RTO</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Total revenue from contracts with customers</t>
        </is>
      </c>
      <c r="B125" s="6" t="n">
        <v>2909</v>
      </c>
      <c r="C125" s="6" t="n">
        <v>4293</v>
      </c>
      <c r="D125" s="6" t="n">
        <v>6348</v>
      </c>
    </row>
    <row r="126">
      <c r="A126" s="4" t="inlineStr">
        <is>
          <t>Wholesale generation revenue from ISO/RTO | Eliminations</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Total revenue from contracts with customers</t>
        </is>
      </c>
      <c r="B128" s="6" t="n">
        <v>0</v>
      </c>
      <c r="C128" s="6" t="n">
        <v>0</v>
      </c>
      <c r="D128" s="6" t="n">
        <v>0</v>
      </c>
    </row>
    <row r="129">
      <c r="A129" s="4" t="inlineStr">
        <is>
          <t>Wholesale generation revenue from ISO/RTO | Retail | Operating Segments</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Total revenue from contracts with customers</t>
        </is>
      </c>
      <c r="B131" s="6" t="n">
        <v>0</v>
      </c>
      <c r="C131" s="6" t="n">
        <v>0</v>
      </c>
      <c r="D131" s="6" t="n">
        <v>0</v>
      </c>
    </row>
    <row r="132">
      <c r="A132" s="4" t="inlineStr">
        <is>
          <t>Wholesale generation revenue from ISO/RTO | Texas | Operating Segments</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Total revenue from contracts with customers</t>
        </is>
      </c>
      <c r="B134" s="6" t="n">
        <v>1060</v>
      </c>
      <c r="C134" s="6" t="n">
        <v>1105</v>
      </c>
      <c r="D134" s="6" t="n">
        <v>3808</v>
      </c>
    </row>
    <row r="135">
      <c r="A135" s="4" t="inlineStr">
        <is>
          <t>Wholesale generation revenue from ISO/RTO | East | Operating Segments</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Total revenue from contracts with customers</t>
        </is>
      </c>
      <c r="B137" s="6" t="n">
        <v>1036</v>
      </c>
      <c r="C137" s="6" t="n">
        <v>1209</v>
      </c>
      <c r="D137" s="6" t="n">
        <v>786</v>
      </c>
    </row>
    <row r="138">
      <c r="A138" s="4" t="inlineStr">
        <is>
          <t>Wholesale generation revenue from ISO/RTO | West | Operating Segments</t>
        </is>
      </c>
      <c r="B138" s="4" t="inlineStr">
        <is>
          <t xml:space="preserve"> </t>
        </is>
      </c>
      <c r="C138" s="4" t="inlineStr">
        <is>
          <t xml:space="preserve"> </t>
        </is>
      </c>
      <c r="D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row>
    <row r="140">
      <c r="A140" s="4" t="inlineStr">
        <is>
          <t>Total revenue from contracts with customers</t>
        </is>
      </c>
      <c r="B140" s="6" t="n">
        <v>421</v>
      </c>
      <c r="C140" s="6" t="n">
        <v>467</v>
      </c>
      <c r="D140" s="6" t="n">
        <v>229</v>
      </c>
    </row>
    <row r="141">
      <c r="A141" s="4" t="inlineStr">
        <is>
          <t>Wholesale generation revenue from ISO/RTO | Sunset | Operating Segments</t>
        </is>
      </c>
      <c r="B141" s="4" t="inlineStr">
        <is>
          <t xml:space="preserve"> </t>
        </is>
      </c>
      <c r="C141" s="4" t="inlineStr">
        <is>
          <t xml:space="preserve"> </t>
        </is>
      </c>
      <c r="D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row>
    <row r="143">
      <c r="A143" s="4" t="inlineStr">
        <is>
          <t>Total revenue from contracts with customers</t>
        </is>
      </c>
      <c r="B143" s="6" t="n">
        <v>392</v>
      </c>
      <c r="C143" s="6" t="n">
        <v>950</v>
      </c>
      <c r="D143" s="6" t="n">
        <v>1050</v>
      </c>
    </row>
    <row r="144">
      <c r="A144" s="4" t="inlineStr">
        <is>
          <t>Wholesale generation revenue from ISO/RTO | Asset Closure | Operating Segments</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Total revenue from contracts with customers</t>
        </is>
      </c>
      <c r="B146" s="6" t="n">
        <v>0</v>
      </c>
      <c r="C146" s="6" t="n">
        <v>562</v>
      </c>
      <c r="D146" s="6" t="n">
        <v>475</v>
      </c>
    </row>
    <row r="147">
      <c r="A147" s="4" t="inlineStr">
        <is>
          <t>Capacity revenue from ISO/RTO (a)</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Total revenue from contracts with customers</t>
        </is>
      </c>
      <c r="B149" s="6" t="n">
        <v>98</v>
      </c>
      <c r="C149" s="6" t="n">
        <v>103</v>
      </c>
      <c r="D149" s="6" t="n">
        <v>163</v>
      </c>
    </row>
    <row r="150">
      <c r="A150" s="4" t="inlineStr">
        <is>
          <t>Capacity revenue from ISO/RTO (a) | Eliminations</t>
        </is>
      </c>
      <c r="B150" s="4" t="inlineStr">
        <is>
          <t xml:space="preserve"> </t>
        </is>
      </c>
      <c r="C150" s="4" t="inlineStr">
        <is>
          <t xml:space="preserve"> </t>
        </is>
      </c>
      <c r="D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row>
    <row r="152">
      <c r="A152" s="4" t="inlineStr">
        <is>
          <t>Total revenue from contracts with customers</t>
        </is>
      </c>
      <c r="B152" s="6" t="n">
        <v>0</v>
      </c>
      <c r="C152" s="6" t="n">
        <v>0</v>
      </c>
      <c r="D152" s="6" t="n">
        <v>0</v>
      </c>
    </row>
    <row r="153">
      <c r="A153" s="4" t="inlineStr">
        <is>
          <t>Capacity revenue from ISO/RTO (a) | Retail | Operating Segments</t>
        </is>
      </c>
      <c r="B153" s="4" t="inlineStr">
        <is>
          <t xml:space="preserve"> </t>
        </is>
      </c>
      <c r="C153" s="4" t="inlineStr">
        <is>
          <t xml:space="preserve"> </t>
        </is>
      </c>
      <c r="D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row>
    <row r="155">
      <c r="A155" s="4" t="inlineStr">
        <is>
          <t>Total revenue from contracts with customers</t>
        </is>
      </c>
      <c r="B155" s="6" t="n">
        <v>0</v>
      </c>
      <c r="C155" s="6" t="n">
        <v>0</v>
      </c>
      <c r="D155" s="6" t="n">
        <v>0</v>
      </c>
    </row>
    <row r="156">
      <c r="A156" s="4" t="inlineStr">
        <is>
          <t>Capacity revenue from ISO/RTO (a) | Texas | Operating Segments</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Total revenue from contracts with customers</t>
        </is>
      </c>
      <c r="B158" s="6" t="n">
        <v>0</v>
      </c>
      <c r="C158" s="6" t="n">
        <v>0</v>
      </c>
      <c r="D158" s="6" t="n">
        <v>0</v>
      </c>
    </row>
    <row r="159">
      <c r="A159" s="4" t="inlineStr">
        <is>
          <t>Capacity revenue from ISO/RTO (a) | East | Operating Segments</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Total revenue from contracts with customers</t>
        </is>
      </c>
      <c r="B161" s="6" t="n">
        <v>57</v>
      </c>
      <c r="C161" s="6" t="n">
        <v>20</v>
      </c>
      <c r="D161" s="6" t="n">
        <v>-22</v>
      </c>
    </row>
    <row r="162">
      <c r="A162" s="4" t="inlineStr">
        <is>
          <t>Net capacity sold</t>
        </is>
      </c>
      <c r="B162" s="6" t="n">
        <v>157</v>
      </c>
      <c r="C162" s="6" t="n">
        <v>302</v>
      </c>
      <c r="D162" s="6" t="n">
        <v>-448</v>
      </c>
    </row>
    <row r="163">
      <c r="A163" s="4" t="inlineStr">
        <is>
          <t>Net capacity purchased</t>
        </is>
      </c>
      <c r="B163" s="6" t="n">
        <v>100</v>
      </c>
      <c r="C163" s="6" t="n">
        <v>282</v>
      </c>
      <c r="D163" s="6" t="n">
        <v>470</v>
      </c>
    </row>
    <row r="164">
      <c r="A164" s="4" t="inlineStr">
        <is>
          <t>Capacity revenue from ISO/RTO (a) | West | Operating Segments</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Total revenue from contracts with customers</t>
        </is>
      </c>
      <c r="B166" s="6" t="n">
        <v>0</v>
      </c>
      <c r="C166" s="6" t="n">
        <v>0</v>
      </c>
      <c r="D166" s="6" t="n">
        <v>1</v>
      </c>
    </row>
    <row r="167">
      <c r="A167" s="4" t="inlineStr">
        <is>
          <t>Net capacity sold</t>
        </is>
      </c>
      <c r="B167" s="4" t="inlineStr">
        <is>
          <t xml:space="preserve"> </t>
        </is>
      </c>
      <c r="C167" s="4" t="inlineStr">
        <is>
          <t xml:space="preserve"> </t>
        </is>
      </c>
      <c r="D167" s="6" t="n">
        <v>-1</v>
      </c>
    </row>
    <row r="168">
      <c r="A168" s="4" t="inlineStr">
        <is>
          <t>Capacity revenue from ISO/RTO (a) | Sunset | Operating Segments</t>
        </is>
      </c>
      <c r="B168" s="4" t="inlineStr">
        <is>
          <t xml:space="preserve"> </t>
        </is>
      </c>
      <c r="C168" s="4" t="inlineStr">
        <is>
          <t xml:space="preserve"> </t>
        </is>
      </c>
      <c r="D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row>
    <row r="170">
      <c r="A170" s="4" t="inlineStr">
        <is>
          <t>Total revenue from contracts with customers</t>
        </is>
      </c>
      <c r="B170" s="6" t="n">
        <v>41</v>
      </c>
      <c r="C170" s="6" t="n">
        <v>56</v>
      </c>
      <c r="D170" s="6" t="n">
        <v>122</v>
      </c>
    </row>
    <row r="171">
      <c r="A171" s="4" t="inlineStr">
        <is>
          <t>Net capacity sold</t>
        </is>
      </c>
      <c r="B171" s="6" t="n">
        <v>76</v>
      </c>
      <c r="C171" s="6" t="n">
        <v>59</v>
      </c>
      <c r="D171" s="6" t="n">
        <v>-126</v>
      </c>
    </row>
    <row r="172">
      <c r="A172" s="4" t="inlineStr">
        <is>
          <t>Net capacity purchased</t>
        </is>
      </c>
      <c r="B172" s="6" t="n">
        <v>35</v>
      </c>
      <c r="C172" s="6" t="n">
        <v>3</v>
      </c>
      <c r="D172" s="6" t="n">
        <v>4</v>
      </c>
    </row>
    <row r="173">
      <c r="A173" s="4" t="inlineStr">
        <is>
          <t>Capacity revenue from ISO/RTO (a) | Asset Closure | Operating Segments</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Total revenue from contracts with customers</t>
        </is>
      </c>
      <c r="B175" s="6" t="n">
        <v>0</v>
      </c>
      <c r="C175" s="6" t="n">
        <v>27</v>
      </c>
      <c r="D175" s="6" t="n">
        <v>62</v>
      </c>
    </row>
    <row r="176">
      <c r="A176" s="4" t="inlineStr">
        <is>
          <t>Net capacity sold</t>
        </is>
      </c>
      <c r="B176" s="4" t="inlineStr">
        <is>
          <t xml:space="preserve"> </t>
        </is>
      </c>
      <c r="C176" s="6" t="n">
        <v>27</v>
      </c>
      <c r="D176" s="6" t="n">
        <v>-62</v>
      </c>
    </row>
    <row r="177">
      <c r="A177" s="4" t="inlineStr">
        <is>
          <t>Revenue from other wholesale contracts</t>
        </is>
      </c>
      <c r="B177" s="4" t="inlineStr">
        <is>
          <t xml:space="preserve"> </t>
        </is>
      </c>
      <c r="C177" s="4" t="inlineStr">
        <is>
          <t xml:space="preserve"> </t>
        </is>
      </c>
      <c r="D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row>
    <row r="179">
      <c r="A179" s="4" t="inlineStr">
        <is>
          <t>Total revenue from contracts with customers</t>
        </is>
      </c>
      <c r="B179" s="6" t="n">
        <v>1481</v>
      </c>
      <c r="C179" s="6" t="n">
        <v>2125</v>
      </c>
      <c r="D179" s="6" t="n">
        <v>3201</v>
      </c>
    </row>
    <row r="180">
      <c r="A180" s="4" t="inlineStr">
        <is>
          <t>Revenue from other wholesale contracts | Eliminations</t>
        </is>
      </c>
      <c r="B180" s="4" t="inlineStr">
        <is>
          <t xml:space="preserve"> </t>
        </is>
      </c>
      <c r="C180" s="4" t="inlineStr">
        <is>
          <t xml:space="preserve"> </t>
        </is>
      </c>
      <c r="D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row>
    <row r="182">
      <c r="A182" s="4" t="inlineStr">
        <is>
          <t>Total revenue from contracts with customers</t>
        </is>
      </c>
      <c r="B182" s="6" t="n">
        <v>0</v>
      </c>
      <c r="C182" s="6" t="n">
        <v>0</v>
      </c>
      <c r="D182" s="6" t="n">
        <v>0</v>
      </c>
    </row>
    <row r="183">
      <c r="A183" s="4" t="inlineStr">
        <is>
          <t>Revenue from other wholesale contracts | Retail | Operating Segments</t>
        </is>
      </c>
      <c r="B183" s="4" t="inlineStr">
        <is>
          <t xml:space="preserve"> </t>
        </is>
      </c>
      <c r="C183" s="4" t="inlineStr">
        <is>
          <t xml:space="preserve"> </t>
        </is>
      </c>
      <c r="D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row>
    <row r="185">
      <c r="A185" s="4" t="inlineStr">
        <is>
          <t>Total revenue from contracts with customers</t>
        </is>
      </c>
      <c r="B185" s="6" t="n">
        <v>0</v>
      </c>
      <c r="C185" s="6" t="n">
        <v>0</v>
      </c>
      <c r="D185" s="6" t="n">
        <v>0</v>
      </c>
    </row>
    <row r="186">
      <c r="A186" s="4" t="inlineStr">
        <is>
          <t>Revenue from other wholesale contracts | Texas | Operating Segments</t>
        </is>
      </c>
      <c r="B186" s="4" t="inlineStr">
        <is>
          <t xml:space="preserve"> </t>
        </is>
      </c>
      <c r="C186" s="4" t="inlineStr">
        <is>
          <t xml:space="preserve"> </t>
        </is>
      </c>
      <c r="D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row>
    <row r="188">
      <c r="A188" s="4" t="inlineStr">
        <is>
          <t>Total revenue from contracts with customers</t>
        </is>
      </c>
      <c r="B188" s="6" t="n">
        <v>505</v>
      </c>
      <c r="C188" s="6" t="n">
        <v>696</v>
      </c>
      <c r="D188" s="6" t="n">
        <v>2302</v>
      </c>
    </row>
    <row r="189">
      <c r="A189" s="4" t="inlineStr">
        <is>
          <t>Revenue from other wholesale contracts | East | Operating Segments</t>
        </is>
      </c>
      <c r="B189" s="4" t="inlineStr">
        <is>
          <t xml:space="preserve"> </t>
        </is>
      </c>
      <c r="C189" s="4" t="inlineStr">
        <is>
          <t xml:space="preserve"> </t>
        </is>
      </c>
      <c r="D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row>
    <row r="191">
      <c r="A191" s="4" t="inlineStr">
        <is>
          <t>Total revenue from contracts with customers</t>
        </is>
      </c>
      <c r="B191" s="6" t="n">
        <v>654</v>
      </c>
      <c r="C191" s="6" t="n">
        <v>1106</v>
      </c>
      <c r="D191" s="6" t="n">
        <v>602</v>
      </c>
    </row>
    <row r="192">
      <c r="A192" s="4" t="inlineStr">
        <is>
          <t>Revenue from other wholesale contracts | West | Operating Segments</t>
        </is>
      </c>
      <c r="B192" s="4" t="inlineStr">
        <is>
          <t xml:space="preserve"> </t>
        </is>
      </c>
      <c r="C192" s="4" t="inlineStr">
        <is>
          <t xml:space="preserve"> </t>
        </is>
      </c>
      <c r="D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row>
    <row r="194">
      <c r="A194" s="4" t="inlineStr">
        <is>
          <t>Total revenue from contracts with customers</t>
        </is>
      </c>
      <c r="B194" s="6" t="n">
        <v>179</v>
      </c>
      <c r="C194" s="6" t="n">
        <v>151</v>
      </c>
      <c r="D194" s="6" t="n">
        <v>104</v>
      </c>
    </row>
    <row r="195">
      <c r="A195" s="4" t="inlineStr">
        <is>
          <t>Revenue from other wholesale contracts | Sunset | Operating Segments</t>
        </is>
      </c>
      <c r="B195" s="4" t="inlineStr">
        <is>
          <t xml:space="preserve"> </t>
        </is>
      </c>
      <c r="C195" s="4" t="inlineStr">
        <is>
          <t xml:space="preserve"> </t>
        </is>
      </c>
      <c r="D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row>
    <row r="197">
      <c r="A197" s="4" t="inlineStr">
        <is>
          <t>Total revenue from contracts with customers</t>
        </is>
      </c>
      <c r="B197" s="6" t="n">
        <v>143</v>
      </c>
      <c r="C197" s="6" t="n">
        <v>150</v>
      </c>
      <c r="D197" s="6" t="n">
        <v>192</v>
      </c>
    </row>
    <row r="198">
      <c r="A198" s="4" t="inlineStr">
        <is>
          <t>Revenue from other wholesale contracts | Asset Closure | Operating Segments</t>
        </is>
      </c>
      <c r="B198" s="4" t="inlineStr">
        <is>
          <t xml:space="preserve"> </t>
        </is>
      </c>
      <c r="C198" s="4" t="inlineStr">
        <is>
          <t xml:space="preserve"> </t>
        </is>
      </c>
      <c r="D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row>
    <row r="200">
      <c r="A200" s="4" t="inlineStr">
        <is>
          <t>Total revenue from contracts with customers</t>
        </is>
      </c>
      <c r="B200" s="6" t="n">
        <v>0</v>
      </c>
      <c r="C200" s="6" t="n">
        <v>22</v>
      </c>
      <c r="D200" s="6" t="n">
        <v>1</v>
      </c>
    </row>
    <row r="201">
      <c r="A201" s="4" t="inlineStr">
        <is>
          <t>Total other revenues</t>
        </is>
      </c>
      <c r="B201" s="4" t="inlineStr">
        <is>
          <t xml:space="preserve"> </t>
        </is>
      </c>
      <c r="C201" s="4" t="inlineStr">
        <is>
          <t xml:space="preserve"> </t>
        </is>
      </c>
      <c r="D201" s="4" t="inlineStr">
        <is>
          <t xml:space="preserve"> </t>
        </is>
      </c>
    </row>
    <row r="202">
      <c r="A202" s="3" t="inlineStr">
        <is>
          <t>Disaggregation of Revenue [Line Items]</t>
        </is>
      </c>
      <c r="B202" s="4" t="inlineStr">
        <is>
          <t xml:space="preserve"> </t>
        </is>
      </c>
      <c r="C202" s="4" t="inlineStr">
        <is>
          <t xml:space="preserve"> </t>
        </is>
      </c>
      <c r="D202" s="4" t="inlineStr">
        <is>
          <t xml:space="preserve"> </t>
        </is>
      </c>
    </row>
    <row r="203">
      <c r="A203" s="4" t="inlineStr">
        <is>
          <t>Total revenues</t>
        </is>
      </c>
      <c r="B203" s="6" t="n">
        <v>975</v>
      </c>
      <c r="C203" s="6" t="n">
        <v>-1903</v>
      </c>
      <c r="D203" s="6" t="n">
        <v>-5623</v>
      </c>
    </row>
    <row r="204">
      <c r="A204" s="4" t="inlineStr">
        <is>
          <t>Total other revenues | Eliminations</t>
        </is>
      </c>
      <c r="B204" s="4" t="inlineStr">
        <is>
          <t xml:space="preserve"> </t>
        </is>
      </c>
      <c r="C204" s="4" t="inlineStr">
        <is>
          <t xml:space="preserve"> </t>
        </is>
      </c>
      <c r="D204" s="4" t="inlineStr">
        <is>
          <t xml:space="preserve"> </t>
        </is>
      </c>
    </row>
    <row r="205">
      <c r="A205" s="3" t="inlineStr">
        <is>
          <t>Disaggregation of Revenue [Line Items]</t>
        </is>
      </c>
      <c r="B205" s="4" t="inlineStr">
        <is>
          <t xml:space="preserve"> </t>
        </is>
      </c>
      <c r="C205" s="4" t="inlineStr">
        <is>
          <t xml:space="preserve"> </t>
        </is>
      </c>
      <c r="D205" s="4" t="inlineStr">
        <is>
          <t xml:space="preserve"> </t>
        </is>
      </c>
    </row>
    <row r="206">
      <c r="A206" s="4" t="inlineStr">
        <is>
          <t>Total revenues</t>
        </is>
      </c>
      <c r="B206" s="6" t="n">
        <v>-6576</v>
      </c>
      <c r="C206" s="6" t="n">
        <v>-4754</v>
      </c>
      <c r="D206" s="6" t="n">
        <v>-2284</v>
      </c>
    </row>
    <row r="207">
      <c r="A207" s="4" t="inlineStr">
        <is>
          <t>Total other revenues | Retail | Operating Segments</t>
        </is>
      </c>
      <c r="B207" s="4" t="inlineStr">
        <is>
          <t xml:space="preserve"> </t>
        </is>
      </c>
      <c r="C207" s="4" t="inlineStr">
        <is>
          <t xml:space="preserve"> </t>
        </is>
      </c>
      <c r="D207" s="4" t="inlineStr">
        <is>
          <t xml:space="preserve"> </t>
        </is>
      </c>
    </row>
    <row r="208">
      <c r="A208" s="3" t="inlineStr">
        <is>
          <t>Disaggregation of Revenue [Line Items]</t>
        </is>
      </c>
      <c r="B208" s="4" t="inlineStr">
        <is>
          <t xml:space="preserve"> </t>
        </is>
      </c>
      <c r="C208" s="4" t="inlineStr">
        <is>
          <t xml:space="preserve"> </t>
        </is>
      </c>
      <c r="D208" s="4" t="inlineStr">
        <is>
          <t xml:space="preserve"> </t>
        </is>
      </c>
    </row>
    <row r="209">
      <c r="A209" s="4" t="inlineStr">
        <is>
          <t>Total revenues</t>
        </is>
      </c>
      <c r="B209" s="6" t="n">
        <v>1256</v>
      </c>
      <c r="C209" s="6" t="n">
        <v>345</v>
      </c>
      <c r="D209" s="6" t="n">
        <v>-117</v>
      </c>
    </row>
    <row r="210">
      <c r="A210" s="4" t="inlineStr">
        <is>
          <t>Total other revenues | Texas | Operating Segments</t>
        </is>
      </c>
      <c r="B210" s="4" t="inlineStr">
        <is>
          <t xml:space="preserve"> </t>
        </is>
      </c>
      <c r="C210" s="4" t="inlineStr">
        <is>
          <t xml:space="preserve"> </t>
        </is>
      </c>
      <c r="D210" s="4" t="inlineStr">
        <is>
          <t xml:space="preserve"> </t>
        </is>
      </c>
    </row>
    <row r="211">
      <c r="A211" s="3" t="inlineStr">
        <is>
          <t>Disaggregation of Revenue [Line Items]</t>
        </is>
      </c>
      <c r="B211" s="4" t="inlineStr">
        <is>
          <t xml:space="preserve"> </t>
        </is>
      </c>
      <c r="C211" s="4" t="inlineStr">
        <is>
          <t xml:space="preserve"> </t>
        </is>
      </c>
      <c r="D211" s="4" t="inlineStr">
        <is>
          <t xml:space="preserve"> </t>
        </is>
      </c>
    </row>
    <row r="212">
      <c r="A212" s="4" t="inlineStr">
        <is>
          <t>Total revenues</t>
        </is>
      </c>
      <c r="B212" s="6" t="n">
        <v>2258</v>
      </c>
      <c r="C212" s="6" t="n">
        <v>1932</v>
      </c>
      <c r="D212" s="6" t="n">
        <v>-3320</v>
      </c>
    </row>
    <row r="213">
      <c r="A213" s="4" t="inlineStr">
        <is>
          <t>Total other revenues | East | Operating Segments</t>
        </is>
      </c>
      <c r="B213" s="4" t="inlineStr">
        <is>
          <t xml:space="preserve"> </t>
        </is>
      </c>
      <c r="C213" s="4" t="inlineStr">
        <is>
          <t xml:space="preserve"> </t>
        </is>
      </c>
      <c r="D213" s="4" t="inlineStr">
        <is>
          <t xml:space="preserve"> </t>
        </is>
      </c>
    </row>
    <row r="214">
      <c r="A214" s="3" t="inlineStr">
        <is>
          <t>Disaggregation of Revenue [Line Items]</t>
        </is>
      </c>
      <c r="B214" s="4" t="inlineStr">
        <is>
          <t xml:space="preserve"> </t>
        </is>
      </c>
      <c r="C214" s="4" t="inlineStr">
        <is>
          <t xml:space="preserve"> </t>
        </is>
      </c>
      <c r="D214" s="4" t="inlineStr">
        <is>
          <t xml:space="preserve"> </t>
        </is>
      </c>
    </row>
    <row r="215">
      <c r="A215" s="4" t="inlineStr">
        <is>
          <t>Total revenues</t>
        </is>
      </c>
      <c r="B215" s="6" t="n">
        <v>2468</v>
      </c>
      <c r="C215" s="6" t="n">
        <v>1371</v>
      </c>
      <c r="D215" s="6" t="n">
        <v>1221</v>
      </c>
    </row>
    <row r="216">
      <c r="A216" s="4" t="inlineStr">
        <is>
          <t>Total other revenues | West | Operating Segments</t>
        </is>
      </c>
      <c r="B216" s="4" t="inlineStr">
        <is>
          <t xml:space="preserve"> </t>
        </is>
      </c>
      <c r="C216" s="4" t="inlineStr">
        <is>
          <t xml:space="preserve"> </t>
        </is>
      </c>
      <c r="D216" s="4" t="inlineStr">
        <is>
          <t xml:space="preserve"> </t>
        </is>
      </c>
    </row>
    <row r="217">
      <c r="A217" s="3" t="inlineStr">
        <is>
          <t>Disaggregation of Revenue [Line Items]</t>
        </is>
      </c>
      <c r="B217" s="4" t="inlineStr">
        <is>
          <t xml:space="preserve"> </t>
        </is>
      </c>
      <c r="C217" s="4" t="inlineStr">
        <is>
          <t xml:space="preserve"> </t>
        </is>
      </c>
      <c r="D217" s="4" t="inlineStr">
        <is>
          <t xml:space="preserve"> </t>
        </is>
      </c>
    </row>
    <row r="218">
      <c r="A218" s="4" t="inlineStr">
        <is>
          <t>Total revenues</t>
        </is>
      </c>
      <c r="B218" s="6" t="n">
        <v>314</v>
      </c>
      <c r="C218" s="6" t="n">
        <v>-282</v>
      </c>
      <c r="D218" s="6" t="n">
        <v>40</v>
      </c>
    </row>
    <row r="219">
      <c r="A219" s="4" t="inlineStr">
        <is>
          <t>Total other revenues | Sunset | Operating Segments</t>
        </is>
      </c>
      <c r="B219" s="4" t="inlineStr">
        <is>
          <t xml:space="preserve"> </t>
        </is>
      </c>
      <c r="C219" s="4" t="inlineStr">
        <is>
          <t xml:space="preserve"> </t>
        </is>
      </c>
      <c r="D219" s="4" t="inlineStr">
        <is>
          <t xml:space="preserve"> </t>
        </is>
      </c>
    </row>
    <row r="220">
      <c r="A220" s="3" t="inlineStr">
        <is>
          <t>Disaggregation of Revenue [Line Items]</t>
        </is>
      </c>
      <c r="B220" s="4" t="inlineStr">
        <is>
          <t xml:space="preserve"> </t>
        </is>
      </c>
      <c r="C220" s="4" t="inlineStr">
        <is>
          <t xml:space="preserve"> </t>
        </is>
      </c>
      <c r="D220" s="4" t="inlineStr">
        <is>
          <t xml:space="preserve"> </t>
        </is>
      </c>
    </row>
    <row r="221">
      <c r="A221" s="4" t="inlineStr">
        <is>
          <t>Total revenues</t>
        </is>
      </c>
      <c r="B221" s="6" t="n">
        <v>1255</v>
      </c>
      <c r="C221" s="6" t="n">
        <v>-288</v>
      </c>
      <c r="D221" s="6" t="n">
        <v>-703</v>
      </c>
    </row>
    <row r="222">
      <c r="A222" s="4" t="inlineStr">
        <is>
          <t>Total other revenues | Asset Closure | Operating Segments</t>
        </is>
      </c>
      <c r="B222" s="4" t="inlineStr">
        <is>
          <t xml:space="preserve"> </t>
        </is>
      </c>
      <c r="C222" s="4" t="inlineStr">
        <is>
          <t xml:space="preserve"> </t>
        </is>
      </c>
      <c r="D222" s="4" t="inlineStr">
        <is>
          <t xml:space="preserve"> </t>
        </is>
      </c>
    </row>
    <row r="223">
      <c r="A223" s="3" t="inlineStr">
        <is>
          <t>Disaggregation of Revenue [Line Items]</t>
        </is>
      </c>
      <c r="B223" s="4" t="inlineStr">
        <is>
          <t xml:space="preserve"> </t>
        </is>
      </c>
      <c r="C223" s="4" t="inlineStr">
        <is>
          <t xml:space="preserve"> </t>
        </is>
      </c>
      <c r="D223" s="4" t="inlineStr">
        <is>
          <t xml:space="preserve"> </t>
        </is>
      </c>
    </row>
    <row r="224">
      <c r="A224" s="4" t="inlineStr">
        <is>
          <t>Total revenues</t>
        </is>
      </c>
      <c r="B224" s="6" t="n">
        <v>0</v>
      </c>
      <c r="C224" s="6" t="n">
        <v>-227</v>
      </c>
      <c r="D224" s="6" t="n">
        <v>-460</v>
      </c>
    </row>
    <row r="225">
      <c r="A225" s="4" t="inlineStr">
        <is>
          <t>Intangible amortization</t>
        </is>
      </c>
      <c r="B225" s="4" t="inlineStr">
        <is>
          <t xml:space="preserve"> </t>
        </is>
      </c>
      <c r="C225" s="4" t="inlineStr">
        <is>
          <t xml:space="preserve"> </t>
        </is>
      </c>
      <c r="D225" s="4" t="inlineStr">
        <is>
          <t xml:space="preserve"> </t>
        </is>
      </c>
    </row>
    <row r="226">
      <c r="A226" s="3" t="inlineStr">
        <is>
          <t>Disaggregation of Revenue [Line Items]</t>
        </is>
      </c>
      <c r="B226" s="4" t="inlineStr">
        <is>
          <t xml:space="preserve"> </t>
        </is>
      </c>
      <c r="C226" s="4" t="inlineStr">
        <is>
          <t xml:space="preserve"> </t>
        </is>
      </c>
      <c r="D226" s="4" t="inlineStr">
        <is>
          <t xml:space="preserve"> </t>
        </is>
      </c>
    </row>
    <row r="227">
      <c r="A227" s="4" t="inlineStr">
        <is>
          <t>Total revenues</t>
        </is>
      </c>
      <c r="B227" s="6" t="n">
        <v>-6</v>
      </c>
      <c r="C227" s="6" t="n">
        <v>-6</v>
      </c>
      <c r="D227" s="6" t="n">
        <v>60</v>
      </c>
    </row>
    <row r="228">
      <c r="A228" s="4" t="inlineStr">
        <is>
          <t>Intangible amortization | Eliminations</t>
        </is>
      </c>
      <c r="B228" s="4" t="inlineStr">
        <is>
          <t xml:space="preserve"> </t>
        </is>
      </c>
      <c r="C228" s="4" t="inlineStr">
        <is>
          <t xml:space="preserve"> </t>
        </is>
      </c>
      <c r="D228" s="4" t="inlineStr">
        <is>
          <t xml:space="preserve"> </t>
        </is>
      </c>
    </row>
    <row r="229">
      <c r="A229" s="3" t="inlineStr">
        <is>
          <t>Disaggregation of Revenue [Line Items]</t>
        </is>
      </c>
      <c r="B229" s="4" t="inlineStr">
        <is>
          <t xml:space="preserve"> </t>
        </is>
      </c>
      <c r="C229" s="4" t="inlineStr">
        <is>
          <t xml:space="preserve"> </t>
        </is>
      </c>
      <c r="D229" s="4" t="inlineStr">
        <is>
          <t xml:space="preserve"> </t>
        </is>
      </c>
    </row>
    <row r="230">
      <c r="A230" s="4" t="inlineStr">
        <is>
          <t>Total revenues</t>
        </is>
      </c>
      <c r="B230" s="6" t="n">
        <v>0</v>
      </c>
      <c r="C230" s="6" t="n">
        <v>0</v>
      </c>
      <c r="D230" s="6" t="n">
        <v>0</v>
      </c>
    </row>
    <row r="231">
      <c r="A231" s="4" t="inlineStr">
        <is>
          <t>Intangible amortization | Retail | Operating Segments</t>
        </is>
      </c>
      <c r="B231" s="4" t="inlineStr">
        <is>
          <t xml:space="preserve"> </t>
        </is>
      </c>
      <c r="C231" s="4" t="inlineStr">
        <is>
          <t xml:space="preserve"> </t>
        </is>
      </c>
      <c r="D231" s="4" t="inlineStr">
        <is>
          <t xml:space="preserve"> </t>
        </is>
      </c>
    </row>
    <row r="232">
      <c r="A232" s="3" t="inlineStr">
        <is>
          <t>Disaggregation of Revenue [Line Items]</t>
        </is>
      </c>
      <c r="B232" s="4" t="inlineStr">
        <is>
          <t xml:space="preserve"> </t>
        </is>
      </c>
      <c r="C232" s="4" t="inlineStr">
        <is>
          <t xml:space="preserve"> </t>
        </is>
      </c>
      <c r="D232" s="4" t="inlineStr">
        <is>
          <t xml:space="preserve"> </t>
        </is>
      </c>
    </row>
    <row r="233">
      <c r="A233" s="4" t="inlineStr">
        <is>
          <t>Total revenues</t>
        </is>
      </c>
      <c r="B233" s="6" t="n">
        <v>-1</v>
      </c>
      <c r="C233" s="6" t="n">
        <v>0</v>
      </c>
      <c r="D233" s="6" t="n">
        <v>-2</v>
      </c>
    </row>
    <row r="234">
      <c r="A234" s="4" t="inlineStr">
        <is>
          <t>Intangible amortization | Texas | Operating Segments</t>
        </is>
      </c>
      <c r="B234" s="4" t="inlineStr">
        <is>
          <t xml:space="preserve"> </t>
        </is>
      </c>
      <c r="C234" s="4" t="inlineStr">
        <is>
          <t xml:space="preserve"> </t>
        </is>
      </c>
      <c r="D234" s="4" t="inlineStr">
        <is>
          <t xml:space="preserve"> </t>
        </is>
      </c>
    </row>
    <row r="235">
      <c r="A235" s="3" t="inlineStr">
        <is>
          <t>Disaggregation of Revenue [Line Items]</t>
        </is>
      </c>
      <c r="B235" s="4" t="inlineStr">
        <is>
          <t xml:space="preserve"> </t>
        </is>
      </c>
      <c r="C235" s="4" t="inlineStr">
        <is>
          <t xml:space="preserve"> </t>
        </is>
      </c>
      <c r="D235" s="4" t="inlineStr">
        <is>
          <t xml:space="preserve"> </t>
        </is>
      </c>
    </row>
    <row r="236">
      <c r="A236" s="4" t="inlineStr">
        <is>
          <t>Total revenues</t>
        </is>
      </c>
      <c r="B236" s="6" t="n">
        <v>0</v>
      </c>
      <c r="C236" s="6" t="n">
        <v>0</v>
      </c>
      <c r="D236" s="6" t="n">
        <v>0</v>
      </c>
    </row>
    <row r="237">
      <c r="A237" s="4" t="inlineStr">
        <is>
          <t>Intangible amortization | East | Operating Segments</t>
        </is>
      </c>
      <c r="B237" s="4" t="inlineStr">
        <is>
          <t xml:space="preserve"> </t>
        </is>
      </c>
      <c r="C237" s="4" t="inlineStr">
        <is>
          <t xml:space="preserve"> </t>
        </is>
      </c>
      <c r="D237" s="4" t="inlineStr">
        <is>
          <t xml:space="preserve"> </t>
        </is>
      </c>
    </row>
    <row r="238">
      <c r="A238" s="3" t="inlineStr">
        <is>
          <t>Disaggregation of Revenue [Line Items]</t>
        </is>
      </c>
      <c r="B238" s="4" t="inlineStr">
        <is>
          <t xml:space="preserve"> </t>
        </is>
      </c>
      <c r="C238" s="4" t="inlineStr">
        <is>
          <t xml:space="preserve"> </t>
        </is>
      </c>
      <c r="D238" s="4" t="inlineStr">
        <is>
          <t xml:space="preserve"> </t>
        </is>
      </c>
    </row>
    <row r="239">
      <c r="A239" s="4" t="inlineStr">
        <is>
          <t>Total revenues</t>
        </is>
      </c>
      <c r="B239" s="6" t="n">
        <v>-2</v>
      </c>
      <c r="C239" s="6" t="n">
        <v>1</v>
      </c>
      <c r="D239" s="6" t="n">
        <v>74</v>
      </c>
    </row>
    <row r="240">
      <c r="A240" s="4" t="inlineStr">
        <is>
          <t>Intangible amortization | West | Operating Segments</t>
        </is>
      </c>
      <c r="B240" s="4" t="inlineStr">
        <is>
          <t xml:space="preserve"> </t>
        </is>
      </c>
      <c r="C240" s="4" t="inlineStr">
        <is>
          <t xml:space="preserve"> </t>
        </is>
      </c>
      <c r="D240" s="4" t="inlineStr">
        <is>
          <t xml:space="preserve"> </t>
        </is>
      </c>
    </row>
    <row r="241">
      <c r="A241" s="3" t="inlineStr">
        <is>
          <t>Disaggregation of Revenue [Line Items]</t>
        </is>
      </c>
      <c r="B241" s="4" t="inlineStr">
        <is>
          <t xml:space="preserve"> </t>
        </is>
      </c>
      <c r="C241" s="4" t="inlineStr">
        <is>
          <t xml:space="preserve"> </t>
        </is>
      </c>
      <c r="D241" s="4" t="inlineStr">
        <is>
          <t xml:space="preserve"> </t>
        </is>
      </c>
    </row>
    <row r="242">
      <c r="A242" s="4" t="inlineStr">
        <is>
          <t>Total revenues</t>
        </is>
      </c>
      <c r="B242" s="6" t="n">
        <v>0</v>
      </c>
      <c r="C242" s="6" t="n">
        <v>0</v>
      </c>
      <c r="D242" s="6" t="n">
        <v>0</v>
      </c>
    </row>
    <row r="243">
      <c r="A243" s="4" t="inlineStr">
        <is>
          <t>Intangible amortization | Sunset | Operating Segments</t>
        </is>
      </c>
      <c r="B243" s="4" t="inlineStr">
        <is>
          <t xml:space="preserve"> </t>
        </is>
      </c>
      <c r="C243" s="4" t="inlineStr">
        <is>
          <t xml:space="preserve"> </t>
        </is>
      </c>
      <c r="D243" s="4" t="inlineStr">
        <is>
          <t xml:space="preserve"> </t>
        </is>
      </c>
    </row>
    <row r="244">
      <c r="A244" s="3" t="inlineStr">
        <is>
          <t>Disaggregation of Revenue [Line Items]</t>
        </is>
      </c>
      <c r="B244" s="4" t="inlineStr">
        <is>
          <t xml:space="preserve"> </t>
        </is>
      </c>
      <c r="C244" s="4" t="inlineStr">
        <is>
          <t xml:space="preserve"> </t>
        </is>
      </c>
      <c r="D244" s="4" t="inlineStr">
        <is>
          <t xml:space="preserve"> </t>
        </is>
      </c>
    </row>
    <row r="245">
      <c r="A245" s="4" t="inlineStr">
        <is>
          <t>Total revenues</t>
        </is>
      </c>
      <c r="B245" s="6" t="n">
        <v>-3</v>
      </c>
      <c r="C245" s="6" t="n">
        <v>-7</v>
      </c>
      <c r="D245" s="6" t="n">
        <v>-12</v>
      </c>
    </row>
    <row r="246">
      <c r="A246" s="4" t="inlineStr">
        <is>
          <t>Intangible amortization | Asset Closure | Operating Segments</t>
        </is>
      </c>
      <c r="B246" s="4" t="inlineStr">
        <is>
          <t xml:space="preserve"> </t>
        </is>
      </c>
      <c r="C246" s="4" t="inlineStr">
        <is>
          <t xml:space="preserve"> </t>
        </is>
      </c>
      <c r="D246" s="4" t="inlineStr">
        <is>
          <t xml:space="preserve"> </t>
        </is>
      </c>
    </row>
    <row r="247">
      <c r="A247" s="3" t="inlineStr">
        <is>
          <t>Disaggregation of Revenue [Line Items]</t>
        </is>
      </c>
      <c r="B247" s="4" t="inlineStr">
        <is>
          <t xml:space="preserve"> </t>
        </is>
      </c>
      <c r="C247" s="4" t="inlineStr">
        <is>
          <t xml:space="preserve"> </t>
        </is>
      </c>
      <c r="D247" s="4" t="inlineStr">
        <is>
          <t xml:space="preserve"> </t>
        </is>
      </c>
    </row>
    <row r="248">
      <c r="A248" s="4" t="inlineStr">
        <is>
          <t>Total revenues</t>
        </is>
      </c>
      <c r="B248" s="6" t="n">
        <v>0</v>
      </c>
      <c r="C248" s="6" t="n">
        <v>0</v>
      </c>
      <c r="D248" s="6" t="n">
        <v>0</v>
      </c>
    </row>
    <row r="249">
      <c r="A249" s="4" t="inlineStr">
        <is>
          <t>Transferable PTC revenues</t>
        </is>
      </c>
      <c r="B249" s="4" t="inlineStr">
        <is>
          <t xml:space="preserve"> </t>
        </is>
      </c>
      <c r="C249" s="4" t="inlineStr">
        <is>
          <t xml:space="preserve"> </t>
        </is>
      </c>
      <c r="D249" s="4" t="inlineStr">
        <is>
          <t xml:space="preserve"> </t>
        </is>
      </c>
    </row>
    <row r="250">
      <c r="A250" s="3" t="inlineStr">
        <is>
          <t>Disaggregation of Revenue [Line Items]</t>
        </is>
      </c>
      <c r="B250" s="4" t="inlineStr">
        <is>
          <t xml:space="preserve"> </t>
        </is>
      </c>
      <c r="C250" s="4" t="inlineStr">
        <is>
          <t xml:space="preserve"> </t>
        </is>
      </c>
      <c r="D250" s="4" t="inlineStr">
        <is>
          <t xml:space="preserve"> </t>
        </is>
      </c>
    </row>
    <row r="251">
      <c r="A251" s="4" t="inlineStr">
        <is>
          <t>Total revenues</t>
        </is>
      </c>
      <c r="B251" s="6" t="n">
        <v>10</v>
      </c>
      <c r="C251" s="4" t="inlineStr">
        <is>
          <t xml:space="preserve"> </t>
        </is>
      </c>
      <c r="D251" s="4" t="inlineStr">
        <is>
          <t xml:space="preserve"> </t>
        </is>
      </c>
    </row>
    <row r="252">
      <c r="A252" s="4" t="inlineStr">
        <is>
          <t>Transferable PTC revenues | Eliminations</t>
        </is>
      </c>
      <c r="B252" s="4" t="inlineStr">
        <is>
          <t xml:space="preserve"> </t>
        </is>
      </c>
      <c r="C252" s="4" t="inlineStr">
        <is>
          <t xml:space="preserve"> </t>
        </is>
      </c>
      <c r="D252" s="4" t="inlineStr">
        <is>
          <t xml:space="preserve"> </t>
        </is>
      </c>
    </row>
    <row r="253">
      <c r="A253" s="3" t="inlineStr">
        <is>
          <t>Disaggregation of Revenue [Line Items]</t>
        </is>
      </c>
      <c r="B253" s="4" t="inlineStr">
        <is>
          <t xml:space="preserve"> </t>
        </is>
      </c>
      <c r="C253" s="4" t="inlineStr">
        <is>
          <t xml:space="preserve"> </t>
        </is>
      </c>
      <c r="D253" s="4" t="inlineStr">
        <is>
          <t xml:space="preserve"> </t>
        </is>
      </c>
    </row>
    <row r="254">
      <c r="A254" s="4" t="inlineStr">
        <is>
          <t>Total revenues</t>
        </is>
      </c>
      <c r="B254" s="6" t="n">
        <v>0</v>
      </c>
      <c r="C254" s="4" t="inlineStr">
        <is>
          <t xml:space="preserve"> </t>
        </is>
      </c>
      <c r="D254" s="4" t="inlineStr">
        <is>
          <t xml:space="preserve"> </t>
        </is>
      </c>
    </row>
    <row r="255">
      <c r="A255" s="4" t="inlineStr">
        <is>
          <t>Transferable PTC revenues | Retail | Operating Segments</t>
        </is>
      </c>
      <c r="B255" s="4" t="inlineStr">
        <is>
          <t xml:space="preserve"> </t>
        </is>
      </c>
      <c r="C255" s="4" t="inlineStr">
        <is>
          <t xml:space="preserve"> </t>
        </is>
      </c>
      <c r="D255" s="4" t="inlineStr">
        <is>
          <t xml:space="preserve"> </t>
        </is>
      </c>
    </row>
    <row r="256">
      <c r="A256" s="3" t="inlineStr">
        <is>
          <t>Disaggregation of Revenue [Line Items]</t>
        </is>
      </c>
      <c r="B256" s="4" t="inlineStr">
        <is>
          <t xml:space="preserve"> </t>
        </is>
      </c>
      <c r="C256" s="4" t="inlineStr">
        <is>
          <t xml:space="preserve"> </t>
        </is>
      </c>
      <c r="D256" s="4" t="inlineStr">
        <is>
          <t xml:space="preserve"> </t>
        </is>
      </c>
    </row>
    <row r="257">
      <c r="A257" s="4" t="inlineStr">
        <is>
          <t>Total revenues</t>
        </is>
      </c>
      <c r="B257" s="6" t="n">
        <v>0</v>
      </c>
      <c r="C257" s="4" t="inlineStr">
        <is>
          <t xml:space="preserve"> </t>
        </is>
      </c>
      <c r="D257" s="4" t="inlineStr">
        <is>
          <t xml:space="preserve"> </t>
        </is>
      </c>
    </row>
    <row r="258">
      <c r="A258" s="4" t="inlineStr">
        <is>
          <t>Transferable PTC revenues | Texas | Operating Segments</t>
        </is>
      </c>
      <c r="B258" s="4" t="inlineStr">
        <is>
          <t xml:space="preserve"> </t>
        </is>
      </c>
      <c r="C258" s="4" t="inlineStr">
        <is>
          <t xml:space="preserve"> </t>
        </is>
      </c>
      <c r="D258" s="4" t="inlineStr">
        <is>
          <t xml:space="preserve"> </t>
        </is>
      </c>
    </row>
    <row r="259">
      <c r="A259" s="3" t="inlineStr">
        <is>
          <t>Disaggregation of Revenue [Line Items]</t>
        </is>
      </c>
      <c r="B259" s="4" t="inlineStr">
        <is>
          <t xml:space="preserve"> </t>
        </is>
      </c>
      <c r="C259" s="4" t="inlineStr">
        <is>
          <t xml:space="preserve"> </t>
        </is>
      </c>
      <c r="D259" s="4" t="inlineStr">
        <is>
          <t xml:space="preserve"> </t>
        </is>
      </c>
    </row>
    <row r="260">
      <c r="A260" s="4" t="inlineStr">
        <is>
          <t>Total revenues</t>
        </is>
      </c>
      <c r="B260" s="6" t="n">
        <v>10</v>
      </c>
      <c r="C260" s="4" t="inlineStr">
        <is>
          <t xml:space="preserve"> </t>
        </is>
      </c>
      <c r="D260" s="4" t="inlineStr">
        <is>
          <t xml:space="preserve"> </t>
        </is>
      </c>
    </row>
    <row r="261">
      <c r="A261" s="4" t="inlineStr">
        <is>
          <t>Transferable PTC revenues | East | Operating Segments</t>
        </is>
      </c>
      <c r="B261" s="4" t="inlineStr">
        <is>
          <t xml:space="preserve"> </t>
        </is>
      </c>
      <c r="C261" s="4" t="inlineStr">
        <is>
          <t xml:space="preserve"> </t>
        </is>
      </c>
      <c r="D261" s="4" t="inlineStr">
        <is>
          <t xml:space="preserve"> </t>
        </is>
      </c>
    </row>
    <row r="262">
      <c r="A262" s="3" t="inlineStr">
        <is>
          <t>Disaggregation of Revenue [Line Items]</t>
        </is>
      </c>
      <c r="B262" s="4" t="inlineStr">
        <is>
          <t xml:space="preserve"> </t>
        </is>
      </c>
      <c r="C262" s="4" t="inlineStr">
        <is>
          <t xml:space="preserve"> </t>
        </is>
      </c>
      <c r="D262" s="4" t="inlineStr">
        <is>
          <t xml:space="preserve"> </t>
        </is>
      </c>
    </row>
    <row r="263">
      <c r="A263" s="4" t="inlineStr">
        <is>
          <t>Total revenues</t>
        </is>
      </c>
      <c r="B263" s="6" t="n">
        <v>0</v>
      </c>
      <c r="C263" s="4" t="inlineStr">
        <is>
          <t xml:space="preserve"> </t>
        </is>
      </c>
      <c r="D263" s="4" t="inlineStr">
        <is>
          <t xml:space="preserve"> </t>
        </is>
      </c>
    </row>
    <row r="264">
      <c r="A264" s="4" t="inlineStr">
        <is>
          <t>Transferable PTC revenues | West | Operating Segments</t>
        </is>
      </c>
      <c r="B264" s="4" t="inlineStr">
        <is>
          <t xml:space="preserve"> </t>
        </is>
      </c>
      <c r="C264" s="4" t="inlineStr">
        <is>
          <t xml:space="preserve"> </t>
        </is>
      </c>
      <c r="D264" s="4" t="inlineStr">
        <is>
          <t xml:space="preserve"> </t>
        </is>
      </c>
    </row>
    <row r="265">
      <c r="A265" s="3" t="inlineStr">
        <is>
          <t>Disaggregation of Revenue [Line Items]</t>
        </is>
      </c>
      <c r="B265" s="4" t="inlineStr">
        <is>
          <t xml:space="preserve"> </t>
        </is>
      </c>
      <c r="C265" s="4" t="inlineStr">
        <is>
          <t xml:space="preserve"> </t>
        </is>
      </c>
      <c r="D265" s="4" t="inlineStr">
        <is>
          <t xml:space="preserve"> </t>
        </is>
      </c>
    </row>
    <row r="266">
      <c r="A266" s="4" t="inlineStr">
        <is>
          <t>Total revenues</t>
        </is>
      </c>
      <c r="B266" s="6" t="n">
        <v>0</v>
      </c>
      <c r="C266" s="4" t="inlineStr">
        <is>
          <t xml:space="preserve"> </t>
        </is>
      </c>
      <c r="D266" s="4" t="inlineStr">
        <is>
          <t xml:space="preserve"> </t>
        </is>
      </c>
    </row>
    <row r="267">
      <c r="A267" s="4" t="inlineStr">
        <is>
          <t>Transferable PTC revenues | Sunset | Operating Segments</t>
        </is>
      </c>
      <c r="B267" s="4" t="inlineStr">
        <is>
          <t xml:space="preserve"> </t>
        </is>
      </c>
      <c r="C267" s="4" t="inlineStr">
        <is>
          <t xml:space="preserve"> </t>
        </is>
      </c>
      <c r="D267" s="4" t="inlineStr">
        <is>
          <t xml:space="preserve"> </t>
        </is>
      </c>
    </row>
    <row r="268">
      <c r="A268" s="3" t="inlineStr">
        <is>
          <t>Disaggregation of Revenue [Line Items]</t>
        </is>
      </c>
      <c r="B268" s="4" t="inlineStr">
        <is>
          <t xml:space="preserve"> </t>
        </is>
      </c>
      <c r="C268" s="4" t="inlineStr">
        <is>
          <t xml:space="preserve"> </t>
        </is>
      </c>
      <c r="D268" s="4" t="inlineStr">
        <is>
          <t xml:space="preserve"> </t>
        </is>
      </c>
    </row>
    <row r="269">
      <c r="A269" s="4" t="inlineStr">
        <is>
          <t>Total revenues</t>
        </is>
      </c>
      <c r="B269" s="6" t="n">
        <v>0</v>
      </c>
      <c r="C269" s="4" t="inlineStr">
        <is>
          <t xml:space="preserve"> </t>
        </is>
      </c>
      <c r="D269" s="4" t="inlineStr">
        <is>
          <t xml:space="preserve"> </t>
        </is>
      </c>
    </row>
    <row r="270">
      <c r="A270" s="4" t="inlineStr">
        <is>
          <t>Transferable PTC revenues | Asset Closure | Operating Segments</t>
        </is>
      </c>
      <c r="B270" s="4" t="inlineStr">
        <is>
          <t xml:space="preserve"> </t>
        </is>
      </c>
      <c r="C270" s="4" t="inlineStr">
        <is>
          <t xml:space="preserve"> </t>
        </is>
      </c>
      <c r="D270" s="4" t="inlineStr">
        <is>
          <t xml:space="preserve"> </t>
        </is>
      </c>
    </row>
    <row r="271">
      <c r="A271" s="3" t="inlineStr">
        <is>
          <t>Disaggregation of Revenue [Line Items]</t>
        </is>
      </c>
      <c r="B271" s="4" t="inlineStr">
        <is>
          <t xml:space="preserve"> </t>
        </is>
      </c>
      <c r="C271" s="4" t="inlineStr">
        <is>
          <t xml:space="preserve"> </t>
        </is>
      </c>
      <c r="D271" s="4" t="inlineStr">
        <is>
          <t xml:space="preserve"> </t>
        </is>
      </c>
    </row>
    <row r="272">
      <c r="A272" s="4" t="inlineStr">
        <is>
          <t>Total revenues</t>
        </is>
      </c>
      <c r="B272" s="6" t="n">
        <v>0</v>
      </c>
      <c r="C272" s="4" t="inlineStr">
        <is>
          <t xml:space="preserve"> </t>
        </is>
      </c>
      <c r="D272" s="4" t="inlineStr">
        <is>
          <t xml:space="preserve"> </t>
        </is>
      </c>
    </row>
    <row r="273">
      <c r="A273" s="4" t="inlineStr">
        <is>
          <t>Hedging and other revenues</t>
        </is>
      </c>
      <c r="B273" s="4" t="inlineStr">
        <is>
          <t xml:space="preserve"> </t>
        </is>
      </c>
      <c r="C273" s="4" t="inlineStr">
        <is>
          <t xml:space="preserve"> </t>
        </is>
      </c>
      <c r="D273" s="4" t="inlineStr">
        <is>
          <t xml:space="preserve"> </t>
        </is>
      </c>
    </row>
    <row r="274">
      <c r="A274" s="3" t="inlineStr">
        <is>
          <t>Disaggregation of Revenue [Line Items]</t>
        </is>
      </c>
      <c r="B274" s="4" t="inlineStr">
        <is>
          <t xml:space="preserve"> </t>
        </is>
      </c>
      <c r="C274" s="4" t="inlineStr">
        <is>
          <t xml:space="preserve"> </t>
        </is>
      </c>
      <c r="D274" s="4" t="inlineStr">
        <is>
          <t xml:space="preserve"> </t>
        </is>
      </c>
    </row>
    <row r="275">
      <c r="A275" s="4" t="inlineStr">
        <is>
          <t>Total revenues</t>
        </is>
      </c>
      <c r="B275" s="6" t="n">
        <v>971</v>
      </c>
      <c r="C275" s="6" t="n">
        <v>-1897</v>
      </c>
      <c r="D275" s="6" t="n">
        <v>-5683</v>
      </c>
    </row>
    <row r="276">
      <c r="A276" s="4" t="inlineStr">
        <is>
          <t>Hedging and other revenues | Eliminations</t>
        </is>
      </c>
      <c r="B276" s="4" t="inlineStr">
        <is>
          <t xml:space="preserve"> </t>
        </is>
      </c>
      <c r="C276" s="4" t="inlineStr">
        <is>
          <t xml:space="preserve"> </t>
        </is>
      </c>
      <c r="D276" s="4" t="inlineStr">
        <is>
          <t xml:space="preserve"> </t>
        </is>
      </c>
    </row>
    <row r="277">
      <c r="A277" s="3" t="inlineStr">
        <is>
          <t>Disaggregation of Revenue [Line Items]</t>
        </is>
      </c>
      <c r="B277" s="4" t="inlineStr">
        <is>
          <t xml:space="preserve"> </t>
        </is>
      </c>
      <c r="C277" s="4" t="inlineStr">
        <is>
          <t xml:space="preserve"> </t>
        </is>
      </c>
      <c r="D277" s="4" t="inlineStr">
        <is>
          <t xml:space="preserve"> </t>
        </is>
      </c>
    </row>
    <row r="278">
      <c r="A278" s="4" t="inlineStr">
        <is>
          <t>Total revenues</t>
        </is>
      </c>
      <c r="B278" s="6" t="n">
        <v>2</v>
      </c>
      <c r="C278" s="6" t="n">
        <v>1</v>
      </c>
      <c r="D278" s="6" t="n">
        <v>0</v>
      </c>
    </row>
    <row r="279">
      <c r="A279" s="4" t="inlineStr">
        <is>
          <t>Hedging and other revenues | Retail | Operating Segments</t>
        </is>
      </c>
      <c r="B279" s="4" t="inlineStr">
        <is>
          <t xml:space="preserve"> </t>
        </is>
      </c>
      <c r="C279" s="4" t="inlineStr">
        <is>
          <t xml:space="preserve"> </t>
        </is>
      </c>
      <c r="D279" s="4" t="inlineStr">
        <is>
          <t xml:space="preserve"> </t>
        </is>
      </c>
    </row>
    <row r="280">
      <c r="A280" s="3" t="inlineStr">
        <is>
          <t>Disaggregation of Revenue [Line Items]</t>
        </is>
      </c>
      <c r="B280" s="4" t="inlineStr">
        <is>
          <t xml:space="preserve"> </t>
        </is>
      </c>
      <c r="C280" s="4" t="inlineStr">
        <is>
          <t xml:space="preserve"> </t>
        </is>
      </c>
      <c r="D280" s="4" t="inlineStr">
        <is>
          <t xml:space="preserve"> </t>
        </is>
      </c>
    </row>
    <row r="281">
      <c r="A281" s="4" t="inlineStr">
        <is>
          <t>Total revenues</t>
        </is>
      </c>
      <c r="B281" s="6" t="n">
        <v>1257</v>
      </c>
      <c r="C281" s="6" t="n">
        <v>345</v>
      </c>
      <c r="D281" s="6" t="n">
        <v>-115</v>
      </c>
    </row>
    <row r="282">
      <c r="A282" s="4" t="inlineStr">
        <is>
          <t>Hedging and other revenues | Texas | Operating Segments</t>
        </is>
      </c>
      <c r="B282" s="4" t="inlineStr">
        <is>
          <t xml:space="preserve"> </t>
        </is>
      </c>
      <c r="C282" s="4" t="inlineStr">
        <is>
          <t xml:space="preserve"> </t>
        </is>
      </c>
      <c r="D282" s="4" t="inlineStr">
        <is>
          <t xml:space="preserve"> </t>
        </is>
      </c>
    </row>
    <row r="283">
      <c r="A283" s="3" t="inlineStr">
        <is>
          <t>Disaggregation of Revenue [Line Items]</t>
        </is>
      </c>
      <c r="B283" s="4" t="inlineStr">
        <is>
          <t xml:space="preserve"> </t>
        </is>
      </c>
      <c r="C283" s="4" t="inlineStr">
        <is>
          <t xml:space="preserve"> </t>
        </is>
      </c>
      <c r="D283" s="4" t="inlineStr">
        <is>
          <t xml:space="preserve"> </t>
        </is>
      </c>
    </row>
    <row r="284">
      <c r="A284" s="4" t="inlineStr">
        <is>
          <t>Total revenues</t>
        </is>
      </c>
      <c r="B284" s="6" t="n">
        <v>-1611</v>
      </c>
      <c r="C284" s="6" t="n">
        <v>-640</v>
      </c>
      <c r="D284" s="6" t="n">
        <v>-4355</v>
      </c>
    </row>
    <row r="285">
      <c r="A285" s="4" t="inlineStr">
        <is>
          <t>Hedging and other revenues | East | Operating Segments</t>
        </is>
      </c>
      <c r="B285" s="4" t="inlineStr">
        <is>
          <t xml:space="preserve"> </t>
        </is>
      </c>
      <c r="C285" s="4" t="inlineStr">
        <is>
          <t xml:space="preserve"> </t>
        </is>
      </c>
      <c r="D285" s="4" t="inlineStr">
        <is>
          <t xml:space="preserve"> </t>
        </is>
      </c>
    </row>
    <row r="286">
      <c r="A286" s="3" t="inlineStr">
        <is>
          <t>Disaggregation of Revenue [Line Items]</t>
        </is>
      </c>
      <c r="B286" s="4" t="inlineStr">
        <is>
          <t xml:space="preserve"> </t>
        </is>
      </c>
      <c r="C286" s="4" t="inlineStr">
        <is>
          <t xml:space="preserve"> </t>
        </is>
      </c>
      <c r="D286" s="4" t="inlineStr">
        <is>
          <t xml:space="preserve"> </t>
        </is>
      </c>
    </row>
    <row r="287">
      <c r="A287" s="4" t="inlineStr">
        <is>
          <t>Total revenues</t>
        </is>
      </c>
      <c r="B287" s="6" t="n">
        <v>277</v>
      </c>
      <c r="C287" s="6" t="n">
        <v>-316</v>
      </c>
      <c r="D287" s="6" t="n">
        <v>123</v>
      </c>
    </row>
    <row r="288">
      <c r="A288" s="4" t="inlineStr">
        <is>
          <t>Hedging and other revenues | West | Operating Segments</t>
        </is>
      </c>
      <c r="B288" s="4" t="inlineStr">
        <is>
          <t xml:space="preserve"> </t>
        </is>
      </c>
      <c r="C288" s="4" t="inlineStr">
        <is>
          <t xml:space="preserve"> </t>
        </is>
      </c>
      <c r="D288" s="4" t="inlineStr">
        <is>
          <t xml:space="preserve"> </t>
        </is>
      </c>
    </row>
    <row r="289">
      <c r="A289" s="3" t="inlineStr">
        <is>
          <t>Disaggregation of Revenue [Line Items]</t>
        </is>
      </c>
      <c r="B289" s="4" t="inlineStr">
        <is>
          <t xml:space="preserve"> </t>
        </is>
      </c>
      <c r="C289" s="4" t="inlineStr">
        <is>
          <t xml:space="preserve"> </t>
        </is>
      </c>
      <c r="D289" s="4" t="inlineStr">
        <is>
          <t xml:space="preserve"> </t>
        </is>
      </c>
    </row>
    <row r="290">
      <c r="A290" s="4" t="inlineStr">
        <is>
          <t>Total revenues</t>
        </is>
      </c>
      <c r="B290" s="6" t="n">
        <v>310</v>
      </c>
      <c r="C290" s="6" t="n">
        <v>-291</v>
      </c>
      <c r="D290" s="6" t="n">
        <v>35</v>
      </c>
    </row>
    <row r="291">
      <c r="A291" s="4" t="inlineStr">
        <is>
          <t>Hedging and other revenues | Sunset | Operating Segments</t>
        </is>
      </c>
      <c r="B291" s="4" t="inlineStr">
        <is>
          <t xml:space="preserve"> </t>
        </is>
      </c>
      <c r="C291" s="4" t="inlineStr">
        <is>
          <t xml:space="preserve"> </t>
        </is>
      </c>
      <c r="D291" s="4" t="inlineStr">
        <is>
          <t xml:space="preserve"> </t>
        </is>
      </c>
    </row>
    <row r="292">
      <c r="A292" s="3" t="inlineStr">
        <is>
          <t>Disaggregation of Revenue [Line Items]</t>
        </is>
      </c>
      <c r="B292" s="4" t="inlineStr">
        <is>
          <t xml:space="preserve"> </t>
        </is>
      </c>
      <c r="C292" s="4" t="inlineStr">
        <is>
          <t xml:space="preserve"> </t>
        </is>
      </c>
      <c r="D292" s="4" t="inlineStr">
        <is>
          <t xml:space="preserve"> </t>
        </is>
      </c>
    </row>
    <row r="293">
      <c r="A293" s="4" t="inlineStr">
        <is>
          <t>Total revenues</t>
        </is>
      </c>
      <c r="B293" s="6" t="n">
        <v>736</v>
      </c>
      <c r="C293" s="6" t="n">
        <v>-765</v>
      </c>
      <c r="D293" s="6" t="n">
        <v>-929</v>
      </c>
    </row>
    <row r="294">
      <c r="A294" s="4" t="inlineStr">
        <is>
          <t>Hedging and other revenues | Asset Closure | Operating Segments</t>
        </is>
      </c>
      <c r="B294" s="4" t="inlineStr">
        <is>
          <t xml:space="preserve"> </t>
        </is>
      </c>
      <c r="C294" s="4" t="inlineStr">
        <is>
          <t xml:space="preserve"> </t>
        </is>
      </c>
      <c r="D294" s="4" t="inlineStr">
        <is>
          <t xml:space="preserve"> </t>
        </is>
      </c>
    </row>
    <row r="295">
      <c r="A295" s="3" t="inlineStr">
        <is>
          <t>Disaggregation of Revenue [Line Items]</t>
        </is>
      </c>
      <c r="B295" s="4" t="inlineStr">
        <is>
          <t xml:space="preserve"> </t>
        </is>
      </c>
      <c r="C295" s="4" t="inlineStr">
        <is>
          <t xml:space="preserve"> </t>
        </is>
      </c>
      <c r="D295" s="4" t="inlineStr">
        <is>
          <t xml:space="preserve"> </t>
        </is>
      </c>
    </row>
    <row r="296">
      <c r="A296" s="4" t="inlineStr">
        <is>
          <t>Total revenues</t>
        </is>
      </c>
      <c r="B296" s="6" t="n">
        <v>0</v>
      </c>
      <c r="C296" s="6" t="n">
        <v>-231</v>
      </c>
      <c r="D296" s="6" t="n">
        <v>-442</v>
      </c>
    </row>
    <row r="297">
      <c r="A297" s="4" t="inlineStr">
        <is>
          <t>Affiliate sales</t>
        </is>
      </c>
      <c r="B297" s="4" t="inlineStr">
        <is>
          <t xml:space="preserve"> </t>
        </is>
      </c>
      <c r="C297" s="4" t="inlineStr">
        <is>
          <t xml:space="preserve"> </t>
        </is>
      </c>
      <c r="D297" s="4" t="inlineStr">
        <is>
          <t xml:space="preserve"> </t>
        </is>
      </c>
    </row>
    <row r="298">
      <c r="A298" s="3" t="inlineStr">
        <is>
          <t>Disaggregation of Revenue [Line Items]</t>
        </is>
      </c>
      <c r="B298" s="4" t="inlineStr">
        <is>
          <t xml:space="preserve"> </t>
        </is>
      </c>
      <c r="C298" s="4" t="inlineStr">
        <is>
          <t xml:space="preserve"> </t>
        </is>
      </c>
      <c r="D298" s="4" t="inlineStr">
        <is>
          <t xml:space="preserve"> </t>
        </is>
      </c>
    </row>
    <row r="299">
      <c r="A299" s="4" t="inlineStr">
        <is>
          <t>Total revenues</t>
        </is>
      </c>
      <c r="B299" s="6" t="n">
        <v>0</v>
      </c>
      <c r="C299" s="6" t="n">
        <v>0</v>
      </c>
      <c r="D299" s="6" t="n">
        <v>0</v>
      </c>
    </row>
    <row r="300">
      <c r="A300" s="4" t="inlineStr">
        <is>
          <t>Affiliate sales | Eliminations</t>
        </is>
      </c>
      <c r="B300" s="4" t="inlineStr">
        <is>
          <t xml:space="preserve"> </t>
        </is>
      </c>
      <c r="C300" s="4" t="inlineStr">
        <is>
          <t xml:space="preserve"> </t>
        </is>
      </c>
      <c r="D300" s="4" t="inlineStr">
        <is>
          <t xml:space="preserve"> </t>
        </is>
      </c>
    </row>
    <row r="301">
      <c r="A301" s="3" t="inlineStr">
        <is>
          <t>Disaggregation of Revenue [Line Items]</t>
        </is>
      </c>
      <c r="B301" s="4" t="inlineStr">
        <is>
          <t xml:space="preserve"> </t>
        </is>
      </c>
      <c r="C301" s="4" t="inlineStr">
        <is>
          <t xml:space="preserve"> </t>
        </is>
      </c>
      <c r="D301" s="4" t="inlineStr">
        <is>
          <t xml:space="preserve"> </t>
        </is>
      </c>
    </row>
    <row r="302">
      <c r="A302" s="4" t="inlineStr">
        <is>
          <t>Total revenues</t>
        </is>
      </c>
      <c r="B302" s="6" t="n">
        <v>-6578</v>
      </c>
      <c r="C302" s="6" t="n">
        <v>-4755</v>
      </c>
      <c r="D302" s="6" t="n">
        <v>-2284</v>
      </c>
    </row>
    <row r="303">
      <c r="A303" s="4" t="inlineStr">
        <is>
          <t>Affiliate sales | Retail | Operating Segments</t>
        </is>
      </c>
      <c r="B303" s="4" t="inlineStr">
        <is>
          <t xml:space="preserve"> </t>
        </is>
      </c>
      <c r="C303" s="4" t="inlineStr">
        <is>
          <t xml:space="preserve"> </t>
        </is>
      </c>
      <c r="D303" s="4" t="inlineStr">
        <is>
          <t xml:space="preserve"> </t>
        </is>
      </c>
    </row>
    <row r="304">
      <c r="A304" s="3" t="inlineStr">
        <is>
          <t>Disaggregation of Revenue [Line Items]</t>
        </is>
      </c>
      <c r="B304" s="4" t="inlineStr">
        <is>
          <t xml:space="preserve"> </t>
        </is>
      </c>
      <c r="C304" s="4" t="inlineStr">
        <is>
          <t xml:space="preserve"> </t>
        </is>
      </c>
      <c r="D304" s="4" t="inlineStr">
        <is>
          <t xml:space="preserve"> </t>
        </is>
      </c>
    </row>
    <row r="305">
      <c r="A305" s="4" t="inlineStr">
        <is>
          <t>Total revenues</t>
        </is>
      </c>
      <c r="B305" s="6" t="n">
        <v>0</v>
      </c>
      <c r="C305" s="6" t="n">
        <v>0</v>
      </c>
      <c r="D305" s="6" t="n">
        <v>0</v>
      </c>
    </row>
    <row r="306">
      <c r="A306" s="4" t="inlineStr">
        <is>
          <t>Affiliate sales | Texas | Operating Segments</t>
        </is>
      </c>
      <c r="B306" s="4" t="inlineStr">
        <is>
          <t xml:space="preserve"> </t>
        </is>
      </c>
      <c r="C306" s="4" t="inlineStr">
        <is>
          <t xml:space="preserve"> </t>
        </is>
      </c>
      <c r="D306" s="4" t="inlineStr">
        <is>
          <t xml:space="preserve"> </t>
        </is>
      </c>
    </row>
    <row r="307">
      <c r="A307" s="3" t="inlineStr">
        <is>
          <t>Disaggregation of Revenue [Line Items]</t>
        </is>
      </c>
      <c r="B307" s="4" t="inlineStr">
        <is>
          <t xml:space="preserve"> </t>
        </is>
      </c>
      <c r="C307" s="4" t="inlineStr">
        <is>
          <t xml:space="preserve"> </t>
        </is>
      </c>
      <c r="D307" s="4" t="inlineStr">
        <is>
          <t xml:space="preserve"> </t>
        </is>
      </c>
    </row>
    <row r="308">
      <c r="A308" s="4" t="inlineStr">
        <is>
          <t>Total revenues</t>
        </is>
      </c>
      <c r="B308" s="6" t="n">
        <v>3859</v>
      </c>
      <c r="C308" s="6" t="n">
        <v>2572</v>
      </c>
      <c r="D308" s="6" t="n">
        <v>1035</v>
      </c>
    </row>
    <row r="309">
      <c r="A309" s="4" t="inlineStr">
        <is>
          <t>Affiliate sales | East | Operating Segments</t>
        </is>
      </c>
      <c r="B309" s="4" t="inlineStr">
        <is>
          <t xml:space="preserve"> </t>
        </is>
      </c>
      <c r="C309" s="4" t="inlineStr">
        <is>
          <t xml:space="preserve"> </t>
        </is>
      </c>
      <c r="D309" s="4" t="inlineStr">
        <is>
          <t xml:space="preserve"> </t>
        </is>
      </c>
    </row>
    <row r="310">
      <c r="A310" s="3" t="inlineStr">
        <is>
          <t>Disaggregation of Revenue [Line Items]</t>
        </is>
      </c>
      <c r="B310" s="4" t="inlineStr">
        <is>
          <t xml:space="preserve"> </t>
        </is>
      </c>
      <c r="C310" s="4" t="inlineStr">
        <is>
          <t xml:space="preserve"> </t>
        </is>
      </c>
      <c r="D310" s="4" t="inlineStr">
        <is>
          <t xml:space="preserve"> </t>
        </is>
      </c>
    </row>
    <row r="311">
      <c r="A311" s="4" t="inlineStr">
        <is>
          <t>Total revenues</t>
        </is>
      </c>
      <c r="B311" s="6" t="n">
        <v>2193</v>
      </c>
      <c r="C311" s="6" t="n">
        <v>1686</v>
      </c>
      <c r="D311" s="6" t="n">
        <v>1024</v>
      </c>
    </row>
    <row r="312">
      <c r="A312" s="4" t="inlineStr">
        <is>
          <t>Affiliate sales | West | Operating Segments</t>
        </is>
      </c>
      <c r="B312" s="4" t="inlineStr">
        <is>
          <t xml:space="preserve"> </t>
        </is>
      </c>
      <c r="C312" s="4" t="inlineStr">
        <is>
          <t xml:space="preserve"> </t>
        </is>
      </c>
      <c r="D312" s="4" t="inlineStr">
        <is>
          <t xml:space="preserve"> </t>
        </is>
      </c>
    </row>
    <row r="313">
      <c r="A313" s="3" t="inlineStr">
        <is>
          <t>Disaggregation of Revenue [Line Items]</t>
        </is>
      </c>
      <c r="B313" s="4" t="inlineStr">
        <is>
          <t xml:space="preserve"> </t>
        </is>
      </c>
      <c r="C313" s="4" t="inlineStr">
        <is>
          <t xml:space="preserve"> </t>
        </is>
      </c>
      <c r="D313" s="4" t="inlineStr">
        <is>
          <t xml:space="preserve"> </t>
        </is>
      </c>
    </row>
    <row r="314">
      <c r="A314" s="4" t="inlineStr">
        <is>
          <t>Total revenues</t>
        </is>
      </c>
      <c r="B314" s="6" t="n">
        <v>4</v>
      </c>
      <c r="C314" s="6" t="n">
        <v>9</v>
      </c>
      <c r="D314" s="6" t="n">
        <v>5</v>
      </c>
    </row>
    <row r="315">
      <c r="A315" s="4" t="inlineStr">
        <is>
          <t>Affiliate sales | Sunset | Operating Segments</t>
        </is>
      </c>
      <c r="B315" s="4" t="inlineStr">
        <is>
          <t xml:space="preserve"> </t>
        </is>
      </c>
      <c r="C315" s="4" t="inlineStr">
        <is>
          <t xml:space="preserve"> </t>
        </is>
      </c>
      <c r="D315" s="4" t="inlineStr">
        <is>
          <t xml:space="preserve"> </t>
        </is>
      </c>
    </row>
    <row r="316">
      <c r="A316" s="3" t="inlineStr">
        <is>
          <t>Disaggregation of Revenue [Line Items]</t>
        </is>
      </c>
      <c r="B316" s="4" t="inlineStr">
        <is>
          <t xml:space="preserve"> </t>
        </is>
      </c>
      <c r="C316" s="4" t="inlineStr">
        <is>
          <t xml:space="preserve"> </t>
        </is>
      </c>
      <c r="D316" s="4" t="inlineStr">
        <is>
          <t xml:space="preserve"> </t>
        </is>
      </c>
    </row>
    <row r="317">
      <c r="A317" s="4" t="inlineStr">
        <is>
          <t>Total revenues</t>
        </is>
      </c>
      <c r="B317" s="6" t="n">
        <v>522</v>
      </c>
      <c r="C317" s="6" t="n">
        <v>484</v>
      </c>
      <c r="D317" s="6" t="n">
        <v>238</v>
      </c>
    </row>
    <row r="318">
      <c r="A318" s="4" t="inlineStr">
        <is>
          <t>Affiliate sales | Asset Closure | Operating Segments</t>
        </is>
      </c>
      <c r="B318" s="4" t="inlineStr">
        <is>
          <t xml:space="preserve"> </t>
        </is>
      </c>
      <c r="C318" s="4" t="inlineStr">
        <is>
          <t xml:space="preserve"> </t>
        </is>
      </c>
      <c r="D318" s="4" t="inlineStr">
        <is>
          <t xml:space="preserve"> </t>
        </is>
      </c>
    </row>
    <row r="319">
      <c r="A319" s="3" t="inlineStr">
        <is>
          <t>Disaggregation of Revenue [Line Items]</t>
        </is>
      </c>
      <c r="B319" s="4" t="inlineStr">
        <is>
          <t xml:space="preserve"> </t>
        </is>
      </c>
      <c r="C319" s="4" t="inlineStr">
        <is>
          <t xml:space="preserve"> </t>
        </is>
      </c>
      <c r="D319" s="4" t="inlineStr">
        <is>
          <t xml:space="preserve"> </t>
        </is>
      </c>
    </row>
    <row r="320">
      <c r="A320" s="4" t="inlineStr">
        <is>
          <t>Total revenues</t>
        </is>
      </c>
      <c r="B320" s="5" t="n">
        <v>0</v>
      </c>
      <c r="C320" s="5" t="n">
        <v>4</v>
      </c>
      <c r="D320" s="5" t="n">
        <v>-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3</t>
        </is>
      </c>
      <c r="C2" s="2" t="inlineStr">
        <is>
          <t>Dec. 31, 2022</t>
        </is>
      </c>
      <c r="D2" s="2" t="inlineStr">
        <is>
          <t>Dec. 31, 2021</t>
        </is>
      </c>
    </row>
    <row r="3">
      <c r="A3" s="4" t="inlineStr">
        <is>
          <t>Retail | Minimum</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from contracts with customers, payment terms, number of days due from invoice date</t>
        </is>
      </c>
      <c r="B5" s="4" t="inlineStr">
        <is>
          <t>15 days</t>
        </is>
      </c>
      <c r="C5" s="4" t="inlineStr">
        <is>
          <t xml:space="preserve"> </t>
        </is>
      </c>
      <c r="D5" s="4" t="inlineStr">
        <is>
          <t xml:space="preserve"> </t>
        </is>
      </c>
    </row>
    <row r="6">
      <c r="A6" s="4" t="inlineStr">
        <is>
          <t>Retail | Max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s with customers, payment terms, number of days due from invoice date</t>
        </is>
      </c>
      <c r="B8" s="4" t="inlineStr">
        <is>
          <t>60 days</t>
        </is>
      </c>
      <c r="C8" s="4" t="inlineStr">
        <is>
          <t xml:space="preserve"> </t>
        </is>
      </c>
      <c r="D8" s="4" t="inlineStr">
        <is>
          <t xml:space="preserve"> </t>
        </is>
      </c>
    </row>
    <row r="9">
      <c r="A9" s="4" t="inlineStr">
        <is>
          <t>Texas, East, West and Sunset Segmen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s with customers, payment terms, number of days due from invoice date</t>
        </is>
      </c>
      <c r="B11" s="4" t="inlineStr">
        <is>
          <t>10 days</t>
        </is>
      </c>
      <c r="C11" s="4" t="inlineStr">
        <is>
          <t xml:space="preserve"> </t>
        </is>
      </c>
      <c r="D11" s="4" t="inlineStr">
        <is>
          <t xml:space="preserve"> </t>
        </is>
      </c>
    </row>
    <row r="12">
      <c r="A12" s="4" t="inlineStr">
        <is>
          <t>Revenue, remaining performance obligation, expected timing of satisfaction, start date [Axis]: 2024-01-01</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remaining performance obligation, amount</t>
        </is>
      </c>
      <c r="B14" s="5" t="n">
        <v>480</v>
      </c>
      <c r="C14" s="4" t="inlineStr">
        <is>
          <t xml:space="preserve"> </t>
        </is>
      </c>
      <c r="D14" s="4" t="inlineStr">
        <is>
          <t xml:space="preserve"> </t>
        </is>
      </c>
    </row>
    <row r="15">
      <c r="A15" s="4" t="inlineStr">
        <is>
          <t>Revenue, remaining performance obligation, expected timing of satisfaction, period</t>
        </is>
      </c>
      <c r="B15" s="4" t="inlineStr">
        <is>
          <t>1 year</t>
        </is>
      </c>
      <c r="C15" s="4" t="inlineStr">
        <is>
          <t xml:space="preserve"> </t>
        </is>
      </c>
      <c r="D15" s="4" t="inlineStr">
        <is>
          <t xml:space="preserve"> </t>
        </is>
      </c>
    </row>
    <row r="16">
      <c r="A16" s="4" t="inlineStr">
        <is>
          <t>Revenue, remaining performance obligation, expected timing of satisfaction, start date [Axis]: 2025-01-01</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remaining performance obligation, amount</t>
        </is>
      </c>
      <c r="B18" s="5" t="n">
        <v>417</v>
      </c>
      <c r="C18" s="4" t="inlineStr">
        <is>
          <t xml:space="preserve"> </t>
        </is>
      </c>
      <c r="D18" s="4" t="inlineStr">
        <is>
          <t xml:space="preserve"> </t>
        </is>
      </c>
    </row>
    <row r="19">
      <c r="A19" s="4" t="inlineStr">
        <is>
          <t>Revenue, remaining performance obligation, expected timing of satisfaction, period</t>
        </is>
      </c>
      <c r="B19" s="4" t="inlineStr">
        <is>
          <t>1 year</t>
        </is>
      </c>
      <c r="C19" s="4" t="inlineStr">
        <is>
          <t xml:space="preserve"> </t>
        </is>
      </c>
      <c r="D19" s="4" t="inlineStr">
        <is>
          <t xml:space="preserve"> </t>
        </is>
      </c>
    </row>
    <row r="20">
      <c r="A20" s="4" t="inlineStr">
        <is>
          <t>Revenue, remaining performance obligation, expected timing of satisfaction, start date [Axis]: 2026-01-01</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remaining performance obligation, amount</t>
        </is>
      </c>
      <c r="B22" s="5" t="n">
        <v>282</v>
      </c>
      <c r="C22" s="4" t="inlineStr">
        <is>
          <t xml:space="preserve"> </t>
        </is>
      </c>
      <c r="D22" s="4" t="inlineStr">
        <is>
          <t xml:space="preserve"> </t>
        </is>
      </c>
    </row>
    <row r="23">
      <c r="A23" s="4" t="inlineStr">
        <is>
          <t>Revenue, remaining performance obligation, expected timing of satisfaction, period</t>
        </is>
      </c>
      <c r="B23" s="4" t="inlineStr">
        <is>
          <t>1 year</t>
        </is>
      </c>
      <c r="C23" s="4" t="inlineStr">
        <is>
          <t xml:space="preserve"> </t>
        </is>
      </c>
      <c r="D23" s="4" t="inlineStr">
        <is>
          <t xml:space="preserve"> </t>
        </is>
      </c>
    </row>
    <row r="24">
      <c r="A24" s="4" t="inlineStr">
        <is>
          <t>Revenue, remaining performance obligation, expected timing of satisfaction, start date [Axis]: 2027-01-01</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remaining performance obligation, amount</t>
        </is>
      </c>
      <c r="B26" s="5" t="n">
        <v>100</v>
      </c>
      <c r="C26" s="4" t="inlineStr">
        <is>
          <t xml:space="preserve"> </t>
        </is>
      </c>
      <c r="D26" s="4" t="inlineStr">
        <is>
          <t xml:space="preserve"> </t>
        </is>
      </c>
    </row>
    <row r="27">
      <c r="A27" s="4" t="inlineStr">
        <is>
          <t>Revenue, remaining performance obligation, expected timing of satisfaction, period</t>
        </is>
      </c>
      <c r="B27" s="4" t="inlineStr">
        <is>
          <t>1 year</t>
        </is>
      </c>
      <c r="C27" s="4" t="inlineStr">
        <is>
          <t xml:space="preserve"> </t>
        </is>
      </c>
      <c r="D27" s="4" t="inlineStr">
        <is>
          <t xml:space="preserve"> </t>
        </is>
      </c>
    </row>
    <row r="28">
      <c r="A28" s="4" t="inlineStr">
        <is>
          <t>Revenue, remaining performance obligation, expected timing of satisfaction, start date [Axis]: 2028-01-01</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remaining performance obligation, amount</t>
        </is>
      </c>
      <c r="B30" s="5" t="n">
        <v>62</v>
      </c>
      <c r="C30" s="4" t="inlineStr">
        <is>
          <t xml:space="preserve"> </t>
        </is>
      </c>
      <c r="D30" s="4" t="inlineStr">
        <is>
          <t xml:space="preserve"> </t>
        </is>
      </c>
    </row>
    <row r="31">
      <c r="A31" s="4" t="inlineStr">
        <is>
          <t>Revenue, remaining performance obligation, expected timing of satisfaction, period</t>
        </is>
      </c>
      <c r="B31" s="4" t="inlineStr">
        <is>
          <t>1 year</t>
        </is>
      </c>
      <c r="C31" s="4" t="inlineStr">
        <is>
          <t xml:space="preserve"> </t>
        </is>
      </c>
      <c r="D31" s="4" t="inlineStr">
        <is>
          <t xml:space="preserve"> </t>
        </is>
      </c>
    </row>
    <row r="32">
      <c r="A32" s="4" t="inlineStr">
        <is>
          <t>Revenue, remaining performance obligation, expected timing of satisfaction, start date [Axis]: 2029-01-01</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remaining performance obligation, amount</t>
        </is>
      </c>
      <c r="B34" s="5" t="n">
        <v>610</v>
      </c>
      <c r="C34" s="4" t="inlineStr">
        <is>
          <t xml:space="preserve"> </t>
        </is>
      </c>
      <c r="D34" s="4" t="inlineStr">
        <is>
          <t xml:space="preserve"> </t>
        </is>
      </c>
    </row>
    <row r="35">
      <c r="A35" s="4" t="inlineStr">
        <is>
          <t>Revenue, remaining performance obligation, expected timing of satisfaction, period</t>
        </is>
      </c>
      <c r="B35" s="4" t="inlineStr">
        <is>
          <t xml:space="preserve"> </t>
        </is>
      </c>
      <c r="C35" s="4" t="inlineStr">
        <is>
          <t xml:space="preserve"> </t>
        </is>
      </c>
      <c r="D35" s="4" t="inlineStr">
        <is>
          <t xml:space="preserve"> </t>
        </is>
      </c>
    </row>
    <row r="36">
      <c r="A36" s="4" t="inlineStr">
        <is>
          <t>Selling, General and Administrative Expense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Capitalized contract cost, amortization</t>
        </is>
      </c>
      <c r="B38" s="5" t="n">
        <v>88</v>
      </c>
      <c r="C38" s="5" t="n">
        <v>83</v>
      </c>
      <c r="D38" s="5" t="n">
        <v>75</v>
      </c>
    </row>
    <row r="39">
      <c r="A39" s="4" t="inlineStr">
        <is>
          <t>Operating revenue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Capitalized contract cost, amortization</t>
        </is>
      </c>
      <c r="B41" s="6" t="n">
        <v>6</v>
      </c>
      <c r="C41" s="6" t="n">
        <v>6</v>
      </c>
      <c r="D41" s="5" t="n">
        <v>6</v>
      </c>
    </row>
    <row r="42">
      <c r="A42" s="4" t="inlineStr">
        <is>
          <t>Costs to Acquire Residential and Business Retail Customer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Capitalized contract cost, net</t>
        </is>
      </c>
      <c r="B44" s="5" t="n">
        <v>97</v>
      </c>
      <c r="C44" s="5" t="n">
        <v>89</v>
      </c>
      <c r="D4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 operating activities:</t>
        </is>
      </c>
      <c r="B3" s="4" t="inlineStr">
        <is>
          <t xml:space="preserve"> </t>
        </is>
      </c>
      <c r="C3" s="4" t="inlineStr">
        <is>
          <t xml:space="preserve"> </t>
        </is>
      </c>
      <c r="D3" s="4" t="inlineStr">
        <is>
          <t xml:space="preserve"> </t>
        </is>
      </c>
    </row>
    <row r="4">
      <c r="A4" s="4" t="inlineStr">
        <is>
          <t>Net income (loss)</t>
        </is>
      </c>
      <c r="B4" s="5" t="n">
        <v>1492</v>
      </c>
      <c r="C4" s="5" t="n">
        <v>-1210</v>
      </c>
      <c r="D4" s="5" t="n">
        <v>-1264</v>
      </c>
    </row>
    <row r="5">
      <c r="A5" s="3" t="inlineStr">
        <is>
          <t>Adjustments to reconcile net income (loss) to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956</v>
      </c>
      <c r="C6" s="6" t="n">
        <v>2047</v>
      </c>
      <c r="D6" s="6" t="n">
        <v>2050</v>
      </c>
    </row>
    <row r="7">
      <c r="A7" s="4" t="inlineStr">
        <is>
          <t>Deferred income tax expense (benefit), net</t>
        </is>
      </c>
      <c r="B7" s="6" t="n">
        <v>457</v>
      </c>
      <c r="C7" s="6" t="n">
        <v>-359</v>
      </c>
      <c r="D7" s="6" t="n">
        <v>-475</v>
      </c>
    </row>
    <row r="8">
      <c r="A8" s="4" t="inlineStr">
        <is>
          <t>Gain on sale of land</t>
        </is>
      </c>
      <c r="B8" s="6" t="n">
        <v>-95</v>
      </c>
      <c r="C8" s="6" t="n">
        <v>-8</v>
      </c>
      <c r="D8" s="6" t="n">
        <v>-9</v>
      </c>
    </row>
    <row r="9">
      <c r="A9" s="4" t="inlineStr">
        <is>
          <t>Impairment of long-lived and other assets</t>
        </is>
      </c>
      <c r="B9" s="6" t="n">
        <v>49</v>
      </c>
      <c r="C9" s="6" t="n">
        <v>74</v>
      </c>
      <c r="D9" s="6" t="n">
        <v>71</v>
      </c>
    </row>
    <row r="10">
      <c r="A10" s="4" t="inlineStr">
        <is>
          <t>Unrealized net (gain) loss from mark-to-market valuations of commodities</t>
        </is>
      </c>
      <c r="B10" s="6" t="n">
        <v>-490</v>
      </c>
      <c r="C10" s="6" t="n">
        <v>2510</v>
      </c>
      <c r="D10" s="6" t="n">
        <v>759</v>
      </c>
    </row>
    <row r="11">
      <c r="A11" s="4" t="inlineStr">
        <is>
          <t>Unrealized net (gain) loss from mark-to-market valuations of interest rate swaps</t>
        </is>
      </c>
      <c r="B11" s="6" t="n">
        <v>36</v>
      </c>
      <c r="C11" s="6" t="n">
        <v>-250</v>
      </c>
      <c r="D11" s="6" t="n">
        <v>-134</v>
      </c>
    </row>
    <row r="12">
      <c r="A12" s="4" t="inlineStr">
        <is>
          <t>Change in asset retirement obligation liability</t>
        </is>
      </c>
      <c r="B12" s="6" t="n">
        <v>27</v>
      </c>
      <c r="C12" s="6" t="n">
        <v>13</v>
      </c>
      <c r="D12" s="6" t="n">
        <v>-5</v>
      </c>
    </row>
    <row r="13">
      <c r="A13" s="4" t="inlineStr">
        <is>
          <t>Asset retirement obligation accretion expense</t>
        </is>
      </c>
      <c r="B13" s="6" t="n">
        <v>34</v>
      </c>
      <c r="C13" s="6" t="n">
        <v>34</v>
      </c>
      <c r="D13" s="6" t="n">
        <v>38</v>
      </c>
    </row>
    <row r="14">
      <c r="A14" s="4" t="inlineStr">
        <is>
          <t>Impacts of Tax Receivable Agreement</t>
        </is>
      </c>
      <c r="B14" s="6" t="n">
        <v>164</v>
      </c>
      <c r="C14" s="6" t="n">
        <v>128</v>
      </c>
      <c r="D14" s="6" t="n">
        <v>-53</v>
      </c>
    </row>
    <row r="15">
      <c r="A15" s="4" t="inlineStr">
        <is>
          <t>Gain on TRA settlement</t>
        </is>
      </c>
      <c r="B15" s="6" t="n">
        <v>-29</v>
      </c>
      <c r="C15" s="6" t="n">
        <v>0</v>
      </c>
      <c r="D15" s="6" t="n">
        <v>0</v>
      </c>
    </row>
    <row r="16">
      <c r="A16" s="4" t="inlineStr">
        <is>
          <t>Bad debt expense</t>
        </is>
      </c>
      <c r="B16" s="6" t="n">
        <v>164</v>
      </c>
      <c r="C16" s="6" t="n">
        <v>179</v>
      </c>
      <c r="D16" s="6" t="n">
        <v>110</v>
      </c>
    </row>
    <row r="17">
      <c r="A17" s="4" t="inlineStr">
        <is>
          <t>Stock-based compensation</t>
        </is>
      </c>
      <c r="B17" s="6" t="n">
        <v>77</v>
      </c>
      <c r="C17" s="6" t="n">
        <v>63</v>
      </c>
      <c r="D17" s="6" t="n">
        <v>47</v>
      </c>
    </row>
    <row r="18">
      <c r="A18" s="4" t="inlineStr">
        <is>
          <t>Other, net</t>
        </is>
      </c>
      <c r="B18" s="6" t="n">
        <v>103</v>
      </c>
      <c r="C18" s="6" t="n">
        <v>-71</v>
      </c>
      <c r="D18" s="6" t="n">
        <v>50</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 — trade</t>
        </is>
      </c>
      <c r="B20" s="6" t="n">
        <v>214</v>
      </c>
      <c r="C20" s="6" t="n">
        <v>-852</v>
      </c>
      <c r="D20" s="6" t="n">
        <v>-228</v>
      </c>
    </row>
    <row r="21">
      <c r="A21" s="4" t="inlineStr">
        <is>
          <t>Inventories</t>
        </is>
      </c>
      <c r="B21" s="6" t="n">
        <v>-174</v>
      </c>
      <c r="C21" s="6" t="n">
        <v>36</v>
      </c>
      <c r="D21" s="6" t="n">
        <v>-100</v>
      </c>
    </row>
    <row r="22">
      <c r="A22" s="4" t="inlineStr">
        <is>
          <t>Accounts payable — trade</t>
        </is>
      </c>
      <c r="B22" s="6" t="n">
        <v>-350</v>
      </c>
      <c r="C22" s="6" t="n">
        <v>94</v>
      </c>
      <c r="D22" s="6" t="n">
        <v>402</v>
      </c>
    </row>
    <row r="23">
      <c r="A23" s="4" t="inlineStr">
        <is>
          <t>Commodity and other derivative contractual assets and liabilities</t>
        </is>
      </c>
      <c r="B23" s="6" t="n">
        <v>82</v>
      </c>
      <c r="C23" s="6" t="n">
        <v>-228</v>
      </c>
      <c r="D23" s="6" t="n">
        <v>32</v>
      </c>
    </row>
    <row r="24">
      <c r="A24" s="4" t="inlineStr">
        <is>
          <t>Margin deposits, net</t>
        </is>
      </c>
      <c r="B24" s="6" t="n">
        <v>1899</v>
      </c>
      <c r="C24" s="6" t="n">
        <v>-1874</v>
      </c>
      <c r="D24" s="6" t="n">
        <v>-1000</v>
      </c>
    </row>
    <row r="25">
      <c r="A25" s="4" t="inlineStr">
        <is>
          <t>Uplift securitization proceeds receivable from ERCOT</t>
        </is>
      </c>
      <c r="B25" s="6" t="n">
        <v>0</v>
      </c>
      <c r="C25" s="6" t="n">
        <v>544</v>
      </c>
      <c r="D25" s="6" t="n">
        <v>-544</v>
      </c>
    </row>
    <row r="26">
      <c r="A26" s="4" t="inlineStr">
        <is>
          <t>Accrued interest</t>
        </is>
      </c>
      <c r="B26" s="6" t="n">
        <v>46</v>
      </c>
      <c r="C26" s="6" t="n">
        <v>16</v>
      </c>
      <c r="D26" s="6" t="n">
        <v>13</v>
      </c>
    </row>
    <row r="27">
      <c r="A27" s="4" t="inlineStr">
        <is>
          <t>Accrued taxes</t>
        </is>
      </c>
      <c r="B27" s="6" t="n">
        <v>5</v>
      </c>
      <c r="C27" s="6" t="n">
        <v>-8</v>
      </c>
      <c r="D27" s="6" t="n">
        <v>-20</v>
      </c>
    </row>
    <row r="28">
      <c r="A28" s="4" t="inlineStr">
        <is>
          <t>Accrued employee incentive</t>
        </is>
      </c>
      <c r="B28" s="6" t="n">
        <v>58</v>
      </c>
      <c r="C28" s="6" t="n">
        <v>21</v>
      </c>
      <c r="D28" s="6" t="n">
        <v>-68</v>
      </c>
    </row>
    <row r="29">
      <c r="A29" s="4" t="inlineStr">
        <is>
          <t>Tax Receivable Agreement payment</t>
        </is>
      </c>
      <c r="B29" s="6" t="n">
        <v>-9</v>
      </c>
      <c r="C29" s="6" t="n">
        <v>-1</v>
      </c>
      <c r="D29" s="6" t="n">
        <v>-2</v>
      </c>
    </row>
    <row r="30">
      <c r="A30" s="4" t="inlineStr">
        <is>
          <t>Asset retirement obligation settlement</t>
        </is>
      </c>
      <c r="B30" s="6" t="n">
        <v>-81</v>
      </c>
      <c r="C30" s="6" t="n">
        <v>-87</v>
      </c>
      <c r="D30" s="6" t="n">
        <v>-88</v>
      </c>
    </row>
    <row r="31">
      <c r="A31" s="4" t="inlineStr">
        <is>
          <t>Major plant outage deferral</t>
        </is>
      </c>
      <c r="B31" s="6" t="n">
        <v>-32</v>
      </c>
      <c r="C31" s="6" t="n">
        <v>20</v>
      </c>
      <c r="D31" s="6" t="n">
        <v>2</v>
      </c>
    </row>
    <row r="32">
      <c r="A32" s="4" t="inlineStr">
        <is>
          <t>Other — net assets</t>
        </is>
      </c>
      <c r="B32" s="6" t="n">
        <v>84</v>
      </c>
      <c r="C32" s="6" t="n">
        <v>-17</v>
      </c>
      <c r="D32" s="6" t="n">
        <v>-27</v>
      </c>
    </row>
    <row r="33">
      <c r="A33" s="4" t="inlineStr">
        <is>
          <t>Other — net liabilities</t>
        </is>
      </c>
      <c r="B33" s="6" t="n">
        <v>-243</v>
      </c>
      <c r="C33" s="6" t="n">
        <v>-330</v>
      </c>
      <c r="D33" s="6" t="n">
        <v>235</v>
      </c>
    </row>
    <row r="34">
      <c r="A34" s="4" t="inlineStr">
        <is>
          <t>Cash provided by (used in) operating activities</t>
        </is>
      </c>
      <c r="B34" s="6" t="n">
        <v>5453</v>
      </c>
      <c r="C34" s="6" t="n">
        <v>485</v>
      </c>
      <c r="D34" s="6" t="n">
        <v>-206</v>
      </c>
    </row>
    <row r="35">
      <c r="A35" s="3" t="inlineStr">
        <is>
          <t>Cash flows — investing activities:</t>
        </is>
      </c>
      <c r="B35" s="4" t="inlineStr">
        <is>
          <t xml:space="preserve"> </t>
        </is>
      </c>
      <c r="C35" s="4" t="inlineStr">
        <is>
          <t xml:space="preserve"> </t>
        </is>
      </c>
      <c r="D35" s="4" t="inlineStr">
        <is>
          <t xml:space="preserve"> </t>
        </is>
      </c>
    </row>
    <row r="36">
      <c r="A36" s="4" t="inlineStr">
        <is>
          <t>Capital expenditures, including nuclear fuel purchases and LTSA prepayments</t>
        </is>
      </c>
      <c r="B36" s="6" t="n">
        <v>-1676</v>
      </c>
      <c r="C36" s="6" t="n">
        <v>-1301</v>
      </c>
      <c r="D36" s="6" t="n">
        <v>-1033</v>
      </c>
    </row>
    <row r="37">
      <c r="A37" s="4" t="inlineStr">
        <is>
          <t>Proceeds from sales of nuclear decommissioning trust fund securities</t>
        </is>
      </c>
      <c r="B37" s="6" t="n">
        <v>601</v>
      </c>
      <c r="C37" s="6" t="n">
        <v>670</v>
      </c>
      <c r="D37" s="6" t="n">
        <v>483</v>
      </c>
    </row>
    <row r="38">
      <c r="A38" s="4" t="inlineStr">
        <is>
          <t>Investments in nuclear decommissioning trust fund securities</t>
        </is>
      </c>
      <c r="B38" s="6" t="n">
        <v>-624</v>
      </c>
      <c r="C38" s="6" t="n">
        <v>-693</v>
      </c>
      <c r="D38" s="6" t="n">
        <v>-505</v>
      </c>
    </row>
    <row r="39">
      <c r="A39" s="4" t="inlineStr">
        <is>
          <t>Proceeds from sales of environmental allowances</t>
        </is>
      </c>
      <c r="B39" s="6" t="n">
        <v>500</v>
      </c>
      <c r="C39" s="6" t="n">
        <v>1275</v>
      </c>
      <c r="D39" s="6" t="n">
        <v>392</v>
      </c>
    </row>
    <row r="40">
      <c r="A40" s="4" t="inlineStr">
        <is>
          <t>Purchases of environmental allowances</t>
        </is>
      </c>
      <c r="B40" s="6" t="n">
        <v>-1071</v>
      </c>
      <c r="C40" s="6" t="n">
        <v>-1303</v>
      </c>
      <c r="D40" s="6" t="n">
        <v>-605</v>
      </c>
    </row>
    <row r="41">
      <c r="A41" s="4" t="inlineStr">
        <is>
          <t>Insurance proceeds</t>
        </is>
      </c>
      <c r="B41" s="6" t="n">
        <v>15</v>
      </c>
      <c r="C41" s="6" t="n">
        <v>39</v>
      </c>
      <c r="D41" s="6" t="n">
        <v>89</v>
      </c>
    </row>
    <row r="42">
      <c r="A42" s="4" t="inlineStr">
        <is>
          <t>Proceeds from sales of property, plant and equipment</t>
        </is>
      </c>
      <c r="B42" s="6" t="n">
        <v>115</v>
      </c>
      <c r="C42" s="6" t="n">
        <v>78</v>
      </c>
      <c r="D42" s="6" t="n">
        <v>30</v>
      </c>
    </row>
    <row r="43">
      <c r="A43" s="4" t="inlineStr">
        <is>
          <t>Other, net</t>
        </is>
      </c>
      <c r="B43" s="6" t="n">
        <v>-5</v>
      </c>
      <c r="C43" s="6" t="n">
        <v>-4</v>
      </c>
      <c r="D43" s="6" t="n">
        <v>-4</v>
      </c>
    </row>
    <row r="44">
      <c r="A44" s="4" t="inlineStr">
        <is>
          <t>Cash used in investing activities</t>
        </is>
      </c>
      <c r="B44" s="6" t="n">
        <v>-2145</v>
      </c>
      <c r="C44" s="6" t="n">
        <v>-1239</v>
      </c>
      <c r="D44" s="6" t="n">
        <v>-1153</v>
      </c>
    </row>
    <row r="45">
      <c r="A45" s="3" t="inlineStr">
        <is>
          <t>Cash flows — financing activities:</t>
        </is>
      </c>
      <c r="B45" s="4" t="inlineStr">
        <is>
          <t xml:space="preserve"> </t>
        </is>
      </c>
      <c r="C45" s="4" t="inlineStr">
        <is>
          <t xml:space="preserve"> </t>
        </is>
      </c>
      <c r="D45" s="4" t="inlineStr">
        <is>
          <t xml:space="preserve"> </t>
        </is>
      </c>
    </row>
    <row r="46">
      <c r="A46" s="4" t="inlineStr">
        <is>
          <t>Issuances of preferred stock</t>
        </is>
      </c>
      <c r="B46" s="6" t="n">
        <v>0</v>
      </c>
      <c r="C46" s="6" t="n">
        <v>0</v>
      </c>
      <c r="D46" s="6" t="n">
        <v>2000</v>
      </c>
    </row>
    <row r="47">
      <c r="A47" s="4" t="inlineStr">
        <is>
          <t>Issuances of long-term debt</t>
        </is>
      </c>
      <c r="B47" s="6" t="n">
        <v>2498</v>
      </c>
      <c r="C47" s="6" t="n">
        <v>1498</v>
      </c>
      <c r="D47" s="6" t="n">
        <v>1250</v>
      </c>
    </row>
    <row r="48">
      <c r="A48" s="4" t="inlineStr">
        <is>
          <t>Repayments/repurchases of debt</t>
        </is>
      </c>
      <c r="B48" s="6" t="n">
        <v>-33</v>
      </c>
      <c r="C48" s="6" t="n">
        <v>-251</v>
      </c>
      <c r="D48" s="6" t="n">
        <v>-381</v>
      </c>
    </row>
    <row r="49">
      <c r="A49" s="4" t="inlineStr">
        <is>
          <t>Borrowings under Term Loan A</t>
        </is>
      </c>
      <c r="B49" s="6" t="n">
        <v>0</v>
      </c>
      <c r="C49" s="6" t="n">
        <v>0</v>
      </c>
      <c r="D49" s="6" t="n">
        <v>1250</v>
      </c>
    </row>
    <row r="50">
      <c r="A50" s="4" t="inlineStr">
        <is>
          <t>Repayment under Term Loan A</t>
        </is>
      </c>
      <c r="B50" s="6" t="n">
        <v>0</v>
      </c>
      <c r="C50" s="6" t="n">
        <v>0</v>
      </c>
      <c r="D50" s="6" t="n">
        <v>-1250</v>
      </c>
    </row>
    <row r="51">
      <c r="A51" s="4" t="inlineStr">
        <is>
          <t>Proceeds from forward capacity agreement</t>
        </is>
      </c>
      <c r="B51" s="6" t="n">
        <v>0</v>
      </c>
      <c r="C51" s="6" t="n">
        <v>0</v>
      </c>
      <c r="D51" s="6" t="n">
        <v>500</v>
      </c>
    </row>
    <row r="52">
      <c r="A52" s="4" t="inlineStr">
        <is>
          <t>Net borrowings/(repayments) under accounts receivable financing</t>
        </is>
      </c>
      <c r="B52" s="6" t="n">
        <v>-425</v>
      </c>
      <c r="C52" s="6" t="n">
        <v>425</v>
      </c>
      <c r="D52" s="6" t="n">
        <v>-300</v>
      </c>
    </row>
    <row r="53">
      <c r="A53" s="4" t="inlineStr">
        <is>
          <t>Borrowings under Revolving Credit Facility</t>
        </is>
      </c>
      <c r="B53" s="6" t="n">
        <v>100</v>
      </c>
      <c r="C53" s="6" t="n">
        <v>1750</v>
      </c>
      <c r="D53" s="6" t="n">
        <v>1450</v>
      </c>
    </row>
    <row r="54">
      <c r="A54" s="4" t="inlineStr">
        <is>
          <t>Repayments under Revolving Credit Facility</t>
        </is>
      </c>
      <c r="B54" s="6" t="n">
        <v>-350</v>
      </c>
      <c r="C54" s="6" t="n">
        <v>-1500</v>
      </c>
      <c r="D54" s="6" t="n">
        <v>-1450</v>
      </c>
    </row>
    <row r="55">
      <c r="A55" s="4" t="inlineStr">
        <is>
          <t>Borrowings under Commodity-Linked Facility</t>
        </is>
      </c>
      <c r="B55" s="6" t="n">
        <v>0</v>
      </c>
      <c r="C55" s="6" t="n">
        <v>3150</v>
      </c>
      <c r="D55" s="6" t="n">
        <v>0</v>
      </c>
    </row>
    <row r="56">
      <c r="A56" s="4" t="inlineStr">
        <is>
          <t>Repayments under Commodity-Linked Facility</t>
        </is>
      </c>
      <c r="B56" s="6" t="n">
        <v>-400</v>
      </c>
      <c r="C56" s="6" t="n">
        <v>-2750</v>
      </c>
      <c r="D56" s="6" t="n">
        <v>0</v>
      </c>
    </row>
    <row r="57">
      <c r="A57" s="4" t="inlineStr">
        <is>
          <t>Debt issuance costs</t>
        </is>
      </c>
      <c r="B57" s="6" t="n">
        <v>-59</v>
      </c>
      <c r="C57" s="6" t="n">
        <v>-31</v>
      </c>
      <c r="D57" s="6" t="n">
        <v>-13</v>
      </c>
    </row>
    <row r="58">
      <c r="A58" s="4" t="inlineStr">
        <is>
          <t>Stock repurchases</t>
        </is>
      </c>
      <c r="B58" s="6" t="n">
        <v>-1245</v>
      </c>
      <c r="C58" s="6" t="n">
        <v>-1949</v>
      </c>
      <c r="D58" s="6" t="n">
        <v>-471</v>
      </c>
    </row>
    <row r="59">
      <c r="A59" s="4" t="inlineStr">
        <is>
          <t>Dividends paid to common stockholders</t>
        </is>
      </c>
      <c r="B59" s="6" t="n">
        <v>-313</v>
      </c>
      <c r="C59" s="6" t="n">
        <v>-302</v>
      </c>
      <c r="D59" s="6" t="n">
        <v>-290</v>
      </c>
    </row>
    <row r="60">
      <c r="A60" s="4" t="inlineStr">
        <is>
          <t>Dividends paid to preferred stockholders</t>
        </is>
      </c>
      <c r="B60" s="6" t="n">
        <v>-150</v>
      </c>
      <c r="C60" s="6" t="n">
        <v>-151</v>
      </c>
      <c r="D60" s="6" t="n">
        <v>0</v>
      </c>
    </row>
    <row r="61">
      <c r="A61" s="4" t="inlineStr">
        <is>
          <t>Other, net</t>
        </is>
      </c>
      <c r="B61" s="6" t="n">
        <v>83</v>
      </c>
      <c r="C61" s="6" t="n">
        <v>31</v>
      </c>
      <c r="D61" s="6" t="n">
        <v>-21</v>
      </c>
    </row>
    <row r="62">
      <c r="A62" s="4" t="inlineStr">
        <is>
          <t>Cash provided by (used in) financing activities</t>
        </is>
      </c>
      <c r="B62" s="6" t="n">
        <v>-294</v>
      </c>
      <c r="C62" s="6" t="n">
        <v>-80</v>
      </c>
      <c r="D62" s="6" t="n">
        <v>2274</v>
      </c>
    </row>
    <row r="63">
      <c r="A63" s="4" t="inlineStr">
        <is>
          <t>Net change in cash, cash equivalents and restricted cash</t>
        </is>
      </c>
      <c r="B63" s="6" t="n">
        <v>3014</v>
      </c>
      <c r="C63" s="6" t="n">
        <v>-834</v>
      </c>
      <c r="D63" s="6" t="n">
        <v>915</v>
      </c>
    </row>
    <row r="64">
      <c r="A64" s="4" t="inlineStr">
        <is>
          <t>Cash, cash equivalents and restricted cash — beginning balance</t>
        </is>
      </c>
      <c r="B64" s="6" t="n">
        <v>525</v>
      </c>
      <c r="C64" s="6" t="n">
        <v>1359</v>
      </c>
      <c r="D64" s="6" t="n">
        <v>444</v>
      </c>
    </row>
    <row r="65">
      <c r="A65" s="4" t="inlineStr">
        <is>
          <t>Cash, cash equivalents and restricted cash — ending balance</t>
        </is>
      </c>
      <c r="B65" s="5" t="n">
        <v>3539</v>
      </c>
      <c r="C65" s="5" t="n">
        <v>525</v>
      </c>
      <c r="D65" s="5" t="n">
        <v>13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Contracts With Customers (Details) - USD ($) $ in Million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Total trade accounts receivable — net</t>
        </is>
      </c>
      <c r="B3" s="5" t="n">
        <v>1674</v>
      </c>
      <c r="C3" s="5" t="n">
        <v>2059</v>
      </c>
    </row>
    <row r="4">
      <c r="A4" s="4" t="inlineStr">
        <is>
          <t>Trade accounts receivable from contracts with customers — ne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trade accounts receivable — net</t>
        </is>
      </c>
      <c r="B6" s="6" t="n">
        <v>1239</v>
      </c>
      <c r="C6" s="6" t="n">
        <v>1644</v>
      </c>
    </row>
    <row r="7">
      <c r="A7" s="4" t="inlineStr">
        <is>
          <t>Other trade accounts receivable — ne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trade accounts receivable — net</t>
        </is>
      </c>
      <c r="B9" s="5" t="n">
        <v>435</v>
      </c>
      <c r="C9" s="5" t="n">
        <v>4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Identifiable Intangible Assets and Liabilities - Narrative (Details) - USD ($)</t>
        </is>
      </c>
      <c r="B1" s="2" t="inlineStr">
        <is>
          <t>12 Months Ended</t>
        </is>
      </c>
    </row>
    <row r="2">
      <c r="B2" s="2" t="inlineStr">
        <is>
          <t>Dec. 31, 2023</t>
        </is>
      </c>
      <c r="C2" s="2" t="inlineStr">
        <is>
          <t>Dec. 31, 2022</t>
        </is>
      </c>
      <c r="D2" s="2" t="inlineStr">
        <is>
          <t>Jun. 30, 2023</t>
        </is>
      </c>
    </row>
    <row r="3">
      <c r="A3" s="3" t="inlineStr">
        <is>
          <t>Goodwill [Line Items]</t>
        </is>
      </c>
      <c r="B3" s="4" t="inlineStr">
        <is>
          <t xml:space="preserve"> </t>
        </is>
      </c>
      <c r="C3" s="4" t="inlineStr">
        <is>
          <t xml:space="preserve"> </t>
        </is>
      </c>
      <c r="D3" s="4" t="inlineStr">
        <is>
          <t xml:space="preserve"> </t>
        </is>
      </c>
    </row>
    <row r="4">
      <c r="A4" s="4" t="inlineStr">
        <is>
          <t>Goodwill</t>
        </is>
      </c>
      <c r="B4" s="5" t="n">
        <v>2583000000</v>
      </c>
      <c r="C4" s="5" t="n">
        <v>2583000000</v>
      </c>
      <c r="D4" s="4" t="inlineStr">
        <is>
          <t xml:space="preserve"> </t>
        </is>
      </c>
    </row>
    <row r="5">
      <c r="A5" s="4" t="inlineStr">
        <is>
          <t>Entity Public Float</t>
        </is>
      </c>
      <c r="B5" s="4" t="inlineStr">
        <is>
          <t xml:space="preserve"> </t>
        </is>
      </c>
      <c r="C5" s="4" t="inlineStr">
        <is>
          <t xml:space="preserve"> </t>
        </is>
      </c>
      <c r="D5" s="5" t="n">
        <v>9654651880</v>
      </c>
    </row>
    <row r="6">
      <c r="A6" s="4" t="inlineStr">
        <is>
          <t>Retail Reporting Unit</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6" t="n">
        <v>2461000000</v>
      </c>
      <c r="C8" s="6" t="n">
        <v>2461000000</v>
      </c>
      <c r="D8" s="4" t="inlineStr">
        <is>
          <t xml:space="preserve"> </t>
        </is>
      </c>
    </row>
    <row r="9">
      <c r="A9" s="4" t="inlineStr">
        <is>
          <t>Goodwill, expected tax deductible amount</t>
        </is>
      </c>
      <c r="B9" s="5" t="n">
        <v>1944000000</v>
      </c>
      <c r="C9" s="5" t="n">
        <v>1944000000</v>
      </c>
      <c r="D9" s="4" t="inlineStr">
        <is>
          <t xml:space="preserve"> </t>
        </is>
      </c>
    </row>
    <row r="10">
      <c r="A10" s="4" t="inlineStr">
        <is>
          <t>Goodwill, expected tax deductible term</t>
        </is>
      </c>
      <c r="B10" s="4" t="inlineStr">
        <is>
          <t>15 years</t>
        </is>
      </c>
      <c r="C10" s="4" t="inlineStr">
        <is>
          <t>15 years</t>
        </is>
      </c>
      <c r="D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and Liabilities - Schedule of Goodwill (Details) - USD ($) $ in Million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5" t="n">
        <v>2583</v>
      </c>
      <c r="C3" s="5" t="n">
        <v>2583</v>
      </c>
    </row>
    <row r="4">
      <c r="A4" s="4" t="inlineStr">
        <is>
          <t>Texas Generation Reporting Unit</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122</v>
      </c>
      <c r="C6" s="6" t="n">
        <v>122</v>
      </c>
    </row>
    <row r="7">
      <c r="A7" s="4" t="inlineStr">
        <is>
          <t>Retail Reporting Unit</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2461</v>
      </c>
      <c r="C9" s="5" t="n">
        <v>24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and Liabilities - Schedule of Finite-Lived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2937</v>
      </c>
      <c r="C3" s="5" t="n">
        <v>2864</v>
      </c>
    </row>
    <row r="4">
      <c r="A4" s="4" t="inlineStr">
        <is>
          <t>Accumulated Amortization</t>
        </is>
      </c>
      <c r="B4" s="6" t="n">
        <v>2414</v>
      </c>
      <c r="C4" s="6" t="n">
        <v>2247</v>
      </c>
    </row>
    <row r="5">
      <c r="A5" s="4" t="inlineStr">
        <is>
          <t>Net</t>
        </is>
      </c>
      <c r="B5" s="6" t="n">
        <v>523</v>
      </c>
      <c r="C5" s="6" t="n">
        <v>617</v>
      </c>
    </row>
    <row r="6">
      <c r="A6" s="4" t="inlineStr">
        <is>
          <t>Total identifiable intangible assets</t>
        </is>
      </c>
      <c r="B6" s="6" t="n">
        <v>1864</v>
      </c>
      <c r="C6" s="6" t="n">
        <v>1958</v>
      </c>
    </row>
    <row r="7">
      <c r="A7" s="4" t="inlineStr">
        <is>
          <t>Retail trade names (not subject to amortization)</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Retail trade names (not subject to amortization)</t>
        </is>
      </c>
      <c r="B9" s="6" t="n">
        <v>1341</v>
      </c>
      <c r="C9" s="6" t="n">
        <v>1341</v>
      </c>
    </row>
    <row r="10">
      <c r="A10" s="4" t="inlineStr">
        <is>
          <t>Retail customer relationship</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6" t="n">
        <v>2088</v>
      </c>
      <c r="C12" s="6" t="n">
        <v>2088</v>
      </c>
    </row>
    <row r="13">
      <c r="A13" s="4" t="inlineStr">
        <is>
          <t>Accumulated Amortization</t>
        </is>
      </c>
      <c r="B13" s="6" t="n">
        <v>1866</v>
      </c>
      <c r="C13" s="6" t="n">
        <v>1768</v>
      </c>
    </row>
    <row r="14">
      <c r="A14" s="4" t="inlineStr">
        <is>
          <t>Net</t>
        </is>
      </c>
      <c r="B14" s="6" t="n">
        <v>222</v>
      </c>
      <c r="C14" s="6" t="n">
        <v>320</v>
      </c>
    </row>
    <row r="15">
      <c r="A15" s="4" t="inlineStr">
        <is>
          <t>Software and other technology-related asse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536</v>
      </c>
      <c r="C17" s="6" t="n">
        <v>475</v>
      </c>
    </row>
    <row r="18">
      <c r="A18" s="4" t="inlineStr">
        <is>
          <t>Accumulated Amortization</t>
        </is>
      </c>
      <c r="B18" s="6" t="n">
        <v>315</v>
      </c>
      <c r="C18" s="6" t="n">
        <v>258</v>
      </c>
    </row>
    <row r="19">
      <c r="A19" s="4" t="inlineStr">
        <is>
          <t>Net</t>
        </is>
      </c>
      <c r="B19" s="6" t="n">
        <v>221</v>
      </c>
      <c r="C19" s="6" t="n">
        <v>217</v>
      </c>
    </row>
    <row r="20">
      <c r="A20" s="4" t="inlineStr">
        <is>
          <t>Retail and wholesale contrac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233</v>
      </c>
      <c r="C22" s="6" t="n">
        <v>233</v>
      </c>
    </row>
    <row r="23">
      <c r="A23" s="4" t="inlineStr">
        <is>
          <t>Accumulated Amortization</t>
        </is>
      </c>
      <c r="B23" s="6" t="n">
        <v>217</v>
      </c>
      <c r="C23" s="6" t="n">
        <v>209</v>
      </c>
    </row>
    <row r="24">
      <c r="A24" s="4" t="inlineStr">
        <is>
          <t>Net</t>
        </is>
      </c>
      <c r="B24" s="6" t="n">
        <v>16</v>
      </c>
      <c r="C24" s="6" t="n">
        <v>24</v>
      </c>
    </row>
    <row r="25">
      <c r="A25" s="4" t="inlineStr">
        <is>
          <t>LTSA</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18</v>
      </c>
      <c r="C27" s="6" t="n">
        <v>18</v>
      </c>
    </row>
    <row r="28">
      <c r="A28" s="4" t="inlineStr">
        <is>
          <t>Accumulated Amortization</t>
        </is>
      </c>
      <c r="B28" s="6" t="n">
        <v>5</v>
      </c>
      <c r="C28" s="6" t="n">
        <v>4</v>
      </c>
    </row>
    <row r="29">
      <c r="A29" s="4" t="inlineStr">
        <is>
          <t>Net</t>
        </is>
      </c>
      <c r="B29" s="6" t="n">
        <v>13</v>
      </c>
      <c r="C29" s="6" t="n">
        <v>14</v>
      </c>
    </row>
    <row r="30">
      <c r="A30" s="4" t="inlineStr">
        <is>
          <t>Other identifiable intangible asse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62</v>
      </c>
      <c r="C32" s="6" t="n">
        <v>50</v>
      </c>
    </row>
    <row r="33">
      <c r="A33" s="4" t="inlineStr">
        <is>
          <t>Accumulated Amortization</t>
        </is>
      </c>
      <c r="B33" s="6" t="n">
        <v>11</v>
      </c>
      <c r="C33" s="6" t="n">
        <v>8</v>
      </c>
    </row>
    <row r="34">
      <c r="A34" s="4" t="inlineStr">
        <is>
          <t>Net</t>
        </is>
      </c>
      <c r="B34" s="5" t="n">
        <v>51</v>
      </c>
      <c r="C34" s="5" t="n">
        <v>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and Liabilities - Schedule of Finite-Lived Intangible Liabilities (Details) - USD ($) $ in Millions</t>
        </is>
      </c>
      <c r="B1" s="2" t="inlineStr">
        <is>
          <t>Dec. 31, 2023</t>
        </is>
      </c>
      <c r="C1" s="2" t="inlineStr">
        <is>
          <t>Dec. 31, 2022</t>
        </is>
      </c>
    </row>
    <row r="2">
      <c r="A2" s="3" t="inlineStr">
        <is>
          <t>Schedule of Finite-Lived Intangible Liabilities [Line Items]</t>
        </is>
      </c>
      <c r="B2" s="4" t="inlineStr">
        <is>
          <t xml:space="preserve"> </t>
        </is>
      </c>
      <c r="C2" s="4" t="inlineStr">
        <is>
          <t xml:space="preserve"> </t>
        </is>
      </c>
    </row>
    <row r="3">
      <c r="A3" s="4" t="inlineStr">
        <is>
          <t>Finite-lived intangible liabilities, net</t>
        </is>
      </c>
      <c r="B3" s="5" t="n">
        <v>131</v>
      </c>
      <c r="C3" s="5" t="n">
        <v>140</v>
      </c>
    </row>
    <row r="4">
      <c r="A4" s="4" t="inlineStr">
        <is>
          <t>LTSA</t>
        </is>
      </c>
      <c r="B4" s="4" t="inlineStr">
        <is>
          <t xml:space="preserve"> </t>
        </is>
      </c>
      <c r="C4" s="4" t="inlineStr">
        <is>
          <t xml:space="preserve"> </t>
        </is>
      </c>
    </row>
    <row r="5">
      <c r="A5" s="3" t="inlineStr">
        <is>
          <t>Schedule of Finite-Lived Intangible Liabilities [Line Items]</t>
        </is>
      </c>
      <c r="B5" s="4" t="inlineStr">
        <is>
          <t xml:space="preserve"> </t>
        </is>
      </c>
      <c r="C5" s="4" t="inlineStr">
        <is>
          <t xml:space="preserve"> </t>
        </is>
      </c>
    </row>
    <row r="6">
      <c r="A6" s="4" t="inlineStr">
        <is>
          <t>Finite-lived intangible liabilities, net</t>
        </is>
      </c>
      <c r="B6" s="6" t="n">
        <v>122</v>
      </c>
      <c r="C6" s="6" t="n">
        <v>128</v>
      </c>
    </row>
    <row r="7">
      <c r="A7" s="4" t="inlineStr">
        <is>
          <t>Fuel and transportation purchase contracts</t>
        </is>
      </c>
      <c r="B7" s="4" t="inlineStr">
        <is>
          <t xml:space="preserve"> </t>
        </is>
      </c>
      <c r="C7" s="4" t="inlineStr">
        <is>
          <t xml:space="preserve"> </t>
        </is>
      </c>
    </row>
    <row r="8">
      <c r="A8" s="3" t="inlineStr">
        <is>
          <t>Schedule of Finite-Lived Intangible Liabilities [Line Items]</t>
        </is>
      </c>
      <c r="B8" s="4" t="inlineStr">
        <is>
          <t xml:space="preserve"> </t>
        </is>
      </c>
      <c r="C8" s="4" t="inlineStr">
        <is>
          <t xml:space="preserve"> </t>
        </is>
      </c>
    </row>
    <row r="9">
      <c r="A9" s="4" t="inlineStr">
        <is>
          <t>Finite-lived intangible liabilities, net</t>
        </is>
      </c>
      <c r="B9" s="6" t="n">
        <v>9</v>
      </c>
      <c r="C9" s="6" t="n">
        <v>9</v>
      </c>
    </row>
    <row r="10">
      <c r="A10" s="4" t="inlineStr">
        <is>
          <t>Other identifiable intangible liabilities</t>
        </is>
      </c>
      <c r="B10" s="4" t="inlineStr">
        <is>
          <t xml:space="preserve"> </t>
        </is>
      </c>
      <c r="C10" s="4" t="inlineStr">
        <is>
          <t xml:space="preserve"> </t>
        </is>
      </c>
    </row>
    <row r="11">
      <c r="A11" s="3" t="inlineStr">
        <is>
          <t>Schedule of Finite-Lived Intangible Liabilities [Line Items]</t>
        </is>
      </c>
      <c r="B11" s="4" t="inlineStr">
        <is>
          <t xml:space="preserve"> </t>
        </is>
      </c>
      <c r="C11" s="4" t="inlineStr">
        <is>
          <t xml:space="preserve"> </t>
        </is>
      </c>
    </row>
    <row r="12">
      <c r="A12" s="4" t="inlineStr">
        <is>
          <t>Finite-lived intangible liabilities, net</t>
        </is>
      </c>
      <c r="B12" s="5" t="n">
        <v>0</v>
      </c>
      <c r="C12" s="5"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and Liabilities - Schedule of Amortization Expense Related to Intangible Assets Including Income Statement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 and liabilities</t>
        </is>
      </c>
      <c r="B4" s="5" t="n">
        <v>521</v>
      </c>
      <c r="C4" s="5" t="n">
        <v>604</v>
      </c>
      <c r="D4" s="5" t="n">
        <v>494</v>
      </c>
    </row>
    <row r="5">
      <c r="A5" s="4" t="inlineStr">
        <is>
          <t>Depreciation and amortization</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 and liabilities</t>
        </is>
      </c>
      <c r="B7" s="5" t="n">
        <v>158</v>
      </c>
      <c r="C7" s="6" t="n">
        <v>208</v>
      </c>
      <c r="D7" s="6" t="n">
        <v>275</v>
      </c>
    </row>
    <row r="8">
      <c r="A8" s="4" t="inlineStr">
        <is>
          <t>Retail customer relationship | Depreciation and amortization</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Remaining useful lives of identifiable intangible assets at December 31, 2023 (weighted average in years)</t>
        </is>
      </c>
      <c r="B10" s="4" t="inlineStr">
        <is>
          <t>3 years</t>
        </is>
      </c>
      <c r="C10" s="4" t="inlineStr">
        <is>
          <t xml:space="preserve"> </t>
        </is>
      </c>
      <c r="D10" s="4" t="inlineStr">
        <is>
          <t xml:space="preserve"> </t>
        </is>
      </c>
    </row>
    <row r="11">
      <c r="A11" s="4" t="inlineStr">
        <is>
          <t>Amortization of intangible assets and liabilities</t>
        </is>
      </c>
      <c r="B11" s="5" t="n">
        <v>98</v>
      </c>
      <c r="C11" s="6" t="n">
        <v>137</v>
      </c>
      <c r="D11" s="6" t="n">
        <v>197</v>
      </c>
    </row>
    <row r="12">
      <c r="A12" s="4" t="inlineStr">
        <is>
          <t>Software and other technology-related assets | Depreciation and amortization</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Remaining useful lives of identifiable intangible assets at December 31, 2023 (weighted average in years)</t>
        </is>
      </c>
      <c r="B14" s="4" t="inlineStr">
        <is>
          <t>4 years</t>
        </is>
      </c>
      <c r="C14" s="4" t="inlineStr">
        <is>
          <t xml:space="preserve"> </t>
        </is>
      </c>
      <c r="D14" s="4" t="inlineStr">
        <is>
          <t xml:space="preserve"> </t>
        </is>
      </c>
    </row>
    <row r="15">
      <c r="A15" s="4" t="inlineStr">
        <is>
          <t>Amortization of intangible assets and liabilities</t>
        </is>
      </c>
      <c r="B15" s="5" t="n">
        <v>58</v>
      </c>
      <c r="C15" s="6" t="n">
        <v>69</v>
      </c>
      <c r="D15" s="6" t="n">
        <v>74</v>
      </c>
    </row>
    <row r="16">
      <c r="A16" s="4" t="inlineStr">
        <is>
          <t>Retail and wholesale contracts | Operating revenues/fuel, purchased power costs and delivery fee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Remaining useful lives of identifiable intangible assets at December 31, 2023 (weighted average in years)</t>
        </is>
      </c>
      <c r="B18" s="4" t="inlineStr">
        <is>
          <t>3 years</t>
        </is>
      </c>
      <c r="C18" s="4" t="inlineStr">
        <is>
          <t xml:space="preserve"> </t>
        </is>
      </c>
      <c r="D18" s="4" t="inlineStr">
        <is>
          <t xml:space="preserve"> </t>
        </is>
      </c>
    </row>
    <row r="19">
      <c r="A19" s="4" t="inlineStr">
        <is>
          <t>Amortization of intangible assets and liabilities</t>
        </is>
      </c>
      <c r="B19" s="5" t="n">
        <v>8</v>
      </c>
      <c r="C19" s="6" t="n">
        <v>7</v>
      </c>
      <c r="D19" s="6" t="n">
        <v>-56</v>
      </c>
    </row>
    <row r="20">
      <c r="A20" s="4" t="inlineStr">
        <is>
          <t>Other identifiable intangible assets | Fuel, purchased power costs and delivery fee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Remaining useful lives of identifiable intangible assets at December 31, 2023 (weighted average in years)</t>
        </is>
      </c>
      <c r="B22" s="4" t="inlineStr">
        <is>
          <t>5 years</t>
        </is>
      </c>
      <c r="C22" s="4" t="inlineStr">
        <is>
          <t xml:space="preserve"> </t>
        </is>
      </c>
      <c r="D22" s="4" t="inlineStr">
        <is>
          <t xml:space="preserve"> </t>
        </is>
      </c>
    </row>
    <row r="23">
      <c r="A23" s="4" t="inlineStr">
        <is>
          <t>Amortization of intangible assets and liabilities</t>
        </is>
      </c>
      <c r="B23" s="5" t="n">
        <v>357</v>
      </c>
      <c r="C23" s="5" t="n">
        <v>391</v>
      </c>
      <c r="D23" s="5" t="n">
        <v>27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and Liabilities - Schedule of Finite-Lived Intangible Assets, Future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5" t="n">
        <v>122</v>
      </c>
    </row>
    <row r="4">
      <c r="A4" s="4" t="inlineStr">
        <is>
          <t>2025</t>
        </is>
      </c>
      <c r="B4" s="6" t="n">
        <v>95</v>
      </c>
    </row>
    <row r="5">
      <c r="A5" s="4" t="inlineStr">
        <is>
          <t>2026</t>
        </is>
      </c>
      <c r="B5" s="6" t="n">
        <v>71</v>
      </c>
    </row>
    <row r="6">
      <c r="A6" s="4" t="inlineStr">
        <is>
          <t>2027</t>
        </is>
      </c>
      <c r="B6" s="6" t="n">
        <v>47</v>
      </c>
    </row>
    <row r="7">
      <c r="A7" s="4" t="inlineStr">
        <is>
          <t>2028</t>
        </is>
      </c>
      <c r="B7" s="5" t="n">
        <v>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1</v>
      </c>
      <c r="C4" s="5" t="n">
        <v>2</v>
      </c>
      <c r="D4" s="5" t="n">
        <v>1</v>
      </c>
    </row>
    <row r="5">
      <c r="A5" s="4" t="inlineStr">
        <is>
          <t>State</t>
        </is>
      </c>
      <c r="B5" s="6" t="n">
        <v>52</v>
      </c>
      <c r="C5" s="6" t="n">
        <v>7</v>
      </c>
      <c r="D5" s="6" t="n">
        <v>16</v>
      </c>
    </row>
    <row r="6">
      <c r="A6" s="4" t="inlineStr">
        <is>
          <t>Total current</t>
        </is>
      </c>
      <c r="B6" s="6" t="n">
        <v>51</v>
      </c>
      <c r="C6" s="6" t="n">
        <v>9</v>
      </c>
      <c r="D6" s="6" t="n">
        <v>17</v>
      </c>
    </row>
    <row r="7">
      <c r="A7" s="3" t="inlineStr">
        <is>
          <t>Deferred:</t>
        </is>
      </c>
      <c r="B7" s="4" t="inlineStr">
        <is>
          <t xml:space="preserve"> </t>
        </is>
      </c>
      <c r="C7" s="4" t="inlineStr">
        <is>
          <t xml:space="preserve"> </t>
        </is>
      </c>
      <c r="D7" s="4" t="inlineStr">
        <is>
          <t xml:space="preserve"> </t>
        </is>
      </c>
    </row>
    <row r="8">
      <c r="A8" s="4" t="inlineStr">
        <is>
          <t>U.S. Federal</t>
        </is>
      </c>
      <c r="B8" s="6" t="n">
        <v>421</v>
      </c>
      <c r="C8" s="6" t="n">
        <v>-304</v>
      </c>
      <c r="D8" s="6" t="n">
        <v>-336</v>
      </c>
    </row>
    <row r="9">
      <c r="A9" s="4" t="inlineStr">
        <is>
          <t>State</t>
        </is>
      </c>
      <c r="B9" s="6" t="n">
        <v>36</v>
      </c>
      <c r="C9" s="6" t="n">
        <v>-55</v>
      </c>
      <c r="D9" s="6" t="n">
        <v>-139</v>
      </c>
    </row>
    <row r="10">
      <c r="A10" s="4" t="inlineStr">
        <is>
          <t>Total deferred</t>
        </is>
      </c>
      <c r="B10" s="6" t="n">
        <v>457</v>
      </c>
      <c r="C10" s="6" t="n">
        <v>-359</v>
      </c>
      <c r="D10" s="6" t="n">
        <v>-475</v>
      </c>
    </row>
    <row r="11">
      <c r="A11" s="4" t="inlineStr">
        <is>
          <t>Income tax expense (benefit)</t>
        </is>
      </c>
      <c r="B11" s="5" t="n">
        <v>508</v>
      </c>
      <c r="C11" s="5" t="n">
        <v>-350</v>
      </c>
      <c r="D11" s="5" t="n">
        <v>-45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5" t="n">
        <v>2000</v>
      </c>
      <c r="C4" s="5" t="n">
        <v>-1560</v>
      </c>
      <c r="D4" s="5" t="n">
        <v>-1722</v>
      </c>
    </row>
    <row r="5">
      <c r="A5" s="4" t="inlineStr">
        <is>
          <t>U.S. federal statutory rate</t>
        </is>
      </c>
      <c r="B5" s="8" t="n">
        <v>0.21</v>
      </c>
      <c r="C5" s="8" t="n">
        <v>0.21</v>
      </c>
      <c r="D5" s="8" t="n">
        <v>0.21</v>
      </c>
    </row>
    <row r="6">
      <c r="A6" s="4" t="inlineStr">
        <is>
          <t>Income taxes at the U.S. federal statutory rate</t>
        </is>
      </c>
      <c r="B6" s="5" t="n">
        <v>420</v>
      </c>
      <c r="C6" s="5" t="n">
        <v>-328</v>
      </c>
      <c r="D6" s="5" t="n">
        <v>-362</v>
      </c>
    </row>
    <row r="7">
      <c r="A7" s="4" t="inlineStr">
        <is>
          <t>Nondeductible TRA accretion</t>
        </is>
      </c>
      <c r="B7" s="6" t="n">
        <v>41</v>
      </c>
      <c r="C7" s="6" t="n">
        <v>18</v>
      </c>
      <c r="D7" s="6" t="n">
        <v>-8</v>
      </c>
    </row>
    <row r="8">
      <c r="A8" s="4" t="inlineStr">
        <is>
          <t>State tax, net of federal benefit</t>
        </is>
      </c>
      <c r="B8" s="6" t="n">
        <v>86</v>
      </c>
      <c r="C8" s="6" t="n">
        <v>-19</v>
      </c>
      <c r="D8" s="6" t="n">
        <v>-2</v>
      </c>
    </row>
    <row r="9">
      <c r="A9" s="4" t="inlineStr">
        <is>
          <t>Valuation allowance on state NOLs</t>
        </is>
      </c>
      <c r="B9" s="6" t="n">
        <v>-20</v>
      </c>
      <c r="C9" s="6" t="n">
        <v>-8</v>
      </c>
      <c r="D9" s="6" t="n">
        <v>-94</v>
      </c>
    </row>
    <row r="10">
      <c r="A10" s="4" t="inlineStr">
        <is>
          <t>Release of Uncertain Tax Positions</t>
        </is>
      </c>
      <c r="B10" s="6" t="n">
        <v>-35</v>
      </c>
      <c r="C10" s="6" t="n">
        <v>0</v>
      </c>
      <c r="D10" s="6" t="n">
        <v>0</v>
      </c>
    </row>
    <row r="11">
      <c r="A11" s="4" t="inlineStr">
        <is>
          <t>Other</t>
        </is>
      </c>
      <c r="B11" s="6" t="n">
        <v>16</v>
      </c>
      <c r="C11" s="6" t="n">
        <v>-13</v>
      </c>
      <c r="D11" s="6" t="n">
        <v>8</v>
      </c>
    </row>
    <row r="12">
      <c r="A12" s="4" t="inlineStr">
        <is>
          <t>Income tax expense (benefit)</t>
        </is>
      </c>
      <c r="B12" s="5" t="n">
        <v>508</v>
      </c>
      <c r="C12" s="5" t="n">
        <v>-350</v>
      </c>
      <c r="D12" s="5" t="n">
        <v>-458</v>
      </c>
    </row>
    <row r="13">
      <c r="A13" s="4" t="inlineStr">
        <is>
          <t>Effective tax rate</t>
        </is>
      </c>
      <c r="B13" s="9" t="n">
        <v>0.254</v>
      </c>
      <c r="C13" s="9" t="n">
        <v>0.224</v>
      </c>
      <c r="D13" s="9" t="n">
        <v>0.26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Noncurrent Deferred Income Tax Assets</t>
        </is>
      </c>
      <c r="B2" s="4" t="inlineStr">
        <is>
          <t xml:space="preserve"> </t>
        </is>
      </c>
      <c r="C2" s="4" t="inlineStr">
        <is>
          <t xml:space="preserve"> </t>
        </is>
      </c>
    </row>
    <row r="3">
      <c r="A3" s="4" t="inlineStr">
        <is>
          <t>Tax credit carryforwards</t>
        </is>
      </c>
      <c r="B3" s="5" t="n">
        <v>84</v>
      </c>
      <c r="C3" s="5" t="n">
        <v>125</v>
      </c>
    </row>
    <row r="4">
      <c r="A4" s="4" t="inlineStr">
        <is>
          <t>Loss carryforwards</t>
        </is>
      </c>
      <c r="B4" s="6" t="n">
        <v>1081</v>
      </c>
      <c r="C4" s="6" t="n">
        <v>1182</v>
      </c>
    </row>
    <row r="5">
      <c r="A5" s="4" t="inlineStr">
        <is>
          <t>Identifiable intangible assets</t>
        </is>
      </c>
      <c r="B5" s="6" t="n">
        <v>380</v>
      </c>
      <c r="C5" s="6" t="n">
        <v>456</v>
      </c>
    </row>
    <row r="6">
      <c r="A6" s="4" t="inlineStr">
        <is>
          <t>Long-term debt</t>
        </is>
      </c>
      <c r="B6" s="6" t="n">
        <v>173</v>
      </c>
      <c r="C6" s="6" t="n">
        <v>121</v>
      </c>
    </row>
    <row r="7">
      <c r="A7" s="4" t="inlineStr">
        <is>
          <t>Employee benefit obligations</t>
        </is>
      </c>
      <c r="B7" s="6" t="n">
        <v>117</v>
      </c>
      <c r="C7" s="6" t="n">
        <v>108</v>
      </c>
    </row>
    <row r="8">
      <c r="A8" s="4" t="inlineStr">
        <is>
          <t>Commodity contracts and interest rate swaps</t>
        </is>
      </c>
      <c r="B8" s="6" t="n">
        <v>664</v>
      </c>
      <c r="C8" s="6" t="n">
        <v>764</v>
      </c>
    </row>
    <row r="9">
      <c r="A9" s="4" t="inlineStr">
        <is>
          <t>Other</t>
        </is>
      </c>
      <c r="B9" s="6" t="n">
        <v>33</v>
      </c>
      <c r="C9" s="6" t="n">
        <v>49</v>
      </c>
    </row>
    <row r="10">
      <c r="A10" s="4" t="inlineStr">
        <is>
          <t>Total deferred tax assets</t>
        </is>
      </c>
      <c r="B10" s="6" t="n">
        <v>2532</v>
      </c>
      <c r="C10" s="6" t="n">
        <v>2805</v>
      </c>
    </row>
    <row r="11">
      <c r="A11" s="3" t="inlineStr">
        <is>
          <t>Noncurrent Deferred Income Tax Liabilities</t>
        </is>
      </c>
      <c r="B11" s="4" t="inlineStr">
        <is>
          <t xml:space="preserve"> </t>
        </is>
      </c>
      <c r="C11" s="4" t="inlineStr">
        <is>
          <t xml:space="preserve"> </t>
        </is>
      </c>
    </row>
    <row r="12">
      <c r="A12" s="4" t="inlineStr">
        <is>
          <t>Property, plant and equipment</t>
        </is>
      </c>
      <c r="B12" s="6" t="n">
        <v>1264</v>
      </c>
      <c r="C12" s="6" t="n">
        <v>1033</v>
      </c>
    </row>
    <row r="13">
      <c r="A13" s="4" t="inlineStr">
        <is>
          <t>Total deferred tax liabilities</t>
        </is>
      </c>
      <c r="B13" s="6" t="n">
        <v>1264</v>
      </c>
      <c r="C13" s="6" t="n">
        <v>1033</v>
      </c>
    </row>
    <row r="14">
      <c r="A14" s="4" t="inlineStr">
        <is>
          <t>Valuation allowance</t>
        </is>
      </c>
      <c r="B14" s="6" t="n">
        <v>46</v>
      </c>
      <c r="C14" s="6" t="n">
        <v>63</v>
      </c>
    </row>
    <row r="15">
      <c r="A15" s="4" t="inlineStr">
        <is>
          <t>Net Deferred Income Tax Asset</t>
        </is>
      </c>
      <c r="B15" s="5" t="n">
        <v>1222</v>
      </c>
      <c r="C15" s="5" t="n">
        <v>17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485</v>
      </c>
      <c r="C3" s="5" t="n">
        <v>455</v>
      </c>
    </row>
    <row r="4">
      <c r="A4" s="4" t="inlineStr">
        <is>
          <t>Restricted cash included in current assets</t>
        </is>
      </c>
      <c r="B4" s="6" t="n">
        <v>40</v>
      </c>
      <c r="C4" s="6" t="n">
        <v>37</v>
      </c>
    </row>
    <row r="5">
      <c r="A5" s="4" t="inlineStr">
        <is>
          <t>Trade accounts receivable — net</t>
        </is>
      </c>
      <c r="B5" s="6" t="n">
        <v>1674</v>
      </c>
      <c r="C5" s="6" t="n">
        <v>2059</v>
      </c>
    </row>
    <row r="6">
      <c r="A6" s="4" t="inlineStr">
        <is>
          <t>Income taxes receivable</t>
        </is>
      </c>
      <c r="B6" s="6" t="n">
        <v>6</v>
      </c>
      <c r="C6" s="6" t="n">
        <v>27</v>
      </c>
    </row>
    <row r="7">
      <c r="A7" s="4" t="inlineStr">
        <is>
          <t>Inventories</t>
        </is>
      </c>
      <c r="B7" s="6" t="n">
        <v>740</v>
      </c>
      <c r="C7" s="6" t="n">
        <v>570</v>
      </c>
    </row>
    <row r="8">
      <c r="A8" s="4" t="inlineStr">
        <is>
          <t>Commodity and other derivative contractual assets</t>
        </is>
      </c>
      <c r="B8" s="6" t="n">
        <v>3645</v>
      </c>
      <c r="C8" s="6" t="n">
        <v>4538</v>
      </c>
    </row>
    <row r="9">
      <c r="A9" s="4" t="inlineStr">
        <is>
          <t>Margin deposits related to commodity contracts</t>
        </is>
      </c>
      <c r="B9" s="6" t="n">
        <v>1244</v>
      </c>
      <c r="C9" s="6" t="n">
        <v>3137</v>
      </c>
    </row>
    <row r="10">
      <c r="A10" s="4" t="inlineStr">
        <is>
          <t>Margin deposits posted under affiliate financing agreement</t>
        </is>
      </c>
      <c r="B10" s="6" t="n">
        <v>439</v>
      </c>
      <c r="C10" s="6" t="n">
        <v>0</v>
      </c>
    </row>
    <row r="11">
      <c r="A11" s="4" t="inlineStr">
        <is>
          <t>Prepaid expense and other current assets</t>
        </is>
      </c>
      <c r="B11" s="6" t="n">
        <v>364</v>
      </c>
      <c r="C11" s="6" t="n">
        <v>293</v>
      </c>
    </row>
    <row r="12">
      <c r="A12" s="4" t="inlineStr">
        <is>
          <t>Total current assets</t>
        </is>
      </c>
      <c r="B12" s="6" t="n">
        <v>11637</v>
      </c>
      <c r="C12" s="6" t="n">
        <v>11116</v>
      </c>
    </row>
    <row r="13">
      <c r="A13" s="4" t="inlineStr">
        <is>
          <t>Restricted cash included in noncurrent assets</t>
        </is>
      </c>
      <c r="B13" s="6" t="n">
        <v>14</v>
      </c>
      <c r="C13" s="6" t="n">
        <v>33</v>
      </c>
    </row>
    <row r="14">
      <c r="A14" s="4" t="inlineStr">
        <is>
          <t>Investments</t>
        </is>
      </c>
      <c r="B14" s="6" t="n">
        <v>2035</v>
      </c>
      <c r="C14" s="6" t="n">
        <v>1729</v>
      </c>
    </row>
    <row r="15">
      <c r="A15" s="4" t="inlineStr">
        <is>
          <t>Property, plant and equipment — net</t>
        </is>
      </c>
      <c r="B15" s="6" t="n">
        <v>12432</v>
      </c>
      <c r="C15" s="6" t="n">
        <v>12554</v>
      </c>
    </row>
    <row r="16">
      <c r="A16" s="4" t="inlineStr">
        <is>
          <t>Operating lease right-of-use assets</t>
        </is>
      </c>
      <c r="B16" s="6" t="n">
        <v>50</v>
      </c>
      <c r="C16" s="6" t="n">
        <v>51</v>
      </c>
    </row>
    <row r="17">
      <c r="A17" s="4" t="inlineStr">
        <is>
          <t>Goodwill</t>
        </is>
      </c>
      <c r="B17" s="6" t="n">
        <v>2583</v>
      </c>
      <c r="C17" s="6" t="n">
        <v>2583</v>
      </c>
    </row>
    <row r="18">
      <c r="A18" s="4" t="inlineStr">
        <is>
          <t>Identifiable intangible assets — net</t>
        </is>
      </c>
      <c r="B18" s="6" t="n">
        <v>1864</v>
      </c>
      <c r="C18" s="6" t="n">
        <v>1958</v>
      </c>
    </row>
    <row r="19">
      <c r="A19" s="4" t="inlineStr">
        <is>
          <t>Commodity and other derivative contractual assets</t>
        </is>
      </c>
      <c r="B19" s="6" t="n">
        <v>577</v>
      </c>
      <c r="C19" s="6" t="n">
        <v>702</v>
      </c>
    </row>
    <row r="20">
      <c r="A20" s="4" t="inlineStr">
        <is>
          <t>Accumulated deferred income taxes</t>
        </is>
      </c>
      <c r="B20" s="6" t="n">
        <v>1223</v>
      </c>
      <c r="C20" s="6" t="n">
        <v>1710</v>
      </c>
    </row>
    <row r="21">
      <c r="A21" s="4" t="inlineStr">
        <is>
          <t>Other noncurrent assets</t>
        </is>
      </c>
      <c r="B21" s="6" t="n">
        <v>551</v>
      </c>
      <c r="C21" s="6" t="n">
        <v>351</v>
      </c>
    </row>
    <row r="22">
      <c r="A22" s="4" t="inlineStr">
        <is>
          <t>Total assets</t>
        </is>
      </c>
      <c r="B22" s="6" t="n">
        <v>32966</v>
      </c>
      <c r="C22" s="6" t="n">
        <v>32787</v>
      </c>
    </row>
    <row r="23">
      <c r="A23" s="3" t="inlineStr">
        <is>
          <t>Current liabilities:</t>
        </is>
      </c>
      <c r="B23" s="4" t="inlineStr">
        <is>
          <t xml:space="preserve"> </t>
        </is>
      </c>
      <c r="C23" s="4" t="inlineStr">
        <is>
          <t xml:space="preserve"> </t>
        </is>
      </c>
    </row>
    <row r="24">
      <c r="A24" s="4" t="inlineStr">
        <is>
          <t>Short-term borrowings</t>
        </is>
      </c>
      <c r="B24" s="6" t="n">
        <v>0</v>
      </c>
      <c r="C24" s="6" t="n">
        <v>650</v>
      </c>
    </row>
    <row r="25">
      <c r="A25" s="4" t="inlineStr">
        <is>
          <t>Accounts receivable financing</t>
        </is>
      </c>
      <c r="B25" s="6" t="n">
        <v>0</v>
      </c>
      <c r="C25" s="6" t="n">
        <v>425</v>
      </c>
    </row>
    <row r="26">
      <c r="A26" s="4" t="inlineStr">
        <is>
          <t>Long-term debt due currently</t>
        </is>
      </c>
      <c r="B26" s="6" t="n">
        <v>2286</v>
      </c>
      <c r="C26" s="6" t="n">
        <v>38</v>
      </c>
    </row>
    <row r="27">
      <c r="A27" s="4" t="inlineStr">
        <is>
          <t>Trade accounts payable</t>
        </is>
      </c>
      <c r="B27" s="6" t="n">
        <v>1147</v>
      </c>
      <c r="C27" s="6" t="n">
        <v>1556</v>
      </c>
    </row>
    <row r="28">
      <c r="A28" s="4" t="inlineStr">
        <is>
          <t>Commodity and other derivative contractual liabilities</t>
        </is>
      </c>
      <c r="B28" s="6" t="n">
        <v>5258</v>
      </c>
      <c r="C28" s="6" t="n">
        <v>6610</v>
      </c>
    </row>
    <row r="29">
      <c r="A29" s="4" t="inlineStr">
        <is>
          <t>Margin deposits related to commodity contracts</t>
        </is>
      </c>
      <c r="B29" s="6" t="n">
        <v>45</v>
      </c>
      <c r="C29" s="6" t="n">
        <v>39</v>
      </c>
    </row>
    <row r="30">
      <c r="A30" s="4" t="inlineStr">
        <is>
          <t>Accrued taxes other than income</t>
        </is>
      </c>
      <c r="B30" s="6" t="n">
        <v>203</v>
      </c>
      <c r="C30" s="6" t="n">
        <v>199</v>
      </c>
    </row>
    <row r="31">
      <c r="A31" s="4" t="inlineStr">
        <is>
          <t>Accrued interest</t>
        </is>
      </c>
      <c r="B31" s="6" t="n">
        <v>206</v>
      </c>
      <c r="C31" s="6" t="n">
        <v>160</v>
      </c>
    </row>
    <row r="32">
      <c r="A32" s="4" t="inlineStr">
        <is>
          <t>Asset retirement obligations</t>
        </is>
      </c>
      <c r="B32" s="6" t="n">
        <v>124</v>
      </c>
      <c r="C32" s="6" t="n">
        <v>128</v>
      </c>
    </row>
    <row r="33">
      <c r="A33" s="4" t="inlineStr">
        <is>
          <t>Operating lease liabilities</t>
        </is>
      </c>
      <c r="B33" s="6" t="n">
        <v>7</v>
      </c>
      <c r="C33" s="6" t="n">
        <v>8</v>
      </c>
    </row>
    <row r="34">
      <c r="A34" s="4" t="inlineStr">
        <is>
          <t>Other current liabilities</t>
        </is>
      </c>
      <c r="B34" s="6" t="n">
        <v>547</v>
      </c>
      <c r="C34" s="6" t="n">
        <v>524</v>
      </c>
    </row>
    <row r="35">
      <c r="A35" s="4" t="inlineStr">
        <is>
          <t>Total current liabilities</t>
        </is>
      </c>
      <c r="B35" s="6" t="n">
        <v>9823</v>
      </c>
      <c r="C35" s="6" t="n">
        <v>10337</v>
      </c>
    </row>
    <row r="36">
      <c r="A36" s="4" t="inlineStr">
        <is>
          <t>Margin deposit financing with affiliate</t>
        </is>
      </c>
      <c r="B36" s="6" t="n">
        <v>439</v>
      </c>
      <c r="C36" s="6" t="n">
        <v>0</v>
      </c>
    </row>
    <row r="37">
      <c r="A37" s="4" t="inlineStr">
        <is>
          <t>Total long-term debt less amounts due currently</t>
        </is>
      </c>
      <c r="B37" s="6" t="n">
        <v>12116</v>
      </c>
      <c r="C37" s="6" t="n">
        <v>11933</v>
      </c>
    </row>
    <row r="38">
      <c r="A38" s="4" t="inlineStr">
        <is>
          <t>Operating lease liabilities</t>
        </is>
      </c>
      <c r="B38" s="6" t="n">
        <v>48</v>
      </c>
      <c r="C38" s="6" t="n">
        <v>45</v>
      </c>
    </row>
    <row r="39">
      <c r="A39" s="4" t="inlineStr">
        <is>
          <t>Commodity and other derivative contractual liabilities</t>
        </is>
      </c>
      <c r="B39" s="6" t="n">
        <v>1688</v>
      </c>
      <c r="C39" s="6" t="n">
        <v>1726</v>
      </c>
    </row>
    <row r="40">
      <c r="A40" s="4" t="inlineStr">
        <is>
          <t>Accumulated deferred income taxes</t>
        </is>
      </c>
      <c r="B40" s="6" t="n">
        <v>1</v>
      </c>
      <c r="C40" s="6" t="n">
        <v>1</v>
      </c>
    </row>
    <row r="41">
      <c r="A41" s="4" t="inlineStr">
        <is>
          <t>Tax Receivable Agreement obligations</t>
        </is>
      </c>
      <c r="B41" s="6" t="n">
        <v>164</v>
      </c>
      <c r="C41" s="6" t="n">
        <v>514</v>
      </c>
    </row>
    <row r="42">
      <c r="A42" s="4" t="inlineStr">
        <is>
          <t>Noncurrent liability at December 31, 2023</t>
        </is>
      </c>
      <c r="B42" s="6" t="n">
        <v>2414</v>
      </c>
      <c r="C42" s="6" t="n">
        <v>2309</v>
      </c>
    </row>
    <row r="43">
      <c r="A43" s="4" t="inlineStr">
        <is>
          <t>Other noncurrent liabilities and deferred debits</t>
        </is>
      </c>
      <c r="B43" s="6" t="n">
        <v>951</v>
      </c>
      <c r="C43" s="6" t="n">
        <v>1004</v>
      </c>
    </row>
    <row r="44">
      <c r="A44" s="4" t="inlineStr">
        <is>
          <t>Total liabilities</t>
        </is>
      </c>
      <c r="B44" s="6" t="n">
        <v>27644</v>
      </c>
      <c r="C44" s="6" t="n">
        <v>27869</v>
      </c>
    </row>
    <row r="45">
      <c r="A45" s="4" t="inlineStr">
        <is>
          <t>Commitments and Contingencies</t>
        </is>
      </c>
      <c r="B45" s="4" t="inlineStr">
        <is>
          <t xml:space="preserve"> </t>
        </is>
      </c>
      <c r="C45" s="4" t="inlineStr">
        <is>
          <t xml:space="preserve"> </t>
        </is>
      </c>
    </row>
    <row r="46">
      <c r="A46" s="3" t="inlineStr">
        <is>
          <t>Total equity:</t>
        </is>
      </c>
      <c r="B46" s="4" t="inlineStr">
        <is>
          <t xml:space="preserve"> </t>
        </is>
      </c>
      <c r="C46" s="4" t="inlineStr">
        <is>
          <t xml:space="preserve"> </t>
        </is>
      </c>
    </row>
    <row r="47">
      <c r="A47" s="4" t="inlineStr">
        <is>
          <t>Preferred stock, number of shares authorized — 100,000,000; Series A (liquidation preference — $1,000; shares outstanding: December 31, 2023 and 2022 — 1,000,000; Series B (liquidation preference — $1,000; shares outstanding: December 31, 2023 and 2022 — 1,000,000; Series C (liquidation preference — $1,000; shares outstanding: December 31, 2023 — 476,081; December 31, 2022 — zero)</t>
        </is>
      </c>
      <c r="B47" s="6" t="n">
        <v>2476</v>
      </c>
      <c r="C47" s="6" t="n">
        <v>2000</v>
      </c>
    </row>
    <row r="48">
      <c r="A48" s="4" t="inlineStr">
        <is>
          <t>Common stock (par value — $0.01; number of shares authorized — 1,800,000,000) (shares outstanding: December 31, 2023 — 351,457,016; December 31, 2022 — 389,754,870)</t>
        </is>
      </c>
      <c r="B48" s="6" t="n">
        <v>5</v>
      </c>
      <c r="C48" s="6" t="n">
        <v>5</v>
      </c>
    </row>
    <row r="49">
      <c r="A49" s="4" t="inlineStr">
        <is>
          <t>Treasury stock, at cost (shares: December 31, 2023 — 192,178,156; December 31, 2022 — 147,424,202)</t>
        </is>
      </c>
      <c r="B49" s="6" t="n">
        <v>-4662</v>
      </c>
      <c r="C49" s="6" t="n">
        <v>-3395</v>
      </c>
    </row>
    <row r="50">
      <c r="A50" s="4" t="inlineStr">
        <is>
          <t>Additional paid-in-capital</t>
        </is>
      </c>
      <c r="B50" s="6" t="n">
        <v>10095</v>
      </c>
      <c r="C50" s="6" t="n">
        <v>9928</v>
      </c>
    </row>
    <row r="51">
      <c r="A51" s="4" t="inlineStr">
        <is>
          <t>Retained deficit</t>
        </is>
      </c>
      <c r="B51" s="6" t="n">
        <v>-2613</v>
      </c>
      <c r="C51" s="6" t="n">
        <v>-3643</v>
      </c>
    </row>
    <row r="52">
      <c r="A52" s="4" t="inlineStr">
        <is>
          <t>Accumulated other comprehensive income</t>
        </is>
      </c>
      <c r="B52" s="6" t="n">
        <v>6</v>
      </c>
      <c r="C52" s="6" t="n">
        <v>7</v>
      </c>
    </row>
    <row r="53">
      <c r="A53" s="4" t="inlineStr">
        <is>
          <t>Stockholders' equity</t>
        </is>
      </c>
      <c r="B53" s="6" t="n">
        <v>5307</v>
      </c>
      <c r="C53" s="6" t="n">
        <v>4902</v>
      </c>
    </row>
    <row r="54">
      <c r="A54" s="4" t="inlineStr">
        <is>
          <t>Noncontrolling interest in subsidiary</t>
        </is>
      </c>
      <c r="B54" s="6" t="n">
        <v>15</v>
      </c>
      <c r="C54" s="6" t="n">
        <v>16</v>
      </c>
    </row>
    <row r="55">
      <c r="A55" s="4" t="inlineStr">
        <is>
          <t>Total equity</t>
        </is>
      </c>
      <c r="B55" s="6" t="n">
        <v>5322</v>
      </c>
      <c r="C55" s="6" t="n">
        <v>4918</v>
      </c>
    </row>
    <row r="56">
      <c r="A56" s="4" t="inlineStr">
        <is>
          <t>Total liabilities and equity</t>
        </is>
      </c>
      <c r="B56" s="5" t="n">
        <v>32966</v>
      </c>
      <c r="C56" s="5" t="n">
        <v>327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3 Months Ended</t>
        </is>
      </c>
      <c r="C1" s="2" t="inlineStr">
        <is>
          <t>12 Months Ended</t>
        </is>
      </c>
    </row>
    <row r="2">
      <c r="B2" s="2" t="inlineStr">
        <is>
          <t>Dec. 31, 2022</t>
        </is>
      </c>
      <c r="C2" s="2" t="inlineStr">
        <is>
          <t>Dec. 31, 2023</t>
        </is>
      </c>
      <c r="D2" s="2" t="inlineStr">
        <is>
          <t>Dec. 31, 2022</t>
        </is>
      </c>
      <c r="E2" s="2" t="inlineStr">
        <is>
          <t>Dec. 31, 2021</t>
        </is>
      </c>
      <c r="F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income tax asset</t>
        </is>
      </c>
      <c r="B4" s="5" t="n">
        <v>1709</v>
      </c>
      <c r="C4" s="5" t="n">
        <v>1222</v>
      </c>
      <c r="D4" s="5" t="n">
        <v>1709</v>
      </c>
      <c r="E4" s="4" t="inlineStr">
        <is>
          <t xml:space="preserve"> </t>
        </is>
      </c>
      <c r="F4" s="4" t="inlineStr">
        <is>
          <t xml:space="preserve"> </t>
        </is>
      </c>
    </row>
    <row r="5">
      <c r="A5" s="4" t="inlineStr">
        <is>
          <t>Operating loss carryforwards</t>
        </is>
      </c>
      <c r="B5" s="4" t="inlineStr">
        <is>
          <t xml:space="preserve"> </t>
        </is>
      </c>
      <c r="C5" s="6" t="n">
        <v>4000</v>
      </c>
      <c r="D5" s="4" t="inlineStr">
        <is>
          <t xml:space="preserve"> </t>
        </is>
      </c>
      <c r="E5" s="4" t="inlineStr">
        <is>
          <t xml:space="preserve"> </t>
        </is>
      </c>
      <c r="F5" s="4" t="inlineStr">
        <is>
          <t xml:space="preserve"> </t>
        </is>
      </c>
    </row>
    <row r="6">
      <c r="A6" s="4" t="inlineStr">
        <is>
          <t>Deferred tax liabilities, other comprehensive income</t>
        </is>
      </c>
      <c r="B6" s="6" t="n">
        <v>7</v>
      </c>
      <c r="C6" s="6" t="n">
        <v>0</v>
      </c>
      <c r="D6" s="6" t="n">
        <v>7</v>
      </c>
      <c r="E6" s="4" t="inlineStr">
        <is>
          <t xml:space="preserve"> </t>
        </is>
      </c>
      <c r="F6" s="4" t="inlineStr">
        <is>
          <t xml:space="preserve"> </t>
        </is>
      </c>
    </row>
    <row r="7">
      <c r="A7" s="4" t="inlineStr">
        <is>
          <t>Uncertain tax positions</t>
        </is>
      </c>
      <c r="B7" s="6" t="n">
        <v>36</v>
      </c>
      <c r="C7" s="6" t="n">
        <v>0</v>
      </c>
      <c r="D7" s="6" t="n">
        <v>36</v>
      </c>
      <c r="E7" s="5" t="n">
        <v>38</v>
      </c>
      <c r="F7" s="5" t="n">
        <v>39</v>
      </c>
    </row>
    <row r="8">
      <c r="A8" s="4" t="inlineStr">
        <is>
          <t>State and Local Jurisdic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luation allowance, deferred tax asset, increase (decrease), amount</t>
        </is>
      </c>
      <c r="B10" s="4" t="inlineStr">
        <is>
          <t xml:space="preserve"> </t>
        </is>
      </c>
      <c r="C10" s="5" t="n">
        <v>20</v>
      </c>
      <c r="D10" s="5" t="n">
        <v>9</v>
      </c>
      <c r="E10" s="4" t="inlineStr">
        <is>
          <t xml:space="preserve"> </t>
        </is>
      </c>
      <c r="F10" s="4" t="inlineStr">
        <is>
          <t xml:space="preserve"> </t>
        </is>
      </c>
    </row>
    <row r="11">
      <c r="A11" s="4" t="inlineStr">
        <is>
          <t>State and Local Jurisdiction | State of Illinoi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luation allowance, deferred tax asset, increase (decrease), amount</t>
        </is>
      </c>
      <c r="B13" s="4" t="inlineStr">
        <is>
          <t xml:space="preserve"> </t>
        </is>
      </c>
      <c r="C13" s="4" t="inlineStr">
        <is>
          <t xml:space="preserve"> </t>
        </is>
      </c>
      <c r="D13" s="4" t="inlineStr">
        <is>
          <t xml:space="preserve"> </t>
        </is>
      </c>
      <c r="E13" s="5" t="n">
        <v>74</v>
      </c>
      <c r="F13" s="4" t="inlineStr">
        <is>
          <t xml:space="preserve"> </t>
        </is>
      </c>
    </row>
    <row r="14">
      <c r="A14" s="4" t="inlineStr">
        <is>
          <t>Internal Revenue Service (I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luation allowance, deferred tax asset, increase (decrease), amount</t>
        </is>
      </c>
      <c r="B16" s="5" t="n">
        <v>3</v>
      </c>
      <c r="C16" s="4" t="inlineStr">
        <is>
          <t xml:space="preserve"> </t>
        </is>
      </c>
      <c r="D16" s="4" t="inlineStr">
        <is>
          <t xml:space="preserve"> </t>
        </is>
      </c>
      <c r="E16" s="4" t="inlineStr">
        <is>
          <t xml:space="preserve"> </t>
        </is>
      </c>
      <c r="F16" s="4" t="inlineStr">
        <is>
          <t xml:space="preserve"> </t>
        </is>
      </c>
    </row>
    <row r="17">
      <c r="A17" s="4" t="inlineStr">
        <is>
          <t>Domestic Tax Author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flation Reduction Act of 2022, alternative minimum tax on book income of certain large corporations</t>
        </is>
      </c>
      <c r="B19" s="4" t="inlineStr">
        <is>
          <t xml:space="preserve"> </t>
        </is>
      </c>
      <c r="C19" s="8" t="n">
        <v>0.15</v>
      </c>
      <c r="D19" s="4" t="inlineStr">
        <is>
          <t xml:space="preserve"> </t>
        </is>
      </c>
      <c r="E19" s="4" t="inlineStr">
        <is>
          <t xml:space="preserve"> </t>
        </is>
      </c>
      <c r="F19" s="4" t="inlineStr">
        <is>
          <t xml:space="preserve"> </t>
        </is>
      </c>
    </row>
    <row r="20">
      <c r="A20" s="4" t="inlineStr">
        <is>
          <t>Inflation Reduction Act of 2022, excise tax on net stock repurchases</t>
        </is>
      </c>
      <c r="B20" s="4" t="inlineStr">
        <is>
          <t xml:space="preserve"> </t>
        </is>
      </c>
      <c r="C20" s="8" t="n">
        <v>0.01</v>
      </c>
      <c r="D20" s="4" t="inlineStr">
        <is>
          <t xml:space="preserve"> </t>
        </is>
      </c>
      <c r="E20" s="4" t="inlineStr">
        <is>
          <t xml:space="preserve"> </t>
        </is>
      </c>
      <c r="F20" s="4" t="inlineStr">
        <is>
          <t xml:space="preserve"> </t>
        </is>
      </c>
    </row>
    <row r="21">
      <c r="A21" s="4" t="inlineStr">
        <is>
          <t>Inflation Reduction Act of 2022, alternative minimum tax on book income of certain large corporations, three-year average annual adjusted financial statement income</t>
        </is>
      </c>
      <c r="B21" s="4" t="inlineStr">
        <is>
          <t xml:space="preserve"> </t>
        </is>
      </c>
      <c r="C21" s="5" t="n">
        <v>1000</v>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 excluding interest and penalties</t>
        </is>
      </c>
      <c r="B4" s="5" t="n">
        <v>36</v>
      </c>
      <c r="C4" s="5" t="n">
        <v>38</v>
      </c>
      <c r="D4" s="5" t="n">
        <v>39</v>
      </c>
    </row>
    <row r="5">
      <c r="A5" s="4" t="inlineStr">
        <is>
          <t>Additions based on tax positions related to prior years</t>
        </is>
      </c>
      <c r="B5" s="6" t="n">
        <v>0</v>
      </c>
      <c r="C5" s="6" t="n">
        <v>0</v>
      </c>
      <c r="D5" s="6" t="n">
        <v>1</v>
      </c>
    </row>
    <row r="6">
      <c r="A6" s="4" t="inlineStr">
        <is>
          <t>Reductions based on tax positions related to prior years</t>
        </is>
      </c>
      <c r="B6" s="6" t="n">
        <v>0</v>
      </c>
      <c r="C6" s="6" t="n">
        <v>-1</v>
      </c>
      <c r="D6" s="6" t="n">
        <v>0</v>
      </c>
    </row>
    <row r="7">
      <c r="A7" s="4" t="inlineStr">
        <is>
          <t>Reductions related to the lapse of the tax statute of limitations</t>
        </is>
      </c>
      <c r="B7" s="6" t="n">
        <v>-35</v>
      </c>
      <c r="C7" s="6" t="n">
        <v>0</v>
      </c>
      <c r="D7" s="6" t="n">
        <v>0</v>
      </c>
    </row>
    <row r="8">
      <c r="A8" s="4" t="inlineStr">
        <is>
          <t>Settlements with taxing authorities</t>
        </is>
      </c>
      <c r="B8" s="6" t="n">
        <v>-1</v>
      </c>
      <c r="C8" s="6" t="n">
        <v>-1</v>
      </c>
      <c r="D8" s="6" t="n">
        <v>-2</v>
      </c>
    </row>
    <row r="9">
      <c r="A9" s="4" t="inlineStr">
        <is>
          <t>Balance at end of period, excluding interest and penalties</t>
        </is>
      </c>
      <c r="B9" s="5" t="n">
        <v>0</v>
      </c>
      <c r="C9" s="5" t="n">
        <v>36</v>
      </c>
      <c r="D9" s="5" t="n">
        <v>3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33" customWidth="1" min="2" max="2"/>
    <col width="25" customWidth="1" min="3" max="3"/>
    <col width="39" customWidth="1" min="4" max="4"/>
    <col width="40" customWidth="1" min="5" max="5"/>
    <col width="20" customWidth="1" min="6" max="6"/>
    <col width="20" customWidth="1" min="7" max="7"/>
    <col width="22" customWidth="1" min="8" max="8"/>
    <col width="22" customWidth="1" min="9" max="9"/>
    <col width="22" customWidth="1" min="10" max="10"/>
    <col width="22" customWidth="1" min="11" max="11"/>
  </cols>
  <sheetData>
    <row r="1">
      <c r="A1" s="1" t="inlineStr">
        <is>
          <t>Tax Receivable Agreement Obligation - Narrative (Details) $ / shares in Units, $ in Millions</t>
        </is>
      </c>
      <c r="G1" s="2" t="inlineStr">
        <is>
          <t>1 Months Ended</t>
        </is>
      </c>
      <c r="H1" s="2" t="inlineStr">
        <is>
          <t>12 Months Ended</t>
        </is>
      </c>
    </row>
    <row r="2">
      <c r="B2" s="2" t="inlineStr">
        <is>
          <t>Feb. 13, 2024 USD ($) $ / shares</t>
        </is>
      </c>
      <c r="C2" s="2" t="inlineStr">
        <is>
          <t>Jan. 31, 2024 $ / shares</t>
        </is>
      </c>
      <c r="D2" s="2" t="inlineStr">
        <is>
          <t>Jan. 11, 2024 USD ($) right $ / shares</t>
        </is>
      </c>
      <c r="E2" s="2" t="inlineStr">
        <is>
          <t>Dec. 29, 2023 USD ($) $ / shares shares</t>
        </is>
      </c>
      <c r="F2" s="2" t="inlineStr">
        <is>
          <t>Jan. 01, 2023 right</t>
        </is>
      </c>
      <c r="G2" s="2" t="inlineStr">
        <is>
          <t>Feb. 29, 2024 right</t>
        </is>
      </c>
      <c r="H2" s="2" t="inlineStr">
        <is>
          <t>Dec. 31, 2023 USD ($)</t>
        </is>
      </c>
      <c r="I2" s="2" t="inlineStr">
        <is>
          <t>Dec. 31, 2022 USD ($)</t>
        </is>
      </c>
      <c r="J2" s="2" t="inlineStr">
        <is>
          <t>Dec. 31, 2021 USD ($)</t>
        </is>
      </c>
      <c r="K2" s="2" t="inlineStr">
        <is>
          <t>Dec. 31, 2020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ax receivable agreement, outstanding repurchase rights percentage</t>
        </is>
      </c>
      <c r="B4" s="4" t="inlineStr">
        <is>
          <t xml:space="preserve"> </t>
        </is>
      </c>
      <c r="C4" s="4" t="inlineStr">
        <is>
          <t xml:space="preserve"> </t>
        </is>
      </c>
      <c r="D4" s="4" t="inlineStr">
        <is>
          <t xml:space="preserve"> </t>
        </is>
      </c>
      <c r="E4" s="4" t="inlineStr">
        <is>
          <t xml:space="preserve"> </t>
        </is>
      </c>
      <c r="F4" s="8" t="n">
        <v>0.9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ther nonoperating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v>
      </c>
      <c r="I5" s="5" t="n">
        <v>4</v>
      </c>
      <c r="J5" s="5" t="n">
        <v>16</v>
      </c>
      <c r="K5" s="4" t="inlineStr">
        <is>
          <t xml:space="preserve"> </t>
        </is>
      </c>
    </row>
    <row r="6">
      <c r="A6" s="4" t="inlineStr">
        <is>
          <t>Issuances of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6" t="n">
        <v>2000</v>
      </c>
      <c r="K6" s="4" t="inlineStr">
        <is>
          <t xml:space="preserve"> </t>
        </is>
      </c>
    </row>
    <row r="7">
      <c r="A7" s="4" t="inlineStr">
        <is>
          <t>Tax receivable agreement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1</v>
      </c>
      <c r="I7" s="5" t="n">
        <v>522</v>
      </c>
      <c r="J7" s="5" t="n">
        <v>395</v>
      </c>
      <c r="K7" s="5" t="n">
        <v>450</v>
      </c>
    </row>
    <row r="8">
      <c r="A8" s="4" t="inlineStr">
        <is>
          <t>U.S. federal statutory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21</v>
      </c>
      <c r="I8" s="8" t="n">
        <v>0.21</v>
      </c>
      <c r="J8" s="8" t="n">
        <v>0.21</v>
      </c>
      <c r="K8" s="4" t="inlineStr">
        <is>
          <t xml:space="preserve"> </t>
        </is>
      </c>
    </row>
    <row r="9">
      <c r="A9" s="4" t="inlineStr">
        <is>
          <t>Tax Receivabl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 of cash tax savings due tax receivable agreement rights 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85</v>
      </c>
      <c r="I11" s="4" t="inlineStr">
        <is>
          <t xml:space="preserve"> </t>
        </is>
      </c>
      <c r="J11" s="4" t="inlineStr">
        <is>
          <t xml:space="preserve"> </t>
        </is>
      </c>
      <c r="K11" s="4" t="inlineStr">
        <is>
          <t xml:space="preserve"> </t>
        </is>
      </c>
    </row>
    <row r="12">
      <c r="A12" s="4" t="inlineStr">
        <is>
          <t>Tax receivable agreement, right outstanding (in rights) | right</t>
        </is>
      </c>
      <c r="B12" s="4" t="inlineStr">
        <is>
          <t xml:space="preserve"> </t>
        </is>
      </c>
      <c r="C12" s="4" t="inlineStr">
        <is>
          <t xml:space="preserve"> </t>
        </is>
      </c>
      <c r="D12" s="4" t="inlineStr">
        <is>
          <t xml:space="preserve"> </t>
        </is>
      </c>
      <c r="E12" s="4" t="inlineStr">
        <is>
          <t xml:space="preserve"> </t>
        </is>
      </c>
      <c r="F12" s="6" t="n">
        <v>1043008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ax receivable agreement, repurchase rights percentage</t>
        </is>
      </c>
      <c r="B13" s="4" t="inlineStr">
        <is>
          <t xml:space="preserve"> </t>
        </is>
      </c>
      <c r="C13" s="4" t="inlineStr">
        <is>
          <t xml:space="preserve"> </t>
        </is>
      </c>
      <c r="D13" s="4" t="inlineStr">
        <is>
          <t xml:space="preserve"> </t>
        </is>
      </c>
      <c r="E13" s="8" t="n">
        <v>0.7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ax receivable agreement, repurchase rights, per rights (in dollars per right) | $ / shares</t>
        </is>
      </c>
      <c r="B14" s="4" t="inlineStr">
        <is>
          <t xml:space="preserve"> </t>
        </is>
      </c>
      <c r="C14" s="4" t="inlineStr">
        <is>
          <t xml:space="preserve"> </t>
        </is>
      </c>
      <c r="D14" s="4" t="inlineStr">
        <is>
          <t xml:space="preserve"> </t>
        </is>
      </c>
      <c r="E14" s="7" t="n">
        <v>1.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ax receivable agreement, repurchase rights, aggregate purchase price</t>
        </is>
      </c>
      <c r="B15" s="4" t="inlineStr">
        <is>
          <t xml:space="preserve"> </t>
        </is>
      </c>
      <c r="C15" s="4" t="inlineStr">
        <is>
          <t xml:space="preserve"> </t>
        </is>
      </c>
      <c r="D15" s="4" t="inlineStr">
        <is>
          <t xml:space="preserve"> </t>
        </is>
      </c>
      <c r="E15" s="5" t="n">
        <v>47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ax receivable agreement, repurchase right, duration</t>
        </is>
      </c>
      <c r="B16" s="4" t="inlineStr">
        <is>
          <t xml:space="preserve"> </t>
        </is>
      </c>
      <c r="C16" s="4" t="inlineStr">
        <is>
          <t xml:space="preserve"> </t>
        </is>
      </c>
      <c r="D16" s="4" t="inlineStr">
        <is>
          <t xml:space="preserve"> </t>
        </is>
      </c>
      <c r="E16" s="4" t="inlineStr">
        <is>
          <t>180 day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ax receivable agreement, outstanding repurchase rights percentage</t>
        </is>
      </c>
      <c r="B17" s="4" t="inlineStr">
        <is>
          <t xml:space="preserve"> </t>
        </is>
      </c>
      <c r="C17" s="4" t="inlineStr">
        <is>
          <t xml:space="preserve"> </t>
        </is>
      </c>
      <c r="D17" s="4" t="inlineStr">
        <is>
          <t xml:space="preserve"> </t>
        </is>
      </c>
      <c r="E17" s="8" t="n">
        <v>0.7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nonoperating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9</v>
      </c>
      <c r="I18" s="4" t="inlineStr">
        <is>
          <t xml:space="preserve"> </t>
        </is>
      </c>
      <c r="J18" s="4" t="inlineStr">
        <is>
          <t xml:space="preserve"> </t>
        </is>
      </c>
      <c r="K18" s="4" t="inlineStr">
        <is>
          <t xml:space="preserve"> </t>
        </is>
      </c>
    </row>
    <row r="19">
      <c r="A19" s="4" t="inlineStr">
        <is>
          <t>Gain (loss) taxable receivable agreement, repurchase rights, carrying value of the repurchase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6</v>
      </c>
      <c r="I19" s="4" t="inlineStr">
        <is>
          <t xml:space="preserve"> </t>
        </is>
      </c>
      <c r="J19" s="4" t="inlineStr">
        <is>
          <t xml:space="preserve"> </t>
        </is>
      </c>
      <c r="K19" s="4" t="inlineStr">
        <is>
          <t xml:space="preserve"> </t>
        </is>
      </c>
    </row>
    <row r="20">
      <c r="A20" s="4" t="inlineStr">
        <is>
          <t>Tax receivable agreement 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1</v>
      </c>
      <c r="I20" s="4" t="inlineStr">
        <is>
          <t xml:space="preserve"> </t>
        </is>
      </c>
      <c r="J20" s="4" t="inlineStr">
        <is>
          <t xml:space="preserve"> </t>
        </is>
      </c>
      <c r="K20" s="4" t="inlineStr">
        <is>
          <t xml:space="preserve"> </t>
        </is>
      </c>
    </row>
    <row r="21">
      <c r="A21" s="4" t="inlineStr">
        <is>
          <t>U.S. federal statutory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21</v>
      </c>
      <c r="I21" s="4" t="inlineStr">
        <is>
          <t xml:space="preserve"> </t>
        </is>
      </c>
      <c r="J21" s="4" t="inlineStr">
        <is>
          <t xml:space="preserve"> </t>
        </is>
      </c>
      <c r="K21" s="4" t="inlineStr">
        <is>
          <t xml:space="preserve"> </t>
        </is>
      </c>
    </row>
    <row r="22">
      <c r="A22" s="4" t="inlineStr">
        <is>
          <t>Estimated undiscounted future payments under tax receivabl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50</v>
      </c>
      <c r="I22" s="4" t="inlineStr">
        <is>
          <t xml:space="preserve"> </t>
        </is>
      </c>
      <c r="J22" s="4" t="inlineStr">
        <is>
          <t xml:space="preserve"> </t>
        </is>
      </c>
      <c r="K22" s="4" t="inlineStr">
        <is>
          <t xml:space="preserve"> </t>
        </is>
      </c>
    </row>
    <row r="23">
      <c r="A23" s="4" t="inlineStr">
        <is>
          <t>Estimated number of years half of undiscounted future payments to be mad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5 years</t>
        </is>
      </c>
      <c r="I23" s="4" t="inlineStr">
        <is>
          <t xml:space="preserve"> </t>
        </is>
      </c>
      <c r="J23" s="4" t="inlineStr">
        <is>
          <t xml:space="preserve"> </t>
        </is>
      </c>
      <c r="K23" s="4" t="inlineStr">
        <is>
          <t xml:space="preserve"> </t>
        </is>
      </c>
    </row>
    <row r="24">
      <c r="A24" s="4" t="inlineStr">
        <is>
          <t>Tax receivable agreement, tenor spread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026161</v>
      </c>
      <c r="I24" s="4" t="inlineStr">
        <is>
          <t xml:space="preserve"> </t>
        </is>
      </c>
      <c r="J24" s="4" t="inlineStr">
        <is>
          <t xml:space="preserve"> </t>
        </is>
      </c>
      <c r="K24" s="4" t="inlineStr">
        <is>
          <t xml:space="preserve"> </t>
        </is>
      </c>
    </row>
    <row r="25">
      <c r="A25" s="4" t="inlineStr">
        <is>
          <t>Tax rate agreement, basis poi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v>
      </c>
      <c r="I25" s="4" t="inlineStr">
        <is>
          <t xml:space="preserve"> </t>
        </is>
      </c>
      <c r="J25" s="4" t="inlineStr">
        <is>
          <t xml:space="preserve"> </t>
        </is>
      </c>
      <c r="K25" s="4" t="inlineStr">
        <is>
          <t xml:space="preserve"> </t>
        </is>
      </c>
    </row>
    <row r="26">
      <c r="A26" s="4" t="inlineStr">
        <is>
          <t>Tax Receivable Agreement | TCE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ax receivable agreement, right outstanding (in rights) | right</t>
        </is>
      </c>
      <c r="B28" s="4" t="inlineStr">
        <is>
          <t xml:space="preserve"> </t>
        </is>
      </c>
      <c r="C28" s="4" t="inlineStr">
        <is>
          <t xml:space="preserve"> </t>
        </is>
      </c>
      <c r="D28" s="4" t="inlineStr">
        <is>
          <t xml:space="preserve"> </t>
        </is>
      </c>
      <c r="E28" s="4" t="inlineStr">
        <is>
          <t xml:space="preserve"> </t>
        </is>
      </c>
      <c r="F28" s="6" t="n">
        <v>42636937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 | Tax Receivabl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ax receivable agreement, repurchase rights, per rights (in dollars per right) | $ / shares</t>
        </is>
      </c>
      <c r="B31" s="4" t="inlineStr">
        <is>
          <t xml:space="preserve"> </t>
        </is>
      </c>
      <c r="C31" s="7" t="n">
        <v>1.5</v>
      </c>
      <c r="D31" s="7" t="n">
        <v>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ax receivable agreement, repurchase additional rights | right</t>
        </is>
      </c>
      <c r="B32" s="4" t="inlineStr">
        <is>
          <t xml:space="preserve"> </t>
        </is>
      </c>
      <c r="C32" s="4" t="inlineStr">
        <is>
          <t xml:space="preserve"> </t>
        </is>
      </c>
      <c r="D32" s="6" t="n">
        <v>43494944</v>
      </c>
      <c r="E32" s="4" t="inlineStr">
        <is>
          <t xml:space="preserve"> </t>
        </is>
      </c>
      <c r="F32" s="4" t="inlineStr">
        <is>
          <t xml:space="preserve"> </t>
        </is>
      </c>
      <c r="G32" s="6" t="n">
        <v>55056931</v>
      </c>
      <c r="H32" s="4" t="inlineStr">
        <is>
          <t xml:space="preserve"> </t>
        </is>
      </c>
      <c r="I32" s="4" t="inlineStr">
        <is>
          <t xml:space="preserve"> </t>
        </is>
      </c>
      <c r="J32" s="4" t="inlineStr">
        <is>
          <t xml:space="preserve"> </t>
        </is>
      </c>
      <c r="K32" s="4" t="inlineStr">
        <is>
          <t xml:space="preserve"> </t>
        </is>
      </c>
    </row>
    <row r="33">
      <c r="A33" s="4" t="inlineStr">
        <is>
          <t>Tax receivable agreement, repurchase rights total consideration, paid in cash</t>
        </is>
      </c>
      <c r="B33" s="5" t="n">
        <v>83</v>
      </c>
      <c r="C33" s="4" t="inlineStr">
        <is>
          <t xml:space="preserve"> </t>
        </is>
      </c>
      <c r="D33" s="5" t="n">
        <v>6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ax receivable agreement, repurchase rights, early tender premium (in dollars per TRA right) | $ / shares</t>
        </is>
      </c>
      <c r="B34" s="7" t="n">
        <v>1.45</v>
      </c>
      <c r="C34" s="7" t="n">
        <v>0.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ies C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come Tax Contingenc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tock, shares issued (in shares) | shares</t>
        </is>
      </c>
      <c r="B37" s="4" t="inlineStr">
        <is>
          <t xml:space="preserve"> </t>
        </is>
      </c>
      <c r="C37" s="4" t="inlineStr">
        <is>
          <t xml:space="preserve"> </t>
        </is>
      </c>
      <c r="D37" s="4" t="inlineStr">
        <is>
          <t xml:space="preserve"> </t>
        </is>
      </c>
      <c r="E37" s="6" t="n">
        <v>47608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C Preferred Stock | Tax Receivabl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ncome Tax Contingenc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s of preferred stock</t>
        </is>
      </c>
      <c r="B40" s="4" t="inlineStr">
        <is>
          <t xml:space="preserve"> </t>
        </is>
      </c>
      <c r="C40" s="4" t="inlineStr">
        <is>
          <t xml:space="preserve"> </t>
        </is>
      </c>
      <c r="D40" s="4" t="inlineStr">
        <is>
          <t xml:space="preserve"> </t>
        </is>
      </c>
      <c r="E40" s="5" t="n">
        <v>47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2">
    <mergeCell ref="A1:A2"/>
    <mergeCell ref="H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Receivable Agreement Obligation - Schedule of Tax Receivable Agreement Obligation (Details) - USD ($) $ in Millions</t>
        </is>
      </c>
      <c r="B1" s="2" t="inlineStr">
        <is>
          <t>12 Months Ended</t>
        </is>
      </c>
    </row>
    <row r="2">
      <c r="B2" s="2" t="inlineStr">
        <is>
          <t>Dec. 31, 2023</t>
        </is>
      </c>
      <c r="C2" s="2" t="inlineStr">
        <is>
          <t>Dec. 31, 2022</t>
        </is>
      </c>
      <c r="D2" s="2" t="inlineStr">
        <is>
          <t>Dec. 31, 2021</t>
        </is>
      </c>
    </row>
    <row r="3">
      <c r="A3" s="3" t="inlineStr">
        <is>
          <t>Tax Receivable Agreement [Roll Forward]</t>
        </is>
      </c>
      <c r="B3" s="4" t="inlineStr">
        <is>
          <t xml:space="preserve"> </t>
        </is>
      </c>
      <c r="C3" s="4" t="inlineStr">
        <is>
          <t xml:space="preserve"> </t>
        </is>
      </c>
      <c r="D3" s="4" t="inlineStr">
        <is>
          <t xml:space="preserve"> </t>
        </is>
      </c>
    </row>
    <row r="4">
      <c r="A4" s="4" t="inlineStr">
        <is>
          <t>TRA obligation at the beginning of the period</t>
        </is>
      </c>
      <c r="B4" s="5" t="n">
        <v>522</v>
      </c>
      <c r="C4" s="5" t="n">
        <v>395</v>
      </c>
      <c r="D4" s="5" t="n">
        <v>450</v>
      </c>
    </row>
    <row r="5">
      <c r="A5" s="4" t="inlineStr">
        <is>
          <t>Accretion expense</t>
        </is>
      </c>
      <c r="B5" s="6" t="n">
        <v>82</v>
      </c>
      <c r="C5" s="6" t="n">
        <v>64</v>
      </c>
      <c r="D5" s="6" t="n">
        <v>62</v>
      </c>
    </row>
    <row r="6">
      <c r="A6" s="4" t="inlineStr">
        <is>
          <t>Changes in tax assumptions impacting timing of payments</t>
        </is>
      </c>
      <c r="B6" s="6" t="n">
        <v>82</v>
      </c>
      <c r="C6" s="6" t="n">
        <v>64</v>
      </c>
      <c r="D6" s="6" t="n">
        <v>-115</v>
      </c>
    </row>
    <row r="7">
      <c r="A7" s="4" t="inlineStr">
        <is>
          <t>Impacts of Tax Receivable Agreement</t>
        </is>
      </c>
      <c r="B7" s="6" t="n">
        <v>164</v>
      </c>
      <c r="C7" s="6" t="n">
        <v>128</v>
      </c>
      <c r="D7" s="6" t="n">
        <v>-53</v>
      </c>
    </row>
    <row r="8">
      <c r="A8" s="4" t="inlineStr">
        <is>
          <t>Payments</t>
        </is>
      </c>
      <c r="B8" s="6" t="n">
        <v>-9</v>
      </c>
      <c r="C8" s="6" t="n">
        <v>-1</v>
      </c>
      <c r="D8" s="6" t="n">
        <v>-2</v>
      </c>
    </row>
    <row r="9">
      <c r="A9" s="4" t="inlineStr">
        <is>
          <t>Repurchase of TRA Rights</t>
        </is>
      </c>
      <c r="B9" s="6" t="n">
        <v>-506</v>
      </c>
      <c r="C9" s="6" t="n">
        <v>0</v>
      </c>
      <c r="D9" s="6" t="n">
        <v>0</v>
      </c>
    </row>
    <row r="10">
      <c r="A10" s="4" t="inlineStr">
        <is>
          <t>TRA obligation at the end of the period</t>
        </is>
      </c>
      <c r="B10" s="6" t="n">
        <v>171</v>
      </c>
      <c r="C10" s="6" t="n">
        <v>522</v>
      </c>
      <c r="D10" s="6" t="n">
        <v>395</v>
      </c>
    </row>
    <row r="11">
      <c r="A11" s="4" t="inlineStr">
        <is>
          <t>Less amounts due currently</t>
        </is>
      </c>
      <c r="B11" s="6" t="n">
        <v>-7</v>
      </c>
      <c r="C11" s="6" t="n">
        <v>-8</v>
      </c>
      <c r="D11" s="6" t="n">
        <v>-1</v>
      </c>
    </row>
    <row r="12">
      <c r="A12" s="4" t="inlineStr">
        <is>
          <t>Tax Receivable Agreement obligations</t>
        </is>
      </c>
      <c r="B12" s="5" t="n">
        <v>164</v>
      </c>
      <c r="C12" s="5" t="n">
        <v>514</v>
      </c>
      <c r="D12" s="5" t="n">
        <v>39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Net income (loss) attributable to Vistra</t>
        </is>
      </c>
      <c r="B4" s="5" t="n">
        <v>1493</v>
      </c>
      <c r="C4" s="5" t="n">
        <v>-1227</v>
      </c>
      <c r="D4" s="5" t="n">
        <v>-1274</v>
      </c>
    </row>
    <row r="5">
      <c r="A5" s="4" t="inlineStr">
        <is>
          <t>Cumulative dividends attributable to preferred stock</t>
        </is>
      </c>
      <c r="B5" s="6" t="n">
        <v>-150</v>
      </c>
      <c r="C5" s="6" t="n">
        <v>-150</v>
      </c>
      <c r="D5" s="6" t="n">
        <v>-21</v>
      </c>
    </row>
    <row r="6">
      <c r="A6" s="4" t="inlineStr">
        <is>
          <t>Net income (loss) attributable to Vistra common stock</t>
        </is>
      </c>
      <c r="B6" s="5" t="n">
        <v>1343</v>
      </c>
      <c r="C6" s="5" t="n">
        <v>-1377</v>
      </c>
      <c r="D6" s="5" t="n">
        <v>-1295</v>
      </c>
    </row>
    <row r="7">
      <c r="A7" s="4" t="inlineStr">
        <is>
          <t>Weighted average shares of common stock outstanding - basic (in shares)</t>
        </is>
      </c>
      <c r="B7" s="6" t="n">
        <v>369771359</v>
      </c>
      <c r="C7" s="6" t="n">
        <v>422447074</v>
      </c>
      <c r="D7" s="6" t="n">
        <v>482214544</v>
      </c>
    </row>
    <row r="8">
      <c r="A8" s="4" t="inlineStr">
        <is>
          <t>Net income (loss) per weighted average share of common stock outstanding - basic (in dollars per share)</t>
        </is>
      </c>
      <c r="B8" s="7" t="n">
        <v>3.63</v>
      </c>
      <c r="C8" s="7" t="n">
        <v>-3.26</v>
      </c>
      <c r="D8" s="7" t="n">
        <v>-2.69</v>
      </c>
    </row>
    <row r="9">
      <c r="A9" s="4" t="inlineStr">
        <is>
          <t>Dilutive securities: Stock-based incentive compensation plan (in shares)</t>
        </is>
      </c>
      <c r="B9" s="6" t="n">
        <v>5421752</v>
      </c>
      <c r="C9" s="6" t="n">
        <v>0</v>
      </c>
      <c r="D9" s="6" t="n">
        <v>0</v>
      </c>
    </row>
    <row r="10">
      <c r="A10" s="4" t="inlineStr">
        <is>
          <t>Weighted average shares of common stock outstanding - diluted (in shares)</t>
        </is>
      </c>
      <c r="B10" s="6" t="n">
        <v>375193110</v>
      </c>
      <c r="C10" s="6" t="n">
        <v>422447074</v>
      </c>
      <c r="D10" s="6" t="n">
        <v>482214544</v>
      </c>
    </row>
    <row r="11">
      <c r="A11" s="4" t="inlineStr">
        <is>
          <t>Net income (loss) per weighted average share of common stock outstanding - diluted (in dollars per share)</t>
        </is>
      </c>
      <c r="B11" s="7" t="n">
        <v>3.58</v>
      </c>
      <c r="C11" s="7" t="n">
        <v>-3.26</v>
      </c>
      <c r="D11" s="7" t="n">
        <v>-2.69</v>
      </c>
    </row>
    <row r="12">
      <c r="A12" s="4" t="inlineStr">
        <is>
          <t>Series A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umulative dividends attributable to preferred stock</t>
        </is>
      </c>
      <c r="B14" s="5" t="n">
        <v>-80</v>
      </c>
      <c r="C14" s="5" t="n">
        <v>-80</v>
      </c>
      <c r="D14" s="5" t="n">
        <v>-17</v>
      </c>
    </row>
    <row r="15">
      <c r="A15" s="4" t="inlineStr">
        <is>
          <t>Series B Preferred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umulative dividends attributable to preferred stock</t>
        </is>
      </c>
      <c r="B17" s="6" t="n">
        <v>-70</v>
      </c>
      <c r="C17" s="6" t="n">
        <v>-70</v>
      </c>
      <c r="D17" s="6" t="n">
        <v>-4</v>
      </c>
    </row>
    <row r="18">
      <c r="A18" s="4" t="inlineStr">
        <is>
          <t>Series C Preferred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umulative dividends attributable to preferred stock</t>
        </is>
      </c>
      <c r="B20" s="5" t="n">
        <v>0</v>
      </c>
      <c r="C20" s="5" t="n">
        <v>0</v>
      </c>
      <c r="D20"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392218</v>
      </c>
      <c r="C4" s="6" t="n">
        <v>8292647</v>
      </c>
      <c r="D4" s="6" t="n">
        <v>144122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Financing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Accounts receivable financing</t>
        </is>
      </c>
      <c r="B3" s="5" t="n">
        <v>0</v>
      </c>
      <c r="C3" s="5" t="n">
        <v>425</v>
      </c>
    </row>
    <row r="4">
      <c r="A4" s="4" t="inlineStr">
        <is>
          <t>Accounts Receivable Securitization Program</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ccount receivable securitization program, total borrowing capacity, july 2023 through july 2024</t>
        </is>
      </c>
      <c r="B6" s="6" t="n">
        <v>750</v>
      </c>
      <c r="C6" s="4" t="inlineStr">
        <is>
          <t xml:space="preserve"> </t>
        </is>
      </c>
    </row>
    <row r="7">
      <c r="A7" s="4" t="inlineStr">
        <is>
          <t>Accounts receivable securitization program, gross trade accounts receivable held by special purpose subsidiary</t>
        </is>
      </c>
      <c r="B7" s="4" t="inlineStr">
        <is>
          <t xml:space="preserve"> </t>
        </is>
      </c>
      <c r="C7" s="6" t="n">
        <v>1000</v>
      </c>
    </row>
    <row r="8">
      <c r="A8" s="4" t="inlineStr">
        <is>
          <t>Accounts Receivable Securitization Program | Min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ccount receivable securitization program, total borrowing capacity, july 2022 through july 2023</t>
        </is>
      </c>
      <c r="B10" s="6" t="n">
        <v>600</v>
      </c>
      <c r="C10" s="4" t="inlineStr">
        <is>
          <t xml:space="preserve"> </t>
        </is>
      </c>
    </row>
    <row r="11">
      <c r="A11" s="4" t="inlineStr">
        <is>
          <t>Accounts Receivable Securitization Program | 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ccount receivable securitization program, total borrowing capacity, july 2022 through july 2023</t>
        </is>
      </c>
      <c r="B13" s="6" t="n">
        <v>750</v>
      </c>
      <c r="C13" s="4" t="inlineStr">
        <is>
          <t xml:space="preserve"> </t>
        </is>
      </c>
    </row>
    <row r="14">
      <c r="A14" s="4" t="inlineStr">
        <is>
          <t>Repurchase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ccounts receivable repurchase facility, maximum borrowing capacity</t>
        </is>
      </c>
      <c r="B16" s="6" t="n">
        <v>125</v>
      </c>
      <c r="C16" s="4" t="inlineStr">
        <is>
          <t xml:space="preserve"> </t>
        </is>
      </c>
    </row>
    <row r="17">
      <c r="A17" s="4" t="inlineStr">
        <is>
          <t>Accounts receivable repurchase facility, amounts borrowed</t>
        </is>
      </c>
      <c r="B17" s="5" t="n">
        <v>0</v>
      </c>
      <c r="C17"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31" customWidth="1" min="2" max="2"/>
    <col width="22" customWidth="1" min="3" max="3"/>
  </cols>
  <sheetData>
    <row r="1">
      <c r="A1" s="1" t="inlineStr">
        <is>
          <t>Collateral Financing Agreement With Affiliate (Details) $ in Millions</t>
        </is>
      </c>
      <c r="B1" s="2" t="inlineStr">
        <is>
          <t>12 Months Ended</t>
        </is>
      </c>
    </row>
    <row r="2">
      <c r="B2" s="2" t="inlineStr">
        <is>
          <t>Dec. 31, 2023 USD ($) security</t>
        </is>
      </c>
      <c r="C2" s="2" t="inlineStr">
        <is>
          <t>Dec. 31, 2022 USD ($)</t>
        </is>
      </c>
    </row>
    <row r="3">
      <c r="A3" s="3" t="inlineStr">
        <is>
          <t>Debt Instrument [Line Items]</t>
        </is>
      </c>
      <c r="B3" s="4" t="inlineStr">
        <is>
          <t xml:space="preserve"> </t>
        </is>
      </c>
      <c r="C3" s="4" t="inlineStr">
        <is>
          <t xml:space="preserve"> </t>
        </is>
      </c>
    </row>
    <row r="4">
      <c r="A4" s="4" t="inlineStr">
        <is>
          <t>Margin deposits posted under affiliate financing agreement</t>
        </is>
      </c>
      <c r="B4" s="5" t="n">
        <v>439</v>
      </c>
      <c r="C4" s="5" t="n">
        <v>0</v>
      </c>
    </row>
    <row r="5">
      <c r="A5" s="4" t="inlineStr">
        <is>
          <t>7.233% Senior Secured Notes Due 2028 | Vistra Operations Senior 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5" t="n">
        <v>450</v>
      </c>
      <c r="C7" s="4" t="inlineStr">
        <is>
          <t xml:space="preserve"> </t>
        </is>
      </c>
    </row>
    <row r="8">
      <c r="A8" s="4" t="inlineStr">
        <is>
          <t>Stated debt interest rate (percent)</t>
        </is>
      </c>
      <c r="B8" s="11" t="n">
        <v>0.07233000000000001</v>
      </c>
      <c r="C8" s="4" t="inlineStr">
        <is>
          <t xml:space="preserve"> </t>
        </is>
      </c>
    </row>
    <row r="9">
      <c r="A9" s="4" t="inlineStr">
        <is>
          <t>Pre-Capitalized Trust Secur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rivative, number of instruments held | security</t>
        </is>
      </c>
      <c r="B11" s="6" t="n">
        <v>450000</v>
      </c>
      <c r="C11" s="4" t="inlineStr">
        <is>
          <t xml:space="preserve"> </t>
        </is>
      </c>
    </row>
    <row r="12">
      <c r="A12" s="4" t="inlineStr">
        <is>
          <t>Notional Amount</t>
        </is>
      </c>
      <c r="B12" s="5" t="n">
        <v>450</v>
      </c>
      <c r="C12" s="4" t="inlineStr">
        <is>
          <t xml:space="preserve"> </t>
        </is>
      </c>
    </row>
    <row r="13">
      <c r="A13" s="4" t="inlineStr">
        <is>
          <t>Facility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fees and expenses, capitalized</t>
        </is>
      </c>
      <c r="B15" s="5" t="n">
        <v>7</v>
      </c>
      <c r="C15" s="4" t="inlineStr">
        <is>
          <t xml:space="preserve"> </t>
        </is>
      </c>
    </row>
    <row r="16">
      <c r="A16" s="4" t="inlineStr">
        <is>
          <t>Facility fee, percentage</t>
        </is>
      </c>
      <c r="B16" s="12" t="n">
        <v>0.033608</v>
      </c>
      <c r="C1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Debt - Schedule of Long-Term Debt Instruments (Details) - USD ($) $ in Millions</t>
        </is>
      </c>
      <c r="B1" s="2" t="inlineStr">
        <is>
          <t>Jan. 31, 2024</t>
        </is>
      </c>
      <c r="C1" s="2" t="inlineStr">
        <is>
          <t>Dec. 31, 2023</t>
        </is>
      </c>
      <c r="D1" s="2" t="inlineStr">
        <is>
          <t>Dec. 20, 2023</t>
        </is>
      </c>
      <c r="E1" s="2" t="inlineStr">
        <is>
          <t>Dec. 31, 2022</t>
        </is>
      </c>
      <c r="F1" s="2" t="inlineStr">
        <is>
          <t>May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ng-term debt including amounts due currently</t>
        </is>
      </c>
      <c r="B3" s="4" t="inlineStr">
        <is>
          <t xml:space="preserve"> </t>
        </is>
      </c>
      <c r="C3" s="5" t="n">
        <v>14402</v>
      </c>
      <c r="D3" s="4" t="inlineStr">
        <is>
          <t xml:space="preserve"> </t>
        </is>
      </c>
      <c r="E3" s="5" t="n">
        <v>11971</v>
      </c>
      <c r="F3" s="4" t="inlineStr">
        <is>
          <t xml:space="preserve"> </t>
        </is>
      </c>
    </row>
    <row r="4">
      <c r="A4" s="4" t="inlineStr">
        <is>
          <t>Total other long-term debt</t>
        </is>
      </c>
      <c r="B4" s="4" t="inlineStr">
        <is>
          <t xml:space="preserve"> </t>
        </is>
      </c>
      <c r="C4" s="6" t="n">
        <v>67</v>
      </c>
      <c r="D4" s="4" t="inlineStr">
        <is>
          <t xml:space="preserve"> </t>
        </is>
      </c>
      <c r="E4" s="6" t="n">
        <v>79</v>
      </c>
      <c r="F4" s="4" t="inlineStr">
        <is>
          <t xml:space="preserve"> </t>
        </is>
      </c>
    </row>
    <row r="5">
      <c r="A5" s="4" t="inlineStr">
        <is>
          <t>Unamortized debt premiums, discounts and issuance costs</t>
        </is>
      </c>
      <c r="B5" s="4" t="inlineStr">
        <is>
          <t xml:space="preserve"> </t>
        </is>
      </c>
      <c r="C5" s="6" t="n">
        <v>-115</v>
      </c>
      <c r="D5" s="5" t="n">
        <v>25</v>
      </c>
      <c r="E5" s="6" t="n">
        <v>-72</v>
      </c>
      <c r="F5" s="4" t="inlineStr">
        <is>
          <t xml:space="preserve"> </t>
        </is>
      </c>
    </row>
    <row r="6">
      <c r="A6" s="4" t="inlineStr">
        <is>
          <t>Less amounts due currently</t>
        </is>
      </c>
      <c r="B6" s="4" t="inlineStr">
        <is>
          <t xml:space="preserve"> </t>
        </is>
      </c>
      <c r="C6" s="6" t="n">
        <v>-2286</v>
      </c>
      <c r="D6" s="4" t="inlineStr">
        <is>
          <t xml:space="preserve"> </t>
        </is>
      </c>
      <c r="E6" s="6" t="n">
        <v>-38</v>
      </c>
      <c r="F6" s="4" t="inlineStr">
        <is>
          <t xml:space="preserve"> </t>
        </is>
      </c>
    </row>
    <row r="7">
      <c r="A7" s="4" t="inlineStr">
        <is>
          <t>Total long-term debt less amounts due currently</t>
        </is>
      </c>
      <c r="B7" s="4" t="inlineStr">
        <is>
          <t xml:space="preserve"> </t>
        </is>
      </c>
      <c r="C7" s="6" t="n">
        <v>12116</v>
      </c>
      <c r="D7" s="4" t="inlineStr">
        <is>
          <t xml:space="preserve"> </t>
        </is>
      </c>
      <c r="E7" s="6" t="n">
        <v>11933</v>
      </c>
      <c r="F7" s="4" t="inlineStr">
        <is>
          <t xml:space="preserve"> </t>
        </is>
      </c>
    </row>
    <row r="8">
      <c r="A8" s="4" t="inlineStr">
        <is>
          <t>Vistra Operations Senior Secured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long-term debt including amounts due currently</t>
        </is>
      </c>
      <c r="B10" s="4" t="inlineStr">
        <is>
          <t xml:space="preserve"> </t>
        </is>
      </c>
      <c r="C10" s="6" t="n">
        <v>5650</v>
      </c>
      <c r="D10" s="4" t="inlineStr">
        <is>
          <t xml:space="preserve"> </t>
        </is>
      </c>
      <c r="E10" s="6" t="n">
        <v>4600</v>
      </c>
      <c r="F10" s="4" t="inlineStr">
        <is>
          <t xml:space="preserve"> </t>
        </is>
      </c>
    </row>
    <row r="11">
      <c r="A11" s="4" t="inlineStr">
        <is>
          <t>Vistra Operations Senior Unsecured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ong-term debt including amounts due currently</t>
        </is>
      </c>
      <c r="B13" s="4" t="inlineStr">
        <is>
          <t xml:space="preserve"> </t>
        </is>
      </c>
      <c r="C13" s="6" t="n">
        <v>6300</v>
      </c>
      <c r="D13" s="4" t="inlineStr">
        <is>
          <t xml:space="preserve"> </t>
        </is>
      </c>
      <c r="E13" s="6" t="n">
        <v>4850</v>
      </c>
      <c r="F13" s="4" t="inlineStr">
        <is>
          <t xml:space="preserve"> </t>
        </is>
      </c>
    </row>
    <row r="14">
      <c r="A14" s="4" t="inlineStr">
        <is>
          <t>Vistra Operations Credit Facilities, Term Loan B-3 Facility due December 20, 2030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ong-term debt including amounts due currently</t>
        </is>
      </c>
      <c r="B16" s="4" t="inlineStr">
        <is>
          <t xml:space="preserve"> </t>
        </is>
      </c>
      <c r="C16" s="6" t="n">
        <v>2500</v>
      </c>
      <c r="D16" s="4" t="inlineStr">
        <is>
          <t xml:space="preserve"> </t>
        </is>
      </c>
      <c r="E16" s="6" t="n">
        <v>2514</v>
      </c>
      <c r="F16" s="4" t="inlineStr">
        <is>
          <t xml:space="preserve"> </t>
        </is>
      </c>
    </row>
    <row r="17">
      <c r="A17" s="4" t="inlineStr">
        <is>
          <t>4.875% Senior Secured Notes, due May 13, 2024 | Vistra Operations Senior Secured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long-term debt including amounts due currently</t>
        </is>
      </c>
      <c r="B19" s="4" t="inlineStr">
        <is>
          <t xml:space="preserve"> </t>
        </is>
      </c>
      <c r="C19" s="5" t="n">
        <v>400</v>
      </c>
      <c r="D19" s="4" t="inlineStr">
        <is>
          <t xml:space="preserve"> </t>
        </is>
      </c>
      <c r="E19" s="6" t="n">
        <v>400</v>
      </c>
      <c r="F19" s="4" t="inlineStr">
        <is>
          <t xml:space="preserve"> </t>
        </is>
      </c>
    </row>
    <row r="20">
      <c r="A20" s="4" t="inlineStr">
        <is>
          <t>Stated debt interest rate (percent)</t>
        </is>
      </c>
      <c r="B20" s="4" t="inlineStr">
        <is>
          <t xml:space="preserve"> </t>
        </is>
      </c>
      <c r="C20" s="11" t="n">
        <v>0.04875</v>
      </c>
      <c r="D20" s="4" t="inlineStr">
        <is>
          <t xml:space="preserve"> </t>
        </is>
      </c>
      <c r="E20" s="4" t="inlineStr">
        <is>
          <t xml:space="preserve"> </t>
        </is>
      </c>
      <c r="F20" s="4" t="inlineStr">
        <is>
          <t xml:space="preserve"> </t>
        </is>
      </c>
    </row>
    <row r="21">
      <c r="A21" s="4" t="inlineStr">
        <is>
          <t>4.875% Senior Secured Notes, due May 13, 2024 | Vistra Operations Senior Secured Notes: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ed debt interest rate (percent)</t>
        </is>
      </c>
      <c r="B23" s="11" t="n">
        <v>0.04875</v>
      </c>
      <c r="C23" s="4" t="inlineStr">
        <is>
          <t xml:space="preserve"> </t>
        </is>
      </c>
      <c r="D23" s="4" t="inlineStr">
        <is>
          <t xml:space="preserve"> </t>
        </is>
      </c>
      <c r="E23" s="4" t="inlineStr">
        <is>
          <t xml:space="preserve"> </t>
        </is>
      </c>
      <c r="F23" s="4" t="inlineStr">
        <is>
          <t xml:space="preserve"> </t>
        </is>
      </c>
    </row>
    <row r="24">
      <c r="A24" s="4" t="inlineStr">
        <is>
          <t>3.550% Senior Secured Notes, due July 15, 2024 | Vistra Operations Senior Secured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long-term debt including amounts due currently</t>
        </is>
      </c>
      <c r="B26" s="4" t="inlineStr">
        <is>
          <t xml:space="preserve"> </t>
        </is>
      </c>
      <c r="C26" s="5" t="n">
        <v>1500</v>
      </c>
      <c r="D26" s="4" t="inlineStr">
        <is>
          <t xml:space="preserve"> </t>
        </is>
      </c>
      <c r="E26" s="6" t="n">
        <v>1500</v>
      </c>
      <c r="F26" s="4" t="inlineStr">
        <is>
          <t xml:space="preserve"> </t>
        </is>
      </c>
    </row>
    <row r="27">
      <c r="A27" s="4" t="inlineStr">
        <is>
          <t>Stated debt interest rate (percent)</t>
        </is>
      </c>
      <c r="B27" s="4" t="inlineStr">
        <is>
          <t xml:space="preserve"> </t>
        </is>
      </c>
      <c r="C27" s="9" t="n">
        <v>0.0355</v>
      </c>
      <c r="D27" s="4" t="inlineStr">
        <is>
          <t xml:space="preserve"> </t>
        </is>
      </c>
      <c r="E27" s="4" t="inlineStr">
        <is>
          <t xml:space="preserve"> </t>
        </is>
      </c>
      <c r="F27" s="4" t="inlineStr">
        <is>
          <t xml:space="preserve"> </t>
        </is>
      </c>
    </row>
    <row r="28">
      <c r="A28" s="4" t="inlineStr">
        <is>
          <t>3.550% Senior Secured Notes, due July 15, 2024 | Vistra Operations Senior Secured Notes: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ed debt interest rate (percent)</t>
        </is>
      </c>
      <c r="B30" s="9" t="n">
        <v>0.0355</v>
      </c>
      <c r="C30" s="4" t="inlineStr">
        <is>
          <t xml:space="preserve"> </t>
        </is>
      </c>
      <c r="D30" s="4" t="inlineStr">
        <is>
          <t xml:space="preserve"> </t>
        </is>
      </c>
      <c r="E30" s="4" t="inlineStr">
        <is>
          <t xml:space="preserve"> </t>
        </is>
      </c>
      <c r="F30" s="4" t="inlineStr">
        <is>
          <t xml:space="preserve"> </t>
        </is>
      </c>
    </row>
    <row r="31">
      <c r="A31" s="4" t="inlineStr">
        <is>
          <t>5.125% Senior Secured Notes, due May 13, 2025 | Vistra Operations Senior Secured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long-term debt including amounts due currently</t>
        </is>
      </c>
      <c r="B33" s="4" t="inlineStr">
        <is>
          <t xml:space="preserve"> </t>
        </is>
      </c>
      <c r="C33" s="5" t="n">
        <v>1100</v>
      </c>
      <c r="D33" s="4" t="inlineStr">
        <is>
          <t xml:space="preserve"> </t>
        </is>
      </c>
      <c r="E33" s="6" t="n">
        <v>1100</v>
      </c>
      <c r="F33" s="4" t="inlineStr">
        <is>
          <t xml:space="preserve"> </t>
        </is>
      </c>
    </row>
    <row r="34">
      <c r="A34" s="4" t="inlineStr">
        <is>
          <t>Stated debt interest rate (percent)</t>
        </is>
      </c>
      <c r="B34" s="4" t="inlineStr">
        <is>
          <t xml:space="preserve"> </t>
        </is>
      </c>
      <c r="C34" s="11" t="n">
        <v>0.05125</v>
      </c>
      <c r="D34" s="4" t="inlineStr">
        <is>
          <t xml:space="preserve"> </t>
        </is>
      </c>
      <c r="E34" s="4" t="inlineStr">
        <is>
          <t xml:space="preserve"> </t>
        </is>
      </c>
      <c r="F34" s="4" t="inlineStr">
        <is>
          <t xml:space="preserve"> </t>
        </is>
      </c>
    </row>
    <row r="35">
      <c r="A35" s="4" t="inlineStr">
        <is>
          <t>5.125% Senior Secured Notes, due May 13, 2025 | Vistra Operations Senior Secured Notes: | 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ated debt interest rate (percent)</t>
        </is>
      </c>
      <c r="B37" s="11" t="n">
        <v>0.05125</v>
      </c>
      <c r="C37" s="4" t="inlineStr">
        <is>
          <t xml:space="preserve"> </t>
        </is>
      </c>
      <c r="D37" s="4" t="inlineStr">
        <is>
          <t xml:space="preserve"> </t>
        </is>
      </c>
      <c r="E37" s="4" t="inlineStr">
        <is>
          <t xml:space="preserve"> </t>
        </is>
      </c>
      <c r="F37" s="4" t="inlineStr">
        <is>
          <t xml:space="preserve"> </t>
        </is>
      </c>
    </row>
    <row r="38">
      <c r="A38" s="4" t="inlineStr">
        <is>
          <t>3.700% Senior Secured Notes, due January 30, 2027 | Vistra Operations Senior Secured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long-term debt including amounts due currently</t>
        </is>
      </c>
      <c r="B40" s="4" t="inlineStr">
        <is>
          <t xml:space="preserve"> </t>
        </is>
      </c>
      <c r="C40" s="5" t="n">
        <v>800</v>
      </c>
      <c r="D40" s="4" t="inlineStr">
        <is>
          <t xml:space="preserve"> </t>
        </is>
      </c>
      <c r="E40" s="6" t="n">
        <v>800</v>
      </c>
      <c r="F40" s="4" t="inlineStr">
        <is>
          <t xml:space="preserve"> </t>
        </is>
      </c>
    </row>
    <row r="41">
      <c r="A41" s="4" t="inlineStr">
        <is>
          <t>Stated debt interest rate (percent)</t>
        </is>
      </c>
      <c r="B41" s="4" t="inlineStr">
        <is>
          <t xml:space="preserve"> </t>
        </is>
      </c>
      <c r="C41" s="9" t="n">
        <v>0.037</v>
      </c>
      <c r="D41" s="4" t="inlineStr">
        <is>
          <t xml:space="preserve"> </t>
        </is>
      </c>
      <c r="E41" s="4" t="inlineStr">
        <is>
          <t xml:space="preserve"> </t>
        </is>
      </c>
      <c r="F41" s="4" t="inlineStr">
        <is>
          <t xml:space="preserve"> </t>
        </is>
      </c>
    </row>
    <row r="42">
      <c r="A42" s="4" t="inlineStr">
        <is>
          <t>4.300% Senior Secured Notes, due July 15, 2029 | Vistra Operations Senior Secured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long-term debt including amounts due currently</t>
        </is>
      </c>
      <c r="B44" s="4" t="inlineStr">
        <is>
          <t xml:space="preserve"> </t>
        </is>
      </c>
      <c r="C44" s="5" t="n">
        <v>800</v>
      </c>
      <c r="D44" s="4" t="inlineStr">
        <is>
          <t xml:space="preserve"> </t>
        </is>
      </c>
      <c r="E44" s="6" t="n">
        <v>800</v>
      </c>
      <c r="F44" s="4" t="inlineStr">
        <is>
          <t xml:space="preserve"> </t>
        </is>
      </c>
    </row>
    <row r="45">
      <c r="A45" s="4" t="inlineStr">
        <is>
          <t>Stated debt interest rate (percent)</t>
        </is>
      </c>
      <c r="B45" s="4" t="inlineStr">
        <is>
          <t xml:space="preserve"> </t>
        </is>
      </c>
      <c r="C45" s="9" t="n">
        <v>0.043</v>
      </c>
      <c r="D45" s="4" t="inlineStr">
        <is>
          <t xml:space="preserve"> </t>
        </is>
      </c>
      <c r="E45" s="4" t="inlineStr">
        <is>
          <t xml:space="preserve"> </t>
        </is>
      </c>
      <c r="F45" s="4" t="inlineStr">
        <is>
          <t xml:space="preserve"> </t>
        </is>
      </c>
    </row>
    <row r="46">
      <c r="A46" s="4" t="inlineStr">
        <is>
          <t>6.950% Senior Secured Notes, due October 15, 2033 | Vistra Operations Senior Secured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long-term debt including amounts due currently</t>
        </is>
      </c>
      <c r="B48" s="4" t="inlineStr">
        <is>
          <t xml:space="preserve"> </t>
        </is>
      </c>
      <c r="C48" s="5" t="n">
        <v>1050</v>
      </c>
      <c r="D48" s="4" t="inlineStr">
        <is>
          <t xml:space="preserve"> </t>
        </is>
      </c>
      <c r="E48" s="6" t="n">
        <v>0</v>
      </c>
      <c r="F48" s="4" t="inlineStr">
        <is>
          <t xml:space="preserve"> </t>
        </is>
      </c>
    </row>
    <row r="49">
      <c r="A49" s="4" t="inlineStr">
        <is>
          <t>Unamortized debt premiums, discounts and issuance costs</t>
        </is>
      </c>
      <c r="B49" s="4" t="inlineStr">
        <is>
          <t xml:space="preserve"> </t>
        </is>
      </c>
      <c r="C49" s="5" t="n">
        <v>-9</v>
      </c>
      <c r="D49" s="4" t="inlineStr">
        <is>
          <t xml:space="preserve"> </t>
        </is>
      </c>
      <c r="E49" s="4" t="inlineStr">
        <is>
          <t xml:space="preserve"> </t>
        </is>
      </c>
      <c r="F49" s="4" t="inlineStr">
        <is>
          <t xml:space="preserve"> </t>
        </is>
      </c>
    </row>
    <row r="50">
      <c r="A50" s="4" t="inlineStr">
        <is>
          <t>Stated debt interest rate (percent)</t>
        </is>
      </c>
      <c r="B50" s="4" t="inlineStr">
        <is>
          <t xml:space="preserve"> </t>
        </is>
      </c>
      <c r="C50" s="9" t="n">
        <v>0.06950000000000001</v>
      </c>
      <c r="D50" s="4" t="inlineStr">
        <is>
          <t xml:space="preserve"> </t>
        </is>
      </c>
      <c r="E50" s="4" t="inlineStr">
        <is>
          <t xml:space="preserve"> </t>
        </is>
      </c>
      <c r="F50" s="4" t="inlineStr">
        <is>
          <t xml:space="preserve"> </t>
        </is>
      </c>
    </row>
    <row r="51">
      <c r="A51" s="4" t="inlineStr">
        <is>
          <t>6.950% Senior Secured Notes, due October 15, 2033 | Vistra Operations Senior Secured Notes: | Subsequent Ev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ated debt interest rate (percent)</t>
        </is>
      </c>
      <c r="B53" s="9" t="n">
        <v>0.06950000000000001</v>
      </c>
      <c r="C53" s="4" t="inlineStr">
        <is>
          <t xml:space="preserve"> </t>
        </is>
      </c>
      <c r="D53" s="4" t="inlineStr">
        <is>
          <t xml:space="preserve"> </t>
        </is>
      </c>
      <c r="E53" s="4" t="inlineStr">
        <is>
          <t xml:space="preserve"> </t>
        </is>
      </c>
      <c r="F53" s="4" t="inlineStr">
        <is>
          <t xml:space="preserve"> </t>
        </is>
      </c>
    </row>
    <row r="54">
      <c r="A54" s="4" t="inlineStr">
        <is>
          <t>6.950% Senior Secured Notes, due October 15, 2033 | Vistra Operations Senior Unsecured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namortized debt premiums, discounts and issuance costs</t>
        </is>
      </c>
      <c r="B56" s="4" t="inlineStr">
        <is>
          <t xml:space="preserve"> </t>
        </is>
      </c>
      <c r="C56" s="5" t="n">
        <v>-7</v>
      </c>
      <c r="D56" s="4" t="inlineStr">
        <is>
          <t xml:space="preserve"> </t>
        </is>
      </c>
      <c r="E56" s="4" t="inlineStr">
        <is>
          <t xml:space="preserve"> </t>
        </is>
      </c>
      <c r="F56" s="4" t="inlineStr">
        <is>
          <t xml:space="preserve"> </t>
        </is>
      </c>
    </row>
    <row r="57">
      <c r="A57" s="4" t="inlineStr">
        <is>
          <t>5.500% Senior Unsecured Notes, due September 1, 2026 | Vistra Operations Senior Unsecured Not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long-term debt including amounts due currently</t>
        </is>
      </c>
      <c r="B59" s="4" t="inlineStr">
        <is>
          <t xml:space="preserve"> </t>
        </is>
      </c>
      <c r="C59" s="5" t="n">
        <v>1000</v>
      </c>
      <c r="D59" s="4" t="inlineStr">
        <is>
          <t xml:space="preserve"> </t>
        </is>
      </c>
      <c r="E59" s="6" t="n">
        <v>1000</v>
      </c>
      <c r="F59" s="4" t="inlineStr">
        <is>
          <t xml:space="preserve"> </t>
        </is>
      </c>
    </row>
    <row r="60">
      <c r="A60" s="4" t="inlineStr">
        <is>
          <t>Stated debt interest rate (percent)</t>
        </is>
      </c>
      <c r="B60" s="4" t="inlineStr">
        <is>
          <t xml:space="preserve"> </t>
        </is>
      </c>
      <c r="C60" s="9" t="n">
        <v>0.055</v>
      </c>
      <c r="D60" s="4" t="inlineStr">
        <is>
          <t xml:space="preserve"> </t>
        </is>
      </c>
      <c r="E60" s="4" t="inlineStr">
        <is>
          <t xml:space="preserve"> </t>
        </is>
      </c>
      <c r="F60" s="4" t="inlineStr">
        <is>
          <t xml:space="preserve"> </t>
        </is>
      </c>
    </row>
    <row r="61">
      <c r="A61" s="4" t="inlineStr">
        <is>
          <t>5.625% Senior Unsecured Notes, due February 15, 2027 | Vistra Operations Senior Unsecured Not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long-term debt including amounts due currently</t>
        </is>
      </c>
      <c r="B63" s="4" t="inlineStr">
        <is>
          <t xml:space="preserve"> </t>
        </is>
      </c>
      <c r="C63" s="5" t="n">
        <v>1300</v>
      </c>
      <c r="D63" s="4" t="inlineStr">
        <is>
          <t xml:space="preserve"> </t>
        </is>
      </c>
      <c r="E63" s="6" t="n">
        <v>1300</v>
      </c>
      <c r="F63" s="4" t="inlineStr">
        <is>
          <t xml:space="preserve"> </t>
        </is>
      </c>
    </row>
    <row r="64">
      <c r="A64" s="4" t="inlineStr">
        <is>
          <t>Stated debt interest rate (percent)</t>
        </is>
      </c>
      <c r="B64" s="4" t="inlineStr">
        <is>
          <t xml:space="preserve"> </t>
        </is>
      </c>
      <c r="C64" s="11" t="n">
        <v>0.05625</v>
      </c>
      <c r="D64" s="4" t="inlineStr">
        <is>
          <t xml:space="preserve"> </t>
        </is>
      </c>
      <c r="E64" s="4" t="inlineStr">
        <is>
          <t xml:space="preserve"> </t>
        </is>
      </c>
      <c r="F64" s="4" t="inlineStr">
        <is>
          <t xml:space="preserve"> </t>
        </is>
      </c>
    </row>
    <row r="65">
      <c r="A65" s="4" t="inlineStr">
        <is>
          <t>5.000% Senior Unsecured Notes, due July 31, 2027 | Vistra Operations Senior Unsecured No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long-term debt including amounts due currently</t>
        </is>
      </c>
      <c r="B67" s="4" t="inlineStr">
        <is>
          <t xml:space="preserve"> </t>
        </is>
      </c>
      <c r="C67" s="5" t="n">
        <v>1300</v>
      </c>
      <c r="D67" s="4" t="inlineStr">
        <is>
          <t xml:space="preserve"> </t>
        </is>
      </c>
      <c r="E67" s="6" t="n">
        <v>1300</v>
      </c>
      <c r="F67" s="4" t="inlineStr">
        <is>
          <t xml:space="preserve"> </t>
        </is>
      </c>
    </row>
    <row r="68">
      <c r="A68" s="4" t="inlineStr">
        <is>
          <t>Stated debt interest rate (percent)</t>
        </is>
      </c>
      <c r="B68" s="4" t="inlineStr">
        <is>
          <t xml:space="preserve"> </t>
        </is>
      </c>
      <c r="C68" s="8" t="n">
        <v>0.05</v>
      </c>
      <c r="D68" s="4" t="inlineStr">
        <is>
          <t xml:space="preserve"> </t>
        </is>
      </c>
      <c r="E68" s="4" t="inlineStr">
        <is>
          <t xml:space="preserve"> </t>
        </is>
      </c>
      <c r="F68" s="4" t="inlineStr">
        <is>
          <t xml:space="preserve"> </t>
        </is>
      </c>
    </row>
    <row r="69">
      <c r="A69" s="4" t="inlineStr">
        <is>
          <t>4.375% Senior Unsecured Notes, due May 15, 2029 | Vistra Operations Senior Unsecured Not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long-term debt including amounts due currently</t>
        </is>
      </c>
      <c r="B71" s="4" t="inlineStr">
        <is>
          <t xml:space="preserve"> </t>
        </is>
      </c>
      <c r="C71" s="5" t="n">
        <v>1250</v>
      </c>
      <c r="D71" s="4" t="inlineStr">
        <is>
          <t xml:space="preserve"> </t>
        </is>
      </c>
      <c r="E71" s="6" t="n">
        <v>1250</v>
      </c>
      <c r="F71" s="4" t="inlineStr">
        <is>
          <t xml:space="preserve"> </t>
        </is>
      </c>
    </row>
    <row r="72">
      <c r="A72" s="4" t="inlineStr">
        <is>
          <t>Stated debt interest rate (percent)</t>
        </is>
      </c>
      <c r="B72" s="4" t="inlineStr">
        <is>
          <t xml:space="preserve"> </t>
        </is>
      </c>
      <c r="C72" s="11" t="n">
        <v>0.04375</v>
      </c>
      <c r="D72" s="4" t="inlineStr">
        <is>
          <t xml:space="preserve"> </t>
        </is>
      </c>
      <c r="E72" s="4" t="inlineStr">
        <is>
          <t xml:space="preserve"> </t>
        </is>
      </c>
      <c r="F72" s="11" t="n">
        <v>0.04375</v>
      </c>
    </row>
    <row r="73">
      <c r="A73" s="4" t="inlineStr">
        <is>
          <t>7.750% Senior Unsecured Notes, due October 15, 2031 | Vistra Operations Senior Unsecured Not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long-term debt including amounts due currently</t>
        </is>
      </c>
      <c r="B75" s="4" t="inlineStr">
        <is>
          <t xml:space="preserve"> </t>
        </is>
      </c>
      <c r="C75" s="5" t="n">
        <v>1450</v>
      </c>
      <c r="D75" s="4" t="inlineStr">
        <is>
          <t xml:space="preserve"> </t>
        </is>
      </c>
      <c r="E75" s="6" t="n">
        <v>0</v>
      </c>
      <c r="F75" s="4" t="inlineStr">
        <is>
          <t xml:space="preserve"> </t>
        </is>
      </c>
    </row>
    <row r="76">
      <c r="A76" s="4" t="inlineStr">
        <is>
          <t>Stated debt interest rate (percent)</t>
        </is>
      </c>
      <c r="B76" s="4" t="inlineStr">
        <is>
          <t xml:space="preserve"> </t>
        </is>
      </c>
      <c r="C76" s="9" t="n">
        <v>0.0775</v>
      </c>
      <c r="D76" s="4" t="inlineStr">
        <is>
          <t xml:space="preserve"> </t>
        </is>
      </c>
      <c r="E76" s="4" t="inlineStr">
        <is>
          <t xml:space="preserve"> </t>
        </is>
      </c>
      <c r="F76" s="4" t="inlineStr">
        <is>
          <t xml:space="preserve"> </t>
        </is>
      </c>
    </row>
    <row r="77">
      <c r="A77" s="4" t="inlineStr">
        <is>
          <t>7.750% Senior Unsecured Notes, due October 15, 2031 | Vistra Operations Senior Unsecured Notes: | Subsequent Ev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tated debt interest rate (percent)</t>
        </is>
      </c>
      <c r="B79" s="9" t="n">
        <v>0.0775</v>
      </c>
      <c r="C79" s="4" t="inlineStr">
        <is>
          <t xml:space="preserve"> </t>
        </is>
      </c>
      <c r="D79" s="4" t="inlineStr">
        <is>
          <t xml:space="preserve"> </t>
        </is>
      </c>
      <c r="E79" s="4" t="inlineStr">
        <is>
          <t xml:space="preserve"> </t>
        </is>
      </c>
      <c r="F79" s="4" t="inlineStr">
        <is>
          <t xml:space="preserve"> </t>
        </is>
      </c>
    </row>
    <row r="80">
      <c r="A80" s="4" t="inlineStr">
        <is>
          <t>Equipment Financing Agreements | Unsecured Deb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long-term debt including amounts due currently</t>
        </is>
      </c>
      <c r="B82" s="4" t="inlineStr">
        <is>
          <t xml:space="preserve"> </t>
        </is>
      </c>
      <c r="C82" s="5" t="n">
        <v>67</v>
      </c>
      <c r="D82" s="4" t="inlineStr">
        <is>
          <t xml:space="preserve"> </t>
        </is>
      </c>
      <c r="E82" s="5" t="n">
        <v>79</v>
      </c>
      <c r="F8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A20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3" customWidth="1" min="7" max="7"/>
    <col width="13" customWidth="1" min="8" max="8"/>
    <col width="14" customWidth="1" min="9" max="9"/>
    <col width="14" customWidth="1" min="10" max="10"/>
    <col width="16" customWidth="1" min="11" max="11"/>
    <col width="14" customWidth="1" min="12" max="12"/>
    <col width="14" customWidth="1" min="13" max="13"/>
    <col width="16" customWidth="1" min="14" max="14"/>
    <col width="16"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Debt - Narrative (Details) - USD ($) $ in Millions</t>
        </is>
      </c>
      <c r="D1" s="2" t="inlineStr">
        <is>
          <t>1 Months Ended</t>
        </is>
      </c>
      <c r="K1" s="2" t="inlineStr">
        <is>
          <t>12 Months Ended</t>
        </is>
      </c>
      <c r="N1" s="2" t="inlineStr">
        <is>
          <t>15 Months Ended</t>
        </is>
      </c>
      <c r="O1" s="2" t="inlineStr">
        <is>
          <t>60 Months Ended</t>
        </is>
      </c>
      <c r="P1" s="2" t="inlineStr">
        <is>
          <t>72 Months Ended</t>
        </is>
      </c>
    </row>
    <row r="2">
      <c r="B2" s="2" t="inlineStr">
        <is>
          <t>Dec. 20, 2023</t>
        </is>
      </c>
      <c r="C2" s="2" t="inlineStr">
        <is>
          <t>Dec. 30, 2022</t>
        </is>
      </c>
      <c r="D2" s="2" t="inlineStr">
        <is>
          <t>Jan. 31, 2024</t>
        </is>
      </c>
      <c r="E2" s="2" t="inlineStr">
        <is>
          <t>Dec. 31, 2023</t>
        </is>
      </c>
      <c r="F2" s="2" t="inlineStr">
        <is>
          <t>Sep. 30, 2023</t>
        </is>
      </c>
      <c r="G2" s="2" t="inlineStr">
        <is>
          <t>May 31, 2022</t>
        </is>
      </c>
      <c r="H2" s="2" t="inlineStr">
        <is>
          <t>May 31, 2021</t>
        </is>
      </c>
      <c r="I2" s="2" t="inlineStr">
        <is>
          <t>Apr. 30, 2021</t>
        </is>
      </c>
      <c r="J2" s="2" t="inlineStr">
        <is>
          <t>Mar. 31, 2021</t>
        </is>
      </c>
      <c r="K2" s="2" t="inlineStr">
        <is>
          <t>Dec. 31, 2023</t>
        </is>
      </c>
      <c r="L2" s="2" t="inlineStr">
        <is>
          <t>Dec. 31, 2022</t>
        </is>
      </c>
      <c r="M2" s="2" t="inlineStr">
        <is>
          <t>Dec. 31, 2021</t>
        </is>
      </c>
      <c r="N2" s="2" t="inlineStr">
        <is>
          <t>Dec. 31, 2023</t>
        </is>
      </c>
      <c r="O2" s="2" t="inlineStr">
        <is>
          <t>Dec. 31, 2023</t>
        </is>
      </c>
      <c r="P2" s="2" t="inlineStr">
        <is>
          <t>Dec. 31, 2023</t>
        </is>
      </c>
      <c r="Q2" s="2" t="inlineStr">
        <is>
          <t>Dec. 19, 2023</t>
        </is>
      </c>
      <c r="R2" s="2" t="inlineStr">
        <is>
          <t>Oct. 31, 2023</t>
        </is>
      </c>
      <c r="S2" s="2" t="inlineStr">
        <is>
          <t>Jun. 14, 2023</t>
        </is>
      </c>
      <c r="T2" s="2" t="inlineStr">
        <is>
          <t>Apr. 28, 2023</t>
        </is>
      </c>
      <c r="U2" s="2" t="inlineStr">
        <is>
          <t>Mar. 31, 2023</t>
        </is>
      </c>
      <c r="V2" s="2" t="inlineStr">
        <is>
          <t>Oct. 31, 2022</t>
        </is>
      </c>
      <c r="W2" s="2" t="inlineStr">
        <is>
          <t>Jul. 18, 2022</t>
        </is>
      </c>
      <c r="X2" s="2" t="inlineStr">
        <is>
          <t>Jun. 30, 2022</t>
        </is>
      </c>
      <c r="Y2" s="2" t="inlineStr">
        <is>
          <t>Apr. 29, 2022</t>
        </is>
      </c>
      <c r="Z2" s="2" t="inlineStr">
        <is>
          <t>Feb. 28, 2022</t>
        </is>
      </c>
      <c r="AA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hort-term borrowings</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c r="J4" s="4" t="inlineStr">
        <is>
          <t xml:space="preserve"> </t>
        </is>
      </c>
      <c r="K4" s="5" t="n">
        <v>0</v>
      </c>
      <c r="L4" s="5" t="n">
        <v>650</v>
      </c>
      <c r="M4" s="4" t="inlineStr">
        <is>
          <t xml:space="preserve"> </t>
        </is>
      </c>
      <c r="N4" s="5" t="n">
        <v>0</v>
      </c>
      <c r="O4" s="5" t="n">
        <v>0</v>
      </c>
      <c r="P4" s="5" t="n">
        <v>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Unamortized debt premiums, discounts and issuance costs</t>
        </is>
      </c>
      <c r="B5" s="5" t="n">
        <v>25</v>
      </c>
      <c r="C5" s="4" t="inlineStr">
        <is>
          <t xml:space="preserve"> </t>
        </is>
      </c>
      <c r="D5" s="4" t="inlineStr">
        <is>
          <t xml:space="preserve"> </t>
        </is>
      </c>
      <c r="E5" s="6" t="n">
        <v>-115</v>
      </c>
      <c r="F5" s="4" t="inlineStr">
        <is>
          <t xml:space="preserve"> </t>
        </is>
      </c>
      <c r="G5" s="4" t="inlineStr">
        <is>
          <t xml:space="preserve"> </t>
        </is>
      </c>
      <c r="H5" s="4" t="inlineStr">
        <is>
          <t xml:space="preserve"> </t>
        </is>
      </c>
      <c r="I5" s="4" t="inlineStr">
        <is>
          <t xml:space="preserve"> </t>
        </is>
      </c>
      <c r="J5" s="4" t="inlineStr">
        <is>
          <t xml:space="preserve"> </t>
        </is>
      </c>
      <c r="K5" s="6" t="n">
        <v>-115</v>
      </c>
      <c r="L5" s="6" t="n">
        <v>-72</v>
      </c>
      <c r="M5" s="4" t="inlineStr">
        <is>
          <t xml:space="preserve"> </t>
        </is>
      </c>
      <c r="N5" s="6" t="n">
        <v>-115</v>
      </c>
      <c r="O5" s="6" t="n">
        <v>-115</v>
      </c>
      <c r="P5" s="6" t="n">
        <v>-115</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Debt extinguishment (gain)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v>
      </c>
      <c r="L6" s="6" t="n">
        <v>1</v>
      </c>
      <c r="M6" s="5" t="n">
        <v>-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Long-term debt, percentage bearing variable interes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2300</v>
      </c>
    </row>
    <row r="8">
      <c r="A8" s="4" t="inlineStr">
        <is>
          <t>Derivative, settled and terminated 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2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Gain (loss) on sale of derivatives</t>
        </is>
      </c>
      <c r="B9" s="4" t="inlineStr">
        <is>
          <t xml:space="preserve"> </t>
        </is>
      </c>
      <c r="C9" s="4" t="inlineStr">
        <is>
          <t xml:space="preserve"> </t>
        </is>
      </c>
      <c r="D9" s="4" t="inlineStr">
        <is>
          <t xml:space="preserve"> </t>
        </is>
      </c>
      <c r="E9" s="6" t="n">
        <v>1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Proceeds from issuance of senior long-term debt</t>
        </is>
      </c>
      <c r="B10" s="4" t="inlineStr">
        <is>
          <t xml:space="preserve"> </t>
        </is>
      </c>
      <c r="C10" s="4" t="inlineStr">
        <is>
          <t xml:space="preserve"> </t>
        </is>
      </c>
      <c r="D10" s="4" t="inlineStr">
        <is>
          <t xml:space="preserve"> </t>
        </is>
      </c>
      <c r="E10" s="4" t="inlineStr">
        <is>
          <t xml:space="preserve"> </t>
        </is>
      </c>
      <c r="F10" s="5" t="n">
        <v>175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Debt fees and expenses, recorded as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Repayments/repurchases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3</v>
      </c>
      <c r="L12" s="5" t="n">
        <v>251</v>
      </c>
      <c r="M12" s="6" t="n">
        <v>38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Interest Rate Swap, Swapped to Fixed, Expiration Date December 203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Notional Amount</t>
        </is>
      </c>
      <c r="B15" s="4" t="inlineStr">
        <is>
          <t xml:space="preserve"> </t>
        </is>
      </c>
      <c r="C15" s="4" t="inlineStr">
        <is>
          <t xml:space="preserve"> </t>
        </is>
      </c>
      <c r="D15" s="4" t="inlineStr">
        <is>
          <t xml:space="preserve"> </t>
        </is>
      </c>
      <c r="E15" s="6" t="n">
        <v>1625</v>
      </c>
      <c r="F15" s="4" t="inlineStr">
        <is>
          <t xml:space="preserve"> </t>
        </is>
      </c>
      <c r="G15" s="4" t="inlineStr">
        <is>
          <t xml:space="preserve"> </t>
        </is>
      </c>
      <c r="H15" s="4" t="inlineStr">
        <is>
          <t xml:space="preserve"> </t>
        </is>
      </c>
      <c r="I15" s="4" t="inlineStr">
        <is>
          <t xml:space="preserve"> </t>
        </is>
      </c>
      <c r="J15" s="4" t="inlineStr">
        <is>
          <t xml:space="preserve"> </t>
        </is>
      </c>
      <c r="K15" s="6" t="n">
        <v>1625</v>
      </c>
      <c r="L15" s="4" t="inlineStr">
        <is>
          <t xml:space="preserve"> </t>
        </is>
      </c>
      <c r="M15" s="4" t="inlineStr">
        <is>
          <t xml:space="preserve"> </t>
        </is>
      </c>
      <c r="N15" s="6" t="n">
        <v>1625</v>
      </c>
      <c r="O15" s="6" t="n">
        <v>1625</v>
      </c>
      <c r="P15" s="6" t="n">
        <v>1625</v>
      </c>
      <c r="Q15" s="4" t="inlineStr">
        <is>
          <t xml:space="preserve"> </t>
        </is>
      </c>
      <c r="R15" s="4" t="inlineStr">
        <is>
          <t xml:space="preserve"> </t>
        </is>
      </c>
      <c r="S15" s="4" t="inlineStr">
        <is>
          <t xml:space="preserve"> </t>
        </is>
      </c>
      <c r="T15" s="4" t="inlineStr">
        <is>
          <t xml:space="preserve"> </t>
        </is>
      </c>
      <c r="U15" s="5" t="n">
        <v>75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Interest Rate Swap, Swapped To Fixed, Effective July 2026 And Expiration Date December 203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Notional Amount</t>
        </is>
      </c>
      <c r="B18" s="4" t="inlineStr">
        <is>
          <t xml:space="preserve"> </t>
        </is>
      </c>
      <c r="C18" s="4" t="inlineStr">
        <is>
          <t xml:space="preserve"> </t>
        </is>
      </c>
      <c r="D18" s="4" t="inlineStr">
        <is>
          <t xml:space="preserve"> </t>
        </is>
      </c>
      <c r="E18" s="6" t="n">
        <v>875</v>
      </c>
      <c r="F18" s="4" t="inlineStr">
        <is>
          <t xml:space="preserve"> </t>
        </is>
      </c>
      <c r="G18" s="4" t="inlineStr">
        <is>
          <t xml:space="preserve"> </t>
        </is>
      </c>
      <c r="H18" s="4" t="inlineStr">
        <is>
          <t xml:space="preserve"> </t>
        </is>
      </c>
      <c r="I18" s="4" t="inlineStr">
        <is>
          <t xml:space="preserve"> </t>
        </is>
      </c>
      <c r="J18" s="4" t="inlineStr">
        <is>
          <t xml:space="preserve"> </t>
        </is>
      </c>
      <c r="K18" s="6" t="n">
        <v>875</v>
      </c>
      <c r="L18" s="4" t="inlineStr">
        <is>
          <t xml:space="preserve"> </t>
        </is>
      </c>
      <c r="M18" s="4" t="inlineStr">
        <is>
          <t xml:space="preserve"> </t>
        </is>
      </c>
      <c r="N18" s="6" t="n">
        <v>875</v>
      </c>
      <c r="O18" s="6" t="n">
        <v>875</v>
      </c>
      <c r="P18" s="6" t="n">
        <v>875</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Bond Repurchase Program Authorized March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Bond repurchase program,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8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Repayments/repurchases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Bond Repurchase Program Authorized October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Bond repurchase program, authoriz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1800</v>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Repayments/repurchases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Vistra Operations Company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Facility Limit</t>
        </is>
      </c>
      <c r="B29" s="4" t="inlineStr">
        <is>
          <t xml:space="preserve"> </t>
        </is>
      </c>
      <c r="C29" s="4" t="inlineStr">
        <is>
          <t xml:space="preserve"> </t>
        </is>
      </c>
      <c r="D29" s="4" t="inlineStr">
        <is>
          <t xml:space="preserve"> </t>
        </is>
      </c>
      <c r="E29" s="6" t="n">
        <v>7250</v>
      </c>
      <c r="F29" s="4" t="inlineStr">
        <is>
          <t xml:space="preserve"> </t>
        </is>
      </c>
      <c r="G29" s="4" t="inlineStr">
        <is>
          <t xml:space="preserve"> </t>
        </is>
      </c>
      <c r="H29" s="4" t="inlineStr">
        <is>
          <t xml:space="preserve"> </t>
        </is>
      </c>
      <c r="I29" s="4" t="inlineStr">
        <is>
          <t xml:space="preserve"> </t>
        </is>
      </c>
      <c r="J29" s="4" t="inlineStr">
        <is>
          <t xml:space="preserve"> </t>
        </is>
      </c>
      <c r="K29" s="6" t="n">
        <v>7250</v>
      </c>
      <c r="L29" s="4" t="inlineStr">
        <is>
          <t xml:space="preserve"> </t>
        </is>
      </c>
      <c r="M29" s="4" t="inlineStr">
        <is>
          <t xml:space="preserve"> </t>
        </is>
      </c>
      <c r="N29" s="6" t="n">
        <v>7250</v>
      </c>
      <c r="O29" s="6" t="n">
        <v>7250</v>
      </c>
      <c r="P29" s="6" t="n">
        <v>725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Cash Borrowings</t>
        </is>
      </c>
      <c r="B30" s="4" t="inlineStr">
        <is>
          <t xml:space="preserve"> </t>
        </is>
      </c>
      <c r="C30" s="4" t="inlineStr">
        <is>
          <t xml:space="preserve"> </t>
        </is>
      </c>
      <c r="D30" s="4" t="inlineStr">
        <is>
          <t xml:space="preserve"> </t>
        </is>
      </c>
      <c r="E30" s="6" t="n">
        <v>2500</v>
      </c>
      <c r="F30" s="4" t="inlineStr">
        <is>
          <t xml:space="preserve"> </t>
        </is>
      </c>
      <c r="G30" s="4" t="inlineStr">
        <is>
          <t xml:space="preserve"> </t>
        </is>
      </c>
      <c r="H30" s="4" t="inlineStr">
        <is>
          <t xml:space="preserve"> </t>
        </is>
      </c>
      <c r="I30" s="4" t="inlineStr">
        <is>
          <t xml:space="preserve"> </t>
        </is>
      </c>
      <c r="J30" s="4" t="inlineStr">
        <is>
          <t xml:space="preserve"> </t>
        </is>
      </c>
      <c r="K30" s="6" t="n">
        <v>2500</v>
      </c>
      <c r="L30" s="4" t="inlineStr">
        <is>
          <t xml:space="preserve"> </t>
        </is>
      </c>
      <c r="M30" s="4" t="inlineStr">
        <is>
          <t xml:space="preserve"> </t>
        </is>
      </c>
      <c r="N30" s="6" t="n">
        <v>2500</v>
      </c>
      <c r="O30" s="6" t="n">
        <v>2500</v>
      </c>
      <c r="P30" s="6" t="n">
        <v>25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Line of Credit | Vistra Operations Company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Facility Limit</t>
        </is>
      </c>
      <c r="B33" s="4" t="inlineStr">
        <is>
          <t xml:space="preserve"> </t>
        </is>
      </c>
      <c r="C33" s="4" t="inlineStr">
        <is>
          <t xml:space="preserve"> </t>
        </is>
      </c>
      <c r="D33" s="4" t="inlineStr">
        <is>
          <t xml:space="preserve"> </t>
        </is>
      </c>
      <c r="E33" s="6" t="n">
        <v>5675</v>
      </c>
      <c r="F33" s="4" t="inlineStr">
        <is>
          <t xml:space="preserve"> </t>
        </is>
      </c>
      <c r="G33" s="4" t="inlineStr">
        <is>
          <t xml:space="preserve"> </t>
        </is>
      </c>
      <c r="H33" s="4" t="inlineStr">
        <is>
          <t xml:space="preserve"> </t>
        </is>
      </c>
      <c r="I33" s="4" t="inlineStr">
        <is>
          <t xml:space="preserve"> </t>
        </is>
      </c>
      <c r="J33" s="4" t="inlineStr">
        <is>
          <t xml:space="preserve"> </t>
        </is>
      </c>
      <c r="K33" s="5" t="n">
        <v>5675</v>
      </c>
      <c r="L33" s="4" t="inlineStr">
        <is>
          <t xml:space="preserve"> </t>
        </is>
      </c>
      <c r="M33" s="4" t="inlineStr">
        <is>
          <t xml:space="preserve"> </t>
        </is>
      </c>
      <c r="N33" s="6" t="n">
        <v>5675</v>
      </c>
      <c r="O33" s="6" t="n">
        <v>5675</v>
      </c>
      <c r="P33" s="6" t="n">
        <v>5675</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ollateral suspension provision effective date, grace period, number of da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60 days</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ash Borrowings</t>
        </is>
      </c>
      <c r="B35" s="4" t="inlineStr">
        <is>
          <t xml:space="preserve"> </t>
        </is>
      </c>
      <c r="C35" s="4" t="inlineStr">
        <is>
          <t xml:space="preserve"> </t>
        </is>
      </c>
      <c r="D35" s="4" t="inlineStr">
        <is>
          <t xml:space="preserve"> </t>
        </is>
      </c>
      <c r="E35" s="6" t="n">
        <v>2500</v>
      </c>
      <c r="F35" s="4" t="inlineStr">
        <is>
          <t xml:space="preserve"> </t>
        </is>
      </c>
      <c r="G35" s="4" t="inlineStr">
        <is>
          <t xml:space="preserve"> </t>
        </is>
      </c>
      <c r="H35" s="4" t="inlineStr">
        <is>
          <t xml:space="preserve"> </t>
        </is>
      </c>
      <c r="I35" s="4" t="inlineStr">
        <is>
          <t xml:space="preserve"> </t>
        </is>
      </c>
      <c r="J35" s="4" t="inlineStr">
        <is>
          <t xml:space="preserve"> </t>
        </is>
      </c>
      <c r="K35" s="5" t="n">
        <v>2500</v>
      </c>
      <c r="L35" s="4" t="inlineStr">
        <is>
          <t xml:space="preserve"> </t>
        </is>
      </c>
      <c r="M35" s="4" t="inlineStr">
        <is>
          <t xml:space="preserve"> </t>
        </is>
      </c>
      <c r="N35" s="6" t="n">
        <v>2500</v>
      </c>
      <c r="O35" s="6" t="n">
        <v>2500</v>
      </c>
      <c r="P35" s="6" t="n">
        <v>25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Line of Credit | Vistra Operations Company LLC | Senior Secured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Facility Limit</t>
        </is>
      </c>
      <c r="B38" s="4" t="inlineStr">
        <is>
          <t xml:space="preserve"> </t>
        </is>
      </c>
      <c r="C38" s="4" t="inlineStr">
        <is>
          <t xml:space="preserve"> </t>
        </is>
      </c>
      <c r="D38" s="4" t="inlineStr">
        <is>
          <t xml:space="preserve"> </t>
        </is>
      </c>
      <c r="E38" s="6" t="n">
        <v>3175</v>
      </c>
      <c r="F38" s="4" t="inlineStr">
        <is>
          <t xml:space="preserve"> </t>
        </is>
      </c>
      <c r="G38" s="4" t="inlineStr">
        <is>
          <t xml:space="preserve"> </t>
        </is>
      </c>
      <c r="H38" s="4" t="inlineStr">
        <is>
          <t xml:space="preserve"> </t>
        </is>
      </c>
      <c r="I38" s="4" t="inlineStr">
        <is>
          <t xml:space="preserve"> </t>
        </is>
      </c>
      <c r="J38" s="4" t="inlineStr">
        <is>
          <t xml:space="preserve"> </t>
        </is>
      </c>
      <c r="K38" s="6" t="n">
        <v>3175</v>
      </c>
      <c r="L38" s="4" t="inlineStr">
        <is>
          <t xml:space="preserve"> </t>
        </is>
      </c>
      <c r="M38" s="4" t="inlineStr">
        <is>
          <t xml:space="preserve"> </t>
        </is>
      </c>
      <c r="N38" s="6" t="n">
        <v>3175</v>
      </c>
      <c r="O38" s="6" t="n">
        <v>3175</v>
      </c>
      <c r="P38" s="6" t="n">
        <v>3175</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Line of Credit | Vistra Operations Company LLC | Senior Secured Revolving Credit Facilit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Debt covenant, outstanding borrowings to outstanding commitments threshold, amount of letters of credit excluded</t>
        </is>
      </c>
      <c r="B41" s="4" t="inlineStr">
        <is>
          <t xml:space="preserve"> </t>
        </is>
      </c>
      <c r="C41" s="4" t="inlineStr">
        <is>
          <t xml:space="preserve"> </t>
        </is>
      </c>
      <c r="D41" s="4" t="inlineStr">
        <is>
          <t xml:space="preserve"> </t>
        </is>
      </c>
      <c r="E41" s="5" t="n">
        <v>300</v>
      </c>
      <c r="F41" s="4" t="inlineStr">
        <is>
          <t xml:space="preserve"> </t>
        </is>
      </c>
      <c r="G41" s="4" t="inlineStr">
        <is>
          <t xml:space="preserve"> </t>
        </is>
      </c>
      <c r="H41" s="4" t="inlineStr">
        <is>
          <t xml:space="preserve"> </t>
        </is>
      </c>
      <c r="I41" s="4" t="inlineStr">
        <is>
          <t xml:space="preserve"> </t>
        </is>
      </c>
      <c r="J41" s="4" t="inlineStr">
        <is>
          <t xml:space="preserve"> </t>
        </is>
      </c>
      <c r="K41" s="5" t="n">
        <v>300</v>
      </c>
      <c r="L41" s="4" t="inlineStr">
        <is>
          <t xml:space="preserve"> </t>
        </is>
      </c>
      <c r="M41" s="4" t="inlineStr">
        <is>
          <t xml:space="preserve"> </t>
        </is>
      </c>
      <c r="N41" s="5" t="n">
        <v>300</v>
      </c>
      <c r="O41" s="5" t="n">
        <v>300</v>
      </c>
      <c r="P41" s="5" t="n">
        <v>3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Debt covenant, outstanding borrowings to outstanding commitments threshold, percent</t>
        </is>
      </c>
      <c r="B42" s="4" t="inlineStr">
        <is>
          <t xml:space="preserve"> </t>
        </is>
      </c>
      <c r="C42" s="4" t="inlineStr">
        <is>
          <t xml:space="preserve"> </t>
        </is>
      </c>
      <c r="D42" s="4" t="inlineStr">
        <is>
          <t xml:space="preserve"> </t>
        </is>
      </c>
      <c r="E42" s="8" t="n">
        <v>0.3</v>
      </c>
      <c r="F42" s="4" t="inlineStr">
        <is>
          <t xml:space="preserve"> </t>
        </is>
      </c>
      <c r="G42" s="4" t="inlineStr">
        <is>
          <t xml:space="preserve"> </t>
        </is>
      </c>
      <c r="H42" s="4" t="inlineStr">
        <is>
          <t xml:space="preserve"> </t>
        </is>
      </c>
      <c r="I42" s="4" t="inlineStr">
        <is>
          <t xml:space="preserve"> </t>
        </is>
      </c>
      <c r="J42" s="4" t="inlineStr">
        <is>
          <t xml:space="preserve"> </t>
        </is>
      </c>
      <c r="K42" s="8" t="n">
        <v>0.3</v>
      </c>
      <c r="L42" s="4" t="inlineStr">
        <is>
          <t xml:space="preserve"> </t>
        </is>
      </c>
      <c r="M42" s="4" t="inlineStr">
        <is>
          <t xml:space="preserve"> </t>
        </is>
      </c>
      <c r="N42" s="8" t="n">
        <v>0.3</v>
      </c>
      <c r="O42" s="8" t="n">
        <v>0.3</v>
      </c>
      <c r="P42" s="8" t="n">
        <v>0.3</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Debt covenant, net first lien debt to EBITDA threshold</t>
        </is>
      </c>
      <c r="B43" s="4" t="inlineStr">
        <is>
          <t xml:space="preserve"> </t>
        </is>
      </c>
      <c r="C43" s="4" t="inlineStr">
        <is>
          <t xml:space="preserve"> </t>
        </is>
      </c>
      <c r="D43" s="4" t="inlineStr">
        <is>
          <t xml:space="preserve"> </t>
        </is>
      </c>
      <c r="E43" s="13" t="n">
        <v>4.25</v>
      </c>
      <c r="F43" s="4" t="inlineStr">
        <is>
          <t xml:space="preserve"> </t>
        </is>
      </c>
      <c r="G43" s="4" t="inlineStr">
        <is>
          <t xml:space="preserve"> </t>
        </is>
      </c>
      <c r="H43" s="4" t="inlineStr">
        <is>
          <t xml:space="preserve"> </t>
        </is>
      </c>
      <c r="I43" s="4" t="inlineStr">
        <is>
          <t xml:space="preserve"> </t>
        </is>
      </c>
      <c r="J43" s="4" t="inlineStr">
        <is>
          <t xml:space="preserve"> </t>
        </is>
      </c>
      <c r="K43" s="13" t="n">
        <v>4.25</v>
      </c>
      <c r="L43" s="4" t="inlineStr">
        <is>
          <t xml:space="preserve"> </t>
        </is>
      </c>
      <c r="M43" s="4" t="inlineStr">
        <is>
          <t xml:space="preserve"> </t>
        </is>
      </c>
      <c r="N43" s="13" t="n">
        <v>4.25</v>
      </c>
      <c r="O43" s="13" t="n">
        <v>4.25</v>
      </c>
      <c r="P43" s="13" t="n">
        <v>4.25</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Debt covenant, net leverage ratio threshold, collateral suspension period</t>
        </is>
      </c>
      <c r="B44" s="4" t="inlineStr">
        <is>
          <t xml:space="preserve"> </t>
        </is>
      </c>
      <c r="C44" s="4" t="inlineStr">
        <is>
          <t xml:space="preserve"> </t>
        </is>
      </c>
      <c r="D44" s="4" t="inlineStr">
        <is>
          <t xml:space="preserve"> </t>
        </is>
      </c>
      <c r="E44" s="13" t="n">
        <v>5.5</v>
      </c>
      <c r="F44" s="4" t="inlineStr">
        <is>
          <t xml:space="preserve"> </t>
        </is>
      </c>
      <c r="G44" s="4" t="inlineStr">
        <is>
          <t xml:space="preserve"> </t>
        </is>
      </c>
      <c r="H44" s="4" t="inlineStr">
        <is>
          <t xml:space="preserve"> </t>
        </is>
      </c>
      <c r="I44" s="4" t="inlineStr">
        <is>
          <t xml:space="preserve"> </t>
        </is>
      </c>
      <c r="J44" s="4" t="inlineStr">
        <is>
          <t xml:space="preserve"> </t>
        </is>
      </c>
      <c r="K44" s="13" t="n">
        <v>5.5</v>
      </c>
      <c r="L44" s="4" t="inlineStr">
        <is>
          <t xml:space="preserve"> </t>
        </is>
      </c>
      <c r="M44" s="4" t="inlineStr">
        <is>
          <t xml:space="preserve"> </t>
        </is>
      </c>
      <c r="N44" s="13" t="n">
        <v>5.5</v>
      </c>
      <c r="O44" s="13" t="n">
        <v>5.5</v>
      </c>
      <c r="P44" s="13" t="n">
        <v>5.5</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Line of Credit | Vistra Operations Company LLC | Senior Secured Term Loan B-3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Facility Limit</t>
        </is>
      </c>
      <c r="B47" s="5" t="n">
        <v>2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2493</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Debt instrument, basis spread on variable rate</t>
        </is>
      </c>
      <c r="B48" s="8" t="n">
        <v>0.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Line of credit facility, interest rate at period end</t>
        </is>
      </c>
      <c r="B49" s="9" t="n">
        <v>0.073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Cash Borrowings</t>
        </is>
      </c>
      <c r="B50" s="4" t="inlineStr">
        <is>
          <t xml:space="preserve"> </t>
        </is>
      </c>
      <c r="C50" s="4" t="inlineStr">
        <is>
          <t xml:space="preserve"> </t>
        </is>
      </c>
      <c r="D50" s="4" t="inlineStr">
        <is>
          <t xml:space="preserve"> </t>
        </is>
      </c>
      <c r="E50" s="5" t="n">
        <v>2500</v>
      </c>
      <c r="F50" s="4" t="inlineStr">
        <is>
          <t xml:space="preserve"> </t>
        </is>
      </c>
      <c r="G50" s="4" t="inlineStr">
        <is>
          <t xml:space="preserve"> </t>
        </is>
      </c>
      <c r="H50" s="4" t="inlineStr">
        <is>
          <t xml:space="preserve"> </t>
        </is>
      </c>
      <c r="I50" s="4" t="inlineStr">
        <is>
          <t xml:space="preserve"> </t>
        </is>
      </c>
      <c r="J50" s="4" t="inlineStr">
        <is>
          <t xml:space="preserve"> </t>
        </is>
      </c>
      <c r="K50" s="5" t="n">
        <v>2500</v>
      </c>
      <c r="L50" s="4" t="inlineStr">
        <is>
          <t xml:space="preserve"> </t>
        </is>
      </c>
      <c r="M50" s="4" t="inlineStr">
        <is>
          <t xml:space="preserve"> </t>
        </is>
      </c>
      <c r="N50" s="5" t="n">
        <v>2500</v>
      </c>
      <c r="O50" s="5" t="n">
        <v>2500</v>
      </c>
      <c r="P50" s="5" t="n">
        <v>25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Line of Credit | Vistra Operations Company LLC | Senior Secured Term Loan B-3 Facility | One Mont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Stated debt interest rate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9" t="n">
        <v>0.0011</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Line of Credit | Vistra Operations Company LLC | Senior Secured Term Loan B-3 Facility | Three Month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Stated debt interest rate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9" t="n">
        <v>0.0026</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Line of Credit | Vistra Operations Company LLC | Senior Secured Term Loan B-3 Facility | Six Month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Stated debt interest rate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9" t="n">
        <v>0.0043</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Line of Credit | Vistra Operations Company LLC | December 2023 Credit Agreement Amend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Facility Limit</t>
        </is>
      </c>
      <c r="B62" s="5" t="n">
        <v>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Debt instrument, basis spread on variable rate</t>
        </is>
      </c>
      <c r="B63" s="8" t="n">
        <v>0.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Debt instrument, fee amount</t>
        </is>
      </c>
      <c r="B64" s="5" t="n">
        <v>1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Debt extinguishment (gain) loss</t>
        </is>
      </c>
      <c r="B65" s="5" t="n">
        <v>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Line of Credit | Vistra Operations Company LLC | Senior Secured Extended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Facility Limit</t>
        </is>
      </c>
      <c r="B68" s="4" t="inlineStr">
        <is>
          <t xml:space="preserve"> </t>
        </is>
      </c>
      <c r="C68" s="4" t="inlineStr">
        <is>
          <t xml:space="preserve"> </t>
        </is>
      </c>
      <c r="D68" s="4" t="inlineStr">
        <is>
          <t xml:space="preserve"> </t>
        </is>
      </c>
      <c r="E68" s="5" t="n">
        <v>3175</v>
      </c>
      <c r="F68" s="4" t="inlineStr">
        <is>
          <t xml:space="preserve"> </t>
        </is>
      </c>
      <c r="G68" s="4" t="inlineStr">
        <is>
          <t xml:space="preserve"> </t>
        </is>
      </c>
      <c r="H68" s="4" t="inlineStr">
        <is>
          <t xml:space="preserve"> </t>
        </is>
      </c>
      <c r="I68" s="4" t="inlineStr">
        <is>
          <t xml:space="preserve"> </t>
        </is>
      </c>
      <c r="J68" s="4" t="inlineStr">
        <is>
          <t xml:space="preserve"> </t>
        </is>
      </c>
      <c r="K68" s="5" t="n">
        <v>3175</v>
      </c>
      <c r="L68" s="4" t="inlineStr">
        <is>
          <t xml:space="preserve"> </t>
        </is>
      </c>
      <c r="M68" s="4" t="inlineStr">
        <is>
          <t xml:space="preserve"> </t>
        </is>
      </c>
      <c r="N68" s="5" t="n">
        <v>3175</v>
      </c>
      <c r="O68" s="5" t="n">
        <v>3175</v>
      </c>
      <c r="P68" s="5" t="n">
        <v>3175</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725</v>
      </c>
      <c r="X68" s="4" t="inlineStr">
        <is>
          <t xml:space="preserve"> </t>
        </is>
      </c>
      <c r="Y68" s="5" t="n">
        <v>2800</v>
      </c>
      <c r="Z68" s="4" t="inlineStr">
        <is>
          <t xml:space="preserve"> </t>
        </is>
      </c>
      <c r="AA68" s="4" t="inlineStr">
        <is>
          <t xml:space="preserve"> </t>
        </is>
      </c>
    </row>
    <row r="69">
      <c r="A69" s="4" t="inlineStr">
        <is>
          <t>Debt instrument, basis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9" t="n">
        <v>0.017</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Stated debt interest rate (percent)</t>
        </is>
      </c>
      <c r="B70" s="4" t="inlineStr">
        <is>
          <t xml:space="preserve"> </t>
        </is>
      </c>
      <c r="C70" s="4" t="inlineStr">
        <is>
          <t xml:space="preserve"> </t>
        </is>
      </c>
      <c r="D70" s="4" t="inlineStr">
        <is>
          <t xml:space="preserve"> </t>
        </is>
      </c>
      <c r="E70" s="9" t="n">
        <v>0.017</v>
      </c>
      <c r="F70" s="4" t="inlineStr">
        <is>
          <t xml:space="preserve"> </t>
        </is>
      </c>
      <c r="G70" s="4" t="inlineStr">
        <is>
          <t xml:space="preserve"> </t>
        </is>
      </c>
      <c r="H70" s="4" t="inlineStr">
        <is>
          <t xml:space="preserve"> </t>
        </is>
      </c>
      <c r="I70" s="4" t="inlineStr">
        <is>
          <t xml:space="preserve"> </t>
        </is>
      </c>
      <c r="J70" s="4" t="inlineStr">
        <is>
          <t xml:space="preserve"> </t>
        </is>
      </c>
      <c r="K70" s="9" t="n">
        <v>0.017</v>
      </c>
      <c r="L70" s="4" t="inlineStr">
        <is>
          <t xml:space="preserve"> </t>
        </is>
      </c>
      <c r="M70" s="4" t="inlineStr">
        <is>
          <t xml:space="preserve"> </t>
        </is>
      </c>
      <c r="N70" s="9" t="n">
        <v>0.017</v>
      </c>
      <c r="O70" s="9" t="n">
        <v>0.017</v>
      </c>
      <c r="P70" s="9" t="n">
        <v>0.017</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Line of credit facility, partial termination provision</t>
        </is>
      </c>
      <c r="B71" s="4" t="inlineStr">
        <is>
          <t xml:space="preserve"> </t>
        </is>
      </c>
      <c r="C71" s="5" t="n">
        <v>35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Line of credit facility, increase (decrease), net</t>
        </is>
      </c>
      <c r="B72" s="4" t="inlineStr">
        <is>
          <t xml:space="preserve"> </t>
        </is>
      </c>
      <c r="C72" s="5" t="n">
        <v>35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Debt fees and expenses, capitalized as reduction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8</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Debt instrument, fee on undrawn amou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4" t="n">
        <v>0.265</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Cash Borrowings</t>
        </is>
      </c>
      <c r="B75" s="4" t="inlineStr">
        <is>
          <t xml:space="preserve"> </t>
        </is>
      </c>
      <c r="C75" s="4" t="inlineStr">
        <is>
          <t xml:space="preserve"> </t>
        </is>
      </c>
      <c r="D75" s="4" t="inlineStr">
        <is>
          <t xml:space="preserve"> </t>
        </is>
      </c>
      <c r="E75" s="5" t="n">
        <v>0</v>
      </c>
      <c r="F75" s="4" t="inlineStr">
        <is>
          <t xml:space="preserve"> </t>
        </is>
      </c>
      <c r="G75" s="4" t="inlineStr">
        <is>
          <t xml:space="preserve"> </t>
        </is>
      </c>
      <c r="H75" s="4" t="inlineStr">
        <is>
          <t xml:space="preserve"> </t>
        </is>
      </c>
      <c r="I75" s="4" t="inlineStr">
        <is>
          <t xml:space="preserve"> </t>
        </is>
      </c>
      <c r="J75" s="4" t="inlineStr">
        <is>
          <t xml:space="preserve"> </t>
        </is>
      </c>
      <c r="K75" s="5" t="n">
        <v>0</v>
      </c>
      <c r="L75" s="4" t="inlineStr">
        <is>
          <t xml:space="preserve"> </t>
        </is>
      </c>
      <c r="M75" s="4" t="inlineStr">
        <is>
          <t xml:space="preserve"> </t>
        </is>
      </c>
      <c r="N75" s="5" t="n">
        <v>0</v>
      </c>
      <c r="O75" s="5" t="n">
        <v>0</v>
      </c>
      <c r="P75" s="5" t="n">
        <v>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Line of Credit | Vistra Operations Company LLC | Senior Secured Extended Revolving Credit Facility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Debt instrument, basis spread on variabl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9" t="n">
        <v>0.012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Debt instrument, fee on undrawn amou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4" t="n">
        <v>0.175</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Line of Credit | Vistra Operations Company LLC | Senior Secured Extended Revolving Credit Facility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Debt instrument, basis spread on variabl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8" t="n">
        <v>0.02</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Debt instrument, fee on undrawn amou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4" t="n">
        <v>0.35</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Line of Credit | Vistra Operations Company LLC | Senior Secured Non-Extended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Facility Lim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200</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Line of Credit | Vistra Operations Company LLC | Senior Secured Revolving Credit Facility Letter of Credit Sub-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Facility Lim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3105</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Line of Credit | Vistra Operations Company LLC | Secured Term Loan A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Debt extinguishment (gain) l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1</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Borrowings under Term Loan 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50</v>
      </c>
      <c r="J93" s="5" t="n">
        <v>1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Repayment under Term Loan 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25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Vistra Operations Senior Unsecured Notes: | 4.375% Senior Unsecured Notes, due May 15, 2029</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Stated debt interest rate (percent)</t>
        </is>
      </c>
      <c r="B97" s="4" t="inlineStr">
        <is>
          <t xml:space="preserve"> </t>
        </is>
      </c>
      <c r="C97" s="4" t="inlineStr">
        <is>
          <t xml:space="preserve"> </t>
        </is>
      </c>
      <c r="D97" s="4" t="inlineStr">
        <is>
          <t xml:space="preserve"> </t>
        </is>
      </c>
      <c r="E97" s="11" t="n">
        <v>0.04375</v>
      </c>
      <c r="F97" s="4" t="inlineStr">
        <is>
          <t xml:space="preserve"> </t>
        </is>
      </c>
      <c r="G97" s="4" t="inlineStr">
        <is>
          <t xml:space="preserve"> </t>
        </is>
      </c>
      <c r="H97" s="11" t="n">
        <v>0.04375</v>
      </c>
      <c r="I97" s="4" t="inlineStr">
        <is>
          <t xml:space="preserve"> </t>
        </is>
      </c>
      <c r="J97" s="4" t="inlineStr">
        <is>
          <t xml:space="preserve"> </t>
        </is>
      </c>
      <c r="K97" s="11" t="n">
        <v>0.04375</v>
      </c>
      <c r="L97" s="4" t="inlineStr">
        <is>
          <t xml:space="preserve"> </t>
        </is>
      </c>
      <c r="M97" s="4" t="inlineStr">
        <is>
          <t xml:space="preserve"> </t>
        </is>
      </c>
      <c r="N97" s="11" t="n">
        <v>0.04375</v>
      </c>
      <c r="O97" s="11" t="n">
        <v>0.04375</v>
      </c>
      <c r="P97" s="11" t="n">
        <v>0.04375</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Vistra Operations Senior Unsecured Notes: | 7.750% Senior Unsecured Notes, due October 15, 203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Stated debt interest rate (percent)</t>
        </is>
      </c>
      <c r="B100" s="4" t="inlineStr">
        <is>
          <t xml:space="preserve"> </t>
        </is>
      </c>
      <c r="C100" s="4" t="inlineStr">
        <is>
          <t xml:space="preserve"> </t>
        </is>
      </c>
      <c r="D100" s="4" t="inlineStr">
        <is>
          <t xml:space="preserve"> </t>
        </is>
      </c>
      <c r="E100" s="9" t="n">
        <v>0.0775</v>
      </c>
      <c r="F100" s="4" t="inlineStr">
        <is>
          <t xml:space="preserve"> </t>
        </is>
      </c>
      <c r="G100" s="4" t="inlineStr">
        <is>
          <t xml:space="preserve"> </t>
        </is>
      </c>
      <c r="H100" s="4" t="inlineStr">
        <is>
          <t xml:space="preserve"> </t>
        </is>
      </c>
      <c r="I100" s="4" t="inlineStr">
        <is>
          <t xml:space="preserve"> </t>
        </is>
      </c>
      <c r="J100" s="4" t="inlineStr">
        <is>
          <t xml:space="preserve"> </t>
        </is>
      </c>
      <c r="K100" s="9" t="n">
        <v>0.0775</v>
      </c>
      <c r="L100" s="4" t="inlineStr">
        <is>
          <t xml:space="preserve"> </t>
        </is>
      </c>
      <c r="M100" s="4" t="inlineStr">
        <is>
          <t xml:space="preserve"> </t>
        </is>
      </c>
      <c r="N100" s="9" t="n">
        <v>0.0775</v>
      </c>
      <c r="O100" s="9" t="n">
        <v>0.0775</v>
      </c>
      <c r="P100" s="9" t="n">
        <v>0.0775</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Proceeds from issuance of senior long-term debt</t>
        </is>
      </c>
      <c r="B101" s="4" t="inlineStr">
        <is>
          <t xml:space="preserve"> </t>
        </is>
      </c>
      <c r="C101" s="4" t="inlineStr">
        <is>
          <t xml:space="preserve"> </t>
        </is>
      </c>
      <c r="D101" s="4" t="inlineStr">
        <is>
          <t xml:space="preserve"> </t>
        </is>
      </c>
      <c r="E101" s="5" t="n">
        <v>350</v>
      </c>
      <c r="F101" s="6" t="n">
        <v>11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Proceeds from debt, net of issuance costs</t>
        </is>
      </c>
      <c r="B102" s="4" t="inlineStr">
        <is>
          <t xml:space="preserve"> </t>
        </is>
      </c>
      <c r="C102" s="4" t="inlineStr">
        <is>
          <t xml:space="preserve"> </t>
        </is>
      </c>
      <c r="D102" s="4" t="inlineStr">
        <is>
          <t xml:space="preserve"> </t>
        </is>
      </c>
      <c r="E102" s="4" t="inlineStr">
        <is>
          <t xml:space="preserve"> </t>
        </is>
      </c>
      <c r="F102" s="6" t="n">
        <v>1089</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Vistra Operations Senior Unsecured Notes: | 7.750% Senior Unsecured Notes, due October 15, 2031 | Subsequent Ev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Stated debt interest rate (percent)</t>
        </is>
      </c>
      <c r="B105" s="4" t="inlineStr">
        <is>
          <t xml:space="preserve"> </t>
        </is>
      </c>
      <c r="C105" s="4" t="inlineStr">
        <is>
          <t xml:space="preserve"> </t>
        </is>
      </c>
      <c r="D105" s="9" t="n">
        <v>0.077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Vistra Operations Senior Unsecured Notes: | 5.500% Senior Unsecured Notes, due September 1, 2026</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Stated debt interest rate (percent)</t>
        </is>
      </c>
      <c r="B108" s="4" t="inlineStr">
        <is>
          <t xml:space="preserve"> </t>
        </is>
      </c>
      <c r="C108" s="4" t="inlineStr">
        <is>
          <t xml:space="preserve"> </t>
        </is>
      </c>
      <c r="D108" s="4" t="inlineStr">
        <is>
          <t xml:space="preserve"> </t>
        </is>
      </c>
      <c r="E108" s="9" t="n">
        <v>0.055</v>
      </c>
      <c r="F108" s="4" t="inlineStr">
        <is>
          <t xml:space="preserve"> </t>
        </is>
      </c>
      <c r="G108" s="4" t="inlineStr">
        <is>
          <t xml:space="preserve"> </t>
        </is>
      </c>
      <c r="H108" s="4" t="inlineStr">
        <is>
          <t xml:space="preserve"> </t>
        </is>
      </c>
      <c r="I108" s="4" t="inlineStr">
        <is>
          <t xml:space="preserve"> </t>
        </is>
      </c>
      <c r="J108" s="4" t="inlineStr">
        <is>
          <t xml:space="preserve"> </t>
        </is>
      </c>
      <c r="K108" s="9" t="n">
        <v>0.055</v>
      </c>
      <c r="L108" s="4" t="inlineStr">
        <is>
          <t xml:space="preserve"> </t>
        </is>
      </c>
      <c r="M108" s="4" t="inlineStr">
        <is>
          <t xml:space="preserve"> </t>
        </is>
      </c>
      <c r="N108" s="9" t="n">
        <v>0.055</v>
      </c>
      <c r="O108" s="9" t="n">
        <v>0.055</v>
      </c>
      <c r="P108" s="9" t="n">
        <v>0.055</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Vistra Operations Senior Unsecured Notes: | 5.625% Senior Unsecured Notes, due February 15, 2027</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Stated debt interest rate (percent)</t>
        </is>
      </c>
      <c r="B111" s="4" t="inlineStr">
        <is>
          <t xml:space="preserve"> </t>
        </is>
      </c>
      <c r="C111" s="4" t="inlineStr">
        <is>
          <t xml:space="preserve"> </t>
        </is>
      </c>
      <c r="D111" s="4" t="inlineStr">
        <is>
          <t xml:space="preserve"> </t>
        </is>
      </c>
      <c r="E111" s="11" t="n">
        <v>0.05625</v>
      </c>
      <c r="F111" s="4" t="inlineStr">
        <is>
          <t xml:space="preserve"> </t>
        </is>
      </c>
      <c r="G111" s="4" t="inlineStr">
        <is>
          <t xml:space="preserve"> </t>
        </is>
      </c>
      <c r="H111" s="4" t="inlineStr">
        <is>
          <t xml:space="preserve"> </t>
        </is>
      </c>
      <c r="I111" s="4" t="inlineStr">
        <is>
          <t xml:space="preserve"> </t>
        </is>
      </c>
      <c r="J111" s="4" t="inlineStr">
        <is>
          <t xml:space="preserve"> </t>
        </is>
      </c>
      <c r="K111" s="11" t="n">
        <v>0.05625</v>
      </c>
      <c r="L111" s="4" t="inlineStr">
        <is>
          <t xml:space="preserve"> </t>
        </is>
      </c>
      <c r="M111" s="4" t="inlineStr">
        <is>
          <t xml:space="preserve"> </t>
        </is>
      </c>
      <c r="N111" s="11" t="n">
        <v>0.05625</v>
      </c>
      <c r="O111" s="11" t="n">
        <v>0.05625</v>
      </c>
      <c r="P111" s="11" t="n">
        <v>0.05625</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Vistra Operations Senior Unsecured Notes: | 5.000% Senior Unsecured Notes, due July 31, 2027</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Stated debt interest rate (percent)</t>
        </is>
      </c>
      <c r="B114" s="4" t="inlineStr">
        <is>
          <t xml:space="preserve"> </t>
        </is>
      </c>
      <c r="C114" s="4" t="inlineStr">
        <is>
          <t xml:space="preserve"> </t>
        </is>
      </c>
      <c r="D114" s="4" t="inlineStr">
        <is>
          <t xml:space="preserve"> </t>
        </is>
      </c>
      <c r="E114" s="8" t="n">
        <v>0.05</v>
      </c>
      <c r="F114" s="4" t="inlineStr">
        <is>
          <t xml:space="preserve"> </t>
        </is>
      </c>
      <c r="G114" s="4" t="inlineStr">
        <is>
          <t xml:space="preserve"> </t>
        </is>
      </c>
      <c r="H114" s="4" t="inlineStr">
        <is>
          <t xml:space="preserve"> </t>
        </is>
      </c>
      <c r="I114" s="4" t="inlineStr">
        <is>
          <t xml:space="preserve"> </t>
        </is>
      </c>
      <c r="J114" s="4" t="inlineStr">
        <is>
          <t xml:space="preserve"> </t>
        </is>
      </c>
      <c r="K114" s="8" t="n">
        <v>0.05</v>
      </c>
      <c r="L114" s="4" t="inlineStr">
        <is>
          <t xml:space="preserve"> </t>
        </is>
      </c>
      <c r="M114" s="4" t="inlineStr">
        <is>
          <t xml:space="preserve"> </t>
        </is>
      </c>
      <c r="N114" s="8" t="n">
        <v>0.05</v>
      </c>
      <c r="O114" s="8" t="n">
        <v>0.05</v>
      </c>
      <c r="P114" s="8" t="n">
        <v>0.05</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Revolving Credit Facility | Vistra Operations Company LLC | Senior Secured Commodity-Linked Revolving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Facility Limit</t>
        </is>
      </c>
      <c r="B117" s="4" t="inlineStr">
        <is>
          <t xml:space="preserve"> </t>
        </is>
      </c>
      <c r="C117" s="4" t="inlineStr">
        <is>
          <t xml:space="preserve"> </t>
        </is>
      </c>
      <c r="D117" s="4" t="inlineStr">
        <is>
          <t xml:space="preserve"> </t>
        </is>
      </c>
      <c r="E117" s="4" t="inlineStr">
        <is>
          <t xml:space="preserve"> </t>
        </is>
      </c>
      <c r="F117" s="4" t="inlineStr">
        <is>
          <t xml:space="preserve"> </t>
        </is>
      </c>
      <c r="G117" s="5" t="n">
        <v>2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5" t="n">
        <v>1575</v>
      </c>
      <c r="S117" s="4" t="inlineStr">
        <is>
          <t xml:space="preserve"> </t>
        </is>
      </c>
      <c r="T117" s="4" t="inlineStr">
        <is>
          <t xml:space="preserve"> </t>
        </is>
      </c>
      <c r="U117" s="4" t="inlineStr">
        <is>
          <t xml:space="preserve"> </t>
        </is>
      </c>
      <c r="V117" s="5" t="n">
        <v>1350</v>
      </c>
      <c r="W117" s="4" t="inlineStr">
        <is>
          <t xml:space="preserve"> </t>
        </is>
      </c>
      <c r="X117" s="5" t="n">
        <v>2250</v>
      </c>
      <c r="Y117" s="4" t="inlineStr">
        <is>
          <t xml:space="preserve"> </t>
        </is>
      </c>
      <c r="Z117" s="5" t="n">
        <v>1000</v>
      </c>
      <c r="AA117" s="4" t="inlineStr">
        <is>
          <t xml:space="preserve"> </t>
        </is>
      </c>
    </row>
    <row r="118">
      <c r="A118" s="4" t="inlineStr">
        <is>
          <t>Debt instrument, basis spread on variable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9" t="n">
        <v>0.017</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Debt instrument, fee on undrawn amou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15" t="n">
        <v>26.5</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Cash Borrowings</t>
        </is>
      </c>
      <c r="B120" s="4" t="inlineStr">
        <is>
          <t xml:space="preserve"> </t>
        </is>
      </c>
      <c r="C120" s="4" t="inlineStr">
        <is>
          <t xml:space="preserve"> </t>
        </is>
      </c>
      <c r="D120" s="4" t="inlineStr">
        <is>
          <t xml:space="preserve"> </t>
        </is>
      </c>
      <c r="E120" s="5" t="n">
        <v>0</v>
      </c>
      <c r="F120" s="4" t="inlineStr">
        <is>
          <t xml:space="preserve"> </t>
        </is>
      </c>
      <c r="G120" s="4" t="inlineStr">
        <is>
          <t xml:space="preserve"> </t>
        </is>
      </c>
      <c r="H120" s="4" t="inlineStr">
        <is>
          <t xml:space="preserve"> </t>
        </is>
      </c>
      <c r="I120" s="4" t="inlineStr">
        <is>
          <t xml:space="preserve"> </t>
        </is>
      </c>
      <c r="J120" s="4" t="inlineStr">
        <is>
          <t xml:space="preserve"> </t>
        </is>
      </c>
      <c r="K120" s="5" t="n">
        <v>0</v>
      </c>
      <c r="L120" s="4" t="inlineStr">
        <is>
          <t xml:space="preserve"> </t>
        </is>
      </c>
      <c r="M120" s="4" t="inlineStr">
        <is>
          <t xml:space="preserve"> </t>
        </is>
      </c>
      <c r="N120" s="5" t="n">
        <v>0</v>
      </c>
      <c r="O120" s="5" t="n">
        <v>0</v>
      </c>
      <c r="P120" s="5" t="n">
        <v>0</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Revolving Credit Facility | Vistra Operations Company LLC | Senior Secured Commodity-Linked Revolving Credit Facility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Debt instrument, basis spread on variable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9" t="n">
        <v>0.0125</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Debt instrument, fee on undrawn amou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15" t="n">
        <v>17.5</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Revolving Credit Facility | Vistra Operations Company LLC | Senior Secured Commodity-Linked Revolving Credit Facility | Max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Debt instrument, basis spread on variable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8" t="n">
        <v>0.02</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Debt instrument, fee on undrawn amou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35</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Debt covenant, outstanding borrowings to outstanding commitments threshold, percent</t>
        </is>
      </c>
      <c r="B129" s="4" t="inlineStr">
        <is>
          <t xml:space="preserve"> </t>
        </is>
      </c>
      <c r="C129" s="4" t="inlineStr">
        <is>
          <t xml:space="preserve"> </t>
        </is>
      </c>
      <c r="D129" s="4" t="inlineStr">
        <is>
          <t xml:space="preserve"> </t>
        </is>
      </c>
      <c r="E129" s="8" t="n">
        <v>0.3</v>
      </c>
      <c r="F129" s="4" t="inlineStr">
        <is>
          <t xml:space="preserve"> </t>
        </is>
      </c>
      <c r="G129" s="4" t="inlineStr">
        <is>
          <t xml:space="preserve"> </t>
        </is>
      </c>
      <c r="H129" s="4" t="inlineStr">
        <is>
          <t xml:space="preserve"> </t>
        </is>
      </c>
      <c r="I129" s="4" t="inlineStr">
        <is>
          <t xml:space="preserve"> </t>
        </is>
      </c>
      <c r="J129" s="4" t="inlineStr">
        <is>
          <t xml:space="preserve"> </t>
        </is>
      </c>
      <c r="K129" s="8" t="n">
        <v>0.3</v>
      </c>
      <c r="L129" s="4" t="inlineStr">
        <is>
          <t xml:space="preserve"> </t>
        </is>
      </c>
      <c r="M129" s="4" t="inlineStr">
        <is>
          <t xml:space="preserve"> </t>
        </is>
      </c>
      <c r="N129" s="8" t="n">
        <v>0.3</v>
      </c>
      <c r="O129" s="8" t="n">
        <v>0.3</v>
      </c>
      <c r="P129" s="8" t="n">
        <v>0.3</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Debt covenant, net first lien debt to EBITDA threshold</t>
        </is>
      </c>
      <c r="B130" s="4" t="inlineStr">
        <is>
          <t xml:space="preserve"> </t>
        </is>
      </c>
      <c r="C130" s="4" t="inlineStr">
        <is>
          <t xml:space="preserve"> </t>
        </is>
      </c>
      <c r="D130" s="4" t="inlineStr">
        <is>
          <t xml:space="preserve"> </t>
        </is>
      </c>
      <c r="E130" s="13" t="n">
        <v>4.25</v>
      </c>
      <c r="F130" s="4" t="inlineStr">
        <is>
          <t xml:space="preserve"> </t>
        </is>
      </c>
      <c r="G130" s="4" t="inlineStr">
        <is>
          <t xml:space="preserve"> </t>
        </is>
      </c>
      <c r="H130" s="4" t="inlineStr">
        <is>
          <t xml:space="preserve"> </t>
        </is>
      </c>
      <c r="I130" s="4" t="inlineStr">
        <is>
          <t xml:space="preserve"> </t>
        </is>
      </c>
      <c r="J130" s="4" t="inlineStr">
        <is>
          <t xml:space="preserve"> </t>
        </is>
      </c>
      <c r="K130" s="13" t="n">
        <v>4.25</v>
      </c>
      <c r="L130" s="4" t="inlineStr">
        <is>
          <t xml:space="preserve"> </t>
        </is>
      </c>
      <c r="M130" s="4" t="inlineStr">
        <is>
          <t xml:space="preserve"> </t>
        </is>
      </c>
      <c r="N130" s="13" t="n">
        <v>4.25</v>
      </c>
      <c r="O130" s="13" t="n">
        <v>4.25</v>
      </c>
      <c r="P130" s="13" t="n">
        <v>4.25</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Debt covenant, net leverage ratio threshold, collateral suspension period</t>
        </is>
      </c>
      <c r="B131" s="4" t="inlineStr">
        <is>
          <t xml:space="preserve"> </t>
        </is>
      </c>
      <c r="C131" s="4" t="inlineStr">
        <is>
          <t xml:space="preserve"> </t>
        </is>
      </c>
      <c r="D131" s="4" t="inlineStr">
        <is>
          <t xml:space="preserve"> </t>
        </is>
      </c>
      <c r="E131" s="13" t="n">
        <v>5.5</v>
      </c>
      <c r="F131" s="4" t="inlineStr">
        <is>
          <t xml:space="preserve"> </t>
        </is>
      </c>
      <c r="G131" s="4" t="inlineStr">
        <is>
          <t xml:space="preserve"> </t>
        </is>
      </c>
      <c r="H131" s="4" t="inlineStr">
        <is>
          <t xml:space="preserve"> </t>
        </is>
      </c>
      <c r="I131" s="4" t="inlineStr">
        <is>
          <t xml:space="preserve"> </t>
        </is>
      </c>
      <c r="J131" s="4" t="inlineStr">
        <is>
          <t xml:space="preserve"> </t>
        </is>
      </c>
      <c r="K131" s="13" t="n">
        <v>5.5</v>
      </c>
      <c r="L131" s="4" t="inlineStr">
        <is>
          <t xml:space="preserve"> </t>
        </is>
      </c>
      <c r="M131" s="4" t="inlineStr">
        <is>
          <t xml:space="preserve"> </t>
        </is>
      </c>
      <c r="N131" s="13" t="n">
        <v>5.5</v>
      </c>
      <c r="O131" s="13" t="n">
        <v>5.5</v>
      </c>
      <c r="P131" s="13" t="n">
        <v>5.5</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Line of credit facility, potential borrowing capacity, subject to ability to obtain additional commitments</t>
        </is>
      </c>
      <c r="B132" s="4" t="inlineStr">
        <is>
          <t xml:space="preserve"> </t>
        </is>
      </c>
      <c r="C132" s="4" t="inlineStr">
        <is>
          <t xml:space="preserve"> </t>
        </is>
      </c>
      <c r="D132" s="4" t="inlineStr">
        <is>
          <t xml:space="preserve"> </t>
        </is>
      </c>
      <c r="E132" s="4" t="inlineStr">
        <is>
          <t xml:space="preserve"> </t>
        </is>
      </c>
      <c r="F132" s="4" t="inlineStr">
        <is>
          <t xml:space="preserve"> </t>
        </is>
      </c>
      <c r="G132" s="6" t="n">
        <v>3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Letter of Credit | Vistra Operations Company LLC | Secured Letter of Credit Fac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Letters of credit outstanding, amount</t>
        </is>
      </c>
      <c r="B135" s="4" t="inlineStr">
        <is>
          <t xml:space="preserve"> </t>
        </is>
      </c>
      <c r="C135" s="4" t="inlineStr">
        <is>
          <t xml:space="preserve"> </t>
        </is>
      </c>
      <c r="D135" s="4" t="inlineStr">
        <is>
          <t xml:space="preserve"> </t>
        </is>
      </c>
      <c r="E135" s="5" t="n">
        <v>788</v>
      </c>
      <c r="F135" s="4" t="inlineStr">
        <is>
          <t xml:space="preserve"> </t>
        </is>
      </c>
      <c r="G135" s="4" t="inlineStr">
        <is>
          <t xml:space="preserve"> </t>
        </is>
      </c>
      <c r="H135" s="4" t="inlineStr">
        <is>
          <t xml:space="preserve"> </t>
        </is>
      </c>
      <c r="I135" s="4" t="inlineStr">
        <is>
          <t xml:space="preserve"> </t>
        </is>
      </c>
      <c r="J135" s="4" t="inlineStr">
        <is>
          <t xml:space="preserve"> </t>
        </is>
      </c>
      <c r="K135" s="5" t="n">
        <v>788</v>
      </c>
      <c r="L135" s="4" t="inlineStr">
        <is>
          <t xml:space="preserve"> </t>
        </is>
      </c>
      <c r="M135" s="4" t="inlineStr">
        <is>
          <t xml:space="preserve"> </t>
        </is>
      </c>
      <c r="N135" s="5" t="n">
        <v>788</v>
      </c>
      <c r="O135" s="5" t="n">
        <v>788</v>
      </c>
      <c r="P135" s="5" t="n">
        <v>788</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Letter of Credit | Vistra Operations Company LLC | Secured Letter of Credit Facilities | Max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Debt covenant, net first lien debt to EBITDA threshold</t>
        </is>
      </c>
      <c r="B138" s="4" t="inlineStr">
        <is>
          <t xml:space="preserve"> </t>
        </is>
      </c>
      <c r="C138" s="4" t="inlineStr">
        <is>
          <t xml:space="preserve"> </t>
        </is>
      </c>
      <c r="D138" s="4" t="inlineStr">
        <is>
          <t xml:space="preserve"> </t>
        </is>
      </c>
      <c r="E138" s="13" t="n">
        <v>4.25</v>
      </c>
      <c r="F138" s="4" t="inlineStr">
        <is>
          <t xml:space="preserve"> </t>
        </is>
      </c>
      <c r="G138" s="4" t="inlineStr">
        <is>
          <t xml:space="preserve"> </t>
        </is>
      </c>
      <c r="H138" s="4" t="inlineStr">
        <is>
          <t xml:space="preserve"> </t>
        </is>
      </c>
      <c r="I138" s="4" t="inlineStr">
        <is>
          <t xml:space="preserve"> </t>
        </is>
      </c>
      <c r="J138" s="4" t="inlineStr">
        <is>
          <t xml:space="preserve"> </t>
        </is>
      </c>
      <c r="K138" s="13" t="n">
        <v>4.25</v>
      </c>
      <c r="L138" s="4" t="inlineStr">
        <is>
          <t xml:space="preserve"> </t>
        </is>
      </c>
      <c r="M138" s="4" t="inlineStr">
        <is>
          <t xml:space="preserve"> </t>
        </is>
      </c>
      <c r="N138" s="13" t="n">
        <v>4.25</v>
      </c>
      <c r="O138" s="13" t="n">
        <v>4.25</v>
      </c>
      <c r="P138" s="13" t="n">
        <v>4.25</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Debt covenant, net leverage ratio threshold, collateral suspension period</t>
        </is>
      </c>
      <c r="B139" s="4" t="inlineStr">
        <is>
          <t xml:space="preserve"> </t>
        </is>
      </c>
      <c r="C139" s="4" t="inlineStr">
        <is>
          <t xml:space="preserve"> </t>
        </is>
      </c>
      <c r="D139" s="4" t="inlineStr">
        <is>
          <t xml:space="preserve"> </t>
        </is>
      </c>
      <c r="E139" s="13" t="n">
        <v>5.5</v>
      </c>
      <c r="F139" s="4" t="inlineStr">
        <is>
          <t xml:space="preserve"> </t>
        </is>
      </c>
      <c r="G139" s="4" t="inlineStr">
        <is>
          <t xml:space="preserve"> </t>
        </is>
      </c>
      <c r="H139" s="4" t="inlineStr">
        <is>
          <t xml:space="preserve"> </t>
        </is>
      </c>
      <c r="I139" s="4" t="inlineStr">
        <is>
          <t xml:space="preserve"> </t>
        </is>
      </c>
      <c r="J139" s="4" t="inlineStr">
        <is>
          <t xml:space="preserve"> </t>
        </is>
      </c>
      <c r="K139" s="13" t="n">
        <v>5.5</v>
      </c>
      <c r="L139" s="4" t="inlineStr">
        <is>
          <t xml:space="preserve"> </t>
        </is>
      </c>
      <c r="M139" s="4" t="inlineStr">
        <is>
          <t xml:space="preserve"> </t>
        </is>
      </c>
      <c r="N139" s="13" t="n">
        <v>5.5</v>
      </c>
      <c r="O139" s="13" t="n">
        <v>5.5</v>
      </c>
      <c r="P139" s="13" t="n">
        <v>5.5</v>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Vistra Operations Senior Secured No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Debt fees and expenses, capitalized as reduction of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17</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Borrowings under Term Loan A</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5" t="n">
        <v>5650</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Proceeds from issuance of senior long-term debt</t>
        </is>
      </c>
      <c r="B144" s="4" t="inlineStr">
        <is>
          <t xml:space="preserve"> </t>
        </is>
      </c>
      <c r="C144" s="4" t="inlineStr">
        <is>
          <t xml:space="preserve"> </t>
        </is>
      </c>
      <c r="D144" s="4" t="inlineStr">
        <is>
          <t xml:space="preserve"> </t>
        </is>
      </c>
      <c r="E144" s="4" t="inlineStr">
        <is>
          <t xml:space="preserve"> </t>
        </is>
      </c>
      <c r="F144" s="4" t="inlineStr">
        <is>
          <t xml:space="preserve"> </t>
        </is>
      </c>
      <c r="G144" s="6" t="n">
        <v>15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Proceeds from debt, net of issuance costs</t>
        </is>
      </c>
      <c r="B145" s="4" t="inlineStr">
        <is>
          <t xml:space="preserve"> </t>
        </is>
      </c>
      <c r="C145" s="4" t="inlineStr">
        <is>
          <t xml:space="preserve"> </t>
        </is>
      </c>
      <c r="D145" s="4" t="inlineStr">
        <is>
          <t xml:space="preserve"> </t>
        </is>
      </c>
      <c r="E145" s="4" t="inlineStr">
        <is>
          <t xml:space="preserve"> </t>
        </is>
      </c>
      <c r="F145" s="4" t="inlineStr">
        <is>
          <t xml:space="preserve"> </t>
        </is>
      </c>
      <c r="G145" s="6" t="n">
        <v>1485</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Vistra Operations Senior Secured Notes: | Subsequent Ev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Debt instrument, repaid, principal</t>
        </is>
      </c>
      <c r="B148" s="4" t="inlineStr">
        <is>
          <t xml:space="preserve"> </t>
        </is>
      </c>
      <c r="C148" s="4" t="inlineStr">
        <is>
          <t xml:space="preserve"> </t>
        </is>
      </c>
      <c r="D148" s="5" t="n">
        <v>759</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Vistra Operations Senior Secured Notes: | 6.950% Senior Secured Notes, due October 15, 2033</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Unamortized debt premiums, discounts and issuance costs</t>
        </is>
      </c>
      <c r="B151" s="4" t="inlineStr">
        <is>
          <t xml:space="preserve"> </t>
        </is>
      </c>
      <c r="C151" s="4" t="inlineStr">
        <is>
          <t xml:space="preserve"> </t>
        </is>
      </c>
      <c r="D151" s="4" t="inlineStr">
        <is>
          <t xml:space="preserve"> </t>
        </is>
      </c>
      <c r="E151" s="5" t="n">
        <v>-9</v>
      </c>
      <c r="F151" s="4" t="inlineStr">
        <is>
          <t xml:space="preserve"> </t>
        </is>
      </c>
      <c r="G151" s="4" t="inlineStr">
        <is>
          <t xml:space="preserve"> </t>
        </is>
      </c>
      <c r="H151" s="4" t="inlineStr">
        <is>
          <t xml:space="preserve"> </t>
        </is>
      </c>
      <c r="I151" s="4" t="inlineStr">
        <is>
          <t xml:space="preserve"> </t>
        </is>
      </c>
      <c r="J151" s="4" t="inlineStr">
        <is>
          <t xml:space="preserve"> </t>
        </is>
      </c>
      <c r="K151" s="5" t="n">
        <v>-9</v>
      </c>
      <c r="L151" s="4" t="inlineStr">
        <is>
          <t xml:space="preserve"> </t>
        </is>
      </c>
      <c r="M151" s="4" t="inlineStr">
        <is>
          <t xml:space="preserve"> </t>
        </is>
      </c>
      <c r="N151" s="5" t="n">
        <v>-9</v>
      </c>
      <c r="O151" s="5" t="n">
        <v>-9</v>
      </c>
      <c r="P151" s="5" t="n">
        <v>-9</v>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Stated debt interest rate (percent)</t>
        </is>
      </c>
      <c r="B152" s="4" t="inlineStr">
        <is>
          <t xml:space="preserve"> </t>
        </is>
      </c>
      <c r="C152" s="4" t="inlineStr">
        <is>
          <t xml:space="preserve"> </t>
        </is>
      </c>
      <c r="D152" s="4" t="inlineStr">
        <is>
          <t xml:space="preserve"> </t>
        </is>
      </c>
      <c r="E152" s="9" t="n">
        <v>0.06950000000000001</v>
      </c>
      <c r="F152" s="4" t="inlineStr">
        <is>
          <t xml:space="preserve"> </t>
        </is>
      </c>
      <c r="G152" s="4" t="inlineStr">
        <is>
          <t xml:space="preserve"> </t>
        </is>
      </c>
      <c r="H152" s="4" t="inlineStr">
        <is>
          <t xml:space="preserve"> </t>
        </is>
      </c>
      <c r="I152" s="4" t="inlineStr">
        <is>
          <t xml:space="preserve"> </t>
        </is>
      </c>
      <c r="J152" s="4" t="inlineStr">
        <is>
          <t xml:space="preserve"> </t>
        </is>
      </c>
      <c r="K152" s="9" t="n">
        <v>0.06950000000000001</v>
      </c>
      <c r="L152" s="4" t="inlineStr">
        <is>
          <t xml:space="preserve"> </t>
        </is>
      </c>
      <c r="M152" s="4" t="inlineStr">
        <is>
          <t xml:space="preserve"> </t>
        </is>
      </c>
      <c r="N152" s="9" t="n">
        <v>0.06950000000000001</v>
      </c>
      <c r="O152" s="9" t="n">
        <v>0.06950000000000001</v>
      </c>
      <c r="P152" s="9" t="n">
        <v>0.06950000000000001</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Debt fees and expenses, capitalized as reduction of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12</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Proceeds from issuance of senior long-term debt</t>
        </is>
      </c>
      <c r="B154" s="4" t="inlineStr">
        <is>
          <t xml:space="preserve"> </t>
        </is>
      </c>
      <c r="C154" s="4" t="inlineStr">
        <is>
          <t xml:space="preserve"> </t>
        </is>
      </c>
      <c r="D154" s="4" t="inlineStr">
        <is>
          <t xml:space="preserve"> </t>
        </is>
      </c>
      <c r="E154" s="5" t="n">
        <v>400</v>
      </c>
      <c r="F154" s="6" t="n">
        <v>65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Proceeds from debt, net of issuance cos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5" t="n">
        <v>360</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Vistra Operations Senior Secured Notes: | 6.950% Senior Secured Notes, due October 15, 2033 | Subsequent Ev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Stated debt interest rate (percent)</t>
        </is>
      </c>
      <c r="B158" s="4" t="inlineStr">
        <is>
          <t xml:space="preserve"> </t>
        </is>
      </c>
      <c r="C158" s="4" t="inlineStr">
        <is>
          <t xml:space="preserve"> </t>
        </is>
      </c>
      <c r="D158" s="9" t="n">
        <v>0.06950000000000001</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Vistra Operations Senior Secured Notes: | 7.750% Senior Unsecured Notes, due October 15, 2031</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Proceeds from debt, net of issuance costs</t>
        </is>
      </c>
      <c r="B161" s="4" t="inlineStr">
        <is>
          <t xml:space="preserve"> </t>
        </is>
      </c>
      <c r="C161" s="4" t="inlineStr">
        <is>
          <t xml:space="preserve"> </t>
        </is>
      </c>
      <c r="D161" s="4" t="inlineStr">
        <is>
          <t xml:space="preserve"> </t>
        </is>
      </c>
      <c r="E161" s="5" t="n">
        <v>412</v>
      </c>
      <c r="F161" s="5" t="n">
        <v>643</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Vistra Operations Senior Secured Notes: | 4.875% Senior Secured Notes, due May 13, 2024</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Stated debt interest rate (percent)</t>
        </is>
      </c>
      <c r="B164" s="4" t="inlineStr">
        <is>
          <t xml:space="preserve"> </t>
        </is>
      </c>
      <c r="C164" s="4" t="inlineStr">
        <is>
          <t xml:space="preserve"> </t>
        </is>
      </c>
      <c r="D164" s="4" t="inlineStr">
        <is>
          <t xml:space="preserve"> </t>
        </is>
      </c>
      <c r="E164" s="11" t="n">
        <v>0.04875</v>
      </c>
      <c r="F164" s="4" t="inlineStr">
        <is>
          <t xml:space="preserve"> </t>
        </is>
      </c>
      <c r="G164" s="4" t="inlineStr">
        <is>
          <t xml:space="preserve"> </t>
        </is>
      </c>
      <c r="H164" s="4" t="inlineStr">
        <is>
          <t xml:space="preserve"> </t>
        </is>
      </c>
      <c r="I164" s="4" t="inlineStr">
        <is>
          <t xml:space="preserve"> </t>
        </is>
      </c>
      <c r="J164" s="4" t="inlineStr">
        <is>
          <t xml:space="preserve"> </t>
        </is>
      </c>
      <c r="K164" s="11" t="n">
        <v>0.04875</v>
      </c>
      <c r="L164" s="4" t="inlineStr">
        <is>
          <t xml:space="preserve"> </t>
        </is>
      </c>
      <c r="M164" s="4" t="inlineStr">
        <is>
          <t xml:space="preserve"> </t>
        </is>
      </c>
      <c r="N164" s="11" t="n">
        <v>0.04875</v>
      </c>
      <c r="O164" s="11" t="n">
        <v>0.04875</v>
      </c>
      <c r="P164" s="11" t="n">
        <v>0.04875</v>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Proceeds from issuance of senior long-term debt</t>
        </is>
      </c>
      <c r="B165" s="4" t="inlineStr">
        <is>
          <t xml:space="preserve"> </t>
        </is>
      </c>
      <c r="C165" s="4" t="inlineStr">
        <is>
          <t xml:space="preserve"> </t>
        </is>
      </c>
      <c r="D165" s="4" t="inlineStr">
        <is>
          <t xml:space="preserve"> </t>
        </is>
      </c>
      <c r="E165" s="4" t="inlineStr">
        <is>
          <t xml:space="preserve"> </t>
        </is>
      </c>
      <c r="F165" s="4" t="inlineStr">
        <is>
          <t xml:space="preserve"> </t>
        </is>
      </c>
      <c r="G165" s="6" t="n">
        <v>400</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Vistra Operations Senior Secured Notes: | 4.875% Senior Secured Notes, due May 13, 2024 | Subsequent Ev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Stated debt interest rate (percent)</t>
        </is>
      </c>
      <c r="B168" s="4" t="inlineStr">
        <is>
          <t xml:space="preserve"> </t>
        </is>
      </c>
      <c r="C168" s="4" t="inlineStr">
        <is>
          <t xml:space="preserve"> </t>
        </is>
      </c>
      <c r="D168" s="11" t="n">
        <v>0.04875</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Debt instrument, repaid, principal</t>
        </is>
      </c>
      <c r="B169" s="4" t="inlineStr">
        <is>
          <t xml:space="preserve"> </t>
        </is>
      </c>
      <c r="C169" s="4" t="inlineStr">
        <is>
          <t xml:space="preserve"> </t>
        </is>
      </c>
      <c r="D169" s="5" t="n">
        <v>58</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Vistra Operations Senior Secured Notes: | 5.125% Senior Secured Notes, due May 13, 2025</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Stated debt interest rate (percent)</t>
        </is>
      </c>
      <c r="B172" s="4" t="inlineStr">
        <is>
          <t xml:space="preserve"> </t>
        </is>
      </c>
      <c r="C172" s="4" t="inlineStr">
        <is>
          <t xml:space="preserve"> </t>
        </is>
      </c>
      <c r="D172" s="4" t="inlineStr">
        <is>
          <t xml:space="preserve"> </t>
        </is>
      </c>
      <c r="E172" s="11" t="n">
        <v>0.05125</v>
      </c>
      <c r="F172" s="4" t="inlineStr">
        <is>
          <t xml:space="preserve"> </t>
        </is>
      </c>
      <c r="G172" s="4" t="inlineStr">
        <is>
          <t xml:space="preserve"> </t>
        </is>
      </c>
      <c r="H172" s="4" t="inlineStr">
        <is>
          <t xml:space="preserve"> </t>
        </is>
      </c>
      <c r="I172" s="4" t="inlineStr">
        <is>
          <t xml:space="preserve"> </t>
        </is>
      </c>
      <c r="J172" s="4" t="inlineStr">
        <is>
          <t xml:space="preserve"> </t>
        </is>
      </c>
      <c r="K172" s="11" t="n">
        <v>0.05125</v>
      </c>
      <c r="L172" s="4" t="inlineStr">
        <is>
          <t xml:space="preserve"> </t>
        </is>
      </c>
      <c r="M172" s="4" t="inlineStr">
        <is>
          <t xml:space="preserve"> </t>
        </is>
      </c>
      <c r="N172" s="11" t="n">
        <v>0.05125</v>
      </c>
      <c r="O172" s="11" t="n">
        <v>0.05125</v>
      </c>
      <c r="P172" s="11" t="n">
        <v>0.05125</v>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Proceeds from issuance of senior long-term debt</t>
        </is>
      </c>
      <c r="B173" s="4" t="inlineStr">
        <is>
          <t xml:space="preserve"> </t>
        </is>
      </c>
      <c r="C173" s="4" t="inlineStr">
        <is>
          <t xml:space="preserve"> </t>
        </is>
      </c>
      <c r="D173" s="4" t="inlineStr">
        <is>
          <t xml:space="preserve"> </t>
        </is>
      </c>
      <c r="E173" s="4" t="inlineStr">
        <is>
          <t xml:space="preserve"> </t>
        </is>
      </c>
      <c r="F173" s="4" t="inlineStr">
        <is>
          <t xml:space="preserve"> </t>
        </is>
      </c>
      <c r="G173" s="5" t="n">
        <v>110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Vistra Operations Senior Secured Notes: | 5.125% Senior Secured Notes, due May 13, 2025 | Subsequent Ev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Stated debt interest rate (percent)</t>
        </is>
      </c>
      <c r="B176" s="4" t="inlineStr">
        <is>
          <t xml:space="preserve"> </t>
        </is>
      </c>
      <c r="C176" s="4" t="inlineStr">
        <is>
          <t xml:space="preserve"> </t>
        </is>
      </c>
      <c r="D176" s="11" t="n">
        <v>0.05125</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Debt instrument, repaid, principal</t>
        </is>
      </c>
      <c r="B177" s="4" t="inlineStr">
        <is>
          <t xml:space="preserve"> </t>
        </is>
      </c>
      <c r="C177" s="4" t="inlineStr">
        <is>
          <t xml:space="preserve"> </t>
        </is>
      </c>
      <c r="D177" s="5" t="n">
        <v>356</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Vistra Operations Senior Secured Notes: | 3.550% Senior Secured Notes, due July 15, 2024</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Stated debt interest rate (percent)</t>
        </is>
      </c>
      <c r="B180" s="4" t="inlineStr">
        <is>
          <t xml:space="preserve"> </t>
        </is>
      </c>
      <c r="C180" s="4" t="inlineStr">
        <is>
          <t xml:space="preserve"> </t>
        </is>
      </c>
      <c r="D180" s="4" t="inlineStr">
        <is>
          <t xml:space="preserve"> </t>
        </is>
      </c>
      <c r="E180" s="9" t="n">
        <v>0.0355</v>
      </c>
      <c r="F180" s="4" t="inlineStr">
        <is>
          <t xml:space="preserve"> </t>
        </is>
      </c>
      <c r="G180" s="4" t="inlineStr">
        <is>
          <t xml:space="preserve"> </t>
        </is>
      </c>
      <c r="H180" s="4" t="inlineStr">
        <is>
          <t xml:space="preserve"> </t>
        </is>
      </c>
      <c r="I180" s="4" t="inlineStr">
        <is>
          <t xml:space="preserve"> </t>
        </is>
      </c>
      <c r="J180" s="4" t="inlineStr">
        <is>
          <t xml:space="preserve"> </t>
        </is>
      </c>
      <c r="K180" s="9" t="n">
        <v>0.0355</v>
      </c>
      <c r="L180" s="4" t="inlineStr">
        <is>
          <t xml:space="preserve"> </t>
        </is>
      </c>
      <c r="M180" s="4" t="inlineStr">
        <is>
          <t xml:space="preserve"> </t>
        </is>
      </c>
      <c r="N180" s="9" t="n">
        <v>0.0355</v>
      </c>
      <c r="O180" s="9" t="n">
        <v>0.0355</v>
      </c>
      <c r="P180" s="9" t="n">
        <v>0.0355</v>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Vistra Operations Senior Secured Notes: | 3.550% Senior Secured Notes, due July 15, 2024 | Subsequent Ev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Stated debt interest rate (percent)</t>
        </is>
      </c>
      <c r="B183" s="4" t="inlineStr">
        <is>
          <t xml:space="preserve"> </t>
        </is>
      </c>
      <c r="C183" s="4" t="inlineStr">
        <is>
          <t xml:space="preserve"> </t>
        </is>
      </c>
      <c r="D183" s="9" t="n">
        <v>0.0355</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Debt instrument, repaid, principal</t>
        </is>
      </c>
      <c r="B184" s="4" t="inlineStr">
        <is>
          <t xml:space="preserve"> </t>
        </is>
      </c>
      <c r="C184" s="4" t="inlineStr">
        <is>
          <t xml:space="preserve"> </t>
        </is>
      </c>
      <c r="D184" s="5" t="n">
        <v>345</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Vistra Operations Senior Secured Notes: | 3.700% Senior Secured Notes, due January 30, 2027</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Stated debt interest rate (percent)</t>
        </is>
      </c>
      <c r="B187" s="4" t="inlineStr">
        <is>
          <t xml:space="preserve"> </t>
        </is>
      </c>
      <c r="C187" s="4" t="inlineStr">
        <is>
          <t xml:space="preserve"> </t>
        </is>
      </c>
      <c r="D187" s="4" t="inlineStr">
        <is>
          <t xml:space="preserve"> </t>
        </is>
      </c>
      <c r="E187" s="9" t="n">
        <v>0.037</v>
      </c>
      <c r="F187" s="4" t="inlineStr">
        <is>
          <t xml:space="preserve"> </t>
        </is>
      </c>
      <c r="G187" s="4" t="inlineStr">
        <is>
          <t xml:space="preserve"> </t>
        </is>
      </c>
      <c r="H187" s="4" t="inlineStr">
        <is>
          <t xml:space="preserve"> </t>
        </is>
      </c>
      <c r="I187" s="4" t="inlineStr">
        <is>
          <t xml:space="preserve"> </t>
        </is>
      </c>
      <c r="J187" s="4" t="inlineStr">
        <is>
          <t xml:space="preserve"> </t>
        </is>
      </c>
      <c r="K187" s="9" t="n">
        <v>0.037</v>
      </c>
      <c r="L187" s="4" t="inlineStr">
        <is>
          <t xml:space="preserve"> </t>
        </is>
      </c>
      <c r="M187" s="4" t="inlineStr">
        <is>
          <t xml:space="preserve"> </t>
        </is>
      </c>
      <c r="N187" s="9" t="n">
        <v>0.037</v>
      </c>
      <c r="O187" s="9" t="n">
        <v>0.037</v>
      </c>
      <c r="P187" s="9" t="n">
        <v>0.037</v>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Vistra Operations Senior Secured Notes: | 4.300% Senior Secured Notes, due July 15, 2029</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Stated debt interest rate (percent)</t>
        </is>
      </c>
      <c r="B190" s="4" t="inlineStr">
        <is>
          <t xml:space="preserve"> </t>
        </is>
      </c>
      <c r="C190" s="4" t="inlineStr">
        <is>
          <t xml:space="preserve"> </t>
        </is>
      </c>
      <c r="D190" s="4" t="inlineStr">
        <is>
          <t xml:space="preserve"> </t>
        </is>
      </c>
      <c r="E190" s="9" t="n">
        <v>0.043</v>
      </c>
      <c r="F190" s="4" t="inlineStr">
        <is>
          <t xml:space="preserve"> </t>
        </is>
      </c>
      <c r="G190" s="4" t="inlineStr">
        <is>
          <t xml:space="preserve"> </t>
        </is>
      </c>
      <c r="H190" s="4" t="inlineStr">
        <is>
          <t xml:space="preserve"> </t>
        </is>
      </c>
      <c r="I190" s="4" t="inlineStr">
        <is>
          <t xml:space="preserve"> </t>
        </is>
      </c>
      <c r="J190" s="4" t="inlineStr">
        <is>
          <t xml:space="preserve"> </t>
        </is>
      </c>
      <c r="K190" s="9" t="n">
        <v>0.043</v>
      </c>
      <c r="L190" s="4" t="inlineStr">
        <is>
          <t xml:space="preserve"> </t>
        </is>
      </c>
      <c r="M190" s="4" t="inlineStr">
        <is>
          <t xml:space="preserve"> </t>
        </is>
      </c>
      <c r="N190" s="9" t="n">
        <v>0.043</v>
      </c>
      <c r="O190" s="9" t="n">
        <v>0.043</v>
      </c>
      <c r="P190" s="9" t="n">
        <v>0.043</v>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Vistra Operations Senior Unsecured Not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Proceeds from issuance of unsecured deb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5" t="n">
        <v>6300</v>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Debt fees and expenses, recorded as interest expens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5" t="n">
        <v>15</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Vistra Operations Senior Unsecured Notes | 4.375% Senior Unsecured Notes, due May 15, 2029</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Proceeds from issuance of unsecured deb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5" t="n">
        <v>1250</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Vistra Operations Senior Unsecured Notes | 6.950% Senior Secured Notes, due October 15, 2033</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Unamortized debt premiums, discounts and issuance costs</t>
        </is>
      </c>
      <c r="B200" s="4" t="inlineStr">
        <is>
          <t xml:space="preserve"> </t>
        </is>
      </c>
      <c r="C200" s="4" t="inlineStr">
        <is>
          <t xml:space="preserve"> </t>
        </is>
      </c>
      <c r="D200" s="4" t="inlineStr">
        <is>
          <t xml:space="preserve"> </t>
        </is>
      </c>
      <c r="E200" s="5" t="n">
        <v>-7</v>
      </c>
      <c r="F200" s="4" t="inlineStr">
        <is>
          <t xml:space="preserve"> </t>
        </is>
      </c>
      <c r="G200" s="4" t="inlineStr">
        <is>
          <t xml:space="preserve"> </t>
        </is>
      </c>
      <c r="H200" s="4" t="inlineStr">
        <is>
          <t xml:space="preserve"> </t>
        </is>
      </c>
      <c r="I200" s="4" t="inlineStr">
        <is>
          <t xml:space="preserve"> </t>
        </is>
      </c>
      <c r="J200" s="4" t="inlineStr">
        <is>
          <t xml:space="preserve"> </t>
        </is>
      </c>
      <c r="K200" s="5" t="n">
        <v>-7</v>
      </c>
      <c r="L200" s="4" t="inlineStr">
        <is>
          <t xml:space="preserve"> </t>
        </is>
      </c>
      <c r="M200" s="4" t="inlineStr">
        <is>
          <t xml:space="preserve"> </t>
        </is>
      </c>
      <c r="N200" s="5" t="n">
        <v>-7</v>
      </c>
      <c r="O200" s="5" t="n">
        <v>-7</v>
      </c>
      <c r="P200" s="5" t="n">
        <v>-7</v>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Debt fees and expenses, capitalized as reduction of deb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5" t="n">
        <v>17</v>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sheetData>
  <mergeCells count="3">
    <mergeCell ref="A1:A2"/>
    <mergeCell ref="D1:J1"/>
    <mergeCell ref="K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or stated value per share (in dollars per share)</t>
        </is>
      </c>
      <c r="B2" s="7" t="n">
        <v>0.01</v>
      </c>
      <c r="C2" s="7" t="n">
        <v>0.01</v>
      </c>
    </row>
    <row r="3">
      <c r="A3" s="4" t="inlineStr">
        <is>
          <t>Common stock, shares authorized (in shares)</t>
        </is>
      </c>
      <c r="B3" s="6" t="n">
        <v>1800000000</v>
      </c>
      <c r="C3" s="6" t="n">
        <v>1800000000</v>
      </c>
    </row>
    <row r="4">
      <c r="A4" s="4" t="inlineStr">
        <is>
          <t>Common stock, shares outstanding (in shares)</t>
        </is>
      </c>
      <c r="B4" s="6" t="n">
        <v>351457016</v>
      </c>
      <c r="C4" s="6" t="n">
        <v>389754870</v>
      </c>
    </row>
    <row r="5">
      <c r="A5" s="4" t="inlineStr">
        <is>
          <t>Treasury stock, common shares (in shares)</t>
        </is>
      </c>
      <c r="B5" s="6" t="n">
        <v>192178156</v>
      </c>
      <c r="C5" s="6" t="n">
        <v>147424202</v>
      </c>
    </row>
    <row r="6">
      <c r="A6" s="4" t="inlineStr">
        <is>
          <t>Series A Preferred Stock</t>
        </is>
      </c>
      <c r="B6" s="4" t="inlineStr">
        <is>
          <t xml:space="preserve"> </t>
        </is>
      </c>
      <c r="C6" s="4" t="inlineStr">
        <is>
          <t xml:space="preserve"> </t>
        </is>
      </c>
    </row>
    <row r="7">
      <c r="A7" s="4" t="inlineStr">
        <is>
          <t>Preferred sock, liquidation preference</t>
        </is>
      </c>
      <c r="B7" s="5" t="n">
        <v>1000</v>
      </c>
      <c r="C7" s="5" t="n">
        <v>1000</v>
      </c>
    </row>
    <row r="8">
      <c r="A8" s="4" t="inlineStr">
        <is>
          <t>Preferred stock, shares outstanding (in shares)</t>
        </is>
      </c>
      <c r="B8" s="6" t="n">
        <v>1000000</v>
      </c>
      <c r="C8" s="6" t="n">
        <v>1000000</v>
      </c>
    </row>
    <row r="9">
      <c r="A9" s="4" t="inlineStr">
        <is>
          <t>Series B Preferred Stock</t>
        </is>
      </c>
      <c r="B9" s="4" t="inlineStr">
        <is>
          <t xml:space="preserve"> </t>
        </is>
      </c>
      <c r="C9" s="4" t="inlineStr">
        <is>
          <t xml:space="preserve"> </t>
        </is>
      </c>
    </row>
    <row r="10">
      <c r="A10" s="4" t="inlineStr">
        <is>
          <t>Preferred sock, liquidation preference</t>
        </is>
      </c>
      <c r="B10" s="5" t="n">
        <v>1000</v>
      </c>
      <c r="C10" s="5" t="n">
        <v>1000</v>
      </c>
    </row>
    <row r="11">
      <c r="A11" s="4" t="inlineStr">
        <is>
          <t>Preferred stock, shares outstanding (in shares)</t>
        </is>
      </c>
      <c r="B11" s="6" t="n">
        <v>1000000</v>
      </c>
      <c r="C11" s="6" t="n">
        <v>1000000</v>
      </c>
    </row>
    <row r="12">
      <c r="A12" s="4" t="inlineStr">
        <is>
          <t>Series C Preferred Stock</t>
        </is>
      </c>
      <c r="B12" s="4" t="inlineStr">
        <is>
          <t xml:space="preserve"> </t>
        </is>
      </c>
      <c r="C12" s="4" t="inlineStr">
        <is>
          <t xml:space="preserve"> </t>
        </is>
      </c>
    </row>
    <row r="13">
      <c r="A13" s="4" t="inlineStr">
        <is>
          <t>Preferred stock, shares authorized (in shares)</t>
        </is>
      </c>
      <c r="B13" s="6" t="n">
        <v>100000000</v>
      </c>
      <c r="C13" s="6" t="n">
        <v>100000000</v>
      </c>
    </row>
    <row r="14">
      <c r="A14" s="4" t="inlineStr">
        <is>
          <t>Preferred sock, liquidation preference</t>
        </is>
      </c>
      <c r="B14" s="5" t="n">
        <v>1000</v>
      </c>
      <c r="C14" s="5" t="n">
        <v>1000</v>
      </c>
    </row>
    <row r="15">
      <c r="A15" s="4" t="inlineStr">
        <is>
          <t>Preferred stock, shares outstanding (in shares)</t>
        </is>
      </c>
      <c r="B15" s="6" t="n">
        <v>476081</v>
      </c>
      <c r="C15"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Debt - Schedule of Line of Credit Facilities (Details) - Vistra Operations Company LLC - USD ($) $ in Thousands</t>
        </is>
      </c>
      <c r="B1" s="2" t="inlineStr">
        <is>
          <t>Dec. 20, 2023</t>
        </is>
      </c>
      <c r="C1" s="2" t="inlineStr">
        <is>
          <t>Dec. 30, 2022</t>
        </is>
      </c>
      <c r="D1" s="2" t="inlineStr">
        <is>
          <t>Dec. 31, 2023</t>
        </is>
      </c>
      <c r="E1" s="2" t="inlineStr">
        <is>
          <t>Dec. 19, 2023</t>
        </is>
      </c>
      <c r="F1" s="2" t="inlineStr">
        <is>
          <t>Oct. 31, 2023</t>
        </is>
      </c>
      <c r="G1" s="2" t="inlineStr">
        <is>
          <t>Oct. 31, 2022</t>
        </is>
      </c>
      <c r="H1" s="2" t="inlineStr">
        <is>
          <t>Jul. 18, 2022</t>
        </is>
      </c>
      <c r="I1" s="2" t="inlineStr">
        <is>
          <t>Jun. 30, 2022</t>
        </is>
      </c>
      <c r="J1" s="2" t="inlineStr">
        <is>
          <t>May 31, 2022</t>
        </is>
      </c>
      <c r="K1" s="2" t="inlineStr">
        <is>
          <t>Apr. 29, 2022</t>
        </is>
      </c>
      <c r="L1" s="2" t="inlineStr">
        <is>
          <t>Feb. 28,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Facility Limit</t>
        </is>
      </c>
      <c r="B3" s="4" t="inlineStr">
        <is>
          <t xml:space="preserve"> </t>
        </is>
      </c>
      <c r="C3" s="4" t="inlineStr">
        <is>
          <t xml:space="preserve"> </t>
        </is>
      </c>
      <c r="D3" s="5" t="n">
        <v>725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Borrowings</t>
        </is>
      </c>
      <c r="B4" s="4" t="inlineStr">
        <is>
          <t xml:space="preserve"> </t>
        </is>
      </c>
      <c r="C4" s="4" t="inlineStr">
        <is>
          <t xml:space="preserve"> </t>
        </is>
      </c>
      <c r="D4" s="6" t="n">
        <v>2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etters of Credit Outstanding</t>
        </is>
      </c>
      <c r="B5" s="4" t="inlineStr">
        <is>
          <t xml:space="preserve"> </t>
        </is>
      </c>
      <c r="C5" s="4" t="inlineStr">
        <is>
          <t xml:space="preserve"> </t>
        </is>
      </c>
      <c r="D5" s="6" t="n">
        <v>1962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vailable Capacity</t>
        </is>
      </c>
      <c r="B6" s="4" t="inlineStr">
        <is>
          <t xml:space="preserve"> </t>
        </is>
      </c>
      <c r="C6" s="4" t="inlineStr">
        <is>
          <t xml:space="preserve"> </t>
        </is>
      </c>
      <c r="D6" s="6" t="n">
        <v>2314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acility Limit</t>
        </is>
      </c>
      <c r="B9" s="4" t="inlineStr">
        <is>
          <t xml:space="preserve"> </t>
        </is>
      </c>
      <c r="C9" s="4" t="inlineStr">
        <is>
          <t xml:space="preserve"> </t>
        </is>
      </c>
      <c r="D9" s="6" t="n">
        <v>567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Borrowings</t>
        </is>
      </c>
      <c r="B10" s="4" t="inlineStr">
        <is>
          <t xml:space="preserve"> </t>
        </is>
      </c>
      <c r="C10" s="4" t="inlineStr">
        <is>
          <t xml:space="preserve"> </t>
        </is>
      </c>
      <c r="D10" s="6" t="n">
        <v>2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tters of Credit Outstanding</t>
        </is>
      </c>
      <c r="B11" s="4" t="inlineStr">
        <is>
          <t xml:space="preserve"> </t>
        </is>
      </c>
      <c r="C11" s="4" t="inlineStr">
        <is>
          <t xml:space="preserve"> </t>
        </is>
      </c>
      <c r="D11" s="6" t="n">
        <v>1962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vailable Capacity</t>
        </is>
      </c>
      <c r="B12" s="4" t="inlineStr">
        <is>
          <t xml:space="preserve"> </t>
        </is>
      </c>
      <c r="C12" s="4" t="inlineStr">
        <is>
          <t xml:space="preserve"> </t>
        </is>
      </c>
      <c r="D12" s="6" t="n">
        <v>1213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nior Secured Extended Revolving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cility Limit</t>
        </is>
      </c>
      <c r="B15" s="4" t="inlineStr">
        <is>
          <t xml:space="preserve"> </t>
        </is>
      </c>
      <c r="C15" s="4" t="inlineStr">
        <is>
          <t xml:space="preserve"> </t>
        </is>
      </c>
      <c r="D15" s="6" t="n">
        <v>3175000</v>
      </c>
      <c r="E15" s="4" t="inlineStr">
        <is>
          <t xml:space="preserve"> </t>
        </is>
      </c>
      <c r="F15" s="4" t="inlineStr">
        <is>
          <t xml:space="preserve"> </t>
        </is>
      </c>
      <c r="G15" s="4" t="inlineStr">
        <is>
          <t xml:space="preserve"> </t>
        </is>
      </c>
      <c r="H15" s="5" t="n">
        <v>725000</v>
      </c>
      <c r="I15" s="4" t="inlineStr">
        <is>
          <t xml:space="preserve"> </t>
        </is>
      </c>
      <c r="J15" s="4" t="inlineStr">
        <is>
          <t xml:space="preserve"> </t>
        </is>
      </c>
      <c r="K15" s="5" t="n">
        <v>2800000</v>
      </c>
      <c r="L15" s="4" t="inlineStr">
        <is>
          <t xml:space="preserve"> </t>
        </is>
      </c>
    </row>
    <row r="16">
      <c r="A16" s="4" t="inlineStr">
        <is>
          <t>Cash Borrowings</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tters of Credit Outstanding</t>
        </is>
      </c>
      <c r="B17" s="4" t="inlineStr">
        <is>
          <t xml:space="preserve"> </t>
        </is>
      </c>
      <c r="C17" s="4" t="inlineStr">
        <is>
          <t xml:space="preserve"> </t>
        </is>
      </c>
      <c r="D17" s="6" t="n">
        <v>1962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vailable Capacity</t>
        </is>
      </c>
      <c r="B18" s="4" t="inlineStr">
        <is>
          <t xml:space="preserve"> </t>
        </is>
      </c>
      <c r="C18" s="4" t="inlineStr">
        <is>
          <t xml:space="preserve"> </t>
        </is>
      </c>
      <c r="D18" s="6" t="n">
        <v>1213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 facility, increase (decrease), net</t>
        </is>
      </c>
      <c r="B19" s="4" t="inlineStr">
        <is>
          <t xml:space="preserve"> </t>
        </is>
      </c>
      <c r="C19" s="5" t="n">
        <v>3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nior Secured Term Loan B-3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cility Limit</t>
        </is>
      </c>
      <c r="B22" s="5" t="n">
        <v>2500000</v>
      </c>
      <c r="C22" s="4" t="inlineStr">
        <is>
          <t xml:space="preserve"> </t>
        </is>
      </c>
      <c r="D22" s="4" t="inlineStr">
        <is>
          <t xml:space="preserve"> </t>
        </is>
      </c>
      <c r="E22" s="5" t="n">
        <v>2493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Borrowings</t>
        </is>
      </c>
      <c r="B23" s="4" t="inlineStr">
        <is>
          <t xml:space="preserve"> </t>
        </is>
      </c>
      <c r="C23" s="4" t="inlineStr">
        <is>
          <t xml:space="preserve"> </t>
        </is>
      </c>
      <c r="D23" s="6" t="n">
        <v>2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tters of Credit Outstanding</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vailable Capacity</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periodic payment</t>
        </is>
      </c>
      <c r="B26" s="5" t="n">
        <v>62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nior Secured Commodity-Linked Revolving Credit Facility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cility Limit</t>
        </is>
      </c>
      <c r="B29" s="4" t="inlineStr">
        <is>
          <t xml:space="preserve"> </t>
        </is>
      </c>
      <c r="C29" s="4" t="inlineStr">
        <is>
          <t xml:space="preserve"> </t>
        </is>
      </c>
      <c r="D29" s="4" t="inlineStr">
        <is>
          <t xml:space="preserve"> </t>
        </is>
      </c>
      <c r="E29" s="4" t="inlineStr">
        <is>
          <t xml:space="preserve"> </t>
        </is>
      </c>
      <c r="F29" s="5" t="n">
        <v>1575000</v>
      </c>
      <c r="G29" s="5" t="n">
        <v>1350000</v>
      </c>
      <c r="H29" s="4" t="inlineStr">
        <is>
          <t xml:space="preserve"> </t>
        </is>
      </c>
      <c r="I29" s="5" t="n">
        <v>2250000</v>
      </c>
      <c r="J29" s="5" t="n">
        <v>2000000</v>
      </c>
      <c r="K29" s="4" t="inlineStr">
        <is>
          <t xml:space="preserve"> </t>
        </is>
      </c>
      <c r="L29" s="5" t="n">
        <v>1000000</v>
      </c>
    </row>
    <row r="30">
      <c r="A30" s="4" t="inlineStr">
        <is>
          <t>Cash Borrowings</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etters of Credit Outstanding</t>
        </is>
      </c>
      <c r="B31" s="4" t="inlineStr">
        <is>
          <t xml:space="preserve"> </t>
        </is>
      </c>
      <c r="C31" s="4" t="inlineStr">
        <is>
          <t xml:space="preserve"> </t>
        </is>
      </c>
      <c r="D31" s="6"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vailable Capacity</t>
        </is>
      </c>
      <c r="B32" s="4" t="inlineStr">
        <is>
          <t xml:space="preserve"> </t>
        </is>
      </c>
      <c r="C32" s="4" t="inlineStr">
        <is>
          <t xml:space="preserve"> </t>
        </is>
      </c>
      <c r="D32" s="6" t="n">
        <v>1101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of credit facility, borrowing base capacity limit</t>
        </is>
      </c>
      <c r="B33" s="4" t="inlineStr">
        <is>
          <t xml:space="preserve"> </t>
        </is>
      </c>
      <c r="C33" s="4" t="inlineStr">
        <is>
          <t xml:space="preserve"> </t>
        </is>
      </c>
      <c r="D33" s="5" t="n">
        <v>1101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Interest Rate Derivatives (Details) - USD ($) $ in Millions</t>
        </is>
      </c>
      <c r="B1" s="2" t="inlineStr">
        <is>
          <t>Dec. 31, 2023</t>
        </is>
      </c>
      <c r="C1" s="2" t="inlineStr">
        <is>
          <t>Mar. 31, 2023</t>
        </is>
      </c>
    </row>
    <row r="2">
      <c r="A2" s="4" t="inlineStr">
        <is>
          <t>Interest Rate Swap, Swapped to Fixed, Expiration Date February 2024</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tional Amount</t>
        </is>
      </c>
      <c r="B4" s="5" t="n">
        <v>600</v>
      </c>
      <c r="C4" s="4" t="inlineStr">
        <is>
          <t xml:space="preserve"> </t>
        </is>
      </c>
    </row>
    <row r="5">
      <c r="A5" s="4" t="inlineStr">
        <is>
          <t>Interest Rate Swap, Swapped to Fixed, Expiration Date February 2024 | Min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ate Range</t>
        </is>
      </c>
      <c r="B7" s="9" t="n">
        <v>0.0386</v>
      </c>
      <c r="C7" s="4" t="inlineStr">
        <is>
          <t xml:space="preserve"> </t>
        </is>
      </c>
    </row>
    <row r="8">
      <c r="A8" s="4" t="inlineStr">
        <is>
          <t>Interest Rate Swap, Swapped to Fixed, Expiration Date February 2024 | Max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ate Range</t>
        </is>
      </c>
      <c r="B10" s="9" t="n">
        <v>0.0388</v>
      </c>
      <c r="C10" s="4" t="inlineStr">
        <is>
          <t xml:space="preserve"> </t>
        </is>
      </c>
    </row>
    <row r="11">
      <c r="A11" s="4" t="inlineStr">
        <is>
          <t>Interest Rate Swap, Swapped to Variable, Expiration Date February 202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ional Amount</t>
        </is>
      </c>
      <c r="B13" s="5" t="n">
        <v>600</v>
      </c>
      <c r="C13" s="4" t="inlineStr">
        <is>
          <t xml:space="preserve"> </t>
        </is>
      </c>
    </row>
    <row r="14">
      <c r="A14" s="4" t="inlineStr">
        <is>
          <t>Interest Rate Swap, Swapped to Variable, Expiration Date February 2024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ate Range</t>
        </is>
      </c>
      <c r="B16" s="9" t="n">
        <v>0.0335</v>
      </c>
      <c r="C16" s="4" t="inlineStr">
        <is>
          <t xml:space="preserve"> </t>
        </is>
      </c>
    </row>
    <row r="17">
      <c r="A17" s="4" t="inlineStr">
        <is>
          <t>Interest Rate Swap, Swapped to Variable, Expiration Date February 2024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Rate Range</t>
        </is>
      </c>
      <c r="B19" s="9" t="n">
        <v>0.0336</v>
      </c>
      <c r="C19" s="4" t="inlineStr">
        <is>
          <t xml:space="preserve"> </t>
        </is>
      </c>
    </row>
    <row r="20">
      <c r="A20" s="4" t="inlineStr">
        <is>
          <t>Interest Rate Swap, Swapped to Fixed, Expiration Date July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Notional Amount</t>
        </is>
      </c>
      <c r="B22" s="5" t="n">
        <v>3000</v>
      </c>
      <c r="C22" s="4" t="inlineStr">
        <is>
          <t xml:space="preserve"> </t>
        </is>
      </c>
    </row>
    <row r="23">
      <c r="A23" s="4" t="inlineStr">
        <is>
          <t>Interest Rate Swap, Swapped to Fixed, Expiration Date July 2026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Rate Range</t>
        </is>
      </c>
      <c r="B25" s="9" t="n">
        <v>0.0489</v>
      </c>
      <c r="C25" s="4" t="inlineStr">
        <is>
          <t xml:space="preserve"> </t>
        </is>
      </c>
    </row>
    <row r="26">
      <c r="A26" s="4" t="inlineStr">
        <is>
          <t>Interest Rate Swap, Swapped to Fixed, Expiration Date July 2026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Rate Range</t>
        </is>
      </c>
      <c r="B28" s="9" t="n">
        <v>0.0497</v>
      </c>
      <c r="C28" s="4" t="inlineStr">
        <is>
          <t xml:space="preserve"> </t>
        </is>
      </c>
    </row>
    <row r="29">
      <c r="A29" s="4" t="inlineStr">
        <is>
          <t>Interest Rate Swap, Swapped to Variable, Expiration Date July 2026</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Notional Amount</t>
        </is>
      </c>
      <c r="B31" s="5" t="n">
        <v>700</v>
      </c>
      <c r="C31" s="4" t="inlineStr">
        <is>
          <t xml:space="preserve"> </t>
        </is>
      </c>
    </row>
    <row r="32">
      <c r="A32" s="4" t="inlineStr">
        <is>
          <t>Interest Rate Swap, Swapped to Variable, Expiration Date July 2026 | Min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Rate Range</t>
        </is>
      </c>
      <c r="B34" s="9" t="n">
        <v>0.0344</v>
      </c>
      <c r="C34" s="4" t="inlineStr">
        <is>
          <t xml:space="preserve"> </t>
        </is>
      </c>
    </row>
    <row r="35">
      <c r="A35" s="4" t="inlineStr">
        <is>
          <t>Interest Rate Swap, Swapped to Variable, Expiration Date July 2026 | Max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Rate Range</t>
        </is>
      </c>
      <c r="B37" s="9" t="n">
        <v>0.0349</v>
      </c>
      <c r="C37" s="4" t="inlineStr">
        <is>
          <t xml:space="preserve"> </t>
        </is>
      </c>
    </row>
    <row r="38">
      <c r="A38" s="4" t="inlineStr">
        <is>
          <t>Interest Rate Swap, Swapped to Fixed, Expiration Date December 2030</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Notional Amount</t>
        </is>
      </c>
      <c r="B40" s="5" t="n">
        <v>1625</v>
      </c>
      <c r="C40" s="5" t="n">
        <v>750</v>
      </c>
    </row>
    <row r="41">
      <c r="A41" s="4" t="inlineStr">
        <is>
          <t>Interest Rate Swap, Swapped to Fixed, Expiration Date December 2030 | Minimum</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Rate Range</t>
        </is>
      </c>
      <c r="B43" s="9" t="n">
        <v>0.052</v>
      </c>
      <c r="C43" s="4" t="inlineStr">
        <is>
          <t xml:space="preserve"> </t>
        </is>
      </c>
    </row>
    <row r="44">
      <c r="A44" s="4" t="inlineStr">
        <is>
          <t>Interest Rate Swap, Swapped to Fixed, Expiration Date December 2030 | Maximum</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Rate Range</t>
        </is>
      </c>
      <c r="B46" s="9" t="n">
        <v>0.0537</v>
      </c>
      <c r="C46" s="4" t="inlineStr">
        <is>
          <t xml:space="preserve"> </t>
        </is>
      </c>
    </row>
    <row r="47">
      <c r="A47" s="4" t="inlineStr">
        <is>
          <t>Interest rate swap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rivative, basis spread on variable rate</t>
        </is>
      </c>
      <c r="B49" s="8" t="n">
        <v>0.02</v>
      </c>
      <c r="C4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Maturities of Long-Term Debt (Details) - USD ($) $ in Millions</t>
        </is>
      </c>
      <c r="B1" s="2" t="inlineStr">
        <is>
          <t>Dec. 31, 2023</t>
        </is>
      </c>
      <c r="C1" s="2" t="inlineStr">
        <is>
          <t>Dec. 20, 2023</t>
        </is>
      </c>
      <c r="D1" s="2" t="inlineStr">
        <is>
          <t>Dec. 31, 2022</t>
        </is>
      </c>
    </row>
    <row r="2">
      <c r="A2" s="3" t="inlineStr">
        <is>
          <t>Debt Disclosure [Abstract]</t>
        </is>
      </c>
      <c r="B2" s="4" t="inlineStr">
        <is>
          <t xml:space="preserve"> </t>
        </is>
      </c>
      <c r="C2" s="4" t="inlineStr">
        <is>
          <t xml:space="preserve"> </t>
        </is>
      </c>
      <c r="D2" s="4" t="inlineStr">
        <is>
          <t xml:space="preserve"> </t>
        </is>
      </c>
    </row>
    <row r="3">
      <c r="A3" s="4" t="inlineStr">
        <is>
          <t>2024</t>
        </is>
      </c>
      <c r="B3" s="5" t="n">
        <v>2293</v>
      </c>
      <c r="C3" s="4" t="inlineStr">
        <is>
          <t xml:space="preserve"> </t>
        </is>
      </c>
      <c r="D3" s="4" t="inlineStr">
        <is>
          <t xml:space="preserve"> </t>
        </is>
      </c>
    </row>
    <row r="4">
      <c r="A4" s="4" t="inlineStr">
        <is>
          <t>2025</t>
        </is>
      </c>
      <c r="B4" s="6" t="n">
        <v>779</v>
      </c>
      <c r="C4" s="4" t="inlineStr">
        <is>
          <t xml:space="preserve"> </t>
        </is>
      </c>
      <c r="D4" s="4" t="inlineStr">
        <is>
          <t xml:space="preserve"> </t>
        </is>
      </c>
    </row>
    <row r="5">
      <c r="A5" s="4" t="inlineStr">
        <is>
          <t>2026</t>
        </is>
      </c>
      <c r="B5" s="6" t="n">
        <v>1031</v>
      </c>
      <c r="C5" s="4" t="inlineStr">
        <is>
          <t xml:space="preserve"> </t>
        </is>
      </c>
      <c r="D5" s="4" t="inlineStr">
        <is>
          <t xml:space="preserve"> </t>
        </is>
      </c>
    </row>
    <row r="6">
      <c r="A6" s="4" t="inlineStr">
        <is>
          <t>2027</t>
        </is>
      </c>
      <c r="B6" s="6" t="n">
        <v>3427</v>
      </c>
      <c r="C6" s="4" t="inlineStr">
        <is>
          <t xml:space="preserve"> </t>
        </is>
      </c>
      <c r="D6" s="4" t="inlineStr">
        <is>
          <t xml:space="preserve"> </t>
        </is>
      </c>
    </row>
    <row r="7">
      <c r="A7" s="4" t="inlineStr">
        <is>
          <t>2028</t>
        </is>
      </c>
      <c r="B7" s="6" t="n">
        <v>27</v>
      </c>
      <c r="C7" s="4" t="inlineStr">
        <is>
          <t xml:space="preserve"> </t>
        </is>
      </c>
      <c r="D7" s="4" t="inlineStr">
        <is>
          <t xml:space="preserve"> </t>
        </is>
      </c>
    </row>
    <row r="8">
      <c r="A8" s="4" t="inlineStr">
        <is>
          <t>Thereafter</t>
        </is>
      </c>
      <c r="B8" s="6" t="n">
        <v>6960</v>
      </c>
      <c r="C8" s="4" t="inlineStr">
        <is>
          <t xml:space="preserve"> </t>
        </is>
      </c>
      <c r="D8" s="4" t="inlineStr">
        <is>
          <t xml:space="preserve"> </t>
        </is>
      </c>
    </row>
    <row r="9">
      <c r="A9" s="4" t="inlineStr">
        <is>
          <t>Unamortized debt premiums, discounts and issuance costs</t>
        </is>
      </c>
      <c r="B9" s="6" t="n">
        <v>-115</v>
      </c>
      <c r="C9" s="5" t="n">
        <v>25</v>
      </c>
      <c r="D9" s="5" t="n">
        <v>-72</v>
      </c>
    </row>
    <row r="10">
      <c r="A10" s="4" t="inlineStr">
        <is>
          <t>Total long-term debt including amounts due currently</t>
        </is>
      </c>
      <c r="B10" s="5" t="n">
        <v>14402</v>
      </c>
      <c r="C10" s="4" t="inlineStr">
        <is>
          <t xml:space="preserve"> </t>
        </is>
      </c>
      <c r="D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3</t>
        </is>
      </c>
    </row>
    <row r="3">
      <c r="A3" s="3" t="inlineStr">
        <is>
          <t>Lessee, Lease, Description [Line Items]</t>
        </is>
      </c>
      <c r="B3" s="4" t="inlineStr">
        <is>
          <t xml:space="preserve"> </t>
        </is>
      </c>
    </row>
    <row r="4">
      <c r="A4" s="4" t="inlineStr">
        <is>
          <t>Lease renewal term, lessee</t>
        </is>
      </c>
      <c r="B4" s="4" t="inlineStr">
        <is>
          <t>15 years</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34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chedule of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2</v>
      </c>
      <c r="C4" s="5" t="n">
        <v>9</v>
      </c>
      <c r="D4" s="5" t="n">
        <v>11</v>
      </c>
    </row>
    <row r="5">
      <c r="A5" s="3" t="inlineStr">
        <is>
          <t>Finance lease:</t>
        </is>
      </c>
      <c r="B5" s="4" t="inlineStr">
        <is>
          <t xml:space="preserve"> </t>
        </is>
      </c>
      <c r="C5" s="4" t="inlineStr">
        <is>
          <t xml:space="preserve"> </t>
        </is>
      </c>
      <c r="D5" s="4" t="inlineStr">
        <is>
          <t xml:space="preserve"> </t>
        </is>
      </c>
    </row>
    <row r="6">
      <c r="A6" s="4" t="inlineStr">
        <is>
          <t>Finance lease right-of-use asset amortization</t>
        </is>
      </c>
      <c r="B6" s="6" t="n">
        <v>10</v>
      </c>
      <c r="C6" s="6" t="n">
        <v>9</v>
      </c>
      <c r="D6" s="6" t="n">
        <v>9</v>
      </c>
    </row>
    <row r="7">
      <c r="A7" s="4" t="inlineStr">
        <is>
          <t>Interest on lease liabilities</t>
        </is>
      </c>
      <c r="B7" s="6" t="n">
        <v>11</v>
      </c>
      <c r="C7" s="6" t="n">
        <v>12</v>
      </c>
      <c r="D7" s="6" t="n">
        <v>10</v>
      </c>
    </row>
    <row r="8">
      <c r="A8" s="4" t="inlineStr">
        <is>
          <t>Total finance lease cost</t>
        </is>
      </c>
      <c r="B8" s="6" t="n">
        <v>21</v>
      </c>
      <c r="C8" s="6" t="n">
        <v>21</v>
      </c>
      <c r="D8" s="6" t="n">
        <v>19</v>
      </c>
    </row>
    <row r="9">
      <c r="A9" s="4" t="inlineStr">
        <is>
          <t>Variable lease cost</t>
        </is>
      </c>
      <c r="B9" s="6" t="n">
        <v>37</v>
      </c>
      <c r="C9" s="6" t="n">
        <v>22</v>
      </c>
      <c r="D9" s="6" t="n">
        <v>29</v>
      </c>
    </row>
    <row r="10">
      <c r="A10" s="4" t="inlineStr">
        <is>
          <t>Short-term lease cost</t>
        </is>
      </c>
      <c r="B10" s="6" t="n">
        <v>44</v>
      </c>
      <c r="C10" s="6" t="n">
        <v>47</v>
      </c>
      <c r="D10" s="6" t="n">
        <v>35</v>
      </c>
    </row>
    <row r="11">
      <c r="A11" s="4" t="inlineStr">
        <is>
          <t>Sublease income</t>
        </is>
      </c>
      <c r="B11" s="6" t="n">
        <v>0</v>
      </c>
      <c r="C11" s="6" t="n">
        <v>0</v>
      </c>
      <c r="D11" s="6" t="n">
        <v>-7</v>
      </c>
    </row>
    <row r="12">
      <c r="A12" s="4" t="inlineStr">
        <is>
          <t>Net lease cost</t>
        </is>
      </c>
      <c r="B12" s="5" t="n">
        <v>114</v>
      </c>
      <c r="C12" s="5" t="n">
        <v>99</v>
      </c>
      <c r="D12" s="5" t="n">
        <v>8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Schedule of Lease Balance Sheet Information (Details) - USD ($) $ in Millions</t>
        </is>
      </c>
      <c r="B1" s="2" t="inlineStr">
        <is>
          <t>Dec. 31, 2023</t>
        </is>
      </c>
      <c r="C1" s="2" t="inlineStr">
        <is>
          <t>Dec. 31, 2022</t>
        </is>
      </c>
    </row>
    <row r="2">
      <c r="A2" s="3" t="inlineStr">
        <is>
          <t>Lease assets:</t>
        </is>
      </c>
      <c r="B2" s="4" t="inlineStr">
        <is>
          <t xml:space="preserve"> </t>
        </is>
      </c>
      <c r="C2" s="4" t="inlineStr">
        <is>
          <t xml:space="preserve"> </t>
        </is>
      </c>
    </row>
    <row r="3">
      <c r="A3" s="4" t="inlineStr">
        <is>
          <t>Operating lease right-of-use assets</t>
        </is>
      </c>
      <c r="B3" s="5" t="n">
        <v>50</v>
      </c>
      <c r="C3" s="5" t="n">
        <v>51</v>
      </c>
    </row>
    <row r="4">
      <c r="A4" s="4" t="inlineStr">
        <is>
          <t>Finance lease right-of-use assets (net of accumulated depreciation)</t>
        </is>
      </c>
      <c r="B4" s="6" t="n">
        <v>160</v>
      </c>
      <c r="C4" s="6" t="n">
        <v>173</v>
      </c>
    </row>
    <row r="5">
      <c r="A5" s="4" t="inlineStr">
        <is>
          <t>Total lease right-of-use assets</t>
        </is>
      </c>
      <c r="B5" s="6" t="n">
        <v>210</v>
      </c>
      <c r="C5" s="6" t="n">
        <v>224</v>
      </c>
    </row>
    <row r="6">
      <c r="A6" s="3" t="inlineStr">
        <is>
          <t>Current lease liabilities:</t>
        </is>
      </c>
      <c r="B6" s="4" t="inlineStr">
        <is>
          <t xml:space="preserve"> </t>
        </is>
      </c>
      <c r="C6" s="4" t="inlineStr">
        <is>
          <t xml:space="preserve"> </t>
        </is>
      </c>
    </row>
    <row r="7">
      <c r="A7" s="4" t="inlineStr">
        <is>
          <t>Operating lease liabilities</t>
        </is>
      </c>
      <c r="B7" s="6" t="n">
        <v>7</v>
      </c>
      <c r="C7" s="6" t="n">
        <v>8</v>
      </c>
    </row>
    <row r="8">
      <c r="A8" s="4" t="inlineStr">
        <is>
          <t>Finance lease liabilities</t>
        </is>
      </c>
      <c r="B8" s="6" t="n">
        <v>9</v>
      </c>
      <c r="C8" s="6" t="n">
        <v>9</v>
      </c>
    </row>
    <row r="9">
      <c r="A9" s="4" t="inlineStr">
        <is>
          <t>Total current lease liabilities</t>
        </is>
      </c>
      <c r="B9" s="6" t="n">
        <v>16</v>
      </c>
      <c r="C9" s="6" t="n">
        <v>17</v>
      </c>
    </row>
    <row r="10">
      <c r="A10" s="3" t="inlineStr">
        <is>
          <t>Noncurrent lease liabilities:</t>
        </is>
      </c>
      <c r="B10" s="4" t="inlineStr">
        <is>
          <t xml:space="preserve"> </t>
        </is>
      </c>
      <c r="C10" s="4" t="inlineStr">
        <is>
          <t xml:space="preserve"> </t>
        </is>
      </c>
    </row>
    <row r="11">
      <c r="A11" s="4" t="inlineStr">
        <is>
          <t>Operating lease liabilities</t>
        </is>
      </c>
      <c r="B11" s="6" t="n">
        <v>48</v>
      </c>
      <c r="C11" s="6" t="n">
        <v>45</v>
      </c>
    </row>
    <row r="12">
      <c r="A12" s="4" t="inlineStr">
        <is>
          <t>Finance lease liabilities</t>
        </is>
      </c>
      <c r="B12" s="6" t="n">
        <v>227</v>
      </c>
      <c r="C12" s="6" t="n">
        <v>237</v>
      </c>
    </row>
    <row r="13">
      <c r="A13" s="4" t="inlineStr">
        <is>
          <t>Total noncurrent lease liabilities</t>
        </is>
      </c>
      <c r="B13" s="6" t="n">
        <v>275</v>
      </c>
      <c r="C13" s="6" t="n">
        <v>282</v>
      </c>
    </row>
    <row r="14">
      <c r="A14" s="4" t="inlineStr">
        <is>
          <t>Total lease liabilities</t>
        </is>
      </c>
      <c r="B14" s="5" t="n">
        <v>291</v>
      </c>
      <c r="C14" s="5" t="n">
        <v>299</v>
      </c>
    </row>
    <row r="15">
      <c r="A15" s="4" t="inlineStr">
        <is>
          <t>Finance lease, right-of-use asset, statement of financial position [Extensible Enumeration]</t>
        </is>
      </c>
      <c r="B15" s="4" t="inlineStr">
        <is>
          <t>Property, plant and equipment — net</t>
        </is>
      </c>
      <c r="C15" s="4" t="inlineStr">
        <is>
          <t>Property, plant and equipment — net</t>
        </is>
      </c>
    </row>
    <row r="16">
      <c r="A16" s="4" t="inlineStr">
        <is>
          <t>Finance lease, liability, current, statement of financial position [Extensible Enumeration]</t>
        </is>
      </c>
      <c r="B16" s="4" t="inlineStr">
        <is>
          <t>Other current liabilities</t>
        </is>
      </c>
      <c r="C16" s="4" t="inlineStr">
        <is>
          <t>Other current liabilities</t>
        </is>
      </c>
    </row>
    <row r="17">
      <c r="A17" s="4" t="inlineStr">
        <is>
          <t>Finance lease, liability, noncurrent, statement of financial position [Extensible Enumeration]</t>
        </is>
      </c>
      <c r="B17" s="4" t="inlineStr">
        <is>
          <t>Other noncurrent liabilities and deferred debits</t>
        </is>
      </c>
      <c r="C17" s="4" t="inlineStr">
        <is>
          <t>Other noncurrent liabilities and deferred debit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ash Flow Information (Details) - USD ($) $ in Millions</t>
        </is>
      </c>
      <c r="B1" s="2" t="inlineStr">
        <is>
          <t>12 Months Ended</t>
        </is>
      </c>
    </row>
    <row r="2">
      <c r="B2" s="2" t="inlineStr">
        <is>
          <t>Dec. 31, 2023</t>
        </is>
      </c>
      <c r="C2" s="2" t="inlineStr">
        <is>
          <t>Dec. 31, 2022</t>
        </is>
      </c>
      <c r="D2" s="2" t="inlineStr">
        <is>
          <t>Dec. 31, 2021</t>
        </is>
      </c>
    </row>
    <row r="3">
      <c r="A3" s="3" t="inlineStr">
        <is>
          <t>Non-cash disclosure upon commencement of new lease:</t>
        </is>
      </c>
      <c r="B3" s="4" t="inlineStr">
        <is>
          <t xml:space="preserve"> </t>
        </is>
      </c>
      <c r="C3" s="4" t="inlineStr">
        <is>
          <t xml:space="preserve"> </t>
        </is>
      </c>
      <c r="D3" s="4" t="inlineStr">
        <is>
          <t xml:space="preserve"> </t>
        </is>
      </c>
    </row>
    <row r="4">
      <c r="A4" s="4" t="inlineStr">
        <is>
          <t>Right-of-use assets obtained in exchange for new operating lease liabilities</t>
        </is>
      </c>
      <c r="B4" s="5" t="n">
        <v>3</v>
      </c>
      <c r="C4" s="5" t="n">
        <v>19</v>
      </c>
      <c r="D4" s="5" t="n">
        <v>7</v>
      </c>
    </row>
    <row r="5">
      <c r="A5" s="4" t="inlineStr">
        <is>
          <t>Right-of-use assets obtained in exchange for new finance lease liabilities</t>
        </is>
      </c>
      <c r="B5" s="6" t="n">
        <v>0</v>
      </c>
      <c r="C5" s="6" t="n">
        <v>6</v>
      </c>
      <c r="D5" s="6" t="n">
        <v>0</v>
      </c>
    </row>
    <row r="6">
      <c r="A6" s="3" t="inlineStr">
        <is>
          <t>Non-cash disclosure upon modification of existing lease:</t>
        </is>
      </c>
      <c r="B6" s="4" t="inlineStr">
        <is>
          <t xml:space="preserve"> </t>
        </is>
      </c>
      <c r="C6" s="4" t="inlineStr">
        <is>
          <t xml:space="preserve"> </t>
        </is>
      </c>
      <c r="D6" s="4" t="inlineStr">
        <is>
          <t xml:space="preserve"> </t>
        </is>
      </c>
    </row>
    <row r="7">
      <c r="A7" s="4" t="inlineStr">
        <is>
          <t>Modification of operating lease right-of-use assets</t>
        </is>
      </c>
      <c r="B7" s="6" t="n">
        <v>7</v>
      </c>
      <c r="C7" s="6" t="n">
        <v>0</v>
      </c>
      <c r="D7" s="6" t="n">
        <v>-4</v>
      </c>
    </row>
    <row r="8">
      <c r="A8" s="4" t="inlineStr">
        <is>
          <t>Modification of finance lease right-of-use assets</t>
        </is>
      </c>
      <c r="B8" s="5" t="n">
        <v>-1</v>
      </c>
      <c r="C8" s="5" t="n">
        <v>4</v>
      </c>
      <c r="D8" s="5" t="n">
        <v>-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chedule of Weighted Average Remaining Lease Terms and Discount Rates (Details)</t>
        </is>
      </c>
      <c r="B1" s="2" t="inlineStr">
        <is>
          <t>Dec. 31,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t>
        </is>
      </c>
      <c r="B3" s="4" t="inlineStr">
        <is>
          <t>20 years 1 month 6 days</t>
        </is>
      </c>
      <c r="C3" s="4" t="inlineStr">
        <is>
          <t>15 years 9 months 18 days</t>
        </is>
      </c>
    </row>
    <row r="4">
      <c r="A4" s="4" t="inlineStr">
        <is>
          <t>Finance lease</t>
        </is>
      </c>
      <c r="B4" s="4" t="inlineStr">
        <is>
          <t>24 years</t>
        </is>
      </c>
      <c r="C4" s="4" t="inlineStr">
        <is>
          <t>24 years 2 months 12 days</t>
        </is>
      </c>
    </row>
    <row r="5">
      <c r="A5" s="3" t="inlineStr">
        <is>
          <t>Weighted average discount rate:</t>
        </is>
      </c>
      <c r="B5" s="4" t="inlineStr">
        <is>
          <t xml:space="preserve"> </t>
        </is>
      </c>
      <c r="C5" s="4" t="inlineStr">
        <is>
          <t xml:space="preserve"> </t>
        </is>
      </c>
    </row>
    <row r="6">
      <c r="A6" s="4" t="inlineStr">
        <is>
          <t>Operating lease</t>
        </is>
      </c>
      <c r="B6" s="9" t="n">
        <v>0.0649</v>
      </c>
      <c r="C6" s="9" t="n">
        <v>0.0626</v>
      </c>
    </row>
    <row r="7">
      <c r="A7" s="4" t="inlineStr">
        <is>
          <t>Finance lease</t>
        </is>
      </c>
      <c r="B7" s="9" t="n">
        <v>0.0481</v>
      </c>
      <c r="C7" s="9" t="n">
        <v>0.048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and Finance Lease Liabilities (Details) - USD ($) $ in Millions</t>
        </is>
      </c>
      <c r="B1" s="2" t="inlineStr">
        <is>
          <t>Dec. 31, 2023</t>
        </is>
      </c>
      <c r="C1" s="2" t="inlineStr">
        <is>
          <t>Dec. 31, 2022</t>
        </is>
      </c>
    </row>
    <row r="2">
      <c r="A2" s="3" t="inlineStr">
        <is>
          <t>Operating Lease</t>
        </is>
      </c>
      <c r="B2" s="4" t="inlineStr">
        <is>
          <t xml:space="preserve"> </t>
        </is>
      </c>
      <c r="C2" s="4" t="inlineStr">
        <is>
          <t xml:space="preserve"> </t>
        </is>
      </c>
    </row>
    <row r="3">
      <c r="A3" s="4" t="inlineStr">
        <is>
          <t>2024</t>
        </is>
      </c>
      <c r="B3" s="5" t="n">
        <v>10</v>
      </c>
      <c r="C3" s="4" t="inlineStr">
        <is>
          <t xml:space="preserve"> </t>
        </is>
      </c>
    </row>
    <row r="4">
      <c r="A4" s="4" t="inlineStr">
        <is>
          <t>2025</t>
        </is>
      </c>
      <c r="B4" s="6" t="n">
        <v>7</v>
      </c>
      <c r="C4" s="4" t="inlineStr">
        <is>
          <t xml:space="preserve"> </t>
        </is>
      </c>
    </row>
    <row r="5">
      <c r="A5" s="4" t="inlineStr">
        <is>
          <t>2026</t>
        </is>
      </c>
      <c r="B5" s="6" t="n">
        <v>4</v>
      </c>
      <c r="C5" s="4" t="inlineStr">
        <is>
          <t xml:space="preserve"> </t>
        </is>
      </c>
    </row>
    <row r="6">
      <c r="A6" s="4" t="inlineStr">
        <is>
          <t>2027</t>
        </is>
      </c>
      <c r="B6" s="6" t="n">
        <v>4</v>
      </c>
      <c r="C6" s="4" t="inlineStr">
        <is>
          <t xml:space="preserve"> </t>
        </is>
      </c>
    </row>
    <row r="7">
      <c r="A7" s="4" t="inlineStr">
        <is>
          <t>2028</t>
        </is>
      </c>
      <c r="B7" s="6" t="n">
        <v>4</v>
      </c>
      <c r="C7" s="4" t="inlineStr">
        <is>
          <t xml:space="preserve"> </t>
        </is>
      </c>
    </row>
    <row r="8">
      <c r="A8" s="4" t="inlineStr">
        <is>
          <t>Thereafter</t>
        </is>
      </c>
      <c r="B8" s="6" t="n">
        <v>77</v>
      </c>
      <c r="C8" s="4" t="inlineStr">
        <is>
          <t xml:space="preserve"> </t>
        </is>
      </c>
    </row>
    <row r="9">
      <c r="A9" s="4" t="inlineStr">
        <is>
          <t>Total lease payments</t>
        </is>
      </c>
      <c r="B9" s="6" t="n">
        <v>106</v>
      </c>
      <c r="C9" s="4" t="inlineStr">
        <is>
          <t xml:space="preserve"> </t>
        </is>
      </c>
    </row>
    <row r="10">
      <c r="A10" s="4" t="inlineStr">
        <is>
          <t>Less: Interest</t>
        </is>
      </c>
      <c r="B10" s="6" t="n">
        <v>-51</v>
      </c>
      <c r="C10" s="4" t="inlineStr">
        <is>
          <t xml:space="preserve"> </t>
        </is>
      </c>
    </row>
    <row r="11">
      <c r="A11" s="4" t="inlineStr">
        <is>
          <t>Present value of lease liabilities</t>
        </is>
      </c>
      <c r="B11" s="6" t="n">
        <v>55</v>
      </c>
      <c r="C11" s="4" t="inlineStr">
        <is>
          <t xml:space="preserve"> </t>
        </is>
      </c>
    </row>
    <row r="12">
      <c r="A12" s="3" t="inlineStr">
        <is>
          <t>Finance Lease</t>
        </is>
      </c>
      <c r="B12" s="4" t="inlineStr">
        <is>
          <t xml:space="preserve"> </t>
        </is>
      </c>
      <c r="C12" s="4" t="inlineStr">
        <is>
          <t xml:space="preserve"> </t>
        </is>
      </c>
    </row>
    <row r="13">
      <c r="A13" s="4" t="inlineStr">
        <is>
          <t>2024</t>
        </is>
      </c>
      <c r="B13" s="6" t="n">
        <v>20</v>
      </c>
      <c r="C13" s="4" t="inlineStr">
        <is>
          <t xml:space="preserve"> </t>
        </is>
      </c>
    </row>
    <row r="14">
      <c r="A14" s="4" t="inlineStr">
        <is>
          <t>2025</t>
        </is>
      </c>
      <c r="B14" s="6" t="n">
        <v>19</v>
      </c>
      <c r="C14" s="4" t="inlineStr">
        <is>
          <t xml:space="preserve"> </t>
        </is>
      </c>
    </row>
    <row r="15">
      <c r="A15" s="4" t="inlineStr">
        <is>
          <t>2026</t>
        </is>
      </c>
      <c r="B15" s="6" t="n">
        <v>14</v>
      </c>
      <c r="C15" s="4" t="inlineStr">
        <is>
          <t xml:space="preserve"> </t>
        </is>
      </c>
    </row>
    <row r="16">
      <c r="A16" s="4" t="inlineStr">
        <is>
          <t>2027</t>
        </is>
      </c>
      <c r="B16" s="6" t="n">
        <v>13</v>
      </c>
      <c r="C16" s="4" t="inlineStr">
        <is>
          <t xml:space="preserve"> </t>
        </is>
      </c>
    </row>
    <row r="17">
      <c r="A17" s="4" t="inlineStr">
        <is>
          <t>2028</t>
        </is>
      </c>
      <c r="B17" s="6" t="n">
        <v>13</v>
      </c>
      <c r="C17" s="4" t="inlineStr">
        <is>
          <t xml:space="preserve"> </t>
        </is>
      </c>
    </row>
    <row r="18">
      <c r="A18" s="4" t="inlineStr">
        <is>
          <t>Thereafter</t>
        </is>
      </c>
      <c r="B18" s="6" t="n">
        <v>345</v>
      </c>
      <c r="C18" s="4" t="inlineStr">
        <is>
          <t xml:space="preserve"> </t>
        </is>
      </c>
    </row>
    <row r="19">
      <c r="A19" s="4" t="inlineStr">
        <is>
          <t>Total lease payments</t>
        </is>
      </c>
      <c r="B19" s="6" t="n">
        <v>424</v>
      </c>
      <c r="C19" s="4" t="inlineStr">
        <is>
          <t xml:space="preserve"> </t>
        </is>
      </c>
    </row>
    <row r="20">
      <c r="A20" s="4" t="inlineStr">
        <is>
          <t>Less: Interest</t>
        </is>
      </c>
      <c r="B20" s="6" t="n">
        <v>-188</v>
      </c>
      <c r="C20" s="4" t="inlineStr">
        <is>
          <t xml:space="preserve"> </t>
        </is>
      </c>
    </row>
    <row r="21">
      <c r="A21" s="4" t="inlineStr">
        <is>
          <t>Present value of lease liabilities</t>
        </is>
      </c>
      <c r="B21" s="6" t="n">
        <v>236</v>
      </c>
      <c r="C21" s="4" t="inlineStr">
        <is>
          <t xml:space="preserve"> </t>
        </is>
      </c>
    </row>
    <row r="22">
      <c r="A22" s="3" t="inlineStr">
        <is>
          <t>Total Lease</t>
        </is>
      </c>
      <c r="B22" s="4" t="inlineStr">
        <is>
          <t xml:space="preserve"> </t>
        </is>
      </c>
      <c r="C22" s="4" t="inlineStr">
        <is>
          <t xml:space="preserve"> </t>
        </is>
      </c>
    </row>
    <row r="23">
      <c r="A23" s="4" t="inlineStr">
        <is>
          <t>2024</t>
        </is>
      </c>
      <c r="B23" s="6" t="n">
        <v>30</v>
      </c>
      <c r="C23" s="4" t="inlineStr">
        <is>
          <t xml:space="preserve"> </t>
        </is>
      </c>
    </row>
    <row r="24">
      <c r="A24" s="4" t="inlineStr">
        <is>
          <t>2025</t>
        </is>
      </c>
      <c r="B24" s="6" t="n">
        <v>26</v>
      </c>
      <c r="C24" s="4" t="inlineStr">
        <is>
          <t xml:space="preserve"> </t>
        </is>
      </c>
    </row>
    <row r="25">
      <c r="A25" s="4" t="inlineStr">
        <is>
          <t>2026</t>
        </is>
      </c>
      <c r="B25" s="6" t="n">
        <v>18</v>
      </c>
      <c r="C25" s="4" t="inlineStr">
        <is>
          <t xml:space="preserve"> </t>
        </is>
      </c>
    </row>
    <row r="26">
      <c r="A26" s="4" t="inlineStr">
        <is>
          <t>2027</t>
        </is>
      </c>
      <c r="B26" s="6" t="n">
        <v>17</v>
      </c>
      <c r="C26" s="4" t="inlineStr">
        <is>
          <t xml:space="preserve"> </t>
        </is>
      </c>
    </row>
    <row r="27">
      <c r="A27" s="4" t="inlineStr">
        <is>
          <t>2028</t>
        </is>
      </c>
      <c r="B27" s="6" t="n">
        <v>17</v>
      </c>
      <c r="C27" s="4" t="inlineStr">
        <is>
          <t xml:space="preserve"> </t>
        </is>
      </c>
    </row>
    <row r="28">
      <c r="A28" s="4" t="inlineStr">
        <is>
          <t>Thereafter</t>
        </is>
      </c>
      <c r="B28" s="6" t="n">
        <v>422</v>
      </c>
      <c r="C28" s="4" t="inlineStr">
        <is>
          <t xml:space="preserve"> </t>
        </is>
      </c>
    </row>
    <row r="29">
      <c r="A29" s="4" t="inlineStr">
        <is>
          <t>Total lease payments</t>
        </is>
      </c>
      <c r="B29" s="6" t="n">
        <v>530</v>
      </c>
      <c r="C29" s="4" t="inlineStr">
        <is>
          <t xml:space="preserve"> </t>
        </is>
      </c>
    </row>
    <row r="30">
      <c r="A30" s="4" t="inlineStr">
        <is>
          <t>Less: Interest</t>
        </is>
      </c>
      <c r="B30" s="6" t="n">
        <v>-239</v>
      </c>
      <c r="C30" s="4" t="inlineStr">
        <is>
          <t xml:space="preserve"> </t>
        </is>
      </c>
    </row>
    <row r="31">
      <c r="A31" s="4" t="inlineStr">
        <is>
          <t>Total lease liabilities</t>
        </is>
      </c>
      <c r="B31" s="5" t="n">
        <v>291</v>
      </c>
      <c r="C31" s="5" t="n">
        <v>2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 Fiscal Year Maturity (Details) $ in Millions</t>
        </is>
      </c>
      <c r="B1" s="2" t="inlineStr">
        <is>
          <t>Dec. 31, 2023 USD ($)</t>
        </is>
      </c>
    </row>
    <row r="2">
      <c r="A2" s="4" t="inlineStr">
        <is>
          <t>Long-Term Service and Maintenance Contracts</t>
        </is>
      </c>
      <c r="B2" s="4" t="inlineStr">
        <is>
          <t xml:space="preserve"> </t>
        </is>
      </c>
    </row>
    <row r="3">
      <c r="A3" s="3" t="inlineStr">
        <is>
          <t>Long-term Purchase Commitment [Line Items]</t>
        </is>
      </c>
      <c r="B3" s="4" t="inlineStr">
        <is>
          <t xml:space="preserve"> </t>
        </is>
      </c>
    </row>
    <row r="4">
      <c r="A4" s="4" t="inlineStr">
        <is>
          <t>2024</t>
        </is>
      </c>
      <c r="B4" s="5" t="n">
        <v>286</v>
      </c>
    </row>
    <row r="5">
      <c r="A5" s="4" t="inlineStr">
        <is>
          <t>2025</t>
        </is>
      </c>
      <c r="B5" s="6" t="n">
        <v>242</v>
      </c>
    </row>
    <row r="6">
      <c r="A6" s="4" t="inlineStr">
        <is>
          <t>2026</t>
        </is>
      </c>
      <c r="B6" s="6" t="n">
        <v>228</v>
      </c>
    </row>
    <row r="7">
      <c r="A7" s="4" t="inlineStr">
        <is>
          <t>2027</t>
        </is>
      </c>
      <c r="B7" s="6" t="n">
        <v>250</v>
      </c>
    </row>
    <row r="8">
      <c r="A8" s="4" t="inlineStr">
        <is>
          <t>2028</t>
        </is>
      </c>
      <c r="B8" s="6" t="n">
        <v>310</v>
      </c>
    </row>
    <row r="9">
      <c r="A9" s="4" t="inlineStr">
        <is>
          <t>Thereafter</t>
        </is>
      </c>
      <c r="B9" s="6" t="n">
        <v>2091</v>
      </c>
    </row>
    <row r="10">
      <c r="A10" s="4" t="inlineStr">
        <is>
          <t>Total</t>
        </is>
      </c>
      <c r="B10" s="6" t="n">
        <v>3407</v>
      </c>
    </row>
    <row r="11">
      <c r="A11" s="4" t="inlineStr">
        <is>
          <t>Coal transportation agreements</t>
        </is>
      </c>
      <c r="B11" s="4" t="inlineStr">
        <is>
          <t xml:space="preserve"> </t>
        </is>
      </c>
    </row>
    <row r="12">
      <c r="A12" s="3" t="inlineStr">
        <is>
          <t>Long-term Purchase Commitment [Line Items]</t>
        </is>
      </c>
      <c r="B12" s="4" t="inlineStr">
        <is>
          <t xml:space="preserve"> </t>
        </is>
      </c>
    </row>
    <row r="13">
      <c r="A13" s="4" t="inlineStr">
        <is>
          <t>2024</t>
        </is>
      </c>
      <c r="B13" s="6" t="n">
        <v>33</v>
      </c>
    </row>
    <row r="14">
      <c r="A14" s="4" t="inlineStr">
        <is>
          <t>2025</t>
        </is>
      </c>
      <c r="B14" s="6" t="n">
        <v>34</v>
      </c>
    </row>
    <row r="15">
      <c r="A15" s="4" t="inlineStr">
        <is>
          <t>2026</t>
        </is>
      </c>
      <c r="B15" s="6" t="n">
        <v>35</v>
      </c>
    </row>
    <row r="16">
      <c r="A16" s="4" t="inlineStr">
        <is>
          <t>2027</t>
        </is>
      </c>
      <c r="B16" s="6" t="n">
        <v>36</v>
      </c>
    </row>
    <row r="17">
      <c r="A17" s="4" t="inlineStr">
        <is>
          <t>2028</t>
        </is>
      </c>
      <c r="B17" s="6" t="n">
        <v>0</v>
      </c>
    </row>
    <row r="18">
      <c r="A18" s="4" t="inlineStr">
        <is>
          <t>Thereafter</t>
        </is>
      </c>
      <c r="B18" s="6" t="n">
        <v>0</v>
      </c>
    </row>
    <row r="19">
      <c r="A19" s="4" t="inlineStr">
        <is>
          <t>Total</t>
        </is>
      </c>
      <c r="B19" s="6" t="n">
        <v>138</v>
      </c>
    </row>
    <row r="20">
      <c r="A20" s="4" t="inlineStr">
        <is>
          <t>Pipeline transportation and storage reservation fees</t>
        </is>
      </c>
      <c r="B20" s="4" t="inlineStr">
        <is>
          <t xml:space="preserve"> </t>
        </is>
      </c>
    </row>
    <row r="21">
      <c r="A21" s="3" t="inlineStr">
        <is>
          <t>Long-term Purchase Commitment [Line Items]</t>
        </is>
      </c>
      <c r="B21" s="4" t="inlineStr">
        <is>
          <t xml:space="preserve"> </t>
        </is>
      </c>
    </row>
    <row r="22">
      <c r="A22" s="4" t="inlineStr">
        <is>
          <t>2024</t>
        </is>
      </c>
      <c r="B22" s="6" t="n">
        <v>179</v>
      </c>
    </row>
    <row r="23">
      <c r="A23" s="4" t="inlineStr">
        <is>
          <t>2025</t>
        </is>
      </c>
      <c r="B23" s="6" t="n">
        <v>182</v>
      </c>
    </row>
    <row r="24">
      <c r="A24" s="4" t="inlineStr">
        <is>
          <t>2026</t>
        </is>
      </c>
      <c r="B24" s="6" t="n">
        <v>192</v>
      </c>
    </row>
    <row r="25">
      <c r="A25" s="4" t="inlineStr">
        <is>
          <t>2027</t>
        </is>
      </c>
      <c r="B25" s="6" t="n">
        <v>195</v>
      </c>
    </row>
    <row r="26">
      <c r="A26" s="4" t="inlineStr">
        <is>
          <t>2028</t>
        </is>
      </c>
      <c r="B26" s="6" t="n">
        <v>194</v>
      </c>
    </row>
    <row r="27">
      <c r="A27" s="4" t="inlineStr">
        <is>
          <t>Thereafter</t>
        </is>
      </c>
      <c r="B27" s="6" t="n">
        <v>96</v>
      </c>
    </row>
    <row r="28">
      <c r="A28" s="4" t="inlineStr">
        <is>
          <t>Total</t>
        </is>
      </c>
      <c r="B28" s="6" t="n">
        <v>1038</v>
      </c>
    </row>
    <row r="29">
      <c r="A29" s="4" t="inlineStr">
        <is>
          <t>Water Contracts</t>
        </is>
      </c>
      <c r="B29" s="4" t="inlineStr">
        <is>
          <t xml:space="preserve"> </t>
        </is>
      </c>
    </row>
    <row r="30">
      <c r="A30" s="3" t="inlineStr">
        <is>
          <t>Long-term Purchase Commitment [Line Items]</t>
        </is>
      </c>
      <c r="B30" s="4" t="inlineStr">
        <is>
          <t xml:space="preserve"> </t>
        </is>
      </c>
    </row>
    <row r="31">
      <c r="A31" s="4" t="inlineStr">
        <is>
          <t>2024</t>
        </is>
      </c>
      <c r="B31" s="6" t="n">
        <v>9</v>
      </c>
    </row>
    <row r="32">
      <c r="A32" s="4" t="inlineStr">
        <is>
          <t>2025</t>
        </is>
      </c>
      <c r="B32" s="6" t="n">
        <v>9</v>
      </c>
    </row>
    <row r="33">
      <c r="A33" s="4" t="inlineStr">
        <is>
          <t>2026</t>
        </is>
      </c>
      <c r="B33" s="6" t="n">
        <v>9</v>
      </c>
    </row>
    <row r="34">
      <c r="A34" s="4" t="inlineStr">
        <is>
          <t>2027</t>
        </is>
      </c>
      <c r="B34" s="6" t="n">
        <v>9</v>
      </c>
    </row>
    <row r="35">
      <c r="A35" s="4" t="inlineStr">
        <is>
          <t>2028</t>
        </is>
      </c>
      <c r="B35" s="6" t="n">
        <v>9</v>
      </c>
    </row>
    <row r="36">
      <c r="A36" s="4" t="inlineStr">
        <is>
          <t>Thereafter</t>
        </is>
      </c>
      <c r="B36" s="6" t="n">
        <v>44</v>
      </c>
    </row>
    <row r="37">
      <c r="A37" s="4" t="inlineStr">
        <is>
          <t>Total</t>
        </is>
      </c>
      <c r="B37" s="5" t="n">
        <v>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cols>
    <col width="68" customWidth="1" min="1" max="1"/>
    <col width="13" customWidth="1" min="2" max="2"/>
    <col width="25" customWidth="1" min="3" max="3"/>
    <col width="25" customWidth="1" min="4" max="4"/>
    <col width="25" customWidth="1" min="5" max="5"/>
    <col width="27" customWidth="1" min="6" max="6"/>
    <col width="52" customWidth="1" min="7" max="7"/>
    <col width="52" customWidth="1" min="8" max="8"/>
    <col width="52" customWidth="1" min="9" max="9"/>
    <col width="16" customWidth="1" min="10" max="10"/>
    <col width="41" customWidth="1" min="11" max="11"/>
    <col width="41" customWidth="1" min="12" max="12"/>
    <col width="41" customWidth="1" min="13" max="13"/>
    <col width="13" customWidth="1" min="14" max="14"/>
    <col width="15" customWidth="1" min="15" max="15"/>
    <col width="27" customWidth="1" min="16" max="16"/>
    <col width="52" customWidth="1" min="17" max="17"/>
    <col width="52" customWidth="1" min="18" max="18"/>
    <col width="17" customWidth="1" min="19" max="19"/>
    <col width="46" customWidth="1" min="20" max="20"/>
    <col width="38" customWidth="1" min="21" max="21"/>
  </cols>
  <sheetData>
    <row r="1">
      <c r="A1" s="1" t="inlineStr">
        <is>
          <t>Consolidated Statement of Changes in Equity - USD ($) $ in Millions</t>
        </is>
      </c>
      <c r="B1" s="2" t="inlineStr">
        <is>
          <t>Total</t>
        </is>
      </c>
      <c r="C1" s="2" t="inlineStr">
        <is>
          <t>Series A Preferred Stock</t>
        </is>
      </c>
      <c r="D1" s="2" t="inlineStr">
        <is>
          <t>Series B Preferred Stock</t>
        </is>
      </c>
      <c r="E1" s="2" t="inlineStr">
        <is>
          <t>Series C Preferred Stock</t>
        </is>
      </c>
      <c r="F1" s="2" t="inlineStr">
        <is>
          <t>Total Stockholders' Equity</t>
        </is>
      </c>
      <c r="G1" s="2" t="inlineStr">
        <is>
          <t>Total Stockholders' Equity Series A Preferred Stock</t>
        </is>
      </c>
      <c r="H1" s="2" t="inlineStr">
        <is>
          <t>Total Stockholders' Equity Series B Preferred Stock</t>
        </is>
      </c>
      <c r="I1" s="2" t="inlineStr">
        <is>
          <t>Total Stockholders' Equity Series C Preferred Stock</t>
        </is>
      </c>
      <c r="J1" s="2" t="inlineStr">
        <is>
          <t>Preferred Stock</t>
        </is>
      </c>
      <c r="K1" s="2" t="inlineStr">
        <is>
          <t>Preferred Stock Series A Preferred Stock</t>
        </is>
      </c>
      <c r="L1" s="2" t="inlineStr">
        <is>
          <t>Preferred Stock Series B Preferred Stock</t>
        </is>
      </c>
      <c r="M1" s="2" t="inlineStr">
        <is>
          <t>Preferred Stock Series C Preferred Stock</t>
        </is>
      </c>
      <c r="N1" s="2" t="inlineStr">
        <is>
          <t>Common Stock</t>
        </is>
      </c>
      <c r="O1" s="2" t="inlineStr">
        <is>
          <t>Treasury Stock</t>
        </is>
      </c>
      <c r="P1" s="2" t="inlineStr">
        <is>
          <t>Additional Paid-In Capital</t>
        </is>
      </c>
      <c r="Q1" s="2" t="inlineStr">
        <is>
          <t>Additional Paid-In Capital Series A Preferred Stock</t>
        </is>
      </c>
      <c r="R1" s="2" t="inlineStr">
        <is>
          <t>Additional Paid-In Capital Series B Preferred Stock</t>
        </is>
      </c>
      <c r="S1" s="2" t="inlineStr">
        <is>
          <t>Retained Deficit</t>
        </is>
      </c>
      <c r="T1" s="2" t="inlineStr">
        <is>
          <t>Accumulated Other Comprehensive Income (Loss)</t>
        </is>
      </c>
      <c r="U1" s="2" t="inlineStr">
        <is>
          <t>Noncontrolling Interest in Subsidiary</t>
        </is>
      </c>
    </row>
    <row r="2">
      <c r="A2" s="4" t="inlineStr">
        <is>
          <t>Beginning balance at Dec. 31, 2020</t>
        </is>
      </c>
      <c r="B2" s="5" t="n">
        <v>8361</v>
      </c>
      <c r="C2" s="4" t="inlineStr">
        <is>
          <t xml:space="preserve"> </t>
        </is>
      </c>
      <c r="D2" s="4" t="inlineStr">
        <is>
          <t xml:space="preserve"> </t>
        </is>
      </c>
      <c r="E2" s="4" t="inlineStr">
        <is>
          <t xml:space="preserve"> </t>
        </is>
      </c>
      <c r="F2" s="5" t="n">
        <v>8371</v>
      </c>
      <c r="G2" s="4" t="inlineStr">
        <is>
          <t xml:space="preserve"> </t>
        </is>
      </c>
      <c r="H2" s="4" t="inlineStr">
        <is>
          <t xml:space="preserve"> </t>
        </is>
      </c>
      <c r="I2" s="4" t="inlineStr">
        <is>
          <t xml:space="preserve"> </t>
        </is>
      </c>
      <c r="J2" s="5" t="n">
        <v>0</v>
      </c>
      <c r="K2" s="4" t="inlineStr">
        <is>
          <t xml:space="preserve"> </t>
        </is>
      </c>
      <c r="L2" s="4" t="inlineStr">
        <is>
          <t xml:space="preserve"> </t>
        </is>
      </c>
      <c r="M2" s="4" t="inlineStr">
        <is>
          <t xml:space="preserve"> </t>
        </is>
      </c>
      <c r="N2" s="5" t="n">
        <v>5</v>
      </c>
      <c r="O2" s="5" t="n">
        <v>-973</v>
      </c>
      <c r="P2" s="5" t="n">
        <v>9786</v>
      </c>
      <c r="Q2" s="4" t="inlineStr">
        <is>
          <t xml:space="preserve"> </t>
        </is>
      </c>
      <c r="R2" s="4" t="inlineStr">
        <is>
          <t xml:space="preserve"> </t>
        </is>
      </c>
      <c r="S2" s="5" t="n">
        <v>-399</v>
      </c>
      <c r="T2" s="5" t="n">
        <v>-48</v>
      </c>
      <c r="U2" s="5" t="n">
        <v>-1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ferred stock issued</t>
        </is>
      </c>
      <c r="B4" s="4" t="inlineStr">
        <is>
          <t xml:space="preserve"> </t>
        </is>
      </c>
      <c r="C4" s="5" t="n">
        <v>990</v>
      </c>
      <c r="D4" s="5" t="n">
        <v>985</v>
      </c>
      <c r="E4" s="5" t="n">
        <v>476</v>
      </c>
      <c r="F4" s="4" t="inlineStr">
        <is>
          <t xml:space="preserve"> </t>
        </is>
      </c>
      <c r="G4" s="5" t="n">
        <v>990</v>
      </c>
      <c r="H4" s="5" t="n">
        <v>985</v>
      </c>
      <c r="I4" s="5" t="n">
        <v>476</v>
      </c>
      <c r="J4" s="4" t="inlineStr">
        <is>
          <t xml:space="preserve"> </t>
        </is>
      </c>
      <c r="K4" s="5" t="n">
        <v>1000</v>
      </c>
      <c r="L4" s="5" t="n">
        <v>1000</v>
      </c>
      <c r="M4" s="5" t="n">
        <v>476</v>
      </c>
      <c r="N4" s="4" t="inlineStr">
        <is>
          <t xml:space="preserve"> </t>
        </is>
      </c>
      <c r="O4" s="4" t="inlineStr">
        <is>
          <t xml:space="preserve"> </t>
        </is>
      </c>
      <c r="P4" s="4" t="inlineStr">
        <is>
          <t xml:space="preserve"> </t>
        </is>
      </c>
      <c r="Q4" s="5" t="n">
        <v>-10</v>
      </c>
      <c r="R4" s="5" t="n">
        <v>-15</v>
      </c>
      <c r="S4" s="4" t="inlineStr">
        <is>
          <t xml:space="preserve"> </t>
        </is>
      </c>
      <c r="T4" s="4" t="inlineStr">
        <is>
          <t xml:space="preserve"> </t>
        </is>
      </c>
      <c r="U4" s="4" t="inlineStr">
        <is>
          <t xml:space="preserve"> </t>
        </is>
      </c>
    </row>
    <row r="5">
      <c r="A5" s="4" t="inlineStr">
        <is>
          <t>Stock repurchases</t>
        </is>
      </c>
      <c r="B5" s="6" t="n">
        <v>-585</v>
      </c>
      <c r="C5" s="4" t="inlineStr">
        <is>
          <t xml:space="preserve"> </t>
        </is>
      </c>
      <c r="D5" s="4" t="inlineStr">
        <is>
          <t xml:space="preserve"> </t>
        </is>
      </c>
      <c r="E5" s="4" t="inlineStr">
        <is>
          <t xml:space="preserve"> </t>
        </is>
      </c>
      <c r="F5" s="6" t="n">
        <v>-58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85</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Effects of stock-based compensation</t>
        </is>
      </c>
      <c r="B6" s="6" t="n">
        <v>60</v>
      </c>
      <c r="C6" s="4" t="inlineStr">
        <is>
          <t xml:space="preserve"> </t>
        </is>
      </c>
      <c r="D6" s="4" t="inlineStr">
        <is>
          <t xml:space="preserve"> </t>
        </is>
      </c>
      <c r="E6" s="4" t="inlineStr">
        <is>
          <t xml:space="preserve"> </t>
        </is>
      </c>
      <c r="F6" s="6" t="n">
        <v>6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6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et income (loss)</t>
        </is>
      </c>
      <c r="B7" s="6" t="n">
        <v>-1264</v>
      </c>
      <c r="C7" s="4" t="inlineStr">
        <is>
          <t xml:space="preserve"> </t>
        </is>
      </c>
      <c r="D7" s="4" t="inlineStr">
        <is>
          <t xml:space="preserve"> </t>
        </is>
      </c>
      <c r="E7" s="4" t="inlineStr">
        <is>
          <t xml:space="preserve"> </t>
        </is>
      </c>
      <c r="F7" s="6" t="n">
        <v>-127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274</v>
      </c>
      <c r="T7" s="4" t="inlineStr">
        <is>
          <t xml:space="preserve"> </t>
        </is>
      </c>
      <c r="U7" s="6" t="n">
        <v>10</v>
      </c>
    </row>
    <row r="8">
      <c r="A8" s="4" t="inlineStr">
        <is>
          <t>Dividends declared on common stock</t>
        </is>
      </c>
      <c r="B8" s="6" t="n">
        <v>-290</v>
      </c>
      <c r="C8" s="4" t="inlineStr">
        <is>
          <t xml:space="preserve"> </t>
        </is>
      </c>
      <c r="D8" s="4" t="inlineStr">
        <is>
          <t xml:space="preserve"> </t>
        </is>
      </c>
      <c r="E8" s="4" t="inlineStr">
        <is>
          <t xml:space="preserve"> </t>
        </is>
      </c>
      <c r="F8" s="6" t="n">
        <v>-29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290</v>
      </c>
      <c r="T8" s="4" t="inlineStr">
        <is>
          <t xml:space="preserve"> </t>
        </is>
      </c>
      <c r="U8" s="4" t="inlineStr">
        <is>
          <t xml:space="preserve"> </t>
        </is>
      </c>
    </row>
    <row r="9">
      <c r="A9" s="4" t="inlineStr">
        <is>
          <t>Change in accumulated other comprehensive income (loss)</t>
        </is>
      </c>
      <c r="B9" s="6" t="n">
        <v>32</v>
      </c>
      <c r="C9" s="4" t="inlineStr">
        <is>
          <t xml:space="preserve"> </t>
        </is>
      </c>
      <c r="D9" s="4" t="inlineStr">
        <is>
          <t xml:space="preserve"> </t>
        </is>
      </c>
      <c r="E9" s="4" t="inlineStr">
        <is>
          <t xml:space="preserve"> </t>
        </is>
      </c>
      <c r="F9" s="6" t="n">
        <v>3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32</v>
      </c>
      <c r="U9" s="4" t="inlineStr">
        <is>
          <t xml:space="preserve"> </t>
        </is>
      </c>
    </row>
    <row r="10">
      <c r="A10" s="4" t="inlineStr">
        <is>
          <t>Investment by noncontrolling interest</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1</v>
      </c>
    </row>
    <row r="11">
      <c r="A11" s="4" t="inlineStr">
        <is>
          <t>Other</t>
        </is>
      </c>
      <c r="B11" s="6" t="n">
        <v>2</v>
      </c>
      <c r="C11" s="4" t="inlineStr">
        <is>
          <t xml:space="preserve"> </t>
        </is>
      </c>
      <c r="D11" s="4" t="inlineStr">
        <is>
          <t xml:space="preserve"> </t>
        </is>
      </c>
      <c r="E11" s="4" t="inlineStr">
        <is>
          <t xml:space="preserve"> </t>
        </is>
      </c>
      <c r="F11" s="6" t="n">
        <v>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3</v>
      </c>
      <c r="Q11" s="4" t="inlineStr">
        <is>
          <t xml:space="preserve"> </t>
        </is>
      </c>
      <c r="R11" s="4" t="inlineStr">
        <is>
          <t xml:space="preserve"> </t>
        </is>
      </c>
      <c r="S11" s="6" t="n">
        <v>-1</v>
      </c>
      <c r="T11" s="4" t="inlineStr">
        <is>
          <t xml:space="preserve"> </t>
        </is>
      </c>
      <c r="U11" s="4" t="inlineStr">
        <is>
          <t xml:space="preserve"> </t>
        </is>
      </c>
    </row>
    <row r="12">
      <c r="A12" s="4" t="inlineStr">
        <is>
          <t>Ending balance at Dec. 31, 2021</t>
        </is>
      </c>
      <c r="B12" s="6" t="n">
        <v>8292</v>
      </c>
      <c r="C12" s="4" t="inlineStr">
        <is>
          <t xml:space="preserve"> </t>
        </is>
      </c>
      <c r="D12" s="4" t="inlineStr">
        <is>
          <t xml:space="preserve"> </t>
        </is>
      </c>
      <c r="E12" s="4" t="inlineStr">
        <is>
          <t xml:space="preserve"> </t>
        </is>
      </c>
      <c r="F12" s="6" t="n">
        <v>8291</v>
      </c>
      <c r="G12" s="4" t="inlineStr">
        <is>
          <t xml:space="preserve"> </t>
        </is>
      </c>
      <c r="H12" s="4" t="inlineStr">
        <is>
          <t xml:space="preserve"> </t>
        </is>
      </c>
      <c r="I12" s="4" t="inlineStr">
        <is>
          <t xml:space="preserve"> </t>
        </is>
      </c>
      <c r="J12" s="6" t="n">
        <v>2000</v>
      </c>
      <c r="K12" s="4" t="inlineStr">
        <is>
          <t xml:space="preserve"> </t>
        </is>
      </c>
      <c r="L12" s="4" t="inlineStr">
        <is>
          <t xml:space="preserve"> </t>
        </is>
      </c>
      <c r="M12" s="4" t="inlineStr">
        <is>
          <t xml:space="preserve"> </t>
        </is>
      </c>
      <c r="N12" s="6" t="n">
        <v>5</v>
      </c>
      <c r="O12" s="6" t="n">
        <v>-1558</v>
      </c>
      <c r="P12" s="6" t="n">
        <v>9824</v>
      </c>
      <c r="Q12" s="4" t="inlineStr">
        <is>
          <t xml:space="preserve"> </t>
        </is>
      </c>
      <c r="R12" s="4" t="inlineStr">
        <is>
          <t xml:space="preserve"> </t>
        </is>
      </c>
      <c r="S12" s="6" t="n">
        <v>-1964</v>
      </c>
      <c r="T12" s="6" t="n">
        <v>-16</v>
      </c>
      <c r="U12" s="6" t="n">
        <v>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 repurchases</t>
        </is>
      </c>
      <c r="B14" s="6" t="n">
        <v>-1837</v>
      </c>
      <c r="C14" s="4" t="inlineStr">
        <is>
          <t xml:space="preserve"> </t>
        </is>
      </c>
      <c r="D14" s="4" t="inlineStr">
        <is>
          <t xml:space="preserve"> </t>
        </is>
      </c>
      <c r="E14" s="4" t="inlineStr">
        <is>
          <t xml:space="preserve"> </t>
        </is>
      </c>
      <c r="F14" s="6" t="n">
        <v>-183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837</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ffects of stock-based compensation</t>
        </is>
      </c>
      <c r="B15" s="6" t="n">
        <v>103</v>
      </c>
      <c r="C15" s="4" t="inlineStr">
        <is>
          <t xml:space="preserve"> </t>
        </is>
      </c>
      <c r="D15" s="4" t="inlineStr">
        <is>
          <t xml:space="preserve"> </t>
        </is>
      </c>
      <c r="E15" s="4" t="inlineStr">
        <is>
          <t xml:space="preserve"> </t>
        </is>
      </c>
      <c r="F15" s="6" t="n">
        <v>10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03</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et income (loss)</t>
        </is>
      </c>
      <c r="B16" s="6" t="n">
        <v>-1210</v>
      </c>
      <c r="C16" s="4" t="inlineStr">
        <is>
          <t xml:space="preserve"> </t>
        </is>
      </c>
      <c r="D16" s="4" t="inlineStr">
        <is>
          <t xml:space="preserve"> </t>
        </is>
      </c>
      <c r="E16" s="4" t="inlineStr">
        <is>
          <t xml:space="preserve"> </t>
        </is>
      </c>
      <c r="F16" s="6" t="n">
        <v>-122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1227</v>
      </c>
      <c r="T16" s="4" t="inlineStr">
        <is>
          <t xml:space="preserve"> </t>
        </is>
      </c>
      <c r="U16" s="6" t="n">
        <v>17</v>
      </c>
    </row>
    <row r="17">
      <c r="A17" s="4" t="inlineStr">
        <is>
          <t>Dividends declared on common stock</t>
        </is>
      </c>
      <c r="B17" s="6" t="n">
        <v>-302</v>
      </c>
      <c r="C17" s="4" t="inlineStr">
        <is>
          <t xml:space="preserve"> </t>
        </is>
      </c>
      <c r="D17" s="4" t="inlineStr">
        <is>
          <t xml:space="preserve"> </t>
        </is>
      </c>
      <c r="E17" s="4" t="inlineStr">
        <is>
          <t xml:space="preserve"> </t>
        </is>
      </c>
      <c r="F17" s="6" t="n">
        <v>-30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302</v>
      </c>
      <c r="T17" s="4" t="inlineStr">
        <is>
          <t xml:space="preserve"> </t>
        </is>
      </c>
      <c r="U17" s="4" t="inlineStr">
        <is>
          <t xml:space="preserve"> </t>
        </is>
      </c>
    </row>
    <row r="18">
      <c r="A18" s="4" t="inlineStr">
        <is>
          <t>Dividends declared on preferred stock</t>
        </is>
      </c>
      <c r="B18" s="6" t="n">
        <v>-151</v>
      </c>
      <c r="C18" s="4" t="inlineStr">
        <is>
          <t xml:space="preserve"> </t>
        </is>
      </c>
      <c r="D18" s="4" t="inlineStr">
        <is>
          <t xml:space="preserve"> </t>
        </is>
      </c>
      <c r="E18" s="4" t="inlineStr">
        <is>
          <t xml:space="preserve"> </t>
        </is>
      </c>
      <c r="F18" s="6" t="n">
        <v>-15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151</v>
      </c>
      <c r="T18" s="4" t="inlineStr">
        <is>
          <t xml:space="preserve"> </t>
        </is>
      </c>
      <c r="U18" s="4" t="inlineStr">
        <is>
          <t xml:space="preserve"> </t>
        </is>
      </c>
    </row>
    <row r="19">
      <c r="A19" s="4" t="inlineStr">
        <is>
          <t>Change in accumulated other comprehensive income (loss)</t>
        </is>
      </c>
      <c r="B19" s="6" t="n">
        <v>23</v>
      </c>
      <c r="C19" s="4" t="inlineStr">
        <is>
          <t xml:space="preserve"> </t>
        </is>
      </c>
      <c r="D19" s="4" t="inlineStr">
        <is>
          <t xml:space="preserve"> </t>
        </is>
      </c>
      <c r="E19" s="4" t="inlineStr">
        <is>
          <t xml:space="preserve"> </t>
        </is>
      </c>
      <c r="F19" s="6" t="n">
        <v>2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23</v>
      </c>
      <c r="U19" s="4" t="inlineStr">
        <is>
          <t xml:space="preserve"> </t>
        </is>
      </c>
    </row>
    <row r="20">
      <c r="A20" s="4" t="inlineStr">
        <is>
          <t>Other</t>
        </is>
      </c>
      <c r="B20" s="6" t="n">
        <v>0</v>
      </c>
      <c r="C20" s="4" t="inlineStr">
        <is>
          <t xml:space="preserve"> </t>
        </is>
      </c>
      <c r="D20" s="4" t="inlineStr">
        <is>
          <t xml:space="preserve"> </t>
        </is>
      </c>
      <c r="E20" s="4" t="inlineStr">
        <is>
          <t xml:space="preserve"> </t>
        </is>
      </c>
      <c r="F20" s="6" t="n">
        <v>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v>
      </c>
      <c r="Q20" s="4" t="inlineStr">
        <is>
          <t xml:space="preserve"> </t>
        </is>
      </c>
      <c r="R20" s="4" t="inlineStr">
        <is>
          <t xml:space="preserve"> </t>
        </is>
      </c>
      <c r="S20" s="6" t="n">
        <v>1</v>
      </c>
      <c r="T20" s="4" t="inlineStr">
        <is>
          <t xml:space="preserve"> </t>
        </is>
      </c>
      <c r="U20" s="6" t="n">
        <v>-2</v>
      </c>
    </row>
    <row r="21">
      <c r="A21" s="4" t="inlineStr">
        <is>
          <t>Ending balance at Dec. 31, 2022</t>
        </is>
      </c>
      <c r="B21" s="6" t="n">
        <v>4918</v>
      </c>
      <c r="C21" s="4" t="inlineStr">
        <is>
          <t xml:space="preserve"> </t>
        </is>
      </c>
      <c r="D21" s="4" t="inlineStr">
        <is>
          <t xml:space="preserve"> </t>
        </is>
      </c>
      <c r="E21" s="4" t="inlineStr">
        <is>
          <t xml:space="preserve"> </t>
        </is>
      </c>
      <c r="F21" s="6" t="n">
        <v>4902</v>
      </c>
      <c r="G21" s="4" t="inlineStr">
        <is>
          <t xml:space="preserve"> </t>
        </is>
      </c>
      <c r="H21" s="4" t="inlineStr">
        <is>
          <t xml:space="preserve"> </t>
        </is>
      </c>
      <c r="I21" s="4" t="inlineStr">
        <is>
          <t xml:space="preserve"> </t>
        </is>
      </c>
      <c r="J21" s="6" t="n">
        <v>2000</v>
      </c>
      <c r="K21" s="4" t="inlineStr">
        <is>
          <t xml:space="preserve"> </t>
        </is>
      </c>
      <c r="L21" s="4" t="inlineStr">
        <is>
          <t xml:space="preserve"> </t>
        </is>
      </c>
      <c r="M21" s="4" t="inlineStr">
        <is>
          <t xml:space="preserve"> </t>
        </is>
      </c>
      <c r="N21" s="6" t="n">
        <v>5</v>
      </c>
      <c r="O21" s="6" t="n">
        <v>-3395</v>
      </c>
      <c r="P21" s="6" t="n">
        <v>9928</v>
      </c>
      <c r="Q21" s="4" t="inlineStr">
        <is>
          <t xml:space="preserve"> </t>
        </is>
      </c>
      <c r="R21" s="4" t="inlineStr">
        <is>
          <t xml:space="preserve"> </t>
        </is>
      </c>
      <c r="S21" s="6" t="n">
        <v>-3643</v>
      </c>
      <c r="T21" s="6" t="n">
        <v>7</v>
      </c>
      <c r="U21" s="6" t="n">
        <v>1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tock repurchases</t>
        </is>
      </c>
      <c r="B23" s="6" t="n">
        <v>-1267</v>
      </c>
      <c r="C23" s="4" t="inlineStr">
        <is>
          <t xml:space="preserve"> </t>
        </is>
      </c>
      <c r="D23" s="4" t="inlineStr">
        <is>
          <t xml:space="preserve"> </t>
        </is>
      </c>
      <c r="E23" s="4" t="inlineStr">
        <is>
          <t xml:space="preserve"> </t>
        </is>
      </c>
      <c r="F23" s="6" t="n">
        <v>-126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267</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ffects of stock-based compensation</t>
        </is>
      </c>
      <c r="B24" s="6" t="n">
        <v>168</v>
      </c>
      <c r="C24" s="4" t="inlineStr">
        <is>
          <t xml:space="preserve"> </t>
        </is>
      </c>
      <c r="D24" s="4" t="inlineStr">
        <is>
          <t xml:space="preserve"> </t>
        </is>
      </c>
      <c r="E24" s="4" t="inlineStr">
        <is>
          <t xml:space="preserve"> </t>
        </is>
      </c>
      <c r="F24" s="6" t="n">
        <v>16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68</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et income (loss)</t>
        </is>
      </c>
      <c r="B25" s="6" t="n">
        <v>1492</v>
      </c>
      <c r="C25" s="4" t="inlineStr">
        <is>
          <t xml:space="preserve"> </t>
        </is>
      </c>
      <c r="D25" s="4" t="inlineStr">
        <is>
          <t xml:space="preserve"> </t>
        </is>
      </c>
      <c r="E25" s="4" t="inlineStr">
        <is>
          <t xml:space="preserve"> </t>
        </is>
      </c>
      <c r="F25" s="6" t="n">
        <v>149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1493</v>
      </c>
      <c r="T25" s="4" t="inlineStr">
        <is>
          <t xml:space="preserve"> </t>
        </is>
      </c>
      <c r="U25" s="6" t="n">
        <v>-1</v>
      </c>
    </row>
    <row r="26">
      <c r="A26" s="4" t="inlineStr">
        <is>
          <t>Dividends declared on common stock</t>
        </is>
      </c>
      <c r="B26" s="6" t="n">
        <v>-313</v>
      </c>
      <c r="C26" s="4" t="inlineStr">
        <is>
          <t xml:space="preserve"> </t>
        </is>
      </c>
      <c r="D26" s="4" t="inlineStr">
        <is>
          <t xml:space="preserve"> </t>
        </is>
      </c>
      <c r="E26" s="4" t="inlineStr">
        <is>
          <t xml:space="preserve"> </t>
        </is>
      </c>
      <c r="F26" s="6" t="n">
        <v>-31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313</v>
      </c>
      <c r="T26" s="4" t="inlineStr">
        <is>
          <t xml:space="preserve"> </t>
        </is>
      </c>
      <c r="U26" s="4" t="inlineStr">
        <is>
          <t xml:space="preserve"> </t>
        </is>
      </c>
    </row>
    <row r="27">
      <c r="A27" s="4" t="inlineStr">
        <is>
          <t>Dividends declared on preferred stock</t>
        </is>
      </c>
      <c r="B27" s="6" t="n">
        <v>-150</v>
      </c>
      <c r="C27" s="4" t="inlineStr">
        <is>
          <t xml:space="preserve"> </t>
        </is>
      </c>
      <c r="D27" s="4" t="inlineStr">
        <is>
          <t xml:space="preserve"> </t>
        </is>
      </c>
      <c r="E27" s="4" t="inlineStr">
        <is>
          <t xml:space="preserve"> </t>
        </is>
      </c>
      <c r="F27" s="6" t="n">
        <v>-15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150</v>
      </c>
      <c r="T27" s="4" t="inlineStr">
        <is>
          <t xml:space="preserve"> </t>
        </is>
      </c>
      <c r="U27" s="4" t="inlineStr">
        <is>
          <t xml:space="preserve"> </t>
        </is>
      </c>
    </row>
    <row r="28">
      <c r="A28" s="4" t="inlineStr">
        <is>
          <t>Change in accumulated other comprehensive income (loss)</t>
        </is>
      </c>
      <c r="B28" s="6" t="n">
        <v>-1</v>
      </c>
      <c r="C28" s="4" t="inlineStr">
        <is>
          <t xml:space="preserve"> </t>
        </is>
      </c>
      <c r="D28" s="4" t="inlineStr">
        <is>
          <t xml:space="preserve"> </t>
        </is>
      </c>
      <c r="E28" s="4" t="inlineStr">
        <is>
          <t xml:space="preserve"> </t>
        </is>
      </c>
      <c r="F28" s="6" t="n">
        <v>-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1</v>
      </c>
      <c r="U28" s="4" t="inlineStr">
        <is>
          <t xml:space="preserve"> </t>
        </is>
      </c>
    </row>
    <row r="29">
      <c r="A29" s="4" t="inlineStr">
        <is>
          <t>Other</t>
        </is>
      </c>
      <c r="B29" s="6" t="n">
        <v>-1</v>
      </c>
      <c r="C29" s="4" t="inlineStr">
        <is>
          <t xml:space="preserve"> </t>
        </is>
      </c>
      <c r="D29" s="4" t="inlineStr">
        <is>
          <t xml:space="preserve"> </t>
        </is>
      </c>
      <c r="E29" s="4" t="inlineStr">
        <is>
          <t xml:space="preserve"> </t>
        </is>
      </c>
      <c r="F29" s="6" t="n">
        <v>-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nding balance at Dec. 31, 2023</t>
        </is>
      </c>
      <c r="B30" s="5" t="n">
        <v>5322</v>
      </c>
      <c r="C30" s="4" t="inlineStr">
        <is>
          <t xml:space="preserve"> </t>
        </is>
      </c>
      <c r="D30" s="4" t="inlineStr">
        <is>
          <t xml:space="preserve"> </t>
        </is>
      </c>
      <c r="E30" s="4" t="inlineStr">
        <is>
          <t xml:space="preserve"> </t>
        </is>
      </c>
      <c r="F30" s="5" t="n">
        <v>5307</v>
      </c>
      <c r="G30" s="4" t="inlineStr">
        <is>
          <t xml:space="preserve"> </t>
        </is>
      </c>
      <c r="H30" s="4" t="inlineStr">
        <is>
          <t xml:space="preserve"> </t>
        </is>
      </c>
      <c r="I30" s="4" t="inlineStr">
        <is>
          <t xml:space="preserve"> </t>
        </is>
      </c>
      <c r="J30" s="5" t="n">
        <v>2476</v>
      </c>
      <c r="K30" s="4" t="inlineStr">
        <is>
          <t xml:space="preserve"> </t>
        </is>
      </c>
      <c r="L30" s="4" t="inlineStr">
        <is>
          <t xml:space="preserve"> </t>
        </is>
      </c>
      <c r="M30" s="4" t="inlineStr">
        <is>
          <t xml:space="preserve"> </t>
        </is>
      </c>
      <c r="N30" s="5" t="n">
        <v>5</v>
      </c>
      <c r="O30" s="5" t="n">
        <v>-4662</v>
      </c>
      <c r="P30" s="5" t="n">
        <v>10095</v>
      </c>
      <c r="Q30" s="4" t="inlineStr">
        <is>
          <t xml:space="preserve"> </t>
        </is>
      </c>
      <c r="R30" s="4" t="inlineStr">
        <is>
          <t xml:space="preserve"> </t>
        </is>
      </c>
      <c r="S30" s="5" t="n">
        <v>-2613</v>
      </c>
      <c r="T30" s="5" t="n">
        <v>6</v>
      </c>
      <c r="U30" s="5" t="n">
        <v>1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45" customWidth="1" min="2" max="2"/>
    <col width="36" customWidth="1" min="3" max="3"/>
    <col width="20" customWidth="1" min="4" max="4"/>
    <col width="14" customWidth="1" min="5" max="5"/>
    <col width="19" customWidth="1" min="6" max="6"/>
    <col width="14" customWidth="1" min="7" max="7"/>
    <col width="34" customWidth="1" min="8" max="8"/>
    <col width="26" customWidth="1" min="9" max="9"/>
    <col width="14" customWidth="1" min="10" max="10"/>
    <col width="46" customWidth="1" min="11" max="11"/>
    <col width="22" customWidth="1" min="12" max="12"/>
    <col width="22" customWidth="1" min="13" max="13"/>
    <col width="20" customWidth="1" min="14" max="14"/>
    <col width="14" customWidth="1" min="15" max="15"/>
    <col width="23" customWidth="1" min="16" max="16"/>
  </cols>
  <sheetData>
    <row r="1">
      <c r="A1" s="1" t="inlineStr">
        <is>
          <t>Commitments and Contingencies - Narrative (Details) $ in Millions</t>
        </is>
      </c>
      <c r="B1" s="2" t="inlineStr">
        <is>
          <t>1 Months Ended</t>
        </is>
      </c>
      <c r="K1" s="2" t="inlineStr">
        <is>
          <t>12 Months Ended</t>
        </is>
      </c>
    </row>
    <row r="2">
      <c r="B2" s="2" t="inlineStr">
        <is>
          <t>Aug. 31, 2023 closureConstructionApplication</t>
        </is>
      </c>
      <c r="C2" s="2" t="inlineStr">
        <is>
          <t>May 31, 2023 unit facility category</t>
        </is>
      </c>
      <c r="D2" s="2" t="inlineStr">
        <is>
          <t>Mar. 31, 2023 State</t>
        </is>
      </c>
      <c r="E2" s="2" t="inlineStr">
        <is>
          <t>Oct. 31, 2022</t>
        </is>
      </c>
      <c r="F2" s="2" t="inlineStr">
        <is>
          <t>Jul. 31, 2022 site</t>
        </is>
      </c>
      <c r="G2" s="2" t="inlineStr">
        <is>
          <t>Jun. 30, 2022</t>
        </is>
      </c>
      <c r="H2" s="2" t="inlineStr">
        <is>
          <t>Jan. 31, 2022 insuranceCompany MW</t>
        </is>
      </c>
      <c r="I2" s="2" t="inlineStr">
        <is>
          <t>Oct. 31, 2021 impoundment</t>
        </is>
      </c>
      <c r="J2" s="2" t="inlineStr">
        <is>
          <t>Aug. 31, 2018</t>
        </is>
      </c>
      <c r="K2" s="2" t="inlineStr">
        <is>
          <t>Dec. 31, 2023 USD ($) utilityOperatingCompany</t>
        </is>
      </c>
      <c r="L2" s="2" t="inlineStr">
        <is>
          <t>Dec. 31, 2022 USD ($)</t>
        </is>
      </c>
      <c r="M2" s="2" t="inlineStr">
        <is>
          <t>Dec. 31, 2021 USD ($)</t>
        </is>
      </c>
      <c r="N2" s="2" t="inlineStr">
        <is>
          <t>Feb. 29, 2024 plant</t>
        </is>
      </c>
      <c r="O2" s="2" t="inlineStr">
        <is>
          <t>Oct. 31, 2017</t>
        </is>
      </c>
      <c r="P2" s="2" t="inlineStr">
        <is>
          <t>May 31, 2015 complaint</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egal claim, duration</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ss contingency, number of plaintiffs | insurance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nvironmental protection agency, number of categories of unit | category</t>
        </is>
      </c>
      <c r="B6" s="4" t="inlineStr">
        <is>
          <t xml:space="preserve"> </t>
        </is>
      </c>
      <c r="C6" s="6"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nvironmental protection agency, number of CCR management unit | unit</t>
        </is>
      </c>
      <c r="B7" s="4" t="inlineStr">
        <is>
          <t xml:space="preserve"> </t>
        </is>
      </c>
      <c r="C7" s="6" t="n">
        <v>13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nvironmental protection agency, number of different facility | facility</t>
        </is>
      </c>
      <c r="B8" s="4" t="inlineStr">
        <is>
          <t xml:space="preserve"> </t>
        </is>
      </c>
      <c r="C8" s="6" t="n">
        <v>8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nvironmental protection agency, number of potential unit | unit</t>
        </is>
      </c>
      <c r="B9" s="4" t="inlineStr">
        <is>
          <t xml:space="preserve"> </t>
        </is>
      </c>
      <c r="C9" s="6" t="n">
        <v>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mand report submiss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90 day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Vermillion Facility Old East and North Si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ite contingency, number of sites with regulatory viol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plants | pl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5</v>
      </c>
      <c r="O16" s="4" t="inlineStr">
        <is>
          <t xml:space="preserve"> </t>
        </is>
      </c>
      <c r="P16" s="4" t="inlineStr">
        <is>
          <t xml:space="preserve"> </t>
        </is>
      </c>
    </row>
    <row r="17">
      <c r="A17" s="4" t="inlineStr">
        <is>
          <t>Maximum | Martin Lake Steam Electric S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lean air act, regional haze program, best available retrofit technology alternative, sulfur dioxide emissions, number of years remaining before generation unit is subject to program</t>
        </is>
      </c>
      <c r="B19" s="4" t="inlineStr">
        <is>
          <t xml:space="preserve"> </t>
        </is>
      </c>
      <c r="C19" s="6" t="n">
        <v>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ximum | Coleto Cree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ean air act, regional haze program, best available retrofit technology alternative, sulfur dioxide emissions, number of years remaining before generation unit is subject to program</t>
        </is>
      </c>
      <c r="B22" s="4" t="inlineStr">
        <is>
          <t xml:space="preserve"> </t>
        </is>
      </c>
      <c r="C22" s="6" t="n">
        <v>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United States Environmental Protection Agenc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ross-state air pollution rule, 2015 ozone national ambient air quality standards, federal implementation plan, beginning 2023 ozone season, number of states subject to rule | State</t>
        </is>
      </c>
      <c r="B25" s="4" t="inlineStr">
        <is>
          <t xml:space="preserve"> </t>
        </is>
      </c>
      <c r="C25" s="4" t="inlineStr">
        <is>
          <t xml:space="preserve"> </t>
        </is>
      </c>
      <c r="D25" s="6" t="n">
        <v>2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lean air act, regional haze program, best available retrofit technology alternative, sulfur dioxide emissions, sulfur dioxide emissions, number of units in texas subject to rule, 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9</v>
      </c>
      <c r="P26" s="4" t="inlineStr">
        <is>
          <t xml:space="preserve"> </t>
        </is>
      </c>
    </row>
    <row r="27">
      <c r="A27" s="4" t="inlineStr">
        <is>
          <t>Clean air act, regional haze program, best available retrofit technology alternative, sulfur dioxide emissions, Number of electricity generation units in texas subject to program | facility</t>
        </is>
      </c>
      <c r="B27" s="4" t="inlineStr">
        <is>
          <t xml:space="preserve"> </t>
        </is>
      </c>
      <c r="C27" s="6" t="n">
        <v>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Utility solid waste activities group, member entities, number | utilityOperating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3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llinois Environmental Protection Agen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ong-term Purchase Commi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al combustion residuals, rules for closure of coal ash ponds in Illinois, number of operating permit applications filed | impound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8</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al combustion residuals, rules for closure of coal ash ponds in Illinois, number of construction permit application filed</t>
        </is>
      </c>
      <c r="B32" s="6" t="n">
        <v>1</v>
      </c>
      <c r="C32" s="4" t="inlineStr">
        <is>
          <t xml:space="preserve"> </t>
        </is>
      </c>
      <c r="D32" s="4" t="inlineStr">
        <is>
          <t xml:space="preserve"> </t>
        </is>
      </c>
      <c r="E32" s="4" t="inlineStr">
        <is>
          <t xml:space="preserve"> </t>
        </is>
      </c>
      <c r="F32" s="6" t="n">
        <v>5</v>
      </c>
      <c r="G32" s="4" t="inlineStr">
        <is>
          <t xml:space="preserve"> </t>
        </is>
      </c>
      <c r="H32" s="6" t="n">
        <v>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Gas Index Pricing Litigation | Wiscons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ong-term Purchase Commit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oss contingency, pending claims, nu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ISO 2015-2016 Planning Resource Au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Long-term Purchase Commit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oss contingency, pending claims, number | complai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3</v>
      </c>
    </row>
    <row r="39">
      <c r="A39" s="4" t="inlineStr">
        <is>
          <t>MISO 2015-2016 Planning Resource Auction | Pending Lit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Long-term Purchase Commit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oss contingency, pending claims, number | complai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v>
      </c>
    </row>
    <row r="42">
      <c r="A42" s="4" t="inlineStr">
        <is>
          <t>Letters of Credit | Vistra Operations Company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Long-term Purchase Commit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etters of credit outstanding,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75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etters of Credit | Vistra Operations Company LLC | Support Risk Management and Trading Margin Requirements Including Over the Counter Hedging Transactions and Collateral Postings With Electric Reliability Council of Texa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ong-term Purchase Commit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etters of credit outstanding,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408</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etters of Credit | Vistra Operations Company LLC | Support Battery and Solar Development Projec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Long-term Purchase Commit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etters of credit outstanding,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86</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etters of Credit | Vistra Operations Company LLC | Support Executory Contracts and Insurance Agre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Long-term Purchase Commit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etters of credit outstanding,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7</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etters of Credit | Vistra Operations Company LLC | Support Retail Electric Provider's financial requirements with the Public Utility Commission of Texa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Long-term Purchase Commit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etters of credit outstanding,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91</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etters of Credit | Vistra Operations Company LLC | Miscellaneous Credit Support Requir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Long-term Purchase Commit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etters of credit outstanding,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8</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urety Bonds | Vistra Operations Company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Long-term Purchase Commit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urety bo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935</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clear Fuel Contrac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Long-term Purchase Commit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ntractual obligations expendit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61</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al transportation agre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Long-term Purchase Commit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tractual obligations expendit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936</v>
      </c>
      <c r="L68" s="5" t="n">
        <v>995</v>
      </c>
      <c r="M68" s="5" t="n">
        <v>850</v>
      </c>
      <c r="N68" s="4" t="inlineStr">
        <is>
          <t xml:space="preserve"> </t>
        </is>
      </c>
      <c r="O68" s="4" t="inlineStr">
        <is>
          <t xml:space="preserve"> </t>
        </is>
      </c>
      <c r="P68" s="4" t="inlineStr">
        <is>
          <t xml:space="preserve"> </t>
        </is>
      </c>
    </row>
  </sheetData>
  <mergeCells count="3">
    <mergeCell ref="A1:A2"/>
    <mergeCell ref="B1:J1"/>
    <mergeCell ref="K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Nuclear Insurance (Details) - USD ($) $ in Millions</t>
        </is>
      </c>
      <c r="B1" s="2" t="inlineStr">
        <is>
          <t>Jan. 01, 2024</t>
        </is>
      </c>
      <c r="C1" s="2" t="inlineStr">
        <is>
          <t>Dec. 31, 2023</t>
        </is>
      </c>
    </row>
    <row r="2">
      <c r="A2" s="3" t="inlineStr">
        <is>
          <t>Long-term Purchase Commitment [Line Items]</t>
        </is>
      </c>
      <c r="B2" s="4" t="inlineStr">
        <is>
          <t xml:space="preserve"> </t>
        </is>
      </c>
      <c r="C2" s="4" t="inlineStr">
        <is>
          <t xml:space="preserve"> </t>
        </is>
      </c>
    </row>
    <row r="3">
      <c r="A3" s="4" t="inlineStr">
        <is>
          <t>Secondary financial protection pool, maximum assessment paid per operating licensed reactor in the event of any single nuclear liability loss</t>
        </is>
      </c>
      <c r="B3" s="4" t="inlineStr">
        <is>
          <t xml:space="preserve"> </t>
        </is>
      </c>
      <c r="C3" s="16" t="n">
        <v>165.9</v>
      </c>
    </row>
    <row r="4">
      <c r="A4" s="4" t="inlineStr">
        <is>
          <t>Secondary financial protection pool, maximum assessment paid per operating licensed reactor in the event of any single nuclear liability loss, annual</t>
        </is>
      </c>
      <c r="B4" s="4" t="inlineStr">
        <is>
          <t xml:space="preserve"> </t>
        </is>
      </c>
      <c r="C4" s="15" t="n">
        <v>24.7</v>
      </c>
    </row>
    <row r="5">
      <c r="A5" s="4" t="inlineStr">
        <is>
          <t>Nuclear decontamination and property insurance, maximum coverage</t>
        </is>
      </c>
      <c r="B5" s="4" t="inlineStr">
        <is>
          <t xml:space="preserve"> </t>
        </is>
      </c>
      <c r="C5" s="6" t="n">
        <v>2250</v>
      </c>
    </row>
    <row r="6">
      <c r="A6" s="4" t="inlineStr">
        <is>
          <t>Non-nuclear property damage insurance, maximum coverage</t>
        </is>
      </c>
      <c r="B6" s="4" t="inlineStr">
        <is>
          <t xml:space="preserve"> </t>
        </is>
      </c>
      <c r="C6" s="6" t="n">
        <v>1000</v>
      </c>
    </row>
    <row r="7">
      <c r="A7" s="4" t="inlineStr">
        <is>
          <t>Non-nuclear property damage insurance, deductible per accident, general</t>
        </is>
      </c>
      <c r="B7" s="4" t="inlineStr">
        <is>
          <t xml:space="preserve"> </t>
        </is>
      </c>
      <c r="C7" s="6" t="n">
        <v>5</v>
      </c>
    </row>
    <row r="8">
      <c r="A8" s="4" t="inlineStr">
        <is>
          <t>Non-nuclear property damage insurance, deductible per incident, natural hazard</t>
        </is>
      </c>
      <c r="B8" s="4" t="inlineStr">
        <is>
          <t xml:space="preserve"> </t>
        </is>
      </c>
      <c r="C8" s="15" t="n">
        <v>9.5</v>
      </c>
    </row>
    <row r="9">
      <c r="A9" s="4" t="inlineStr">
        <is>
          <t>Accidental outage insurance, coverage for obtaining replacement energy after 12 week waiting period, maximum weekly coverage, first 52 weeks</t>
        </is>
      </c>
      <c r="B9" s="4" t="inlineStr">
        <is>
          <t xml:space="preserve"> </t>
        </is>
      </c>
      <c r="C9" s="15" t="n">
        <v>4.5</v>
      </c>
    </row>
    <row r="10">
      <c r="A10" s="4" t="inlineStr">
        <is>
          <t>Accidental outage insurance, coverage for obtaining replacement energy after 12 week waiting period, maximum weekly payments, remaining 26 weeks non-nuclear and 71 weeks nuclear property</t>
        </is>
      </c>
      <c r="B10" s="4" t="inlineStr">
        <is>
          <t xml:space="preserve"> </t>
        </is>
      </c>
      <c r="C10" s="15" t="n">
        <v>3.6</v>
      </c>
    </row>
    <row r="11">
      <c r="A11" s="4" t="inlineStr">
        <is>
          <t>Accidental outage insurance, coverage for obtaining replacement energy, coverage limit for non-nuclear accidents</t>
        </is>
      </c>
      <c r="B11" s="4" t="inlineStr">
        <is>
          <t xml:space="preserve"> </t>
        </is>
      </c>
      <c r="C11" s="6" t="n">
        <v>328</v>
      </c>
    </row>
    <row r="12">
      <c r="A12" s="4" t="inlineStr">
        <is>
          <t>Accidental outage insurance, coverage for obtaining replacement energy, coverage limit for nuclear accidents</t>
        </is>
      </c>
      <c r="B12" s="4" t="inlineStr">
        <is>
          <t xml:space="preserve"> </t>
        </is>
      </c>
      <c r="C12" s="5" t="n">
        <v>490</v>
      </c>
    </row>
    <row r="13">
      <c r="A13" s="4" t="inlineStr">
        <is>
          <t>Accidental outage insurance, coverage for obtaining replacement energy after 12 week waiting period, maximum percent of coverage if both units out of service</t>
        </is>
      </c>
      <c r="B13" s="4" t="inlineStr">
        <is>
          <t xml:space="preserve"> </t>
        </is>
      </c>
      <c r="C13" s="8" t="n">
        <v>0.8</v>
      </c>
    </row>
    <row r="14">
      <c r="A14" s="4" t="inlineStr">
        <is>
          <t>Vistra Corp.</t>
        </is>
      </c>
      <c r="B14" s="4" t="inlineStr">
        <is>
          <t xml:space="preserve"> </t>
        </is>
      </c>
      <c r="C14" s="4" t="inlineStr">
        <is>
          <t xml:space="preserve"> </t>
        </is>
      </c>
    </row>
    <row r="15">
      <c r="A15" s="3" t="inlineStr">
        <is>
          <t>Long-term Purchase Commitment [Line Items]</t>
        </is>
      </c>
      <c r="B15" s="4" t="inlineStr">
        <is>
          <t xml:space="preserve"> </t>
        </is>
      </c>
      <c r="C15" s="4" t="inlineStr">
        <is>
          <t xml:space="preserve"> </t>
        </is>
      </c>
    </row>
    <row r="16">
      <c r="A16" s="4" t="inlineStr">
        <is>
          <t>Secondary financial protection pool, maximum assessment paid in the event of any single nuclear liability loss</t>
        </is>
      </c>
      <c r="B16" s="4" t="inlineStr">
        <is>
          <t xml:space="preserve"> </t>
        </is>
      </c>
      <c r="C16" s="16" t="n">
        <v>331.8</v>
      </c>
    </row>
    <row r="17">
      <c r="A17" s="4" t="inlineStr">
        <is>
          <t>Secondary financial protection pool, maximum assessment paid in the event of any single nuclear liability loss, annual</t>
        </is>
      </c>
      <c r="B17" s="4" t="inlineStr">
        <is>
          <t xml:space="preserve"> </t>
        </is>
      </c>
      <c r="C17" s="15" t="n">
        <v>49.4</v>
      </c>
    </row>
    <row r="18">
      <c r="A18" s="4" t="inlineStr">
        <is>
          <t>Section 170 (Price-Anderson) of the Atomic Energy Act</t>
        </is>
      </c>
      <c r="B18" s="4" t="inlineStr">
        <is>
          <t xml:space="preserve"> </t>
        </is>
      </c>
      <c r="C18" s="4" t="inlineStr">
        <is>
          <t xml:space="preserve"> </t>
        </is>
      </c>
    </row>
    <row r="19">
      <c r="A19" s="3" t="inlineStr">
        <is>
          <t>Long-term Purchase Commitment [Line Items]</t>
        </is>
      </c>
      <c r="B19" s="4" t="inlineStr">
        <is>
          <t xml:space="preserve"> </t>
        </is>
      </c>
      <c r="C19" s="4" t="inlineStr">
        <is>
          <t xml:space="preserve"> </t>
        </is>
      </c>
    </row>
    <row r="20">
      <c r="A20" s="4" t="inlineStr">
        <is>
          <t>Nuclear insurance, annual coverage limit</t>
        </is>
      </c>
      <c r="B20" s="4" t="inlineStr">
        <is>
          <t xml:space="preserve"> </t>
        </is>
      </c>
      <c r="C20" s="6" t="n">
        <v>16200</v>
      </c>
    </row>
    <row r="21">
      <c r="A21" s="4" t="inlineStr">
        <is>
          <t>Secondary financial protection pool, maximum single nuclear liability loss triggering assessment</t>
        </is>
      </c>
      <c r="B21" s="4" t="inlineStr">
        <is>
          <t xml:space="preserve"> </t>
        </is>
      </c>
      <c r="C21" s="6" t="n">
        <v>450</v>
      </c>
    </row>
    <row r="22">
      <c r="A22" s="4" t="inlineStr">
        <is>
          <t>Section 170 (Price-Anderson) of the Atomic Energy Act | Subsequent Event</t>
        </is>
      </c>
      <c r="B22" s="4" t="inlineStr">
        <is>
          <t xml:space="preserve"> </t>
        </is>
      </c>
      <c r="C22" s="4" t="inlineStr">
        <is>
          <t xml:space="preserve"> </t>
        </is>
      </c>
    </row>
    <row r="23">
      <c r="A23" s="3" t="inlineStr">
        <is>
          <t>Long-term Purchase Commitment [Line Items]</t>
        </is>
      </c>
      <c r="B23" s="4" t="inlineStr">
        <is>
          <t xml:space="preserve"> </t>
        </is>
      </c>
      <c r="C23" s="4" t="inlineStr">
        <is>
          <t xml:space="preserve"> </t>
        </is>
      </c>
    </row>
    <row r="24">
      <c r="A24" s="4" t="inlineStr">
        <is>
          <t>Secondary financial protection pool, maximum single nuclear liability loss triggering assessment</t>
        </is>
      </c>
      <c r="B24" s="5" t="n">
        <v>500</v>
      </c>
      <c r="C24" s="4" t="inlineStr">
        <is>
          <t xml:space="preserve"> </t>
        </is>
      </c>
    </row>
    <row r="25">
      <c r="A25" s="4" t="inlineStr">
        <is>
          <t>United States Nuclear Regulatory Commission</t>
        </is>
      </c>
      <c r="B25" s="4" t="inlineStr">
        <is>
          <t xml:space="preserve"> </t>
        </is>
      </c>
      <c r="C25" s="4" t="inlineStr">
        <is>
          <t xml:space="preserve"> </t>
        </is>
      </c>
    </row>
    <row r="26">
      <c r="A26" s="3" t="inlineStr">
        <is>
          <t>Long-term Purchase Commitment [Line Items]</t>
        </is>
      </c>
      <c r="B26" s="4" t="inlineStr">
        <is>
          <t xml:space="preserve"> </t>
        </is>
      </c>
      <c r="C26" s="4" t="inlineStr">
        <is>
          <t xml:space="preserve"> </t>
        </is>
      </c>
    </row>
    <row r="27">
      <c r="A27" s="4" t="inlineStr">
        <is>
          <t>Nuclear decontamination and property insurance, maximum coverage</t>
        </is>
      </c>
      <c r="B27" s="4" t="inlineStr">
        <is>
          <t xml:space="preserve"> </t>
        </is>
      </c>
      <c r="C27" s="5" t="n">
        <v>10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quity - Schedule of Common Stock Outstanding Roll Forward (Details) - shares</t>
        </is>
      </c>
      <c r="B1" s="2" t="inlineStr">
        <is>
          <t>12 Months Ended</t>
        </is>
      </c>
    </row>
    <row r="2">
      <c r="B2" s="2" t="inlineStr">
        <is>
          <t>Dec. 31, 2023</t>
        </is>
      </c>
      <c r="C2" s="2" t="inlineStr">
        <is>
          <t>Dec. 31, 2022</t>
        </is>
      </c>
      <c r="D2" s="2" t="inlineStr">
        <is>
          <t>Dec. 31, 2021</t>
        </is>
      </c>
    </row>
    <row r="3">
      <c r="A3" s="3" t="inlineStr">
        <is>
          <t>Shares Issued</t>
        </is>
      </c>
      <c r="B3" s="4" t="inlineStr">
        <is>
          <t xml:space="preserve"> </t>
        </is>
      </c>
      <c r="C3" s="4" t="inlineStr">
        <is>
          <t xml:space="preserve"> </t>
        </is>
      </c>
      <c r="D3" s="4" t="inlineStr">
        <is>
          <t xml:space="preserve"> </t>
        </is>
      </c>
    </row>
    <row r="4">
      <c r="A4" s="4" t="inlineStr">
        <is>
          <t>Beginning balance, share issued (in shares)</t>
        </is>
      </c>
      <c r="B4" s="6" t="n">
        <v>537179072</v>
      </c>
      <c r="C4" s="6" t="n">
        <v>532929476</v>
      </c>
      <c r="D4" s="6" t="n">
        <v>530349112</v>
      </c>
    </row>
    <row r="5">
      <c r="A5" s="4" t="inlineStr">
        <is>
          <t>Shares issued (in shares)</t>
        </is>
      </c>
      <c r="B5" s="6" t="n">
        <v>6474491</v>
      </c>
      <c r="C5" s="6" t="n">
        <v>4262575</v>
      </c>
      <c r="D5" s="6" t="n">
        <v>2583761</v>
      </c>
    </row>
    <row r="6">
      <c r="A6" s="4" t="inlineStr">
        <is>
          <t>Shares retired (in shares)</t>
        </is>
      </c>
      <c r="B6" s="6" t="n">
        <v>-18391</v>
      </c>
      <c r="C6" s="6" t="n">
        <v>-12979</v>
      </c>
      <c r="D6" s="6" t="n">
        <v>-3397</v>
      </c>
    </row>
    <row r="7">
      <c r="A7" s="4" t="inlineStr">
        <is>
          <t>Shares repurchased (in shares)</t>
        </is>
      </c>
      <c r="B7" s="6" t="n">
        <v>0</v>
      </c>
      <c r="C7" s="6" t="n">
        <v>0</v>
      </c>
      <c r="D7" s="6" t="n">
        <v>0</v>
      </c>
    </row>
    <row r="8">
      <c r="A8" s="4" t="inlineStr">
        <is>
          <t>Ending balance, share issued (in shares)</t>
        </is>
      </c>
      <c r="B8" s="6" t="n">
        <v>543635172</v>
      </c>
      <c r="C8" s="6" t="n">
        <v>537179072</v>
      </c>
      <c r="D8" s="6" t="n">
        <v>532929476</v>
      </c>
    </row>
    <row r="9">
      <c r="A9" s="3" t="inlineStr">
        <is>
          <t>Treasury Shares</t>
        </is>
      </c>
      <c r="B9" s="4" t="inlineStr">
        <is>
          <t xml:space="preserve"> </t>
        </is>
      </c>
      <c r="C9" s="4" t="inlineStr">
        <is>
          <t xml:space="preserve"> </t>
        </is>
      </c>
      <c r="D9" s="4" t="inlineStr">
        <is>
          <t xml:space="preserve"> </t>
        </is>
      </c>
    </row>
    <row r="10">
      <c r="A10" s="4" t="inlineStr">
        <is>
          <t>Beginning balance, treasury shares (in shares)</t>
        </is>
      </c>
      <c r="B10" s="6" t="n">
        <v>-147502289</v>
      </c>
      <c r="C10" s="6" t="n">
        <v>-69031742</v>
      </c>
      <c r="D10" s="6" t="n">
        <v>-41043224</v>
      </c>
    </row>
    <row r="11">
      <c r="A11" s="4" t="inlineStr">
        <is>
          <t>Shares issued (in shares)</t>
        </is>
      </c>
      <c r="B11" s="6" t="n">
        <v>0</v>
      </c>
      <c r="C11" s="6" t="n">
        <v>0</v>
      </c>
      <c r="D11" s="6" t="n">
        <v>0</v>
      </c>
    </row>
    <row r="12">
      <c r="A12" s="4" t="inlineStr">
        <is>
          <t>Shares retired (in shares)</t>
        </is>
      </c>
      <c r="B12" s="6" t="n">
        <v>0</v>
      </c>
      <c r="C12" s="6" t="n">
        <v>0</v>
      </c>
      <c r="D12" s="6" t="n">
        <v>0</v>
      </c>
    </row>
    <row r="13">
      <c r="A13" s="4" t="inlineStr">
        <is>
          <t>Shares repurchased (in shares)</t>
        </is>
      </c>
      <c r="B13" s="6" t="n">
        <v>-44994499</v>
      </c>
      <c r="C13" s="6" t="n">
        <v>-78470547</v>
      </c>
      <c r="D13" s="6" t="n">
        <v>-27988518</v>
      </c>
    </row>
    <row r="14">
      <c r="A14" s="4" t="inlineStr">
        <is>
          <t>Ending balance, treasury shares (in shares)</t>
        </is>
      </c>
      <c r="B14" s="6" t="n">
        <v>-192496788</v>
      </c>
      <c r="C14" s="6" t="n">
        <v>-147502289</v>
      </c>
      <c r="D14" s="6" t="n">
        <v>-69031742</v>
      </c>
    </row>
    <row r="15">
      <c r="A15" s="3" t="inlineStr">
        <is>
          <t>Shares Outstanding</t>
        </is>
      </c>
      <c r="B15" s="4" t="inlineStr">
        <is>
          <t xml:space="preserve"> </t>
        </is>
      </c>
      <c r="C15" s="4" t="inlineStr">
        <is>
          <t xml:space="preserve"> </t>
        </is>
      </c>
      <c r="D15" s="4" t="inlineStr">
        <is>
          <t xml:space="preserve"> </t>
        </is>
      </c>
    </row>
    <row r="16">
      <c r="A16" s="4" t="inlineStr">
        <is>
          <t>Beginning balance, shares outstanding (in shares)</t>
        </is>
      </c>
      <c r="B16" s="6" t="n">
        <v>389676783</v>
      </c>
      <c r="C16" s="6" t="n">
        <v>463897734</v>
      </c>
      <c r="D16" s="6" t="n">
        <v>489305888</v>
      </c>
    </row>
    <row r="17">
      <c r="A17" s="4" t="inlineStr">
        <is>
          <t>Shares issued (in shares)</t>
        </is>
      </c>
      <c r="B17" s="6" t="n">
        <v>6474491</v>
      </c>
      <c r="C17" s="6" t="n">
        <v>4262575</v>
      </c>
      <c r="D17" s="6" t="n">
        <v>2583761</v>
      </c>
    </row>
    <row r="18">
      <c r="A18" s="4" t="inlineStr">
        <is>
          <t>Shares retired (in shares)</t>
        </is>
      </c>
      <c r="B18" s="6" t="n">
        <v>-18391</v>
      </c>
      <c r="C18" s="6" t="n">
        <v>-12979</v>
      </c>
      <c r="D18" s="6" t="n">
        <v>-3397</v>
      </c>
    </row>
    <row r="19">
      <c r="A19" s="4" t="inlineStr">
        <is>
          <t>Shares repurchased (in shares)</t>
        </is>
      </c>
      <c r="B19" s="6" t="n">
        <v>-44994499</v>
      </c>
      <c r="C19" s="6" t="n">
        <v>-78470547</v>
      </c>
      <c r="D19" s="6" t="n">
        <v>-27988518</v>
      </c>
    </row>
    <row r="20">
      <c r="A20" s="4" t="inlineStr">
        <is>
          <t>Ending balance, shares outstanding (in shares)</t>
        </is>
      </c>
      <c r="B20" s="6" t="n">
        <v>351138384</v>
      </c>
      <c r="C20" s="6" t="n">
        <v>389676783</v>
      </c>
      <c r="D20" s="6" t="n">
        <v>463897734</v>
      </c>
    </row>
    <row r="21">
      <c r="A21" s="4" t="inlineStr">
        <is>
          <t>Treasury stock, shares, acquired, unsettled shares (in shares)</t>
        </is>
      </c>
      <c r="B21" s="6" t="n">
        <v>318632</v>
      </c>
      <c r="C21" s="6" t="n">
        <v>78087</v>
      </c>
      <c r="D21" s="6" t="n">
        <v>517486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6"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Equity - Narrative (Details) - USD ($) $ / shares in Units, $ in Millions</t>
        </is>
      </c>
      <c r="E1" s="2" t="inlineStr">
        <is>
          <t>1 Months Ended</t>
        </is>
      </c>
      <c r="F1" s="2" t="inlineStr">
        <is>
          <t>2 Months Ended</t>
        </is>
      </c>
      <c r="G1" s="2" t="inlineStr">
        <is>
          <t>12 Months Ended</t>
        </is>
      </c>
      <c r="J1" s="2" t="inlineStr">
        <is>
          <t>27 Months Ended</t>
        </is>
      </c>
      <c r="K1" s="2" t="inlineStr">
        <is>
          <t>29 Months Ended</t>
        </is>
      </c>
    </row>
    <row r="2">
      <c r="B2" s="2" t="inlineStr">
        <is>
          <t>Jan. 01, 2023</t>
        </is>
      </c>
      <c r="C2" s="2" t="inlineStr">
        <is>
          <t>Dec. 10, 2021</t>
        </is>
      </c>
      <c r="D2" s="2" t="inlineStr">
        <is>
          <t>Oct. 15, 2021</t>
        </is>
      </c>
      <c r="E2" s="2" t="inlineStr">
        <is>
          <t>Feb. 29, 2024</t>
        </is>
      </c>
      <c r="F2" s="2" t="inlineStr">
        <is>
          <t>Feb. 23, 2024</t>
        </is>
      </c>
      <c r="G2" s="2" t="inlineStr">
        <is>
          <t>Dec. 31, 2023</t>
        </is>
      </c>
      <c r="H2" s="2" t="inlineStr">
        <is>
          <t>Dec. 31, 2022</t>
        </is>
      </c>
      <c r="I2" s="2" t="inlineStr">
        <is>
          <t>Dec. 31, 2021</t>
        </is>
      </c>
      <c r="J2" s="2" t="inlineStr">
        <is>
          <t>Dec. 31, 2023</t>
        </is>
      </c>
      <c r="K2" s="2" t="inlineStr">
        <is>
          <t>Feb. 23, 2024</t>
        </is>
      </c>
      <c r="L2" s="2" t="inlineStr">
        <is>
          <t>Dec. 29, 2023</t>
        </is>
      </c>
      <c r="M2" s="2" t="inlineStr">
        <is>
          <t>Mar. 31, 2023</t>
        </is>
      </c>
      <c r="N2" s="2" t="inlineStr">
        <is>
          <t>Aug. 31, 2022</t>
        </is>
      </c>
      <c r="O2" s="2" t="inlineStr">
        <is>
          <t>Oct. 31, 2021</t>
        </is>
      </c>
      <c r="P2" s="2" t="inlineStr">
        <is>
          <t>Sep. 30, 2020</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6" t="n">
        <v>44994499</v>
      </c>
      <c r="H4" s="6" t="n">
        <v>78470547</v>
      </c>
      <c r="I4" s="6" t="n">
        <v>2798851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 repurchases</t>
        </is>
      </c>
      <c r="B5" s="4" t="inlineStr">
        <is>
          <t xml:space="preserve"> </t>
        </is>
      </c>
      <c r="C5" s="4" t="inlineStr">
        <is>
          <t xml:space="preserve"> </t>
        </is>
      </c>
      <c r="D5" s="4" t="inlineStr">
        <is>
          <t xml:space="preserve"> </t>
        </is>
      </c>
      <c r="E5" s="4" t="inlineStr">
        <is>
          <t xml:space="preserve"> </t>
        </is>
      </c>
      <c r="F5" s="4" t="inlineStr">
        <is>
          <t xml:space="preserve"> </t>
        </is>
      </c>
      <c r="G5" s="5" t="n">
        <v>1267</v>
      </c>
      <c r="H5" s="5" t="n">
        <v>1837</v>
      </c>
      <c r="I5" s="5" t="n">
        <v>58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s of preferred stock</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2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ax receivable agreement, outstanding repurchase rights percentage</t>
        </is>
      </c>
      <c r="B7" s="8" t="n">
        <v>0.9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aximum allowable distribution to parent company by consolidated subsidiary without consent</t>
        </is>
      </c>
      <c r="B8" s="4" t="inlineStr">
        <is>
          <t xml:space="preserve"> </t>
        </is>
      </c>
      <c r="C8" s="4" t="inlineStr">
        <is>
          <t xml:space="preserve"> </t>
        </is>
      </c>
      <c r="D8" s="4" t="inlineStr">
        <is>
          <t xml:space="preserve"> </t>
        </is>
      </c>
      <c r="E8" s="4" t="inlineStr">
        <is>
          <t xml:space="preserve"> </t>
        </is>
      </c>
      <c r="F8" s="4" t="inlineStr">
        <is>
          <t xml:space="preserve"> </t>
        </is>
      </c>
      <c r="G8" s="6" t="n">
        <v>6300</v>
      </c>
      <c r="H8" s="4" t="inlineStr">
        <is>
          <t xml:space="preserve"> </t>
        </is>
      </c>
      <c r="I8" s="4" t="inlineStr">
        <is>
          <t xml:space="preserve"> </t>
        </is>
      </c>
      <c r="J8" s="5" t="n">
        <v>63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hange in funded status of pension and other postretirement employee benefit liability</t>
        </is>
      </c>
      <c r="B9" s="4" t="inlineStr">
        <is>
          <t xml:space="preserve"> </t>
        </is>
      </c>
      <c r="C9" s="4" t="inlineStr">
        <is>
          <t xml:space="preserve"> </t>
        </is>
      </c>
      <c r="D9" s="4" t="inlineStr">
        <is>
          <t xml:space="preserve"> </t>
        </is>
      </c>
      <c r="E9" s="4" t="inlineStr">
        <is>
          <t xml:space="preserve"> </t>
        </is>
      </c>
      <c r="F9" s="4" t="inlineStr">
        <is>
          <t xml:space="preserve"> </t>
        </is>
      </c>
      <c r="G9" s="6" t="n">
        <v>5</v>
      </c>
      <c r="H9" s="6" t="n">
        <v>-23</v>
      </c>
      <c r="I9" s="6" t="n">
        <v>-2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classification from accumulated other comprehensive income, current period, net of tax</t>
        </is>
      </c>
      <c r="B10" s="4" t="inlineStr">
        <is>
          <t xml:space="preserve"> </t>
        </is>
      </c>
      <c r="C10" s="4" t="inlineStr">
        <is>
          <t xml:space="preserve"> </t>
        </is>
      </c>
      <c r="D10" s="4" t="inlineStr">
        <is>
          <t xml:space="preserve"> </t>
        </is>
      </c>
      <c r="E10" s="4" t="inlineStr">
        <is>
          <t xml:space="preserve"> </t>
        </is>
      </c>
      <c r="F10" s="4" t="inlineStr">
        <is>
          <t xml:space="preserve"> </t>
        </is>
      </c>
      <c r="G10" s="5" t="n">
        <v>4</v>
      </c>
      <c r="H10" s="6" t="n">
        <v>0</v>
      </c>
      <c r="I10" s="6" t="n">
        <v>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5" t="n">
        <v>35</v>
      </c>
      <c r="H11" s="4" t="inlineStr">
        <is>
          <t xml:space="preserve"> </t>
        </is>
      </c>
      <c r="I11" s="4" t="inlineStr">
        <is>
          <t xml:space="preserve"> </t>
        </is>
      </c>
      <c r="J11" s="5" t="n">
        <v>3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lass of warrant or right, number of securities called by each warrant or right (in shares)</t>
        </is>
      </c>
      <c r="B12" s="4" t="inlineStr">
        <is>
          <t xml:space="preserve"> </t>
        </is>
      </c>
      <c r="C12" s="4" t="inlineStr">
        <is>
          <t xml:space="preserve"> </t>
        </is>
      </c>
      <c r="D12" s="4" t="inlineStr">
        <is>
          <t xml:space="preserve"> </t>
        </is>
      </c>
      <c r="E12" s="4" t="inlineStr">
        <is>
          <t xml:space="preserve"> </t>
        </is>
      </c>
      <c r="F12" s="4" t="inlineStr">
        <is>
          <t xml:space="preserve"> </t>
        </is>
      </c>
      <c r="G12" s="14" t="n">
        <v>0.652</v>
      </c>
      <c r="H12" s="4" t="inlineStr">
        <is>
          <t xml:space="preserve"> </t>
        </is>
      </c>
      <c r="I12" s="4" t="inlineStr">
        <is>
          <t xml:space="preserve"> </t>
        </is>
      </c>
      <c r="J12" s="14" t="n">
        <v>0.65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lass of warrant or right,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9000000</v>
      </c>
      <c r="H13" s="4" t="inlineStr">
        <is>
          <t xml:space="preserve"> </t>
        </is>
      </c>
      <c r="I13" s="4" t="inlineStr">
        <is>
          <t xml:space="preserve"> </t>
        </is>
      </c>
      <c r="J13" s="6" t="n">
        <v>9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Vistra Corp. | Vistra Operations Compan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Accelerated Share Repurch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aximum allowable distribution to parent company by consolidated subsidiary without consent</t>
        </is>
      </c>
      <c r="B16" s="4" t="inlineStr">
        <is>
          <t xml:space="preserve"> </t>
        </is>
      </c>
      <c r="C16" s="4" t="inlineStr">
        <is>
          <t xml:space="preserve"> </t>
        </is>
      </c>
      <c r="D16" s="4" t="inlineStr">
        <is>
          <t xml:space="preserve"> </t>
        </is>
      </c>
      <c r="E16" s="4" t="inlineStr">
        <is>
          <t xml:space="preserve"> </t>
        </is>
      </c>
      <c r="F16" s="4" t="inlineStr">
        <is>
          <t xml:space="preserve"> </t>
        </is>
      </c>
      <c r="G16" s="5" t="n">
        <v>6300</v>
      </c>
      <c r="H16" s="4" t="inlineStr">
        <is>
          <t xml:space="preserve"> </t>
        </is>
      </c>
      <c r="I16" s="4" t="inlineStr">
        <is>
          <t xml:space="preserve"> </t>
        </is>
      </c>
      <c r="J16" s="5" t="n">
        <v>63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ash dividends paid</t>
        </is>
      </c>
      <c r="B17" s="4" t="inlineStr">
        <is>
          <t xml:space="preserve"> </t>
        </is>
      </c>
      <c r="C17" s="4" t="inlineStr">
        <is>
          <t xml:space="preserve"> </t>
        </is>
      </c>
      <c r="D17" s="4" t="inlineStr">
        <is>
          <t xml:space="preserve"> </t>
        </is>
      </c>
      <c r="E17" s="4" t="inlineStr">
        <is>
          <t xml:space="preserve"> </t>
        </is>
      </c>
      <c r="F17" s="4" t="inlineStr">
        <is>
          <t xml:space="preserve"> </t>
        </is>
      </c>
      <c r="G17" s="5" t="n">
        <v>1625</v>
      </c>
      <c r="H17" s="5" t="n">
        <v>1775</v>
      </c>
      <c r="I17" s="5" t="n">
        <v>40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elerated Share Repurcha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dividends, per share, declared (in dollars per share)</t>
        </is>
      </c>
      <c r="B20" s="4" t="inlineStr">
        <is>
          <t xml:space="preserve"> </t>
        </is>
      </c>
      <c r="C20" s="4" t="inlineStr">
        <is>
          <t xml:space="preserve"> </t>
        </is>
      </c>
      <c r="D20" s="4" t="inlineStr">
        <is>
          <t xml:space="preserve"> </t>
        </is>
      </c>
      <c r="E20" s="17" t="n">
        <v>0.21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elerated Share Repurcha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eferred stock, shares issued (in shares)</t>
        </is>
      </c>
      <c r="B23" s="4" t="inlineStr">
        <is>
          <t xml:space="preserve"> </t>
        </is>
      </c>
      <c r="C23" s="4" t="inlineStr">
        <is>
          <t xml:space="preserve"> </t>
        </is>
      </c>
      <c r="D23" s="6" t="n">
        <v>1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s of preferred stock</t>
        </is>
      </c>
      <c r="B24" s="4" t="inlineStr">
        <is>
          <t xml:space="preserve"> </t>
        </is>
      </c>
      <c r="C24" s="4" t="inlineStr">
        <is>
          <t xml:space="preserve"> </t>
        </is>
      </c>
      <c r="D24" s="5" t="n">
        <v>99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ferred stock, dividend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8" t="n">
        <v>0.0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ferred stock, dividend rate, first reset date and thereafter, rate floor,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010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eferred stock, dividend rate, first reset date and thereafter, basis spread on variable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069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eferred sock, liquidation preference</t>
        </is>
      </c>
      <c r="B28" s="4" t="inlineStr">
        <is>
          <t xml:space="preserve"> </t>
        </is>
      </c>
      <c r="C28" s="4" t="inlineStr">
        <is>
          <t xml:space="preserve"> </t>
        </is>
      </c>
      <c r="D28" s="4" t="inlineStr">
        <is>
          <t xml:space="preserve"> </t>
        </is>
      </c>
      <c r="E28" s="4" t="inlineStr">
        <is>
          <t xml:space="preserve"> </t>
        </is>
      </c>
      <c r="F28" s="4" t="inlineStr">
        <is>
          <t xml:space="preserve"> </t>
        </is>
      </c>
      <c r="G28" s="5" t="n">
        <v>1000</v>
      </c>
      <c r="H28" s="5" t="n">
        <v>1000</v>
      </c>
      <c r="I28" s="4" t="inlineStr">
        <is>
          <t xml:space="preserve"> </t>
        </is>
      </c>
      <c r="J28" s="5" t="n">
        <v>1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ries A Preferred Stock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Accelerated Share Repurcha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eferred stock, dividends per share, declared (in dollars per share)</t>
        </is>
      </c>
      <c r="B31" s="4" t="inlineStr">
        <is>
          <t xml:space="preserve"> </t>
        </is>
      </c>
      <c r="C31" s="4" t="inlineStr">
        <is>
          <t xml:space="preserve"> </t>
        </is>
      </c>
      <c r="D31" s="4" t="inlineStr">
        <is>
          <t xml:space="preserve"> </t>
        </is>
      </c>
      <c r="E31" s="5" t="n">
        <v>4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eries B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Accelerated Share Repurcha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eferred stock, shares issued (in shares)</t>
        </is>
      </c>
      <c r="B34" s="4" t="inlineStr">
        <is>
          <t xml:space="preserve"> </t>
        </is>
      </c>
      <c r="C34" s="6" t="n">
        <v>1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ances of preferred stock</t>
        </is>
      </c>
      <c r="B35" s="4" t="inlineStr">
        <is>
          <t xml:space="preserve"> </t>
        </is>
      </c>
      <c r="C35" s="5" t="n">
        <v>98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stock, dividend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8" t="n">
        <v>0.070000000000000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eferred stock, dividend rate, first reset date and thereafter, rate floor, percentage</t>
        </is>
      </c>
      <c r="B37" s="4" t="inlineStr">
        <is>
          <t xml:space="preserve"> </t>
        </is>
      </c>
      <c r="C37" s="4" t="inlineStr">
        <is>
          <t xml:space="preserve"> </t>
        </is>
      </c>
      <c r="D37" s="4" t="inlineStr">
        <is>
          <t xml:space="preserve"> </t>
        </is>
      </c>
      <c r="E37" s="4" t="inlineStr">
        <is>
          <t xml:space="preserve"> </t>
        </is>
      </c>
      <c r="F37" s="4" t="inlineStr">
        <is>
          <t xml:space="preserve"> </t>
        </is>
      </c>
      <c r="G37" s="9" t="n">
        <v>0.012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eferred stock, dividend rate, first reset date and thereafter, basis spread on variable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9" t="n">
        <v>0.057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eferred sock, liquidation preference</t>
        </is>
      </c>
      <c r="B39" s="4" t="inlineStr">
        <is>
          <t xml:space="preserve"> </t>
        </is>
      </c>
      <c r="C39" s="4" t="inlineStr">
        <is>
          <t xml:space="preserve"> </t>
        </is>
      </c>
      <c r="D39" s="4" t="inlineStr">
        <is>
          <t xml:space="preserve"> </t>
        </is>
      </c>
      <c r="E39" s="4" t="inlineStr">
        <is>
          <t xml:space="preserve"> </t>
        </is>
      </c>
      <c r="F39" s="4" t="inlineStr">
        <is>
          <t xml:space="preserve"> </t>
        </is>
      </c>
      <c r="G39" s="5" t="n">
        <v>1000</v>
      </c>
      <c r="H39" s="6" t="n">
        <v>1000</v>
      </c>
      <c r="I39" s="4" t="inlineStr">
        <is>
          <t xml:space="preserve"> </t>
        </is>
      </c>
      <c r="J39" s="6" t="n">
        <v>1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ries C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Accelerated Share Repurcha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eferred stock,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76081</v>
      </c>
      <c r="M42" s="4" t="inlineStr">
        <is>
          <t xml:space="preserve"> </t>
        </is>
      </c>
      <c r="N42" s="4" t="inlineStr">
        <is>
          <t xml:space="preserve"> </t>
        </is>
      </c>
      <c r="O42" s="4" t="inlineStr">
        <is>
          <t xml:space="preserve"> </t>
        </is>
      </c>
      <c r="P42" s="4" t="inlineStr">
        <is>
          <t xml:space="preserve"> </t>
        </is>
      </c>
    </row>
    <row r="43">
      <c r="A43" s="4" t="inlineStr">
        <is>
          <t>Preferred stock, dividend rate, percentage</t>
        </is>
      </c>
      <c r="B43" s="4" t="inlineStr">
        <is>
          <t xml:space="preserve"> </t>
        </is>
      </c>
      <c r="C43" s="4" t="inlineStr">
        <is>
          <t xml:space="preserve"> </t>
        </is>
      </c>
      <c r="D43" s="4" t="inlineStr">
        <is>
          <t xml:space="preserve"> </t>
        </is>
      </c>
      <c r="E43" s="4" t="inlineStr">
        <is>
          <t xml:space="preserve"> </t>
        </is>
      </c>
      <c r="F43" s="4" t="inlineStr">
        <is>
          <t xml:space="preserve"> </t>
        </is>
      </c>
      <c r="G43" s="11" t="n">
        <v>0.0887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eferred stock, dividend rate, first reset date and thereafter, rate floor,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038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eferred stock, dividend rate, first reset date and thereafter, basis spread on variable rate, percentage</t>
        </is>
      </c>
      <c r="B45" s="4" t="inlineStr">
        <is>
          <t xml:space="preserve"> </t>
        </is>
      </c>
      <c r="C45" s="4" t="inlineStr">
        <is>
          <t xml:space="preserve"> </t>
        </is>
      </c>
      <c r="D45" s="4" t="inlineStr">
        <is>
          <t xml:space="preserve"> </t>
        </is>
      </c>
      <c r="E45" s="4" t="inlineStr">
        <is>
          <t xml:space="preserve"> </t>
        </is>
      </c>
      <c r="F45" s="4" t="inlineStr">
        <is>
          <t xml:space="preserve"> </t>
        </is>
      </c>
      <c r="G45" s="11" t="n">
        <v>0.0504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eferred sock, liquidation preference</t>
        </is>
      </c>
      <c r="B46" s="4" t="inlineStr">
        <is>
          <t xml:space="preserve"> </t>
        </is>
      </c>
      <c r="C46" s="4" t="inlineStr">
        <is>
          <t xml:space="preserve"> </t>
        </is>
      </c>
      <c r="D46" s="4" t="inlineStr">
        <is>
          <t xml:space="preserve"> </t>
        </is>
      </c>
      <c r="E46" s="4" t="inlineStr">
        <is>
          <t xml:space="preserve"> </t>
        </is>
      </c>
      <c r="F46" s="4" t="inlineStr">
        <is>
          <t xml:space="preserve"> </t>
        </is>
      </c>
      <c r="G46" s="5" t="n">
        <v>1000</v>
      </c>
      <c r="H46" s="5" t="n">
        <v>1000</v>
      </c>
      <c r="I46" s="4" t="inlineStr">
        <is>
          <t xml:space="preserve"> </t>
        </is>
      </c>
      <c r="J46" s="5" t="n">
        <v>1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 Repurchase Program Approved by the Board of Directors in October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elerated Share Repurchas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ock repurchase program, authoriz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000</v>
      </c>
      <c r="P49" s="4" t="inlineStr">
        <is>
          <t xml:space="preserve"> </t>
        </is>
      </c>
    </row>
    <row r="50">
      <c r="A50" s="4" t="inlineStr">
        <is>
          <t>Incremental Share Repurchase Program Approved by the Board Of Directors in August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Accelerated Share Repurchas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 repurchase program, authorized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250</v>
      </c>
      <c r="O52" s="4" t="inlineStr">
        <is>
          <t xml:space="preserve"> </t>
        </is>
      </c>
      <c r="P52" s="4" t="inlineStr">
        <is>
          <t xml:space="preserve"> </t>
        </is>
      </c>
    </row>
    <row r="53">
      <c r="A53" s="4" t="inlineStr">
        <is>
          <t>Incremental Share Repurchase Program Approved by the Board Of Directors in March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ccelerated Share Repurchas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 repurchase program, authorized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000</v>
      </c>
      <c r="N55" s="4" t="inlineStr">
        <is>
          <t xml:space="preserve"> </t>
        </is>
      </c>
      <c r="O55" s="4" t="inlineStr">
        <is>
          <t xml:space="preserve"> </t>
        </is>
      </c>
      <c r="P55" s="4" t="inlineStr">
        <is>
          <t xml:space="preserve"> </t>
        </is>
      </c>
    </row>
    <row r="56">
      <c r="A56" s="4" t="inlineStr">
        <is>
          <t>Incremental Share Repurchase Program Approved by the Board Of Directors in March 2023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Accelerated Share Repurchas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tock repurchase program, authorized amount</t>
        </is>
      </c>
      <c r="B58" s="4" t="inlineStr">
        <is>
          <t xml:space="preserve"> </t>
        </is>
      </c>
      <c r="C58" s="4" t="inlineStr">
        <is>
          <t xml:space="preserve"> </t>
        </is>
      </c>
      <c r="D58" s="4" t="inlineStr">
        <is>
          <t xml:space="preserve"> </t>
        </is>
      </c>
      <c r="E58" s="5" t="n">
        <v>15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 Repurchase Progra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elerated Share Repurchas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 repurchase program, authorized amount</t>
        </is>
      </c>
      <c r="B61" s="4" t="inlineStr">
        <is>
          <t xml:space="preserve"> </t>
        </is>
      </c>
      <c r="C61" s="4" t="inlineStr">
        <is>
          <t xml:space="preserve"> </t>
        </is>
      </c>
      <c r="D61" s="4" t="inlineStr">
        <is>
          <t xml:space="preserve"> </t>
        </is>
      </c>
      <c r="E61" s="4" t="inlineStr">
        <is>
          <t xml:space="preserve"> </t>
        </is>
      </c>
      <c r="F61" s="4" t="inlineStr">
        <is>
          <t xml:space="preserve"> </t>
        </is>
      </c>
      <c r="G61" s="5" t="n">
        <v>5750</v>
      </c>
      <c r="H61" s="4" t="inlineStr">
        <is>
          <t xml:space="preserve"> </t>
        </is>
      </c>
      <c r="I61" s="4" t="inlineStr">
        <is>
          <t xml:space="preserve"> </t>
        </is>
      </c>
      <c r="J61" s="5" t="n">
        <v>575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repurchased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44994499</v>
      </c>
      <c r="H62" s="6" t="n">
        <v>78470547</v>
      </c>
      <c r="I62" s="6" t="n">
        <v>19330365</v>
      </c>
      <c r="J62" s="6" t="n">
        <v>14279541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tock repurchases</t>
        </is>
      </c>
      <c r="B63" s="4" t="inlineStr">
        <is>
          <t xml:space="preserve"> </t>
        </is>
      </c>
      <c r="C63" s="4" t="inlineStr">
        <is>
          <t xml:space="preserve"> </t>
        </is>
      </c>
      <c r="D63" s="4" t="inlineStr">
        <is>
          <t xml:space="preserve"> </t>
        </is>
      </c>
      <c r="E63" s="4" t="inlineStr">
        <is>
          <t xml:space="preserve"> </t>
        </is>
      </c>
      <c r="F63" s="4" t="inlineStr">
        <is>
          <t xml:space="preserve"> </t>
        </is>
      </c>
      <c r="G63" s="5" t="n">
        <v>1255</v>
      </c>
      <c r="H63" s="5" t="n">
        <v>1836</v>
      </c>
      <c r="I63" s="5" t="n">
        <v>409</v>
      </c>
      <c r="J63" s="5" t="n">
        <v>35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verage price paid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7" t="n">
        <v>27.89</v>
      </c>
      <c r="H64" s="7" t="n">
        <v>23.4</v>
      </c>
      <c r="I64" s="7" t="n">
        <v>21.16</v>
      </c>
      <c r="J64" s="7" t="n">
        <v>24.51</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 Repurchase Program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Accelerated Share Repurchas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hares repurchased (in shares)</t>
        </is>
      </c>
      <c r="B67" s="4" t="inlineStr">
        <is>
          <t xml:space="preserve"> </t>
        </is>
      </c>
      <c r="C67" s="4" t="inlineStr">
        <is>
          <t xml:space="preserve"> </t>
        </is>
      </c>
      <c r="D67" s="4" t="inlineStr">
        <is>
          <t xml:space="preserve"> </t>
        </is>
      </c>
      <c r="E67" s="4" t="inlineStr">
        <is>
          <t xml:space="preserve"> </t>
        </is>
      </c>
      <c r="F67" s="6" t="n">
        <v>4489651</v>
      </c>
      <c r="G67" s="4" t="inlineStr">
        <is>
          <t xml:space="preserve"> </t>
        </is>
      </c>
      <c r="H67" s="4" t="inlineStr">
        <is>
          <t xml:space="preserve"> </t>
        </is>
      </c>
      <c r="I67" s="4" t="inlineStr">
        <is>
          <t xml:space="preserve"> </t>
        </is>
      </c>
      <c r="J67" s="4" t="inlineStr">
        <is>
          <t xml:space="preserve"> </t>
        </is>
      </c>
      <c r="K67" s="6" t="n">
        <v>147285062</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tock repurchases</t>
        </is>
      </c>
      <c r="B68" s="4" t="inlineStr">
        <is>
          <t xml:space="preserve"> </t>
        </is>
      </c>
      <c r="C68" s="4" t="inlineStr">
        <is>
          <t xml:space="preserve"> </t>
        </is>
      </c>
      <c r="D68" s="4" t="inlineStr">
        <is>
          <t xml:space="preserve"> </t>
        </is>
      </c>
      <c r="E68" s="4" t="inlineStr">
        <is>
          <t xml:space="preserve"> </t>
        </is>
      </c>
      <c r="F68" s="5" t="n">
        <v>186</v>
      </c>
      <c r="G68" s="4" t="inlineStr">
        <is>
          <t xml:space="preserve"> </t>
        </is>
      </c>
      <c r="H68" s="4" t="inlineStr">
        <is>
          <t xml:space="preserve"> </t>
        </is>
      </c>
      <c r="I68" s="4" t="inlineStr">
        <is>
          <t xml:space="preserve"> </t>
        </is>
      </c>
      <c r="J68" s="4" t="inlineStr">
        <is>
          <t xml:space="preserve"> </t>
        </is>
      </c>
      <c r="K68" s="5" t="n">
        <v>3686</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verage price paid per share (in dollars per share)</t>
        </is>
      </c>
      <c r="B69" s="4" t="inlineStr">
        <is>
          <t xml:space="preserve"> </t>
        </is>
      </c>
      <c r="C69" s="4" t="inlineStr">
        <is>
          <t xml:space="preserve"> </t>
        </is>
      </c>
      <c r="D69" s="4" t="inlineStr">
        <is>
          <t xml:space="preserve"> </t>
        </is>
      </c>
      <c r="E69" s="4" t="inlineStr">
        <is>
          <t xml:space="preserve"> </t>
        </is>
      </c>
      <c r="F69" s="7" t="n">
        <v>41.39</v>
      </c>
      <c r="G69" s="4" t="inlineStr">
        <is>
          <t xml:space="preserve"> </t>
        </is>
      </c>
      <c r="H69" s="4" t="inlineStr">
        <is>
          <t xml:space="preserve"> </t>
        </is>
      </c>
      <c r="I69" s="4" t="inlineStr">
        <is>
          <t xml:space="preserve"> </t>
        </is>
      </c>
      <c r="J69" s="4" t="inlineStr">
        <is>
          <t xml:space="preserve"> </t>
        </is>
      </c>
      <c r="K69" s="7" t="n">
        <v>25.03</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 Repurchase Program Approved by Board of Directors in September 202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Accelerated Share Repurchas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tock repurchase program, authorized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1500</v>
      </c>
    </row>
    <row r="73">
      <c r="A73" s="4" t="inlineStr">
        <is>
          <t>Shares repurchas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8658153</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tock repurcha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7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verage price paid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20.21</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sheetData>
  <mergeCells count="2">
    <mergeCell ref="A1:A2"/>
    <mergeCell ref="G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 width="14" customWidth="1" min="8" max="8"/>
    <col width="14" customWidth="1" min="9" max="9"/>
  </cols>
  <sheetData>
    <row r="1">
      <c r="A1" s="1" t="inlineStr">
        <is>
          <t>Equity - Schedule of Repurchase Agreements (Details) - USD ($) $ / shares in Units, $ in Millions</t>
        </is>
      </c>
      <c r="B1" s="2" t="inlineStr">
        <is>
          <t>2 Months Ended</t>
        </is>
      </c>
      <c r="C1" s="2" t="inlineStr">
        <is>
          <t>12 Months Ended</t>
        </is>
      </c>
      <c r="F1" s="2" t="inlineStr">
        <is>
          <t>27 Months Ended</t>
        </is>
      </c>
      <c r="G1" s="2" t="inlineStr">
        <is>
          <t>29 Months Ended</t>
        </is>
      </c>
    </row>
    <row r="2">
      <c r="B2" s="2" t="inlineStr">
        <is>
          <t>Feb. 23, 2024</t>
        </is>
      </c>
      <c r="C2" s="2" t="inlineStr">
        <is>
          <t>Dec. 31, 2023</t>
        </is>
      </c>
      <c r="D2" s="2" t="inlineStr">
        <is>
          <t>Dec. 31, 2022</t>
        </is>
      </c>
      <c r="E2" s="2" t="inlineStr">
        <is>
          <t>Dec. 31, 2021</t>
        </is>
      </c>
      <c r="F2" s="2" t="inlineStr">
        <is>
          <t>Dec. 31, 2023</t>
        </is>
      </c>
      <c r="G2" s="2" t="inlineStr">
        <is>
          <t>Feb. 23, 2024</t>
        </is>
      </c>
      <c r="H2" s="2" t="inlineStr">
        <is>
          <t>Feb. 29, 2024</t>
        </is>
      </c>
      <c r="I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Number of Shares Repurchased (in shares)</t>
        </is>
      </c>
      <c r="B4" s="4" t="inlineStr">
        <is>
          <t xml:space="preserve"> </t>
        </is>
      </c>
      <c r="C4" s="6" t="n">
        <v>44994499</v>
      </c>
      <c r="D4" s="6" t="n">
        <v>78470547</v>
      </c>
      <c r="E4" s="6" t="n">
        <v>27988518</v>
      </c>
      <c r="F4" s="4" t="inlineStr">
        <is>
          <t xml:space="preserve"> </t>
        </is>
      </c>
      <c r="G4" s="4" t="inlineStr">
        <is>
          <t xml:space="preserve"> </t>
        </is>
      </c>
      <c r="H4" s="4" t="inlineStr">
        <is>
          <t xml:space="preserve"> </t>
        </is>
      </c>
      <c r="I4" s="4" t="inlineStr">
        <is>
          <t xml:space="preserve"> </t>
        </is>
      </c>
    </row>
    <row r="5">
      <c r="A5" s="4" t="inlineStr">
        <is>
          <t>Amount Paid for Shares Repurchased</t>
        </is>
      </c>
      <c r="B5" s="4" t="inlineStr">
        <is>
          <t xml:space="preserve"> </t>
        </is>
      </c>
      <c r="C5" s="5" t="n">
        <v>1267</v>
      </c>
      <c r="D5" s="5" t="n">
        <v>1837</v>
      </c>
      <c r="E5" s="5" t="n">
        <v>585</v>
      </c>
      <c r="F5" s="4" t="inlineStr">
        <is>
          <t xml:space="preserve"> </t>
        </is>
      </c>
      <c r="G5" s="4" t="inlineStr">
        <is>
          <t xml:space="preserve"> </t>
        </is>
      </c>
      <c r="H5" s="4" t="inlineStr">
        <is>
          <t xml:space="preserve"> </t>
        </is>
      </c>
      <c r="I5" s="4" t="inlineStr">
        <is>
          <t xml:space="preserve"> </t>
        </is>
      </c>
    </row>
    <row r="6">
      <c r="A6" s="4" t="inlineStr">
        <is>
          <t>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Number of Shares Repurchased (in shares)</t>
        </is>
      </c>
      <c r="B8" s="4" t="inlineStr">
        <is>
          <t xml:space="preserve"> </t>
        </is>
      </c>
      <c r="C8" s="6" t="n">
        <v>44994499</v>
      </c>
      <c r="D8" s="6" t="n">
        <v>78470547</v>
      </c>
      <c r="E8" s="6" t="n">
        <v>19330365</v>
      </c>
      <c r="F8" s="6" t="n">
        <v>142795411</v>
      </c>
      <c r="G8" s="4" t="inlineStr">
        <is>
          <t xml:space="preserve"> </t>
        </is>
      </c>
      <c r="H8" s="4" t="inlineStr">
        <is>
          <t xml:space="preserve"> </t>
        </is>
      </c>
      <c r="I8" s="4" t="inlineStr">
        <is>
          <t xml:space="preserve"> </t>
        </is>
      </c>
    </row>
    <row r="9">
      <c r="A9" s="4" t="inlineStr">
        <is>
          <t>Average Price Paid Per Share (in dollars per share)</t>
        </is>
      </c>
      <c r="B9" s="4" t="inlineStr">
        <is>
          <t xml:space="preserve"> </t>
        </is>
      </c>
      <c r="C9" s="7" t="n">
        <v>27.89</v>
      </c>
      <c r="D9" s="7" t="n">
        <v>23.4</v>
      </c>
      <c r="E9" s="7" t="n">
        <v>21.16</v>
      </c>
      <c r="F9" s="7" t="n">
        <v>24.51</v>
      </c>
      <c r="G9" s="4" t="inlineStr">
        <is>
          <t xml:space="preserve"> </t>
        </is>
      </c>
      <c r="H9" s="4" t="inlineStr">
        <is>
          <t xml:space="preserve"> </t>
        </is>
      </c>
      <c r="I9" s="4" t="inlineStr">
        <is>
          <t xml:space="preserve"> </t>
        </is>
      </c>
    </row>
    <row r="10">
      <c r="A10" s="4" t="inlineStr">
        <is>
          <t>Amount Paid for Shares Repurchased</t>
        </is>
      </c>
      <c r="B10" s="4" t="inlineStr">
        <is>
          <t xml:space="preserve"> </t>
        </is>
      </c>
      <c r="C10" s="5" t="n">
        <v>1255</v>
      </c>
      <c r="D10" s="5" t="n">
        <v>1836</v>
      </c>
      <c r="E10" s="5" t="n">
        <v>409</v>
      </c>
      <c r="F10" s="5" t="n">
        <v>3500</v>
      </c>
      <c r="G10" s="4" t="inlineStr">
        <is>
          <t xml:space="preserve"> </t>
        </is>
      </c>
      <c r="H10" s="4" t="inlineStr">
        <is>
          <t xml:space="preserve"> </t>
        </is>
      </c>
      <c r="I10" s="4" t="inlineStr">
        <is>
          <t xml:space="preserve"> </t>
        </is>
      </c>
    </row>
    <row r="11">
      <c r="A11" s="4" t="inlineStr">
        <is>
          <t>Amount Available for Additional Repurchases at the End of the Period</t>
        </is>
      </c>
      <c r="B11" s="4" t="inlineStr">
        <is>
          <t xml:space="preserve"> </t>
        </is>
      </c>
      <c r="C11" s="5" t="n">
        <v>750</v>
      </c>
      <c r="D11" s="4" t="inlineStr">
        <is>
          <t xml:space="preserve"> </t>
        </is>
      </c>
      <c r="E11" s="4" t="inlineStr">
        <is>
          <t xml:space="preserve"> </t>
        </is>
      </c>
      <c r="F11" s="6" t="n">
        <v>750</v>
      </c>
      <c r="G11" s="4" t="inlineStr">
        <is>
          <t xml:space="preserve"> </t>
        </is>
      </c>
      <c r="H11" s="4" t="inlineStr">
        <is>
          <t xml:space="preserve"> </t>
        </is>
      </c>
      <c r="I11" s="4" t="inlineStr">
        <is>
          <t xml:space="preserve"> </t>
        </is>
      </c>
    </row>
    <row r="12">
      <c r="A12" s="4" t="inlineStr">
        <is>
          <t>Treasury stock, shares acquired, accrued (in shares)</t>
        </is>
      </c>
      <c r="B12" s="4" t="inlineStr">
        <is>
          <t xml:space="preserve"> </t>
        </is>
      </c>
      <c r="C12" s="6" t="n">
        <v>31863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easury Stock, value, acquired, accrued, cost method</t>
        </is>
      </c>
      <c r="B13" s="4" t="inlineStr">
        <is>
          <t xml:space="preserve"> </t>
        </is>
      </c>
      <c r="C13" s="5" t="n">
        <v>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 program, authorized amount</t>
        </is>
      </c>
      <c r="B14" s="4" t="inlineStr">
        <is>
          <t xml:space="preserve"> </t>
        </is>
      </c>
      <c r="C14" s="5" t="n">
        <v>5750</v>
      </c>
      <c r="D14" s="4" t="inlineStr">
        <is>
          <t xml:space="preserve"> </t>
        </is>
      </c>
      <c r="E14" s="4" t="inlineStr">
        <is>
          <t xml:space="preserve"> </t>
        </is>
      </c>
      <c r="F14" s="5" t="n">
        <v>5750</v>
      </c>
      <c r="G14" s="4" t="inlineStr">
        <is>
          <t xml:space="preserve"> </t>
        </is>
      </c>
      <c r="H14" s="4" t="inlineStr">
        <is>
          <t xml:space="preserve"> </t>
        </is>
      </c>
      <c r="I14" s="4" t="inlineStr">
        <is>
          <t xml:space="preserve"> </t>
        </is>
      </c>
    </row>
    <row r="15">
      <c r="A15" s="4" t="inlineStr">
        <is>
          <t>Share Repurchase Program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Number of Shares Repurchased (in shares)</t>
        </is>
      </c>
      <c r="B17" s="6" t="n">
        <v>4489651</v>
      </c>
      <c r="C17" s="4" t="inlineStr">
        <is>
          <t xml:space="preserve"> </t>
        </is>
      </c>
      <c r="D17" s="4" t="inlineStr">
        <is>
          <t xml:space="preserve"> </t>
        </is>
      </c>
      <c r="E17" s="4" t="inlineStr">
        <is>
          <t xml:space="preserve"> </t>
        </is>
      </c>
      <c r="F17" s="4" t="inlineStr">
        <is>
          <t xml:space="preserve"> </t>
        </is>
      </c>
      <c r="G17" s="6" t="n">
        <v>147285062</v>
      </c>
      <c r="H17" s="4" t="inlineStr">
        <is>
          <t xml:space="preserve"> </t>
        </is>
      </c>
      <c r="I17" s="4" t="inlineStr">
        <is>
          <t xml:space="preserve"> </t>
        </is>
      </c>
    </row>
    <row r="18">
      <c r="A18" s="4" t="inlineStr">
        <is>
          <t>Average Price Paid Per Share (in dollars per share)</t>
        </is>
      </c>
      <c r="B18" s="7" t="n">
        <v>41.39</v>
      </c>
      <c r="C18" s="4" t="inlineStr">
        <is>
          <t xml:space="preserve"> </t>
        </is>
      </c>
      <c r="D18" s="4" t="inlineStr">
        <is>
          <t xml:space="preserve"> </t>
        </is>
      </c>
      <c r="E18" s="4" t="inlineStr">
        <is>
          <t xml:space="preserve"> </t>
        </is>
      </c>
      <c r="F18" s="4" t="inlineStr">
        <is>
          <t xml:space="preserve"> </t>
        </is>
      </c>
      <c r="G18" s="7" t="n">
        <v>25.03</v>
      </c>
      <c r="H18" s="4" t="inlineStr">
        <is>
          <t xml:space="preserve"> </t>
        </is>
      </c>
      <c r="I18" s="4" t="inlineStr">
        <is>
          <t xml:space="preserve"> </t>
        </is>
      </c>
    </row>
    <row r="19">
      <c r="A19" s="4" t="inlineStr">
        <is>
          <t>Amount Paid for Shares Repurchased</t>
        </is>
      </c>
      <c r="B19" s="5" t="n">
        <v>186</v>
      </c>
      <c r="C19" s="4" t="inlineStr">
        <is>
          <t xml:space="preserve"> </t>
        </is>
      </c>
      <c r="D19" s="4" t="inlineStr">
        <is>
          <t xml:space="preserve"> </t>
        </is>
      </c>
      <c r="E19" s="4" t="inlineStr">
        <is>
          <t xml:space="preserve"> </t>
        </is>
      </c>
      <c r="F19" s="4" t="inlineStr">
        <is>
          <t xml:space="preserve"> </t>
        </is>
      </c>
      <c r="G19" s="5" t="n">
        <v>3686</v>
      </c>
      <c r="H19" s="4" t="inlineStr">
        <is>
          <t xml:space="preserve"> </t>
        </is>
      </c>
      <c r="I19" s="4" t="inlineStr">
        <is>
          <t xml:space="preserve"> </t>
        </is>
      </c>
    </row>
    <row r="20">
      <c r="A20" s="4" t="inlineStr">
        <is>
          <t>Amount Available for Additional Repurchases at the End of the Period</t>
        </is>
      </c>
      <c r="B20" s="5" t="n">
        <v>2064</v>
      </c>
      <c r="C20" s="4" t="inlineStr">
        <is>
          <t xml:space="preserve"> </t>
        </is>
      </c>
      <c r="D20" s="4" t="inlineStr">
        <is>
          <t xml:space="preserve"> </t>
        </is>
      </c>
      <c r="E20" s="4" t="inlineStr">
        <is>
          <t xml:space="preserve"> </t>
        </is>
      </c>
      <c r="F20" s="4" t="inlineStr">
        <is>
          <t xml:space="preserve"> </t>
        </is>
      </c>
      <c r="G20" s="5" t="n">
        <v>2064</v>
      </c>
      <c r="H20" s="4" t="inlineStr">
        <is>
          <t xml:space="preserve"> </t>
        </is>
      </c>
      <c r="I20" s="4" t="inlineStr">
        <is>
          <t xml:space="preserve"> </t>
        </is>
      </c>
    </row>
    <row r="21">
      <c r="A21" s="4" t="inlineStr">
        <is>
          <t>Incremental Share Repurchase Program Approved by the Board Of Directors in March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repurchase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v>
      </c>
    </row>
    <row r="24">
      <c r="A24" s="4" t="inlineStr">
        <is>
          <t>Incremental Share Repurchase Program Approved by the Board Of Directors in March 2023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repurchase program, authoriz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00</v>
      </c>
      <c r="I26"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 Schedule of Dividends Declared (Details) - $ / shares</t>
        </is>
      </c>
      <c r="B1" s="2" t="inlineStr">
        <is>
          <t>1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dividends, per share, cash paid (in dollars per share)</t>
        </is>
      </c>
      <c r="B4" s="17" t="n">
        <v>0.213</v>
      </c>
      <c r="C4" s="17" t="n">
        <v>0.206</v>
      </c>
      <c r="D4" s="17" t="n">
        <v>0.204</v>
      </c>
      <c r="E4" s="17" t="n">
        <v>0.198</v>
      </c>
      <c r="F4" s="17" t="n">
        <v>0.193</v>
      </c>
      <c r="G4" s="17" t="n">
        <v>0.184</v>
      </c>
      <c r="H4" s="17" t="n">
        <v>0.177</v>
      </c>
      <c r="I4" s="17" t="n">
        <v>0.17</v>
      </c>
      <c r="J4" s="17" t="n">
        <v>0.15</v>
      </c>
      <c r="K4" s="17" t="n">
        <v>0.15</v>
      </c>
      <c r="L4" s="17" t="n">
        <v>0.15</v>
      </c>
      <c r="M4" s="17" t="n">
        <v>0.15</v>
      </c>
    </row>
  </sheetData>
  <mergeCells count="2">
    <mergeCell ref="A1:A2"/>
    <mergeCell ref="B1:M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Schedule of Preferred Dividends Declared (Details) - $ / shares</t>
        </is>
      </c>
      <c r="B1" s="2" t="inlineStr">
        <is>
          <t>1 Months Ended</t>
        </is>
      </c>
    </row>
    <row r="2">
      <c r="B2" s="2" t="inlineStr">
        <is>
          <t>Dec. 31, 2023</t>
        </is>
      </c>
      <c r="C2" s="2" t="inlineStr">
        <is>
          <t>Oct. 31, 2023</t>
        </is>
      </c>
      <c r="D2" s="2" t="inlineStr">
        <is>
          <t>Jun. 30, 2023</t>
        </is>
      </c>
      <c r="E2" s="2" t="inlineStr">
        <is>
          <t>Apr. 30, 2023</t>
        </is>
      </c>
      <c r="F2" s="2" t="inlineStr">
        <is>
          <t>Dec. 31, 2022</t>
        </is>
      </c>
      <c r="G2" s="2" t="inlineStr">
        <is>
          <t>Oct. 31, 2022</t>
        </is>
      </c>
      <c r="H2" s="2" t="inlineStr">
        <is>
          <t>Jun. 30, 2022</t>
        </is>
      </c>
      <c r="I2" s="2" t="inlineStr">
        <is>
          <t>Apr. 30, 2022</t>
        </is>
      </c>
    </row>
    <row r="3">
      <c r="A3" s="4" t="inlineStr">
        <is>
          <t>Series A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dividends, per share, cash paid (in dollars per share)</t>
        </is>
      </c>
      <c r="B5" s="4" t="inlineStr">
        <is>
          <t xml:space="preserve"> </t>
        </is>
      </c>
      <c r="C5" s="5" t="n">
        <v>40</v>
      </c>
      <c r="D5" s="4" t="inlineStr">
        <is>
          <t xml:space="preserve"> </t>
        </is>
      </c>
      <c r="E5" s="5" t="n">
        <v>40</v>
      </c>
      <c r="F5" s="4" t="inlineStr">
        <is>
          <t xml:space="preserve"> </t>
        </is>
      </c>
      <c r="G5" s="5" t="n">
        <v>40</v>
      </c>
      <c r="H5" s="4" t="inlineStr">
        <is>
          <t xml:space="preserve"> </t>
        </is>
      </c>
      <c r="I5" s="5" t="n">
        <v>40</v>
      </c>
    </row>
    <row r="6">
      <c r="A6" s="4" t="inlineStr">
        <is>
          <t>Series B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dividends, per share, cash paid (in dollars per share)</t>
        </is>
      </c>
      <c r="B8" s="5" t="n">
        <v>35</v>
      </c>
      <c r="C8" s="4" t="inlineStr">
        <is>
          <t xml:space="preserve"> </t>
        </is>
      </c>
      <c r="D8" s="5" t="n">
        <v>35</v>
      </c>
      <c r="E8" s="4" t="inlineStr">
        <is>
          <t xml:space="preserve"> </t>
        </is>
      </c>
      <c r="F8" s="5" t="n">
        <v>35</v>
      </c>
      <c r="G8" s="4" t="inlineStr">
        <is>
          <t xml:space="preserve"> </t>
        </is>
      </c>
      <c r="H8" s="7" t="n">
        <v>35.97</v>
      </c>
      <c r="I8" s="4" t="inlineStr">
        <is>
          <t xml:space="preserve"> </t>
        </is>
      </c>
    </row>
  </sheetData>
  <mergeCells count="2">
    <mergeCell ref="A1:A2"/>
    <mergeCell ref="B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Nuclear decommissioning trust</t>
        </is>
      </c>
      <c r="B3" s="5" t="n">
        <v>1951</v>
      </c>
      <c r="C3" s="5" t="n">
        <v>1648</v>
      </c>
    </row>
    <row r="4">
      <c r="A4" s="4" t="inlineStr">
        <is>
          <t>Equit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Nuclear decommissioning trust</t>
        </is>
      </c>
      <c r="B6" s="6" t="n">
        <v>1217</v>
      </c>
      <c r="C6" s="6" t="n">
        <v>990</v>
      </c>
    </row>
    <row r="7">
      <c r="A7" s="4" t="inlineStr">
        <is>
          <t>Debt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Nuclear decommissioning trust</t>
        </is>
      </c>
      <c r="B9" s="6" t="n">
        <v>734</v>
      </c>
      <c r="C9" s="6" t="n">
        <v>658</v>
      </c>
    </row>
    <row r="10">
      <c r="A10" s="4" t="inlineStr">
        <is>
          <t>Fair Value,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ub-total</t>
        </is>
      </c>
      <c r="B12" s="6" t="n">
        <v>14</v>
      </c>
      <c r="C12" s="6" t="n">
        <v>13</v>
      </c>
    </row>
    <row r="13">
      <c r="A13" s="3" t="inlineStr">
        <is>
          <t>Liabilities:</t>
        </is>
      </c>
      <c r="B13" s="4" t="inlineStr">
        <is>
          <t xml:space="preserve"> </t>
        </is>
      </c>
      <c r="C13" s="4" t="inlineStr">
        <is>
          <t xml:space="preserve"> </t>
        </is>
      </c>
    </row>
    <row r="14">
      <c r="A14" s="4" t="inlineStr">
        <is>
          <t>Total liabilities</t>
        </is>
      </c>
      <c r="B14" s="6" t="n">
        <v>14</v>
      </c>
      <c r="C14" s="6" t="n">
        <v>13</v>
      </c>
    </row>
    <row r="15">
      <c r="A15" s="4" t="inlineStr">
        <is>
          <t>Fair Value, Recurring | Total</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ub-total</t>
        </is>
      </c>
      <c r="B17" s="6" t="n">
        <v>5594</v>
      </c>
      <c r="C17" s="6" t="n">
        <v>6430</v>
      </c>
    </row>
    <row r="18">
      <c r="A18" s="4" t="inlineStr">
        <is>
          <t>Total assets</t>
        </is>
      </c>
      <c r="B18" s="6" t="n">
        <v>6173</v>
      </c>
      <c r="C18" s="6" t="n">
        <v>6888</v>
      </c>
    </row>
    <row r="19">
      <c r="A19" s="3" t="inlineStr">
        <is>
          <t>Liabilities:</t>
        </is>
      </c>
      <c r="B19" s="4" t="inlineStr">
        <is>
          <t xml:space="preserve"> </t>
        </is>
      </c>
      <c r="C19" s="4" t="inlineStr">
        <is>
          <t xml:space="preserve"> </t>
        </is>
      </c>
    </row>
    <row r="20">
      <c r="A20" s="4" t="inlineStr">
        <is>
          <t>Total liabilities</t>
        </is>
      </c>
      <c r="B20" s="6" t="n">
        <v>6946</v>
      </c>
      <c r="C20" s="6" t="n">
        <v>8336</v>
      </c>
    </row>
    <row r="21">
      <c r="A21" s="4" t="inlineStr">
        <is>
          <t>Fair Value, Recurring | Equity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 measured at net asset value</t>
        </is>
      </c>
      <c r="B23" s="6" t="n">
        <v>579</v>
      </c>
      <c r="C23" s="6" t="n">
        <v>458</v>
      </c>
    </row>
    <row r="24">
      <c r="A24" s="4" t="inlineStr">
        <is>
          <t>Fair Value, Recurring | Equity Securities | Total</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Nuclear decommissioning trust</t>
        </is>
      </c>
      <c r="B26" s="6" t="n">
        <v>638</v>
      </c>
      <c r="C26" s="6" t="n">
        <v>532</v>
      </c>
    </row>
    <row r="27">
      <c r="A27" s="4" t="inlineStr">
        <is>
          <t>Fair Value, Recurring | Debt Securities | Total</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Nuclear decommissioning trust</t>
        </is>
      </c>
      <c r="B29" s="6" t="n">
        <v>734</v>
      </c>
      <c r="C29" s="6" t="n">
        <v>658</v>
      </c>
    </row>
    <row r="30">
      <c r="A30" s="4" t="inlineStr">
        <is>
          <t>Fair Value, Recurring | Commodity contrac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6" t="n">
        <v>14</v>
      </c>
      <c r="C32" s="6" t="n">
        <v>13</v>
      </c>
    </row>
    <row r="33">
      <c r="A33" s="3" t="inlineStr">
        <is>
          <t>Liabilities:</t>
        </is>
      </c>
      <c r="B33" s="4" t="inlineStr">
        <is>
          <t xml:space="preserve"> </t>
        </is>
      </c>
      <c r="C33" s="4" t="inlineStr">
        <is>
          <t xml:space="preserve"> </t>
        </is>
      </c>
    </row>
    <row r="34">
      <c r="A34" s="4" t="inlineStr">
        <is>
          <t>Derivative liabilities</t>
        </is>
      </c>
      <c r="B34" s="6" t="n">
        <v>14</v>
      </c>
      <c r="C34" s="6" t="n">
        <v>13</v>
      </c>
    </row>
    <row r="35">
      <c r="A35" s="4" t="inlineStr">
        <is>
          <t>Fair Value, Recurring | Commodity contracts | Total</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6" t="n">
        <v>4158</v>
      </c>
      <c r="C37" s="6" t="n">
        <v>5105</v>
      </c>
    </row>
    <row r="38">
      <c r="A38" s="3" t="inlineStr">
        <is>
          <t>Liabilities:</t>
        </is>
      </c>
      <c r="B38" s="4" t="inlineStr">
        <is>
          <t xml:space="preserve"> </t>
        </is>
      </c>
      <c r="C38" s="4" t="inlineStr">
        <is>
          <t xml:space="preserve"> </t>
        </is>
      </c>
    </row>
    <row r="39">
      <c r="A39" s="4" t="inlineStr">
        <is>
          <t>Derivative liabilities</t>
        </is>
      </c>
      <c r="B39" s="6" t="n">
        <v>6898</v>
      </c>
      <c r="C39" s="6" t="n">
        <v>8253</v>
      </c>
    </row>
    <row r="40">
      <c r="A40" s="4" t="inlineStr">
        <is>
          <t>Fair Value, Recurring | Interest rate swap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6" t="n">
        <v>0</v>
      </c>
      <c r="C42" s="6" t="n">
        <v>0</v>
      </c>
    </row>
    <row r="43">
      <c r="A43" s="3" t="inlineStr">
        <is>
          <t>Liabilities:</t>
        </is>
      </c>
      <c r="B43" s="4" t="inlineStr">
        <is>
          <t xml:space="preserve"> </t>
        </is>
      </c>
      <c r="C43" s="4" t="inlineStr">
        <is>
          <t xml:space="preserve"> </t>
        </is>
      </c>
    </row>
    <row r="44">
      <c r="A44" s="4" t="inlineStr">
        <is>
          <t>Derivative liabilities</t>
        </is>
      </c>
      <c r="B44" s="6" t="n">
        <v>0</v>
      </c>
      <c r="C44" s="6" t="n">
        <v>0</v>
      </c>
    </row>
    <row r="45">
      <c r="A45" s="4" t="inlineStr">
        <is>
          <t>Fair Value, Recurring | Interest rate swaps | Total</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s</t>
        </is>
      </c>
      <c r="B47" s="6" t="n">
        <v>64</v>
      </c>
      <c r="C47" s="6" t="n">
        <v>135</v>
      </c>
    </row>
    <row r="48">
      <c r="A48" s="3" t="inlineStr">
        <is>
          <t>Liabilities:</t>
        </is>
      </c>
      <c r="B48" s="4" t="inlineStr">
        <is>
          <t xml:space="preserve"> </t>
        </is>
      </c>
      <c r="C48" s="4" t="inlineStr">
        <is>
          <t xml:space="preserve"> </t>
        </is>
      </c>
    </row>
    <row r="49">
      <c r="A49" s="4" t="inlineStr">
        <is>
          <t>Derivative liabilities</t>
        </is>
      </c>
      <c r="B49" s="6" t="n">
        <v>48</v>
      </c>
      <c r="C49" s="6" t="n">
        <v>83</v>
      </c>
    </row>
    <row r="50">
      <c r="A50" s="4" t="inlineStr">
        <is>
          <t>Level 1 | Fair Value, Recurring</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Sub-total</t>
        </is>
      </c>
      <c r="B52" s="6" t="n">
        <v>3524</v>
      </c>
      <c r="C52" s="6" t="n">
        <v>4044</v>
      </c>
    </row>
    <row r="53">
      <c r="A53" s="3" t="inlineStr">
        <is>
          <t>Liabilities:</t>
        </is>
      </c>
      <c r="B53" s="4" t="inlineStr">
        <is>
          <t xml:space="preserve"> </t>
        </is>
      </c>
      <c r="C53" s="4" t="inlineStr">
        <is>
          <t xml:space="preserve"> </t>
        </is>
      </c>
    </row>
    <row r="54">
      <c r="A54" s="4" t="inlineStr">
        <is>
          <t>Total liabilities</t>
        </is>
      </c>
      <c r="B54" s="6" t="n">
        <v>3815</v>
      </c>
      <c r="C54" s="6" t="n">
        <v>5297</v>
      </c>
    </row>
    <row r="55">
      <c r="A55" s="4" t="inlineStr">
        <is>
          <t>Level 1 | Fair Value, Recurring | Equity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Nuclear decommissioning trust</t>
        </is>
      </c>
      <c r="B57" s="6" t="n">
        <v>638</v>
      </c>
      <c r="C57" s="6" t="n">
        <v>532</v>
      </c>
    </row>
    <row r="58">
      <c r="A58" s="4" t="inlineStr">
        <is>
          <t>Level 1 | Fair Value, Recurring |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Nuclear decommissioning trust</t>
        </is>
      </c>
      <c r="B60" s="6" t="n">
        <v>0</v>
      </c>
      <c r="C60" s="6" t="n">
        <v>0</v>
      </c>
    </row>
    <row r="61">
      <c r="A61" s="4" t="inlineStr">
        <is>
          <t>Level 1 | Fair Value, Recurring | Commodity contrac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assets</t>
        </is>
      </c>
      <c r="B63" s="6" t="n">
        <v>2886</v>
      </c>
      <c r="C63" s="6" t="n">
        <v>3512</v>
      </c>
    </row>
    <row r="64">
      <c r="A64" s="3" t="inlineStr">
        <is>
          <t>Liabilities:</t>
        </is>
      </c>
      <c r="B64" s="4" t="inlineStr">
        <is>
          <t xml:space="preserve"> </t>
        </is>
      </c>
      <c r="C64" s="4" t="inlineStr">
        <is>
          <t xml:space="preserve"> </t>
        </is>
      </c>
    </row>
    <row r="65">
      <c r="A65" s="4" t="inlineStr">
        <is>
          <t>Derivative liabilities</t>
        </is>
      </c>
      <c r="B65" s="6" t="n">
        <v>3815</v>
      </c>
      <c r="C65" s="6" t="n">
        <v>5297</v>
      </c>
    </row>
    <row r="66">
      <c r="A66" s="4" t="inlineStr">
        <is>
          <t>Level 1 | Fair Value, Recurring | Interest rate swap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assets</t>
        </is>
      </c>
      <c r="B68" s="6" t="n">
        <v>0</v>
      </c>
      <c r="C68" s="6" t="n">
        <v>0</v>
      </c>
    </row>
    <row r="69">
      <c r="A69" s="3" t="inlineStr">
        <is>
          <t>Liabilities:</t>
        </is>
      </c>
      <c r="B69" s="4" t="inlineStr">
        <is>
          <t xml:space="preserve"> </t>
        </is>
      </c>
      <c r="C69" s="4" t="inlineStr">
        <is>
          <t xml:space="preserve"> </t>
        </is>
      </c>
    </row>
    <row r="70">
      <c r="A70" s="4" t="inlineStr">
        <is>
          <t>Derivative liabilities</t>
        </is>
      </c>
      <c r="B70" s="6" t="n">
        <v>0</v>
      </c>
      <c r="C70" s="6" t="n">
        <v>0</v>
      </c>
    </row>
    <row r="71">
      <c r="A71" s="4" t="inlineStr">
        <is>
          <t>Level 2 | Fair Value, Recurring</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Sub-total</t>
        </is>
      </c>
      <c r="B73" s="6" t="n">
        <v>1426</v>
      </c>
      <c r="C73" s="6" t="n">
        <v>1582</v>
      </c>
    </row>
    <row r="74">
      <c r="A74" s="3" t="inlineStr">
        <is>
          <t>Liabilities:</t>
        </is>
      </c>
      <c r="B74" s="4" t="inlineStr">
        <is>
          <t xml:space="preserve"> </t>
        </is>
      </c>
      <c r="C74" s="4" t="inlineStr">
        <is>
          <t xml:space="preserve"> </t>
        </is>
      </c>
    </row>
    <row r="75">
      <c r="A75" s="4" t="inlineStr">
        <is>
          <t>Total liabilities</t>
        </is>
      </c>
      <c r="B75" s="6" t="n">
        <v>1443</v>
      </c>
      <c r="C75" s="6" t="n">
        <v>1016</v>
      </c>
    </row>
    <row r="76">
      <c r="A76" s="4" t="inlineStr">
        <is>
          <t>Level 2 | Fair Value, Recurring | Equity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Nuclear decommissioning trust</t>
        </is>
      </c>
      <c r="B78" s="6" t="n">
        <v>0</v>
      </c>
      <c r="C78" s="6" t="n">
        <v>0</v>
      </c>
    </row>
    <row r="79">
      <c r="A79" s="4" t="inlineStr">
        <is>
          <t>Level 2 | Fair Value, Recurring | Debt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Nuclear decommissioning trust</t>
        </is>
      </c>
      <c r="B81" s="6" t="n">
        <v>734</v>
      </c>
      <c r="C81" s="6" t="n">
        <v>658</v>
      </c>
    </row>
    <row r="82">
      <c r="A82" s="4" t="inlineStr">
        <is>
          <t>Level 2 | Fair Value, Recurring | Commodity contract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rivative assets</t>
        </is>
      </c>
      <c r="B84" s="6" t="n">
        <v>628</v>
      </c>
      <c r="C84" s="6" t="n">
        <v>789</v>
      </c>
    </row>
    <row r="85">
      <c r="A85" s="3" t="inlineStr">
        <is>
          <t>Liabilities:</t>
        </is>
      </c>
      <c r="B85" s="4" t="inlineStr">
        <is>
          <t xml:space="preserve"> </t>
        </is>
      </c>
      <c r="C85" s="4" t="inlineStr">
        <is>
          <t xml:space="preserve"> </t>
        </is>
      </c>
    </row>
    <row r="86">
      <c r="A86" s="4" t="inlineStr">
        <is>
          <t>Derivative liabilities</t>
        </is>
      </c>
      <c r="B86" s="6" t="n">
        <v>1395</v>
      </c>
      <c r="C86" s="6" t="n">
        <v>933</v>
      </c>
    </row>
    <row r="87">
      <c r="A87" s="4" t="inlineStr">
        <is>
          <t>Level 2 | Fair Value, Recurring | Interest rate swap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 assets</t>
        </is>
      </c>
      <c r="B89" s="6" t="n">
        <v>64</v>
      </c>
      <c r="C89" s="6" t="n">
        <v>135</v>
      </c>
    </row>
    <row r="90">
      <c r="A90" s="3" t="inlineStr">
        <is>
          <t>Liabilities:</t>
        </is>
      </c>
      <c r="B90" s="4" t="inlineStr">
        <is>
          <t xml:space="preserve"> </t>
        </is>
      </c>
      <c r="C90" s="4" t="inlineStr">
        <is>
          <t xml:space="preserve"> </t>
        </is>
      </c>
    </row>
    <row r="91">
      <c r="A91" s="4" t="inlineStr">
        <is>
          <t>Derivative liabilities</t>
        </is>
      </c>
      <c r="B91" s="6" t="n">
        <v>48</v>
      </c>
      <c r="C91" s="6" t="n">
        <v>83</v>
      </c>
    </row>
    <row r="92">
      <c r="A92" s="4" t="inlineStr">
        <is>
          <t>Level 3</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Sub-total</t>
        </is>
      </c>
      <c r="B94" s="6" t="n">
        <v>630</v>
      </c>
      <c r="C94" s="6" t="n">
        <v>791</v>
      </c>
    </row>
    <row r="95">
      <c r="A95" s="3" t="inlineStr">
        <is>
          <t>Liabilities:</t>
        </is>
      </c>
      <c r="B95" s="4" t="inlineStr">
        <is>
          <t xml:space="preserve"> </t>
        </is>
      </c>
      <c r="C95" s="4" t="inlineStr">
        <is>
          <t xml:space="preserve"> </t>
        </is>
      </c>
    </row>
    <row r="96">
      <c r="A96" s="4" t="inlineStr">
        <is>
          <t>Total liabilities</t>
        </is>
      </c>
      <c r="B96" s="6" t="n">
        <v>1674</v>
      </c>
      <c r="C96" s="6" t="n">
        <v>2010</v>
      </c>
    </row>
    <row r="97">
      <c r="A97" s="4" t="inlineStr">
        <is>
          <t>Level 3 | Fair Value, Recurring</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Sub-total</t>
        </is>
      </c>
      <c r="B99" s="6" t="n">
        <v>630</v>
      </c>
      <c r="C99" s="6" t="n">
        <v>791</v>
      </c>
    </row>
    <row r="100">
      <c r="A100" s="3" t="inlineStr">
        <is>
          <t>Liabilities:</t>
        </is>
      </c>
      <c r="B100" s="4" t="inlineStr">
        <is>
          <t xml:space="preserve"> </t>
        </is>
      </c>
      <c r="C100" s="4" t="inlineStr">
        <is>
          <t xml:space="preserve"> </t>
        </is>
      </c>
    </row>
    <row r="101">
      <c r="A101" s="4" t="inlineStr">
        <is>
          <t>Total liabilities</t>
        </is>
      </c>
      <c r="B101" s="6" t="n">
        <v>1674</v>
      </c>
      <c r="C101" s="6" t="n">
        <v>2010</v>
      </c>
    </row>
    <row r="102">
      <c r="A102" s="4" t="inlineStr">
        <is>
          <t>Level 3 | Fair Value, Recurring | Equity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Nuclear decommissioning trust</t>
        </is>
      </c>
      <c r="B104" s="6" t="n">
        <v>0</v>
      </c>
      <c r="C104" s="6" t="n">
        <v>0</v>
      </c>
    </row>
    <row r="105">
      <c r="A105" s="4" t="inlineStr">
        <is>
          <t>Level 3 | Fair Value, Recurring | Debt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Nuclear decommissioning trust</t>
        </is>
      </c>
      <c r="B107" s="6" t="n">
        <v>0</v>
      </c>
      <c r="C107" s="6" t="n">
        <v>0</v>
      </c>
    </row>
    <row r="108">
      <c r="A108" s="4" t="inlineStr">
        <is>
          <t>Level 3 | Fair Value, Recurring | Commodity contract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rivative assets</t>
        </is>
      </c>
      <c r="B110" s="6" t="n">
        <v>630</v>
      </c>
      <c r="C110" s="6" t="n">
        <v>791</v>
      </c>
    </row>
    <row r="111">
      <c r="A111" s="3" t="inlineStr">
        <is>
          <t>Liabilities:</t>
        </is>
      </c>
      <c r="B111" s="4" t="inlineStr">
        <is>
          <t xml:space="preserve"> </t>
        </is>
      </c>
      <c r="C111" s="4" t="inlineStr">
        <is>
          <t xml:space="preserve"> </t>
        </is>
      </c>
    </row>
    <row r="112">
      <c r="A112" s="4" t="inlineStr">
        <is>
          <t>Derivative liabilities</t>
        </is>
      </c>
      <c r="B112" s="6" t="n">
        <v>1674</v>
      </c>
      <c r="C112" s="6" t="n">
        <v>2010</v>
      </c>
    </row>
    <row r="113">
      <c r="A113" s="4" t="inlineStr">
        <is>
          <t>Level 3 | Fair Value, Recurring | Interest rate swap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rivative assets</t>
        </is>
      </c>
      <c r="B115" s="6" t="n">
        <v>0</v>
      </c>
      <c r="C115" s="6" t="n">
        <v>0</v>
      </c>
    </row>
    <row r="116">
      <c r="A116" s="3" t="inlineStr">
        <is>
          <t>Liabilities:</t>
        </is>
      </c>
      <c r="B116" s="4" t="inlineStr">
        <is>
          <t xml:space="preserve"> </t>
        </is>
      </c>
      <c r="C116" s="4" t="inlineStr">
        <is>
          <t xml:space="preserve"> </t>
        </is>
      </c>
    </row>
    <row r="117">
      <c r="A117" s="4" t="inlineStr">
        <is>
          <t>Derivative liabilities</t>
        </is>
      </c>
      <c r="B117" s="5" t="n">
        <v>0</v>
      </c>
      <c r="C117"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Measurement Inputs and Valuation Techniques (Details) - Level 3 - USD ($)</t>
        </is>
      </c>
      <c r="B1" s="2" t="inlineStr">
        <is>
          <t>12 Months Ended</t>
        </is>
      </c>
    </row>
    <row r="2">
      <c r="B2" s="2" t="inlineStr">
        <is>
          <t>Dec. 31, 2023</t>
        </is>
      </c>
      <c r="C2" s="2" t="inlineStr">
        <is>
          <t>Dec. 31, 2022</t>
        </is>
      </c>
    </row>
    <row r="3">
      <c r="A3" s="3" t="inlineStr">
        <is>
          <t>Fair Value Inputs, Assets and Liabilities, Quantitative Information [Line Items]</t>
        </is>
      </c>
      <c r="B3" s="4" t="inlineStr">
        <is>
          <t xml:space="preserve"> </t>
        </is>
      </c>
      <c r="C3" s="4" t="inlineStr">
        <is>
          <t xml:space="preserve"> </t>
        </is>
      </c>
    </row>
    <row r="4">
      <c r="A4" s="4" t="inlineStr">
        <is>
          <t>Assets</t>
        </is>
      </c>
      <c r="B4" s="5" t="n">
        <v>630000000</v>
      </c>
      <c r="C4" s="5" t="n">
        <v>791000000</v>
      </c>
    </row>
    <row r="5">
      <c r="A5" s="4" t="inlineStr">
        <is>
          <t>Liabilities</t>
        </is>
      </c>
      <c r="B5" s="6" t="n">
        <v>-1674000000</v>
      </c>
      <c r="C5" s="6" t="n">
        <v>-2010000000</v>
      </c>
    </row>
    <row r="6">
      <c r="A6" s="4" t="inlineStr">
        <is>
          <t>Total</t>
        </is>
      </c>
      <c r="B6" s="6" t="n">
        <v>-1044000000</v>
      </c>
      <c r="C6" s="6" t="n">
        <v>-1219000000</v>
      </c>
    </row>
    <row r="7">
      <c r="A7" s="4" t="inlineStr">
        <is>
          <t>Electricity purchases and sales | Income Approach</t>
        </is>
      </c>
      <c r="B7" s="4" t="inlineStr">
        <is>
          <t xml:space="preserve"> </t>
        </is>
      </c>
      <c r="C7" s="4" t="inlineStr">
        <is>
          <t xml:space="preserve"> </t>
        </is>
      </c>
    </row>
    <row r="8">
      <c r="A8" s="3" t="inlineStr">
        <is>
          <t>Fair Value Inputs, Assets and Liabilities, Quantitative Information [Line Items]</t>
        </is>
      </c>
      <c r="B8" s="4" t="inlineStr">
        <is>
          <t xml:space="preserve"> </t>
        </is>
      </c>
      <c r="C8" s="4" t="inlineStr">
        <is>
          <t xml:space="preserve"> </t>
        </is>
      </c>
    </row>
    <row r="9">
      <c r="A9" s="4" t="inlineStr">
        <is>
          <t>Assets</t>
        </is>
      </c>
      <c r="B9" s="6" t="n">
        <v>449000000</v>
      </c>
      <c r="C9" s="6" t="n">
        <v>603000000</v>
      </c>
    </row>
    <row r="10">
      <c r="A10" s="4" t="inlineStr">
        <is>
          <t>Liabilities</t>
        </is>
      </c>
      <c r="B10" s="6" t="n">
        <v>-1273000000</v>
      </c>
      <c r="C10" s="6" t="n">
        <v>-1332000000</v>
      </c>
    </row>
    <row r="11">
      <c r="A11" s="4" t="inlineStr">
        <is>
          <t>Total</t>
        </is>
      </c>
      <c r="B11" s="6" t="n">
        <v>-824000000</v>
      </c>
      <c r="C11" s="6" t="n">
        <v>-729000000</v>
      </c>
    </row>
    <row r="12">
      <c r="A12" s="4" t="inlineStr">
        <is>
          <t>Electricity purchases and sales | Income Approach | Minimum</t>
        </is>
      </c>
      <c r="B12" s="4" t="inlineStr">
        <is>
          <t xml:space="preserve"> </t>
        </is>
      </c>
      <c r="C12" s="4" t="inlineStr">
        <is>
          <t xml:space="preserve"> </t>
        </is>
      </c>
    </row>
    <row r="13">
      <c r="A13" s="3" t="inlineStr">
        <is>
          <t>Fair Value Inputs, Assets and Liabilities, Quantitative Information [Line Items]</t>
        </is>
      </c>
      <c r="B13" s="4" t="inlineStr">
        <is>
          <t xml:space="preserve"> </t>
        </is>
      </c>
      <c r="C13" s="4" t="inlineStr">
        <is>
          <t xml:space="preserve"> </t>
        </is>
      </c>
    </row>
    <row r="14">
      <c r="A14" s="4" t="inlineStr">
        <is>
          <t>Fair value inputs, hourly price curve shape</t>
        </is>
      </c>
      <c r="B14" s="6" t="n">
        <v>0</v>
      </c>
      <c r="C14" s="6" t="n">
        <v>0</v>
      </c>
    </row>
    <row r="15">
      <c r="A15" s="4" t="inlineStr">
        <is>
          <t>Fair value inputs, Illiquid delivery periods for hub power prices and heat rates</t>
        </is>
      </c>
      <c r="B15" s="6" t="n">
        <v>30</v>
      </c>
      <c r="C15" s="6" t="n">
        <v>25</v>
      </c>
    </row>
    <row r="16">
      <c r="A16" s="4" t="inlineStr">
        <is>
          <t>Electricity purchases and sales | Income Approach | Maximum</t>
        </is>
      </c>
      <c r="B16" s="4" t="inlineStr">
        <is>
          <t xml:space="preserve"> </t>
        </is>
      </c>
      <c r="C16" s="4" t="inlineStr">
        <is>
          <t xml:space="preserve"> </t>
        </is>
      </c>
    </row>
    <row r="17">
      <c r="A17" s="3" t="inlineStr">
        <is>
          <t>Fair Value Inputs, Assets and Liabilities, Quantitative Information [Line Items]</t>
        </is>
      </c>
      <c r="B17" s="4" t="inlineStr">
        <is>
          <t xml:space="preserve"> </t>
        </is>
      </c>
      <c r="C17" s="4" t="inlineStr">
        <is>
          <t xml:space="preserve"> </t>
        </is>
      </c>
    </row>
    <row r="18">
      <c r="A18" s="4" t="inlineStr">
        <is>
          <t>Fair value inputs, hourly price curve shape</t>
        </is>
      </c>
      <c r="B18" s="6" t="n">
        <v>85</v>
      </c>
      <c r="C18" s="6" t="n">
        <v>80</v>
      </c>
    </row>
    <row r="19">
      <c r="A19" s="4" t="inlineStr">
        <is>
          <t>Fair value inputs, Illiquid delivery periods for hub power prices and heat rates</t>
        </is>
      </c>
      <c r="B19" s="6" t="n">
        <v>110</v>
      </c>
      <c r="C19" s="6" t="n">
        <v>95</v>
      </c>
    </row>
    <row r="20">
      <c r="A20" s="4" t="inlineStr">
        <is>
          <t>Electricity purchases and sales | Income Approach | Arithmetic Average</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Fair value inputs, hourly price curve shape</t>
        </is>
      </c>
      <c r="B22" s="6" t="n">
        <v>44</v>
      </c>
      <c r="C22" s="6" t="n">
        <v>38</v>
      </c>
    </row>
    <row r="23">
      <c r="A23" s="4" t="inlineStr">
        <is>
          <t>Fair value inputs, Illiquid delivery periods for hub power prices and heat rates</t>
        </is>
      </c>
      <c r="B23" s="6" t="n">
        <v>71</v>
      </c>
      <c r="C23" s="6" t="n">
        <v>60</v>
      </c>
    </row>
    <row r="24">
      <c r="A24" s="4" t="inlineStr">
        <is>
          <t>Options | Option Pricing Model</t>
        </is>
      </c>
      <c r="B24" s="4" t="inlineStr">
        <is>
          <t xml:space="preserve"> </t>
        </is>
      </c>
      <c r="C24" s="4" t="inlineStr">
        <is>
          <t xml:space="preserve"> </t>
        </is>
      </c>
    </row>
    <row r="25">
      <c r="A25" s="3" t="inlineStr">
        <is>
          <t>Fair Value Inputs, Assets and Liabilities, Quantitative Information [Line Items]</t>
        </is>
      </c>
      <c r="B25" s="4" t="inlineStr">
        <is>
          <t xml:space="preserve"> </t>
        </is>
      </c>
      <c r="C25" s="4" t="inlineStr">
        <is>
          <t xml:space="preserve"> </t>
        </is>
      </c>
    </row>
    <row r="26">
      <c r="A26" s="4" t="inlineStr">
        <is>
          <t>Assets</t>
        </is>
      </c>
      <c r="B26" s="6" t="n">
        <v>1000000</v>
      </c>
      <c r="C26" s="6" t="n">
        <v>0</v>
      </c>
    </row>
    <row r="27">
      <c r="A27" s="4" t="inlineStr">
        <is>
          <t>Liabilities</t>
        </is>
      </c>
      <c r="B27" s="6" t="n">
        <v>-237000000</v>
      </c>
      <c r="C27" s="6" t="n">
        <v>-483000000</v>
      </c>
    </row>
    <row r="28">
      <c r="A28" s="4" t="inlineStr">
        <is>
          <t>Total</t>
        </is>
      </c>
      <c r="B28" s="5" t="n">
        <v>-236000000</v>
      </c>
      <c r="C28" s="5" t="n">
        <v>-483000000</v>
      </c>
    </row>
    <row r="29">
      <c r="A29" s="4" t="inlineStr">
        <is>
          <t>Options | Option Pricing Model | Minimum</t>
        </is>
      </c>
      <c r="B29" s="4" t="inlineStr">
        <is>
          <t xml:space="preserve"> </t>
        </is>
      </c>
      <c r="C29" s="4" t="inlineStr">
        <is>
          <t xml:space="preserve"> </t>
        </is>
      </c>
    </row>
    <row r="30">
      <c r="A30" s="3" t="inlineStr">
        <is>
          <t>Fair Value Inputs, Assets and Liabilities, Quantitative Information [Line Items]</t>
        </is>
      </c>
      <c r="B30" s="4" t="inlineStr">
        <is>
          <t xml:space="preserve"> </t>
        </is>
      </c>
      <c r="C30" s="4" t="inlineStr">
        <is>
          <t xml:space="preserve"> </t>
        </is>
      </c>
    </row>
    <row r="31">
      <c r="A31" s="4" t="inlineStr">
        <is>
          <t>Fair value inputs, gas to power correlation (percent)</t>
        </is>
      </c>
      <c r="B31" s="8" t="n">
        <v>0.1</v>
      </c>
      <c r="C31" s="8" t="n">
        <v>0.1</v>
      </c>
    </row>
    <row r="32">
      <c r="A32" s="4" t="inlineStr">
        <is>
          <t>Fair value inputs, power and gas volatility (percent)</t>
        </is>
      </c>
      <c r="B32" s="8" t="n">
        <v>0.1</v>
      </c>
      <c r="C32" s="8" t="n">
        <v>0.05</v>
      </c>
    </row>
    <row r="33">
      <c r="A33" s="4" t="inlineStr">
        <is>
          <t>Options | Option Pricing Model | Maximum</t>
        </is>
      </c>
      <c r="B33" s="4" t="inlineStr">
        <is>
          <t xml:space="preserve"> </t>
        </is>
      </c>
      <c r="C33" s="4" t="inlineStr">
        <is>
          <t xml:space="preserve"> </t>
        </is>
      </c>
    </row>
    <row r="34">
      <c r="A34" s="3" t="inlineStr">
        <is>
          <t>Fair Value Inputs, Assets and Liabilities, Quantitative Information [Line Items]</t>
        </is>
      </c>
      <c r="B34" s="4" t="inlineStr">
        <is>
          <t xml:space="preserve"> </t>
        </is>
      </c>
      <c r="C34" s="4" t="inlineStr">
        <is>
          <t xml:space="preserve"> </t>
        </is>
      </c>
    </row>
    <row r="35">
      <c r="A35" s="4" t="inlineStr">
        <is>
          <t>Fair value inputs, gas to power correlation (percent)</t>
        </is>
      </c>
      <c r="B35" s="8" t="n">
        <v>1</v>
      </c>
      <c r="C35" s="8" t="n">
        <v>1</v>
      </c>
    </row>
    <row r="36">
      <c r="A36" s="4" t="inlineStr">
        <is>
          <t>Fair value inputs, power and gas volatility (percent)</t>
        </is>
      </c>
      <c r="B36" s="8" t="n">
        <v>8.699999999999999</v>
      </c>
      <c r="C36" s="8" t="n">
        <v>6.2</v>
      </c>
    </row>
    <row r="37">
      <c r="A37" s="4" t="inlineStr">
        <is>
          <t>Options | Option Pricing Model | Arithmetic Average</t>
        </is>
      </c>
      <c r="B37" s="4" t="inlineStr">
        <is>
          <t xml:space="preserve"> </t>
        </is>
      </c>
      <c r="C37" s="4" t="inlineStr">
        <is>
          <t xml:space="preserve"> </t>
        </is>
      </c>
    </row>
    <row r="38">
      <c r="A38" s="3" t="inlineStr">
        <is>
          <t>Fair Value Inputs, Assets and Liabilities, Quantitative Information [Line Items]</t>
        </is>
      </c>
      <c r="B38" s="4" t="inlineStr">
        <is>
          <t xml:space="preserve"> </t>
        </is>
      </c>
      <c r="C38" s="4" t="inlineStr">
        <is>
          <t xml:space="preserve"> </t>
        </is>
      </c>
    </row>
    <row r="39">
      <c r="A39" s="4" t="inlineStr">
        <is>
          <t>Fair value inputs, gas to power correlation (percent)</t>
        </is>
      </c>
      <c r="B39" s="8" t="n">
        <v>0.55</v>
      </c>
      <c r="C39" s="8" t="n">
        <v>0.5600000000000001</v>
      </c>
    </row>
    <row r="40">
      <c r="A40" s="4" t="inlineStr">
        <is>
          <t>Fair value inputs, power and gas volatility (percent)</t>
        </is>
      </c>
      <c r="B40" s="8" t="n">
        <v>4.41</v>
      </c>
      <c r="C40" s="8" t="n">
        <v>3.13</v>
      </c>
    </row>
    <row r="41">
      <c r="A41" s="4" t="inlineStr">
        <is>
          <t>Financial transmission rights | Market Approach</t>
        </is>
      </c>
      <c r="B41" s="4" t="inlineStr">
        <is>
          <t xml:space="preserve"> </t>
        </is>
      </c>
      <c r="C41" s="4" t="inlineStr">
        <is>
          <t xml:space="preserve"> </t>
        </is>
      </c>
    </row>
    <row r="42">
      <c r="A42" s="3" t="inlineStr">
        <is>
          <t>Fair Value Inputs, Assets and Liabilities, Quantitative Information [Line Items]</t>
        </is>
      </c>
      <c r="B42" s="4" t="inlineStr">
        <is>
          <t xml:space="preserve"> </t>
        </is>
      </c>
      <c r="C42" s="4" t="inlineStr">
        <is>
          <t xml:space="preserve"> </t>
        </is>
      </c>
    </row>
    <row r="43">
      <c r="A43" s="4" t="inlineStr">
        <is>
          <t>Assets</t>
        </is>
      </c>
      <c r="B43" s="5" t="n">
        <v>157000000</v>
      </c>
      <c r="C43" s="5" t="n">
        <v>132000000</v>
      </c>
    </row>
    <row r="44">
      <c r="A44" s="4" t="inlineStr">
        <is>
          <t>Liabilities</t>
        </is>
      </c>
      <c r="B44" s="6" t="n">
        <v>-34000000</v>
      </c>
      <c r="C44" s="6" t="n">
        <v>-31000000</v>
      </c>
    </row>
    <row r="45">
      <c r="A45" s="4" t="inlineStr">
        <is>
          <t>Total</t>
        </is>
      </c>
      <c r="B45" s="6" t="n">
        <v>123000000</v>
      </c>
      <c r="C45" s="6" t="n">
        <v>101000000</v>
      </c>
    </row>
    <row r="46">
      <c r="A46" s="4" t="inlineStr">
        <is>
          <t>Financial transmission rights | Market Approach | Minimum</t>
        </is>
      </c>
      <c r="B46" s="4" t="inlineStr">
        <is>
          <t xml:space="preserve"> </t>
        </is>
      </c>
      <c r="C46" s="4" t="inlineStr">
        <is>
          <t xml:space="preserve"> </t>
        </is>
      </c>
    </row>
    <row r="47">
      <c r="A47" s="3" t="inlineStr">
        <is>
          <t>Fair Value Inputs, Assets and Liabilities, Quantitative Information [Line Items]</t>
        </is>
      </c>
      <c r="B47" s="4" t="inlineStr">
        <is>
          <t xml:space="preserve"> </t>
        </is>
      </c>
      <c r="C47" s="4" t="inlineStr">
        <is>
          <t xml:space="preserve"> </t>
        </is>
      </c>
    </row>
    <row r="48">
      <c r="A48" s="4" t="inlineStr">
        <is>
          <t>Fair value inputs, Illiquid price differences between settlement points</t>
        </is>
      </c>
      <c r="B48" s="6" t="n">
        <v>-85</v>
      </c>
      <c r="C48" s="6" t="n">
        <v>-35</v>
      </c>
    </row>
    <row r="49">
      <c r="A49" s="4" t="inlineStr">
        <is>
          <t>Financial transmission rights | Market Approach | Maximum</t>
        </is>
      </c>
      <c r="B49" s="4" t="inlineStr">
        <is>
          <t xml:space="preserve"> </t>
        </is>
      </c>
      <c r="C49" s="4" t="inlineStr">
        <is>
          <t xml:space="preserve"> </t>
        </is>
      </c>
    </row>
    <row r="50">
      <c r="A50" s="3" t="inlineStr">
        <is>
          <t>Fair Value Inputs, Assets and Liabilities, Quantitative Information [Line Items]</t>
        </is>
      </c>
      <c r="B50" s="4" t="inlineStr">
        <is>
          <t xml:space="preserve"> </t>
        </is>
      </c>
      <c r="C50" s="4" t="inlineStr">
        <is>
          <t xml:space="preserve"> </t>
        </is>
      </c>
    </row>
    <row r="51">
      <c r="A51" s="4" t="inlineStr">
        <is>
          <t>Fair value inputs, Illiquid price differences between settlement points</t>
        </is>
      </c>
      <c r="B51" s="6" t="n">
        <v>25</v>
      </c>
      <c r="C51" s="6" t="n">
        <v>10</v>
      </c>
    </row>
    <row r="52">
      <c r="A52" s="4" t="inlineStr">
        <is>
          <t>Financial transmission rights | Market Approach | Arithmetic Average</t>
        </is>
      </c>
      <c r="B52" s="4" t="inlineStr">
        <is>
          <t xml:space="preserve"> </t>
        </is>
      </c>
      <c r="C52" s="4" t="inlineStr">
        <is>
          <t xml:space="preserve"> </t>
        </is>
      </c>
    </row>
    <row r="53">
      <c r="A53" s="3" t="inlineStr">
        <is>
          <t>Fair Value Inputs, Assets and Liabilities, Quantitative Information [Line Items]</t>
        </is>
      </c>
      <c r="B53" s="4" t="inlineStr">
        <is>
          <t xml:space="preserve"> </t>
        </is>
      </c>
      <c r="C53" s="4" t="inlineStr">
        <is>
          <t xml:space="preserve"> </t>
        </is>
      </c>
    </row>
    <row r="54">
      <c r="A54" s="4" t="inlineStr">
        <is>
          <t>Fair value inputs, Illiquid price differences between settlement points</t>
        </is>
      </c>
      <c r="B54" s="6" t="n">
        <v>-30</v>
      </c>
      <c r="C54" s="6" t="n">
        <v>-11</v>
      </c>
    </row>
    <row r="55">
      <c r="A55" s="4" t="inlineStr">
        <is>
          <t>Natural gas | Income Approach</t>
        </is>
      </c>
      <c r="B55" s="4" t="inlineStr">
        <is>
          <t xml:space="preserve"> </t>
        </is>
      </c>
      <c r="C55" s="4" t="inlineStr">
        <is>
          <t xml:space="preserve"> </t>
        </is>
      </c>
    </row>
    <row r="56">
      <c r="A56" s="3" t="inlineStr">
        <is>
          <t>Fair Value Inputs, Assets and Liabilities, Quantitative Information [Line Items]</t>
        </is>
      </c>
      <c r="B56" s="4" t="inlineStr">
        <is>
          <t xml:space="preserve"> </t>
        </is>
      </c>
      <c r="C56" s="4" t="inlineStr">
        <is>
          <t xml:space="preserve"> </t>
        </is>
      </c>
    </row>
    <row r="57">
      <c r="A57" s="4" t="inlineStr">
        <is>
          <t>Assets</t>
        </is>
      </c>
      <c r="B57" s="6" t="n">
        <v>9000000</v>
      </c>
      <c r="C57" s="6" t="n">
        <v>20000000</v>
      </c>
    </row>
    <row r="58">
      <c r="A58" s="4" t="inlineStr">
        <is>
          <t>Liabilities</t>
        </is>
      </c>
      <c r="B58" s="6" t="n">
        <v>-112000000</v>
      </c>
      <c r="C58" s="6" t="n">
        <v>-155000000</v>
      </c>
    </row>
    <row r="59">
      <c r="A59" s="4" t="inlineStr">
        <is>
          <t>Total</t>
        </is>
      </c>
      <c r="B59" s="6" t="n">
        <v>-103000000</v>
      </c>
      <c r="C59" s="6" t="n">
        <v>-135000000</v>
      </c>
    </row>
    <row r="60">
      <c r="A60" s="4" t="inlineStr">
        <is>
          <t>Natural gas | Income Approach | Minimum</t>
        </is>
      </c>
      <c r="B60" s="4" t="inlineStr">
        <is>
          <t xml:space="preserve"> </t>
        </is>
      </c>
      <c r="C60" s="4" t="inlineStr">
        <is>
          <t xml:space="preserve"> </t>
        </is>
      </c>
    </row>
    <row r="61">
      <c r="A61" s="3" t="inlineStr">
        <is>
          <t>Fair Value Inputs, Assets and Liabilities, Quantitative Information [Line Items]</t>
        </is>
      </c>
      <c r="B61" s="4" t="inlineStr">
        <is>
          <t xml:space="preserve"> </t>
        </is>
      </c>
      <c r="C61" s="4" t="inlineStr">
        <is>
          <t xml:space="preserve"> </t>
        </is>
      </c>
    </row>
    <row r="62">
      <c r="A62" s="4" t="inlineStr">
        <is>
          <t>Fair value inputs, gas basis</t>
        </is>
      </c>
      <c r="B62" s="6" t="n">
        <v>0</v>
      </c>
      <c r="C62" s="6" t="n">
        <v>0</v>
      </c>
    </row>
    <row r="63">
      <c r="A63" s="4" t="inlineStr">
        <is>
          <t>Fair value inputs, delivery periods</t>
        </is>
      </c>
      <c r="B63" s="6" t="n">
        <v>0</v>
      </c>
      <c r="C63" s="4" t="inlineStr">
        <is>
          <t xml:space="preserve"> </t>
        </is>
      </c>
    </row>
    <row r="64">
      <c r="A64" s="4" t="inlineStr">
        <is>
          <t>Natural gas | Income Approach | Maximum</t>
        </is>
      </c>
      <c r="B64" s="4" t="inlineStr">
        <is>
          <t xml:space="preserve"> </t>
        </is>
      </c>
      <c r="C64" s="4" t="inlineStr">
        <is>
          <t xml:space="preserve"> </t>
        </is>
      </c>
    </row>
    <row r="65">
      <c r="A65" s="3" t="inlineStr">
        <is>
          <t>Fair Value Inputs, Assets and Liabilities, Quantitative Information [Line Items]</t>
        </is>
      </c>
      <c r="B65" s="4" t="inlineStr">
        <is>
          <t xml:space="preserve"> </t>
        </is>
      </c>
      <c r="C65" s="4" t="inlineStr">
        <is>
          <t xml:space="preserve"> </t>
        </is>
      </c>
    </row>
    <row r="66">
      <c r="A66" s="4" t="inlineStr">
        <is>
          <t>Fair value inputs, gas basis</t>
        </is>
      </c>
      <c r="B66" s="6" t="n">
        <v>15</v>
      </c>
      <c r="C66" s="6" t="n">
        <v>30</v>
      </c>
    </row>
    <row r="67">
      <c r="A67" s="4" t="inlineStr">
        <is>
          <t>Fair value inputs, delivery periods</t>
        </is>
      </c>
      <c r="B67" s="6" t="n">
        <v>5</v>
      </c>
      <c r="C67" s="4" t="inlineStr">
        <is>
          <t xml:space="preserve"> </t>
        </is>
      </c>
    </row>
    <row r="68">
      <c r="A68" s="4" t="inlineStr">
        <is>
          <t>Natural gas | Income Approach | Arithmetic Average</t>
        </is>
      </c>
      <c r="B68" s="4" t="inlineStr">
        <is>
          <t xml:space="preserve"> </t>
        </is>
      </c>
      <c r="C68" s="4" t="inlineStr">
        <is>
          <t xml:space="preserve"> </t>
        </is>
      </c>
    </row>
    <row r="69">
      <c r="A69" s="3" t="inlineStr">
        <is>
          <t>Fair Value Inputs, Assets and Liabilities, Quantitative Information [Line Items]</t>
        </is>
      </c>
      <c r="B69" s="4" t="inlineStr">
        <is>
          <t xml:space="preserve"> </t>
        </is>
      </c>
      <c r="C69" s="4" t="inlineStr">
        <is>
          <t xml:space="preserve"> </t>
        </is>
      </c>
    </row>
    <row r="70">
      <c r="A70" s="4" t="inlineStr">
        <is>
          <t>Fair value inputs, gas basis</t>
        </is>
      </c>
      <c r="B70" s="6" t="n">
        <v>6</v>
      </c>
      <c r="C70" s="6" t="n">
        <v>13</v>
      </c>
    </row>
    <row r="71">
      <c r="A71" s="4" t="inlineStr">
        <is>
          <t>Fair value inputs, delivery periods</t>
        </is>
      </c>
      <c r="B71" s="6" t="n">
        <v>4</v>
      </c>
      <c r="C71" s="4" t="inlineStr">
        <is>
          <t xml:space="preserve"> </t>
        </is>
      </c>
    </row>
    <row r="72">
      <c r="A72" s="4" t="inlineStr">
        <is>
          <t>Other</t>
        </is>
      </c>
      <c r="B72" s="4" t="inlineStr">
        <is>
          <t xml:space="preserve"> </t>
        </is>
      </c>
      <c r="C72" s="4" t="inlineStr">
        <is>
          <t xml:space="preserve"> </t>
        </is>
      </c>
    </row>
    <row r="73">
      <c r="A73" s="3" t="inlineStr">
        <is>
          <t>Fair Value Inputs, Assets and Liabilities, Quantitative Information [Line Items]</t>
        </is>
      </c>
      <c r="B73" s="4" t="inlineStr">
        <is>
          <t xml:space="preserve"> </t>
        </is>
      </c>
      <c r="C73" s="4" t="inlineStr">
        <is>
          <t xml:space="preserve"> </t>
        </is>
      </c>
    </row>
    <row r="74">
      <c r="A74" s="4" t="inlineStr">
        <is>
          <t>Assets</t>
        </is>
      </c>
      <c r="B74" s="6" t="n">
        <v>14000000</v>
      </c>
      <c r="C74" s="6" t="n">
        <v>36000000</v>
      </c>
    </row>
    <row r="75">
      <c r="A75" s="4" t="inlineStr">
        <is>
          <t>Liabilities</t>
        </is>
      </c>
      <c r="B75" s="6" t="n">
        <v>-18000000</v>
      </c>
      <c r="C75" s="6" t="n">
        <v>-9000000</v>
      </c>
    </row>
    <row r="76">
      <c r="A76" s="4" t="inlineStr">
        <is>
          <t>Total</t>
        </is>
      </c>
      <c r="B76" s="5" t="n">
        <v>-4000000</v>
      </c>
      <c r="C76" s="5" t="n">
        <v>2700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Fair Value, Net Derivative Asset (Liability) Measured on Recurring Basis, Unobservable Input Reconciliation (Details) - Level 3 - Commodity contracts - USD ($) $ in Millions</t>
        </is>
      </c>
      <c r="B1" s="2" t="inlineStr">
        <is>
          <t>12 Months Ended</t>
        </is>
      </c>
    </row>
    <row r="2">
      <c r="B2" s="2" t="inlineStr">
        <is>
          <t>Dec. 31, 2023</t>
        </is>
      </c>
      <c r="C2" s="2" t="inlineStr">
        <is>
          <t>Dec. 31, 2022</t>
        </is>
      </c>
      <c r="D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Net asset (liability) balance at beginning of period</t>
        </is>
      </c>
      <c r="B4" s="5" t="n">
        <v>-1219</v>
      </c>
      <c r="C4" s="5" t="n">
        <v>-360</v>
      </c>
      <c r="D4" s="5" t="n">
        <v>22</v>
      </c>
    </row>
    <row r="5">
      <c r="A5" s="4" t="inlineStr">
        <is>
          <t>Total unrealized valuation losses</t>
        </is>
      </c>
      <c r="B5" s="6" t="n">
        <v>-765</v>
      </c>
      <c r="C5" s="6" t="n">
        <v>-1382</v>
      </c>
      <c r="D5" s="6" t="n">
        <v>-53</v>
      </c>
    </row>
    <row r="6">
      <c r="A6" s="3" t="inlineStr">
        <is>
          <t>Purchases, issuances and settlements:</t>
        </is>
      </c>
      <c r="B6" s="4" t="inlineStr">
        <is>
          <t xml:space="preserve"> </t>
        </is>
      </c>
      <c r="C6" s="4" t="inlineStr">
        <is>
          <t xml:space="preserve"> </t>
        </is>
      </c>
      <c r="D6" s="4" t="inlineStr">
        <is>
          <t xml:space="preserve"> </t>
        </is>
      </c>
    </row>
    <row r="7">
      <c r="A7" s="4" t="inlineStr">
        <is>
          <t>Purchases</t>
        </is>
      </c>
      <c r="B7" s="6" t="n">
        <v>222</v>
      </c>
      <c r="C7" s="6" t="n">
        <v>185</v>
      </c>
      <c r="D7" s="6" t="n">
        <v>114</v>
      </c>
    </row>
    <row r="8">
      <c r="A8" s="4" t="inlineStr">
        <is>
          <t>Issuances</t>
        </is>
      </c>
      <c r="B8" s="6" t="n">
        <v>-30</v>
      </c>
      <c r="C8" s="6" t="n">
        <v>-62</v>
      </c>
      <c r="D8" s="6" t="n">
        <v>-36</v>
      </c>
    </row>
    <row r="9">
      <c r="A9" s="4" t="inlineStr">
        <is>
          <t>Settlements</t>
        </is>
      </c>
      <c r="B9" s="6" t="n">
        <v>136</v>
      </c>
      <c r="C9" s="6" t="n">
        <v>345</v>
      </c>
      <c r="D9" s="6" t="n">
        <v>-314</v>
      </c>
    </row>
    <row r="10">
      <c r="A10" s="4" t="inlineStr">
        <is>
          <t>Transfers into Level 3</t>
        </is>
      </c>
      <c r="B10" s="6" t="n">
        <v>-48</v>
      </c>
      <c r="C10" s="6" t="n">
        <v>-30</v>
      </c>
      <c r="D10" s="6" t="n">
        <v>-2</v>
      </c>
    </row>
    <row r="11">
      <c r="A11" s="4" t="inlineStr">
        <is>
          <t>Transfers out of Level 3</t>
        </is>
      </c>
      <c r="B11" s="6" t="n">
        <v>660</v>
      </c>
      <c r="C11" s="6" t="n">
        <v>85</v>
      </c>
      <c r="D11" s="6" t="n">
        <v>-91</v>
      </c>
    </row>
    <row r="12">
      <c r="A12" s="4" t="inlineStr">
        <is>
          <t>Net change</t>
        </is>
      </c>
      <c r="B12" s="6" t="n">
        <v>175</v>
      </c>
      <c r="C12" s="6" t="n">
        <v>-859</v>
      </c>
      <c r="D12" s="6" t="n">
        <v>-382</v>
      </c>
    </row>
    <row r="13">
      <c r="A13" s="4" t="inlineStr">
        <is>
          <t>Net (liability) balance at end of period</t>
        </is>
      </c>
      <c r="B13" s="6" t="n">
        <v>-1044</v>
      </c>
      <c r="C13" s="6" t="n">
        <v>-1219</v>
      </c>
      <c r="D13" s="6" t="n">
        <v>-360</v>
      </c>
    </row>
    <row r="14">
      <c r="A14" s="4" t="inlineStr">
        <is>
          <t>Unrealized valuation losses relating to instruments held at end of period</t>
        </is>
      </c>
      <c r="B14" s="5" t="n">
        <v>-676</v>
      </c>
      <c r="C14" s="5" t="n">
        <v>-977</v>
      </c>
      <c r="D14" s="5" t="n">
        <v>-3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02:34:51Z</dcterms:created>
  <dcterms:modified xmlns:dcterms="http://purl.org/dc/terms/" xmlns:xsi="http://www.w3.org/2001/XMLSchema-instance" xsi:type="dcterms:W3CDTF">2024-02-29T02:34:51Z</dcterms:modified>
</cp:coreProperties>
</file>